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Residential Lo"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Other Income"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Basis of Presentation (Tables)" sheetId="34" state="visible" r:id="rId34"/>
    <sheet xmlns:r="http://schemas.openxmlformats.org/officeDocument/2006/relationships" name="Summary of Significant Accoun_3" sheetId="35" state="visible" r:id="rId35"/>
    <sheet xmlns:r="http://schemas.openxmlformats.org/officeDocument/2006/relationships" name="Principles of Consolidation (Ta" sheetId="36" state="visible" r:id="rId36"/>
    <sheet xmlns:r="http://schemas.openxmlformats.org/officeDocument/2006/relationships" name="Fair Value of Financial Instr_2" sheetId="37" state="visible" r:id="rId37"/>
    <sheet xmlns:r="http://schemas.openxmlformats.org/officeDocument/2006/relationships" name="Residential Loans (Tables)" sheetId="38" state="visible" r:id="rId38"/>
    <sheet xmlns:r="http://schemas.openxmlformats.org/officeDocument/2006/relationships" name="Business Purpose Residential _2" sheetId="39" state="visible" r:id="rId39"/>
    <sheet xmlns:r="http://schemas.openxmlformats.org/officeDocument/2006/relationships" name="Multifamily Loans (Tables)" sheetId="40" state="visible" r:id="rId40"/>
    <sheet xmlns:r="http://schemas.openxmlformats.org/officeDocument/2006/relationships" name="Real Estate Securities (Tables)" sheetId="41" state="visible" r:id="rId41"/>
    <sheet xmlns:r="http://schemas.openxmlformats.org/officeDocument/2006/relationships" name="Other Investments (Tables)" sheetId="42" state="visible" r:id="rId42"/>
    <sheet xmlns:r="http://schemas.openxmlformats.org/officeDocument/2006/relationships" name="Derivative Financial Instrume_2" sheetId="43" state="visible" r:id="rId43"/>
    <sheet xmlns:r="http://schemas.openxmlformats.org/officeDocument/2006/relationships" name="Other Assets and Liabilities (T" sheetId="44" state="visible" r:id="rId44"/>
    <sheet xmlns:r="http://schemas.openxmlformats.org/officeDocument/2006/relationships" name="Short-Term Debt (Tables)" sheetId="45" state="visible" r:id="rId45"/>
    <sheet xmlns:r="http://schemas.openxmlformats.org/officeDocument/2006/relationships" name="Asset-Backed Securities Issued " sheetId="46" state="visible" r:id="rId46"/>
    <sheet xmlns:r="http://schemas.openxmlformats.org/officeDocument/2006/relationships" name="Commitments and Contingencies (" sheetId="47" state="visible" r:id="rId47"/>
    <sheet xmlns:r="http://schemas.openxmlformats.org/officeDocument/2006/relationships" name="Equity (Tables)" sheetId="48" state="visible" r:id="rId48"/>
    <sheet xmlns:r="http://schemas.openxmlformats.org/officeDocument/2006/relationships" name="Equity Compensation Plans (Tabl" sheetId="49" state="visible" r:id="rId49"/>
    <sheet xmlns:r="http://schemas.openxmlformats.org/officeDocument/2006/relationships" name="Mortgage Banking Activities, _2" sheetId="50" state="visible" r:id="rId50"/>
    <sheet xmlns:r="http://schemas.openxmlformats.org/officeDocument/2006/relationships" name="Other Income (Tables)" sheetId="51" state="visible" r:id="rId51"/>
    <sheet xmlns:r="http://schemas.openxmlformats.org/officeDocument/2006/relationships" name="General and Administrative Ex_2" sheetId="52" state="visible" r:id="rId52"/>
    <sheet xmlns:r="http://schemas.openxmlformats.org/officeDocument/2006/relationships" name="Taxes (Tables)" sheetId="53" state="visible" r:id="rId53"/>
    <sheet xmlns:r="http://schemas.openxmlformats.org/officeDocument/2006/relationships" name="Segment Information (Tables)" sheetId="54" state="visible" r:id="rId54"/>
    <sheet xmlns:r="http://schemas.openxmlformats.org/officeDocument/2006/relationships" name="Organization (Details)" sheetId="55" state="visible" r:id="rId55"/>
    <sheet xmlns:r="http://schemas.openxmlformats.org/officeDocument/2006/relationships" name="Basis of Presentation - Narrati" sheetId="56" state="visible" r:id="rId56"/>
    <sheet xmlns:r="http://schemas.openxmlformats.org/officeDocument/2006/relationships" name="Basis of Presentation - Intangi" sheetId="57" state="visible" r:id="rId57"/>
    <sheet xmlns:r="http://schemas.openxmlformats.org/officeDocument/2006/relationships" name="Basis of Presentation - Intan_2" sheetId="58" state="visible" r:id="rId58"/>
    <sheet xmlns:r="http://schemas.openxmlformats.org/officeDocument/2006/relationships" name="Basis of Presentation - Pro For" sheetId="59" state="visible" r:id="rId59"/>
    <sheet xmlns:r="http://schemas.openxmlformats.org/officeDocument/2006/relationships" name="Summary of Significant Accoun_4" sheetId="60" state="visible" r:id="rId60"/>
    <sheet xmlns:r="http://schemas.openxmlformats.org/officeDocument/2006/relationships" name="Principles of Consolidation - A" sheetId="61" state="visible" r:id="rId61"/>
    <sheet xmlns:r="http://schemas.openxmlformats.org/officeDocument/2006/relationships" name="Principles of Consolidation -_2" sheetId="62" state="visible" r:id="rId62"/>
    <sheet xmlns:r="http://schemas.openxmlformats.org/officeDocument/2006/relationships" name="Principles of Consolidation - I" sheetId="63" state="visible" r:id="rId63"/>
    <sheet xmlns:r="http://schemas.openxmlformats.org/officeDocument/2006/relationships" name="Principles of Consolidation - S" sheetId="64" state="visible" r:id="rId64"/>
    <sheet xmlns:r="http://schemas.openxmlformats.org/officeDocument/2006/relationships" name="Principles of Consolidation - C" sheetId="65" state="visible" r:id="rId65"/>
    <sheet xmlns:r="http://schemas.openxmlformats.org/officeDocument/2006/relationships" name="Principles of Consolidation -_3" sheetId="66" state="visible" r:id="rId66"/>
    <sheet xmlns:r="http://schemas.openxmlformats.org/officeDocument/2006/relationships" name="Principles of Consolidation -_4" sheetId="67" state="visible" r:id="rId67"/>
    <sheet xmlns:r="http://schemas.openxmlformats.org/officeDocument/2006/relationships" name="Principles of Consolidation - K" sheetId="68" state="visible" r:id="rId68"/>
    <sheet xmlns:r="http://schemas.openxmlformats.org/officeDocument/2006/relationships" name="Principles of Consolidation -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Fair Value of Financial Inst_10" sheetId="77" state="visible" r:id="rId77"/>
    <sheet xmlns:r="http://schemas.openxmlformats.org/officeDocument/2006/relationships" name="Residential Loans - Summary of " sheetId="78" state="visible" r:id="rId78"/>
    <sheet xmlns:r="http://schemas.openxmlformats.org/officeDocument/2006/relationships" name="Residential Loans - Additional " sheetId="79" state="visible" r:id="rId79"/>
    <sheet xmlns:r="http://schemas.openxmlformats.org/officeDocument/2006/relationships" name="Residential Loans - Characteris" sheetId="80" state="visible" r:id="rId80"/>
    <sheet xmlns:r="http://schemas.openxmlformats.org/officeDocument/2006/relationships" name="Residential Loans - Quarterly A" sheetId="81" state="visible" r:id="rId81"/>
    <sheet xmlns:r="http://schemas.openxmlformats.org/officeDocument/2006/relationships" name="Residential Loans - Character_2" sheetId="82" state="visible" r:id="rId82"/>
    <sheet xmlns:r="http://schemas.openxmlformats.org/officeDocument/2006/relationships" name="Residential Loans - Quarterly_2" sheetId="83" state="visible" r:id="rId83"/>
    <sheet xmlns:r="http://schemas.openxmlformats.org/officeDocument/2006/relationships" name="Business Purpose Residential _3" sheetId="84" state="visible" r:id="rId84"/>
    <sheet xmlns:r="http://schemas.openxmlformats.org/officeDocument/2006/relationships" name="Multifamily Loans (Details)" sheetId="85" state="visible" r:id="rId85"/>
    <sheet xmlns:r="http://schemas.openxmlformats.org/officeDocument/2006/relationships" name="Real Estate Securities - Fair V" sheetId="86" state="visible" r:id="rId86"/>
    <sheet xmlns:r="http://schemas.openxmlformats.org/officeDocument/2006/relationships" name="Real Estate Securities - Tradin" sheetId="87" state="visible" r:id="rId87"/>
    <sheet xmlns:r="http://schemas.openxmlformats.org/officeDocument/2006/relationships" name="Real Estate Securities - Additi" sheetId="88" state="visible" r:id="rId88"/>
    <sheet xmlns:r="http://schemas.openxmlformats.org/officeDocument/2006/relationships" name="Real Estate Securities - Availa" sheetId="89" state="visible" r:id="rId89"/>
    <sheet xmlns:r="http://schemas.openxmlformats.org/officeDocument/2006/relationships" name="Real Estate Securities - Compon" sheetId="90" state="visible" r:id="rId90"/>
    <sheet xmlns:r="http://schemas.openxmlformats.org/officeDocument/2006/relationships" name="Real Estate Securities - Change" sheetId="91" state="visible" r:id="rId91"/>
    <sheet xmlns:r="http://schemas.openxmlformats.org/officeDocument/2006/relationships" name="Real Estate Securities - Comp_2" sheetId="92" state="visible" r:id="rId92"/>
    <sheet xmlns:r="http://schemas.openxmlformats.org/officeDocument/2006/relationships" name="Real Estate Securities - Summar" sheetId="93" state="visible" r:id="rId93"/>
    <sheet xmlns:r="http://schemas.openxmlformats.org/officeDocument/2006/relationships" name="Real Estate Securities - Activi" sheetId="94" state="visible" r:id="rId94"/>
    <sheet xmlns:r="http://schemas.openxmlformats.org/officeDocument/2006/relationships" name="Real Estate Securities - Gross " sheetId="95" state="visible" r:id="rId95"/>
    <sheet xmlns:r="http://schemas.openxmlformats.org/officeDocument/2006/relationships" name="Other Investments - Summary of " sheetId="96" state="visible" r:id="rId96"/>
    <sheet xmlns:r="http://schemas.openxmlformats.org/officeDocument/2006/relationships" name="Other Investments - Additional " sheetId="97" state="visible" r:id="rId97"/>
    <sheet xmlns:r="http://schemas.openxmlformats.org/officeDocument/2006/relationships" name="Other Investments - Servicing A"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Other Assets and Liabilities - " sheetId="102" state="visible" r:id="rId102"/>
    <sheet xmlns:r="http://schemas.openxmlformats.org/officeDocument/2006/relationships" name="Other Assets and Liabilities _2" sheetId="103" state="visible" r:id="rId103"/>
    <sheet xmlns:r="http://schemas.openxmlformats.org/officeDocument/2006/relationships" name="Other Assets and Liabilities _3" sheetId="104" state="visible" r:id="rId104"/>
    <sheet xmlns:r="http://schemas.openxmlformats.org/officeDocument/2006/relationships" name="Short-Term Debt - Outstanding B" sheetId="105" state="visible" r:id="rId105"/>
    <sheet xmlns:r="http://schemas.openxmlformats.org/officeDocument/2006/relationships" name="Short-Term Debt - Collateral fo" sheetId="106" state="visible" r:id="rId106"/>
    <sheet xmlns:r="http://schemas.openxmlformats.org/officeDocument/2006/relationships" name="Short-Term Debt - Additional In" sheetId="107" state="visible" r:id="rId107"/>
    <sheet xmlns:r="http://schemas.openxmlformats.org/officeDocument/2006/relationships" name="Short-Term Debt - Remaining Mat" sheetId="108" state="visible" r:id="rId108"/>
    <sheet xmlns:r="http://schemas.openxmlformats.org/officeDocument/2006/relationships" name="Asset-Backed Securities Issue_2" sheetId="109" state="visible" r:id="rId109"/>
    <sheet xmlns:r="http://schemas.openxmlformats.org/officeDocument/2006/relationships" name="Asset-Backed Securities Issue_3" sheetId="110" state="visible" r:id="rId110"/>
    <sheet xmlns:r="http://schemas.openxmlformats.org/officeDocument/2006/relationships" name="Asset-Backed Securities Issue_4" sheetId="111" state="visible" r:id="rId111"/>
    <sheet xmlns:r="http://schemas.openxmlformats.org/officeDocument/2006/relationships" name="Long-Term Debt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Equity - Changes to Accumulated" sheetId="115" state="visible" r:id="rId115"/>
    <sheet xmlns:r="http://schemas.openxmlformats.org/officeDocument/2006/relationships" name="Equity - Reclassifications out " sheetId="116" state="visible" r:id="rId116"/>
    <sheet xmlns:r="http://schemas.openxmlformats.org/officeDocument/2006/relationships" name="Equity - Additional Information" sheetId="117" state="visible" r:id="rId117"/>
    <sheet xmlns:r="http://schemas.openxmlformats.org/officeDocument/2006/relationships" name="Equity - Basic and Diluted Earn" sheetId="118" state="visible" r:id="rId118"/>
    <sheet xmlns:r="http://schemas.openxmlformats.org/officeDocument/2006/relationships" name="Equity Compensation Plans - Add" sheetId="119" state="visible" r:id="rId119"/>
    <sheet xmlns:r="http://schemas.openxmlformats.org/officeDocument/2006/relationships" name="Equity Compensation Plans - Unr" sheetId="120" state="visible" r:id="rId120"/>
    <sheet xmlns:r="http://schemas.openxmlformats.org/officeDocument/2006/relationships" name="Mortgage Banking Activities, _3" sheetId="121" state="visible" r:id="rId121"/>
    <sheet xmlns:r="http://schemas.openxmlformats.org/officeDocument/2006/relationships" name="Other Income (Details)" sheetId="122" state="visible" r:id="rId122"/>
    <sheet xmlns:r="http://schemas.openxmlformats.org/officeDocument/2006/relationships" name="General and Administrative Ex_3" sheetId="123" state="visible" r:id="rId123"/>
    <sheet xmlns:r="http://schemas.openxmlformats.org/officeDocument/2006/relationships" name="Taxes - Additional Information " sheetId="124" state="visible" r:id="rId124"/>
    <sheet xmlns:r="http://schemas.openxmlformats.org/officeDocument/2006/relationships" name="Taxes - Reconciliation of Statu" sheetId="125" state="visible" r:id="rId125"/>
    <sheet xmlns:r="http://schemas.openxmlformats.org/officeDocument/2006/relationships" name="Segment Information - Additiona" sheetId="126" state="visible" r:id="rId126"/>
    <sheet xmlns:r="http://schemas.openxmlformats.org/officeDocument/2006/relationships" name="Segment Information - Financial" sheetId="127" state="visible" r:id="rId127"/>
    <sheet xmlns:r="http://schemas.openxmlformats.org/officeDocument/2006/relationships" name="Segment Information - Component" sheetId="128" state="visible" r:id="rId128"/>
    <sheet xmlns:r="http://schemas.openxmlformats.org/officeDocument/2006/relationships" name="Segment Information - Supplemen"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759</t>
        </is>
      </c>
    </row>
    <row r="9">
      <c r="A9" s="4" t="inlineStr">
        <is>
          <t>Entity Registrant Name</t>
        </is>
      </c>
      <c r="B9" s="4" t="inlineStr">
        <is>
          <t>REDWOOD TRUST, INC.</t>
        </is>
      </c>
    </row>
    <row r="10">
      <c r="A10" s="4" t="inlineStr">
        <is>
          <t>Entity Incorporation, State or Country Code</t>
        </is>
      </c>
      <c r="B10" s="4" t="inlineStr">
        <is>
          <t>MD</t>
        </is>
      </c>
    </row>
    <row r="11">
      <c r="A11" s="4" t="inlineStr">
        <is>
          <t>Entity Tax Identification Number</t>
        </is>
      </c>
      <c r="B11" s="4" t="inlineStr">
        <is>
          <t>68-0329422</t>
        </is>
      </c>
    </row>
    <row r="12">
      <c r="A12" s="4" t="inlineStr">
        <is>
          <t>Entity Address Address Line</t>
        </is>
      </c>
      <c r="B12" s="4" t="inlineStr">
        <is>
          <t>One Belvedere Place, Suite 300</t>
        </is>
      </c>
    </row>
    <row r="13">
      <c r="A13" s="4" t="inlineStr">
        <is>
          <t>Entity Address City Or Town</t>
        </is>
      </c>
      <c r="B13" s="4" t="inlineStr">
        <is>
          <t>Mill Valley,</t>
        </is>
      </c>
    </row>
    <row r="14">
      <c r="A14" s="4" t="inlineStr">
        <is>
          <t>Entity Address, State or Province</t>
        </is>
      </c>
      <c r="B14" s="4" t="inlineStr">
        <is>
          <t>CA</t>
        </is>
      </c>
    </row>
    <row r="15">
      <c r="A15" s="4" t="inlineStr">
        <is>
          <t>Entity Address Postal Zip Code</t>
        </is>
      </c>
      <c r="B15" s="4" t="inlineStr">
        <is>
          <t>94941</t>
        </is>
      </c>
    </row>
    <row r="16">
      <c r="A16" s="4" t="inlineStr">
        <is>
          <t>City Area Code</t>
        </is>
      </c>
      <c r="B16" s="4" t="inlineStr">
        <is>
          <t>415</t>
        </is>
      </c>
    </row>
    <row r="17">
      <c r="A17" s="4" t="inlineStr">
        <is>
          <t>Local Phone Number</t>
        </is>
      </c>
      <c r="B17" s="4" t="inlineStr">
        <is>
          <t>389-737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RWT</t>
        </is>
      </c>
    </row>
    <row r="26">
      <c r="A26" s="4" t="inlineStr">
        <is>
          <t>Security Exchange Name</t>
        </is>
      </c>
      <c r="B26" s="4" t="inlineStr">
        <is>
          <t>NYSE</t>
        </is>
      </c>
    </row>
    <row r="27">
      <c r="A27" s="4" t="inlineStr">
        <is>
          <t>Entity Common Stock, Shares Outstanding</t>
        </is>
      </c>
      <c r="C27" s="5" t="n">
        <v>11192802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302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Organization Redwood Trust, Inc., together with its subsidiaries, is a specialty finance company focused on making credit-sensitive investments in single-family residential and multifamily mortgages and related assets and engaging in mortgage banking activities. Our goal is to provide attractive returns to shareholders through a stable and growing stream of earnings and dividends, as well as through capital appreciation. We operate our business in three segments: Residential Lending, Business Purpose Lending, and Third-Party Investments. Our primary sources of income are net interest income from our investments and non-interest income from our mortgage banking activities. Net interest income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taxable REIT subsidiaries” or “T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5" customWidth="1" min="9" max="9"/>
    <col width="15" customWidth="1" min="10" max="10"/>
  </cols>
  <sheetData>
    <row r="1">
      <c r="A1" s="1" t="inlineStr">
        <is>
          <t>Derivative Financial Instruments - Additional Information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31, 2018</t>
        </is>
      </c>
    </row>
    <row r="3">
      <c r="A3" s="3" t="inlineStr">
        <is>
          <t>Derivative [Line Items]</t>
        </is>
      </c>
    </row>
    <row r="4">
      <c r="A4" s="4" t="inlineStr">
        <is>
          <t>Notional amount</t>
        </is>
      </c>
      <c r="B4" s="6" t="n">
        <v>2575858000</v>
      </c>
      <c r="E4" s="6" t="n">
        <v>2575858000</v>
      </c>
      <c r="H4" s="6" t="n">
        <v>13589356000</v>
      </c>
    </row>
    <row r="5">
      <c r="A5" s="4" t="inlineStr">
        <is>
          <t>Accumulated other comprehensive income (loss)</t>
        </is>
      </c>
      <c r="B5" s="5" t="n">
        <v>1053464000</v>
      </c>
      <c r="D5" s="6" t="n">
        <v>1785059000</v>
      </c>
      <c r="E5" s="5" t="n">
        <v>1053464000</v>
      </c>
      <c r="F5" s="6" t="n">
        <v>1785059000</v>
      </c>
      <c r="G5" s="6" t="n">
        <v>936576000</v>
      </c>
      <c r="H5" s="5" t="n">
        <v>1827231000</v>
      </c>
      <c r="I5" s="6" t="n">
        <v>1564032000</v>
      </c>
      <c r="J5" s="6" t="n">
        <v>1348794000</v>
      </c>
    </row>
    <row r="6">
      <c r="A6" s="4" t="inlineStr">
        <is>
          <t>Interest Rate Agreements Accounted for as Cash Flow Hedges</t>
        </is>
      </c>
    </row>
    <row r="7">
      <c r="A7" s="3" t="inlineStr">
        <is>
          <t>Derivative [Line Items]</t>
        </is>
      </c>
    </row>
    <row r="8">
      <c r="A8" s="4" t="inlineStr">
        <is>
          <t>Accumulated other comprehensive income (loss)</t>
        </is>
      </c>
      <c r="B8" s="5" t="n">
        <v>-81597000</v>
      </c>
      <c r="D8" s="5" t="n">
        <v>-61175000</v>
      </c>
      <c r="E8" s="5" t="n">
        <v>-81597000</v>
      </c>
      <c r="F8" s="5" t="n">
        <v>-61175000</v>
      </c>
      <c r="G8" s="6" t="n">
        <v>-82637000</v>
      </c>
      <c r="H8" s="5" t="n">
        <v>-50939000</v>
      </c>
      <c r="I8" s="6" t="n">
        <v>-49384000</v>
      </c>
      <c r="J8" s="6" t="n">
        <v>-34045000</v>
      </c>
    </row>
    <row r="9">
      <c r="A9" s="4" t="inlineStr">
        <is>
          <t>Interest Expense</t>
        </is>
      </c>
    </row>
    <row r="10">
      <c r="A10" s="3" t="inlineStr">
        <is>
          <t>Derivative [Line Items]</t>
        </is>
      </c>
    </row>
    <row r="11">
      <c r="A11" s="4" t="inlineStr">
        <is>
          <t>Cash flow hedge gain (loss) to be reclassified over the next 12 months</t>
        </is>
      </c>
      <c r="E11" s="5" t="n">
        <v>-4000000</v>
      </c>
    </row>
    <row r="12">
      <c r="A12" s="4" t="inlineStr">
        <is>
          <t>Mortgage Banking Activities, Net</t>
        </is>
      </c>
    </row>
    <row r="13">
      <c r="A13" s="3" t="inlineStr">
        <is>
          <t>Derivative [Line Items]</t>
        </is>
      </c>
    </row>
    <row r="14">
      <c r="A14" s="4" t="inlineStr">
        <is>
          <t>Market valuations gains (losses), net</t>
        </is>
      </c>
      <c r="B14" s="5" t="n">
        <v>56619000</v>
      </c>
      <c r="D14" s="5" t="n">
        <v>6205000</v>
      </c>
      <c r="E14" s="5" t="n">
        <v>18173000</v>
      </c>
      <c r="F14" s="5" t="n">
        <v>33625000</v>
      </c>
    </row>
    <row r="15">
      <c r="A15" s="4" t="inlineStr">
        <is>
          <t>Loan purchase commitments and forward sales commitments | Mortgage Banking Activities, Net</t>
        </is>
      </c>
    </row>
    <row r="16">
      <c r="A16" s="3" t="inlineStr">
        <is>
          <t>Derivative [Line Items]</t>
        </is>
      </c>
    </row>
    <row r="17">
      <c r="A17" s="4" t="inlineStr">
        <is>
          <t>Market valuations gains (losses), net</t>
        </is>
      </c>
      <c r="B17" s="5" t="n">
        <v>14000000</v>
      </c>
      <c r="D17" s="5" t="n">
        <v>14000000</v>
      </c>
      <c r="E17" s="5" t="n">
        <v>35000000</v>
      </c>
      <c r="F17" s="5" t="n">
        <v>42000000</v>
      </c>
    </row>
    <row r="18">
      <c r="A18" s="4" t="inlineStr">
        <is>
          <t>Interest rate contract</t>
        </is>
      </c>
    </row>
    <row r="19">
      <c r="A19" s="3" t="inlineStr">
        <is>
          <t>Derivative [Line Items]</t>
        </is>
      </c>
    </row>
    <row r="20">
      <c r="A20" s="4" t="inlineStr">
        <is>
          <t>Notional amount</t>
        </is>
      </c>
      <c r="B20" s="5" t="n">
        <v>335000000</v>
      </c>
      <c r="E20" s="5" t="n">
        <v>335000000</v>
      </c>
      <c r="H20" s="5" t="n">
        <v>4780000000</v>
      </c>
    </row>
    <row r="21">
      <c r="A21" s="4" t="inlineStr">
        <is>
          <t>TBAs</t>
        </is>
      </c>
    </row>
    <row r="22">
      <c r="A22" s="3" t="inlineStr">
        <is>
          <t>Derivative [Line Items]</t>
        </is>
      </c>
    </row>
    <row r="23">
      <c r="A23" s="4" t="inlineStr">
        <is>
          <t>Notional amount</t>
        </is>
      </c>
      <c r="B23" s="5" t="n">
        <v>245000000</v>
      </c>
      <c r="E23" s="5" t="n">
        <v>245000000</v>
      </c>
      <c r="H23" s="5" t="n">
        <v>6610000000</v>
      </c>
    </row>
    <row r="24">
      <c r="A24" s="4" t="inlineStr">
        <is>
          <t>Interest rate futures</t>
        </is>
      </c>
    </row>
    <row r="25">
      <c r="A25" s="3" t="inlineStr">
        <is>
          <t>Derivative [Line Items]</t>
        </is>
      </c>
    </row>
    <row r="26">
      <c r="A26" s="4" t="inlineStr">
        <is>
          <t>Notional amount</t>
        </is>
      </c>
      <c r="B26" s="5" t="n">
        <v>40000000</v>
      </c>
      <c r="E26" s="5" t="n">
        <v>40000000</v>
      </c>
      <c r="H26" s="6" t="n">
        <v>226000000</v>
      </c>
    </row>
    <row r="27">
      <c r="A27" s="4" t="inlineStr">
        <is>
          <t>Unsecuritized Residential and Commercial Loans</t>
        </is>
      </c>
    </row>
    <row r="28">
      <c r="A28" s="3" t="inlineStr">
        <is>
          <t>Derivative [Line Items]</t>
        </is>
      </c>
    </row>
    <row r="29">
      <c r="A29" s="4" t="inlineStr">
        <is>
          <t>Derivative gain (loss)</t>
        </is>
      </c>
      <c r="B29" s="5" t="n">
        <v>0</v>
      </c>
      <c r="D29" s="5" t="n">
        <v>-36000000</v>
      </c>
      <c r="E29" s="5" t="n">
        <v>-98000000</v>
      </c>
      <c r="F29" s="5" t="n">
        <v>-147000000</v>
      </c>
    </row>
    <row r="30">
      <c r="A30" s="4" t="inlineStr">
        <is>
          <t>Interest rate swaps | Cash Flow Hedging</t>
        </is>
      </c>
    </row>
    <row r="31">
      <c r="A31" s="3" t="inlineStr">
        <is>
          <t>Derivative [Line Items]</t>
        </is>
      </c>
    </row>
    <row r="32">
      <c r="A32" s="4" t="inlineStr">
        <is>
          <t>Derivative gain (loss)</t>
        </is>
      </c>
      <c r="B32" s="6" t="n">
        <v>0</v>
      </c>
      <c r="D32" s="6" t="n">
        <v>-12000000</v>
      </c>
      <c r="E32" s="6" t="n">
        <v>-33000000</v>
      </c>
      <c r="F32" s="6" t="n">
        <v>-27000000</v>
      </c>
    </row>
    <row r="33">
      <c r="A33" s="4" t="inlineStr">
        <is>
          <t>Derivative, cost of hedge</t>
        </is>
      </c>
      <c r="C33" s="6" t="n">
        <v>84000000</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Interest Expense of Interest Rate Agreements Accounted for as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Total interest expense</t>
        </is>
      </c>
      <c r="B4" s="6" t="n">
        <v>-100411</v>
      </c>
      <c r="C4" s="6" t="n">
        <v>-116604</v>
      </c>
      <c r="D4" s="6" t="n">
        <v>-349748</v>
      </c>
      <c r="E4" s="6" t="n">
        <v>-332100</v>
      </c>
    </row>
    <row r="5">
      <c r="A5" s="4" t="inlineStr">
        <is>
          <t>Cash Flow Hedging | Interest rate contract</t>
        </is>
      </c>
    </row>
    <row r="6">
      <c r="A6" s="3" t="inlineStr">
        <is>
          <t>Derivative [Line Items]</t>
        </is>
      </c>
    </row>
    <row r="7">
      <c r="A7" s="4" t="inlineStr">
        <is>
          <t>Net interest expense on cash flows hedges</t>
        </is>
      </c>
      <c r="B7" s="5" t="n">
        <v>0</v>
      </c>
      <c r="C7" s="5" t="n">
        <v>-727</v>
      </c>
      <c r="D7" s="5" t="n">
        <v>-860</v>
      </c>
      <c r="E7" s="5" t="n">
        <v>-2004</v>
      </c>
    </row>
    <row r="8">
      <c r="A8" s="4" t="inlineStr">
        <is>
          <t>Realized net losses reclassified from other comprehensive income</t>
        </is>
      </c>
      <c r="B8" s="5" t="n">
        <v>-1040</v>
      </c>
      <c r="C8" s="5" t="n">
        <v>0</v>
      </c>
      <c r="D8" s="5" t="n">
        <v>-2148</v>
      </c>
      <c r="E8" s="5" t="n">
        <v>0</v>
      </c>
    </row>
    <row r="9">
      <c r="A9" s="4" t="inlineStr">
        <is>
          <t>Total interest expense</t>
        </is>
      </c>
      <c r="B9" s="6" t="n">
        <v>-1040</v>
      </c>
      <c r="C9" s="6" t="n">
        <v>-727</v>
      </c>
      <c r="D9" s="6" t="n">
        <v>-3008</v>
      </c>
      <c r="E9" s="6" t="n">
        <v>-200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Components of Other Assets (Details) - USD ($) $ in Thousands</t>
        </is>
      </c>
      <c r="C1" s="2" t="inlineStr">
        <is>
          <t>Sep. 30, 2020</t>
        </is>
      </c>
      <c r="D1" s="2" t="inlineStr">
        <is>
          <t>Dec. 31, 2019</t>
        </is>
      </c>
    </row>
    <row r="2">
      <c r="A2" s="3" t="inlineStr">
        <is>
          <t>Deferred Costs, Capitalized, Prepaid, and Other Assets Disclosure [Abstract]</t>
        </is>
      </c>
    </row>
    <row r="3">
      <c r="A3" s="4" t="inlineStr">
        <is>
          <t>Accrued interest receivable</t>
        </is>
      </c>
      <c r="C3" s="6" t="n">
        <v>39330</v>
      </c>
      <c r="D3" s="6" t="n">
        <v>71058</v>
      </c>
    </row>
    <row r="4">
      <c r="A4" s="4" t="inlineStr">
        <is>
          <t>Investment receivable</t>
        </is>
      </c>
      <c r="C4" s="5" t="n">
        <v>25767</v>
      </c>
      <c r="D4" s="5" t="n">
        <v>23330</v>
      </c>
    </row>
    <row r="5">
      <c r="A5" s="4" t="inlineStr">
        <is>
          <t>Right-of-use asset</t>
        </is>
      </c>
      <c r="C5" s="5" t="n">
        <v>13487</v>
      </c>
      <c r="D5" s="5" t="n">
        <v>11866</v>
      </c>
    </row>
    <row r="6">
      <c r="A6" s="4" t="inlineStr">
        <is>
          <t>REO</t>
        </is>
      </c>
      <c r="C6" s="5" t="n">
        <v>8535</v>
      </c>
      <c r="D6" s="5" t="n">
        <v>9462</v>
      </c>
    </row>
    <row r="7">
      <c r="A7" s="4" t="inlineStr">
        <is>
          <t>Pledged collateral</t>
        </is>
      </c>
      <c r="C7" s="5" t="n">
        <v>8172</v>
      </c>
      <c r="D7" s="5" t="n">
        <v>32945</v>
      </c>
    </row>
    <row r="8">
      <c r="A8" s="4" t="inlineStr">
        <is>
          <t>Income tax receivables</t>
        </is>
      </c>
      <c r="C8" s="5" t="n">
        <v>8148</v>
      </c>
      <c r="D8" s="5" t="n">
        <v>36</v>
      </c>
    </row>
    <row r="9">
      <c r="A9" s="4" t="inlineStr">
        <is>
          <t>FHLBC stock</t>
        </is>
      </c>
      <c r="C9" s="5" t="n">
        <v>5000</v>
      </c>
      <c r="D9" s="5" t="n">
        <v>43393</v>
      </c>
    </row>
    <row r="10">
      <c r="A10" s="4" t="inlineStr">
        <is>
          <t>Fixed assets and leasehold improvements</t>
        </is>
      </c>
      <c r="C10" s="5" t="n">
        <v>4408</v>
      </c>
      <c r="D10" s="5" t="n">
        <v>4901</v>
      </c>
    </row>
    <row r="11">
      <c r="A11" s="4" t="inlineStr">
        <is>
          <t>Margin receivable</t>
        </is>
      </c>
      <c r="C11" s="5" t="n">
        <v>3809</v>
      </c>
      <c r="D11" s="5" t="n">
        <v>209776</v>
      </c>
    </row>
    <row r="12">
      <c r="A12" s="4" t="inlineStr">
        <is>
          <t>Other</t>
        </is>
      </c>
      <c r="C12" s="5" t="n">
        <v>7617</v>
      </c>
      <c r="D12" s="5" t="n">
        <v>12554</v>
      </c>
    </row>
    <row r="13">
      <c r="A13" s="4" t="inlineStr">
        <is>
          <t>Total Other Assets</t>
        </is>
      </c>
      <c r="B13" s="4" t="inlineStr">
        <is>
          <t>[1]</t>
        </is>
      </c>
      <c r="C13" s="5" t="n">
        <v>124273</v>
      </c>
      <c r="D13" s="6" t="n">
        <v>419321</v>
      </c>
    </row>
    <row r="14">
      <c r="A14" s="4" t="inlineStr">
        <is>
          <t>Fixed assets</t>
        </is>
      </c>
      <c r="C14" s="5" t="n">
        <v>12000</v>
      </c>
    </row>
    <row r="15">
      <c r="A15" s="4" t="inlineStr">
        <is>
          <t>Accumulated depreciation</t>
        </is>
      </c>
      <c r="C15" s="6" t="n">
        <v>8000</v>
      </c>
    </row>
    <row r="16"/>
    <row r="17">
      <c r="A17" s="4" t="inlineStr">
        <is>
          <t>[1]</t>
        </is>
      </c>
      <c r="B1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16:C16"/>
    <mergeCell ref="B17:C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Accrued Expenses and Other Liabilities (Details) - USD ($) $ in Thousands</t>
        </is>
      </c>
      <c r="C1" s="2" t="inlineStr">
        <is>
          <t>Sep. 30, 2020</t>
        </is>
      </c>
      <c r="D1" s="2" t="inlineStr">
        <is>
          <t>Dec. 31, 2019</t>
        </is>
      </c>
    </row>
    <row r="2">
      <c r="A2" s="3" t="inlineStr">
        <is>
          <t>Deferred Costs, Capitalized, Prepaid, and Other Assets Disclosure [Abstract]</t>
        </is>
      </c>
    </row>
    <row r="3">
      <c r="A3" s="4" t="inlineStr">
        <is>
          <t>Accrued interest payable</t>
        </is>
      </c>
      <c r="C3" s="6" t="n">
        <v>34225</v>
      </c>
      <c r="D3" s="6" t="n">
        <v>60655</v>
      </c>
    </row>
    <row r="4">
      <c r="A4" s="4" t="inlineStr">
        <is>
          <t>Payable to minority partner</t>
        </is>
      </c>
      <c r="C4" s="5" t="n">
        <v>17492</v>
      </c>
      <c r="D4" s="5" t="n">
        <v>13189</v>
      </c>
    </row>
    <row r="5">
      <c r="A5" s="4" t="inlineStr">
        <is>
          <t>Accrued compensation</t>
        </is>
      </c>
      <c r="C5" s="5" t="n">
        <v>17127</v>
      </c>
      <c r="D5" s="5" t="n">
        <v>33888</v>
      </c>
    </row>
    <row r="6">
      <c r="A6" s="4" t="inlineStr">
        <is>
          <t>Lease liability</t>
        </is>
      </c>
      <c r="C6" s="5" t="n">
        <v>15123</v>
      </c>
      <c r="D6" s="5" t="n">
        <v>13443</v>
      </c>
    </row>
    <row r="7">
      <c r="A7" s="4" t="inlineStr">
        <is>
          <t>Deferred consideration</t>
        </is>
      </c>
      <c r="C7" s="5" t="n">
        <v>14442</v>
      </c>
      <c r="D7" s="5" t="n">
        <v>0</v>
      </c>
    </row>
    <row r="8">
      <c r="A8" s="4" t="inlineStr">
        <is>
          <t>Guarantee obligations</t>
        </is>
      </c>
      <c r="C8" s="5" t="n">
        <v>11264</v>
      </c>
      <c r="D8" s="5" t="n">
        <v>14009</v>
      </c>
    </row>
    <row r="9">
      <c r="A9" s="4" t="inlineStr">
        <is>
          <t>Current accounts payable</t>
        </is>
      </c>
      <c r="C9" s="5" t="n">
        <v>8717</v>
      </c>
      <c r="D9" s="5" t="n">
        <v>5468</v>
      </c>
    </row>
    <row r="10">
      <c r="A10" s="4" t="inlineStr">
        <is>
          <t>Residential loan and MSR repurchase reserve</t>
        </is>
      </c>
      <c r="C10" s="5" t="n">
        <v>8565</v>
      </c>
      <c r="D10" s="5" t="n">
        <v>4268</v>
      </c>
    </row>
    <row r="11">
      <c r="A11" s="4" t="inlineStr">
        <is>
          <t>Residential bridge loan holdbacks</t>
        </is>
      </c>
      <c r="C11" s="5" t="n">
        <v>6350</v>
      </c>
      <c r="D11" s="5" t="n">
        <v>10682</v>
      </c>
    </row>
    <row r="12">
      <c r="A12" s="4" t="inlineStr">
        <is>
          <t>Deferred tax liabilities</t>
        </is>
      </c>
      <c r="C12" s="5" t="n">
        <v>5152</v>
      </c>
      <c r="D12" s="5" t="n">
        <v>5152</v>
      </c>
    </row>
    <row r="13">
      <c r="A13" s="4" t="inlineStr">
        <is>
          <t>Accrued operating expenses</t>
        </is>
      </c>
      <c r="C13" s="5" t="n">
        <v>3922</v>
      </c>
      <c r="D13" s="5" t="n">
        <v>4358</v>
      </c>
    </row>
    <row r="14">
      <c r="A14" s="4" t="inlineStr">
        <is>
          <t>Contingent consideration</t>
        </is>
      </c>
      <c r="C14" s="5" t="n">
        <v>0</v>
      </c>
      <c r="D14" s="5" t="n">
        <v>28484</v>
      </c>
    </row>
    <row r="15">
      <c r="A15" s="4" t="inlineStr">
        <is>
          <t>Other</t>
        </is>
      </c>
      <c r="C15" s="5" t="n">
        <v>13610</v>
      </c>
      <c r="D15" s="5" t="n">
        <v>13297</v>
      </c>
    </row>
    <row r="16">
      <c r="A16" s="4" t="inlineStr">
        <is>
          <t>Total Accrued Expenses and Other Liabilities</t>
        </is>
      </c>
      <c r="B16" s="4" t="inlineStr">
        <is>
          <t>[1]</t>
        </is>
      </c>
      <c r="C16" s="6" t="n">
        <v>155989</v>
      </c>
      <c r="D16" s="6" t="n">
        <v>206893</v>
      </c>
    </row>
    <row r="17"/>
    <row r="18">
      <c r="A18" s="4" t="inlineStr">
        <is>
          <t>[1]</t>
        </is>
      </c>
      <c r="B1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17:C17"/>
    <mergeCell ref="B18:C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Other Assets and Liabilities - Additional Information (Details) $ in Thousands</t>
        </is>
      </c>
      <c r="B1" s="2" t="inlineStr">
        <is>
          <t>3 Months Ended</t>
        </is>
      </c>
      <c r="C1" s="2" t="inlineStr">
        <is>
          <t>9 Months Ended</t>
        </is>
      </c>
    </row>
    <row r="2">
      <c r="B2" s="2" t="inlineStr">
        <is>
          <t>Sep. 30, 2020USD ($)property</t>
        </is>
      </c>
      <c r="C2" s="2" t="inlineStr">
        <is>
          <t>Sep. 30, 2020USD ($)property</t>
        </is>
      </c>
      <c r="D2" s="2" t="inlineStr">
        <is>
          <t>Dec. 31, 2019USD ($)property</t>
        </is>
      </c>
    </row>
    <row r="3">
      <c r="A3" s="3" t="inlineStr">
        <is>
          <t>Other Assets and Other Liabilities [Line Items]</t>
        </is>
      </c>
    </row>
    <row r="4">
      <c r="A4" s="4" t="inlineStr">
        <is>
          <t>Real estate owned (REO)</t>
        </is>
      </c>
      <c r="B4" s="6" t="n">
        <v>8535</v>
      </c>
      <c r="C4" s="6" t="n">
        <v>8535</v>
      </c>
      <c r="D4" s="6" t="n">
        <v>9462</v>
      </c>
    </row>
    <row r="5">
      <c r="A5" s="4" t="inlineStr">
        <is>
          <t>REO liquidations</t>
        </is>
      </c>
      <c r="B5" s="5" t="n">
        <v>13000</v>
      </c>
    </row>
    <row r="6">
      <c r="A6" s="4" t="inlineStr">
        <is>
          <t>Unrealized gain (loss) resulting from market valuation adjustments on REO</t>
        </is>
      </c>
      <c r="C6" s="5" t="n">
        <v>-300</v>
      </c>
    </row>
    <row r="7">
      <c r="A7" s="4" t="inlineStr">
        <is>
          <t>Legacy Sequoia</t>
        </is>
      </c>
    </row>
    <row r="8">
      <c r="A8" s="3" t="inlineStr">
        <is>
          <t>Other Assets and Other Liabilities [Line Items]</t>
        </is>
      </c>
    </row>
    <row r="9">
      <c r="A9" s="4" t="inlineStr">
        <is>
          <t>Real estate owned (REO)</t>
        </is>
      </c>
      <c r="B9" s="6" t="n">
        <v>1000</v>
      </c>
      <c r="C9" s="6" t="n">
        <v>1000</v>
      </c>
    </row>
    <row r="10">
      <c r="A10" s="4" t="inlineStr">
        <is>
          <t>Number of REO properties recorded on balance sheet | property</t>
        </is>
      </c>
      <c r="B10" s="5" t="n">
        <v>3</v>
      </c>
      <c r="C10" s="5" t="n">
        <v>3</v>
      </c>
      <c r="D10" s="5" t="n">
        <v>4</v>
      </c>
    </row>
    <row r="11">
      <c r="A11" s="4" t="inlineStr">
        <is>
          <t>Amount related to transfers into REO</t>
        </is>
      </c>
      <c r="B11" s="6" t="n">
        <v>1000</v>
      </c>
    </row>
    <row r="12">
      <c r="A12" s="4" t="inlineStr">
        <is>
          <t>Freddie Mac SLST</t>
        </is>
      </c>
    </row>
    <row r="13">
      <c r="A13" s="3" t="inlineStr">
        <is>
          <t>Other Assets and Other Liabilities [Line Items]</t>
        </is>
      </c>
    </row>
    <row r="14">
      <c r="A14" s="4" t="inlineStr">
        <is>
          <t>Real estate owned (REO)</t>
        </is>
      </c>
      <c r="B14" s="6" t="n">
        <v>1000</v>
      </c>
      <c r="C14" s="6" t="n">
        <v>1000</v>
      </c>
    </row>
    <row r="15">
      <c r="A15" s="4" t="inlineStr">
        <is>
          <t>Number of REO properties recorded on balance sheet | property</t>
        </is>
      </c>
      <c r="B15" s="5" t="n">
        <v>9</v>
      </c>
      <c r="C15" s="5" t="n">
        <v>9</v>
      </c>
      <c r="D15" s="5" t="n">
        <v>3</v>
      </c>
    </row>
    <row r="16">
      <c r="A16" s="4" t="inlineStr">
        <is>
          <t>Amount related to transfers into REO</t>
        </is>
      </c>
      <c r="B16" s="6" t="n">
        <v>1000</v>
      </c>
    </row>
    <row r="17">
      <c r="A17" s="4" t="inlineStr">
        <is>
          <t>CAFL</t>
        </is>
      </c>
    </row>
    <row r="18">
      <c r="A18" s="3" t="inlineStr">
        <is>
          <t>Other Assets and Other Liabilities [Line Items]</t>
        </is>
      </c>
    </row>
    <row r="19">
      <c r="A19" s="4" t="inlineStr">
        <is>
          <t>Real estate owned (REO)</t>
        </is>
      </c>
      <c r="B19" s="6" t="n">
        <v>4000</v>
      </c>
      <c r="C19" s="6" t="n">
        <v>4000</v>
      </c>
    </row>
    <row r="20">
      <c r="A20" s="4" t="inlineStr">
        <is>
          <t>Number of REO properties recorded on balance sheet | property</t>
        </is>
      </c>
      <c r="B20" s="5" t="n">
        <v>3</v>
      </c>
      <c r="C20" s="5" t="n">
        <v>3</v>
      </c>
      <c r="D20" s="5" t="n">
        <v>2</v>
      </c>
    </row>
    <row r="21">
      <c r="A21" s="4" t="inlineStr">
        <is>
          <t>Amount related to transfers into REO</t>
        </is>
      </c>
      <c r="B21" s="6" t="n">
        <v>6000</v>
      </c>
    </row>
    <row r="22">
      <c r="A22" s="4" t="inlineStr">
        <is>
          <t>Bridge Loan | Debt Securities</t>
        </is>
      </c>
    </row>
    <row r="23">
      <c r="A23" s="3" t="inlineStr">
        <is>
          <t>Other Assets and Other Liabilities [Line Items]</t>
        </is>
      </c>
    </row>
    <row r="24">
      <c r="A24" s="4" t="inlineStr">
        <is>
          <t>Real estate owned (REO)</t>
        </is>
      </c>
      <c r="B24" s="6" t="n">
        <v>3000</v>
      </c>
      <c r="C24" s="6" t="n">
        <v>3000</v>
      </c>
    </row>
    <row r="25">
      <c r="A25" s="4" t="inlineStr">
        <is>
          <t>Number of REO properties recorded on balance sheet | property</t>
        </is>
      </c>
      <c r="B25" s="5" t="n">
        <v>2</v>
      </c>
      <c r="C25" s="5" t="n">
        <v>2</v>
      </c>
      <c r="D25" s="5" t="n">
        <v>4</v>
      </c>
    </row>
    <row r="26">
      <c r="A26" s="4" t="inlineStr">
        <is>
          <t>Amount related to transfers into REO</t>
        </is>
      </c>
      <c r="B26" s="6" t="n">
        <v>5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hort-Term Debt - Outstanding Balances of Short-Term Debt by Type of Collateral Securing Debt (Details)</t>
        </is>
      </c>
      <c r="C1" s="2" t="inlineStr">
        <is>
          <t>9 Months Ended</t>
        </is>
      </c>
      <c r="D1" s="2" t="inlineStr">
        <is>
          <t>12 Months Ended</t>
        </is>
      </c>
    </row>
    <row r="2">
      <c r="C2" s="2" t="inlineStr">
        <is>
          <t>Sep. 30, 2020USD ($)facility</t>
        </is>
      </c>
      <c r="D2" s="2" t="inlineStr">
        <is>
          <t>Dec. 31, 2019USD ($)facility</t>
        </is>
      </c>
    </row>
    <row r="3">
      <c r="A3" s="3" t="inlineStr">
        <is>
          <t>Short-term Debt [Line Items]</t>
        </is>
      </c>
    </row>
    <row r="4">
      <c r="A4" s="4" t="inlineStr">
        <is>
          <t>Outstanding Balance</t>
        </is>
      </c>
      <c r="B4" s="4" t="inlineStr">
        <is>
          <t>[1]</t>
        </is>
      </c>
      <c r="C4" s="6" t="n">
        <v>482761000</v>
      </c>
      <c r="D4" s="6" t="n">
        <v>2329145000</v>
      </c>
    </row>
    <row r="5">
      <c r="A5" s="4" t="inlineStr">
        <is>
          <t>Facilities</t>
        </is>
      </c>
    </row>
    <row r="6">
      <c r="A6" s="3" t="inlineStr">
        <is>
          <t>Short-term Debt [Line Items]</t>
        </is>
      </c>
    </row>
    <row r="7">
      <c r="A7" s="4" t="inlineStr">
        <is>
          <t>Number of Facilities | facility</t>
        </is>
      </c>
      <c r="C7" s="5" t="n">
        <v>9</v>
      </c>
      <c r="D7" s="5" t="n">
        <v>22</v>
      </c>
    </row>
    <row r="8">
      <c r="A8" s="4" t="inlineStr">
        <is>
          <t>Outstanding Balance</t>
        </is>
      </c>
      <c r="C8" s="6" t="n">
        <v>253763000</v>
      </c>
      <c r="D8" s="6" t="n">
        <v>2176591000</v>
      </c>
    </row>
    <row r="9">
      <c r="A9" s="4" t="inlineStr">
        <is>
          <t>Facilities | Residential loan warehouse</t>
        </is>
      </c>
    </row>
    <row r="10">
      <c r="A10" s="3" t="inlineStr">
        <is>
          <t>Short-term Debt [Line Items]</t>
        </is>
      </c>
    </row>
    <row r="11">
      <c r="A11" s="4" t="inlineStr">
        <is>
          <t>Number of Facilities | facility</t>
        </is>
      </c>
      <c r="C11" s="5" t="n">
        <v>4</v>
      </c>
      <c r="D11" s="5" t="n">
        <v>4</v>
      </c>
    </row>
    <row r="12">
      <c r="A12" s="4" t="inlineStr">
        <is>
          <t>Outstanding Balance</t>
        </is>
      </c>
      <c r="C12" s="6" t="n">
        <v>81898000</v>
      </c>
      <c r="D12" s="6" t="n">
        <v>185894000</v>
      </c>
    </row>
    <row r="13">
      <c r="A13" s="4" t="inlineStr">
        <is>
          <t>Limit</t>
        </is>
      </c>
      <c r="C13" s="6" t="n">
        <v>600000000</v>
      </c>
      <c r="D13" s="6" t="n">
        <v>1425000000</v>
      </c>
    </row>
    <row r="14">
      <c r="A14" s="4" t="inlineStr">
        <is>
          <t>Weighted Average Interest Rate</t>
        </is>
      </c>
      <c r="C14" s="4" t="inlineStr">
        <is>
          <t>2.90%</t>
        </is>
      </c>
      <c r="D14" s="4" t="inlineStr">
        <is>
          <t>3.23%</t>
        </is>
      </c>
    </row>
    <row r="15">
      <c r="A15" s="4" t="inlineStr">
        <is>
          <t>Weighted Average Days Until Maturity</t>
        </is>
      </c>
      <c r="C15" s="4" t="inlineStr">
        <is>
          <t>203 days</t>
        </is>
      </c>
      <c r="D15" s="4" t="inlineStr">
        <is>
          <t>69 days</t>
        </is>
      </c>
    </row>
    <row r="16">
      <c r="A16" s="4" t="inlineStr">
        <is>
          <t>Facilities | Business purpose residential loan warehouse</t>
        </is>
      </c>
    </row>
    <row r="17">
      <c r="A17" s="3" t="inlineStr">
        <is>
          <t>Short-term Debt [Line Items]</t>
        </is>
      </c>
    </row>
    <row r="18">
      <c r="A18" s="4" t="inlineStr">
        <is>
          <t>Number of Facilities | facility</t>
        </is>
      </c>
      <c r="C18" s="5" t="n">
        <v>2</v>
      </c>
      <c r="D18" s="5" t="n">
        <v>8</v>
      </c>
    </row>
    <row r="19">
      <c r="A19" s="4" t="inlineStr">
        <is>
          <t>Outstanding Balance</t>
        </is>
      </c>
      <c r="C19" s="6" t="n">
        <v>96811000</v>
      </c>
      <c r="D19" s="6" t="n">
        <v>814118000</v>
      </c>
    </row>
    <row r="20">
      <c r="A20" s="4" t="inlineStr">
        <is>
          <t>Limit</t>
        </is>
      </c>
      <c r="C20" s="6" t="n">
        <v>500000000</v>
      </c>
      <c r="D20" s="6" t="n">
        <v>1475000000</v>
      </c>
    </row>
    <row r="21">
      <c r="A21" s="4" t="inlineStr">
        <is>
          <t>Weighted Average Interest Rate</t>
        </is>
      </c>
      <c r="C21" s="4" t="inlineStr">
        <is>
          <t>3.28%</t>
        </is>
      </c>
      <c r="D21" s="4" t="inlineStr">
        <is>
          <t>4.11%</t>
        </is>
      </c>
    </row>
    <row r="22">
      <c r="A22" s="4" t="inlineStr">
        <is>
          <t>Weighted Average Days Until Maturity</t>
        </is>
      </c>
      <c r="C22" s="4" t="inlineStr">
        <is>
          <t>437 days</t>
        </is>
      </c>
      <c r="D22" s="4" t="inlineStr">
        <is>
          <t>489 days</t>
        </is>
      </c>
    </row>
    <row r="23">
      <c r="A23" s="4" t="inlineStr">
        <is>
          <t>Facilities | Real estate securities repo</t>
        </is>
      </c>
    </row>
    <row r="24">
      <c r="A24" s="3" t="inlineStr">
        <is>
          <t>Short-term Debt [Line Items]</t>
        </is>
      </c>
    </row>
    <row r="25">
      <c r="A25" s="4" t="inlineStr">
        <is>
          <t>Number of Facilities | facility</t>
        </is>
      </c>
      <c r="C25" s="5" t="n">
        <v>3</v>
      </c>
      <c r="D25" s="5" t="n">
        <v>10</v>
      </c>
    </row>
    <row r="26">
      <c r="A26" s="4" t="inlineStr">
        <is>
          <t>Outstanding Balance</t>
        </is>
      </c>
      <c r="C26" s="6" t="n">
        <v>75054000</v>
      </c>
      <c r="D26" s="6" t="n">
        <v>1176579000</v>
      </c>
    </row>
    <row r="27">
      <c r="A27" s="4" t="inlineStr">
        <is>
          <t>Limit</t>
        </is>
      </c>
      <c r="C27" s="6" t="n">
        <v>0</v>
      </c>
      <c r="D27" s="6" t="n">
        <v>0</v>
      </c>
    </row>
    <row r="28">
      <c r="A28" s="4" t="inlineStr">
        <is>
          <t>Weighted Average Interest Rate</t>
        </is>
      </c>
      <c r="C28" s="4" t="inlineStr">
        <is>
          <t>2.87%</t>
        </is>
      </c>
      <c r="D28" s="4" t="inlineStr">
        <is>
          <t>2.94%</t>
        </is>
      </c>
    </row>
    <row r="29">
      <c r="A29" s="4" t="inlineStr">
        <is>
          <t>Weighted Average Days Until Maturity</t>
        </is>
      </c>
      <c r="C29" s="4" t="inlineStr">
        <is>
          <t>38 days</t>
        </is>
      </c>
      <c r="D29" s="4" t="inlineStr">
        <is>
          <t>23 days</t>
        </is>
      </c>
    </row>
    <row r="30">
      <c r="A30" s="4" t="inlineStr">
        <is>
          <t>Servicer advance financing</t>
        </is>
      </c>
    </row>
    <row r="31">
      <c r="A31" s="3" t="inlineStr">
        <is>
          <t>Short-term Debt [Line Items]</t>
        </is>
      </c>
    </row>
    <row r="32">
      <c r="A32" s="4" t="inlineStr">
        <is>
          <t>Number of Facilities | facility</t>
        </is>
      </c>
      <c r="C32" s="5" t="n">
        <v>1</v>
      </c>
      <c r="D32" s="5" t="n">
        <v>1</v>
      </c>
    </row>
    <row r="33">
      <c r="A33" s="4" t="inlineStr">
        <is>
          <t>Outstanding Balance</t>
        </is>
      </c>
      <c r="C33" s="6" t="n">
        <v>228998000</v>
      </c>
      <c r="D33" s="6" t="n">
        <v>152554000</v>
      </c>
    </row>
    <row r="34">
      <c r="A34" s="4" t="inlineStr">
        <is>
          <t>Limit</t>
        </is>
      </c>
      <c r="C34" s="6" t="n">
        <v>400000000</v>
      </c>
      <c r="D34" s="6" t="n">
        <v>400000000</v>
      </c>
    </row>
    <row r="35">
      <c r="A35" s="4" t="inlineStr">
        <is>
          <t>Weighted Average Interest Rate</t>
        </is>
      </c>
      <c r="C35" s="4" t="inlineStr">
        <is>
          <t>1.96%</t>
        </is>
      </c>
      <c r="D35" s="4" t="inlineStr">
        <is>
          <t>3.56%</t>
        </is>
      </c>
    </row>
    <row r="36">
      <c r="A36" s="4" t="inlineStr">
        <is>
          <t>Weighted Average Days Until Maturity</t>
        </is>
      </c>
      <c r="C36" s="4" t="inlineStr">
        <is>
          <t>61 days</t>
        </is>
      </c>
      <c r="D36" s="4" t="inlineStr">
        <is>
          <t>335 days</t>
        </is>
      </c>
    </row>
    <row r="37"/>
    <row r="38">
      <c r="A38" s="4" t="inlineStr">
        <is>
          <t>[1]</t>
        </is>
      </c>
      <c r="B3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2"/>
    <mergeCell ref="A37:C37"/>
    <mergeCell ref="B38:C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Sep. 30, 2020</t>
        </is>
      </c>
      <c r="C1" s="2" t="inlineStr">
        <is>
          <t>Dec. 31, 2019</t>
        </is>
      </c>
    </row>
    <row r="2">
      <c r="A2" s="3" t="inlineStr">
        <is>
          <t>Short-term Debt [Line Items]</t>
        </is>
      </c>
    </row>
    <row r="3">
      <c r="A3" s="4" t="inlineStr">
        <is>
          <t>Total real estate securities owned</t>
        </is>
      </c>
      <c r="B3" s="6" t="n">
        <v>114308</v>
      </c>
      <c r="C3" s="6" t="n">
        <v>1491986</v>
      </c>
    </row>
    <row r="4">
      <c r="A4" s="4" t="inlineStr">
        <is>
          <t>Other assets</t>
        </is>
      </c>
      <c r="B4" s="5" t="n">
        <v>0</v>
      </c>
      <c r="C4" s="5" t="n">
        <v>16252</v>
      </c>
    </row>
    <row r="5">
      <c r="A5" s="4" t="inlineStr">
        <is>
          <t>Total Collateral for Short-Term Debt Facilities</t>
        </is>
      </c>
      <c r="B5" s="5" t="n">
        <v>319836</v>
      </c>
      <c r="C5" s="5" t="n">
        <v>2698366</v>
      </c>
    </row>
    <row r="6">
      <c r="A6" s="4" t="inlineStr">
        <is>
          <t>Held-for-sale residential loans</t>
        </is>
      </c>
    </row>
    <row r="7">
      <c r="A7" s="3" t="inlineStr">
        <is>
          <t>Short-term Debt [Line Items]</t>
        </is>
      </c>
    </row>
    <row r="8">
      <c r="A8" s="4" t="inlineStr">
        <is>
          <t>Loan pledged as collateral</t>
        </is>
      </c>
      <c r="B8" s="5" t="n">
        <v>95023</v>
      </c>
      <c r="C8" s="5" t="n">
        <v>201949</v>
      </c>
    </row>
    <row r="9">
      <c r="A9" s="4" t="inlineStr">
        <is>
          <t>Business purpose residential loans</t>
        </is>
      </c>
    </row>
    <row r="10">
      <c r="A10" s="3" t="inlineStr">
        <is>
          <t>Short-term Debt [Line Items]</t>
        </is>
      </c>
    </row>
    <row r="11">
      <c r="A11" s="4" t="inlineStr">
        <is>
          <t>Loan pledged as collateral</t>
        </is>
      </c>
      <c r="B11" s="5" t="n">
        <v>110505</v>
      </c>
      <c r="C11" s="5" t="n">
        <v>988179</v>
      </c>
    </row>
    <row r="12">
      <c r="A12" s="4" t="inlineStr">
        <is>
          <t>On balance sheet</t>
        </is>
      </c>
    </row>
    <row r="13">
      <c r="A13" s="3" t="inlineStr">
        <is>
          <t>Short-term Debt [Line Items]</t>
        </is>
      </c>
    </row>
    <row r="14">
      <c r="A14" s="4" t="inlineStr">
        <is>
          <t>Available-for-sale securities pledged as collateral</t>
        </is>
      </c>
      <c r="B14" s="5" t="n">
        <v>24670</v>
      </c>
      <c r="C14" s="5" t="n">
        <v>618881</v>
      </c>
    </row>
    <row r="15">
      <c r="A15" s="4" t="inlineStr">
        <is>
          <t>Sequoia Choice | Sequoia securities | Short Term Borrowing Agreement</t>
        </is>
      </c>
    </row>
    <row r="16">
      <c r="A16" s="3" t="inlineStr">
        <is>
          <t>Short-term Debt [Line Items]</t>
        </is>
      </c>
    </row>
    <row r="17">
      <c r="A17" s="4" t="inlineStr">
        <is>
          <t>Trading securities pledged as collateral</t>
        </is>
      </c>
      <c r="B17" s="5" t="n">
        <v>63088</v>
      </c>
      <c r="C17" s="5" t="n">
        <v>111341</v>
      </c>
    </row>
    <row r="18">
      <c r="A18" s="4" t="inlineStr">
        <is>
          <t>Freddie Mac SLST | Sequoia securities | Short Term Borrowing Agreement</t>
        </is>
      </c>
    </row>
    <row r="19">
      <c r="A19" s="3" t="inlineStr">
        <is>
          <t>Short-term Debt [Line Items]</t>
        </is>
      </c>
    </row>
    <row r="20">
      <c r="A20" s="4" t="inlineStr">
        <is>
          <t>Trading securities pledged as collateral</t>
        </is>
      </c>
      <c r="B20" s="5" t="n">
        <v>0</v>
      </c>
      <c r="C20" s="5" t="n">
        <v>381640</v>
      </c>
    </row>
    <row r="21">
      <c r="A21" s="4" t="inlineStr">
        <is>
          <t>Freddie Mac K-Series | Sequoia securities | Short Term Borrowing Agreement</t>
        </is>
      </c>
    </row>
    <row r="22">
      <c r="A22" s="3" t="inlineStr">
        <is>
          <t>Short-term Debt [Line Items]</t>
        </is>
      </c>
    </row>
    <row r="23">
      <c r="A23" s="4" t="inlineStr">
        <is>
          <t>Trading securities pledged as collateral</t>
        </is>
      </c>
      <c r="B23" s="5" t="n">
        <v>26550</v>
      </c>
      <c r="C23" s="5" t="n">
        <v>252284</v>
      </c>
    </row>
    <row r="24">
      <c r="A24" s="4" t="inlineStr">
        <is>
          <t>CAFL | Sequoia securities | Short Term Borrowing Agreement</t>
        </is>
      </c>
    </row>
    <row r="25">
      <c r="A25" s="3" t="inlineStr">
        <is>
          <t>Short-term Debt [Line Items]</t>
        </is>
      </c>
    </row>
    <row r="26">
      <c r="A26" s="4" t="inlineStr">
        <is>
          <t>Trading securities pledged as collateral</t>
        </is>
      </c>
      <c r="B26" s="6" t="n">
        <v>0</v>
      </c>
      <c r="C26" s="6" t="n">
        <v>1278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ort-Term Debt - Additional Information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Short-term Debt [Line Items]</t>
        </is>
      </c>
    </row>
    <row r="4">
      <c r="A4" s="4" t="inlineStr">
        <is>
          <t>Average balance of short-term debt</t>
        </is>
      </c>
      <c r="B4" s="6" t="n">
        <v>313000000</v>
      </c>
      <c r="C4" s="6" t="n">
        <v>1420000000</v>
      </c>
    </row>
    <row r="5">
      <c r="A5" s="4" t="inlineStr">
        <is>
          <t>Accrued interest payable on short-term debt</t>
        </is>
      </c>
      <c r="B5" s="5" t="n">
        <v>1000000</v>
      </c>
      <c r="C5" s="5" t="n">
        <v>1000000</v>
      </c>
      <c r="D5" s="6" t="n">
        <v>6000000</v>
      </c>
    </row>
    <row r="6">
      <c r="A6" s="4" t="inlineStr">
        <is>
          <t>Committed line of credit</t>
        </is>
      </c>
      <c r="B6" s="5" t="n">
        <v>10000000</v>
      </c>
      <c r="C6" s="5" t="n">
        <v>10000000</v>
      </c>
    </row>
    <row r="7">
      <c r="A7" s="4" t="inlineStr">
        <is>
          <t>Fair value of mortgage backed securities securing loan (in excess)</t>
        </is>
      </c>
      <c r="B7" s="5" t="n">
        <v>3000000</v>
      </c>
      <c r="C7" s="5" t="n">
        <v>3000000</v>
      </c>
    </row>
    <row r="8">
      <c r="A8" s="4" t="inlineStr">
        <is>
          <t>Amount outstanding under credit facilities</t>
        </is>
      </c>
      <c r="B8" s="5" t="n">
        <v>0</v>
      </c>
      <c r="C8" s="5" t="n">
        <v>0</v>
      </c>
      <c r="D8" s="6" t="n">
        <v>0</v>
      </c>
    </row>
    <row r="9">
      <c r="A9" s="4" t="inlineStr">
        <is>
          <t>Residential Loans</t>
        </is>
      </c>
    </row>
    <row r="10">
      <c r="A10" s="3" t="inlineStr">
        <is>
          <t>Short-term Debt [Line Items]</t>
        </is>
      </c>
    </row>
    <row r="11">
      <c r="A11" s="4" t="inlineStr">
        <is>
          <t>Fair value of servicer advances, cash and restricted cash</t>
        </is>
      </c>
      <c r="B11" s="5" t="n">
        <v>270000000</v>
      </c>
      <c r="C11" s="5" t="n">
        <v>270000000</v>
      </c>
    </row>
    <row r="12">
      <c r="A12" s="4" t="inlineStr">
        <is>
          <t>Servicer advance financing</t>
        </is>
      </c>
    </row>
    <row r="13">
      <c r="A13" s="3" t="inlineStr">
        <is>
          <t>Short-term Debt [Line Items]</t>
        </is>
      </c>
    </row>
    <row r="14">
      <c r="A14" s="4" t="inlineStr">
        <is>
          <t>Accrued interest payable on short-term debt</t>
        </is>
      </c>
      <c r="B14" s="5" t="n">
        <v>100000</v>
      </c>
      <c r="C14" s="5" t="n">
        <v>100000</v>
      </c>
    </row>
    <row r="15">
      <c r="A15" s="4" t="inlineStr">
        <is>
          <t>Unamortized capitalized commitment costs</t>
        </is>
      </c>
      <c r="B15" s="6" t="n">
        <v>200000</v>
      </c>
      <c r="C15" s="6" t="n">
        <v>2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 Remaining Maturities of Short Term Debt (Details) - USD ($) $ in Thousands</t>
        </is>
      </c>
      <c r="C1" s="2" t="inlineStr">
        <is>
          <t>Sep. 30, 2020</t>
        </is>
      </c>
      <c r="D1" s="2" t="inlineStr">
        <is>
          <t>Dec. 31, 2019</t>
        </is>
      </c>
    </row>
    <row r="2">
      <c r="A2" s="3" t="inlineStr">
        <is>
          <t>Short-term Debt [Line Items]</t>
        </is>
      </c>
    </row>
    <row r="3">
      <c r="A3" s="4" t="inlineStr">
        <is>
          <t>Short-term debt</t>
        </is>
      </c>
      <c r="B3" s="4" t="inlineStr">
        <is>
          <t>[1]</t>
        </is>
      </c>
      <c r="C3" s="6" t="n">
        <v>482761</v>
      </c>
      <c r="D3" s="6" t="n">
        <v>2329145</v>
      </c>
    </row>
    <row r="4">
      <c r="A4" s="4" t="inlineStr">
        <is>
          <t>Within 30 days</t>
        </is>
      </c>
    </row>
    <row r="5">
      <c r="A5" s="3" t="inlineStr">
        <is>
          <t>Short-term Debt [Line Items]</t>
        </is>
      </c>
    </row>
    <row r="6">
      <c r="A6" s="4" t="inlineStr">
        <is>
          <t>Short-term debt</t>
        </is>
      </c>
      <c r="C6" s="5" t="n">
        <v>38434</v>
      </c>
    </row>
    <row r="7">
      <c r="A7" s="4" t="inlineStr">
        <is>
          <t>31 to 90 days</t>
        </is>
      </c>
    </row>
    <row r="8">
      <c r="A8" s="3" t="inlineStr">
        <is>
          <t>Short-term Debt [Line Items]</t>
        </is>
      </c>
    </row>
    <row r="9">
      <c r="A9" s="4" t="inlineStr">
        <is>
          <t>Short-term debt</t>
        </is>
      </c>
      <c r="C9" s="5" t="n">
        <v>266835</v>
      </c>
    </row>
    <row r="10">
      <c r="A10" s="4" t="inlineStr">
        <is>
          <t>Over 90 days</t>
        </is>
      </c>
    </row>
    <row r="11">
      <c r="A11" s="3" t="inlineStr">
        <is>
          <t>Short-term Debt [Line Items]</t>
        </is>
      </c>
    </row>
    <row r="12">
      <c r="A12" s="4" t="inlineStr">
        <is>
          <t>Short-term debt</t>
        </is>
      </c>
      <c r="C12" s="5" t="n">
        <v>177492</v>
      </c>
    </row>
    <row r="13">
      <c r="A13" s="4" t="inlineStr">
        <is>
          <t>Facilities</t>
        </is>
      </c>
    </row>
    <row r="14">
      <c r="A14" s="3" t="inlineStr">
        <is>
          <t>Short-term Debt [Line Items]</t>
        </is>
      </c>
    </row>
    <row r="15">
      <c r="A15" s="4" t="inlineStr">
        <is>
          <t>Short-term debt</t>
        </is>
      </c>
      <c r="C15" s="5" t="n">
        <v>253763</v>
      </c>
      <c r="D15" s="5" t="n">
        <v>2176591</v>
      </c>
    </row>
    <row r="16">
      <c r="A16" s="4" t="inlineStr">
        <is>
          <t>Facilities | Within 30 days</t>
        </is>
      </c>
    </row>
    <row r="17">
      <c r="A17" s="3" t="inlineStr">
        <is>
          <t>Short-term Debt [Line Items]</t>
        </is>
      </c>
    </row>
    <row r="18">
      <c r="A18" s="4" t="inlineStr">
        <is>
          <t>Short-term debt</t>
        </is>
      </c>
      <c r="C18" s="5" t="n">
        <v>38434</v>
      </c>
    </row>
    <row r="19">
      <c r="A19" s="4" t="inlineStr">
        <is>
          <t>Facilities | 31 to 90 days</t>
        </is>
      </c>
    </row>
    <row r="20">
      <c r="A20" s="3" t="inlineStr">
        <is>
          <t>Short-term Debt [Line Items]</t>
        </is>
      </c>
    </row>
    <row r="21">
      <c r="A21" s="4" t="inlineStr">
        <is>
          <t>Short-term debt</t>
        </is>
      </c>
      <c r="C21" s="5" t="n">
        <v>37837</v>
      </c>
    </row>
    <row r="22">
      <c r="A22" s="4" t="inlineStr">
        <is>
          <t>Facilities | Over 90 days</t>
        </is>
      </c>
    </row>
    <row r="23">
      <c r="A23" s="3" t="inlineStr">
        <is>
          <t>Short-term Debt [Line Items]</t>
        </is>
      </c>
    </row>
    <row r="24">
      <c r="A24" s="4" t="inlineStr">
        <is>
          <t>Short-term debt</t>
        </is>
      </c>
      <c r="C24" s="5" t="n">
        <v>177492</v>
      </c>
    </row>
    <row r="25">
      <c r="A25" s="4" t="inlineStr">
        <is>
          <t>Facilities | Held-for-sale residential loans</t>
        </is>
      </c>
    </row>
    <row r="26">
      <c r="A26" s="3" t="inlineStr">
        <is>
          <t>Short-term Debt [Line Items]</t>
        </is>
      </c>
    </row>
    <row r="27">
      <c r="A27" s="4" t="inlineStr">
        <is>
          <t>Short-term debt</t>
        </is>
      </c>
      <c r="C27" s="5" t="n">
        <v>81898</v>
      </c>
      <c r="D27" s="5" t="n">
        <v>185894</v>
      </c>
    </row>
    <row r="28">
      <c r="A28" s="4" t="inlineStr">
        <is>
          <t>Facilities | Held-for-sale residential loans | Within 30 days</t>
        </is>
      </c>
    </row>
    <row r="29">
      <c r="A29" s="3" t="inlineStr">
        <is>
          <t>Short-term Debt [Line Items]</t>
        </is>
      </c>
    </row>
    <row r="30">
      <c r="A30" s="4" t="inlineStr">
        <is>
          <t>Short-term debt</t>
        </is>
      </c>
      <c r="C30" s="5" t="n">
        <v>1217</v>
      </c>
    </row>
    <row r="31">
      <c r="A31" s="4" t="inlineStr">
        <is>
          <t>Facilities | Held-for-sale residential loans | 31 to 90 days</t>
        </is>
      </c>
    </row>
    <row r="32">
      <c r="A32" s="3" t="inlineStr">
        <is>
          <t>Short-term Debt [Line Items]</t>
        </is>
      </c>
    </row>
    <row r="33">
      <c r="A33" s="4" t="inlineStr">
        <is>
          <t>Short-term debt</t>
        </is>
      </c>
      <c r="C33" s="5" t="n">
        <v>0</v>
      </c>
    </row>
    <row r="34">
      <c r="A34" s="4" t="inlineStr">
        <is>
          <t>Facilities | Held-for-sale residential loans | Over 90 days</t>
        </is>
      </c>
    </row>
    <row r="35">
      <c r="A35" s="3" t="inlineStr">
        <is>
          <t>Short-term Debt [Line Items]</t>
        </is>
      </c>
    </row>
    <row r="36">
      <c r="A36" s="4" t="inlineStr">
        <is>
          <t>Short-term debt</t>
        </is>
      </c>
      <c r="C36" s="5" t="n">
        <v>80681</v>
      </c>
    </row>
    <row r="37">
      <c r="A37" s="4" t="inlineStr">
        <is>
          <t>Facilities | Business purpose residential loans</t>
        </is>
      </c>
    </row>
    <row r="38">
      <c r="A38" s="3" t="inlineStr">
        <is>
          <t>Short-term Debt [Line Items]</t>
        </is>
      </c>
    </row>
    <row r="39">
      <c r="A39" s="4" t="inlineStr">
        <is>
          <t>Short-term debt</t>
        </is>
      </c>
      <c r="C39" s="5" t="n">
        <v>96811</v>
      </c>
    </row>
    <row r="40">
      <c r="A40" s="4" t="inlineStr">
        <is>
          <t>Facilities | Business purpose residential loans | Within 30 days</t>
        </is>
      </c>
    </row>
    <row r="41">
      <c r="A41" s="3" t="inlineStr">
        <is>
          <t>Short-term Debt [Line Items]</t>
        </is>
      </c>
    </row>
    <row r="42">
      <c r="A42" s="4" t="inlineStr">
        <is>
          <t>Short-term debt</t>
        </is>
      </c>
      <c r="C42" s="5" t="n">
        <v>0</v>
      </c>
    </row>
    <row r="43">
      <c r="A43" s="4" t="inlineStr">
        <is>
          <t>Facilities | Business purpose residential loans | 31 to 90 days</t>
        </is>
      </c>
    </row>
    <row r="44">
      <c r="A44" s="3" t="inlineStr">
        <is>
          <t>Short-term Debt [Line Items]</t>
        </is>
      </c>
    </row>
    <row r="45">
      <c r="A45" s="4" t="inlineStr">
        <is>
          <t>Short-term debt</t>
        </is>
      </c>
      <c r="C45" s="5" t="n">
        <v>0</v>
      </c>
    </row>
    <row r="46">
      <c r="A46" s="4" t="inlineStr">
        <is>
          <t>Facilities | Business purpose residential loans | Over 90 days</t>
        </is>
      </c>
    </row>
    <row r="47">
      <c r="A47" s="3" t="inlineStr">
        <is>
          <t>Short-term Debt [Line Items]</t>
        </is>
      </c>
    </row>
    <row r="48">
      <c r="A48" s="4" t="inlineStr">
        <is>
          <t>Short-term debt</t>
        </is>
      </c>
      <c r="C48" s="5" t="n">
        <v>96811</v>
      </c>
    </row>
    <row r="49">
      <c r="A49" s="4" t="inlineStr">
        <is>
          <t>Facilities | Real estate securities</t>
        </is>
      </c>
    </row>
    <row r="50">
      <c r="A50" s="3" t="inlineStr">
        <is>
          <t>Short-term Debt [Line Items]</t>
        </is>
      </c>
    </row>
    <row r="51">
      <c r="A51" s="4" t="inlineStr">
        <is>
          <t>Short-term debt</t>
        </is>
      </c>
      <c r="C51" s="5" t="n">
        <v>75054</v>
      </c>
    </row>
    <row r="52">
      <c r="A52" s="4" t="inlineStr">
        <is>
          <t>Facilities | Real estate securities | Within 30 days</t>
        </is>
      </c>
    </row>
    <row r="53">
      <c r="A53" s="3" t="inlineStr">
        <is>
          <t>Short-term Debt [Line Items]</t>
        </is>
      </c>
    </row>
    <row r="54">
      <c r="A54" s="4" t="inlineStr">
        <is>
          <t>Short-term debt</t>
        </is>
      </c>
      <c r="C54" s="5" t="n">
        <v>37217</v>
      </c>
    </row>
    <row r="55">
      <c r="A55" s="4" t="inlineStr">
        <is>
          <t>Facilities | Real estate securities | 31 to 90 days</t>
        </is>
      </c>
    </row>
    <row r="56">
      <c r="A56" s="3" t="inlineStr">
        <is>
          <t>Short-term Debt [Line Items]</t>
        </is>
      </c>
    </row>
    <row r="57">
      <c r="A57" s="4" t="inlineStr">
        <is>
          <t>Short-term debt</t>
        </is>
      </c>
      <c r="C57" s="5" t="n">
        <v>37837</v>
      </c>
    </row>
    <row r="58">
      <c r="A58" s="4" t="inlineStr">
        <is>
          <t>Facilities | Real estate securities | Over 90 days</t>
        </is>
      </c>
    </row>
    <row r="59">
      <c r="A59" s="3" t="inlineStr">
        <is>
          <t>Short-term Debt [Line Items]</t>
        </is>
      </c>
    </row>
    <row r="60">
      <c r="A60" s="4" t="inlineStr">
        <is>
          <t>Short-term debt</t>
        </is>
      </c>
      <c r="C60" s="5" t="n">
        <v>0</v>
      </c>
    </row>
    <row r="61">
      <c r="A61" s="4" t="inlineStr">
        <is>
          <t>Servicer advance financing</t>
        </is>
      </c>
    </row>
    <row r="62">
      <c r="A62" s="3" t="inlineStr">
        <is>
          <t>Short-term Debt [Line Items]</t>
        </is>
      </c>
    </row>
    <row r="63">
      <c r="A63" s="4" t="inlineStr">
        <is>
          <t>Short-term debt</t>
        </is>
      </c>
      <c r="C63" s="5" t="n">
        <v>228998</v>
      </c>
      <c r="D63" s="6" t="n">
        <v>152554</v>
      </c>
    </row>
    <row r="64">
      <c r="A64" s="4" t="inlineStr">
        <is>
          <t>Servicer advance financing | Within 30 days</t>
        </is>
      </c>
    </row>
    <row r="65">
      <c r="A65" s="3" t="inlineStr">
        <is>
          <t>Short-term Debt [Line Items]</t>
        </is>
      </c>
    </row>
    <row r="66">
      <c r="A66" s="4" t="inlineStr">
        <is>
          <t>Short-term debt</t>
        </is>
      </c>
      <c r="C66" s="5" t="n">
        <v>0</v>
      </c>
    </row>
    <row r="67">
      <c r="A67" s="4" t="inlineStr">
        <is>
          <t>Servicer advance financing | 31 to 90 days</t>
        </is>
      </c>
    </row>
    <row r="68">
      <c r="A68" s="3" t="inlineStr">
        <is>
          <t>Short-term Debt [Line Items]</t>
        </is>
      </c>
    </row>
    <row r="69">
      <c r="A69" s="4" t="inlineStr">
        <is>
          <t>Short-term debt</t>
        </is>
      </c>
      <c r="C69" s="5" t="n">
        <v>228998</v>
      </c>
    </row>
    <row r="70">
      <c r="A70" s="4" t="inlineStr">
        <is>
          <t>Servicer advance financing | Over 90 days</t>
        </is>
      </c>
    </row>
    <row r="71">
      <c r="A71" s="3" t="inlineStr">
        <is>
          <t>Short-term Debt [Line Items]</t>
        </is>
      </c>
    </row>
    <row r="72">
      <c r="A72" s="4" t="inlineStr">
        <is>
          <t>Short-term debt</t>
        </is>
      </c>
      <c r="C72" s="6" t="n">
        <v>0</v>
      </c>
    </row>
    <row r="73"/>
    <row r="74">
      <c r="A74" s="4" t="inlineStr">
        <is>
          <t>[1]</t>
        </is>
      </c>
      <c r="B7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73:C73"/>
    <mergeCell ref="B74:C7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Backed Securities Issued - Components of Asset-Backed Securities Issued by Consolidated Securitization Entities Sponsored, Along With Other Selected Information (Details) - Asset-backed securities issued</t>
        </is>
      </c>
      <c r="B1" s="2" t="inlineStr">
        <is>
          <t>Sep. 30, 2020USD ($)series</t>
        </is>
      </c>
      <c r="C1" s="2" t="inlineStr">
        <is>
          <t>Dec. 31, 2019USD ($)series</t>
        </is>
      </c>
    </row>
    <row r="2">
      <c r="A2" s="3" t="inlineStr">
        <is>
          <t>Debt Instrument [Line Items]</t>
        </is>
      </c>
    </row>
    <row r="3">
      <c r="A3" s="4" t="inlineStr">
        <is>
          <t>Long-term debt</t>
        </is>
      </c>
      <c r="B3" s="6" t="n">
        <v>7172398000</v>
      </c>
      <c r="C3" s="6" t="n">
        <v>10515475000</v>
      </c>
    </row>
    <row r="4">
      <c r="A4" s="4" t="inlineStr">
        <is>
          <t>Revision of Prior Period, Accounting Standards Update, Adjustment</t>
        </is>
      </c>
    </row>
    <row r="5">
      <c r="A5" s="3" t="inlineStr">
        <is>
          <t>Debt Instrument [Line Items]</t>
        </is>
      </c>
    </row>
    <row r="6">
      <c r="A6" s="4" t="inlineStr">
        <is>
          <t>Long-term debt</t>
        </is>
      </c>
      <c r="B6" s="5" t="n">
        <v>198057000</v>
      </c>
      <c r="C6" s="5" t="n">
        <v>197110000</v>
      </c>
    </row>
    <row r="7">
      <c r="A7" s="4" t="inlineStr">
        <is>
          <t>Certificates with principal balance</t>
        </is>
      </c>
    </row>
    <row r="8">
      <c r="A8" s="3" t="inlineStr">
        <is>
          <t>Debt Instrument [Line Items]</t>
        </is>
      </c>
    </row>
    <row r="9">
      <c r="A9" s="4" t="inlineStr">
        <is>
          <t>Certificates</t>
        </is>
      </c>
      <c r="B9" s="5" t="n">
        <v>6792029000</v>
      </c>
      <c r="C9" s="5" t="n">
        <v>9962253000</v>
      </c>
    </row>
    <row r="10">
      <c r="A10" s="4" t="inlineStr">
        <is>
          <t>Interest-only certificates</t>
        </is>
      </c>
    </row>
    <row r="11">
      <c r="A11" s="3" t="inlineStr">
        <is>
          <t>Debt Instrument [Line Items]</t>
        </is>
      </c>
    </row>
    <row r="12">
      <c r="A12" s="4" t="inlineStr">
        <is>
          <t>Certificates</t>
        </is>
      </c>
      <c r="B12" s="5" t="n">
        <v>182312000</v>
      </c>
      <c r="C12" s="5" t="n">
        <v>356112000</v>
      </c>
    </row>
    <row r="13">
      <c r="A13" s="4" t="inlineStr">
        <is>
          <t>Legacy Sequoia</t>
        </is>
      </c>
    </row>
    <row r="14">
      <c r="A14" s="3" t="inlineStr">
        <is>
          <t>Debt Instrument [Line Items]</t>
        </is>
      </c>
    </row>
    <row r="15">
      <c r="A15" s="4" t="inlineStr">
        <is>
          <t>Long-term debt</t>
        </is>
      </c>
      <c r="B15" s="6" t="n">
        <v>292484000</v>
      </c>
      <c r="C15" s="6" t="n">
        <v>402465000</v>
      </c>
    </row>
    <row r="16">
      <c r="A16" s="4" t="inlineStr">
        <is>
          <t>Number of series | series</t>
        </is>
      </c>
      <c r="B16" s="5" t="n">
        <v>20</v>
      </c>
      <c r="C16" s="5" t="n">
        <v>20</v>
      </c>
    </row>
    <row r="17">
      <c r="A17" s="4" t="inlineStr">
        <is>
          <t>Legacy Sequoia | Revision of Prior Period, Accounting Standards Update, Adjustment</t>
        </is>
      </c>
    </row>
    <row r="18">
      <c r="A18" s="3" t="inlineStr">
        <is>
          <t>Debt Instrument [Line Items]</t>
        </is>
      </c>
    </row>
    <row r="19">
      <c r="A19" s="4" t="inlineStr">
        <is>
          <t>Long-term debt</t>
        </is>
      </c>
      <c r="B19" s="6" t="n">
        <v>-56769000</v>
      </c>
      <c r="C19" s="6" t="n">
        <v>-18873000</v>
      </c>
    </row>
    <row r="20">
      <c r="A20" s="4" t="inlineStr">
        <is>
          <t>Legacy Sequoia | Minimum</t>
        </is>
      </c>
    </row>
    <row r="21">
      <c r="A21" s="3" t="inlineStr">
        <is>
          <t>Debt Instrument [Line Items]</t>
        </is>
      </c>
    </row>
    <row r="22">
      <c r="A22" s="4" t="inlineStr">
        <is>
          <t>Range of weighted average interest rates, by series</t>
        </is>
      </c>
      <c r="B22" s="4" t="inlineStr">
        <is>
          <t>0.35%</t>
        </is>
      </c>
      <c r="C22" s="4" t="inlineStr">
        <is>
          <t>1.94%</t>
        </is>
      </c>
    </row>
    <row r="23">
      <c r="A23" s="4" t="inlineStr">
        <is>
          <t>Legacy Sequoia | Maximum</t>
        </is>
      </c>
    </row>
    <row r="24">
      <c r="A24" s="3" t="inlineStr">
        <is>
          <t>Debt Instrument [Line Items]</t>
        </is>
      </c>
    </row>
    <row r="25">
      <c r="A25" s="4" t="inlineStr">
        <is>
          <t>Range of weighted average interest rates, by series</t>
        </is>
      </c>
      <c r="B25" s="4" t="inlineStr">
        <is>
          <t>1.96%</t>
        </is>
      </c>
      <c r="C25" s="4" t="inlineStr">
        <is>
          <t>3.26%</t>
        </is>
      </c>
    </row>
    <row r="26">
      <c r="A26" s="4" t="inlineStr">
        <is>
          <t>Legacy Sequoia | Certificates with principal balance</t>
        </is>
      </c>
    </row>
    <row r="27">
      <c r="A27" s="3" t="inlineStr">
        <is>
          <t>Debt Instrument [Line Items]</t>
        </is>
      </c>
    </row>
    <row r="28">
      <c r="A28" s="4" t="inlineStr">
        <is>
          <t>Certificates</t>
        </is>
      </c>
      <c r="B28" s="6" t="n">
        <v>347985000</v>
      </c>
      <c r="C28" s="6" t="n">
        <v>420056000</v>
      </c>
    </row>
    <row r="29">
      <c r="A29" s="4" t="inlineStr">
        <is>
          <t>Legacy Sequoia | Interest-only certificates</t>
        </is>
      </c>
    </row>
    <row r="30">
      <c r="A30" s="3" t="inlineStr">
        <is>
          <t>Debt Instrument [Line Items]</t>
        </is>
      </c>
    </row>
    <row r="31">
      <c r="A31" s="4" t="inlineStr">
        <is>
          <t>Certificates</t>
        </is>
      </c>
      <c r="B31" s="5" t="n">
        <v>1268000</v>
      </c>
      <c r="C31" s="5" t="n">
        <v>1282000</v>
      </c>
    </row>
    <row r="32">
      <c r="A32" s="4" t="inlineStr">
        <is>
          <t>Sequoia Choice</t>
        </is>
      </c>
    </row>
    <row r="33">
      <c r="A33" s="3" t="inlineStr">
        <is>
          <t>Debt Instrument [Line Items]</t>
        </is>
      </c>
    </row>
    <row r="34">
      <c r="A34" s="4" t="inlineStr">
        <is>
          <t>Long-term debt</t>
        </is>
      </c>
      <c r="B34" s="6" t="n">
        <v>1626564000</v>
      </c>
      <c r="C34" s="6" t="n">
        <v>2037198000</v>
      </c>
    </row>
    <row r="35">
      <c r="A35" s="4" t="inlineStr">
        <is>
          <t>Number of series | series</t>
        </is>
      </c>
      <c r="B35" s="5" t="n">
        <v>10</v>
      </c>
      <c r="C35" s="5" t="n">
        <v>9</v>
      </c>
    </row>
    <row r="36">
      <c r="A36" s="4" t="inlineStr">
        <is>
          <t>Sequoia Choice | Revision of Prior Period, Accounting Standards Update, Adjustment</t>
        </is>
      </c>
    </row>
    <row r="37">
      <c r="A37" s="3" t="inlineStr">
        <is>
          <t>Debt Instrument [Line Items]</t>
        </is>
      </c>
    </row>
    <row r="38">
      <c r="A38" s="4" t="inlineStr">
        <is>
          <t>Long-term debt</t>
        </is>
      </c>
      <c r="B38" s="6" t="n">
        <v>48045000</v>
      </c>
      <c r="C38" s="6" t="n">
        <v>40965000</v>
      </c>
    </row>
    <row r="39">
      <c r="A39" s="4" t="inlineStr">
        <is>
          <t>Sequoia Choice | Minimum</t>
        </is>
      </c>
    </row>
    <row r="40">
      <c r="A40" s="3" t="inlineStr">
        <is>
          <t>Debt Instrument [Line Items]</t>
        </is>
      </c>
    </row>
    <row r="41">
      <c r="A41" s="4" t="inlineStr">
        <is>
          <t>Range of weighted average interest rates, by series</t>
        </is>
      </c>
      <c r="B41" s="4" t="inlineStr">
        <is>
          <t>2.23%</t>
        </is>
      </c>
      <c r="C41" s="4" t="inlineStr">
        <is>
          <t>4.40%</t>
        </is>
      </c>
    </row>
    <row r="42">
      <c r="A42" s="4" t="inlineStr">
        <is>
          <t>Sequoia Choice | Maximum</t>
        </is>
      </c>
    </row>
    <row r="43">
      <c r="A43" s="3" t="inlineStr">
        <is>
          <t>Debt Instrument [Line Items]</t>
        </is>
      </c>
    </row>
    <row r="44">
      <c r="A44" s="4" t="inlineStr">
        <is>
          <t>Range of weighted average interest rates, by series</t>
        </is>
      </c>
      <c r="B44" s="4" t="inlineStr">
        <is>
          <t>5.02%</t>
        </is>
      </c>
      <c r="C44" s="4" t="inlineStr">
        <is>
          <t>5.05%</t>
        </is>
      </c>
    </row>
    <row r="45">
      <c r="A45" s="4" t="inlineStr">
        <is>
          <t>Sequoia Choice | Certificates with principal balance</t>
        </is>
      </c>
    </row>
    <row r="46">
      <c r="A46" s="3" t="inlineStr">
        <is>
          <t>Debt Instrument [Line Items]</t>
        </is>
      </c>
    </row>
    <row r="47">
      <c r="A47" s="4" t="inlineStr">
        <is>
          <t>Certificates</t>
        </is>
      </c>
      <c r="B47" s="6" t="n">
        <v>1571714000</v>
      </c>
      <c r="C47" s="6" t="n">
        <v>1979719000</v>
      </c>
    </row>
    <row r="48">
      <c r="A48" s="4" t="inlineStr">
        <is>
          <t>Sequoia Choice | Interest-only certificates</t>
        </is>
      </c>
    </row>
    <row r="49">
      <c r="A49" s="3" t="inlineStr">
        <is>
          <t>Debt Instrument [Line Items]</t>
        </is>
      </c>
    </row>
    <row r="50">
      <c r="A50" s="4" t="inlineStr">
        <is>
          <t>Certificates</t>
        </is>
      </c>
      <c r="B50" s="5" t="n">
        <v>6805000</v>
      </c>
      <c r="C50" s="5" t="n">
        <v>16514000</v>
      </c>
    </row>
    <row r="51">
      <c r="A51" s="4" t="inlineStr">
        <is>
          <t>Freddie Mac SLST</t>
        </is>
      </c>
    </row>
    <row r="52">
      <c r="A52" s="3" t="inlineStr">
        <is>
          <t>Debt Instrument [Line Items]</t>
        </is>
      </c>
    </row>
    <row r="53">
      <c r="A53" s="4" t="inlineStr">
        <is>
          <t>Long-term debt</t>
        </is>
      </c>
      <c r="B53" s="6" t="n">
        <v>2044335000</v>
      </c>
      <c r="C53" s="6" t="n">
        <v>1918322000</v>
      </c>
    </row>
    <row r="54">
      <c r="A54" s="4" t="inlineStr">
        <is>
          <t>Range of weighted average interest rates, by series</t>
        </is>
      </c>
      <c r="C54" s="4" t="inlineStr">
        <is>
          <t>3.50%</t>
        </is>
      </c>
    </row>
    <row r="55">
      <c r="A55" s="4" t="inlineStr">
        <is>
          <t>Number of series | series</t>
        </is>
      </c>
      <c r="B55" s="5" t="n">
        <v>3</v>
      </c>
      <c r="C55" s="5" t="n">
        <v>2</v>
      </c>
    </row>
    <row r="56">
      <c r="A56" s="4" t="inlineStr">
        <is>
          <t>Debt instrument, face amount</t>
        </is>
      </c>
      <c r="B56" s="6" t="n">
        <v>208000000</v>
      </c>
    </row>
    <row r="57">
      <c r="A57" s="4" t="inlineStr">
        <is>
          <t>Freddie Mac SLST | Revision of Prior Period, Accounting Standards Update, Adjustment</t>
        </is>
      </c>
    </row>
    <row r="58">
      <c r="A58" s="3" t="inlineStr">
        <is>
          <t>Debt Instrument [Line Items]</t>
        </is>
      </c>
    </row>
    <row r="59">
      <c r="A59" s="4" t="inlineStr">
        <is>
          <t>Long-term debt</t>
        </is>
      </c>
      <c r="B59" s="6" t="n">
        <v>95138000</v>
      </c>
      <c r="C59" s="6" t="n">
        <v>45349000</v>
      </c>
    </row>
    <row r="60">
      <c r="A60" s="4" t="inlineStr">
        <is>
          <t>Freddie Mac SLST | Minimum</t>
        </is>
      </c>
    </row>
    <row r="61">
      <c r="A61" s="3" t="inlineStr">
        <is>
          <t>Debt Instrument [Line Items]</t>
        </is>
      </c>
    </row>
    <row r="62">
      <c r="A62" s="4" t="inlineStr">
        <is>
          <t>Range of weighted average interest rates, by series</t>
        </is>
      </c>
      <c r="B62" s="4" t="inlineStr">
        <is>
          <t>3.50%</t>
        </is>
      </c>
    </row>
    <row r="63">
      <c r="A63" s="4" t="inlineStr">
        <is>
          <t>Freddie Mac SLST | Maximum</t>
        </is>
      </c>
    </row>
    <row r="64">
      <c r="A64" s="3" t="inlineStr">
        <is>
          <t>Debt Instrument [Line Items]</t>
        </is>
      </c>
    </row>
    <row r="65">
      <c r="A65" s="4" t="inlineStr">
        <is>
          <t>Range of weighted average interest rates, by series</t>
        </is>
      </c>
      <c r="B65" s="4" t="inlineStr">
        <is>
          <t>4.75%</t>
        </is>
      </c>
    </row>
    <row r="66">
      <c r="A66" s="4" t="inlineStr">
        <is>
          <t>Freddie Mac SLST | Certificates with principal balance</t>
        </is>
      </c>
    </row>
    <row r="67">
      <c r="A67" s="3" t="inlineStr">
        <is>
          <t>Debt Instrument [Line Items]</t>
        </is>
      </c>
    </row>
    <row r="68">
      <c r="A68" s="4" t="inlineStr">
        <is>
          <t>Certificates</t>
        </is>
      </c>
      <c r="B68" s="6" t="n">
        <v>1925144000</v>
      </c>
      <c r="C68" s="5" t="n">
        <v>1842682000</v>
      </c>
    </row>
    <row r="69">
      <c r="A69" s="4" t="inlineStr">
        <is>
          <t>Freddie Mac SLST | Interest-only certificates</t>
        </is>
      </c>
    </row>
    <row r="70">
      <c r="A70" s="3" t="inlineStr">
        <is>
          <t>Debt Instrument [Line Items]</t>
        </is>
      </c>
    </row>
    <row r="71">
      <c r="A71" s="4" t="inlineStr">
        <is>
          <t>Certificates</t>
        </is>
      </c>
      <c r="B71" s="5" t="n">
        <v>24053000</v>
      </c>
      <c r="C71" s="5" t="n">
        <v>30291000</v>
      </c>
    </row>
    <row r="72">
      <c r="A72" s="4" t="inlineStr">
        <is>
          <t>Freddie Mac K-Series</t>
        </is>
      </c>
    </row>
    <row r="73">
      <c r="A73" s="3" t="inlineStr">
        <is>
          <t>Debt Instrument [Line Items]</t>
        </is>
      </c>
    </row>
    <row r="74">
      <c r="A74" s="4" t="inlineStr">
        <is>
          <t>Long-term debt</t>
        </is>
      </c>
      <c r="B74" s="6" t="n">
        <v>464865000</v>
      </c>
      <c r="C74" s="6" t="n">
        <v>4156239000</v>
      </c>
    </row>
    <row r="75">
      <c r="A75" s="4" t="inlineStr">
        <is>
          <t>Range of weighted average interest rates, by series</t>
        </is>
      </c>
      <c r="B75" s="4" t="inlineStr">
        <is>
          <t>3.39%</t>
        </is>
      </c>
    </row>
    <row r="76">
      <c r="A76" s="4" t="inlineStr">
        <is>
          <t>Number of series | series</t>
        </is>
      </c>
      <c r="B76" s="5" t="n">
        <v>1</v>
      </c>
      <c r="C76" s="5" t="n">
        <v>5</v>
      </c>
    </row>
    <row r="77">
      <c r="A77" s="4" t="inlineStr">
        <is>
          <t>Freddie Mac K-Series | Revision of Prior Period, Accounting Standards Update, Adjustment</t>
        </is>
      </c>
    </row>
    <row r="78">
      <c r="A78" s="3" t="inlineStr">
        <is>
          <t>Debt Instrument [Line Items]</t>
        </is>
      </c>
    </row>
    <row r="79">
      <c r="A79" s="4" t="inlineStr">
        <is>
          <t>Long-term debt</t>
        </is>
      </c>
      <c r="B79" s="6" t="n">
        <v>33531000</v>
      </c>
      <c r="C79" s="6" t="n">
        <v>93559000</v>
      </c>
    </row>
    <row r="80">
      <c r="A80" s="4" t="inlineStr">
        <is>
          <t>Freddie Mac K-Series | Minimum</t>
        </is>
      </c>
    </row>
    <row r="81">
      <c r="A81" s="3" t="inlineStr">
        <is>
          <t>Debt Instrument [Line Items]</t>
        </is>
      </c>
    </row>
    <row r="82">
      <c r="A82" s="4" t="inlineStr">
        <is>
          <t>Range of weighted average interest rates, by series</t>
        </is>
      </c>
      <c r="C82" s="4" t="inlineStr">
        <is>
          <t>3.35%</t>
        </is>
      </c>
    </row>
    <row r="83">
      <c r="A83" s="4" t="inlineStr">
        <is>
          <t>Freddie Mac K-Series | Maximum</t>
        </is>
      </c>
    </row>
    <row r="84">
      <c r="A84" s="3" t="inlineStr">
        <is>
          <t>Debt Instrument [Line Items]</t>
        </is>
      </c>
    </row>
    <row r="85">
      <c r="A85" s="4" t="inlineStr">
        <is>
          <t>Range of weighted average interest rates, by series</t>
        </is>
      </c>
      <c r="C85" s="4" t="inlineStr">
        <is>
          <t>4.35%</t>
        </is>
      </c>
    </row>
    <row r="86">
      <c r="A86" s="4" t="inlineStr">
        <is>
          <t>Freddie Mac K-Series | Certificates with principal balance</t>
        </is>
      </c>
    </row>
    <row r="87">
      <c r="A87" s="3" t="inlineStr">
        <is>
          <t>Debt Instrument [Line Items]</t>
        </is>
      </c>
    </row>
    <row r="88">
      <c r="A88" s="4" t="inlineStr">
        <is>
          <t>Certificates</t>
        </is>
      </c>
      <c r="B88" s="5" t="n">
        <v>418212000</v>
      </c>
      <c r="C88" s="6" t="n">
        <v>3844789000</v>
      </c>
    </row>
    <row r="89">
      <c r="A89" s="4" t="inlineStr">
        <is>
          <t>Freddie Mac K-Series | Interest-only certificates</t>
        </is>
      </c>
    </row>
    <row r="90">
      <c r="A90" s="3" t="inlineStr">
        <is>
          <t>Debt Instrument [Line Items]</t>
        </is>
      </c>
    </row>
    <row r="91">
      <c r="A91" s="4" t="inlineStr">
        <is>
          <t>Certificates</t>
        </is>
      </c>
      <c r="B91" s="5" t="n">
        <v>13122000</v>
      </c>
      <c r="C91" s="5" t="n">
        <v>217891000</v>
      </c>
    </row>
    <row r="92">
      <c r="A92" s="4" t="inlineStr">
        <is>
          <t>CAFL</t>
        </is>
      </c>
    </row>
    <row r="93">
      <c r="A93" s="3" t="inlineStr">
        <is>
          <t>Debt Instrument [Line Items]</t>
        </is>
      </c>
    </row>
    <row r="94">
      <c r="A94" s="4" t="inlineStr">
        <is>
          <t>Long-term debt</t>
        </is>
      </c>
      <c r="B94" s="6" t="n">
        <v>2744150000</v>
      </c>
      <c r="C94" s="6" t="n">
        <v>2001251000</v>
      </c>
    </row>
    <row r="95">
      <c r="A95" s="4" t="inlineStr">
        <is>
          <t>Number of series | series</t>
        </is>
      </c>
      <c r="B95" s="5" t="n">
        <v>13</v>
      </c>
      <c r="C95" s="5" t="n">
        <v>10</v>
      </c>
    </row>
    <row r="96">
      <c r="A96" s="4" t="inlineStr">
        <is>
          <t>CAFL | Revision of Prior Period, Accounting Standards Update, Adjustment</t>
        </is>
      </c>
    </row>
    <row r="97">
      <c r="A97" s="3" t="inlineStr">
        <is>
          <t>Debt Instrument [Line Items]</t>
        </is>
      </c>
    </row>
    <row r="98">
      <c r="A98" s="4" t="inlineStr">
        <is>
          <t>Long-term debt</t>
        </is>
      </c>
      <c r="B98" s="6" t="n">
        <v>78112000</v>
      </c>
      <c r="C98" s="6" t="n">
        <v>36110000</v>
      </c>
    </row>
    <row r="99">
      <c r="A99" s="4" t="inlineStr">
        <is>
          <t>CAFL | Minimum</t>
        </is>
      </c>
    </row>
    <row r="100">
      <c r="A100" s="3" t="inlineStr">
        <is>
          <t>Debt Instrument [Line Items]</t>
        </is>
      </c>
    </row>
    <row r="101">
      <c r="A101" s="4" t="inlineStr">
        <is>
          <t>Range of weighted average interest rates, by series</t>
        </is>
      </c>
      <c r="B101" s="4" t="inlineStr">
        <is>
          <t>3.18%</t>
        </is>
      </c>
      <c r="C101" s="4" t="inlineStr">
        <is>
          <t>3.25%</t>
        </is>
      </c>
    </row>
    <row r="102">
      <c r="A102" s="4" t="inlineStr">
        <is>
          <t>CAFL | Maximum</t>
        </is>
      </c>
    </row>
    <row r="103">
      <c r="A103" s="3" t="inlineStr">
        <is>
          <t>Debt Instrument [Line Items]</t>
        </is>
      </c>
    </row>
    <row r="104">
      <c r="A104" s="4" t="inlineStr">
        <is>
          <t>Range of weighted average interest rates, by series</t>
        </is>
      </c>
      <c r="B104" s="4" t="inlineStr">
        <is>
          <t>5.53%</t>
        </is>
      </c>
      <c r="C104" s="4" t="inlineStr">
        <is>
          <t>5.36%</t>
        </is>
      </c>
    </row>
    <row r="105">
      <c r="A105" s="4" t="inlineStr">
        <is>
          <t>CAFL | Certificates with principal balance</t>
        </is>
      </c>
    </row>
    <row r="106">
      <c r="A106" s="3" t="inlineStr">
        <is>
          <t>Debt Instrument [Line Items]</t>
        </is>
      </c>
    </row>
    <row r="107">
      <c r="A107" s="4" t="inlineStr">
        <is>
          <t>Certificates</t>
        </is>
      </c>
      <c r="B107" s="6" t="n">
        <v>2528974000</v>
      </c>
      <c r="C107" s="6" t="n">
        <v>1875007000</v>
      </c>
    </row>
    <row r="108">
      <c r="A108" s="4" t="inlineStr">
        <is>
          <t>CAFL | Interest-only certificates</t>
        </is>
      </c>
    </row>
    <row r="109">
      <c r="A109" s="3" t="inlineStr">
        <is>
          <t>Debt Instrument [Line Items]</t>
        </is>
      </c>
    </row>
    <row r="110">
      <c r="A110" s="4" t="inlineStr">
        <is>
          <t>Certificates</t>
        </is>
      </c>
      <c r="B110" s="6" t="n">
        <v>137064000</v>
      </c>
      <c r="C110" s="6" t="n">
        <v>9013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consolidated financial statements presented herein are at September 30, 2020 and December 31, 2019, and for the three and nine months ended September 30, 2020 and 2019.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9. In the opinion of management, all normal and recurring adjustments to present fairly the financial condition of the company at September 30, 2020 and results of operations for all periods presented have been made. The results of operations for the three and nine months ended September 30, 2020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are shown under Multifamily loans held-for-investment at fair value, and the underlying single-family rental loans at the consolidated CAFL entities are shown under Business purpose residential loans held-for-investment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other income and expenses associated with these entities' activities. See Note 14 for further discussion on ABS issued. During the first quarter of 2020, we sold subordinate securiti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which were recorded through Investment fair value changes, net on our consolidated statements of income (loss) for the three months ended March 31, 2020. We also consolidate two partnerships ("Servicing Investment" entities) through which we have invested in servicing-related assets. We maintain an 80% ownership interest in each entity and have determined that we are the primary beneficiary of these partnerships. Beginning in the first quarter of 2019, we consolidated 5 Arches, LLC ("5 Arches"), an originator of business purpose residential loans, pursuant to the exercise of our purchase option and the acquisition of the remaining equity in the company. In the fourth quarter of 2019, we acquired and consolidated CoreVest, an originator and portfolio manager of business purpose residential loan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In May 2018, Redwood acquired a 20% minority interest in 5 Arches, an originator of business purpose residential loans. On March 1, 2019, we completed the acquisition of the remaining 80% interest in 5 Arches. On October 15, 2019, we acquired CoreVest, an originator and portfolio manager of business purpose residential loans. Refer to our Annual Report on Form 10-K for the year ended December 31, 2019 for additional information regarding these acquisitions, including purchase price allocations. In connection with the acquisitions of 5 Arches and CoreVest, we identified and recorded finite-lived intangible assets totaling $25 million and $57 million, respectively. The amortization period for each of these assets and the activity for the nine months ended September 30, 2020 is summarized in the table below. Table 2.1 – Intangible Assets – Activity Carrying Value at December 31, 2019 Additions Amortization Expense Carrying Value at September 30, 2020 Weighted Average Amortization Period (in years) (Dollars in Thousands) Borrower network $ 43,952 $ — $ (4,854) $ 39,098 7 Broker network 15,083 — (2,715) 12,368 5 Non-compete agreements 8,236 — (2,375) 5,861 3 Tradenames 3,472 — (1,000) 2,472 3 Developed technology 1,613 — (675) 938 2 Loan administration fees on existing loan assets 433 — (433) — 1 Total $ 72,789 $ — $ (12,052) $ 60,737 6 All of our intangible assets are amortized on a straight-line basis. Estimated future amortization expense is summarized in the table below. Table 2.2 – Intangible Asset Amortization Expense by Year (In Thousands) September 30, 2020 2020 (3 months) $ 3,873 2021 15,304 2022 12,800 2023 10,091 2024 7,073 2025 and thereafter 11,596 Total Future Intangible Asset Amortization $ 60,737 We recorded total goodwill of $89 million in 2019 as a result of the total consideration exceeding the fair value of the net assets acquired from 5 Arches and CoreVest. The goodwill was attributed to the expected business synergies and expansion into business purpose loan markets, as well as access to the knowledgeable and experienced workforces continuing to provide services to the business. We expect $75 million of this goodwill to be deductible for tax purposes. For reporting purposes, we included the intangible assets and goodwill from these acquisitions within the Business Purpose Lending segment. During the first quarter of 2020, as a result of the deterioration in economic conditions caused by the spread of the COVID-19 pandemic (the "pandemic"), and its impact on our business, including a significant decline in the market price of our common stock, we determined that it was more likely than not that the fair value of our Business Purpose Lending reporting unit was lower than its carrying amount, including goodwill. Based on this analysis, we determined that an interim goodwill impairment test should be performed as of March 31, 2020 and prepared updated cash flow projections for the reporting unit, resulting in a reduction in the long-term forecasts of profitability for our Business Purpose Lending reporting unit as compared to the prior year forecasts. Using these projections, we concluded that the fair value of our Business Purpose Lending reporting unit was less than its carrying value, including goodwill. As a result of this evaluation, we recorded a non-cash $89 million goodwill impairment expense through Other expenses on our consolidated statements of income (loss) during the three months ended March 31, 2020. In conjunction with our assessment of goodwill, we also assessed our intangible assets for impairment at March 31, 2020 and determined they were not impaired. On a quarterly basis, we evaluate our finite-lived intangible assets for impairment indicators and additionally evaluate the useful lives of our intangible assets to determine if revisions to the remaining periods of amortization are warranted. The liability resulting from the contingent consideration arrangement with 5 Arches was recorded at its acquisition-date fair value of $25 million as part of total consideration for the acquisition of 5 Arches. These contingent earn-out payments were classified as a contingent consideration liability and carried at fair value prior to March 31, 2020. During the three months ended March 31,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September 30, 2020, the carrying value of this deferred liability was $14 million and was recorded as a component of Accrued expenses and other liabilities on our consolidated balance sheets. During the three and nine months ended September 30, 2020, we recorded $0.1 million and $0.6 million of contingent consideration expense, respectively, through Other expenses on our consolidated statements of income (loss). See Note 16 for additional information on our contingent consideration liability. The following unaudited pro forma financial information presents Net interest income, Non-interest income, and Net income of Redwood, 5 Arches, and CoreVest combined, for the three and nine months ended September 30,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3 – Unaudited Pro Forma Financial Information Three Months Ended September 30, 2019 Nine Months Ended September 30, 2019 (In Thousands) Supplementary pro forma information: Net interest income $ 45,702 $ 133,446 Non-interest income 38,177 116,649 Net income 46,609 140,7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sset-Backed Securities Issued - Additional Information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Sale of ABS issued to third parties</t>
        </is>
      </c>
      <c r="C4" s="6" t="n">
        <v>142990000</v>
      </c>
      <c r="D4" s="6" t="n">
        <v>0</v>
      </c>
    </row>
    <row r="5">
      <c r="A5" s="4" t="inlineStr">
        <is>
          <t>VIE, ownership interest rate</t>
        </is>
      </c>
      <c r="C5" s="4" t="inlineStr">
        <is>
          <t>80.00%</t>
        </is>
      </c>
    </row>
    <row r="6">
      <c r="A6" s="4" t="inlineStr">
        <is>
          <t>Asset-backed securities issued | Variable Interest Entity, Primary Beneficiary</t>
        </is>
      </c>
    </row>
    <row r="7">
      <c r="A7" s="3" t="inlineStr">
        <is>
          <t>Debt Instrument [Line Items]</t>
        </is>
      </c>
    </row>
    <row r="8">
      <c r="A8" s="4" t="inlineStr">
        <is>
          <t>VIE, ownership interest rate</t>
        </is>
      </c>
      <c r="B8" s="4" t="inlineStr">
        <is>
          <t>100.00%</t>
        </is>
      </c>
    </row>
    <row r="9">
      <c r="A9" s="4" t="inlineStr">
        <is>
          <t>Debt instrument, face amount</t>
        </is>
      </c>
      <c r="B9" s="6" t="n">
        <v>203000000</v>
      </c>
      <c r="C9" s="6" t="n">
        <v>203000000</v>
      </c>
    </row>
    <row r="10">
      <c r="A10" s="4" t="inlineStr">
        <is>
          <t>Unamortized debt discount</t>
        </is>
      </c>
      <c r="B10" s="6" t="n">
        <v>5000000</v>
      </c>
      <c r="C10" s="6" t="n">
        <v>5000000</v>
      </c>
    </row>
    <row r="11">
      <c r="A11" s="4" t="inlineStr">
        <is>
          <t>Debt Instrument interest rate</t>
        </is>
      </c>
      <c r="B11" s="4" t="inlineStr">
        <is>
          <t>4.75%</t>
        </is>
      </c>
      <c r="C11" s="4" t="inlineStr">
        <is>
          <t>4.75%</t>
        </is>
      </c>
    </row>
    <row r="12">
      <c r="A12" s="4" t="inlineStr">
        <is>
          <t>Asset-backed securities issued | Contractual maturities of over five years</t>
        </is>
      </c>
    </row>
    <row r="13">
      <c r="A13" s="3" t="inlineStr">
        <is>
          <t>Debt Instrument [Line Items]</t>
        </is>
      </c>
    </row>
    <row r="14">
      <c r="A14" s="4" t="inlineStr">
        <is>
          <t>Contractual maturities of securities (in years)</t>
        </is>
      </c>
      <c r="C14" s="4" t="inlineStr">
        <is>
          <t>5 years</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Backed Securities Issued - Accrued Interest Payable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Amortization of debt issuance costs</t>
        </is>
      </c>
      <c r="B4" s="6" t="n">
        <v>22025</v>
      </c>
      <c r="C4" s="6" t="n">
        <v>33686</v>
      </c>
    </row>
    <row r="5">
      <c r="A5" s="4" t="inlineStr">
        <is>
          <t>Freddie Mac SLST</t>
        </is>
      </c>
    </row>
    <row r="6">
      <c r="A6" s="3" t="inlineStr">
        <is>
          <t>Debt Instrument [Line Items]</t>
        </is>
      </c>
    </row>
    <row r="7">
      <c r="A7" s="4" t="inlineStr">
        <is>
          <t>Amortization of debt issuance costs</t>
        </is>
      </c>
      <c r="B7" s="5" t="n">
        <v>5831</v>
      </c>
      <c r="C7" s="5" t="n">
        <v>5374</v>
      </c>
    </row>
    <row r="8">
      <c r="A8" s="4" t="inlineStr">
        <is>
          <t>Freddie Mac K-Series</t>
        </is>
      </c>
    </row>
    <row r="9">
      <c r="A9" s="3" t="inlineStr">
        <is>
          <t>Debt Instrument [Line Items]</t>
        </is>
      </c>
    </row>
    <row r="10">
      <c r="A10" s="4" t="inlineStr">
        <is>
          <t>Amortization of debt issuance costs</t>
        </is>
      </c>
      <c r="B10" s="5" t="n">
        <v>1182</v>
      </c>
      <c r="C10" s="5" t="n">
        <v>12887</v>
      </c>
    </row>
    <row r="11">
      <c r="A11" s="4" t="inlineStr">
        <is>
          <t>CAFL</t>
        </is>
      </c>
    </row>
    <row r="12">
      <c r="A12" s="3" t="inlineStr">
        <is>
          <t>Debt Instrument [Line Items]</t>
        </is>
      </c>
    </row>
    <row r="13">
      <c r="A13" s="4" t="inlineStr">
        <is>
          <t>Amortization of debt issuance costs</t>
        </is>
      </c>
      <c r="B13" s="5" t="n">
        <v>9180</v>
      </c>
      <c r="C13" s="5" t="n">
        <v>7298</v>
      </c>
    </row>
    <row r="14">
      <c r="A14" s="4" t="inlineStr">
        <is>
          <t>Asset-backed securities issued | Legacy Sequoia</t>
        </is>
      </c>
    </row>
    <row r="15">
      <c r="A15" s="3" t="inlineStr">
        <is>
          <t>Debt Instrument [Line Items]</t>
        </is>
      </c>
    </row>
    <row r="16">
      <c r="A16" s="4" t="inlineStr">
        <is>
          <t>Amortization of debt issuance costs</t>
        </is>
      </c>
      <c r="B16" s="5" t="n">
        <v>180</v>
      </c>
      <c r="C16" s="5" t="n">
        <v>395</v>
      </c>
    </row>
    <row r="17">
      <c r="A17" s="4" t="inlineStr">
        <is>
          <t>Asset-backed securities issued | Sequoia Choice</t>
        </is>
      </c>
    </row>
    <row r="18">
      <c r="A18" s="3" t="inlineStr">
        <is>
          <t>Debt Instrument [Line Items]</t>
        </is>
      </c>
    </row>
    <row r="19">
      <c r="A19" s="4" t="inlineStr">
        <is>
          <t>Amortization of debt issuance costs</t>
        </is>
      </c>
      <c r="B19" s="6" t="n">
        <v>5652</v>
      </c>
      <c r="C19" s="6" t="n">
        <v>773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8" customWidth="1" min="6" max="6"/>
  </cols>
  <sheetData>
    <row r="1">
      <c r="A1" s="1" t="inlineStr">
        <is>
          <t>Long-Term Debt (Details) - USD ($)</t>
        </is>
      </c>
      <c r="B1" s="2" t="inlineStr">
        <is>
          <t>Dec. 31, 2019</t>
        </is>
      </c>
      <c r="C1" s="2" t="inlineStr">
        <is>
          <t>Sep. 30, 2020</t>
        </is>
      </c>
      <c r="D1" s="2" t="inlineStr">
        <is>
          <t>Jun. 30, 2020</t>
        </is>
      </c>
      <c r="E1" s="2" t="inlineStr">
        <is>
          <t>Mar. 31, 2020</t>
        </is>
      </c>
      <c r="F1" s="2" t="inlineStr">
        <is>
          <t>Sep. 30, 2020</t>
        </is>
      </c>
    </row>
    <row r="2">
      <c r="A2" s="3" t="inlineStr">
        <is>
          <t>Debt Instrument [Line Items]</t>
        </is>
      </c>
    </row>
    <row r="3">
      <c r="A3" s="4" t="inlineStr">
        <is>
          <t>Repayments for FHLBC borrowings</t>
        </is>
      </c>
      <c r="C3" s="6" t="n">
        <v>0</v>
      </c>
      <c r="F3" s="6" t="n">
        <v>2000000000</v>
      </c>
    </row>
    <row r="4">
      <c r="A4" s="4" t="inlineStr">
        <is>
          <t>FHLBC stock</t>
        </is>
      </c>
      <c r="B4" s="6" t="n">
        <v>43393000</v>
      </c>
      <c r="C4" s="5" t="n">
        <v>5000000</v>
      </c>
      <c r="F4" s="5" t="n">
        <v>5000000</v>
      </c>
    </row>
    <row r="5">
      <c r="A5" s="4" t="inlineStr">
        <is>
          <t>Accrued interest payable</t>
        </is>
      </c>
      <c r="B5" s="5" t="n">
        <v>6000000</v>
      </c>
      <c r="C5" s="5" t="n">
        <v>1000000</v>
      </c>
      <c r="F5" s="5" t="n">
        <v>1000000</v>
      </c>
    </row>
    <row r="6">
      <c r="A6" s="4" t="inlineStr">
        <is>
          <t>Notional amount</t>
        </is>
      </c>
      <c r="B6" s="5" t="n">
        <v>13589356000</v>
      </c>
      <c r="C6" s="5" t="n">
        <v>2575858000</v>
      </c>
      <c r="F6" s="5" t="n">
        <v>2575858000</v>
      </c>
    </row>
    <row r="7">
      <c r="A7" s="4" t="inlineStr">
        <is>
          <t>Accrued interest payable</t>
        </is>
      </c>
      <c r="B7" s="5" t="n">
        <v>60655000</v>
      </c>
      <c r="C7" s="5" t="n">
        <v>34225000</v>
      </c>
      <c r="F7" s="5" t="n">
        <v>34225000</v>
      </c>
    </row>
    <row r="8">
      <c r="A8" s="4" t="inlineStr">
        <is>
          <t>Line of Credit | Non-Recourse Business Purpose Loan Financing Facility Two</t>
        </is>
      </c>
    </row>
    <row r="9">
      <c r="A9" s="3" t="inlineStr">
        <is>
          <t>Debt Instrument [Line Items]</t>
        </is>
      </c>
    </row>
    <row r="10">
      <c r="A10" s="4" t="inlineStr">
        <is>
          <t>Amount outstanding</t>
        </is>
      </c>
      <c r="C10" s="5" t="n">
        <v>158000000</v>
      </c>
      <c r="F10" s="5" t="n">
        <v>158000000</v>
      </c>
    </row>
    <row r="11">
      <c r="A11" s="4" t="inlineStr">
        <is>
          <t>Unamortized debt issuance costs</t>
        </is>
      </c>
      <c r="C11" s="5" t="n">
        <v>1000000</v>
      </c>
      <c r="F11" s="5" t="n">
        <v>1000000</v>
      </c>
    </row>
    <row r="12">
      <c r="A12" s="4" t="inlineStr">
        <is>
          <t>Debt instrument face amount</t>
        </is>
      </c>
      <c r="C12" s="6" t="n">
        <v>157000000</v>
      </c>
      <c r="F12" s="5" t="n">
        <v>157000000</v>
      </c>
    </row>
    <row r="13">
      <c r="A13" s="4" t="inlineStr">
        <is>
          <t>Line of Credit | Non-Recourse Business Purpose Loan Financing Facility Two | LIBOR</t>
        </is>
      </c>
    </row>
    <row r="14">
      <c r="A14" s="3" t="inlineStr">
        <is>
          <t>Debt Instrument [Line Items]</t>
        </is>
      </c>
    </row>
    <row r="15">
      <c r="A15" s="4" t="inlineStr">
        <is>
          <t>Basis spread on variable rate</t>
        </is>
      </c>
      <c r="C15" s="4" t="inlineStr">
        <is>
          <t>3.85%</t>
        </is>
      </c>
    </row>
    <row r="16">
      <c r="A16" s="4" t="inlineStr">
        <is>
          <t>Reference rate floor</t>
        </is>
      </c>
      <c r="C16" s="4" t="inlineStr">
        <is>
          <t>0.50%</t>
        </is>
      </c>
    </row>
    <row r="17">
      <c r="A17" s="4" t="inlineStr">
        <is>
          <t>Line of Credit | Non-Recourse Business Purpose Loan Financing Facility One</t>
        </is>
      </c>
    </row>
    <row r="18">
      <c r="A18" s="3" t="inlineStr">
        <is>
          <t>Debt Instrument [Line Items]</t>
        </is>
      </c>
    </row>
    <row r="19">
      <c r="A19" s="4" t="inlineStr">
        <is>
          <t>Amount outstanding</t>
        </is>
      </c>
      <c r="C19" s="6" t="n">
        <v>302000000</v>
      </c>
      <c r="F19" s="5" t="n">
        <v>302000000</v>
      </c>
    </row>
    <row r="20">
      <c r="A20" s="4" t="inlineStr">
        <is>
          <t>Unamortized debt issuance costs</t>
        </is>
      </c>
      <c r="C20" s="5" t="n">
        <v>4000000</v>
      </c>
      <c r="F20" s="5" t="n">
        <v>4000000</v>
      </c>
    </row>
    <row r="21">
      <c r="A21" s="4" t="inlineStr">
        <is>
          <t>Debt instrument face amount</t>
        </is>
      </c>
      <c r="C21" s="5" t="n">
        <v>298000000</v>
      </c>
      <c r="F21" s="5" t="n">
        <v>298000000</v>
      </c>
    </row>
    <row r="22">
      <c r="A22" s="4" t="inlineStr">
        <is>
          <t>Maximum borrowing limit</t>
        </is>
      </c>
      <c r="D22" s="6" t="n">
        <v>530000000</v>
      </c>
    </row>
    <row r="23">
      <c r="A23" s="4" t="inlineStr">
        <is>
          <t>Line of Credit | Non-Recourse Business Purpose Loan Financing Facility One | Secured Debt</t>
        </is>
      </c>
    </row>
    <row r="24">
      <c r="A24" s="3" t="inlineStr">
        <is>
          <t>Debt Instrument [Line Items]</t>
        </is>
      </c>
    </row>
    <row r="25">
      <c r="A25" s="4" t="inlineStr">
        <is>
          <t>Maximum borrowing limit</t>
        </is>
      </c>
      <c r="D25" s="5" t="n">
        <v>355000000</v>
      </c>
    </row>
    <row r="26">
      <c r="A26" s="4" t="inlineStr">
        <is>
          <t>Line of Credit | Non-Recourse Business Purpose Loan Financing Facility One | Revolving Credit Facility</t>
        </is>
      </c>
    </row>
    <row r="27">
      <c r="A27" s="3" t="inlineStr">
        <is>
          <t>Debt Instrument [Line Items]</t>
        </is>
      </c>
    </row>
    <row r="28">
      <c r="A28" s="4" t="inlineStr">
        <is>
          <t>Maximum borrowing limit</t>
        </is>
      </c>
      <c r="D28" s="6" t="n">
        <v>175000000</v>
      </c>
    </row>
    <row r="29">
      <c r="A29" s="4" t="inlineStr">
        <is>
          <t>Line of Credit | Non-Recourse Business Purpose Loan Financing Facility One | LIBOR</t>
        </is>
      </c>
    </row>
    <row r="30">
      <c r="A30" s="3" t="inlineStr">
        <is>
          <t>Debt Instrument [Line Items]</t>
        </is>
      </c>
    </row>
    <row r="31">
      <c r="A31" s="4" t="inlineStr">
        <is>
          <t>Basis spread on variable rate</t>
        </is>
      </c>
      <c r="D31" s="4" t="inlineStr">
        <is>
          <t>7.50%</t>
        </is>
      </c>
    </row>
    <row r="32">
      <c r="A32" s="4" t="inlineStr">
        <is>
          <t>Reference rate floor</t>
        </is>
      </c>
      <c r="D32" s="4" t="inlineStr">
        <is>
          <t>1.50%</t>
        </is>
      </c>
    </row>
    <row r="33">
      <c r="A33" s="4" t="inlineStr">
        <is>
          <t>Line of Credit | Recourse Business Purpose Loan Financing Facility Through September 2023</t>
        </is>
      </c>
    </row>
    <row r="34">
      <c r="A34" s="3" t="inlineStr">
        <is>
          <t>Debt Instrument [Line Items]</t>
        </is>
      </c>
    </row>
    <row r="35">
      <c r="A35" s="4" t="inlineStr">
        <is>
          <t>Amount outstanding</t>
        </is>
      </c>
      <c r="C35" s="5" t="n">
        <v>0</v>
      </c>
      <c r="F35" s="5" t="n">
        <v>0</v>
      </c>
    </row>
    <row r="36">
      <c r="A36" s="4" t="inlineStr">
        <is>
          <t>Maximum borrowing limit</t>
        </is>
      </c>
      <c r="C36" s="6" t="n">
        <v>250000000</v>
      </c>
      <c r="F36" s="5" t="n">
        <v>250000000</v>
      </c>
    </row>
    <row r="37">
      <c r="A37" s="4" t="inlineStr">
        <is>
          <t>Line of Credit | Recourse Business Purpose Loan Financing Facility Through September 2023 | LIBOR</t>
        </is>
      </c>
    </row>
    <row r="38">
      <c r="A38" s="3" t="inlineStr">
        <is>
          <t>Debt Instrument [Line Items]</t>
        </is>
      </c>
    </row>
    <row r="39">
      <c r="A39" s="4" t="inlineStr">
        <is>
          <t>Basis spread on variable rate</t>
        </is>
      </c>
      <c r="C39" s="4" t="inlineStr">
        <is>
          <t>3.00%</t>
        </is>
      </c>
    </row>
    <row r="40">
      <c r="A40" s="4" t="inlineStr">
        <is>
          <t>Line of Credit | Recourse Business Purpose Loan Financing Facility</t>
        </is>
      </c>
    </row>
    <row r="41">
      <c r="A41" s="3" t="inlineStr">
        <is>
          <t>Debt Instrument [Line Items]</t>
        </is>
      </c>
    </row>
    <row r="42">
      <c r="A42" s="4" t="inlineStr">
        <is>
          <t>Amount outstanding</t>
        </is>
      </c>
      <c r="C42" s="6" t="n">
        <v>150000000</v>
      </c>
      <c r="F42" s="5" t="n">
        <v>150000000</v>
      </c>
    </row>
    <row r="43">
      <c r="A43" s="4" t="inlineStr">
        <is>
          <t>Unamortized debt issuance costs</t>
        </is>
      </c>
      <c r="C43" s="5" t="n">
        <v>1000000</v>
      </c>
      <c r="F43" s="5" t="n">
        <v>1000000</v>
      </c>
    </row>
    <row r="44">
      <c r="A44" s="4" t="inlineStr">
        <is>
          <t>Debt instrument face amount</t>
        </is>
      </c>
      <c r="C44" s="5" t="n">
        <v>150000000</v>
      </c>
      <c r="F44" s="5" t="n">
        <v>150000000</v>
      </c>
    </row>
    <row r="45">
      <c r="A45" s="4" t="inlineStr">
        <is>
          <t>Maximum borrowing limit</t>
        </is>
      </c>
      <c r="D45" s="6" t="n">
        <v>350000000</v>
      </c>
    </row>
    <row r="46">
      <c r="A46" s="4" t="inlineStr">
        <is>
          <t>Line of Credit | Recourse Business Purpose Loan Financing Facility | LIBOR</t>
        </is>
      </c>
    </row>
    <row r="47">
      <c r="A47" s="3" t="inlineStr">
        <is>
          <t>Debt Instrument [Line Items]</t>
        </is>
      </c>
    </row>
    <row r="48">
      <c r="A48" s="4" t="inlineStr">
        <is>
          <t>Reference rate floor</t>
        </is>
      </c>
      <c r="D48" s="4" t="inlineStr">
        <is>
          <t>1.00%</t>
        </is>
      </c>
    </row>
    <row r="49">
      <c r="A49" s="4" t="inlineStr">
        <is>
          <t>Line of Credit | Recourse Business Purpose Loan Financing Facility | LIBOR | Minimum</t>
        </is>
      </c>
    </row>
    <row r="50">
      <c r="A50" s="3" t="inlineStr">
        <is>
          <t>Debt Instrument [Line Items]</t>
        </is>
      </c>
    </row>
    <row r="51">
      <c r="A51" s="4" t="inlineStr">
        <is>
          <t>Basis spread on variable rate</t>
        </is>
      </c>
      <c r="D51" s="4" t="inlineStr">
        <is>
          <t>3.50%</t>
        </is>
      </c>
    </row>
    <row r="52">
      <c r="A52" s="4" t="inlineStr">
        <is>
          <t>Line of Credit | Recourse Business Purpose Loan Financing Facility | LIBOR | Maximum</t>
        </is>
      </c>
    </row>
    <row r="53">
      <c r="A53" s="3" t="inlineStr">
        <is>
          <t>Debt Instrument [Line Items]</t>
        </is>
      </c>
    </row>
    <row r="54">
      <c r="A54" s="4" t="inlineStr">
        <is>
          <t>Basis spread on variable rate</t>
        </is>
      </c>
      <c r="D54" s="4" t="inlineStr">
        <is>
          <t>4.00%</t>
        </is>
      </c>
    </row>
    <row r="55">
      <c r="A55" s="4" t="inlineStr">
        <is>
          <t>Line of Credit | Recourse Revolving Debt Facility</t>
        </is>
      </c>
    </row>
    <row r="56">
      <c r="A56" s="3" t="inlineStr">
        <is>
          <t>Debt Instrument [Line Items]</t>
        </is>
      </c>
    </row>
    <row r="57">
      <c r="A57" s="4" t="inlineStr">
        <is>
          <t>Amount outstanding</t>
        </is>
      </c>
      <c r="C57" s="5" t="n">
        <v>0</v>
      </c>
      <c r="F57" s="5" t="n">
        <v>0</v>
      </c>
    </row>
    <row r="58">
      <c r="A58" s="4" t="inlineStr">
        <is>
          <t>Maximum borrowing limit</t>
        </is>
      </c>
      <c r="E58" s="6" t="n">
        <v>50000000</v>
      </c>
    </row>
    <row r="59">
      <c r="A59" s="4" t="inlineStr">
        <is>
          <t>Collateral amounts</t>
        </is>
      </c>
      <c r="C59" s="5" t="n">
        <v>33000000</v>
      </c>
      <c r="F59" s="5" t="n">
        <v>33000000</v>
      </c>
    </row>
    <row r="60">
      <c r="A60" s="4" t="inlineStr">
        <is>
          <t>Line of Credit | Recourse Revolving Debt Facility | LIBOR</t>
        </is>
      </c>
    </row>
    <row r="61">
      <c r="A61" s="3" t="inlineStr">
        <is>
          <t>Debt Instrument [Line Items]</t>
        </is>
      </c>
    </row>
    <row r="62">
      <c r="A62" s="4" t="inlineStr">
        <is>
          <t>Basis spread on variable rate</t>
        </is>
      </c>
      <c r="E62" s="4" t="inlineStr">
        <is>
          <t>2.75%</t>
        </is>
      </c>
    </row>
    <row r="63">
      <c r="A63" s="4" t="inlineStr">
        <is>
          <t>Bridge Loan | Non-Recourse Business Purpose Loan Financing Facility Two</t>
        </is>
      </c>
    </row>
    <row r="64">
      <c r="A64" s="3" t="inlineStr">
        <is>
          <t>Debt Instrument [Line Items]</t>
        </is>
      </c>
    </row>
    <row r="65">
      <c r="A65" s="4" t="inlineStr">
        <is>
          <t>Pledged assets real estate pledged as collateral, at fair value</t>
        </is>
      </c>
      <c r="C65" s="5" t="n">
        <v>216000000</v>
      </c>
      <c r="F65" s="5" t="n">
        <v>216000000</v>
      </c>
    </row>
    <row r="66">
      <c r="A66" s="4" t="inlineStr">
        <is>
          <t>Bridge Loan | Non-Recourse Business Purpose Loan Financing Facility One</t>
        </is>
      </c>
    </row>
    <row r="67">
      <c r="A67" s="3" t="inlineStr">
        <is>
          <t>Debt Instrument [Line Items]</t>
        </is>
      </c>
    </row>
    <row r="68">
      <c r="A68" s="4" t="inlineStr">
        <is>
          <t>Pledged assets real estate pledged as collateral, at fair value</t>
        </is>
      </c>
      <c r="C68" s="5" t="n">
        <v>369000000</v>
      </c>
      <c r="F68" s="5" t="n">
        <v>369000000</v>
      </c>
    </row>
    <row r="69">
      <c r="A69" s="4" t="inlineStr">
        <is>
          <t>Bridge Loan | Recourse Business Purpose Loan Financing Facility</t>
        </is>
      </c>
    </row>
    <row r="70">
      <c r="A70" s="3" t="inlineStr">
        <is>
          <t>Debt Instrument [Line Items]</t>
        </is>
      </c>
    </row>
    <row r="71">
      <c r="A71" s="4" t="inlineStr">
        <is>
          <t>Pledged assets real estate pledged as collateral, at fair value</t>
        </is>
      </c>
      <c r="C71" s="5" t="n">
        <v>18000000</v>
      </c>
      <c r="F71" s="5" t="n">
        <v>18000000</v>
      </c>
    </row>
    <row r="72">
      <c r="A72" s="4" t="inlineStr">
        <is>
          <t>Loans Payable | Non-Recourse Business Purpose Loan Financing Facility One</t>
        </is>
      </c>
    </row>
    <row r="73">
      <c r="A73" s="3" t="inlineStr">
        <is>
          <t>Debt Instrument [Line Items]</t>
        </is>
      </c>
    </row>
    <row r="74">
      <c r="A74" s="4" t="inlineStr">
        <is>
          <t>Pledged assets real estate pledged as collateral, at fair value</t>
        </is>
      </c>
      <c r="C74" s="5" t="n">
        <v>25000000</v>
      </c>
      <c r="F74" s="5" t="n">
        <v>25000000</v>
      </c>
    </row>
    <row r="75">
      <c r="A75" s="4" t="inlineStr">
        <is>
          <t>Loans Payable | Recourse Business Purpose Loan Financing Facility</t>
        </is>
      </c>
    </row>
    <row r="76">
      <c r="A76" s="3" t="inlineStr">
        <is>
          <t>Debt Instrument [Line Items]</t>
        </is>
      </c>
    </row>
    <row r="77">
      <c r="A77" s="4" t="inlineStr">
        <is>
          <t>Pledged assets real estate pledged as collateral, at fair value</t>
        </is>
      </c>
      <c r="C77" s="6" t="n">
        <v>194000000</v>
      </c>
      <c r="F77" s="6" t="n">
        <v>194000000</v>
      </c>
    </row>
    <row r="78">
      <c r="A78" s="4" t="inlineStr">
        <is>
          <t>Convertible Debt | Exchangeable Senior Notes Due 2025</t>
        </is>
      </c>
    </row>
    <row r="79">
      <c r="A79" s="3" t="inlineStr">
        <is>
          <t>Debt Instrument [Line Items]</t>
        </is>
      </c>
    </row>
    <row r="80">
      <c r="A80" s="4" t="inlineStr">
        <is>
          <t>Debt Instrument interest rate</t>
        </is>
      </c>
      <c r="C80" s="4" t="inlineStr">
        <is>
          <t>5.75%</t>
        </is>
      </c>
      <c r="F80" s="4" t="inlineStr">
        <is>
          <t>5.75%</t>
        </is>
      </c>
    </row>
    <row r="81">
      <c r="A81" s="4" t="inlineStr">
        <is>
          <t>Unamortized debt issuance costs</t>
        </is>
      </c>
      <c r="C81" s="6" t="n">
        <v>4000000</v>
      </c>
      <c r="F81" s="6" t="n">
        <v>4000000</v>
      </c>
    </row>
    <row r="82">
      <c r="A82" s="4" t="inlineStr">
        <is>
          <t>Convertible notes</t>
        </is>
      </c>
      <c r="C82" s="5" t="n">
        <v>172000000</v>
      </c>
      <c r="F82" s="5" t="n">
        <v>172000000</v>
      </c>
    </row>
    <row r="83">
      <c r="A83" s="4" t="inlineStr">
        <is>
          <t>Amount of debt repurchased</t>
        </is>
      </c>
      <c r="C83" s="5" t="n">
        <v>29000000</v>
      </c>
      <c r="F83" s="5" t="n">
        <v>29000000</v>
      </c>
    </row>
    <row r="84">
      <c r="A84" s="4" t="inlineStr">
        <is>
          <t>Gain (loss) on extinguishment of debt</t>
        </is>
      </c>
      <c r="C84" s="5" t="n">
        <v>6000000</v>
      </c>
    </row>
    <row r="85">
      <c r="A85" s="4" t="inlineStr">
        <is>
          <t>Accrued interest payable</t>
        </is>
      </c>
      <c r="C85" s="6" t="n">
        <v>5000000</v>
      </c>
      <c r="F85" s="6" t="n">
        <v>5000000</v>
      </c>
    </row>
    <row r="86">
      <c r="A86" s="4" t="inlineStr">
        <is>
          <t>Convertible Debt | Senior Notes Due 2024</t>
        </is>
      </c>
    </row>
    <row r="87">
      <c r="A87" s="3" t="inlineStr">
        <is>
          <t>Debt Instrument [Line Items]</t>
        </is>
      </c>
    </row>
    <row r="88">
      <c r="A88" s="4" t="inlineStr">
        <is>
          <t>Debt Instrument interest rate</t>
        </is>
      </c>
      <c r="C88" s="4" t="inlineStr">
        <is>
          <t>5.625%</t>
        </is>
      </c>
      <c r="F88" s="4" t="inlineStr">
        <is>
          <t>5.625%</t>
        </is>
      </c>
    </row>
    <row r="89">
      <c r="A89" s="4" t="inlineStr">
        <is>
          <t>Unamortized debt issuance costs</t>
        </is>
      </c>
      <c r="C89" s="6" t="n">
        <v>2000000</v>
      </c>
      <c r="F89" s="6" t="n">
        <v>2000000</v>
      </c>
    </row>
    <row r="90">
      <c r="A90" s="4" t="inlineStr">
        <is>
          <t>Convertible notes</t>
        </is>
      </c>
      <c r="C90" s="5" t="n">
        <v>150000000</v>
      </c>
      <c r="F90" s="5" t="n">
        <v>150000000</v>
      </c>
    </row>
    <row r="91">
      <c r="A91" s="4" t="inlineStr">
        <is>
          <t>Amount of debt repurchased</t>
        </is>
      </c>
      <c r="C91" s="5" t="n">
        <v>50000000</v>
      </c>
      <c r="F91" s="5" t="n">
        <v>50000000</v>
      </c>
    </row>
    <row r="92">
      <c r="A92" s="4" t="inlineStr">
        <is>
          <t>Gain (loss) on extinguishment of debt</t>
        </is>
      </c>
      <c r="C92" s="5" t="n">
        <v>9000000</v>
      </c>
    </row>
    <row r="93">
      <c r="A93" s="4" t="inlineStr">
        <is>
          <t>Accrued interest payable</t>
        </is>
      </c>
      <c r="C93" s="5" t="n">
        <v>2000000</v>
      </c>
      <c r="F93" s="5" t="n">
        <v>2000000</v>
      </c>
    </row>
    <row r="94">
      <c r="A94" s="4" t="inlineStr">
        <is>
          <t>Unamortized debt discount</t>
        </is>
      </c>
      <c r="C94" s="6" t="n">
        <v>1000000</v>
      </c>
      <c r="F94" s="6" t="n">
        <v>1000000</v>
      </c>
    </row>
    <row r="95">
      <c r="A95" s="4" t="inlineStr">
        <is>
          <t>Convertible Debt | Senior Notes Due 2023</t>
        </is>
      </c>
    </row>
    <row r="96">
      <c r="A96" s="3" t="inlineStr">
        <is>
          <t>Debt Instrument [Line Items]</t>
        </is>
      </c>
    </row>
    <row r="97">
      <c r="A97" s="4" t="inlineStr">
        <is>
          <t>Debt Instrument interest rate</t>
        </is>
      </c>
      <c r="C97" s="4" t="inlineStr">
        <is>
          <t>4.75%</t>
        </is>
      </c>
      <c r="F97" s="4" t="inlineStr">
        <is>
          <t>4.75%</t>
        </is>
      </c>
    </row>
    <row r="98">
      <c r="A98" s="4" t="inlineStr">
        <is>
          <t>Unamortized debt issuance costs</t>
        </is>
      </c>
      <c r="C98" s="6" t="n">
        <v>3000000</v>
      </c>
      <c r="F98" s="6" t="n">
        <v>3000000</v>
      </c>
    </row>
    <row r="99">
      <c r="A99" s="4" t="inlineStr">
        <is>
          <t>Convertible notes</t>
        </is>
      </c>
      <c r="C99" s="5" t="n">
        <v>199000000</v>
      </c>
      <c r="F99" s="5" t="n">
        <v>199000000</v>
      </c>
    </row>
    <row r="100">
      <c r="A100" s="4" t="inlineStr">
        <is>
          <t>Amount of debt repurchased</t>
        </is>
      </c>
      <c r="C100" s="5" t="n">
        <v>46000000</v>
      </c>
      <c r="F100" s="5" t="n">
        <v>46000000</v>
      </c>
    </row>
    <row r="101">
      <c r="A101" s="4" t="inlineStr">
        <is>
          <t>Gain (loss) on extinguishment of debt</t>
        </is>
      </c>
      <c r="C101" s="5" t="n">
        <v>10000000</v>
      </c>
    </row>
    <row r="102">
      <c r="A102" s="4" t="inlineStr">
        <is>
          <t>Accrued interest payable</t>
        </is>
      </c>
      <c r="C102" s="5" t="n">
        <v>1000000</v>
      </c>
      <c r="F102" s="5" t="n">
        <v>1000000</v>
      </c>
    </row>
    <row r="103">
      <c r="A103" s="4" t="inlineStr">
        <is>
          <t>Trust Preferred Securities</t>
        </is>
      </c>
    </row>
    <row r="104">
      <c r="A104" s="3" t="inlineStr">
        <is>
          <t>Debt Instrument [Line Items]</t>
        </is>
      </c>
    </row>
    <row r="105">
      <c r="A105" s="4" t="inlineStr">
        <is>
          <t>Debt instrument face amount</t>
        </is>
      </c>
      <c r="C105" s="5" t="n">
        <v>100000000</v>
      </c>
      <c r="F105" s="5" t="n">
        <v>100000000</v>
      </c>
    </row>
    <row r="106">
      <c r="A106" s="4" t="inlineStr">
        <is>
          <t>Subordinated Notes</t>
        </is>
      </c>
    </row>
    <row r="107">
      <c r="A107" s="3" t="inlineStr">
        <is>
          <t>Debt Instrument [Line Items]</t>
        </is>
      </c>
    </row>
    <row r="108">
      <c r="A108" s="4" t="inlineStr">
        <is>
          <t>Debt instrument face amount</t>
        </is>
      </c>
      <c r="C108" s="5" t="n">
        <v>40000000</v>
      </c>
      <c r="F108" s="5" t="n">
        <v>40000000</v>
      </c>
    </row>
    <row r="109">
      <c r="A109" s="4" t="inlineStr">
        <is>
          <t>Trust Preferred Securities and Subordinated Notes</t>
        </is>
      </c>
    </row>
    <row r="110">
      <c r="A110" s="3" t="inlineStr">
        <is>
          <t>Debt Instrument [Line Items]</t>
        </is>
      </c>
    </row>
    <row r="111">
      <c r="A111" s="4" t="inlineStr">
        <is>
          <t>Accrued interest payable</t>
        </is>
      </c>
      <c r="B111" s="5" t="n">
        <v>1000000</v>
      </c>
      <c r="C111" s="5" t="n">
        <v>1000000</v>
      </c>
      <c r="F111" s="5" t="n">
        <v>1000000</v>
      </c>
    </row>
    <row r="112">
      <c r="A112" s="4" t="inlineStr">
        <is>
          <t>FHLB Chicago | FHLB Member Subsidiary</t>
        </is>
      </c>
    </row>
    <row r="113">
      <c r="A113" s="3" t="inlineStr">
        <is>
          <t>Debt Instrument [Line Items]</t>
        </is>
      </c>
    </row>
    <row r="114">
      <c r="A114" s="4" t="inlineStr">
        <is>
          <t>Federal home loan bank advances outstanding</t>
        </is>
      </c>
      <c r="B114" s="6" t="n">
        <v>2000000000</v>
      </c>
      <c r="C114" s="6" t="n">
        <v>1000000</v>
      </c>
      <c r="F114" s="6" t="n">
        <v>1000000</v>
      </c>
    </row>
    <row r="115">
      <c r="A115" s="4" t="inlineStr">
        <is>
          <t>Weighted average interest rate</t>
        </is>
      </c>
      <c r="B115" s="4" t="inlineStr">
        <is>
          <t>1.88%</t>
        </is>
      </c>
      <c r="C115" s="4" t="inlineStr">
        <is>
          <t>0.35%</t>
        </is>
      </c>
      <c r="F115" s="4" t="inlineStr">
        <is>
          <t>0.35%</t>
        </is>
      </c>
    </row>
    <row r="116">
      <c r="A116" s="4" t="inlineStr">
        <is>
          <t>Weighted average maturity (in years)</t>
        </is>
      </c>
      <c r="B116" s="4" t="inlineStr">
        <is>
          <t>6 years</t>
        </is>
      </c>
    </row>
    <row r="117">
      <c r="A117" s="4" t="inlineStr">
        <is>
          <t>FHLB Chicago | Redwood | Held-for-sale residential loans | Restricted cash</t>
        </is>
      </c>
    </row>
    <row r="118">
      <c r="A118" s="3" t="inlineStr">
        <is>
          <t>Debt Instrument [Line Items]</t>
        </is>
      </c>
    </row>
    <row r="119">
      <c r="A119" s="4" t="inlineStr">
        <is>
          <t>Loans pledged as collateral under borrowing agreement with FHLBC</t>
        </is>
      </c>
      <c r="C119" s="6" t="n">
        <v>1000000</v>
      </c>
      <c r="F119" s="6" t="n">
        <v>1000000</v>
      </c>
    </row>
    <row r="120">
      <c r="A120" s="4" t="inlineStr">
        <is>
          <t>Affiliated Entity | Recourse Subordinate Securities Financing Facilities | Non-Marginable Debt Repurchase Agreement One</t>
        </is>
      </c>
    </row>
    <row r="121">
      <c r="A121" s="3" t="inlineStr">
        <is>
          <t>Debt Instrument [Line Items]</t>
        </is>
      </c>
    </row>
    <row r="122">
      <c r="A122" s="4" t="inlineStr">
        <is>
          <t>Debt Instrument interest rate</t>
        </is>
      </c>
      <c r="B122" s="4" t="inlineStr">
        <is>
          <t>4.21%</t>
        </is>
      </c>
    </row>
    <row r="123">
      <c r="A123" s="4" t="inlineStr">
        <is>
          <t>Amount outstanding</t>
        </is>
      </c>
      <c r="C123" s="5" t="n">
        <v>180000000</v>
      </c>
      <c r="F123" s="5" t="n">
        <v>180000000</v>
      </c>
    </row>
    <row r="124">
      <c r="A124" s="4" t="inlineStr">
        <is>
          <t>Unamortized debt issuance costs</t>
        </is>
      </c>
      <c r="C124" s="5" t="n">
        <v>1000000</v>
      </c>
      <c r="F124" s="5" t="n">
        <v>1000000</v>
      </c>
    </row>
    <row r="125">
      <c r="A125" s="4" t="inlineStr">
        <is>
          <t>Debt instrument face amount</t>
        </is>
      </c>
      <c r="C125" s="5" t="n">
        <v>179000000</v>
      </c>
      <c r="F125" s="5" t="n">
        <v>179000000</v>
      </c>
    </row>
    <row r="126">
      <c r="A126" s="4" t="inlineStr">
        <is>
          <t>Affiliated Entity | Recourse Subordinate Securities Financing Facilities | Non-Marginable Debt Repurchase Agreement Two</t>
        </is>
      </c>
    </row>
    <row r="127">
      <c r="A127" s="3" t="inlineStr">
        <is>
          <t>Debt Instrument [Line Items]</t>
        </is>
      </c>
    </row>
    <row r="128">
      <c r="A128" s="4" t="inlineStr">
        <is>
          <t>Debt Instrument interest rate</t>
        </is>
      </c>
      <c r="D128" s="4" t="inlineStr">
        <is>
          <t>4.21%</t>
        </is>
      </c>
    </row>
    <row r="129">
      <c r="A129" s="4" t="inlineStr">
        <is>
          <t>Amount outstanding</t>
        </is>
      </c>
      <c r="C129" s="5" t="n">
        <v>103000000</v>
      </c>
      <c r="F129" s="5" t="n">
        <v>103000000</v>
      </c>
    </row>
    <row r="130">
      <c r="A130" s="4" t="inlineStr">
        <is>
          <t>Unamortized debt issuance costs</t>
        </is>
      </c>
      <c r="C130" s="5" t="n">
        <v>1000000</v>
      </c>
      <c r="F130" s="5" t="n">
        <v>1000000</v>
      </c>
    </row>
    <row r="131">
      <c r="A131" s="4" t="inlineStr">
        <is>
          <t>Debt instrument face amount</t>
        </is>
      </c>
      <c r="C131" s="5" t="n">
        <v>102000000</v>
      </c>
      <c r="F131" s="5" t="n">
        <v>102000000</v>
      </c>
    </row>
    <row r="132">
      <c r="A132" s="4" t="inlineStr">
        <is>
          <t>Affiliated Entity | Sequoia Choice | Recourse Subordinate Securities Financing Facilities | Non-Marginable Debt Repurchase Agreement One</t>
        </is>
      </c>
    </row>
    <row r="133">
      <c r="A133" s="3" t="inlineStr">
        <is>
          <t>Debt Instrument [Line Items]</t>
        </is>
      </c>
    </row>
    <row r="134">
      <c r="A134" s="4" t="inlineStr">
        <is>
          <t>Pledged assets real estate pledged as collateral, at fair value</t>
        </is>
      </c>
      <c r="C134" s="5" t="n">
        <v>232000000</v>
      </c>
      <c r="F134" s="5" t="n">
        <v>232000000</v>
      </c>
    </row>
    <row r="135">
      <c r="A135" s="4" t="inlineStr">
        <is>
          <t>Affiliated Entity | CAFL | Recourse Subordinate Securities Financing Facilities | Non-Marginable Debt Repurchase Agreement Two</t>
        </is>
      </c>
    </row>
    <row r="136">
      <c r="A136" s="3" t="inlineStr">
        <is>
          <t>Debt Instrument [Line Items]</t>
        </is>
      </c>
    </row>
    <row r="137">
      <c r="A137" s="4" t="inlineStr">
        <is>
          <t>Pledged assets real estate pledged as collateral, at fair value</t>
        </is>
      </c>
      <c r="C137" s="6" t="n">
        <v>112000000</v>
      </c>
      <c r="F137" s="6" t="n">
        <v>112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65" customWidth="1" min="3" max="3"/>
    <col width="20" customWidth="1" min="4" max="4"/>
    <col width="65" customWidth="1" min="5" max="5"/>
    <col width="21" customWidth="1" min="6" max="6"/>
    <col width="21" customWidth="1" min="7" max="7"/>
    <col width="25" customWidth="1" min="8" max="8"/>
    <col width="65" customWidth="1" min="9" max="9"/>
    <col width="43" customWidth="1" min="10" max="10"/>
    <col width="21" customWidth="1" min="11" max="11"/>
    <col width="21" customWidth="1" min="12" max="12"/>
    <col width="20" customWidth="1" min="13" max="13"/>
    <col width="21" customWidth="1" min="14" max="14"/>
    <col width="21" customWidth="1" min="15" max="15"/>
  </cols>
  <sheetData>
    <row r="1">
      <c r="A1" s="1" t="inlineStr">
        <is>
          <t>Commitments and Contingencies - Additional Information (Details)</t>
        </is>
      </c>
      <c r="C1" s="2" t="inlineStr">
        <is>
          <t>Sep. 30, 2020USD ($)lease</t>
        </is>
      </c>
      <c r="D1" s="2" t="inlineStr">
        <is>
          <t>May 31, 2020USD ($)</t>
        </is>
      </c>
      <c r="E1" s="2" t="inlineStr">
        <is>
          <t>Sep. 30, 2020USD ($)lease</t>
        </is>
      </c>
      <c r="F1" s="2" t="inlineStr">
        <is>
          <t>Mar. 31, 2020USD ($)</t>
        </is>
      </c>
      <c r="G1" s="2" t="inlineStr">
        <is>
          <t>Sep. 30, 2019USD ($)</t>
        </is>
      </c>
      <c r="H1" s="2" t="inlineStr">
        <is>
          <t>Dec. 31, 2018partnership</t>
        </is>
      </c>
      <c r="I1" s="2" t="inlineStr">
        <is>
          <t>Sep. 30, 2020USD ($)leaserepurchase_requestloan</t>
        </is>
      </c>
      <c r="J1" s="2" t="inlineStr">
        <is>
          <t>Sep. 30, 2019USD ($)repurchase_requestloan</t>
        </is>
      </c>
      <c r="K1" s="2" t="inlineStr">
        <is>
          <t>Dec. 31, 2019USD ($)</t>
        </is>
      </c>
      <c r="L1" s="2" t="inlineStr">
        <is>
          <t>Mar. 01, 2019USD ($)</t>
        </is>
      </c>
      <c r="M1" s="2" t="inlineStr">
        <is>
          <t>May 31, 2018USD ($)</t>
        </is>
      </c>
      <c r="N1" s="2" t="inlineStr">
        <is>
          <t>Dec. 31, 2016USD ($)</t>
        </is>
      </c>
      <c r="O1" s="2" t="inlineStr">
        <is>
          <t>Dec. 31, 2015USD ($)</t>
        </is>
      </c>
    </row>
    <row r="2">
      <c r="A2" s="3" t="inlineStr">
        <is>
          <t>Loss Contingencies [Line Items]</t>
        </is>
      </c>
    </row>
    <row r="3">
      <c r="A3" s="4" t="inlineStr">
        <is>
          <t>Lessee, number of leases | lease</t>
        </is>
      </c>
      <c r="C3" s="5" t="n">
        <v>7</v>
      </c>
      <c r="E3" s="5" t="n">
        <v>7</v>
      </c>
      <c r="I3" s="5" t="n">
        <v>7</v>
      </c>
    </row>
    <row r="4">
      <c r="A4" s="4" t="inlineStr">
        <is>
          <t>Present value of remaining lease payments</t>
        </is>
      </c>
      <c r="C4" s="6" t="n">
        <v>18175000</v>
      </c>
      <c r="E4" s="6" t="n">
        <v>18175000</v>
      </c>
      <c r="I4" s="6" t="n">
        <v>18175000</v>
      </c>
    </row>
    <row r="5">
      <c r="A5" s="4" t="inlineStr">
        <is>
          <t>Operating lease expense</t>
        </is>
      </c>
      <c r="I5" s="6" t="n">
        <v>3000000</v>
      </c>
      <c r="J5" s="6" t="n">
        <v>2000000</v>
      </c>
    </row>
    <row r="6">
      <c r="A6" s="4" t="inlineStr">
        <is>
          <t>Number of new office leases | lease</t>
        </is>
      </c>
      <c r="I6" s="5" t="n">
        <v>3</v>
      </c>
    </row>
    <row r="7">
      <c r="A7" s="4" t="inlineStr">
        <is>
          <t>Lease liability</t>
        </is>
      </c>
      <c r="C7" s="6" t="n">
        <v>15123000</v>
      </c>
      <c r="E7" s="6" t="n">
        <v>15123000</v>
      </c>
      <c r="I7" s="6" t="n">
        <v>15123000</v>
      </c>
      <c r="K7" s="6" t="n">
        <v>13443000</v>
      </c>
    </row>
    <row r="8">
      <c r="A8" s="4" t="inlineStr">
        <is>
          <t>Operating lease liability, statement of financial position [Extensible List]</t>
        </is>
      </c>
      <c r="C8" s="4" t="inlineStr">
        <is>
          <t>us-gaap:AccountsPayableAndAccruedLiabilitiesCurrentAndNoncurrent</t>
        </is>
      </c>
      <c r="E8" s="4" t="inlineStr">
        <is>
          <t>us-gaap:AccountsPayableAndAccruedLiabilitiesCurrentAndNoncurrent</t>
        </is>
      </c>
      <c r="I8" s="4" t="inlineStr">
        <is>
          <t>us-gaap:AccountsPayableAndAccruedLiabilitiesCurrentAndNoncurrent</t>
        </is>
      </c>
    </row>
    <row r="9">
      <c r="A9" s="4" t="inlineStr">
        <is>
          <t>Right-of-use asset</t>
        </is>
      </c>
      <c r="C9" s="6" t="n">
        <v>13487000</v>
      </c>
      <c r="E9" s="6" t="n">
        <v>13487000</v>
      </c>
      <c r="I9" s="6" t="n">
        <v>13487000</v>
      </c>
      <c r="K9" s="5" t="n">
        <v>11866000</v>
      </c>
    </row>
    <row r="10">
      <c r="A10" s="4" t="inlineStr">
        <is>
          <t>Operating lease right-of-use asset, statement of financial position [Extensible List]</t>
        </is>
      </c>
      <c r="C10" s="4" t="inlineStr">
        <is>
          <t>us-gaap:OtherAssets</t>
        </is>
      </c>
      <c r="E10" s="4" t="inlineStr">
        <is>
          <t>us-gaap:OtherAssets</t>
        </is>
      </c>
      <c r="I10" s="4" t="inlineStr">
        <is>
          <t>us-gaap:OtherAssets</t>
        </is>
      </c>
    </row>
    <row r="11">
      <c r="A11" s="4" t="inlineStr">
        <is>
          <t>Weighted average remaining lease term</t>
        </is>
      </c>
      <c r="C11" s="4" t="inlineStr">
        <is>
          <t>7 years</t>
        </is>
      </c>
      <c r="E11" s="4" t="inlineStr">
        <is>
          <t>7 years</t>
        </is>
      </c>
      <c r="I11" s="4" t="inlineStr">
        <is>
          <t>7 years</t>
        </is>
      </c>
    </row>
    <row r="12">
      <c r="A12" s="4" t="inlineStr">
        <is>
          <t>Discount rate</t>
        </is>
      </c>
      <c r="C12" s="4" t="inlineStr">
        <is>
          <t>5.00%</t>
        </is>
      </c>
      <c r="E12" s="4" t="inlineStr">
        <is>
          <t>5.00%</t>
        </is>
      </c>
      <c r="I12" s="4" t="inlineStr">
        <is>
          <t>5.00%</t>
        </is>
      </c>
    </row>
    <row r="13">
      <c r="A13" s="4" t="inlineStr">
        <is>
          <t>Derivative liabilities</t>
        </is>
      </c>
      <c r="B13" s="4" t="inlineStr">
        <is>
          <t>[1]</t>
        </is>
      </c>
      <c r="C13" s="6" t="n">
        <v>1612000</v>
      </c>
      <c r="E13" s="6" t="n">
        <v>1612000</v>
      </c>
      <c r="I13" s="6" t="n">
        <v>1612000</v>
      </c>
      <c r="K13" s="5" t="n">
        <v>163424000</v>
      </c>
    </row>
    <row r="14">
      <c r="A14" s="4" t="inlineStr">
        <is>
          <t>Number of partnerships, committed to fund | partnership</t>
        </is>
      </c>
      <c r="H14" s="5" t="n">
        <v>2</v>
      </c>
    </row>
    <row r="15">
      <c r="A15" s="4" t="inlineStr">
        <is>
          <t>Contingent consideration</t>
        </is>
      </c>
      <c r="C15" s="5" t="n">
        <v>0</v>
      </c>
      <c r="E15" s="5" t="n">
        <v>0</v>
      </c>
      <c r="I15" s="5" t="n">
        <v>0</v>
      </c>
      <c r="K15" s="5" t="n">
        <v>28484000</v>
      </c>
    </row>
    <row r="16">
      <c r="A16" s="4" t="inlineStr">
        <is>
          <t>Other income related to risk sharing agreement</t>
        </is>
      </c>
      <c r="E16" s="5" t="n">
        <v>1200000</v>
      </c>
      <c r="G16" s="6" t="n">
        <v>905000</v>
      </c>
      <c r="I16" s="5" t="n">
        <v>3146000</v>
      </c>
      <c r="J16" s="6" t="n">
        <v>2351000</v>
      </c>
    </row>
    <row r="17">
      <c r="A17" s="4" t="inlineStr">
        <is>
          <t>Guarantee obligations</t>
        </is>
      </c>
      <c r="C17" s="5" t="n">
        <v>11264000</v>
      </c>
      <c r="E17" s="5" t="n">
        <v>11264000</v>
      </c>
      <c r="I17" s="5" t="n">
        <v>11264000</v>
      </c>
      <c r="K17" s="5" t="n">
        <v>14009000</v>
      </c>
    </row>
    <row r="18">
      <c r="A18" s="4" t="inlineStr">
        <is>
          <t>Guarantee obligations, credit reserve</t>
        </is>
      </c>
      <c r="C18" s="5" t="n">
        <v>5000000</v>
      </c>
      <c r="E18" s="5" t="n">
        <v>5000000</v>
      </c>
      <c r="I18" s="5" t="n">
        <v>5000000</v>
      </c>
    </row>
    <row r="19">
      <c r="A19" s="4" t="inlineStr">
        <is>
          <t>Special purpose entities assets</t>
        </is>
      </c>
      <c r="C19" s="5" t="n">
        <v>47000000</v>
      </c>
      <c r="E19" s="5" t="n">
        <v>47000000</v>
      </c>
      <c r="I19" s="5" t="n">
        <v>47000000</v>
      </c>
      <c r="K19" s="5" t="n">
        <v>48000000</v>
      </c>
    </row>
    <row r="20">
      <c r="A20" s="4" t="inlineStr">
        <is>
          <t>Special purpose entities liabilities</t>
        </is>
      </c>
      <c r="C20" s="5" t="n">
        <v>11000000</v>
      </c>
      <c r="E20" s="5" t="n">
        <v>11000000</v>
      </c>
      <c r="I20" s="5" t="n">
        <v>11000000</v>
      </c>
      <c r="K20" s="5" t="n">
        <v>14000000</v>
      </c>
    </row>
    <row r="21">
      <c r="A21" s="4" t="inlineStr">
        <is>
          <t>Residential repurchase reserve</t>
        </is>
      </c>
      <c r="C21" s="5" t="n">
        <v>8565000</v>
      </c>
      <c r="E21" s="5" t="n">
        <v>8565000</v>
      </c>
      <c r="I21" s="6" t="n">
        <v>8565000</v>
      </c>
      <c r="K21" s="5" t="n">
        <v>4268000</v>
      </c>
    </row>
    <row r="22">
      <c r="A22" s="4" t="inlineStr">
        <is>
          <t>Number of residential repurchase requests (in repurchase requests) | repurchase_request</t>
        </is>
      </c>
      <c r="I22" s="5" t="n">
        <v>8</v>
      </c>
      <c r="J22" s="5" t="n">
        <v>10</v>
      </c>
    </row>
    <row r="23">
      <c r="A23" s="4" t="inlineStr">
        <is>
          <t>Number of loans repurchased | loan</t>
        </is>
      </c>
      <c r="I23" s="5" t="n">
        <v>0</v>
      </c>
      <c r="J23" s="5" t="n">
        <v>0</v>
      </c>
    </row>
    <row r="24">
      <c r="A24" s="4" t="inlineStr">
        <is>
          <t>Residential loans repurchase provision (reversal)</t>
        </is>
      </c>
      <c r="I24" s="6" t="n">
        <v>4000000</v>
      </c>
      <c r="J24" s="6" t="n">
        <v>-200000</v>
      </c>
    </row>
    <row r="25">
      <c r="A25" s="4" t="inlineStr">
        <is>
          <t>Aggregate amount of loss contingency reserves</t>
        </is>
      </c>
      <c r="C25" s="5" t="n">
        <v>2000000</v>
      </c>
      <c r="E25" s="5" t="n">
        <v>2000000</v>
      </c>
      <c r="I25" s="5" t="n">
        <v>2000000</v>
      </c>
    </row>
    <row r="26">
      <c r="A26" s="4" t="inlineStr">
        <is>
          <t>Damages sought</t>
        </is>
      </c>
      <c r="D26" s="6" t="n">
        <v>2000000</v>
      </c>
    </row>
    <row r="27">
      <c r="A27" s="4" t="inlineStr">
        <is>
          <t>Residential Loan Seller Demands</t>
        </is>
      </c>
    </row>
    <row r="28">
      <c r="A28" s="3" t="inlineStr">
        <is>
          <t>Loss Contingencies [Line Items]</t>
        </is>
      </c>
    </row>
    <row r="29">
      <c r="A29" s="4" t="inlineStr">
        <is>
          <t>Expenses from litigation recorded</t>
        </is>
      </c>
      <c r="E29" s="5" t="n">
        <v>4000000</v>
      </c>
      <c r="I29" s="5" t="n">
        <v>9000000</v>
      </c>
    </row>
    <row r="30">
      <c r="A30" s="4" t="inlineStr">
        <is>
          <t>Aggregate amount of accrual</t>
        </is>
      </c>
      <c r="C30" s="5" t="n">
        <v>6500000</v>
      </c>
      <c r="E30" s="5" t="n">
        <v>6500000</v>
      </c>
      <c r="I30" s="5" t="n">
        <v>6500000</v>
      </c>
    </row>
    <row r="31">
      <c r="A31" s="4" t="inlineStr">
        <is>
          <t>Minimum | Residential Loan Seller Demands</t>
        </is>
      </c>
    </row>
    <row r="32">
      <c r="A32" s="3" t="inlineStr">
        <is>
          <t>Loss Contingencies [Line Items]</t>
        </is>
      </c>
    </row>
    <row r="33">
      <c r="A33" s="4" t="inlineStr">
        <is>
          <t>Reasonably possible losses estimated</t>
        </is>
      </c>
      <c r="C33" s="5" t="n">
        <v>0</v>
      </c>
      <c r="E33" s="5" t="n">
        <v>0</v>
      </c>
      <c r="I33" s="5" t="n">
        <v>0</v>
      </c>
    </row>
    <row r="34">
      <c r="A34" s="4" t="inlineStr">
        <is>
          <t>Maximum | Residential Loan Seller Demands</t>
        </is>
      </c>
    </row>
    <row r="35">
      <c r="A35" s="3" t="inlineStr">
        <is>
          <t>Loss Contingencies [Line Items]</t>
        </is>
      </c>
    </row>
    <row r="36">
      <c r="A36" s="4" t="inlineStr">
        <is>
          <t>Reasonably possible losses estimated</t>
        </is>
      </c>
      <c r="C36" s="5" t="n">
        <v>1500000</v>
      </c>
      <c r="E36" s="5" t="n">
        <v>1500000</v>
      </c>
      <c r="I36" s="5" t="n">
        <v>1500000</v>
      </c>
    </row>
    <row r="37">
      <c r="A37" s="4" t="inlineStr">
        <is>
          <t>Residential Loans</t>
        </is>
      </c>
    </row>
    <row r="38">
      <c r="A38" s="3" t="inlineStr">
        <is>
          <t>Loss Contingencies [Line Items]</t>
        </is>
      </c>
    </row>
    <row r="39">
      <c r="A39" s="4" t="inlineStr">
        <is>
          <t>Loan principal</t>
        </is>
      </c>
      <c r="C39" s="5" t="n">
        <v>102921000</v>
      </c>
      <c r="E39" s="5" t="n">
        <v>102921000</v>
      </c>
      <c r="I39" s="5" t="n">
        <v>102921000</v>
      </c>
      <c r="K39" s="5" t="n">
        <v>524928000</v>
      </c>
    </row>
    <row r="40">
      <c r="A40" s="4" t="inlineStr">
        <is>
          <t>Financing Receivables, Equal to Greater than 90 Days Past Due | Residential Loans</t>
        </is>
      </c>
    </row>
    <row r="41">
      <c r="A41" s="3" t="inlineStr">
        <is>
          <t>Loss Contingencies [Line Items]</t>
        </is>
      </c>
    </row>
    <row r="42">
      <c r="A42" s="4" t="inlineStr">
        <is>
          <t>Balance of loans 90 days or more delinquent</t>
        </is>
      </c>
      <c r="C42" s="5" t="n">
        <v>2356000</v>
      </c>
      <c r="E42" s="5" t="n">
        <v>2356000</v>
      </c>
      <c r="I42" s="5" t="n">
        <v>2356000</v>
      </c>
      <c r="K42" s="6" t="n">
        <v>747000</v>
      </c>
    </row>
    <row r="43">
      <c r="A43" s="4" t="inlineStr">
        <is>
          <t>Other income</t>
        </is>
      </c>
    </row>
    <row r="44">
      <c r="A44" s="3" t="inlineStr">
        <is>
          <t>Loss Contingencies [Line Items]</t>
        </is>
      </c>
    </row>
    <row r="45">
      <c r="A45" s="4" t="inlineStr">
        <is>
          <t>Other income related to risk sharing agreement</t>
        </is>
      </c>
      <c r="E45" s="5" t="n">
        <v>1000000</v>
      </c>
      <c r="G45" s="5" t="n">
        <v>1000000</v>
      </c>
      <c r="I45" s="5" t="n">
        <v>3000000</v>
      </c>
      <c r="J45" s="5" t="n">
        <v>2000000</v>
      </c>
    </row>
    <row r="46">
      <c r="A46" s="4" t="inlineStr">
        <is>
          <t>Mortgage banking and investment activities</t>
        </is>
      </c>
    </row>
    <row r="47">
      <c r="A47" s="3" t="inlineStr">
        <is>
          <t>Loss Contingencies [Line Items]</t>
        </is>
      </c>
    </row>
    <row r="48">
      <c r="A48" s="4" t="inlineStr">
        <is>
          <t>Market valuation losses related to these investments</t>
        </is>
      </c>
      <c r="E48" s="5" t="n">
        <v>-300000</v>
      </c>
      <c r="G48" s="6" t="n">
        <v>-100000</v>
      </c>
      <c r="I48" s="5" t="n">
        <v>-900000</v>
      </c>
      <c r="J48" s="6" t="n">
        <v>-200000</v>
      </c>
    </row>
    <row r="49">
      <c r="A49" s="4" t="inlineStr">
        <is>
          <t>Guarantee Obligations</t>
        </is>
      </c>
    </row>
    <row r="50">
      <c r="A50" s="3" t="inlineStr">
        <is>
          <t>Loss Contingencies [Line Items]</t>
        </is>
      </c>
    </row>
    <row r="51">
      <c r="A51" s="4" t="inlineStr">
        <is>
          <t>Original unpaid balance of loans subject to risk sharing agreements</t>
        </is>
      </c>
      <c r="N51" s="6" t="n">
        <v>3190000000</v>
      </c>
      <c r="O51" s="6" t="n">
        <v>3190000000</v>
      </c>
    </row>
    <row r="52">
      <c r="A52" s="4" t="inlineStr">
        <is>
          <t>Potential future payments on loans</t>
        </is>
      </c>
      <c r="C52" s="5" t="n">
        <v>44000000</v>
      </c>
      <c r="E52" s="5" t="n">
        <v>44000000</v>
      </c>
      <c r="I52" s="5" t="n">
        <v>44000000</v>
      </c>
    </row>
    <row r="53">
      <c r="A53" s="4" t="inlineStr">
        <is>
          <t>Loan principal</t>
        </is>
      </c>
      <c r="C53" s="6" t="n">
        <v>1120000000</v>
      </c>
      <c r="E53" s="6" t="n">
        <v>1120000000</v>
      </c>
      <c r="I53" s="6" t="n">
        <v>1120000000</v>
      </c>
    </row>
    <row r="54">
      <c r="A54" s="4" t="inlineStr">
        <is>
          <t>Weighted average original FICO score</t>
        </is>
      </c>
      <c r="C54" s="5" t="n">
        <v>758</v>
      </c>
      <c r="E54" s="5" t="n">
        <v>758</v>
      </c>
      <c r="I54" s="5" t="n">
        <v>758</v>
      </c>
    </row>
    <row r="55">
      <c r="A55" s="4" t="inlineStr">
        <is>
          <t>Weighted average original loan-to-value (LTV)</t>
        </is>
      </c>
      <c r="C55" s="4" t="inlineStr">
        <is>
          <t>75.00%</t>
        </is>
      </c>
      <c r="E55" s="4" t="inlineStr">
        <is>
          <t>75.00%</t>
        </is>
      </c>
      <c r="I55" s="4" t="inlineStr">
        <is>
          <t>75.00%</t>
        </is>
      </c>
    </row>
    <row r="56">
      <c r="A56" s="4" t="inlineStr">
        <is>
          <t>Guarantee Obligations | Residential Loans</t>
        </is>
      </c>
    </row>
    <row r="57">
      <c r="A57" s="3" t="inlineStr">
        <is>
          <t>Loss Contingencies [Line Items]</t>
        </is>
      </c>
    </row>
    <row r="58">
      <c r="A58" s="4" t="inlineStr">
        <is>
          <t>Fair value of loans, in foreclosure</t>
        </is>
      </c>
      <c r="C58" s="6" t="n">
        <v>0</v>
      </c>
      <c r="E58" s="6" t="n">
        <v>0</v>
      </c>
      <c r="I58" s="6" t="n">
        <v>0</v>
      </c>
    </row>
    <row r="59">
      <c r="A59" s="4" t="inlineStr">
        <is>
          <t>Guarantee Obligations | Financing Receivables, Equal to Greater than 90 Days Past Due</t>
        </is>
      </c>
    </row>
    <row r="60">
      <c r="A60" s="3" t="inlineStr">
        <is>
          <t>Loss Contingencies [Line Items]</t>
        </is>
      </c>
    </row>
    <row r="61">
      <c r="A61" s="4" t="inlineStr">
        <is>
          <t>Balance of loans 90 days or more delinquent</t>
        </is>
      </c>
      <c r="C61" s="5" t="n">
        <v>42000000</v>
      </c>
      <c r="E61" s="5" t="n">
        <v>42000000</v>
      </c>
      <c r="I61" s="5" t="n">
        <v>42000000</v>
      </c>
    </row>
    <row r="62">
      <c r="A62" s="4" t="inlineStr">
        <is>
          <t>Commitment To Fund Residential Bridge Loan</t>
        </is>
      </c>
    </row>
    <row r="63">
      <c r="A63" s="3" t="inlineStr">
        <is>
          <t>Loss Contingencies [Line Items]</t>
        </is>
      </c>
    </row>
    <row r="64">
      <c r="A64" s="4" t="inlineStr">
        <is>
          <t>Commitments to fund temporary advances</t>
        </is>
      </c>
      <c r="C64" s="5" t="n">
        <v>225000000</v>
      </c>
      <c r="E64" s="5" t="n">
        <v>225000000</v>
      </c>
      <c r="I64" s="5" t="n">
        <v>225000000</v>
      </c>
    </row>
    <row r="65">
      <c r="A65" s="4" t="inlineStr">
        <is>
          <t>Derivative liabilities</t>
        </is>
      </c>
      <c r="C65" s="5" t="n">
        <v>1000000</v>
      </c>
      <c r="E65" s="5" t="n">
        <v>1000000</v>
      </c>
      <c r="I65" s="5" t="n">
        <v>1000000</v>
      </c>
    </row>
    <row r="66">
      <c r="A66" s="4" t="inlineStr">
        <is>
          <t>Commitment To Fund Temporary Advances On Residential Bridge Loans</t>
        </is>
      </c>
    </row>
    <row r="67">
      <c r="A67" s="3" t="inlineStr">
        <is>
          <t>Loss Contingencies [Line Items]</t>
        </is>
      </c>
    </row>
    <row r="68">
      <c r="A68" s="4" t="inlineStr">
        <is>
          <t>Commitments to fund temporary advances</t>
        </is>
      </c>
      <c r="C68" s="5" t="n">
        <v>15000000</v>
      </c>
      <c r="E68" s="5" t="n">
        <v>15000000</v>
      </c>
      <c r="I68" s="5" t="n">
        <v>15000000</v>
      </c>
    </row>
    <row r="69">
      <c r="A69" s="4" t="inlineStr">
        <is>
          <t>5 Arches</t>
        </is>
      </c>
    </row>
    <row r="70">
      <c r="A70" s="3" t="inlineStr">
        <is>
          <t>Loss Contingencies [Line Items]</t>
        </is>
      </c>
    </row>
    <row r="71">
      <c r="A71" s="4" t="inlineStr">
        <is>
          <t>Contingent consideration maximum amount</t>
        </is>
      </c>
      <c r="M71" s="6" t="n">
        <v>29000000</v>
      </c>
    </row>
    <row r="72">
      <c r="A72" s="4" t="inlineStr">
        <is>
          <t>Cash payment for contingent consideration liability</t>
        </is>
      </c>
      <c r="F72" s="6" t="n">
        <v>11000000</v>
      </c>
    </row>
    <row r="73">
      <c r="A73" s="4" t="inlineStr">
        <is>
          <t>Restricted stock awards</t>
        </is>
      </c>
      <c r="F73" s="6" t="n">
        <v>3000000</v>
      </c>
    </row>
    <row r="74">
      <c r="A74" s="4" t="inlineStr">
        <is>
          <t>Contingent consideration</t>
        </is>
      </c>
      <c r="C74" s="5" t="n">
        <v>14000000</v>
      </c>
      <c r="E74" s="5" t="n">
        <v>14000000</v>
      </c>
      <c r="I74" s="5" t="n">
        <v>14000000</v>
      </c>
      <c r="L74" s="6" t="n">
        <v>25000000</v>
      </c>
    </row>
    <row r="75">
      <c r="A75" s="4" t="inlineStr">
        <is>
          <t>Shared home appreciation options</t>
        </is>
      </c>
    </row>
    <row r="76">
      <c r="A76" s="3" t="inlineStr">
        <is>
          <t>Loss Contingencies [Line Items]</t>
        </is>
      </c>
    </row>
    <row r="77">
      <c r="A77" s="4" t="inlineStr">
        <is>
          <t>Payments to acquire investments</t>
        </is>
      </c>
      <c r="C77" s="5" t="n">
        <v>47000000</v>
      </c>
    </row>
    <row r="78">
      <c r="A78" s="4" t="inlineStr">
        <is>
          <t>Shared home appreciation options | Commitment To Fund Investment</t>
        </is>
      </c>
    </row>
    <row r="79">
      <c r="A79" s="3" t="inlineStr">
        <is>
          <t>Loss Contingencies [Line Items]</t>
        </is>
      </c>
    </row>
    <row r="80">
      <c r="A80" s="4" t="inlineStr">
        <is>
          <t>Commitments to fund temporary advances</t>
        </is>
      </c>
      <c r="C80" s="6" t="n">
        <v>3000000</v>
      </c>
      <c r="E80" s="6" t="n">
        <v>3000000</v>
      </c>
      <c r="I80" s="6" t="n">
        <v>3000000</v>
      </c>
    </row>
    <row r="81"/>
    <row r="82">
      <c r="A82" s="4" t="inlineStr">
        <is>
          <t>[1]</t>
        </is>
      </c>
      <c r="B82"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81:N81"/>
    <mergeCell ref="B82:N8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Sep. 30, 2020</t>
        </is>
      </c>
      <c r="C1" s="2" t="inlineStr">
        <is>
          <t>Dec. 31, 2019</t>
        </is>
      </c>
    </row>
    <row r="2">
      <c r="A2" s="3" t="inlineStr">
        <is>
          <t>Commitments and Contingencies Disclosure [Abstract]</t>
        </is>
      </c>
    </row>
    <row r="3">
      <c r="A3" s="4" t="inlineStr">
        <is>
          <t>2020 (3 months)</t>
        </is>
      </c>
      <c r="B3" s="6" t="n">
        <v>930</v>
      </c>
    </row>
    <row r="4">
      <c r="A4" s="4" t="inlineStr">
        <is>
          <t>2021</t>
        </is>
      </c>
      <c r="B4" s="5" t="n">
        <v>2949</v>
      </c>
    </row>
    <row r="5">
      <c r="A5" s="4" t="inlineStr">
        <is>
          <t>2022</t>
        </is>
      </c>
      <c r="B5" s="5" t="n">
        <v>2427</v>
      </c>
    </row>
    <row r="6">
      <c r="A6" s="4" t="inlineStr">
        <is>
          <t>2023</t>
        </is>
      </c>
      <c r="B6" s="5" t="n">
        <v>1913</v>
      </c>
    </row>
    <row r="7">
      <c r="A7" s="4" t="inlineStr">
        <is>
          <t>2024</t>
        </is>
      </c>
      <c r="B7" s="5" t="n">
        <v>1917</v>
      </c>
    </row>
    <row r="8">
      <c r="A8" s="4" t="inlineStr">
        <is>
          <t>2025</t>
        </is>
      </c>
      <c r="B8" s="5" t="n">
        <v>8039</v>
      </c>
    </row>
    <row r="9">
      <c r="A9" s="4" t="inlineStr">
        <is>
          <t>Total Lease Commitments</t>
        </is>
      </c>
      <c r="B9" s="5" t="n">
        <v>18175</v>
      </c>
    </row>
    <row r="10">
      <c r="A10" s="4" t="inlineStr">
        <is>
          <t>Less: Imputed interest</t>
        </is>
      </c>
      <c r="B10" s="5" t="n">
        <v>-3052</v>
      </c>
    </row>
    <row r="11">
      <c r="A11" s="4" t="inlineStr">
        <is>
          <t>Lease liability</t>
        </is>
      </c>
      <c r="B11" s="6" t="n">
        <v>15123</v>
      </c>
      <c r="C11" s="6" t="n">
        <v>134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Net unrealized gains (losses) on our Level 3 AFS securities</t>
        </is>
      </c>
      <c r="B4" s="6" t="n">
        <v>8000</v>
      </c>
      <c r="D4" s="6" t="n">
        <v>-16000</v>
      </c>
    </row>
    <row r="5">
      <c r="A5" s="4" t="inlineStr">
        <is>
          <t>Balance at beginning of period</t>
        </is>
      </c>
      <c r="B5" s="5" t="n">
        <v>936576</v>
      </c>
      <c r="C5" s="6" t="n">
        <v>1564032</v>
      </c>
      <c r="D5" s="5" t="n">
        <v>1827231</v>
      </c>
      <c r="E5" s="6" t="n">
        <v>1348794</v>
      </c>
    </row>
    <row r="6">
      <c r="A6" s="4" t="inlineStr">
        <is>
          <t>Total other comprehensive income (loss)</t>
        </is>
      </c>
      <c r="B6" s="5" t="n">
        <v>8831</v>
      </c>
      <c r="C6" s="5" t="n">
        <v>-10799</v>
      </c>
      <c r="D6" s="5" t="n">
        <v>-62073</v>
      </c>
      <c r="E6" s="5" t="n">
        <v>-23173</v>
      </c>
    </row>
    <row r="7">
      <c r="A7" s="4" t="inlineStr">
        <is>
          <t>Balance at End of Period</t>
        </is>
      </c>
      <c r="B7" s="5" t="n">
        <v>1053464</v>
      </c>
      <c r="C7" s="5" t="n">
        <v>1785059</v>
      </c>
      <c r="D7" s="5" t="n">
        <v>1053464</v>
      </c>
      <c r="E7" s="5" t="n">
        <v>1785059</v>
      </c>
    </row>
    <row r="8">
      <c r="A8" s="4" t="inlineStr">
        <is>
          <t>Available-for-Sale Securities</t>
        </is>
      </c>
    </row>
    <row r="9">
      <c r="A9" s="3" t="inlineStr">
        <is>
          <t>Accumulated Other Comprehensive Income (Loss) [Roll Forward]</t>
        </is>
      </c>
    </row>
    <row r="10">
      <c r="A10" s="4" t="inlineStr">
        <is>
          <t>Balance at beginning of period</t>
        </is>
      </c>
      <c r="B10" s="5" t="n">
        <v>53246</v>
      </c>
      <c r="C10" s="5" t="n">
        <v>98307</v>
      </c>
      <c r="D10" s="5" t="n">
        <v>92452</v>
      </c>
      <c r="E10" s="5" t="n">
        <v>95342</v>
      </c>
    </row>
    <row r="11">
      <c r="A11" s="4" t="inlineStr">
        <is>
          <t>Other comprehensive income (loss) before reclassifications</t>
        </is>
      </c>
      <c r="B11" s="5" t="n">
        <v>8236</v>
      </c>
      <c r="C11" s="5" t="n">
        <v>4484</v>
      </c>
      <c r="D11" s="5" t="n">
        <v>-19890</v>
      </c>
      <c r="E11" s="5" t="n">
        <v>19764</v>
      </c>
    </row>
    <row r="12">
      <c r="A12" s="4" t="inlineStr">
        <is>
          <t>Amounts reclassified from other accumulated comprehensive income</t>
        </is>
      </c>
      <c r="B12" s="5" t="n">
        <v>-445</v>
      </c>
      <c r="C12" s="5" t="n">
        <v>-3492</v>
      </c>
      <c r="D12" s="5" t="n">
        <v>-11525</v>
      </c>
      <c r="E12" s="5" t="n">
        <v>-15807</v>
      </c>
    </row>
    <row r="13">
      <c r="A13" s="4" t="inlineStr">
        <is>
          <t>Total other comprehensive income (loss)</t>
        </is>
      </c>
      <c r="B13" s="5" t="n">
        <v>7791</v>
      </c>
      <c r="C13" s="5" t="n">
        <v>992</v>
      </c>
      <c r="D13" s="5" t="n">
        <v>-31415</v>
      </c>
      <c r="E13" s="5" t="n">
        <v>3957</v>
      </c>
    </row>
    <row r="14">
      <c r="A14" s="4" t="inlineStr">
        <is>
          <t>Balance at End of Period</t>
        </is>
      </c>
      <c r="B14" s="5" t="n">
        <v>61037</v>
      </c>
      <c r="C14" s="5" t="n">
        <v>99299</v>
      </c>
      <c r="D14" s="5" t="n">
        <v>61037</v>
      </c>
      <c r="E14" s="5" t="n">
        <v>99299</v>
      </c>
    </row>
    <row r="15">
      <c r="A15" s="4" t="inlineStr">
        <is>
          <t>Interest Rate Agreements Accounted for as Cash Flow Hedges</t>
        </is>
      </c>
    </row>
    <row r="16">
      <c r="A16" s="3" t="inlineStr">
        <is>
          <t>Accumulated Other Comprehensive Income (Loss) [Roll Forward]</t>
        </is>
      </c>
    </row>
    <row r="17">
      <c r="A17" s="4" t="inlineStr">
        <is>
          <t>Balance at beginning of period</t>
        </is>
      </c>
      <c r="B17" s="5" t="n">
        <v>-82637</v>
      </c>
      <c r="C17" s="5" t="n">
        <v>-49384</v>
      </c>
      <c r="D17" s="5" t="n">
        <v>-50939</v>
      </c>
      <c r="E17" s="5" t="n">
        <v>-34045</v>
      </c>
    </row>
    <row r="18">
      <c r="A18" s="4" t="inlineStr">
        <is>
          <t>Other comprehensive income (loss) before reclassifications</t>
        </is>
      </c>
      <c r="B18" s="5" t="n">
        <v>0</v>
      </c>
      <c r="C18" s="5" t="n">
        <v>-11791</v>
      </c>
      <c r="D18" s="5" t="n">
        <v>-32806</v>
      </c>
      <c r="E18" s="5" t="n">
        <v>-27130</v>
      </c>
    </row>
    <row r="19">
      <c r="A19" s="4" t="inlineStr">
        <is>
          <t>Amounts reclassified from other accumulated comprehensive income</t>
        </is>
      </c>
      <c r="B19" s="5" t="n">
        <v>1040</v>
      </c>
      <c r="C19" s="5" t="n">
        <v>0</v>
      </c>
      <c r="D19" s="5" t="n">
        <v>2148</v>
      </c>
      <c r="E19" s="5" t="n">
        <v>0</v>
      </c>
    </row>
    <row r="20">
      <c r="A20" s="4" t="inlineStr">
        <is>
          <t>Total other comprehensive income (loss)</t>
        </is>
      </c>
      <c r="B20" s="5" t="n">
        <v>1040</v>
      </c>
      <c r="C20" s="5" t="n">
        <v>-11791</v>
      </c>
      <c r="D20" s="5" t="n">
        <v>-30658</v>
      </c>
      <c r="E20" s="5" t="n">
        <v>-27130</v>
      </c>
    </row>
    <row r="21">
      <c r="A21" s="4" t="inlineStr">
        <is>
          <t>Balance at End of Period</t>
        </is>
      </c>
      <c r="B21" s="6" t="n">
        <v>-81597</v>
      </c>
      <c r="C21" s="6" t="n">
        <v>-61175</v>
      </c>
      <c r="D21" s="6" t="n">
        <v>-81597</v>
      </c>
      <c r="E21" s="6" t="n">
        <v>-6117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Investment fair value changes, net</t>
        </is>
      </c>
      <c r="B4" s="6" t="n">
        <v>107047</v>
      </c>
      <c r="C4" s="6" t="n">
        <v>11444</v>
      </c>
      <c r="D4" s="6" t="n">
        <v>-611557</v>
      </c>
      <c r="E4" s="6" t="n">
        <v>34741</v>
      </c>
    </row>
    <row r="5">
      <c r="A5" s="4" t="inlineStr">
        <is>
          <t>Realized gains, net</t>
        </is>
      </c>
      <c r="B5" s="5" t="n">
        <v>-602</v>
      </c>
      <c r="C5" s="5" t="n">
        <v>-4714</v>
      </c>
      <c r="D5" s="5" t="n">
        <v>-30419</v>
      </c>
      <c r="E5" s="5" t="n">
        <v>-18227</v>
      </c>
    </row>
    <row r="6">
      <c r="A6" s="4" t="inlineStr">
        <is>
          <t>Interest expense</t>
        </is>
      </c>
      <c r="B6" s="5" t="n">
        <v>100411</v>
      </c>
      <c r="C6" s="5" t="n">
        <v>116604</v>
      </c>
      <c r="D6" s="5" t="n">
        <v>349748</v>
      </c>
      <c r="E6" s="5" t="n">
        <v>332100</v>
      </c>
    </row>
    <row r="7">
      <c r="A7" s="4" t="inlineStr">
        <is>
          <t>Net income before provision for income taxes</t>
        </is>
      </c>
      <c r="B7" s="5" t="n">
        <v>150925</v>
      </c>
      <c r="C7" s="5" t="n">
        <v>34196</v>
      </c>
      <c r="D7" s="5" t="n">
        <v>-649221</v>
      </c>
      <c r="E7" s="5" t="n">
        <v>123142</v>
      </c>
    </row>
    <row r="8">
      <c r="A8" s="4" t="inlineStr">
        <is>
          <t>Reclassification out of Accumulated Other Comprehensive Income | Available-for-Sale Securities</t>
        </is>
      </c>
    </row>
    <row r="9">
      <c r="A9" s="3" t="inlineStr">
        <is>
          <t>Reclassification Adjustment out of Accumulated Other Comprehensive Income [Line Items]</t>
        </is>
      </c>
    </row>
    <row r="10">
      <c r="A10" s="4" t="inlineStr">
        <is>
          <t>Investment fair value changes, net</t>
        </is>
      </c>
      <c r="B10" s="5" t="n">
        <v>-444</v>
      </c>
      <c r="C10" s="5" t="n">
        <v>0</v>
      </c>
      <c r="D10" s="5" t="n">
        <v>1027</v>
      </c>
      <c r="E10" s="5" t="n">
        <v>0</v>
      </c>
    </row>
    <row r="11">
      <c r="A11" s="4" t="inlineStr">
        <is>
          <t>Realized gains, net</t>
        </is>
      </c>
      <c r="B11" s="5" t="n">
        <v>0</v>
      </c>
      <c r="C11" s="5" t="n">
        <v>-3492</v>
      </c>
      <c r="D11" s="5" t="n">
        <v>-12552</v>
      </c>
      <c r="E11" s="5" t="n">
        <v>-15807</v>
      </c>
    </row>
    <row r="12">
      <c r="A12" s="4" t="inlineStr">
        <is>
          <t>Net income before provision for income taxes</t>
        </is>
      </c>
      <c r="B12" s="5" t="n">
        <v>-444</v>
      </c>
      <c r="C12" s="5" t="n">
        <v>-3492</v>
      </c>
      <c r="D12" s="5" t="n">
        <v>-11525</v>
      </c>
      <c r="E12" s="5" t="n">
        <v>-15807</v>
      </c>
    </row>
    <row r="13">
      <c r="A13" s="4" t="inlineStr">
        <is>
          <t>Reclassification out of Accumulated Other Comprehensive Income | Interest Rate Agreements Accounted for as Cash Flow Hedges</t>
        </is>
      </c>
    </row>
    <row r="14">
      <c r="A14" s="3" t="inlineStr">
        <is>
          <t>Reclassification Adjustment out of Accumulated Other Comprehensive Income [Line Items]</t>
        </is>
      </c>
    </row>
    <row r="15">
      <c r="A15" s="4" t="inlineStr">
        <is>
          <t>Interest expense</t>
        </is>
      </c>
      <c r="B15" s="5" t="n">
        <v>1040</v>
      </c>
      <c r="C15" s="5" t="n">
        <v>0</v>
      </c>
      <c r="D15" s="5" t="n">
        <v>2148</v>
      </c>
      <c r="E15" s="5" t="n">
        <v>0</v>
      </c>
    </row>
    <row r="16">
      <c r="A16" s="4" t="inlineStr">
        <is>
          <t>Net income before provision for income taxes</t>
        </is>
      </c>
      <c r="B16" s="6" t="n">
        <v>1040</v>
      </c>
      <c r="C16" s="6" t="n">
        <v>0</v>
      </c>
      <c r="D16" s="6" t="n">
        <v>2148</v>
      </c>
      <c r="E16"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8</t>
        </is>
      </c>
      <c r="H2" s="2" t="inlineStr">
        <is>
          <t>Feb. 28, 2018</t>
        </is>
      </c>
    </row>
    <row r="3">
      <c r="A3" s="3" t="inlineStr">
        <is>
          <t>Stockholders Equity Note [Line Items]</t>
        </is>
      </c>
    </row>
    <row r="4">
      <c r="A4" s="4" t="inlineStr">
        <is>
          <t>Net proceeds from issuance of common stock</t>
        </is>
      </c>
      <c r="D4" s="6" t="n">
        <v>5791000</v>
      </c>
      <c r="E4" s="6" t="n">
        <v>426970000</v>
      </c>
    </row>
    <row r="5">
      <c r="A5" s="4" t="inlineStr">
        <is>
          <t>Direct stock purchase and dividend reinvestment plan</t>
        </is>
      </c>
      <c r="E5" s="6" t="n">
        <v>6307000</v>
      </c>
    </row>
    <row r="6">
      <c r="A6" s="4" t="inlineStr">
        <is>
          <t>Common stock repurchased, amount</t>
        </is>
      </c>
      <c r="B6" s="6" t="n">
        <v>21659000</v>
      </c>
      <c r="D6" s="5" t="n">
        <v>21659000</v>
      </c>
    </row>
    <row r="7">
      <c r="A7" s="4" t="inlineStr">
        <is>
          <t>Share Repurchase Plan, February 2018</t>
        </is>
      </c>
    </row>
    <row r="8">
      <c r="A8" s="3" t="inlineStr">
        <is>
          <t>Stockholders Equity Note [Line Items]</t>
        </is>
      </c>
    </row>
    <row r="9">
      <c r="A9" s="4" t="inlineStr">
        <is>
          <t>Common stock authorized to repurchase by Board</t>
        </is>
      </c>
      <c r="H9" s="6" t="n">
        <v>100000000</v>
      </c>
    </row>
    <row r="10">
      <c r="A10" s="4" t="inlineStr">
        <is>
          <t>Common stock repurchased (in shares)</t>
        </is>
      </c>
      <c r="B10" s="5" t="n">
        <v>3047335</v>
      </c>
    </row>
    <row r="11">
      <c r="A11" s="4" t="inlineStr">
        <is>
          <t>Common stock repurchased, amount</t>
        </is>
      </c>
      <c r="B11" s="6" t="n">
        <v>22000000</v>
      </c>
    </row>
    <row r="12">
      <c r="A12" s="4" t="inlineStr">
        <is>
          <t>Available authorization remaining for repurchase</t>
        </is>
      </c>
      <c r="B12" s="6" t="n">
        <v>78000000</v>
      </c>
      <c r="D12" s="6" t="n">
        <v>78000000</v>
      </c>
    </row>
    <row r="13">
      <c r="A13" s="4" t="inlineStr">
        <is>
          <t>Convertible Debt Securities</t>
        </is>
      </c>
    </row>
    <row r="14">
      <c r="A14" s="3" t="inlineStr">
        <is>
          <t>Stockholders Equity Note [Line Items]</t>
        </is>
      </c>
    </row>
    <row r="15">
      <c r="A15" s="4" t="inlineStr">
        <is>
          <t>Securities excluded in the calculation of diluted earnings per share (in shares)</t>
        </is>
      </c>
      <c r="D15" s="5" t="n">
        <v>32225825</v>
      </c>
    </row>
    <row r="16">
      <c r="A16" s="4" t="inlineStr">
        <is>
          <t>Equity awards</t>
        </is>
      </c>
    </row>
    <row r="17">
      <c r="A17" s="3" t="inlineStr">
        <is>
          <t>Stockholders Equity Note [Line Items]</t>
        </is>
      </c>
    </row>
    <row r="18">
      <c r="A18" s="4" t="inlineStr">
        <is>
          <t>Securities excluded in the calculation of diluted earnings per share (in shares)</t>
        </is>
      </c>
      <c r="B18" s="5" t="n">
        <v>13560</v>
      </c>
      <c r="C18" s="5" t="n">
        <v>11710</v>
      </c>
      <c r="D18" s="5" t="n">
        <v>15457</v>
      </c>
      <c r="E18" s="5" t="n">
        <v>9361</v>
      </c>
    </row>
    <row r="19">
      <c r="A19" s="4" t="inlineStr">
        <is>
          <t>At The Market Offerings | Common Stock</t>
        </is>
      </c>
    </row>
    <row r="20">
      <c r="A20" s="3" t="inlineStr">
        <is>
          <t>Stockholders Equity Note [Line Items]</t>
        </is>
      </c>
    </row>
    <row r="21">
      <c r="A21" s="4" t="inlineStr">
        <is>
          <t>Stock issuance program, authorized amount</t>
        </is>
      </c>
      <c r="F21" s="6" t="n">
        <v>175000000</v>
      </c>
      <c r="G21" s="6" t="n">
        <v>150000000</v>
      </c>
    </row>
    <row r="22">
      <c r="A22" s="4" t="inlineStr">
        <is>
          <t>Issuance of common stock (in shares)</t>
        </is>
      </c>
      <c r="D22" s="5" t="n">
        <v>129500</v>
      </c>
    </row>
    <row r="23">
      <c r="A23" s="4" t="inlineStr">
        <is>
          <t>Net proceeds from issuance of common stock</t>
        </is>
      </c>
      <c r="D23" s="6" t="n">
        <v>2000000</v>
      </c>
    </row>
    <row r="24">
      <c r="A24" s="4" t="inlineStr">
        <is>
          <t>Remaining outstanding</t>
        </is>
      </c>
      <c r="B24" s="6" t="n">
        <v>110000000</v>
      </c>
      <c r="D24" s="6" t="n">
        <v>110000000</v>
      </c>
    </row>
    <row r="25">
      <c r="A25" s="4" t="inlineStr">
        <is>
          <t>Common Stock</t>
        </is>
      </c>
    </row>
    <row r="26">
      <c r="A26" s="3" t="inlineStr">
        <is>
          <t>Stockholders Equity Note [Line Items]</t>
        </is>
      </c>
    </row>
    <row r="27">
      <c r="A27" s="4" t="inlineStr">
        <is>
          <t>Issuance of common stock (in shares)</t>
        </is>
      </c>
      <c r="C27" s="5" t="n">
        <v>14375000</v>
      </c>
      <c r="D27" s="5" t="n">
        <v>350088</v>
      </c>
      <c r="E27" s="5" t="n">
        <v>26666191</v>
      </c>
    </row>
    <row r="28">
      <c r="A28" s="4" t="inlineStr">
        <is>
          <t>Direct stock purchase and dividend reinvestment plan (in shares)</t>
        </is>
      </c>
      <c r="D28" s="5" t="n">
        <v>0</v>
      </c>
      <c r="E28" s="5" t="n">
        <v>399838</v>
      </c>
    </row>
    <row r="29">
      <c r="A29" s="4" t="inlineStr">
        <is>
          <t>Direct stock purchase and dividend reinvestment plan</t>
        </is>
      </c>
      <c r="E29" s="6" t="n">
        <v>4000</v>
      </c>
    </row>
    <row r="30">
      <c r="A30" s="4" t="inlineStr">
        <is>
          <t>Common stock repurchased (in shares)</t>
        </is>
      </c>
      <c r="B30" s="5" t="n">
        <v>3047335</v>
      </c>
      <c r="D30" s="5" t="n">
        <v>3047335</v>
      </c>
    </row>
    <row r="31">
      <c r="A31" s="4" t="inlineStr">
        <is>
          <t>Common stock repurchased, amount</t>
        </is>
      </c>
      <c r="B31" s="6" t="n">
        <v>30000</v>
      </c>
      <c r="D31" s="6" t="n">
        <v>3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ommon Share:</t>
        </is>
      </c>
    </row>
    <row r="4">
      <c r="A4" s="4" t="inlineStr">
        <is>
          <t>Net income (loss) attributable to Redwood</t>
        </is>
      </c>
      <c r="B4" s="6" t="n">
        <v>141812</v>
      </c>
      <c r="C4" s="6" t="n">
        <v>34310</v>
      </c>
      <c r="D4" s="6" t="n">
        <v>-636142</v>
      </c>
      <c r="E4" s="6" t="n">
        <v>120040</v>
      </c>
    </row>
    <row r="5">
      <c r="A5" s="4" t="inlineStr">
        <is>
          <t>Less: Dividends and undistributed earnings allocated to participating securities</t>
        </is>
      </c>
      <c r="B5" s="5" t="n">
        <v>-4067</v>
      </c>
      <c r="C5" s="5" t="n">
        <v>-856</v>
      </c>
      <c r="D5" s="5" t="n">
        <v>-1427</v>
      </c>
      <c r="E5" s="5" t="n">
        <v>-3260</v>
      </c>
    </row>
    <row r="6">
      <c r="A6" s="4" t="inlineStr">
        <is>
          <t>Net income (loss) allocated to common shareholders</t>
        </is>
      </c>
      <c r="B6" s="6" t="n">
        <v>137745</v>
      </c>
      <c r="C6" s="6" t="n">
        <v>33454</v>
      </c>
      <c r="D6" s="6" t="n">
        <v>-637569</v>
      </c>
      <c r="E6" s="6" t="n">
        <v>116780</v>
      </c>
    </row>
    <row r="7">
      <c r="A7" s="4" t="inlineStr">
        <is>
          <t>Basic weighted average common shares outstanding (in shares)</t>
        </is>
      </c>
      <c r="B7" s="5" t="n">
        <v>113403102</v>
      </c>
      <c r="C7" s="5" t="n">
        <v>101872126</v>
      </c>
      <c r="D7" s="5" t="n">
        <v>113952308</v>
      </c>
      <c r="E7" s="5" t="n">
        <v>97214064</v>
      </c>
    </row>
    <row r="8">
      <c r="A8" s="4" t="inlineStr">
        <is>
          <t>Basic Earnings (Loss) per Common Share (in dollars per share)</t>
        </is>
      </c>
      <c r="B8" s="7" t="n">
        <v>1.21</v>
      </c>
      <c r="C8" s="7" t="n">
        <v>0.33</v>
      </c>
      <c r="D8" s="7" t="n">
        <v>-5.6</v>
      </c>
      <c r="E8" s="7" t="n">
        <v>1.2</v>
      </c>
    </row>
    <row r="9">
      <c r="A9" s="3" t="inlineStr">
        <is>
          <t>Diluted Earnings (Loss) per Common Share:</t>
        </is>
      </c>
    </row>
    <row r="10">
      <c r="A10" s="4" t="inlineStr">
        <is>
          <t>Net income (loss) attributable to Redwood</t>
        </is>
      </c>
      <c r="B10" s="6" t="n">
        <v>141812</v>
      </c>
      <c r="C10" s="6" t="n">
        <v>34310</v>
      </c>
      <c r="D10" s="6" t="n">
        <v>-636142</v>
      </c>
      <c r="E10" s="6" t="n">
        <v>120040</v>
      </c>
    </row>
    <row r="11">
      <c r="A11" s="4" t="inlineStr">
        <is>
          <t>Less: Dividends and undistributed earnings allocated to participating securities</t>
        </is>
      </c>
      <c r="B11" s="5" t="n">
        <v>-3512</v>
      </c>
      <c r="C11" s="5" t="n">
        <v>-1036</v>
      </c>
      <c r="D11" s="5" t="n">
        <v>-1427</v>
      </c>
      <c r="E11" s="5" t="n">
        <v>-3625</v>
      </c>
    </row>
    <row r="12">
      <c r="A12" s="4" t="inlineStr">
        <is>
          <t>Adjust for interest expense and gain on extinguishment of convertible notes for the period, net of tax</t>
        </is>
      </c>
      <c r="B12" s="5" t="n">
        <v>6990</v>
      </c>
      <c r="C12" s="5" t="n">
        <v>8887</v>
      </c>
      <c r="D12" s="5" t="n">
        <v>0</v>
      </c>
      <c r="E12" s="5" t="n">
        <v>26271</v>
      </c>
    </row>
    <row r="13">
      <c r="A13" s="4" t="inlineStr">
        <is>
          <t>Net income (loss) allocated to common shareholders</t>
        </is>
      </c>
      <c r="B13" s="6" t="n">
        <v>145290</v>
      </c>
      <c r="C13" s="6" t="n">
        <v>42161</v>
      </c>
      <c r="D13" s="6" t="n">
        <v>-637569</v>
      </c>
      <c r="E13" s="6" t="n">
        <v>142686</v>
      </c>
    </row>
    <row r="14">
      <c r="A14" s="4" t="inlineStr">
        <is>
          <t>Weighted average common shares outstanding (in shares)</t>
        </is>
      </c>
      <c r="B14" s="5" t="n">
        <v>113403102</v>
      </c>
      <c r="C14" s="5" t="n">
        <v>101872126</v>
      </c>
      <c r="D14" s="5" t="n">
        <v>113952308</v>
      </c>
      <c r="E14" s="5" t="n">
        <v>97214064</v>
      </c>
    </row>
    <row r="15">
      <c r="A15" s="4" t="inlineStr">
        <is>
          <t>Net effect of dilutive equity awards (in shares)</t>
        </is>
      </c>
      <c r="B15" s="5" t="n">
        <v>0</v>
      </c>
      <c r="C15" s="5" t="n">
        <v>362743</v>
      </c>
      <c r="D15" s="5" t="n">
        <v>0</v>
      </c>
      <c r="E15" s="5" t="n">
        <v>261155</v>
      </c>
    </row>
    <row r="16">
      <c r="A16" s="4" t="inlineStr">
        <is>
          <t>Net effect of assumed convertible notes conversion to common shares (in shares)</t>
        </is>
      </c>
      <c r="B16" s="5" t="n">
        <v>28566875</v>
      </c>
      <c r="C16" s="5" t="n">
        <v>34287840</v>
      </c>
      <c r="D16" s="5" t="n">
        <v>0</v>
      </c>
      <c r="E16" s="5" t="n">
        <v>33727470</v>
      </c>
    </row>
    <row r="17">
      <c r="A17" s="4" t="inlineStr">
        <is>
          <t>Diluted weighted average common shares outstanding (in shares)</t>
        </is>
      </c>
      <c r="B17" s="5" t="n">
        <v>141969977</v>
      </c>
      <c r="C17" s="5" t="n">
        <v>136522709</v>
      </c>
      <c r="D17" s="5" t="n">
        <v>113952308</v>
      </c>
      <c r="E17" s="5" t="n">
        <v>131202689</v>
      </c>
    </row>
    <row r="18">
      <c r="A18" s="4" t="inlineStr">
        <is>
          <t>Diluted Earnings (Loss) per Common Share (in dollars per share)</t>
        </is>
      </c>
      <c r="B18" s="7" t="n">
        <v>1.02</v>
      </c>
      <c r="C18" s="7" t="n">
        <v>0.31</v>
      </c>
      <c r="D18" s="7" t="n">
        <v>-5.6</v>
      </c>
      <c r="E18" s="7" t="n">
        <v>1.09</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Compensation Plans - Additional Information (Details) - USD ($) $ in Millions</t>
        </is>
      </c>
      <c r="B1" s="2" t="inlineStr">
        <is>
          <t>3 Months Ended</t>
        </is>
      </c>
      <c r="D1" s="2" t="inlineStr">
        <is>
          <t>9 Months Ended</t>
        </is>
      </c>
      <c r="E1" s="2" t="inlineStr">
        <is>
          <t>12 Months Ended</t>
        </is>
      </c>
    </row>
    <row r="2">
      <c r="B2" s="2" t="inlineStr">
        <is>
          <t>Jun. 30, 2020</t>
        </is>
      </c>
      <c r="C2" s="2" t="inlineStr">
        <is>
          <t>Mar. 31, 2020</t>
        </is>
      </c>
      <c r="D2" s="2" t="inlineStr">
        <is>
          <t>Sep. 30, 2020</t>
        </is>
      </c>
      <c r="E2" s="2" t="inlineStr">
        <is>
          <t>Dec. 31, 2019</t>
        </is>
      </c>
    </row>
    <row r="3">
      <c r="A3" s="3" t="inlineStr">
        <is>
          <t>Share-based Compensation Arrangement by Share-based Payment Award [Line Items]</t>
        </is>
      </c>
    </row>
    <row r="4">
      <c r="A4" s="4" t="inlineStr">
        <is>
          <t>Weighted average amortization period remaining for equity awards</t>
        </is>
      </c>
      <c r="D4" s="4" t="inlineStr">
        <is>
          <t>1 year</t>
        </is>
      </c>
    </row>
    <row r="5">
      <c r="A5" s="4" t="inlineStr">
        <is>
          <t>Reversal of stock-based compensation expense previously recorded</t>
        </is>
      </c>
      <c r="C5" s="6" t="n">
        <v>1</v>
      </c>
    </row>
    <row r="6">
      <c r="A6" s="4" t="inlineStr">
        <is>
          <t>Shares of common stock to be purchased in aggregate for all employees (in shares)</t>
        </is>
      </c>
      <c r="D6" s="5" t="n">
        <v>600000</v>
      </c>
    </row>
    <row r="7">
      <c r="A7" s="4" t="inlineStr">
        <is>
          <t>Number of shares purchased by employees (in shares)</t>
        </is>
      </c>
      <c r="D7" s="5" t="n">
        <v>477142</v>
      </c>
      <c r="E7" s="5" t="n">
        <v>430772</v>
      </c>
    </row>
    <row r="8">
      <c r="A8" s="4" t="inlineStr">
        <is>
          <t>Restricted Stock Awards</t>
        </is>
      </c>
    </row>
    <row r="9">
      <c r="A9" s="3" t="inlineStr">
        <is>
          <t>Share-based Compensation Arrangement by Share-based Payment Award [Line Items]</t>
        </is>
      </c>
    </row>
    <row r="10">
      <c r="A10" s="4" t="inlineStr">
        <is>
          <t>Unvested outstanding stock awards (in shares)</t>
        </is>
      </c>
      <c r="D10" s="5" t="n">
        <v>80550</v>
      </c>
      <c r="E10" s="5" t="n">
        <v>216470</v>
      </c>
    </row>
    <row r="11">
      <c r="A11" s="4" t="inlineStr">
        <is>
          <t>Number of stock awards granted (in shares)</t>
        </is>
      </c>
      <c r="D11" s="5" t="n">
        <v>0</v>
      </c>
    </row>
    <row r="12">
      <c r="A12" s="4" t="inlineStr">
        <is>
          <t>Number of stock awards vested (in shares)</t>
        </is>
      </c>
      <c r="D12" s="5" t="n">
        <v>101063</v>
      </c>
    </row>
    <row r="13">
      <c r="A13" s="4" t="inlineStr">
        <is>
          <t>Number of stock awards forfeited (in shares)</t>
        </is>
      </c>
      <c r="D13" s="5" t="n">
        <v>34857</v>
      </c>
    </row>
    <row r="14">
      <c r="A14" s="4" t="inlineStr">
        <is>
          <t>Restricted Stock Units</t>
        </is>
      </c>
    </row>
    <row r="15">
      <c r="A15" s="3" t="inlineStr">
        <is>
          <t>Share-based Compensation Arrangement by Share-based Payment Award [Line Items]</t>
        </is>
      </c>
    </row>
    <row r="16">
      <c r="A16" s="4" t="inlineStr">
        <is>
          <t>Unvested outstanding stock awards (in shares)</t>
        </is>
      </c>
      <c r="D16" s="5" t="n">
        <v>294986</v>
      </c>
      <c r="E16" s="5" t="n">
        <v>275173</v>
      </c>
    </row>
    <row r="17">
      <c r="A17" s="4" t="inlineStr">
        <is>
          <t>Number of stock awards granted (in shares)</t>
        </is>
      </c>
      <c r="D17" s="5" t="n">
        <v>205482</v>
      </c>
    </row>
    <row r="18">
      <c r="A18" s="4" t="inlineStr">
        <is>
          <t>Number of stock awards vested (in shares)</t>
        </is>
      </c>
      <c r="D18" s="5" t="n">
        <v>55514</v>
      </c>
    </row>
    <row r="19">
      <c r="A19" s="4" t="inlineStr">
        <is>
          <t>Number of stock awards forfeited (in shares)</t>
        </is>
      </c>
      <c r="D19" s="5" t="n">
        <v>130155</v>
      </c>
    </row>
    <row r="20">
      <c r="A20" s="4" t="inlineStr">
        <is>
          <t>Deferred Stock Units</t>
        </is>
      </c>
    </row>
    <row r="21">
      <c r="A21" s="3" t="inlineStr">
        <is>
          <t>Share-based Compensation Arrangement by Share-based Payment Award [Line Items]</t>
        </is>
      </c>
    </row>
    <row r="22">
      <c r="A22" s="4" t="inlineStr">
        <is>
          <t>Unvested outstanding stock awards (in shares)</t>
        </is>
      </c>
      <c r="D22" s="5" t="n">
        <v>2420737</v>
      </c>
      <c r="E22" s="5" t="n">
        <v>2630805</v>
      </c>
    </row>
    <row r="23">
      <c r="A23" s="4" t="inlineStr">
        <is>
          <t>Number of stock awards granted (in shares)</t>
        </is>
      </c>
      <c r="D23" s="5" t="n">
        <v>494719</v>
      </c>
    </row>
    <row r="24">
      <c r="A24" s="4" t="inlineStr">
        <is>
          <t>Number of stock awards vested (in shares)</t>
        </is>
      </c>
      <c r="D24" s="5" t="n">
        <v>1406190</v>
      </c>
      <c r="E24" s="5" t="n">
        <v>1286063</v>
      </c>
    </row>
    <row r="25">
      <c r="A25" s="4" t="inlineStr">
        <is>
          <t>Number of stock awards forfeited (in shares)</t>
        </is>
      </c>
      <c r="D25" s="5" t="n">
        <v>291253</v>
      </c>
    </row>
    <row r="26">
      <c r="A26" s="4" t="inlineStr">
        <is>
          <t>Stock units distributed (in shares)</t>
        </is>
      </c>
      <c r="D26" s="5" t="n">
        <v>413533</v>
      </c>
    </row>
    <row r="27">
      <c r="A27" s="4" t="inlineStr">
        <is>
          <t>Performance Stock Units</t>
        </is>
      </c>
    </row>
    <row r="28">
      <c r="A28" s="3" t="inlineStr">
        <is>
          <t>Share-based Compensation Arrangement by Share-based Payment Award [Line Items]</t>
        </is>
      </c>
    </row>
    <row r="29">
      <c r="A29" s="4" t="inlineStr">
        <is>
          <t>Unvested outstanding stock awards (in shares)</t>
        </is>
      </c>
      <c r="D29" s="5" t="n">
        <v>739895</v>
      </c>
      <c r="E29" s="5" t="n">
        <v>839070</v>
      </c>
    </row>
    <row r="30">
      <c r="A30" s="4" t="inlineStr">
        <is>
          <t>Number of stock awards forfeited (in shares)</t>
        </is>
      </c>
      <c r="D30" s="5" t="n">
        <v>99175</v>
      </c>
    </row>
    <row r="31">
      <c r="A31" s="4" t="inlineStr">
        <is>
          <t>Share-based compensation, vesting period (in years)</t>
        </is>
      </c>
      <c r="D31" s="4" t="inlineStr">
        <is>
          <t>3 years</t>
        </is>
      </c>
    </row>
    <row r="32">
      <c r="A32" s="4" t="inlineStr">
        <is>
          <t>Redwood Incentive Plan</t>
        </is>
      </c>
    </row>
    <row r="33">
      <c r="A33" s="3" t="inlineStr">
        <is>
          <t>Share-based Compensation Arrangement by Share-based Payment Award [Line Items]</t>
        </is>
      </c>
    </row>
    <row r="34">
      <c r="A34" s="4" t="inlineStr">
        <is>
          <t>Common stock available for grant (in shares)</t>
        </is>
      </c>
      <c r="D34" s="5" t="n">
        <v>8629455</v>
      </c>
      <c r="E34" s="5" t="n">
        <v>3637480</v>
      </c>
    </row>
    <row r="35">
      <c r="A35" s="4" t="inlineStr">
        <is>
          <t>Additional common stock authorized (in shares)</t>
        </is>
      </c>
      <c r="B35" s="5" t="n">
        <v>5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19 is a summary of our significant accounting policies. Provided below is a summary of additional accounting policies that are significant to the company’s consolidated financial position and results of operations for the three and nine months ended September 30, 2020. Available-for-Sale Securities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 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 Recent Accounting Pronouncements Newly Adopted Accounting Standards Updates ("ASU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This new guidance is effective for all entities as of March 12, 2020 through December 31, 2022. We are currently evaluating the impact the adoption of this standard would have on our consolidated financial statements. Through September 30, 2020, we have not elected to apply the optional expedients and exceptions to any of our existing contracts, hedging relationships, or other transaction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20 and December 31, 2019.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20 (In Thousands) Financial Instruments Cash Collateral (Received) Pledged Assets (2) Interest rate agreements $ 3,471 $ — $ 3,471 $ (15) $ (1,240) $ 2,216 TBAs 402 — 402 — (263) 139 Futures 63 — 63 — — 63 Total Assets $ 3,936 $ — $ 3,936 $ (15) $ (1,503) $ 2,418 Liabilities (2) Interest rate agreements $ (15) $ — $ (15) $ 15 $ — $ — TBAs (263) $ — (263) — 263 — Loan warehouse debt (81,898) $ — (81,898) 81,898 — — Security repurchase agreements (75,054) — (75,054) 75,054 — — Total Liabilities $ (157,230) $ — $ (157,230) $ 156,967 $ 263 $ — Gross Amounts of Recognized Assets (Liabilities) Gross Amounts Offset in Consolidated Balance Sheet Net Amounts of Assets (Liabilities) Presented in Consolidated Balance Sheet Gross Amounts Not Offset in Consolidated (1) Net Amount December 31, 2019 (In Thousands) Financial Instruments Cash Collateral (Received) Pledged Assets (2) Interest rate agreements $ 19,020 $ — $ 19,020 $ (14,178) $ (915) $ 3,927 TBAs 5,755 — 5,755 (5,755) — — Futures 137 — 137 — — 137 Total Assets $ 24,912 $ — $ 24,912 $ (19,933) $ (915) $ 4,064 Liabilities (2) Interest rate agreements $ (148,765) $ — $ (148,765) $ 14,178 $ 134,587 $ — TBAs (13,359) — (13,359) 5,755 6,673 (931) Loan warehouse debt (432,126) — (432,126) 432,126 — — Security repurchase agreements (1,096,578) — (1,096,578) 1,096,578 — — Total Liabilities $ (1,690,828) $ — $ (1,690,828) $ 1,548,637 $ 141,260 $ (93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certain residential and business purpose residential loans, and security repurchase agreements are components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Unrecognized Compensation Cost (Details) $ in Thousands</t>
        </is>
      </c>
      <c r="B1" s="2" t="inlineStr">
        <is>
          <t>9 Months Ended</t>
        </is>
      </c>
    </row>
    <row r="2">
      <c r="B2" s="2" t="inlineStr">
        <is>
          <t>Sep. 30, 2020USD ($)</t>
        </is>
      </c>
    </row>
    <row r="3">
      <c r="A3" s="3" t="inlineStr">
        <is>
          <t>Employee Service Share-based Compensation, Nonvested Awards, Compensation Cost Not yet Recognized [Roll Forward]</t>
        </is>
      </c>
    </row>
    <row r="4">
      <c r="A4" s="4" t="inlineStr">
        <is>
          <t>Unrecognized compensation cost at beginning of period</t>
        </is>
      </c>
      <c r="B4" s="6" t="n">
        <v>32328</v>
      </c>
    </row>
    <row r="5">
      <c r="A5" s="4" t="inlineStr">
        <is>
          <t>Equity grants</t>
        </is>
      </c>
      <c r="B5" s="5" t="n">
        <v>10629</v>
      </c>
    </row>
    <row r="6">
      <c r="A6" s="4" t="inlineStr">
        <is>
          <t>Performance-based valuation adjustment</t>
        </is>
      </c>
      <c r="B6" s="5" t="n">
        <v>-7352</v>
      </c>
    </row>
    <row r="7">
      <c r="A7" s="4" t="inlineStr">
        <is>
          <t>Equity grant forfeitures</t>
        </is>
      </c>
      <c r="B7" s="5" t="n">
        <v>-8071</v>
      </c>
    </row>
    <row r="8">
      <c r="A8" s="4" t="inlineStr">
        <is>
          <t>Equity compensation expense</t>
        </is>
      </c>
      <c r="B8" s="5" t="n">
        <v>-7896</v>
      </c>
    </row>
    <row r="9">
      <c r="A9" s="4" t="inlineStr">
        <is>
          <t>Unrecognized Compensation Cost at End of Period</t>
        </is>
      </c>
      <c r="B9" s="5" t="n">
        <v>19638</v>
      </c>
    </row>
    <row r="10">
      <c r="A10" s="4" t="inlineStr">
        <is>
          <t>Redwood Incentive Plan | Restricted Stock Awards</t>
        </is>
      </c>
    </row>
    <row r="11">
      <c r="A11" s="3" t="inlineStr">
        <is>
          <t>Employee Service Share-based Compensation, Nonvested Awards, Compensation Cost Not yet Recognized [Roll Forward]</t>
        </is>
      </c>
    </row>
    <row r="12">
      <c r="A12" s="4" t="inlineStr">
        <is>
          <t>Unrecognized compensation cost at beginning of period</t>
        </is>
      </c>
      <c r="B12" s="5" t="n">
        <v>1990</v>
      </c>
    </row>
    <row r="13">
      <c r="A13" s="4" t="inlineStr">
        <is>
          <t>Equity grants</t>
        </is>
      </c>
      <c r="B13" s="5" t="n">
        <v>108</v>
      </c>
    </row>
    <row r="14">
      <c r="A14" s="4" t="inlineStr">
        <is>
          <t>Performance-based valuation adjustment</t>
        </is>
      </c>
      <c r="B14" s="5" t="n">
        <v>0</v>
      </c>
    </row>
    <row r="15">
      <c r="A15" s="4" t="inlineStr">
        <is>
          <t>Equity grant forfeitures</t>
        </is>
      </c>
      <c r="B15" s="5" t="n">
        <v>-529</v>
      </c>
    </row>
    <row r="16">
      <c r="A16" s="4" t="inlineStr">
        <is>
          <t>Equity compensation expense</t>
        </is>
      </c>
      <c r="B16" s="5" t="n">
        <v>-807</v>
      </c>
    </row>
    <row r="17">
      <c r="A17" s="4" t="inlineStr">
        <is>
          <t>Unrecognized Compensation Cost at End of Period</t>
        </is>
      </c>
      <c r="B17" s="5" t="n">
        <v>762</v>
      </c>
    </row>
    <row r="18">
      <c r="A18" s="4" t="inlineStr">
        <is>
          <t>Redwood Incentive Plan | Restricted Stock Units</t>
        </is>
      </c>
    </row>
    <row r="19">
      <c r="A19" s="3" t="inlineStr">
        <is>
          <t>Employee Service Share-based Compensation, Nonvested Awards, Compensation Cost Not yet Recognized [Roll Forward]</t>
        </is>
      </c>
    </row>
    <row r="20">
      <c r="A20" s="4" t="inlineStr">
        <is>
          <t>Unrecognized compensation cost at beginning of period</t>
        </is>
      </c>
      <c r="B20" s="5" t="n">
        <v>3534</v>
      </c>
    </row>
    <row r="21">
      <c r="A21" s="4" t="inlineStr">
        <is>
          <t>Equity grants</t>
        </is>
      </c>
      <c r="B21" s="5" t="n">
        <v>3581</v>
      </c>
    </row>
    <row r="22">
      <c r="A22" s="4" t="inlineStr">
        <is>
          <t>Performance-based valuation adjustment</t>
        </is>
      </c>
      <c r="B22" s="5" t="n">
        <v>0</v>
      </c>
    </row>
    <row r="23">
      <c r="A23" s="4" t="inlineStr">
        <is>
          <t>Equity grant forfeitures</t>
        </is>
      </c>
      <c r="B23" s="5" t="n">
        <v>-2161</v>
      </c>
    </row>
    <row r="24">
      <c r="A24" s="4" t="inlineStr">
        <is>
          <t>Equity compensation expense</t>
        </is>
      </c>
      <c r="B24" s="5" t="n">
        <v>-1067</v>
      </c>
    </row>
    <row r="25">
      <c r="A25" s="4" t="inlineStr">
        <is>
          <t>Unrecognized Compensation Cost at End of Period</t>
        </is>
      </c>
      <c r="B25" s="5" t="n">
        <v>3887</v>
      </c>
    </row>
    <row r="26">
      <c r="A26" s="4" t="inlineStr">
        <is>
          <t>Redwood Incentive Plan | Deferred Stock Units</t>
        </is>
      </c>
    </row>
    <row r="27">
      <c r="A27" s="3" t="inlineStr">
        <is>
          <t>Employee Service Share-based Compensation, Nonvested Awards, Compensation Cost Not yet Recognized [Roll Forward]</t>
        </is>
      </c>
    </row>
    <row r="28">
      <c r="A28" s="4" t="inlineStr">
        <is>
          <t>Unrecognized compensation cost at beginning of period</t>
        </is>
      </c>
      <c r="B28" s="5" t="n">
        <v>17858</v>
      </c>
    </row>
    <row r="29">
      <c r="A29" s="4" t="inlineStr">
        <is>
          <t>Equity grants</t>
        </is>
      </c>
      <c r="B29" s="5" t="n">
        <v>6780</v>
      </c>
    </row>
    <row r="30">
      <c r="A30" s="4" t="inlineStr">
        <is>
          <t>Performance-based valuation adjustment</t>
        </is>
      </c>
      <c r="B30" s="5" t="n">
        <v>0</v>
      </c>
    </row>
    <row r="31">
      <c r="A31" s="4" t="inlineStr">
        <is>
          <t>Equity grant forfeitures</t>
        </is>
      </c>
      <c r="B31" s="5" t="n">
        <v>-4733</v>
      </c>
    </row>
    <row r="32">
      <c r="A32" s="4" t="inlineStr">
        <is>
          <t>Equity compensation expense</t>
        </is>
      </c>
      <c r="B32" s="5" t="n">
        <v>-6268</v>
      </c>
    </row>
    <row r="33">
      <c r="A33" s="4" t="inlineStr">
        <is>
          <t>Unrecognized Compensation Cost at End of Period</t>
        </is>
      </c>
      <c r="B33" s="5" t="n">
        <v>13637</v>
      </c>
    </row>
    <row r="34">
      <c r="A34" s="4" t="inlineStr">
        <is>
          <t>Redwood Incentive Plan | Performance Stock Units</t>
        </is>
      </c>
    </row>
    <row r="35">
      <c r="A35" s="3" t="inlineStr">
        <is>
          <t>Employee Service Share-based Compensation, Nonvested Awards, Compensation Cost Not yet Recognized [Roll Forward]</t>
        </is>
      </c>
    </row>
    <row r="36">
      <c r="A36" s="4" t="inlineStr">
        <is>
          <t>Unrecognized compensation cost at beginning of period</t>
        </is>
      </c>
      <c r="B36" s="5" t="n">
        <v>8946</v>
      </c>
    </row>
    <row r="37">
      <c r="A37" s="4" t="inlineStr">
        <is>
          <t>Equity grants</t>
        </is>
      </c>
      <c r="B37" s="5" t="n">
        <v>0</v>
      </c>
    </row>
    <row r="38">
      <c r="A38" s="4" t="inlineStr">
        <is>
          <t>Performance-based valuation adjustment</t>
        </is>
      </c>
      <c r="B38" s="5" t="n">
        <v>-7352</v>
      </c>
    </row>
    <row r="39">
      <c r="A39" s="4" t="inlineStr">
        <is>
          <t>Equity grant forfeitures</t>
        </is>
      </c>
      <c r="B39" s="5" t="n">
        <v>-648</v>
      </c>
    </row>
    <row r="40">
      <c r="A40" s="4" t="inlineStr">
        <is>
          <t>Equity compensation expense</t>
        </is>
      </c>
      <c r="B40" s="5" t="n">
        <v>326</v>
      </c>
    </row>
    <row r="41">
      <c r="A41" s="4" t="inlineStr">
        <is>
          <t>Unrecognized Compensation Cost at End of Period</t>
        </is>
      </c>
      <c r="B41" s="5" t="n">
        <v>1272</v>
      </c>
    </row>
    <row r="42">
      <c r="A42" s="4" t="inlineStr">
        <is>
          <t>Employee Stock Purchase Plan</t>
        </is>
      </c>
    </row>
    <row r="43">
      <c r="A43" s="3" t="inlineStr">
        <is>
          <t>Employee Service Share-based Compensation, Nonvested Awards, Compensation Cost Not yet Recognized [Roll Forward]</t>
        </is>
      </c>
    </row>
    <row r="44">
      <c r="A44" s="4" t="inlineStr">
        <is>
          <t>Unrecognized compensation cost at beginning of period</t>
        </is>
      </c>
      <c r="B44" s="5" t="n">
        <v>0</v>
      </c>
    </row>
    <row r="45">
      <c r="A45" s="4" t="inlineStr">
        <is>
          <t>Equity grants</t>
        </is>
      </c>
      <c r="B45" s="5" t="n">
        <v>160</v>
      </c>
    </row>
    <row r="46">
      <c r="A46" s="4" t="inlineStr">
        <is>
          <t>Performance-based valuation adjustment</t>
        </is>
      </c>
      <c r="B46" s="5" t="n">
        <v>0</v>
      </c>
    </row>
    <row r="47">
      <c r="A47" s="4" t="inlineStr">
        <is>
          <t>Equity grant forfeitures</t>
        </is>
      </c>
      <c r="B47" s="5" t="n">
        <v>0</v>
      </c>
    </row>
    <row r="48">
      <c r="A48" s="4" t="inlineStr">
        <is>
          <t>Equity compensation expense</t>
        </is>
      </c>
      <c r="B48" s="5" t="n">
        <v>-80</v>
      </c>
    </row>
    <row r="49">
      <c r="A49" s="4" t="inlineStr">
        <is>
          <t>Unrecognized Compensation Cost at End of Period</t>
        </is>
      </c>
      <c r="B49" s="6" t="n">
        <v>8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 Components of Mortgage Bank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 Schedule, 12-29, Real Estate Companies, Investment in Mortgage Loans on Real Estate [Line Items]</t>
        </is>
      </c>
    </row>
    <row r="4">
      <c r="A4" s="4" t="inlineStr">
        <is>
          <t>Other income, net</t>
        </is>
      </c>
      <c r="B4" s="6" t="n">
        <v>-114</v>
      </c>
      <c r="C4" s="6" t="n">
        <v>4356</v>
      </c>
      <c r="D4" s="6" t="n">
        <v>3979</v>
      </c>
      <c r="E4" s="6" t="n">
        <v>13840</v>
      </c>
    </row>
    <row r="5">
      <c r="A5" s="4" t="inlineStr">
        <is>
          <t>Mortgage banking activities, net</t>
        </is>
      </c>
      <c r="B5" s="5" t="n">
        <v>59395</v>
      </c>
      <c r="C5" s="5" t="n">
        <v>9515</v>
      </c>
      <c r="D5" s="5" t="n">
        <v>24511</v>
      </c>
      <c r="E5" s="5" t="n">
        <v>40984</v>
      </c>
    </row>
    <row r="6">
      <c r="A6" s="4" t="inlineStr">
        <is>
          <t>Residential Mortgage Banking Activities, Net</t>
        </is>
      </c>
    </row>
    <row r="7">
      <c r="A7" s="3" t="inlineStr">
        <is>
          <t>SEC Schedule, 12-29, Real Estate Companies, Investment in Mortgage Loans on Real Estate [Line Items]</t>
        </is>
      </c>
    </row>
    <row r="8">
      <c r="A8" s="4" t="inlineStr">
        <is>
          <t>Other income, net</t>
        </is>
      </c>
      <c r="B8" s="5" t="n">
        <v>-715</v>
      </c>
      <c r="C8" s="5" t="n">
        <v>407</v>
      </c>
      <c r="D8" s="5" t="n">
        <v>-7069</v>
      </c>
      <c r="E8" s="5" t="n">
        <v>1380</v>
      </c>
    </row>
    <row r="9">
      <c r="A9" s="4" t="inlineStr">
        <is>
          <t>Mortgage banking activities, net</t>
        </is>
      </c>
      <c r="B9" s="5" t="n">
        <v>11864</v>
      </c>
      <c r="C9" s="5" t="n">
        <v>5017</v>
      </c>
      <c r="D9" s="5" t="n">
        <v>-19222</v>
      </c>
      <c r="E9" s="5" t="n">
        <v>31203</v>
      </c>
    </row>
    <row r="10">
      <c r="A10" s="4" t="inlineStr">
        <is>
          <t>Residential Mortgage Banking Activities, Net | Residential loans, at fair value</t>
        </is>
      </c>
    </row>
    <row r="11">
      <c r="A11" s="3" t="inlineStr">
        <is>
          <t>SEC Schedule, 12-29, Real Estate Companies, Investment in Mortgage Loans on Real Estate [Line Items]</t>
        </is>
      </c>
    </row>
    <row r="12">
      <c r="A12" s="4" t="inlineStr">
        <is>
          <t>Changes in fair value of assets</t>
        </is>
      </c>
      <c r="B12" s="5" t="n">
        <v>12589</v>
      </c>
      <c r="C12" s="5" t="n">
        <v>6320</v>
      </c>
      <c r="D12" s="5" t="n">
        <v>19151</v>
      </c>
      <c r="E12" s="5" t="n">
        <v>41431</v>
      </c>
    </row>
    <row r="13">
      <c r="A13" s="4" t="inlineStr">
        <is>
          <t>Residential Mortgage Banking Activities, Net | Risk management derivatives</t>
        </is>
      </c>
    </row>
    <row r="14">
      <c r="A14" s="3" t="inlineStr">
        <is>
          <t>SEC Schedule, 12-29, Real Estate Companies, Investment in Mortgage Loans on Real Estate [Line Items]</t>
        </is>
      </c>
    </row>
    <row r="15">
      <c r="A15" s="4" t="inlineStr">
        <is>
          <t>Risk management derivatives</t>
        </is>
      </c>
      <c r="B15" s="5" t="n">
        <v>-10</v>
      </c>
      <c r="C15" s="5" t="n">
        <v>-1710</v>
      </c>
      <c r="D15" s="5" t="n">
        <v>-31304</v>
      </c>
      <c r="E15" s="5" t="n">
        <v>-11608</v>
      </c>
    </row>
    <row r="16">
      <c r="A16" s="4" t="inlineStr">
        <is>
          <t>Business Purpose Mortgage Banking Activities, Net:</t>
        </is>
      </c>
    </row>
    <row r="17">
      <c r="A17" s="3" t="inlineStr">
        <is>
          <t>SEC Schedule, 12-29, Real Estate Companies, Investment in Mortgage Loans on Real Estate [Line Items]</t>
        </is>
      </c>
    </row>
    <row r="18">
      <c r="A18" s="4" t="inlineStr">
        <is>
          <t>Changes in fair value of assets</t>
        </is>
      </c>
      <c r="B18" s="5" t="n">
        <v>938</v>
      </c>
      <c r="C18" s="5" t="n">
        <v>1010</v>
      </c>
      <c r="D18" s="5" t="n">
        <v>-4256</v>
      </c>
      <c r="E18" s="5" t="n">
        <v>2108</v>
      </c>
    </row>
    <row r="19">
      <c r="A19" s="4" t="inlineStr">
        <is>
          <t>Other income, net</t>
        </is>
      </c>
      <c r="B19" s="5" t="n">
        <v>3491</v>
      </c>
      <c r="C19" s="5" t="n">
        <v>2903</v>
      </c>
      <c r="D19" s="5" t="n">
        <v>13407</v>
      </c>
      <c r="E19" s="5" t="n">
        <v>5979</v>
      </c>
    </row>
    <row r="20">
      <c r="A20" s="4" t="inlineStr">
        <is>
          <t>Mortgage banking activities, net</t>
        </is>
      </c>
      <c r="B20" s="5" t="n">
        <v>47531</v>
      </c>
      <c r="C20" s="5" t="n">
        <v>4498</v>
      </c>
      <c r="D20" s="5" t="n">
        <v>43733</v>
      </c>
      <c r="E20" s="5" t="n">
        <v>9781</v>
      </c>
    </row>
    <row r="21">
      <c r="A21" s="4" t="inlineStr">
        <is>
          <t>Business Purpose Mortgage Banking Activities, Net: | Risk management derivatives</t>
        </is>
      </c>
    </row>
    <row r="22">
      <c r="A22" s="3" t="inlineStr">
        <is>
          <t>SEC Schedule, 12-29, Real Estate Companies, Investment in Mortgage Loans on Real Estate [Line Items]</t>
        </is>
      </c>
    </row>
    <row r="23">
      <c r="A23" s="4" t="inlineStr">
        <is>
          <t>Risk management derivatives</t>
        </is>
      </c>
      <c r="B23" s="5" t="n">
        <v>-89</v>
      </c>
      <c r="C23" s="5" t="n">
        <v>-1262</v>
      </c>
      <c r="D23" s="5" t="n">
        <v>-21627</v>
      </c>
      <c r="E23" s="5" t="n">
        <v>-3779</v>
      </c>
    </row>
    <row r="24">
      <c r="A24" s="4" t="inlineStr">
        <is>
          <t>Business Purpose Mortgage Banking Activities, Net: | Single-family rental loans, at fair value</t>
        </is>
      </c>
    </row>
    <row r="25">
      <c r="A25" s="3" t="inlineStr">
        <is>
          <t>SEC Schedule, 12-29, Real Estate Companies, Investment in Mortgage Loans on Real Estate [Line Items]</t>
        </is>
      </c>
    </row>
    <row r="26">
      <c r="A26" s="4" t="inlineStr">
        <is>
          <t>Changes in fair value of assets</t>
        </is>
      </c>
      <c r="B26" s="6" t="n">
        <v>43191</v>
      </c>
      <c r="C26" s="6" t="n">
        <v>1847</v>
      </c>
      <c r="D26" s="6" t="n">
        <v>56209</v>
      </c>
      <c r="E26" s="6" t="n">
        <v>5473</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MSR (loss) income, net</t>
        </is>
      </c>
      <c r="B4" s="6" t="n">
        <v>-2362</v>
      </c>
      <c r="C4" s="6" t="n">
        <v>431</v>
      </c>
      <c r="D4" s="6" t="n">
        <v>-5595</v>
      </c>
      <c r="E4" s="6" t="n">
        <v>2342</v>
      </c>
    </row>
    <row r="5">
      <c r="A5" s="4" t="inlineStr">
        <is>
          <t>Risk share income</t>
        </is>
      </c>
      <c r="B5" s="5" t="n">
        <v>1200</v>
      </c>
      <c r="C5" s="5" t="n">
        <v>905</v>
      </c>
      <c r="D5" s="5" t="n">
        <v>3146</v>
      </c>
      <c r="E5" s="5" t="n">
        <v>2351</v>
      </c>
    </row>
    <row r="6">
      <c r="A6" s="4" t="inlineStr">
        <is>
          <t>FHLBC capital stock dividend</t>
        </is>
      </c>
      <c r="B6" s="5" t="n">
        <v>116</v>
      </c>
      <c r="C6" s="5" t="n">
        <v>541</v>
      </c>
      <c r="D6" s="5" t="n">
        <v>1201</v>
      </c>
      <c r="E6" s="5" t="n">
        <v>1623</v>
      </c>
    </row>
    <row r="7">
      <c r="A7" s="4" t="inlineStr">
        <is>
          <t>Equity investment income</t>
        </is>
      </c>
      <c r="B7" s="5" t="n">
        <v>341</v>
      </c>
      <c r="C7" s="5" t="n">
        <v>560</v>
      </c>
      <c r="D7" s="5" t="n">
        <v>615</v>
      </c>
      <c r="E7" s="5" t="n">
        <v>732</v>
      </c>
    </row>
    <row r="8">
      <c r="A8" s="4" t="inlineStr">
        <is>
          <t>5 Arches loan administration fee income</t>
        </is>
      </c>
      <c r="B8" s="5" t="n">
        <v>688</v>
      </c>
      <c r="C8" s="5" t="n">
        <v>1344</v>
      </c>
      <c r="D8" s="5" t="n">
        <v>2206</v>
      </c>
      <c r="E8" s="5" t="n">
        <v>3298</v>
      </c>
    </row>
    <row r="9">
      <c r="A9" s="4" t="inlineStr">
        <is>
          <t>Gain on re-measurement of investment in 5 Arches</t>
        </is>
      </c>
      <c r="B9" s="5" t="n">
        <v>0</v>
      </c>
      <c r="C9" s="5" t="n">
        <v>0</v>
      </c>
      <c r="D9" s="5" t="n">
        <v>0</v>
      </c>
      <c r="E9" s="5" t="n">
        <v>2441</v>
      </c>
    </row>
    <row r="10">
      <c r="A10" s="4" t="inlineStr">
        <is>
          <t>Other</t>
        </is>
      </c>
      <c r="B10" s="5" t="n">
        <v>-97</v>
      </c>
      <c r="C10" s="5" t="n">
        <v>575</v>
      </c>
      <c r="D10" s="5" t="n">
        <v>2406</v>
      </c>
      <c r="E10" s="5" t="n">
        <v>1053</v>
      </c>
    </row>
    <row r="11">
      <c r="A11" s="4" t="inlineStr">
        <is>
          <t>Other income, net</t>
        </is>
      </c>
      <c r="B11" s="6" t="n">
        <v>-114</v>
      </c>
      <c r="C11" s="6" t="n">
        <v>4356</v>
      </c>
      <c r="D11" s="6" t="n">
        <v>3979</v>
      </c>
      <c r="E11" s="6" t="n">
        <v>1384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and Administrative Expenses, Loan Acquisition Costs, and Other Expenses - Components of General and Administrative Expenses and Other Expenses (Details) - USD ($) $ in Thousands</t>
        </is>
      </c>
      <c r="B1" s="2" t="inlineStr">
        <is>
          <t>Oct. 15, 2019</t>
        </is>
      </c>
      <c r="C1" s="2" t="inlineStr">
        <is>
          <t>Sep. 30, 2020</t>
        </is>
      </c>
      <c r="D1" s="2" t="inlineStr">
        <is>
          <t>Mar. 31, 2020</t>
        </is>
      </c>
      <c r="E1" s="2" t="inlineStr">
        <is>
          <t>Sep. 30, 2019</t>
        </is>
      </c>
      <c r="F1" s="2" t="inlineStr">
        <is>
          <t>Sep. 30, 2020</t>
        </is>
      </c>
      <c r="G1" s="2" t="inlineStr">
        <is>
          <t>Sep. 30, 2019</t>
        </is>
      </c>
    </row>
    <row r="2">
      <c r="A2" s="3" t="inlineStr">
        <is>
          <t>Business Acquisition [Line Items]</t>
        </is>
      </c>
    </row>
    <row r="3">
      <c r="A3" s="4" t="inlineStr">
        <is>
          <t>Fixed compensation expense</t>
        </is>
      </c>
      <c r="C3" s="6" t="n">
        <v>10103</v>
      </c>
      <c r="E3" s="6" t="n">
        <v>9391</v>
      </c>
      <c r="F3" s="6" t="n">
        <v>36605</v>
      </c>
      <c r="G3" s="6" t="n">
        <v>26740</v>
      </c>
    </row>
    <row r="4">
      <c r="A4" s="4" t="inlineStr">
        <is>
          <t>Variable compensation expense</t>
        </is>
      </c>
      <c r="C4" s="5" t="n">
        <v>5882</v>
      </c>
      <c r="E4" s="5" t="n">
        <v>3489</v>
      </c>
      <c r="F4" s="5" t="n">
        <v>9171</v>
      </c>
      <c r="G4" s="5" t="n">
        <v>11356</v>
      </c>
    </row>
    <row r="5">
      <c r="A5" s="4" t="inlineStr">
        <is>
          <t>Equity compensation expense</t>
        </is>
      </c>
      <c r="C5" s="5" t="n">
        <v>2639</v>
      </c>
      <c r="E5" s="5" t="n">
        <v>3155</v>
      </c>
      <c r="F5" s="5" t="n">
        <v>7896</v>
      </c>
      <c r="G5" s="5" t="n">
        <v>10132</v>
      </c>
    </row>
    <row r="6">
      <c r="A6" s="4" t="inlineStr">
        <is>
          <t>Acquisition-related equity compensation expense</t>
        </is>
      </c>
      <c r="C6" s="5" t="n">
        <v>1212</v>
      </c>
      <c r="E6" s="5" t="n">
        <v>0</v>
      </c>
      <c r="F6" s="5" t="n">
        <v>3636</v>
      </c>
      <c r="G6" s="5" t="n">
        <v>0</v>
      </c>
    </row>
    <row r="7">
      <c r="A7" s="4" t="inlineStr">
        <is>
          <t>Systems and consulting</t>
        </is>
      </c>
      <c r="C7" s="5" t="n">
        <v>2145</v>
      </c>
      <c r="E7" s="5" t="n">
        <v>3230</v>
      </c>
      <c r="F7" s="5" t="n">
        <v>7752</v>
      </c>
      <c r="G7" s="5" t="n">
        <v>7594</v>
      </c>
    </row>
    <row r="8">
      <c r="A8" s="4" t="inlineStr">
        <is>
          <t>Office costs</t>
        </is>
      </c>
      <c r="C8" s="5" t="n">
        <v>1859</v>
      </c>
      <c r="E8" s="5" t="n">
        <v>1517</v>
      </c>
      <c r="F8" s="5" t="n">
        <v>5854</v>
      </c>
      <c r="G8" s="5" t="n">
        <v>4406</v>
      </c>
    </row>
    <row r="9">
      <c r="A9" s="4" t="inlineStr">
        <is>
          <t>Accounting and legal</t>
        </is>
      </c>
      <c r="C9" s="5" t="n">
        <v>1601</v>
      </c>
      <c r="E9" s="5" t="n">
        <v>1767</v>
      </c>
      <c r="F9" s="5" t="n">
        <v>6605</v>
      </c>
      <c r="G9" s="5" t="n">
        <v>3852</v>
      </c>
    </row>
    <row r="10">
      <c r="A10" s="4" t="inlineStr">
        <is>
          <t>Corporate costs</t>
        </is>
      </c>
      <c r="C10" s="5" t="n">
        <v>831</v>
      </c>
      <c r="E10" s="5" t="n">
        <v>482</v>
      </c>
      <c r="F10" s="5" t="n">
        <v>2128</v>
      </c>
      <c r="G10" s="5" t="n">
        <v>1701</v>
      </c>
    </row>
    <row r="11">
      <c r="A11" s="4" t="inlineStr">
        <is>
          <t>Other operating expenses</t>
        </is>
      </c>
      <c r="C11" s="5" t="n">
        <v>1358</v>
      </c>
      <c r="E11" s="5" t="n">
        <v>1868</v>
      </c>
      <c r="F11" s="5" t="n">
        <v>5185</v>
      </c>
      <c r="G11" s="5" t="n">
        <v>4941</v>
      </c>
    </row>
    <row r="12">
      <c r="A12" s="4" t="inlineStr">
        <is>
          <t>Total General and Administrative Expenses</t>
        </is>
      </c>
      <c r="C12" s="5" t="n">
        <v>27630</v>
      </c>
      <c r="E12" s="5" t="n">
        <v>24899</v>
      </c>
      <c r="F12" s="5" t="n">
        <v>84832</v>
      </c>
      <c r="G12" s="5" t="n">
        <v>70722</v>
      </c>
    </row>
    <row r="13">
      <c r="A13" s="4" t="inlineStr">
        <is>
          <t>Commissions</t>
        </is>
      </c>
      <c r="C13" s="5" t="n">
        <v>879</v>
      </c>
      <c r="E13" s="5" t="n">
        <v>659</v>
      </c>
      <c r="F13" s="5" t="n">
        <v>3027</v>
      </c>
      <c r="G13" s="5" t="n">
        <v>1432</v>
      </c>
    </row>
    <row r="14">
      <c r="A14" s="4" t="inlineStr">
        <is>
          <t>Underwriting costs</t>
        </is>
      </c>
      <c r="C14" s="5" t="n">
        <v>771</v>
      </c>
      <c r="E14" s="5" t="n">
        <v>1074</v>
      </c>
      <c r="F14" s="5" t="n">
        <v>3289</v>
      </c>
      <c r="G14" s="5" t="n">
        <v>3184</v>
      </c>
    </row>
    <row r="15">
      <c r="A15" s="4" t="inlineStr">
        <is>
          <t>Transfer and holding costs</t>
        </is>
      </c>
      <c r="C15" s="5" t="n">
        <v>508</v>
      </c>
      <c r="E15" s="5" t="n">
        <v>183</v>
      </c>
      <c r="F15" s="5" t="n">
        <v>1400</v>
      </c>
      <c r="G15" s="5" t="n">
        <v>891</v>
      </c>
    </row>
    <row r="16">
      <c r="A16" s="4" t="inlineStr">
        <is>
          <t>Total Loan Acquisition Costs</t>
        </is>
      </c>
      <c r="C16" s="5" t="n">
        <v>2158</v>
      </c>
      <c r="E16" s="5" t="n">
        <v>1916</v>
      </c>
      <c r="F16" s="5" t="n">
        <v>7716</v>
      </c>
      <c r="G16" s="5" t="n">
        <v>5507</v>
      </c>
    </row>
    <row r="17">
      <c r="A17" s="4" t="inlineStr">
        <is>
          <t>Goodwill impairment expense</t>
        </is>
      </c>
      <c r="C17" s="5" t="n">
        <v>0</v>
      </c>
      <c r="D17" s="6" t="n">
        <v>89000</v>
      </c>
      <c r="E17" s="5" t="n">
        <v>0</v>
      </c>
      <c r="F17" s="5" t="n">
        <v>88675</v>
      </c>
      <c r="G17" s="5" t="n">
        <v>0</v>
      </c>
    </row>
    <row r="18">
      <c r="A18" s="4" t="inlineStr">
        <is>
          <t>Amortization of purchase-related intangible assets</t>
        </is>
      </c>
      <c r="C18" s="5" t="n">
        <v>3873</v>
      </c>
      <c r="E18" s="5" t="n">
        <v>1897</v>
      </c>
      <c r="F18" s="5" t="n">
        <v>12052</v>
      </c>
      <c r="G18" s="5" t="n">
        <v>4608</v>
      </c>
    </row>
    <row r="19">
      <c r="A19" s="4" t="inlineStr">
        <is>
          <t>Contingent consideration expense</t>
        </is>
      </c>
      <c r="C19" s="5" t="n">
        <v>135</v>
      </c>
      <c r="E19" s="5" t="n">
        <v>236</v>
      </c>
      <c r="F19" s="5" t="n">
        <v>581</v>
      </c>
      <c r="G19" s="5" t="n">
        <v>547</v>
      </c>
    </row>
    <row r="20">
      <c r="A20" s="4" t="inlineStr">
        <is>
          <t>Other</t>
        </is>
      </c>
      <c r="C20" s="5" t="n">
        <v>3780</v>
      </c>
      <c r="E20" s="5" t="n">
        <v>398</v>
      </c>
      <c r="F20" s="5" t="n">
        <v>2978</v>
      </c>
      <c r="G20" s="5" t="n">
        <v>866</v>
      </c>
    </row>
    <row r="21">
      <c r="A21" s="4" t="inlineStr">
        <is>
          <t>Total Other Expenses</t>
        </is>
      </c>
      <c r="C21" s="5" t="n">
        <v>7788</v>
      </c>
      <c r="E21" s="5" t="n">
        <v>2531</v>
      </c>
      <c r="F21" s="5" t="n">
        <v>104286</v>
      </c>
      <c r="G21" s="5" t="n">
        <v>6021</v>
      </c>
    </row>
    <row r="22">
      <c r="A22" s="4" t="inlineStr">
        <is>
          <t>Total General and Administrative Expenses, Loan Acquisition Costs, and Other Expenses</t>
        </is>
      </c>
      <c r="C22" s="5" t="n">
        <v>37576</v>
      </c>
      <c r="E22" s="6" t="n">
        <v>29346</v>
      </c>
      <c r="F22" s="5" t="n">
        <v>196834</v>
      </c>
      <c r="G22" s="6" t="n">
        <v>82250</v>
      </c>
    </row>
    <row r="23">
      <c r="A23" s="4" t="inlineStr">
        <is>
          <t>Variable compensation expense</t>
        </is>
      </c>
      <c r="C23" s="5" t="n">
        <v>3000</v>
      </c>
      <c r="F23" s="5" t="n">
        <v>3000</v>
      </c>
    </row>
    <row r="24">
      <c r="A24" s="4" t="inlineStr">
        <is>
          <t>Cash Based Retention Award</t>
        </is>
      </c>
    </row>
    <row r="25">
      <c r="A25" s="3" t="inlineStr">
        <is>
          <t>Business Acquisition [Line Items]</t>
        </is>
      </c>
    </row>
    <row r="26">
      <c r="A26" s="4" t="inlineStr">
        <is>
          <t>Cash-based retention awards granted</t>
        </is>
      </c>
      <c r="C26" s="6" t="n">
        <v>8000</v>
      </c>
      <c r="F26" s="6" t="n">
        <v>8000</v>
      </c>
    </row>
    <row r="27">
      <c r="A27" s="4" t="inlineStr">
        <is>
          <t>Variable compensation expense, term</t>
        </is>
      </c>
      <c r="C27" s="4" t="inlineStr">
        <is>
          <t>3 years</t>
        </is>
      </c>
    </row>
    <row r="28">
      <c r="A28" s="4" t="inlineStr">
        <is>
          <t>Long Term Relative TSR Performance Vesting Cash Awards</t>
        </is>
      </c>
    </row>
    <row r="29">
      <c r="A29" s="3" t="inlineStr">
        <is>
          <t>Business Acquisition [Line Items]</t>
        </is>
      </c>
    </row>
    <row r="30">
      <c r="A30" s="4" t="inlineStr">
        <is>
          <t>Variable compensation expense, service period</t>
        </is>
      </c>
      <c r="C30" s="4" t="inlineStr">
        <is>
          <t>3 years</t>
        </is>
      </c>
    </row>
    <row r="31">
      <c r="A31" s="4" t="inlineStr">
        <is>
          <t>CoreVest</t>
        </is>
      </c>
    </row>
    <row r="32">
      <c r="A32" s="3" t="inlineStr">
        <is>
          <t>Business Acquisition [Line Items]</t>
        </is>
      </c>
    </row>
    <row r="33">
      <c r="A33" s="4" t="inlineStr">
        <is>
          <t>Restricted stock awards (in shares)</t>
        </is>
      </c>
      <c r="B33" s="5" t="n">
        <v>588260</v>
      </c>
    </row>
    <row r="34">
      <c r="A34" s="4" t="inlineStr">
        <is>
          <t>Restricted stock awards</t>
        </is>
      </c>
      <c r="B34" s="6" t="n">
        <v>10000</v>
      </c>
    </row>
    <row r="35">
      <c r="A35" s="4" t="inlineStr">
        <is>
          <t>Contingent consideration performance term</t>
        </is>
      </c>
      <c r="B35" s="4" t="inlineStr">
        <is>
          <t>2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rom (benefit for) income taxes</t>
        </is>
      </c>
      <c r="B4" s="6" t="n">
        <v>9113</v>
      </c>
      <c r="C4" s="6" t="n">
        <v>-114</v>
      </c>
      <c r="D4" s="6" t="n">
        <v>-13079</v>
      </c>
      <c r="E4" s="6" t="n">
        <v>3102</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9 Months Ended</t>
        </is>
      </c>
    </row>
    <row r="2">
      <c r="B2" s="2" t="inlineStr">
        <is>
          <t>Sep. 30, 2020</t>
        </is>
      </c>
      <c r="C2" s="2" t="inlineStr">
        <is>
          <t>Sep. 30, 2019</t>
        </is>
      </c>
    </row>
    <row r="3">
      <c r="A3" s="3" t="inlineStr">
        <is>
          <t>Income Tax Disclosure [Abstract]</t>
        </is>
      </c>
    </row>
    <row r="4">
      <c r="A4" s="4" t="inlineStr">
        <is>
          <t>Federal statutory rate</t>
        </is>
      </c>
      <c r="B4" s="4" t="inlineStr">
        <is>
          <t>21.00%</t>
        </is>
      </c>
      <c r="C4" s="4" t="inlineStr">
        <is>
          <t>21.00%</t>
        </is>
      </c>
    </row>
    <row r="5">
      <c r="A5" s="4" t="inlineStr">
        <is>
          <t>State statutory rate, net of Federal tax effect</t>
        </is>
      </c>
      <c r="B5" s="4" t="inlineStr">
        <is>
          <t>8.60%</t>
        </is>
      </c>
      <c r="C5" s="4" t="inlineStr">
        <is>
          <t>8.60%</t>
        </is>
      </c>
    </row>
    <row r="6">
      <c r="A6" s="4" t="inlineStr">
        <is>
          <t>Differences in taxable (loss) income from GAAP income</t>
        </is>
      </c>
      <c r="B6" s="4" t="inlineStr">
        <is>
          <t>(23.60%)</t>
        </is>
      </c>
      <c r="C6" s="4" t="inlineStr">
        <is>
          <t>(2.50%)</t>
        </is>
      </c>
    </row>
    <row r="7">
      <c r="A7" s="4" t="inlineStr">
        <is>
          <t>Change in valuation allowance</t>
        </is>
      </c>
      <c r="B7" s="4" t="inlineStr">
        <is>
          <t>(4.00%)</t>
        </is>
      </c>
      <c r="C7" s="4" t="inlineStr">
        <is>
          <t>(2.50%)</t>
        </is>
      </c>
    </row>
    <row r="8">
      <c r="A8" s="4" t="inlineStr">
        <is>
          <t>Dividends paid deduction</t>
        </is>
      </c>
      <c r="B8" s="4" t="inlineStr">
        <is>
          <t>0.00%</t>
        </is>
      </c>
      <c r="C8" s="4" t="inlineStr">
        <is>
          <t>(22.10%)</t>
        </is>
      </c>
    </row>
    <row r="9">
      <c r="A9" s="4" t="inlineStr">
        <is>
          <t>Effective Tax Rate</t>
        </is>
      </c>
      <c r="B9" s="4" t="inlineStr">
        <is>
          <t>2.00%</t>
        </is>
      </c>
      <c r="C9" s="4" t="inlineStr">
        <is>
          <t>2.5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Financial Information by Segmen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Information [Line Items]</t>
        </is>
      </c>
    </row>
    <row r="4">
      <c r="A4" s="4" t="inlineStr">
        <is>
          <t>Interest income</t>
        </is>
      </c>
      <c r="B4" s="6" t="n">
        <v>121982</v>
      </c>
      <c r="D4" s="6" t="n">
        <v>150117</v>
      </c>
      <c r="E4" s="6" t="n">
        <v>450009</v>
      </c>
      <c r="F4" s="6" t="n">
        <v>429700</v>
      </c>
    </row>
    <row r="5">
      <c r="A5" s="4" t="inlineStr">
        <is>
          <t>Interest expense</t>
        </is>
      </c>
      <c r="B5" s="5" t="n">
        <v>-100411</v>
      </c>
      <c r="D5" s="5" t="n">
        <v>-116604</v>
      </c>
      <c r="E5" s="5" t="n">
        <v>-349748</v>
      </c>
      <c r="F5" s="5" t="n">
        <v>-332100</v>
      </c>
    </row>
    <row r="6">
      <c r="A6" s="4" t="inlineStr">
        <is>
          <t>Net Interest Income</t>
        </is>
      </c>
      <c r="B6" s="5" t="n">
        <v>21571</v>
      </c>
      <c r="D6" s="5" t="n">
        <v>33513</v>
      </c>
      <c r="E6" s="5" t="n">
        <v>100261</v>
      </c>
      <c r="F6" s="5" t="n">
        <v>97600</v>
      </c>
    </row>
    <row r="7">
      <c r="A7" s="3" t="inlineStr">
        <is>
          <t>Non-interest Income (Loss)</t>
        </is>
      </c>
    </row>
    <row r="8">
      <c r="A8" s="4" t="inlineStr">
        <is>
          <t>Mortgage banking activities, net</t>
        </is>
      </c>
      <c r="B8" s="5" t="n">
        <v>59395</v>
      </c>
      <c r="D8" s="5" t="n">
        <v>9515</v>
      </c>
      <c r="E8" s="5" t="n">
        <v>24511</v>
      </c>
      <c r="F8" s="5" t="n">
        <v>40984</v>
      </c>
    </row>
    <row r="9">
      <c r="A9" s="4" t="inlineStr">
        <is>
          <t>Investment fair value changes, net</t>
        </is>
      </c>
      <c r="B9" s="5" t="n">
        <v>107047</v>
      </c>
      <c r="D9" s="5" t="n">
        <v>11444</v>
      </c>
      <c r="E9" s="5" t="n">
        <v>-611557</v>
      </c>
      <c r="F9" s="5" t="n">
        <v>34741</v>
      </c>
    </row>
    <row r="10">
      <c r="A10" s="4" t="inlineStr">
        <is>
          <t>Other income, net</t>
        </is>
      </c>
      <c r="B10" s="5" t="n">
        <v>-114</v>
      </c>
      <c r="D10" s="5" t="n">
        <v>4356</v>
      </c>
      <c r="E10" s="5" t="n">
        <v>3979</v>
      </c>
      <c r="F10" s="5" t="n">
        <v>13840</v>
      </c>
    </row>
    <row r="11">
      <c r="A11" s="4" t="inlineStr">
        <is>
          <t>Realized gains, net</t>
        </is>
      </c>
      <c r="B11" s="5" t="n">
        <v>602</v>
      </c>
      <c r="D11" s="5" t="n">
        <v>4714</v>
      </c>
      <c r="E11" s="5" t="n">
        <v>30419</v>
      </c>
      <c r="F11" s="5" t="n">
        <v>18227</v>
      </c>
    </row>
    <row r="12">
      <c r="A12" s="4" t="inlineStr">
        <is>
          <t>Total non-interest income (loss), net</t>
        </is>
      </c>
      <c r="B12" s="5" t="n">
        <v>166930</v>
      </c>
      <c r="D12" s="5" t="n">
        <v>30029</v>
      </c>
      <c r="E12" s="5" t="n">
        <v>-552648</v>
      </c>
      <c r="F12" s="5" t="n">
        <v>107792</v>
      </c>
    </row>
    <row r="13">
      <c r="A13" s="4" t="inlineStr">
        <is>
          <t>General and administrative expenses</t>
        </is>
      </c>
      <c r="B13" s="5" t="n">
        <v>-27630</v>
      </c>
      <c r="D13" s="5" t="n">
        <v>-24899</v>
      </c>
      <c r="E13" s="5" t="n">
        <v>-84832</v>
      </c>
      <c r="F13" s="5" t="n">
        <v>-70722</v>
      </c>
    </row>
    <row r="14">
      <c r="A14" s="4" t="inlineStr">
        <is>
          <t>Loan acquisition costs</t>
        </is>
      </c>
      <c r="B14" s="5" t="n">
        <v>-2158</v>
      </c>
      <c r="D14" s="5" t="n">
        <v>-1916</v>
      </c>
      <c r="E14" s="5" t="n">
        <v>-7716</v>
      </c>
      <c r="F14" s="5" t="n">
        <v>-5507</v>
      </c>
    </row>
    <row r="15">
      <c r="A15" s="4" t="inlineStr">
        <is>
          <t>Other expenses</t>
        </is>
      </c>
      <c r="B15" s="5" t="n">
        <v>-7788</v>
      </c>
      <c r="D15" s="5" t="n">
        <v>-2531</v>
      </c>
      <c r="E15" s="5" t="n">
        <v>-104286</v>
      </c>
      <c r="F15" s="5" t="n">
        <v>-6021</v>
      </c>
    </row>
    <row r="16">
      <c r="A16" s="4" t="inlineStr">
        <is>
          <t>(Provision for) benefit from income taxes</t>
        </is>
      </c>
      <c r="B16" s="5" t="n">
        <v>-9113</v>
      </c>
      <c r="D16" s="5" t="n">
        <v>114</v>
      </c>
      <c r="E16" s="5" t="n">
        <v>13079</v>
      </c>
      <c r="F16" s="5" t="n">
        <v>-3102</v>
      </c>
    </row>
    <row r="17">
      <c r="A17" s="4" t="inlineStr">
        <is>
          <t>Net Income (Loss)</t>
        </is>
      </c>
      <c r="B17" s="5" t="n">
        <v>141812</v>
      </c>
      <c r="D17" s="5" t="n">
        <v>34310</v>
      </c>
      <c r="E17" s="5" t="n">
        <v>-636142</v>
      </c>
      <c r="F17" s="5" t="n">
        <v>120040</v>
      </c>
    </row>
    <row r="18">
      <c r="A18" s="4" t="inlineStr">
        <is>
          <t>Non-cash amortization (expense) income, net</t>
        </is>
      </c>
      <c r="B18" s="5" t="n">
        <v>-6333</v>
      </c>
      <c r="D18" s="5" t="n">
        <v>-718</v>
      </c>
      <c r="E18" s="5" t="n">
        <v>-19378</v>
      </c>
      <c r="F18" s="5" t="n">
        <v>-890</v>
      </c>
    </row>
    <row r="19">
      <c r="A19" s="4" t="inlineStr">
        <is>
          <t>Other significant non-cash expense: goodwill impairment</t>
        </is>
      </c>
      <c r="B19" s="5" t="n">
        <v>0</v>
      </c>
      <c r="C19" s="6" t="n">
        <v>-89000</v>
      </c>
      <c r="D19" s="5" t="n">
        <v>0</v>
      </c>
      <c r="E19" s="5" t="n">
        <v>-88675</v>
      </c>
      <c r="F19" s="5" t="n">
        <v>0</v>
      </c>
    </row>
    <row r="20">
      <c r="A20" s="4" t="inlineStr">
        <is>
          <t>Operating Segments | Residential Lending</t>
        </is>
      </c>
    </row>
    <row r="21">
      <c r="A21" s="3" t="inlineStr">
        <is>
          <t>Segment Reporting Information [Line Items]</t>
        </is>
      </c>
    </row>
    <row r="22">
      <c r="A22" s="4" t="inlineStr">
        <is>
          <t>Interest income</t>
        </is>
      </c>
      <c r="B22" s="5" t="n">
        <v>26672</v>
      </c>
      <c r="D22" s="5" t="n">
        <v>69586</v>
      </c>
      <c r="E22" s="5" t="n">
        <v>123956</v>
      </c>
      <c r="F22" s="5" t="n">
        <v>204036</v>
      </c>
    </row>
    <row r="23">
      <c r="A23" s="4" t="inlineStr">
        <is>
          <t>Interest expense</t>
        </is>
      </c>
      <c r="B23" s="5" t="n">
        <v>-22541</v>
      </c>
      <c r="D23" s="5" t="n">
        <v>-48798</v>
      </c>
      <c r="E23" s="5" t="n">
        <v>-94112</v>
      </c>
      <c r="F23" s="5" t="n">
        <v>-145795</v>
      </c>
    </row>
    <row r="24">
      <c r="A24" s="4" t="inlineStr">
        <is>
          <t>Net Interest Income</t>
        </is>
      </c>
      <c r="B24" s="5" t="n">
        <v>4131</v>
      </c>
      <c r="D24" s="5" t="n">
        <v>20788</v>
      </c>
      <c r="E24" s="5" t="n">
        <v>29844</v>
      </c>
      <c r="F24" s="5" t="n">
        <v>58241</v>
      </c>
    </row>
    <row r="25">
      <c r="A25" s="3" t="inlineStr">
        <is>
          <t>Non-interest Income (Loss)</t>
        </is>
      </c>
    </row>
    <row r="26">
      <c r="A26" s="4" t="inlineStr">
        <is>
          <t>Mortgage banking activities, net</t>
        </is>
      </c>
      <c r="B26" s="5" t="n">
        <v>11864</v>
      </c>
      <c r="D26" s="5" t="n">
        <v>5016</v>
      </c>
      <c r="E26" s="5" t="n">
        <v>-19222</v>
      </c>
      <c r="F26" s="5" t="n">
        <v>31202</v>
      </c>
    </row>
    <row r="27">
      <c r="A27" s="4" t="inlineStr">
        <is>
          <t>Investment fair value changes, net</t>
        </is>
      </c>
      <c r="B27" s="5" t="n">
        <v>2443</v>
      </c>
      <c r="D27" s="5" t="n">
        <v>-11088</v>
      </c>
      <c r="E27" s="5" t="n">
        <v>-159107</v>
      </c>
      <c r="F27" s="5" t="n">
        <v>-20910</v>
      </c>
    </row>
    <row r="28">
      <c r="A28" s="4" t="inlineStr">
        <is>
          <t>Other income, net</t>
        </is>
      </c>
      <c r="B28" s="5" t="n">
        <v>-2011</v>
      </c>
      <c r="D28" s="5" t="n">
        <v>1878</v>
      </c>
      <c r="E28" s="5" t="n">
        <v>-2278</v>
      </c>
      <c r="F28" s="5" t="n">
        <v>6317</v>
      </c>
    </row>
    <row r="29">
      <c r="A29" s="4" t="inlineStr">
        <is>
          <t>Realized gains, net</t>
        </is>
      </c>
      <c r="B29" s="5" t="n">
        <v>0</v>
      </c>
      <c r="D29" s="5" t="n">
        <v>0</v>
      </c>
      <c r="E29" s="5" t="n">
        <v>2001</v>
      </c>
      <c r="F29" s="5" t="n">
        <v>7728</v>
      </c>
    </row>
    <row r="30">
      <c r="A30" s="4" t="inlineStr">
        <is>
          <t>Total non-interest income (loss), net</t>
        </is>
      </c>
      <c r="B30" s="5" t="n">
        <v>12296</v>
      </c>
      <c r="D30" s="5" t="n">
        <v>-4194</v>
      </c>
      <c r="E30" s="5" t="n">
        <v>-178606</v>
      </c>
      <c r="F30" s="5" t="n">
        <v>24337</v>
      </c>
    </row>
    <row r="31">
      <c r="A31" s="4" t="inlineStr">
        <is>
          <t>General and administrative expenses</t>
        </is>
      </c>
      <c r="B31" s="5" t="n">
        <v>-4602</v>
      </c>
      <c r="D31" s="5" t="n">
        <v>-5581</v>
      </c>
      <c r="E31" s="5" t="n">
        <v>-12901</v>
      </c>
      <c r="F31" s="5" t="n">
        <v>-17591</v>
      </c>
    </row>
    <row r="32">
      <c r="A32" s="4" t="inlineStr">
        <is>
          <t>Loan acquisition costs</t>
        </is>
      </c>
      <c r="B32" s="5" t="n">
        <v>-304</v>
      </c>
      <c r="D32" s="5" t="n">
        <v>-867</v>
      </c>
      <c r="E32" s="5" t="n">
        <v>-1512</v>
      </c>
      <c r="F32" s="5" t="n">
        <v>-2859</v>
      </c>
    </row>
    <row r="33">
      <c r="A33" s="4" t="inlineStr">
        <is>
          <t>Other expenses</t>
        </is>
      </c>
      <c r="B33" s="5" t="n">
        <v>-3309</v>
      </c>
      <c r="D33" s="5" t="n">
        <v>0</v>
      </c>
      <c r="E33" s="5" t="n">
        <v>-3309</v>
      </c>
      <c r="F33" s="5" t="n">
        <v>0</v>
      </c>
    </row>
    <row r="34">
      <c r="A34" s="4" t="inlineStr">
        <is>
          <t>(Provision for) benefit from income taxes</t>
        </is>
      </c>
      <c r="B34" s="5" t="n">
        <v>-826</v>
      </c>
      <c r="D34" s="5" t="n">
        <v>228</v>
      </c>
      <c r="E34" s="5" t="n">
        <v>7827</v>
      </c>
      <c r="F34" s="5" t="n">
        <v>-1757</v>
      </c>
    </row>
    <row r="35">
      <c r="A35" s="4" t="inlineStr">
        <is>
          <t>Net Income (Loss)</t>
        </is>
      </c>
      <c r="B35" s="5" t="n">
        <v>7386</v>
      </c>
      <c r="D35" s="5" t="n">
        <v>10374</v>
      </c>
      <c r="E35" s="5" t="n">
        <v>-158657</v>
      </c>
      <c r="F35" s="5" t="n">
        <v>60371</v>
      </c>
    </row>
    <row r="36">
      <c r="A36" s="4" t="inlineStr">
        <is>
          <t>Non-cash amortization (expense) income, net</t>
        </is>
      </c>
      <c r="B36" s="5" t="n">
        <v>1785</v>
      </c>
      <c r="D36" s="5" t="n">
        <v>2537</v>
      </c>
      <c r="E36" s="5" t="n">
        <v>602</v>
      </c>
      <c r="F36" s="5" t="n">
        <v>6780</v>
      </c>
    </row>
    <row r="37">
      <c r="A37" s="4" t="inlineStr">
        <is>
          <t>Other significant non-cash expense: goodwill impairment</t>
        </is>
      </c>
      <c r="E37" s="5" t="n">
        <v>0</v>
      </c>
    </row>
    <row r="38">
      <c r="A38" s="4" t="inlineStr">
        <is>
          <t>Operating Segments | Business Purpose Lending</t>
        </is>
      </c>
    </row>
    <row r="39">
      <c r="A39" s="3" t="inlineStr">
        <is>
          <t>Segment Reporting Information [Line Items]</t>
        </is>
      </c>
    </row>
    <row r="40">
      <c r="A40" s="4" t="inlineStr">
        <is>
          <t>Interest income</t>
        </is>
      </c>
      <c r="B40" s="5" t="n">
        <v>55930</v>
      </c>
      <c r="D40" s="5" t="n">
        <v>5527</v>
      </c>
      <c r="E40" s="5" t="n">
        <v>162732</v>
      </c>
      <c r="F40" s="5" t="n">
        <v>12595</v>
      </c>
    </row>
    <row r="41">
      <c r="A41" s="4" t="inlineStr">
        <is>
          <t>Interest expense</t>
        </is>
      </c>
      <c r="B41" s="5" t="n">
        <v>-46027</v>
      </c>
      <c r="D41" s="5" t="n">
        <v>-2813</v>
      </c>
      <c r="E41" s="5" t="n">
        <v>-119854</v>
      </c>
      <c r="F41" s="5" t="n">
        <v>-6590</v>
      </c>
    </row>
    <row r="42">
      <c r="A42" s="4" t="inlineStr">
        <is>
          <t>Net Interest Income</t>
        </is>
      </c>
      <c r="B42" s="5" t="n">
        <v>9903</v>
      </c>
      <c r="D42" s="5" t="n">
        <v>2714</v>
      </c>
      <c r="E42" s="5" t="n">
        <v>42878</v>
      </c>
      <c r="F42" s="5" t="n">
        <v>6005</v>
      </c>
    </row>
    <row r="43">
      <c r="A43" s="3" t="inlineStr">
        <is>
          <t>Non-interest Income (Loss)</t>
        </is>
      </c>
    </row>
    <row r="44">
      <c r="A44" s="4" t="inlineStr">
        <is>
          <t>Mortgage banking activities, net</t>
        </is>
      </c>
      <c r="B44" s="5" t="n">
        <v>47531</v>
      </c>
      <c r="D44" s="5" t="n">
        <v>4499</v>
      </c>
      <c r="E44" s="5" t="n">
        <v>43733</v>
      </c>
      <c r="F44" s="5" t="n">
        <v>9782</v>
      </c>
    </row>
    <row r="45">
      <c r="A45" s="4" t="inlineStr">
        <is>
          <t>Investment fair value changes, net</t>
        </is>
      </c>
      <c r="B45" s="5" t="n">
        <v>16892</v>
      </c>
      <c r="D45" s="5" t="n">
        <v>-1073</v>
      </c>
      <c r="E45" s="5" t="n">
        <v>-84837</v>
      </c>
      <c r="F45" s="5" t="n">
        <v>-1833</v>
      </c>
    </row>
    <row r="46">
      <c r="A46" s="4" t="inlineStr">
        <is>
          <t>Other income, net</t>
        </is>
      </c>
      <c r="B46" s="5" t="n">
        <v>623</v>
      </c>
      <c r="D46" s="5" t="n">
        <v>1918</v>
      </c>
      <c r="E46" s="5" t="n">
        <v>3493</v>
      </c>
      <c r="F46" s="5" t="n">
        <v>4213</v>
      </c>
    </row>
    <row r="47">
      <c r="A47" s="4" t="inlineStr">
        <is>
          <t>Realized gains, net</t>
        </is>
      </c>
      <c r="B47" s="5" t="n">
        <v>0</v>
      </c>
      <c r="D47" s="5" t="n">
        <v>0</v>
      </c>
      <c r="E47" s="5" t="n">
        <v>0</v>
      </c>
      <c r="F47" s="5" t="n">
        <v>0</v>
      </c>
    </row>
    <row r="48">
      <c r="A48" s="4" t="inlineStr">
        <is>
          <t>Total non-interest income (loss), net</t>
        </is>
      </c>
      <c r="B48" s="5" t="n">
        <v>65046</v>
      </c>
      <c r="D48" s="5" t="n">
        <v>5344</v>
      </c>
      <c r="E48" s="5" t="n">
        <v>-37611</v>
      </c>
      <c r="F48" s="5" t="n">
        <v>12162</v>
      </c>
    </row>
    <row r="49">
      <c r="A49" s="4" t="inlineStr">
        <is>
          <t>General and administrative expenses</t>
        </is>
      </c>
      <c r="B49" s="5" t="n">
        <v>-9321</v>
      </c>
      <c r="D49" s="5" t="n">
        <v>-6028</v>
      </c>
      <c r="E49" s="5" t="n">
        <v>-29977</v>
      </c>
      <c r="F49" s="5" t="n">
        <v>-13452</v>
      </c>
    </row>
    <row r="50">
      <c r="A50" s="4" t="inlineStr">
        <is>
          <t>Loan acquisition costs</t>
        </is>
      </c>
      <c r="B50" s="5" t="n">
        <v>-1660</v>
      </c>
      <c r="D50" s="5" t="n">
        <v>-756</v>
      </c>
      <c r="E50" s="5" t="n">
        <v>-5630</v>
      </c>
      <c r="F50" s="5" t="n">
        <v>-2017</v>
      </c>
    </row>
    <row r="51">
      <c r="A51" s="4" t="inlineStr">
        <is>
          <t>Other expenses</t>
        </is>
      </c>
      <c r="B51" s="5" t="n">
        <v>-3874</v>
      </c>
      <c r="D51" s="5" t="n">
        <v>-1900</v>
      </c>
      <c r="E51" s="5" t="n">
        <v>-100743</v>
      </c>
      <c r="F51" s="5" t="n">
        <v>-4432</v>
      </c>
    </row>
    <row r="52">
      <c r="A52" s="4" t="inlineStr">
        <is>
          <t>(Provision for) benefit from income taxes</t>
        </is>
      </c>
      <c r="B52" s="5" t="n">
        <v>-8544</v>
      </c>
      <c r="D52" s="5" t="n">
        <v>-8</v>
      </c>
      <c r="E52" s="5" t="n">
        <v>477</v>
      </c>
      <c r="F52" s="5" t="n">
        <v>25</v>
      </c>
    </row>
    <row r="53">
      <c r="A53" s="4" t="inlineStr">
        <is>
          <t>Net Income (Loss)</t>
        </is>
      </c>
      <c r="B53" s="5" t="n">
        <v>51550</v>
      </c>
      <c r="D53" s="5" t="n">
        <v>-634</v>
      </c>
      <c r="E53" s="5" t="n">
        <v>-130606</v>
      </c>
      <c r="F53" s="5" t="n">
        <v>-1709</v>
      </c>
    </row>
    <row r="54">
      <c r="A54" s="4" t="inlineStr">
        <is>
          <t>Non-cash amortization (expense) income, net</t>
        </is>
      </c>
      <c r="B54" s="5" t="n">
        <v>-6719</v>
      </c>
      <c r="D54" s="5" t="n">
        <v>-2107</v>
      </c>
      <c r="E54" s="5" t="n">
        <v>-18050</v>
      </c>
      <c r="F54" s="5" t="n">
        <v>-4907</v>
      </c>
    </row>
    <row r="55">
      <c r="A55" s="4" t="inlineStr">
        <is>
          <t>Other significant non-cash expense: goodwill impairment</t>
        </is>
      </c>
      <c r="E55" s="5" t="n">
        <v>-88675</v>
      </c>
    </row>
    <row r="56">
      <c r="A56" s="4" t="inlineStr">
        <is>
          <t>Operating Segments | Third-Party Investments</t>
        </is>
      </c>
    </row>
    <row r="57">
      <c r="A57" s="3" t="inlineStr">
        <is>
          <t>Segment Reporting Information [Line Items]</t>
        </is>
      </c>
    </row>
    <row r="58">
      <c r="A58" s="4" t="inlineStr">
        <is>
          <t>Interest income</t>
        </is>
      </c>
      <c r="B58" s="5" t="n">
        <v>37576</v>
      </c>
      <c r="D58" s="5" t="n">
        <v>70709</v>
      </c>
      <c r="E58" s="5" t="n">
        <v>155583</v>
      </c>
      <c r="F58" s="5" t="n">
        <v>199145</v>
      </c>
    </row>
    <row r="59">
      <c r="A59" s="4" t="inlineStr">
        <is>
          <t>Interest expense</t>
        </is>
      </c>
      <c r="B59" s="5" t="n">
        <v>-27534</v>
      </c>
      <c r="D59" s="5" t="n">
        <v>-61541</v>
      </c>
      <c r="E59" s="5" t="n">
        <v>-123160</v>
      </c>
      <c r="F59" s="5" t="n">
        <v>-168167</v>
      </c>
    </row>
    <row r="60">
      <c r="A60" s="4" t="inlineStr">
        <is>
          <t>Net Interest Income</t>
        </is>
      </c>
      <c r="B60" s="5" t="n">
        <v>10042</v>
      </c>
      <c r="D60" s="5" t="n">
        <v>9168</v>
      </c>
      <c r="E60" s="5" t="n">
        <v>32423</v>
      </c>
      <c r="F60" s="5" t="n">
        <v>30978</v>
      </c>
    </row>
    <row r="61">
      <c r="A61" s="3" t="inlineStr">
        <is>
          <t>Non-interest Income (Loss)</t>
        </is>
      </c>
    </row>
    <row r="62">
      <c r="A62" s="4" t="inlineStr">
        <is>
          <t>Mortgage banking activities, net</t>
        </is>
      </c>
      <c r="B62" s="5" t="n">
        <v>0</v>
      </c>
      <c r="D62" s="5" t="n">
        <v>0</v>
      </c>
      <c r="E62" s="5" t="n">
        <v>0</v>
      </c>
      <c r="F62" s="5" t="n">
        <v>0</v>
      </c>
    </row>
    <row r="63">
      <c r="A63" s="4" t="inlineStr">
        <is>
          <t>Investment fair value changes, net</t>
        </is>
      </c>
      <c r="B63" s="5" t="n">
        <v>87890</v>
      </c>
      <c r="D63" s="5" t="n">
        <v>24057</v>
      </c>
      <c r="E63" s="5" t="n">
        <v>-366696</v>
      </c>
      <c r="F63" s="5" t="n">
        <v>58492</v>
      </c>
    </row>
    <row r="64">
      <c r="A64" s="4" t="inlineStr">
        <is>
          <t>Other income, net</t>
        </is>
      </c>
      <c r="B64" s="5" t="n">
        <v>340</v>
      </c>
      <c r="D64" s="5" t="n">
        <v>560</v>
      </c>
      <c r="E64" s="5" t="n">
        <v>1072</v>
      </c>
      <c r="F64" s="5" t="n">
        <v>600</v>
      </c>
    </row>
    <row r="65">
      <c r="A65" s="4" t="inlineStr">
        <is>
          <t>Realized gains, net</t>
        </is>
      </c>
      <c r="B65" s="5" t="n">
        <v>602</v>
      </c>
      <c r="D65" s="5" t="n">
        <v>4714</v>
      </c>
      <c r="E65" s="5" t="n">
        <v>3236</v>
      </c>
      <c r="F65" s="5" t="n">
        <v>10499</v>
      </c>
    </row>
    <row r="66">
      <c r="A66" s="4" t="inlineStr">
        <is>
          <t>Total non-interest income (loss), net</t>
        </is>
      </c>
      <c r="B66" s="5" t="n">
        <v>88832</v>
      </c>
      <c r="D66" s="5" t="n">
        <v>29331</v>
      </c>
      <c r="E66" s="5" t="n">
        <v>-362388</v>
      </c>
      <c r="F66" s="5" t="n">
        <v>69591</v>
      </c>
    </row>
    <row r="67">
      <c r="A67" s="4" t="inlineStr">
        <is>
          <t>General and administrative expenses</t>
        </is>
      </c>
      <c r="B67" s="5" t="n">
        <v>-709</v>
      </c>
      <c r="D67" s="5" t="n">
        <v>-676</v>
      </c>
      <c r="E67" s="5" t="n">
        <v>-4230</v>
      </c>
      <c r="F67" s="5" t="n">
        <v>-2239</v>
      </c>
    </row>
    <row r="68">
      <c r="A68" s="4" t="inlineStr">
        <is>
          <t>Loan acquisition costs</t>
        </is>
      </c>
      <c r="B68" s="5" t="n">
        <v>-194</v>
      </c>
      <c r="D68" s="5" t="n">
        <v>-180</v>
      </c>
      <c r="E68" s="5" t="n">
        <v>-567</v>
      </c>
      <c r="F68" s="5" t="n">
        <v>-503</v>
      </c>
    </row>
    <row r="69">
      <c r="A69" s="4" t="inlineStr">
        <is>
          <t>Other expenses</t>
        </is>
      </c>
      <c r="B69" s="5" t="n">
        <v>-470</v>
      </c>
      <c r="D69" s="5" t="n">
        <v>-395</v>
      </c>
      <c r="E69" s="5" t="n">
        <v>347</v>
      </c>
      <c r="F69" s="5" t="n">
        <v>-864</v>
      </c>
    </row>
    <row r="70">
      <c r="A70" s="4" t="inlineStr">
        <is>
          <t>(Provision for) benefit from income taxes</t>
        </is>
      </c>
      <c r="B70" s="5" t="n">
        <v>257</v>
      </c>
      <c r="D70" s="5" t="n">
        <v>-106</v>
      </c>
      <c r="E70" s="5" t="n">
        <v>4775</v>
      </c>
      <c r="F70" s="5" t="n">
        <v>-1370</v>
      </c>
    </row>
    <row r="71">
      <c r="A71" s="4" t="inlineStr">
        <is>
          <t>Net Income (Loss)</t>
        </is>
      </c>
      <c r="B71" s="5" t="n">
        <v>97758</v>
      </c>
      <c r="D71" s="5" t="n">
        <v>37142</v>
      </c>
      <c r="E71" s="5" t="n">
        <v>-329640</v>
      </c>
      <c r="F71" s="5" t="n">
        <v>95593</v>
      </c>
    </row>
    <row r="72">
      <c r="A72" s="4" t="inlineStr">
        <is>
          <t>Non-cash amortization (expense) income, net</t>
        </is>
      </c>
      <c r="B72" s="5" t="n">
        <v>117</v>
      </c>
      <c r="D72" s="5" t="n">
        <v>0</v>
      </c>
      <c r="E72" s="5" t="n">
        <v>1105</v>
      </c>
      <c r="F72" s="5" t="n">
        <v>-824</v>
      </c>
    </row>
    <row r="73">
      <c r="A73" s="4" t="inlineStr">
        <is>
          <t>Other significant non-cash expense: goodwill impairment</t>
        </is>
      </c>
      <c r="E73" s="5" t="n">
        <v>0</v>
      </c>
    </row>
    <row r="74">
      <c r="A74" s="4" t="inlineStr">
        <is>
          <t>Corporate/ Other</t>
        </is>
      </c>
    </row>
    <row r="75">
      <c r="A75" s="3" t="inlineStr">
        <is>
          <t>Segment Reporting Information [Line Items]</t>
        </is>
      </c>
    </row>
    <row r="76">
      <c r="A76" s="4" t="inlineStr">
        <is>
          <t>Interest income</t>
        </is>
      </c>
      <c r="B76" s="5" t="n">
        <v>1804</v>
      </c>
      <c r="D76" s="5" t="n">
        <v>4295</v>
      </c>
      <c r="E76" s="5" t="n">
        <v>7738</v>
      </c>
      <c r="F76" s="5" t="n">
        <v>13924</v>
      </c>
    </row>
    <row r="77">
      <c r="A77" s="4" t="inlineStr">
        <is>
          <t>Interest expense</t>
        </is>
      </c>
      <c r="B77" s="5" t="n">
        <v>-4309</v>
      </c>
      <c r="D77" s="5" t="n">
        <v>-3452</v>
      </c>
      <c r="E77" s="5" t="n">
        <v>-12622</v>
      </c>
      <c r="F77" s="5" t="n">
        <v>-11548</v>
      </c>
    </row>
    <row r="78">
      <c r="A78" s="4" t="inlineStr">
        <is>
          <t>Net Interest Income</t>
        </is>
      </c>
      <c r="B78" s="5" t="n">
        <v>-2505</v>
      </c>
      <c r="D78" s="5" t="n">
        <v>843</v>
      </c>
      <c r="E78" s="5" t="n">
        <v>-4884</v>
      </c>
      <c r="F78" s="5" t="n">
        <v>2376</v>
      </c>
    </row>
    <row r="79">
      <c r="A79" s="3" t="inlineStr">
        <is>
          <t>Non-interest Income (Loss)</t>
        </is>
      </c>
    </row>
    <row r="80">
      <c r="A80" s="4" t="inlineStr">
        <is>
          <t>Mortgage banking activities, net</t>
        </is>
      </c>
      <c r="B80" s="5" t="n">
        <v>0</v>
      </c>
      <c r="D80" s="5" t="n">
        <v>0</v>
      </c>
      <c r="E80" s="5" t="n">
        <v>0</v>
      </c>
      <c r="F80" s="5" t="n">
        <v>0</v>
      </c>
    </row>
    <row r="81">
      <c r="A81" s="4" t="inlineStr">
        <is>
          <t>Investment fair value changes, net</t>
        </is>
      </c>
      <c r="B81" s="5" t="n">
        <v>-178</v>
      </c>
      <c r="D81" s="5" t="n">
        <v>-452</v>
      </c>
      <c r="E81" s="5" t="n">
        <v>-917</v>
      </c>
      <c r="F81" s="5" t="n">
        <v>-1008</v>
      </c>
    </row>
    <row r="82">
      <c r="A82" s="4" t="inlineStr">
        <is>
          <t>Other income, net</t>
        </is>
      </c>
      <c r="B82" s="5" t="n">
        <v>934</v>
      </c>
      <c r="D82" s="5" t="n">
        <v>0</v>
      </c>
      <c r="E82" s="5" t="n">
        <v>1692</v>
      </c>
      <c r="F82" s="5" t="n">
        <v>2710</v>
      </c>
    </row>
    <row r="83">
      <c r="A83" s="4" t="inlineStr">
        <is>
          <t>Realized gains, net</t>
        </is>
      </c>
      <c r="B83" s="5" t="n">
        <v>0</v>
      </c>
      <c r="D83" s="5" t="n">
        <v>0</v>
      </c>
      <c r="E83" s="5" t="n">
        <v>25182</v>
      </c>
      <c r="F83" s="5" t="n">
        <v>0</v>
      </c>
    </row>
    <row r="84">
      <c r="A84" s="4" t="inlineStr">
        <is>
          <t>Total non-interest income (loss), net</t>
        </is>
      </c>
      <c r="B84" s="5" t="n">
        <v>756</v>
      </c>
      <c r="D84" s="5" t="n">
        <v>-452</v>
      </c>
      <c r="E84" s="5" t="n">
        <v>25957</v>
      </c>
      <c r="F84" s="5" t="n">
        <v>1702</v>
      </c>
    </row>
    <row r="85">
      <c r="A85" s="4" t="inlineStr">
        <is>
          <t>General and administrative expenses</t>
        </is>
      </c>
      <c r="B85" s="5" t="n">
        <v>-12998</v>
      </c>
      <c r="D85" s="5" t="n">
        <v>-12614</v>
      </c>
      <c r="E85" s="5" t="n">
        <v>-37724</v>
      </c>
      <c r="F85" s="5" t="n">
        <v>-37440</v>
      </c>
    </row>
    <row r="86">
      <c r="A86" s="4" t="inlineStr">
        <is>
          <t>Loan acquisition costs</t>
        </is>
      </c>
      <c r="B86" s="5" t="n">
        <v>0</v>
      </c>
      <c r="D86" s="5" t="n">
        <v>-113</v>
      </c>
      <c r="E86" s="5" t="n">
        <v>-7</v>
      </c>
      <c r="F86" s="5" t="n">
        <v>-128</v>
      </c>
    </row>
    <row r="87">
      <c r="A87" s="4" t="inlineStr">
        <is>
          <t>Other expenses</t>
        </is>
      </c>
      <c r="B87" s="5" t="n">
        <v>-135</v>
      </c>
      <c r="D87" s="5" t="n">
        <v>-236</v>
      </c>
      <c r="E87" s="5" t="n">
        <v>-581</v>
      </c>
      <c r="F87" s="5" t="n">
        <v>-725</v>
      </c>
    </row>
    <row r="88">
      <c r="A88" s="4" t="inlineStr">
        <is>
          <t>(Provision for) benefit from income taxes</t>
        </is>
      </c>
      <c r="B88" s="5" t="n">
        <v>0</v>
      </c>
      <c r="D88" s="5" t="n">
        <v>0</v>
      </c>
      <c r="E88" s="5" t="n">
        <v>0</v>
      </c>
      <c r="F88" s="5" t="n">
        <v>0</v>
      </c>
    </row>
    <row r="89">
      <c r="A89" s="4" t="inlineStr">
        <is>
          <t>Net Income (Loss)</t>
        </is>
      </c>
      <c r="B89" s="5" t="n">
        <v>-14882</v>
      </c>
      <c r="D89" s="5" t="n">
        <v>-12572</v>
      </c>
      <c r="E89" s="5" t="n">
        <v>-17239</v>
      </c>
      <c r="F89" s="5" t="n">
        <v>-34215</v>
      </c>
    </row>
    <row r="90">
      <c r="A90" s="4" t="inlineStr">
        <is>
          <t>Non-cash amortization (expense) income, net</t>
        </is>
      </c>
      <c r="B90" s="6" t="n">
        <v>-1516</v>
      </c>
      <c r="D90" s="6" t="n">
        <v>-1148</v>
      </c>
      <c r="E90" s="5" t="n">
        <v>-3035</v>
      </c>
      <c r="F90" s="6" t="n">
        <v>-1939</v>
      </c>
    </row>
    <row r="91">
      <c r="A91" s="4" t="inlineStr">
        <is>
          <t>Other significant non-cash expense: goodwill impairment</t>
        </is>
      </c>
      <c r="E91" s="6" t="n">
        <v>0</v>
      </c>
    </row>
  </sheetData>
  <mergeCells count="3">
    <mergeCell ref="A1:A2"/>
    <mergeCell ref="B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Corporate/Oth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terest income</t>
        </is>
      </c>
      <c r="B4" s="6" t="n">
        <v>121982</v>
      </c>
      <c r="C4" s="6" t="n">
        <v>150117</v>
      </c>
      <c r="D4" s="6" t="n">
        <v>450009</v>
      </c>
      <c r="E4" s="6" t="n">
        <v>429700</v>
      </c>
    </row>
    <row r="5">
      <c r="A5" s="4" t="inlineStr">
        <is>
          <t>Interest expense</t>
        </is>
      </c>
      <c r="B5" s="5" t="n">
        <v>-100411</v>
      </c>
      <c r="C5" s="5" t="n">
        <v>-116604</v>
      </c>
      <c r="D5" s="5" t="n">
        <v>-349748</v>
      </c>
      <c r="E5" s="5" t="n">
        <v>-332100</v>
      </c>
    </row>
    <row r="6">
      <c r="A6" s="4" t="inlineStr">
        <is>
          <t>Net Interest Income</t>
        </is>
      </c>
      <c r="B6" s="5" t="n">
        <v>21571</v>
      </c>
      <c r="C6" s="5" t="n">
        <v>33513</v>
      </c>
      <c r="D6" s="5" t="n">
        <v>100261</v>
      </c>
      <c r="E6" s="5" t="n">
        <v>97600</v>
      </c>
    </row>
    <row r="7">
      <c r="A7" s="4" t="inlineStr">
        <is>
          <t>Investment fair value changes, net</t>
        </is>
      </c>
      <c r="B7" s="5" t="n">
        <v>107047</v>
      </c>
      <c r="C7" s="5" t="n">
        <v>11444</v>
      </c>
      <c r="D7" s="5" t="n">
        <v>-611557</v>
      </c>
      <c r="E7" s="5" t="n">
        <v>34741</v>
      </c>
    </row>
    <row r="8">
      <c r="A8" s="4" t="inlineStr">
        <is>
          <t>Other</t>
        </is>
      </c>
      <c r="B8" s="5" t="n">
        <v>-97</v>
      </c>
      <c r="C8" s="5" t="n">
        <v>575</v>
      </c>
      <c r="D8" s="5" t="n">
        <v>2406</v>
      </c>
      <c r="E8" s="5" t="n">
        <v>1053</v>
      </c>
    </row>
    <row r="9">
      <c r="A9" s="4" t="inlineStr">
        <is>
          <t>Realized gains, net</t>
        </is>
      </c>
      <c r="B9" s="5" t="n">
        <v>602</v>
      </c>
      <c r="C9" s="5" t="n">
        <v>4714</v>
      </c>
      <c r="D9" s="5" t="n">
        <v>30419</v>
      </c>
      <c r="E9" s="5" t="n">
        <v>18227</v>
      </c>
    </row>
    <row r="10">
      <c r="A10" s="4" t="inlineStr">
        <is>
          <t>Total non-interest income (loss), net</t>
        </is>
      </c>
      <c r="B10" s="5" t="n">
        <v>166930</v>
      </c>
      <c r="C10" s="5" t="n">
        <v>30029</v>
      </c>
      <c r="D10" s="5" t="n">
        <v>-552648</v>
      </c>
      <c r="E10" s="5" t="n">
        <v>107792</v>
      </c>
    </row>
    <row r="11">
      <c r="A11" s="4" t="inlineStr">
        <is>
          <t>General and administrative expenses</t>
        </is>
      </c>
      <c r="B11" s="5" t="n">
        <v>-27630</v>
      </c>
      <c r="C11" s="5" t="n">
        <v>-24899</v>
      </c>
      <c r="D11" s="5" t="n">
        <v>-84832</v>
      </c>
      <c r="E11" s="5" t="n">
        <v>-70722</v>
      </c>
    </row>
    <row r="12">
      <c r="A12" s="4" t="inlineStr">
        <is>
          <t>Loan acquisition costs</t>
        </is>
      </c>
      <c r="B12" s="5" t="n">
        <v>-2158</v>
      </c>
      <c r="C12" s="5" t="n">
        <v>-1916</v>
      </c>
      <c r="D12" s="5" t="n">
        <v>-7716</v>
      </c>
      <c r="E12" s="5" t="n">
        <v>-5507</v>
      </c>
    </row>
    <row r="13">
      <c r="A13" s="4" t="inlineStr">
        <is>
          <t>Other expenses</t>
        </is>
      </c>
      <c r="B13" s="5" t="n">
        <v>-7788</v>
      </c>
      <c r="C13" s="5" t="n">
        <v>-2531</v>
      </c>
      <c r="D13" s="5" t="n">
        <v>-104286</v>
      </c>
      <c r="E13" s="5" t="n">
        <v>-6021</v>
      </c>
    </row>
    <row r="14">
      <c r="A14" s="4" t="inlineStr">
        <is>
          <t>Net Income (Loss)</t>
        </is>
      </c>
      <c r="B14" s="5" t="n">
        <v>141812</v>
      </c>
      <c r="C14" s="5" t="n">
        <v>34310</v>
      </c>
      <c r="D14" s="5" t="n">
        <v>-636142</v>
      </c>
      <c r="E14" s="5" t="n">
        <v>120040</v>
      </c>
    </row>
    <row r="15">
      <c r="A15" s="4" t="inlineStr">
        <is>
          <t>Corporate/ Other</t>
        </is>
      </c>
    </row>
    <row r="16">
      <c r="A16" s="3" t="inlineStr">
        <is>
          <t>Segment Reporting Information [Line Items]</t>
        </is>
      </c>
    </row>
    <row r="17">
      <c r="A17" s="4" t="inlineStr">
        <is>
          <t>Interest income</t>
        </is>
      </c>
      <c r="B17" s="5" t="n">
        <v>1804</v>
      </c>
      <c r="C17" s="5" t="n">
        <v>4295</v>
      </c>
      <c r="D17" s="5" t="n">
        <v>7738</v>
      </c>
      <c r="E17" s="5" t="n">
        <v>13924</v>
      </c>
    </row>
    <row r="18">
      <c r="A18" s="4" t="inlineStr">
        <is>
          <t>Interest expense</t>
        </is>
      </c>
      <c r="B18" s="5" t="n">
        <v>-4309</v>
      </c>
      <c r="C18" s="5" t="n">
        <v>-3452</v>
      </c>
      <c r="D18" s="5" t="n">
        <v>-12622</v>
      </c>
      <c r="E18" s="5" t="n">
        <v>-11548</v>
      </c>
    </row>
    <row r="19">
      <c r="A19" s="4" t="inlineStr">
        <is>
          <t>Net Interest Income</t>
        </is>
      </c>
      <c r="B19" s="5" t="n">
        <v>-2505</v>
      </c>
      <c r="C19" s="5" t="n">
        <v>843</v>
      </c>
      <c r="D19" s="5" t="n">
        <v>-4884</v>
      </c>
      <c r="E19" s="5" t="n">
        <v>2376</v>
      </c>
    </row>
    <row r="20">
      <c r="A20" s="4" t="inlineStr">
        <is>
          <t>Investment fair value changes, net</t>
        </is>
      </c>
      <c r="B20" s="5" t="n">
        <v>-178</v>
      </c>
      <c r="C20" s="5" t="n">
        <v>-452</v>
      </c>
      <c r="D20" s="5" t="n">
        <v>-917</v>
      </c>
      <c r="E20" s="5" t="n">
        <v>-1008</v>
      </c>
    </row>
    <row r="21">
      <c r="A21" s="4" t="inlineStr">
        <is>
          <t>Other</t>
        </is>
      </c>
      <c r="B21" s="5" t="n">
        <v>934</v>
      </c>
      <c r="C21" s="5" t="n">
        <v>0</v>
      </c>
      <c r="D21" s="5" t="n">
        <v>1692</v>
      </c>
      <c r="E21" s="5" t="n">
        <v>2710</v>
      </c>
    </row>
    <row r="22">
      <c r="A22" s="4" t="inlineStr">
        <is>
          <t>Realized gains, net</t>
        </is>
      </c>
      <c r="B22" s="5" t="n">
        <v>0</v>
      </c>
      <c r="C22" s="5" t="n">
        <v>0</v>
      </c>
      <c r="D22" s="5" t="n">
        <v>25182</v>
      </c>
      <c r="E22" s="5" t="n">
        <v>0</v>
      </c>
    </row>
    <row r="23">
      <c r="A23" s="4" t="inlineStr">
        <is>
          <t>Total non-interest income (loss), net</t>
        </is>
      </c>
      <c r="B23" s="5" t="n">
        <v>756</v>
      </c>
      <c r="C23" s="5" t="n">
        <v>-452</v>
      </c>
      <c r="D23" s="5" t="n">
        <v>25957</v>
      </c>
      <c r="E23" s="5" t="n">
        <v>1702</v>
      </c>
    </row>
    <row r="24">
      <c r="A24" s="4" t="inlineStr">
        <is>
          <t>General and administrative expenses</t>
        </is>
      </c>
      <c r="B24" s="5" t="n">
        <v>-12998</v>
      </c>
      <c r="C24" s="5" t="n">
        <v>-12614</v>
      </c>
      <c r="D24" s="5" t="n">
        <v>-37724</v>
      </c>
      <c r="E24" s="5" t="n">
        <v>-37440</v>
      </c>
    </row>
    <row r="25">
      <c r="A25" s="4" t="inlineStr">
        <is>
          <t>Loan acquisition costs</t>
        </is>
      </c>
      <c r="B25" s="5" t="n">
        <v>0</v>
      </c>
      <c r="C25" s="5" t="n">
        <v>-113</v>
      </c>
      <c r="D25" s="5" t="n">
        <v>-7</v>
      </c>
      <c r="E25" s="5" t="n">
        <v>-128</v>
      </c>
    </row>
    <row r="26">
      <c r="A26" s="4" t="inlineStr">
        <is>
          <t>Other expenses</t>
        </is>
      </c>
      <c r="B26" s="5" t="n">
        <v>-135</v>
      </c>
      <c r="C26" s="5" t="n">
        <v>-236</v>
      </c>
      <c r="D26" s="5" t="n">
        <v>-581</v>
      </c>
      <c r="E26" s="5" t="n">
        <v>-725</v>
      </c>
    </row>
    <row r="27">
      <c r="A27" s="4" t="inlineStr">
        <is>
          <t>Net Income (Loss)</t>
        </is>
      </c>
      <c r="B27" s="5" t="n">
        <v>-14882</v>
      </c>
      <c r="C27" s="5" t="n">
        <v>-12572</v>
      </c>
      <c r="D27" s="5" t="n">
        <v>-17239</v>
      </c>
      <c r="E27" s="5" t="n">
        <v>-34215</v>
      </c>
    </row>
    <row r="28">
      <c r="A28" s="4" t="inlineStr">
        <is>
          <t>Corporate/ Other | Legacy Consolidated VIEs</t>
        </is>
      </c>
    </row>
    <row r="29">
      <c r="A29" s="3" t="inlineStr">
        <is>
          <t>Segment Reporting Information [Line Items]</t>
        </is>
      </c>
    </row>
    <row r="30">
      <c r="A30" s="4" t="inlineStr">
        <is>
          <t>Interest income</t>
        </is>
      </c>
      <c r="B30" s="5" t="n">
        <v>1795</v>
      </c>
      <c r="C30" s="5" t="n">
        <v>4295</v>
      </c>
      <c r="D30" s="5" t="n">
        <v>7675</v>
      </c>
      <c r="E30" s="5" t="n">
        <v>13924</v>
      </c>
    </row>
    <row r="31">
      <c r="A31" s="4" t="inlineStr">
        <is>
          <t>Interest expense</t>
        </is>
      </c>
      <c r="B31" s="5" t="n">
        <v>-1058</v>
      </c>
      <c r="C31" s="5" t="n">
        <v>-3452</v>
      </c>
      <c r="D31" s="5" t="n">
        <v>-5098</v>
      </c>
      <c r="E31" s="5" t="n">
        <v>-11548</v>
      </c>
    </row>
    <row r="32">
      <c r="A32" s="4" t="inlineStr">
        <is>
          <t>Net Interest Income</t>
        </is>
      </c>
      <c r="B32" s="5" t="n">
        <v>737</v>
      </c>
      <c r="C32" s="5" t="n">
        <v>843</v>
      </c>
      <c r="D32" s="5" t="n">
        <v>2577</v>
      </c>
      <c r="E32" s="5" t="n">
        <v>2376</v>
      </c>
    </row>
    <row r="33">
      <c r="A33" s="4" t="inlineStr">
        <is>
          <t>Investment fair value changes, net</t>
        </is>
      </c>
      <c r="B33" s="5" t="n">
        <v>-81</v>
      </c>
      <c r="C33" s="5" t="n">
        <v>-407</v>
      </c>
      <c r="D33" s="5" t="n">
        <v>-702</v>
      </c>
      <c r="E33" s="5" t="n">
        <v>-904</v>
      </c>
    </row>
    <row r="34">
      <c r="A34" s="4" t="inlineStr">
        <is>
          <t>Other</t>
        </is>
      </c>
      <c r="B34" s="5" t="n">
        <v>0</v>
      </c>
      <c r="C34" s="5" t="n">
        <v>0</v>
      </c>
      <c r="D34" s="5" t="n">
        <v>0</v>
      </c>
      <c r="E34" s="5" t="n">
        <v>0</v>
      </c>
    </row>
    <row r="35">
      <c r="A35" s="4" t="inlineStr">
        <is>
          <t>Realized gains, net</t>
        </is>
      </c>
      <c r="D35" s="5" t="n">
        <v>0</v>
      </c>
      <c r="E35" s="5" t="n">
        <v>0</v>
      </c>
    </row>
    <row r="36">
      <c r="A36" s="4" t="inlineStr">
        <is>
          <t>Total non-interest income (loss), net</t>
        </is>
      </c>
      <c r="B36" s="5" t="n">
        <v>-81</v>
      </c>
      <c r="C36" s="5" t="n">
        <v>-407</v>
      </c>
      <c r="D36" s="5" t="n">
        <v>-702</v>
      </c>
      <c r="E36" s="5" t="n">
        <v>-904</v>
      </c>
    </row>
    <row r="37">
      <c r="A37" s="4" t="inlineStr">
        <is>
          <t>General and administrative expenses</t>
        </is>
      </c>
      <c r="B37" s="5" t="n">
        <v>0</v>
      </c>
      <c r="C37" s="5" t="n">
        <v>0</v>
      </c>
      <c r="D37" s="5" t="n">
        <v>0</v>
      </c>
      <c r="E37" s="5" t="n">
        <v>0</v>
      </c>
    </row>
    <row r="38">
      <c r="A38" s="4" t="inlineStr">
        <is>
          <t>Loan acquisition costs</t>
        </is>
      </c>
      <c r="B38" s="5" t="n">
        <v>0</v>
      </c>
      <c r="C38" s="5" t="n">
        <v>0</v>
      </c>
      <c r="D38" s="5" t="n">
        <v>0</v>
      </c>
      <c r="E38" s="5" t="n">
        <v>0</v>
      </c>
    </row>
    <row r="39">
      <c r="A39" s="4" t="inlineStr">
        <is>
          <t>Other expenses</t>
        </is>
      </c>
      <c r="B39" s="5" t="n">
        <v>0</v>
      </c>
      <c r="C39" s="5" t="n">
        <v>0</v>
      </c>
      <c r="D39" s="5" t="n">
        <v>0</v>
      </c>
      <c r="E39" s="5" t="n">
        <v>0</v>
      </c>
    </row>
    <row r="40">
      <c r="A40" s="4" t="inlineStr">
        <is>
          <t>Net Income (Loss)</t>
        </is>
      </c>
      <c r="B40" s="5" t="n">
        <v>656</v>
      </c>
      <c r="C40" s="5" t="n">
        <v>436</v>
      </c>
      <c r="D40" s="5" t="n">
        <v>1875</v>
      </c>
      <c r="E40" s="5" t="n">
        <v>1472</v>
      </c>
    </row>
    <row r="41">
      <c r="A41" s="4" t="inlineStr">
        <is>
          <t>Corporate/ Other | Other</t>
        </is>
      </c>
    </row>
    <row r="42">
      <c r="A42" s="3" t="inlineStr">
        <is>
          <t>Segment Reporting Information [Line Items]</t>
        </is>
      </c>
    </row>
    <row r="43">
      <c r="A43" s="4" t="inlineStr">
        <is>
          <t>Interest income</t>
        </is>
      </c>
      <c r="B43" s="5" t="n">
        <v>9</v>
      </c>
      <c r="C43" s="5" t="n">
        <v>0</v>
      </c>
      <c r="D43" s="5" t="n">
        <v>63</v>
      </c>
      <c r="E43" s="5" t="n">
        <v>0</v>
      </c>
    </row>
    <row r="44">
      <c r="A44" s="4" t="inlineStr">
        <is>
          <t>Interest expense</t>
        </is>
      </c>
      <c r="B44" s="5" t="n">
        <v>-3251</v>
      </c>
      <c r="C44" s="5" t="n">
        <v>0</v>
      </c>
      <c r="D44" s="5" t="n">
        <v>-7524</v>
      </c>
      <c r="E44" s="5" t="n">
        <v>0</v>
      </c>
    </row>
    <row r="45">
      <c r="A45" s="4" t="inlineStr">
        <is>
          <t>Net Interest Income</t>
        </is>
      </c>
      <c r="B45" s="5" t="n">
        <v>-3242</v>
      </c>
      <c r="C45" s="5" t="n">
        <v>0</v>
      </c>
      <c r="D45" s="5" t="n">
        <v>-7461</v>
      </c>
      <c r="E45" s="5" t="n">
        <v>0</v>
      </c>
    </row>
    <row r="46">
      <c r="A46" s="4" t="inlineStr">
        <is>
          <t>Investment fair value changes, net</t>
        </is>
      </c>
      <c r="B46" s="5" t="n">
        <v>-97</v>
      </c>
      <c r="C46" s="5" t="n">
        <v>-45</v>
      </c>
      <c r="D46" s="5" t="n">
        <v>-215</v>
      </c>
      <c r="E46" s="5" t="n">
        <v>-104</v>
      </c>
    </row>
    <row r="47">
      <c r="A47" s="4" t="inlineStr">
        <is>
          <t>Other</t>
        </is>
      </c>
      <c r="B47" s="5" t="n">
        <v>934</v>
      </c>
      <c r="C47" s="5" t="n">
        <v>0</v>
      </c>
      <c r="D47" s="5" t="n">
        <v>1692</v>
      </c>
      <c r="E47" s="5" t="n">
        <v>2710</v>
      </c>
    </row>
    <row r="48">
      <c r="A48" s="4" t="inlineStr">
        <is>
          <t>Realized gains, net</t>
        </is>
      </c>
      <c r="D48" s="5" t="n">
        <v>25182</v>
      </c>
      <c r="E48" s="5" t="n">
        <v>0</v>
      </c>
    </row>
    <row r="49">
      <c r="A49" s="4" t="inlineStr">
        <is>
          <t>Total non-interest income (loss), net</t>
        </is>
      </c>
      <c r="B49" s="5" t="n">
        <v>837</v>
      </c>
      <c r="C49" s="5" t="n">
        <v>-45</v>
      </c>
      <c r="D49" s="5" t="n">
        <v>26659</v>
      </c>
      <c r="E49" s="5" t="n">
        <v>2606</v>
      </c>
    </row>
    <row r="50">
      <c r="A50" s="4" t="inlineStr">
        <is>
          <t>General and administrative expenses</t>
        </is>
      </c>
      <c r="B50" s="5" t="n">
        <v>-12998</v>
      </c>
      <c r="C50" s="5" t="n">
        <v>-12614</v>
      </c>
      <c r="D50" s="5" t="n">
        <v>-37724</v>
      </c>
      <c r="E50" s="5" t="n">
        <v>-37440</v>
      </c>
    </row>
    <row r="51">
      <c r="A51" s="4" t="inlineStr">
        <is>
          <t>Loan acquisition costs</t>
        </is>
      </c>
      <c r="B51" s="5" t="n">
        <v>0</v>
      </c>
      <c r="C51" s="5" t="n">
        <v>-113</v>
      </c>
      <c r="D51" s="5" t="n">
        <v>-7</v>
      </c>
      <c r="E51" s="5" t="n">
        <v>-128</v>
      </c>
    </row>
    <row r="52">
      <c r="A52" s="4" t="inlineStr">
        <is>
          <t>Other expenses</t>
        </is>
      </c>
      <c r="B52" s="5" t="n">
        <v>-135</v>
      </c>
      <c r="C52" s="5" t="n">
        <v>-236</v>
      </c>
      <c r="D52" s="5" t="n">
        <v>-581</v>
      </c>
      <c r="E52" s="5" t="n">
        <v>-725</v>
      </c>
    </row>
    <row r="53">
      <c r="A53" s="4" t="inlineStr">
        <is>
          <t>Net Income (Loss)</t>
        </is>
      </c>
      <c r="B53" s="6" t="n">
        <v>-15538</v>
      </c>
      <c r="C53" s="6" t="n">
        <v>-13008</v>
      </c>
      <c r="D53" s="6" t="n">
        <v>-19114</v>
      </c>
      <c r="E53" s="6" t="n">
        <v>-35687</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pplemental Information by Segment (Details) - USD ($) $ in Thousands</t>
        </is>
      </c>
      <c r="C1" s="2" t="inlineStr">
        <is>
          <t>Sep. 30, 2020</t>
        </is>
      </c>
      <c r="D1" s="2" t="inlineStr">
        <is>
          <t>Dec. 31, 2019</t>
        </is>
      </c>
    </row>
    <row r="2">
      <c r="A2" s="3" t="inlineStr">
        <is>
          <t>Segment Reporting Information [Line Items]</t>
        </is>
      </c>
    </row>
    <row r="3">
      <c r="A3" s="4" t="inlineStr">
        <is>
          <t>Real estate securities</t>
        </is>
      </c>
      <c r="B3" s="4" t="inlineStr">
        <is>
          <t>[1]</t>
        </is>
      </c>
      <c r="C3" s="6" t="n">
        <v>351335</v>
      </c>
      <c r="D3" s="6" t="n">
        <v>1099874</v>
      </c>
    </row>
    <row r="4">
      <c r="A4" s="4" t="inlineStr">
        <is>
          <t>Other investments</t>
        </is>
      </c>
      <c r="B4" s="4" t="inlineStr">
        <is>
          <t>[1]</t>
        </is>
      </c>
      <c r="C4" s="5" t="n">
        <v>384628</v>
      </c>
      <c r="D4" s="5" t="n">
        <v>358130</v>
      </c>
    </row>
    <row r="5">
      <c r="A5" s="4" t="inlineStr">
        <is>
          <t>Goodwill and intangible assets</t>
        </is>
      </c>
      <c r="B5" s="4" t="inlineStr">
        <is>
          <t>[1]</t>
        </is>
      </c>
      <c r="C5" s="5" t="n">
        <v>60737</v>
      </c>
      <c r="D5" s="5" t="n">
        <v>161464</v>
      </c>
    </row>
    <row r="6">
      <c r="A6" s="4" t="inlineStr">
        <is>
          <t>Total Assets</t>
        </is>
      </c>
      <c r="B6" s="4" t="inlineStr">
        <is>
          <t>[1]</t>
        </is>
      </c>
      <c r="C6" s="5" t="n">
        <v>10402412</v>
      </c>
      <c r="D6" s="5" t="n">
        <v>17995440</v>
      </c>
    </row>
    <row r="7">
      <c r="A7" s="4" t="inlineStr">
        <is>
          <t>Residential loans</t>
        </is>
      </c>
    </row>
    <row r="8">
      <c r="A8" s="3" t="inlineStr">
        <is>
          <t>Segment Reporting Information [Line Items]</t>
        </is>
      </c>
    </row>
    <row r="9">
      <c r="A9" s="4" t="inlineStr">
        <is>
          <t>Loans, at fair value</t>
        </is>
      </c>
      <c r="C9" s="5" t="n">
        <v>4494936</v>
      </c>
      <c r="D9" s="5" t="n">
        <v>7714850</v>
      </c>
    </row>
    <row r="10">
      <c r="A10" s="4" t="inlineStr">
        <is>
          <t>Business purpose residential loans</t>
        </is>
      </c>
    </row>
    <row r="11">
      <c r="A11" s="3" t="inlineStr">
        <is>
          <t>Segment Reporting Information [Line Items]</t>
        </is>
      </c>
    </row>
    <row r="12">
      <c r="A12" s="4" t="inlineStr">
        <is>
          <t>Loans, at fair value</t>
        </is>
      </c>
      <c r="C12" s="5" t="n">
        <v>3956101</v>
      </c>
      <c r="D12" s="5" t="n">
        <v>3506743</v>
      </c>
    </row>
    <row r="13">
      <c r="A13" s="4" t="inlineStr">
        <is>
          <t>Multifamily loans</t>
        </is>
      </c>
    </row>
    <row r="14">
      <c r="A14" s="3" t="inlineStr">
        <is>
          <t>Segment Reporting Information [Line Items]</t>
        </is>
      </c>
    </row>
    <row r="15">
      <c r="A15" s="4" t="inlineStr">
        <is>
          <t>Loans, at fair value</t>
        </is>
      </c>
      <c r="C15" s="5" t="n">
        <v>491415</v>
      </c>
      <c r="D15" s="5" t="n">
        <v>4408524</v>
      </c>
    </row>
    <row r="16">
      <c r="A16" s="4" t="inlineStr">
        <is>
          <t>Operating Segments | Residential Lending</t>
        </is>
      </c>
    </row>
    <row r="17">
      <c r="A17" s="3" t="inlineStr">
        <is>
          <t>Segment Reporting Information [Line Items]</t>
        </is>
      </c>
    </row>
    <row r="18">
      <c r="A18" s="4" t="inlineStr">
        <is>
          <t>Real estate securities</t>
        </is>
      </c>
      <c r="C18" s="5" t="n">
        <v>146608</v>
      </c>
      <c r="D18" s="5" t="n">
        <v>229074</v>
      </c>
    </row>
    <row r="19">
      <c r="A19" s="4" t="inlineStr">
        <is>
          <t>Other investments</t>
        </is>
      </c>
      <c r="C19" s="5" t="n">
        <v>14878</v>
      </c>
      <c r="D19" s="5" t="n">
        <v>42224</v>
      </c>
    </row>
    <row r="20">
      <c r="A20" s="4" t="inlineStr">
        <is>
          <t>Goodwill and intangible assets</t>
        </is>
      </c>
      <c r="C20" s="5" t="n">
        <v>0</v>
      </c>
      <c r="D20" s="5" t="n">
        <v>0</v>
      </c>
    </row>
    <row r="21">
      <c r="A21" s="4" t="inlineStr">
        <is>
          <t>Total Assets</t>
        </is>
      </c>
      <c r="C21" s="5" t="n">
        <v>2148643</v>
      </c>
      <c r="D21" s="5" t="n">
        <v>5410540</v>
      </c>
    </row>
    <row r="22">
      <c r="A22" s="4" t="inlineStr">
        <is>
          <t>Operating Segments | Residential Lending | Residential loans</t>
        </is>
      </c>
    </row>
    <row r="23">
      <c r="A23" s="3" t="inlineStr">
        <is>
          <t>Segment Reporting Information [Line Items]</t>
        </is>
      </c>
    </row>
    <row r="24">
      <c r="A24" s="4" t="inlineStr">
        <is>
          <t>Loans, at fair value</t>
        </is>
      </c>
      <c r="C24" s="5" t="n">
        <v>1941489</v>
      </c>
      <c r="D24" s="5" t="n">
        <v>4939745</v>
      </c>
    </row>
    <row r="25">
      <c r="A25" s="4" t="inlineStr">
        <is>
          <t>Operating Segments | Residential Lending | Business purpose residential loans</t>
        </is>
      </c>
    </row>
    <row r="26">
      <c r="A26" s="3" t="inlineStr">
        <is>
          <t>Segment Reporting Information [Line Items]</t>
        </is>
      </c>
    </row>
    <row r="27">
      <c r="A27" s="4" t="inlineStr">
        <is>
          <t>Loans, at fair value</t>
        </is>
      </c>
      <c r="C27" s="5" t="n">
        <v>0</v>
      </c>
      <c r="D27" s="5" t="n">
        <v>0</v>
      </c>
    </row>
    <row r="28">
      <c r="A28" s="4" t="inlineStr">
        <is>
          <t>Operating Segments | Residential Lending | Multifamily loans</t>
        </is>
      </c>
    </row>
    <row r="29">
      <c r="A29" s="3" t="inlineStr">
        <is>
          <t>Segment Reporting Information [Line Items]</t>
        </is>
      </c>
    </row>
    <row r="30">
      <c r="A30" s="4" t="inlineStr">
        <is>
          <t>Loans, at fair value</t>
        </is>
      </c>
      <c r="C30" s="5" t="n">
        <v>0</v>
      </c>
      <c r="D30" s="5" t="n">
        <v>0</v>
      </c>
    </row>
    <row r="31">
      <c r="A31" s="4" t="inlineStr">
        <is>
          <t>Operating Segments | Business Purpose Lending</t>
        </is>
      </c>
    </row>
    <row r="32">
      <c r="A32" s="3" t="inlineStr">
        <is>
          <t>Segment Reporting Information [Line Items]</t>
        </is>
      </c>
    </row>
    <row r="33">
      <c r="A33" s="4" t="inlineStr">
        <is>
          <t>Real estate securities</t>
        </is>
      </c>
      <c r="C33" s="5" t="n">
        <v>0</v>
      </c>
      <c r="D33" s="5" t="n">
        <v>0</v>
      </c>
    </row>
    <row r="34">
      <c r="A34" s="4" t="inlineStr">
        <is>
          <t>Other investments</t>
        </is>
      </c>
      <c r="C34" s="5" t="n">
        <v>25713</v>
      </c>
      <c r="D34" s="5" t="n">
        <v>21002</v>
      </c>
    </row>
    <row r="35">
      <c r="A35" s="4" t="inlineStr">
        <is>
          <t>Goodwill and intangible assets</t>
        </is>
      </c>
      <c r="C35" s="5" t="n">
        <v>60737</v>
      </c>
      <c r="D35" s="5" t="n">
        <v>161464</v>
      </c>
    </row>
    <row r="36">
      <c r="A36" s="4" t="inlineStr">
        <is>
          <t>Total Assets</t>
        </is>
      </c>
      <c r="C36" s="5" t="n">
        <v>4134913</v>
      </c>
      <c r="D36" s="5" t="n">
        <v>3786641</v>
      </c>
    </row>
    <row r="37">
      <c r="A37" s="4" t="inlineStr">
        <is>
          <t>Operating Segments | Business Purpose Lending | Residential loans</t>
        </is>
      </c>
    </row>
    <row r="38">
      <c r="A38" s="3" t="inlineStr">
        <is>
          <t>Segment Reporting Information [Line Items]</t>
        </is>
      </c>
    </row>
    <row r="39">
      <c r="A39" s="4" t="inlineStr">
        <is>
          <t>Loans, at fair value</t>
        </is>
      </c>
      <c r="C39" s="5" t="n">
        <v>0</v>
      </c>
      <c r="D39" s="5" t="n">
        <v>0</v>
      </c>
    </row>
    <row r="40">
      <c r="A40" s="4" t="inlineStr">
        <is>
          <t>Operating Segments | Business Purpose Lending | Business purpose residential loans</t>
        </is>
      </c>
    </row>
    <row r="41">
      <c r="A41" s="3" t="inlineStr">
        <is>
          <t>Segment Reporting Information [Line Items]</t>
        </is>
      </c>
    </row>
    <row r="42">
      <c r="A42" s="4" t="inlineStr">
        <is>
          <t>Loans, at fair value</t>
        </is>
      </c>
      <c r="C42" s="5" t="n">
        <v>3956101</v>
      </c>
      <c r="D42" s="5" t="n">
        <v>3506743</v>
      </c>
    </row>
    <row r="43">
      <c r="A43" s="4" t="inlineStr">
        <is>
          <t>Operating Segments | Business Purpose Lending | Multifamily loans</t>
        </is>
      </c>
    </row>
    <row r="44">
      <c r="A44" s="3" t="inlineStr">
        <is>
          <t>Segment Reporting Information [Line Items]</t>
        </is>
      </c>
    </row>
    <row r="45">
      <c r="A45" s="4" t="inlineStr">
        <is>
          <t>Loans, at fair value</t>
        </is>
      </c>
      <c r="C45" s="5" t="n">
        <v>0</v>
      </c>
      <c r="D45" s="5" t="n">
        <v>0</v>
      </c>
    </row>
    <row r="46">
      <c r="A46" s="4" t="inlineStr">
        <is>
          <t>Operating Segments | Third-Party Investments</t>
        </is>
      </c>
    </row>
    <row r="47">
      <c r="A47" s="3" t="inlineStr">
        <is>
          <t>Segment Reporting Information [Line Items]</t>
        </is>
      </c>
    </row>
    <row r="48">
      <c r="A48" s="4" t="inlineStr">
        <is>
          <t>Real estate securities</t>
        </is>
      </c>
      <c r="C48" s="5" t="n">
        <v>204727</v>
      </c>
      <c r="D48" s="5" t="n">
        <v>870800</v>
      </c>
    </row>
    <row r="49">
      <c r="A49" s="4" t="inlineStr">
        <is>
          <t>Other investments</t>
        </is>
      </c>
      <c r="C49" s="5" t="n">
        <v>344037</v>
      </c>
      <c r="D49" s="5" t="n">
        <v>294904</v>
      </c>
    </row>
    <row r="50">
      <c r="A50" s="4" t="inlineStr">
        <is>
          <t>Goodwill and intangible assets</t>
        </is>
      </c>
      <c r="C50" s="5" t="n">
        <v>0</v>
      </c>
      <c r="D50" s="5" t="n">
        <v>0</v>
      </c>
    </row>
    <row r="51">
      <c r="A51" s="4" t="inlineStr">
        <is>
          <t>Total Assets</t>
        </is>
      </c>
      <c r="C51" s="5" t="n">
        <v>3315039</v>
      </c>
      <c r="D51" s="5" t="n">
        <v>8028946</v>
      </c>
    </row>
    <row r="52">
      <c r="A52" s="4" t="inlineStr">
        <is>
          <t>Operating Segments | Third-Party Investments | Residential loans</t>
        </is>
      </c>
    </row>
    <row r="53">
      <c r="A53" s="3" t="inlineStr">
        <is>
          <t>Segment Reporting Information [Line Items]</t>
        </is>
      </c>
    </row>
    <row r="54">
      <c r="A54" s="4" t="inlineStr">
        <is>
          <t>Loans, at fair value</t>
        </is>
      </c>
      <c r="C54" s="5" t="n">
        <v>2256682</v>
      </c>
      <c r="D54" s="5" t="n">
        <v>2367215</v>
      </c>
    </row>
    <row r="55">
      <c r="A55" s="4" t="inlineStr">
        <is>
          <t>Operating Segments | Third-Party Investments | Business purpose residential loans</t>
        </is>
      </c>
    </row>
    <row r="56">
      <c r="A56" s="3" t="inlineStr">
        <is>
          <t>Segment Reporting Information [Line Items]</t>
        </is>
      </c>
    </row>
    <row r="57">
      <c r="A57" s="4" t="inlineStr">
        <is>
          <t>Loans, at fair value</t>
        </is>
      </c>
      <c r="C57" s="5" t="n">
        <v>0</v>
      </c>
      <c r="D57" s="5" t="n">
        <v>0</v>
      </c>
    </row>
    <row r="58">
      <c r="A58" s="4" t="inlineStr">
        <is>
          <t>Operating Segments | Third-Party Investments | Multifamily loans</t>
        </is>
      </c>
    </row>
    <row r="59">
      <c r="A59" s="3" t="inlineStr">
        <is>
          <t>Segment Reporting Information [Line Items]</t>
        </is>
      </c>
    </row>
    <row r="60">
      <c r="A60" s="4" t="inlineStr">
        <is>
          <t>Loans, at fair value</t>
        </is>
      </c>
      <c r="C60" s="5" t="n">
        <v>491415</v>
      </c>
      <c r="D60" s="5" t="n">
        <v>4408524</v>
      </c>
    </row>
    <row r="61">
      <c r="A61" s="4" t="inlineStr">
        <is>
          <t>Corporate/ Other</t>
        </is>
      </c>
    </row>
    <row r="62">
      <c r="A62" s="3" t="inlineStr">
        <is>
          <t>Segment Reporting Information [Line Items]</t>
        </is>
      </c>
    </row>
    <row r="63">
      <c r="A63" s="4" t="inlineStr">
        <is>
          <t>Real estate securities</t>
        </is>
      </c>
      <c r="C63" s="5" t="n">
        <v>0</v>
      </c>
      <c r="D63" s="5" t="n">
        <v>0</v>
      </c>
    </row>
    <row r="64">
      <c r="A64" s="4" t="inlineStr">
        <is>
          <t>Other investments</t>
        </is>
      </c>
      <c r="C64" s="5" t="n">
        <v>0</v>
      </c>
      <c r="D64" s="5" t="n">
        <v>0</v>
      </c>
    </row>
    <row r="65">
      <c r="A65" s="4" t="inlineStr">
        <is>
          <t>Goodwill and intangible assets</t>
        </is>
      </c>
      <c r="C65" s="5" t="n">
        <v>0</v>
      </c>
      <c r="D65" s="5" t="n">
        <v>0</v>
      </c>
    </row>
    <row r="66">
      <c r="A66" s="4" t="inlineStr">
        <is>
          <t>Total Assets</t>
        </is>
      </c>
      <c r="C66" s="5" t="n">
        <v>803817</v>
      </c>
      <c r="D66" s="5" t="n">
        <v>769313</v>
      </c>
    </row>
    <row r="67">
      <c r="A67" s="4" t="inlineStr">
        <is>
          <t>Corporate/ Other | Residential loans</t>
        </is>
      </c>
    </row>
    <row r="68">
      <c r="A68" s="3" t="inlineStr">
        <is>
          <t>Segment Reporting Information [Line Items]</t>
        </is>
      </c>
    </row>
    <row r="69">
      <c r="A69" s="4" t="inlineStr">
        <is>
          <t>Loans, at fair value</t>
        </is>
      </c>
      <c r="C69" s="5" t="n">
        <v>296765</v>
      </c>
      <c r="D69" s="5" t="n">
        <v>407890</v>
      </c>
    </row>
    <row r="70">
      <c r="A70" s="4" t="inlineStr">
        <is>
          <t>Corporate/ Other | Business purpose residential loans</t>
        </is>
      </c>
    </row>
    <row r="71">
      <c r="A71" s="3" t="inlineStr">
        <is>
          <t>Segment Reporting Information [Line Items]</t>
        </is>
      </c>
    </row>
    <row r="72">
      <c r="A72" s="4" t="inlineStr">
        <is>
          <t>Loans, at fair value</t>
        </is>
      </c>
      <c r="C72" s="5" t="n">
        <v>0</v>
      </c>
      <c r="D72" s="5" t="n">
        <v>0</v>
      </c>
    </row>
    <row r="73">
      <c r="A73" s="4" t="inlineStr">
        <is>
          <t>Corporate/ Other | Multifamily loans</t>
        </is>
      </c>
    </row>
    <row r="74">
      <c r="A74" s="3" t="inlineStr">
        <is>
          <t>Segment Reporting Information [Line Items]</t>
        </is>
      </c>
    </row>
    <row r="75">
      <c r="A75" s="4" t="inlineStr">
        <is>
          <t>Loans, at fair value</t>
        </is>
      </c>
      <c r="C75" s="6" t="n">
        <v>0</v>
      </c>
      <c r="D75" s="6" t="n">
        <v>0</v>
      </c>
    </row>
    <row r="76"/>
    <row r="77">
      <c r="A77" s="4" t="inlineStr">
        <is>
          <t>[1]</t>
        </is>
      </c>
      <c r="B7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76:C76"/>
    <mergeCell ref="B77:C7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 xml:space="preserve">Principles of Consolidation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September 30, 2020, we consolidated Legacy Sequoia, Sequoia Choice, Freddie Mac SLST, Freddie Mac K-Series and CAFL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At September 30, 2020, the estimated fair value of our investments in the consolidated Legacy Sequoia, Sequoia Choice, Freddie Mac SLST, Freddie Mac K-Series and CAFL entities was $5 million, $211 million, $418 million, $27 million, and $232 million, respectively. During the first quarter of 2020, we sold subordinate securiti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which were recorded through Investment fair value changes, net on our consolidated statements of income (loss) for the three months ended March 31, 2020. Beginning in 2018, we consolidated two Servicing Investment entities formed to invest in servicing-related assets that we determined were VIEs and for which we determined we were the primary beneficiary. At September 30, 2020, we held an 80% ownership interest in, and were responsible for the management of, each entity. See Note 10 for a further description of these entities and the investments they hold and Note 12 for additional information on the minority partner’s interest. Additionally, beginning in 2018,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At September 30, 2020, the estimated fair value of our investment in the Servicing Investment entities was $65 million. The following table presents a summary of the assets and liabilities of these VIEs. Table 4.1 – Assets and Liabilities of Consolidated VIEs Accounted for as Collateralized Financing Entities September 30, 2020 Legacy Sequoia Freddie Mac SLST Freddie Mac CAFL Servicing Investment Total (Dollars in Thousands) Residential loans, held-for-investment $ 296,765 $ 1,836,361 $ 2,256,682 $ — $ — $ — $ 4,389,808 Business purpose residential loans, held-for-investment — — — — 2,969,692 — 2,969,692 Multifamily loans, held-for-investment — — — 491,415 — — 491,415 Other investments — — — — — 278,487 278,487 Cash and cash equivalents — — — — — 10,425 10,425 Restricted cash 146 — — — — 20,649 20,795 Accrued interest receivable 402 7,292 6,928 1,342 12,071 2,609 30,644 Other assets 784 — 887 — 4,158 — 5,829 Total Assets $ 298,097 $ 1,843,653 $ 2,264,497 $ 492,757 $ 2,985,921 $ 312,170 $ 8,197,095 Short-term debt $ — $ — $ — $ — $ — $ 228,998 $ 228,998 Accrued interest payable 180 5,652 5,009 1,182 9,337 137 21,497 Accrued expenses and other liabilities — 47 — — — 18,129 18,176 Asset-backed securities issued 292,484 1,626,564 1,841,313 464,865 2,744,150 — 6,969,376 Total Liabilities $ 292,664 $ 1,632,263 $ 1,846,322 $ 466,047 $ 2,753,487 $ 247,264 $ 7,238,047 Number of VIEs 20 10 2 1 13 3 49 December 31, 2019 Legacy Sequoia Freddie Mac SLST Freddie Mac CAFL Servicing Investment Total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 presents income (loss) from these VIEs for the three and nine months ended September 30, 2020 and 2019. Table 4.2 – Income (Loss) from Consolidated VIEs Accounted for as Collateralized Financing Entities Three Months Ended September 30, 2020 Legacy Sequoia Freddie Mac SLST Freddie Mac CAFL Servicing Investment Total (Dollars in Thousands) Interest income $ 1,795 $ 20,919 $ 21,696 $ 4,918 $ 36,181 $ 4,403 $ 89,912 Interest expense (1,058) (17,828) (15,473) (4,426) (27,499) (1,587) (67,871) Net interest income 737 3,091 6,223 492 8,682 2,816 22,041 Non-interest income Investment fair value changes, net (81) 7,851 82,214 2,166 9,692 (422) 101,420 Total non-interest income, net (81) 7,851 82,214 2,166 9,692 (422) 101,420 General and administrative expenses — — — — — (41) (41) Other expenses — — — — — (471) (471) Income from Consolidated VIEs $ 656 $ 10,942 $ 88,437 $ 2,658 $ 18,374 $ 1,882 $ 122,949 Nine Months Ended September 30, 2020 Legacy Sequoia Freddie Mac SLST Freddie Mac CAFL Servicing Investment Total (Dollars in Thousands) Interest income $ 7,675 $ 68,566 $ 64,869 $ 49,960 $ 99,169 $ 13,026 $ 303,265 Interest expense (5,098) (58,455) (47,495) (47,154) (75,600) (4,961) (238,763) Net interest income 2,577 10,111 17,374 2,806 23,569 8,065 64,502 Non-interest income Investment fair value changes, net (702) (22,065) (33,081) (82,744) (41,841) (9,015) (189,448) Total non-interest income, net (702) (22,065) (33,081) (82,744) (41,841) (9,015) (189,448) General and administrative expenses — — — — — (784) (784) Other expenses — — — — — 346 346 Income (Loss) from Consolidated VIEs $ 1,875 $ (11,954) $ (15,707) $ (79,938) $ (18,272) $ (1,388) $ (125,384) Three Months Ended September 30, 2019 Legacy Sequoia Freddie Mac SLST Freddie Mac CAFL Servicing Investment Total (Dollars in Thousands) Interest income $ 4,295 $ 27,555 $ 11,830 $ 36,829 $ — $ 3,922 $ 84,431 Interest expense (3,452) (23,576) (8,709) (35,328) — (2,891) (73,956) Net interest income 843 3,979 3,121 1,501 — 1,031 10,475 Non-interest income Investment fair value changes, net (407) 2,722 17,300 7,445 — 963 28,023 Total non-interest income, net (407) 2,722 17,300 7,445 — 963 28,023 General and administrative expenses — — — — — (16) (16) Other expenses — — — — — (395) (395) Income from Consolidated VIEs $ 436 $ 6,701 $ 20,421 $ 8,946 $ — $ 1,583 $ 38,087 Nine Months Ended September 30, 2019 Legacy Sequoia Freddie Mac SLST Freddie Mac CAFL Servicing Investment Total (Dollars in Thousands) Interest income $ 13,924 $ 80,045 $ 35,221 $ 94,134 $ — $ 10,847 $ 234,171 Interest expense (11,548) (68,823) (26,013) (90,089) — (9,905) (206,378) Net interest income 2,376 11,222 9,208 4,045 — 942 27,793 Non-interest income Investment fair value changes, net (904) 8,866 31,702 13,810 — 3,462 56,936 Total non-interest income, net (904) 8,866 31,702 13,810 — 3,462 56,936 General and administrative expenses — — — — — (87) (87) Other expenses — — — — — (864) (864) Income from Consolidated VIEs $ 1,472 $ 20,088 $ 40,910 $ 17,855 $ — $ 3,453 $ 83,778 We consolidate the assets and liabilities of certain Sequoia and CAFL securitization entities, as we did not meet the GAAP sale criteria at the time we transferred financial assets to these entities. Our involvement in consolidated Sequoia and CAFL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and CAFL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During the third quarter of 2020,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At securitization, we issued $210 million of ABS and have elected to account for the ABS issued at amortized cost. Analysis of Unconsolidated VIEs with Continuing Involvement Since 2012, we have transferred residential loans to 51 Sequoia securitization entities sponsored by us that are still outstanding as of September 30, 2020,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presents information related to securitization transactions that occurred during the three and nine months ended September 30, 2020 and 2019. Table 4.3 – Securitization Activity Related to Unconsolidated VIEs Sponsored by Redwood Three Months Ended September 30, Nine Months Ended September 30, (In Thousands) 2020 2019 2020 2019 Principal balance of loans transferred $ — $ 366,999 $ 1,573,703 $ 1,116,092 Trading securities retained, at fair value — 1,228 43,362 4,736 AFS securities retained, at fair value — 1,069 3,198 3,023 The following table summarizes the cash flows during the three and nine months ended September 30, 2020 and 2019 between us and the unconsolidated VIEs sponsored by us and accounted for as sales since 2012. Table 4.4 – Cash Flows Related to Unconsolidated VIEs Sponsored by Redwood Three Months Ended September 30, Nine Months Ended September 30, (In Thousands) 2020 2019 2020 2019 Proceeds from new transfers $ — $ 376,126 $ 1,610,761 $ 1,138,778 MSR fees received 2,280 2,919 7,445 9,084 Funding of compensating interest, net 4 (76) (293) (213) Cash flows received on retained securities 5,873 6,603 19,242 20,892 The following table presents the key weighted-average assumptions used to measure MSRs and securities retained at the date of securitization for securitizations completed during the three and nine months ended September 30, 2020 and 2019. Table 4.5 – Assumptions Related to Assets Retained from Unconsolidated VIEs Sponsored by Redwood Three Months Ended September 30, 2020 Three Months Ended September 30, 2019 At Date of Securitization Senior IO Securities Subordinate Securities Senior IO Securities Subordinate Securities Prepayment rates N/A N/A 37 % 15 % Discount rates N/A N/A 14 % 7 % Credit loss assumptions N/A N/A 0.20 % 0.20 % Nine Months Ended September 30, 2020 Nine Months Ended September 30, 2019 At Date of Securitization Senior IO Securities Subordinate Securities Senior IO Securities Subordinate Securities Prepayment rates 41 % 13 % 25 % 15 % Discount rates 16 % 6 % 14 % 7 % Credit loss assumptions 0.21 % 0.22 % 0.20 % 0.20 % The following table presents additional information at September 30, 2020 and December 31, 2019, related to unconsolidated VIEs sponsored by Redwood and accounted for as sales since 2012. Table 4.6 – Unconsolidated VIEs Sponsored by Redwood (In Thousands) September 30, 2020 December 31, 2019 On-balance sheet assets, at fair value: Interest-only, senior and subordinate securities, classified as trading $ 19,878 $ 88,425 Subordinate securities, classified as AFS 124,132 140,649 Mortgage servicing rights 14,240 40,254 Maximum loss exposure (1) $ 158,250 $ 269,328 Assets transferred: Principal balance of loans outstanding $ 8,571,916 $ 10,299,442 Principal balance of loans 30+ days delinquent 200,910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September 30, 2020 and December 31, 2019. Table 4.7 – Key Assumptions and Sensitivity Analysis for Assets Retained from Unconsolidated VIEs Sponsored by Redwood September 30, 2020 MSRs Senior Securities (1) Subordinate Securities (Dollars in Thousands) Fair value at September 30, 2020 $ 14,240 $ 16,226 $ 127,783 Expected life (in years) (2) 3 3 10 Prepayment speed assumption (annual CPR) (2) 26 % 30 % 27 % Decrease in fair value from: 10% adverse change $ 1,105 $ 1,622 $ 1,075 25% adverse change 2,678 3,675 3,735 Discount rate assumption (2) 12 % 17 % 6 % Decrease in fair value from: 100 basis point increase $ 383 $ 327 $ 10,219 200 basis point increase 746 638 19,348 Credit loss assumption (2) N/A 0.38 % 0.38 % Decrease in fair value from: 10% higher losses N/A $ — $ 2,274 25% higher losses N/A — 5,500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16 million and $49 million of interest-only securities at September 30, 2020 and December 31, 2019,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September 30, 2020 and December 31, 2019, grouped by asset type. Table 4.8 – Third-Party Sponsored VIE Summary (In Thousands) September 30, 2020 December 31, 2019 Mortgage-Backed Securities Senior $ 11,865 $ 127,094 Mezzanine 2,016 508,195 Subordinate 193,445 235,510 Total Mortgage-Backed Securities 207,326 870,799 Excess MSR 15,205 16,216 Total Investments in Third-Party Sponsored VIEs $ 222,531 $ 887,015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September 30, 2020 and December 31, 2019. Table 5.1 – Carrying Values and Fair Values of Assets and Liabilities September 30, 2020 December 31, 2019 Carrying Fair Carrying Fair (In Thousands) Assets Residential loans, held-for-sale at fair value $ 105,091 $ 105,091 $ 536,385 $ 536,509 Residential loans, held-for-investment 4,389,808 4,389,808 7,178,465 7,178,465 Business purpose residential loans, held-for-sale 285,549 285,549 331,565 331,565 Business purpose residential loans, held-for-investment 3,670,552 3,670,552 3,175,178 3,175,178 Multifamily loans 491,415 491,415 4,408,524 4,408,524 Real estate securities 351,335 351,335 1,099,874 1,099,874 Servicer advance investments (1) 258,621 258,621 169,204 169,204 MSRs (1) 14,878 14,878 42,224 42,224 Excess MSRs (1) 35,070 35,070 31,814 31,814 Shared home appreciation options (1) 41,758 41,758 45,085 45,085 Cash and cash equivalents 450,684 450,684 196,966 196,966 Restricted cash 73,594 73,594 93,867 93,867 Derivative assets 14,709 14,709 35,701 35,701 REO (2) 8,535 9,654 9,462 10,389 Margin receivable (2) 3,809 3,809 209,776 209,776 FHLBC stock (2) 5,000 5,000 43,393 43,393 Guarantee asset (2) 579 579 1,686 1,686 Pledged collateral (2) 8,172 8,172 32,945 32,945 Liabilities Short-term debt $ 482,761 $ 482,761 $ 2,329,145 $ 2,329,145 Margin payable (3) — — 1,700 1,700 Guarantee obligation (3) 11,264 10,185 14,009 13,754 Contingent consideration (3) — — 28,484 28,484 Derivative liabilities 1,612 1,612 163,424 163,424 ABS issued, net Fair value 6,969,376 6,969,376 10,515,475 10,515,475 Amortized cost 203,022 207,812 — — FHLBC long-term borrowings 1,000 1,000 1,999,999 1,999,999 Other long-term debt, net 886,054 885,172 183,520 184,666 Convertible notes, net 510,472 476,071 631,125 661,985 Trust preferred securities and subordinated notes, net 138,663 73,238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three and nine months ended September 30, 2020, we elected the fair value option for $18 million and $96 million of securities, respectively, $172 million and $2.86 billion of residential loans (principal balance), respectively, $260 million and $956 million of business purpose residential loans (principal balance), respectively, zero and $179 million of servicer advance investments, respectively, zero and $11 million of excess MSRs, respectively, and zero and $4 million of shared home appreciation options, respectively. We anticipate electing the fair value option for all future purchases of residential and business purpose residential loans that we intend to sell to third parties or transfer to securitizations, as well as for certain securities we purchase, including IO securities and fixed-rate securities rated investment grade or higher. The following table presents the assets and liabilities that are reported at fair value on our consolidated balance sheets on a recurring basis at September 30, 2020 and December 31, 2019, as well as the fair value hierarchy of the valuation inputs used to measure fair value. Table 5.2 – Assets and Liabilities Measured at Fair Value on a Recurring Basis September 30, 2020 Carrying Fair Value Measurements Using (In Thousands) Level 1 Level 2 Level 3 Assets Residential loans $ 4,494,899 $ — $ — $ 4,494,899 Business purpose residential loans 3,956,101 — — 3,956,101 Multifamily loans 491,415 — — 491,415 Real estate securities 351,335 — — 351,335 Servicer advance investments 258,621 — — 258,621 MSRs 14,878 — — 14,878 Excess MSRs 35,070 — — 35,070 Shared home appreciation options 41,758 — — 41,758 Derivative assets 14,709 464 3,472 10,773 Pledged collateral 8,172 8,172 — — FHLBC stock 5,000 — 5,000 — Guarantee asset 579 — — 579 Liabilities Derivative liabilities $ 1,612 $ 263 $ 15 $ 1,334 ABS issued 6,969,376 — — 6,969,376 December 31, 2019 Carrying Fair Value Measurements Using (In Thousands) Level 1 Level 2 Level 3 Assets Residential loans $ 7,714,745 $ — $ — $ 7,714,745 Business purpose residential loans 3,506,743 — — 3,506,743 Multifamily loans 4,408,524 — — 4,408,524 Real estate securities 1,099,874 — — 1,099,87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The following table presents additional information about Level 3 assets and liabilities measured at fair value on a recurring basis for the nine months ended September 30, 2020. Table 5.3 – Changes in Level 3 Assets and Liabilities Measured at Fair Value on a Recurring Basis Assets Residential Loans Business Purpose Multifamily Loans Trading Securities AFS Servicer Advance Investments MSRs Excess MSRs Shared Home Appreciation Options (In Thousands) Beginning balance - $ 7,714,745 $ 3,506,743 $ 4,408,524 $ 860,540 $ 239,334 $ 169,204 $ 42,224 $ 31,814 $ 45,085 Acquisitions 2,927,697 — — 96,318 56,664 179,419 — 10,906 3,517 Originations — 982,315 — — — — — — — Sales (4,783,682) (53,434) — (579,466) (55,193) — — — — Principal paydowns (1,210,117) (489,243) (5,830) (8,502) (10,345) (83,124) — — (2,558) Deconsolidations — — (3,849,779) — — — — — — Gains (losses) in net income (loss), net (152,145) 16,246 (61,500) (224,728) (23,287) (6,878) (27,346) (7,650) (4,286) Other settlements, net (1) (1,599) (6,526) — — — — — — — Ending balance - $ 4,494,899 $ 3,956,101 $ 491,415 $ 144,162 $ 207,173 $ 258,621 $ 14,878 $ 35,070 $ 41,758 Table 5.3 – Changes in Level 3 Assets and Liabilities Measured at Fair Value on a Recurring Basis (continued) Assets Liabilities Guarantee Asset Derivatives (2) Contingent Consideration ABS (In Thousands) Beginning balance - December 31, 2019 $ 1,686 $ 8,860 $ 28,484 $ 10,515,475 Acquisitions — — — 1,137,656 Principal paydowns — — (13,353) (1,035,359) Deconsolidations — — — (3,706,789) Gains (losses) in net income (loss), net (1,107) 34,620 (446) 58,393 Other settlements, net (1) — (34,041) (14,685) — Ending balance - September 30, 2020 $ 579 $ 9,439 $ — $ 6,969,376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contingent consideration reflects the reclassification from a contingent liability to a deferred liability during the period due to an amendment in the underlying agreement. See Note 16 for further discussion. (2) For the purpose of this presentation, derivative assets and liabilities, which consist of loan purchase commitments and interest rate lock commitments, are presented on a net basis. The following table presents the portion of gains or losses included in our consolidated statements of income (loss) that were attributable to Level 3 assets and liabilities recorded at fair value on a recurring basis and held at September 30, 2020 and 2019. Gains or losses incurred on assets or liabilities sold, matured, called, or fully written down during the three and nine months ended September 30, 2020 and 2019 are not included in this presentation. Table 5.4 – Portion of Net Gains (Losses) Attributable to Level 3 Assets and Liabilities Still Held at September 30, 2020 and 2019 Included in Net Income Included in Net Income Three Months Ended September 30, Nine Months Ended September 30, (In Thousands) 2020 2019 2020 2019 Assets Residential loans at Redwood $ (107) $ 17,771 $ (865) $ 82,408 Business purpose residential loans 21,155 584 17,901 4,069 Net investments in consolidated Sequoia entities (1) 7,700 1,860 (22,802) 7,051 Net investments in consolidated Freddie Mac SLST entities (1) 82,209 17,300 (33,087) 31,702 Net investments in consolidated Freddie Mac K-Series entities (1) 2,165 7,445 (11,014) 13,810 Net investments in consolidated CAFL entities (1) 9,673 — (41,048) — Trading securities (3,549) 11,206 (80,358) 33,196 Servicer advance investments 25 1,585 (6,172) 3,025 MSRs (2,376) (5,892) (16,798) (16,971) Excess MSRs (1,127) (1,634) (7,650) (2,137) Shared home appreciation options 2,384 29 (4,286) 29 Loan purchase and interest rate lock commitments 10,791 4,678 10,773 4,757 Other assets - Guarantee asset (191) (216) (1,107) (834) Liabilities Loan purchase commitments $ 420 $ (1,668) $ (1,334) $ (1,669) (1) Represents the portion of net gains or losses included in our consolidated statements of income (loss) related to loans and the associated ABS issued at our consolidated securitization entities held at September 30, 2020 and 2019, which netted together represent the change in value of our investments at the consolidated VIEs. The following table presents information on assets recorded at fair value on a non-recurring basis at September 30, 2020. This table does not include the carrying value and gains or losses associated with the asset types below that were not recorded at fair value on our consolidated balance sheets at September 30, 2020. Table 5.5 – Assets and Liabilities Measured at Fair Value on a Non-Recurring Basis at September 30, 2020 Gain (Loss) for September 30, 2020 Carrying Fair Value Measurements Using Three Months Ended Nine Months Ended (In Thousands) Level 1 Level 2 Level 3 September 30, 2020 September 30, 2020 Assets REO $ 3,523 $ — $ — $ 3,523 $ (805) $ (840) The following table presents the net market valuation gains and losses recorded in each line item of our consolidated statements of income for the three and nine months ended September 30, 2020 and 2019. Table 5.6 – Market Valuation Gains and Losses, Net Three Months Ended September 30, Nine Months Ended September 30, (In Thousands) 2020 2019 2020 2019 Mortgage Banking Activities, Net Residential loans held-for-sale, at fair value $ (478) $ (6,623) $ (15,972) $ 289 Residential loan purchase and forward sale commitments 13,067 12,943 35,123 41,142 Single-family rental loans held-for-sale, at fair value 43,191 1,283 55,868 4,200 Single-family rental loan purchase and interest rate lock commitments — 564 341 1,273 Residential bridge loans 938 1,010 (4,256) 2,108 Risk management derivatives, net (99) (2,972) (52,931) (15,387) Total mortgage banking activities, net (1) $ 56,619 $ 6,205 $ 18,173 $ 33,625 Investment Fair Value Changes, Net Residential loans held-for-investment, at Redwood $ 218 $ 7,667 $ (93,314) $ 71,323 Single-family rental loans held-for-investment — 22 (20,806) 22 Residential bridge loans held-for-investment 6,812 (742) (10,016) (1,363) Trading securities (3,600) 15,275 (224,679) 55,577 Servicer advance investments 26 1,585 (6,172) 3,025 Excess MSRs (1,127) (1,635) (7,650) (2,137) Net investments in Legacy Sequoia entities (2) (81) (407) (702) (904) Net investments in Sequoia Choice entities (2) 7,851 2,722 (22,065) 8,866 Net investments in Freddie Mac SLST entities (2) 82,214 17,300 (33,081) 31,702 Net investments in Freddie Mac K-Series entities (2) 2,166 7,445 (82,744) 13,810 Net investments in CAFL entities (2) 9,673 — (41,048) — Other investments 2,451 (355) (9,111) (632) Risk management derivatives, net — (37,433) (59,142) (144,548) Credit recoveries (losses) on AFS securities 444 — (1,027) — Total investment fair value changes, net $ 107,047 $ 11,444 $ (611,557) $ 34,741 Other Income MSRs $ (4,783) $ (7,489) $ (27,346) $ (21,243) Risk management derivatives, net — 4,389 13,966 13,157 Gain on re-measurement of 5 Arches investment — — — 2,440 Total other income (3) $ (4,783) $ (3,100) $ (13,380) $ (5,646) Total Market Valuation Gains (Losses), Net $ 158,883 $ 14,549 $ (606,764) $ 62,720 (1)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presented above does not include net MSR fee income or provisions for repurchases for MSRs, as these amounts do not represent market valuation adjustments. At September 30, 2020, our valuation policy and processes had not changed from those described in our Annual Report on Form 10-K for the year ended December 31, 2019. The following table provides quantitative information about the significant unobservable inputs used in the valuation of our Level 3 assets and liabilities measured at fair value. Table 5.7 – Fair Value Methodology for Level 3 Financial Instruments September 30, 2020 Fair Input Values (Dollars in Thousands, except Input Values) Unobservable Input Range Weighted Average (1) Assets Residential loans, at fair value: Jumbo fixed-rate loans $ 6,312 Prepayment rate (annual CPR) 20 - 20 % 20 % Whole loan spread to swap rate 350 - 350 bps 350 bps Jumbo loans committed to sell 98,779 Whole loan committed sales price $ 101.61 - $ 103.40 $ 103.23 Loans held by Legacy Sequoia (2) 296,765 Liability price N/A N/A Loans held by Sequoia Choice (2) 1,836,361 Liability price N/A N/A Loans held by Freddie Mac SLST (2) 2,256,682 Liability price N/A N/A Business purpose residential loans: Single-family rental loans 285,549 Senior credit spread 130 - 130 bps 130 bps Subordinate credit spread 200 - 1,600 bps 551 bps Senior credit support 30 - 32 % 31 % IO discount rate 8 - 9 % 9 % Prepayment rate (annual CPR) — - 3 % 3 % Non-securitizable loan dollar price $ 101 - $ 101 $ 101 Single-family rental loans held by CAFL 2,969,692 Liability price N/A N/A Residential bridge loans 700,860 Discount rate 6 - 12 % 8 % Non-performing loan dollar price $ 3 - $ 100 $ 89 Multifamily loans held by Freddie Mac K-Series (2) 491,415 Liability price N/A N/A Trading and AFS securities 351,335 Discount rate 3 - 34 % 9 % Prepayment rate (annual CPR) 7 - 65 % 24 % Default rate — - 26 % 1 % Loss severity — - 50 % 19 % CRT dollar price $ 49 - $ 103 $ 84 Servicer advance investments 258,621 Discount rate 3 - 4 % 4 % Prepayment rate (annual CPR) 8 - 14 % 13 % Expected remaining life (3) 1 - 2 years 2 years Mortgage servicing income 6 - 16 bps 8 bps MSRs 14,878 Discount rate 12 - 12 % 12 % Prepayment rate (annual CPR) 8 - 97 % 26 % Per loan annual cost to service $ 95 - $ 95 $ 95 Excess MSRs 35,070 Discount rate 15 - 21 % 18 % Prepayment rate (annual CPR) 10 - 13 % 11 % Excess mortgage servicing income 9 - 17 bps 12 bps Table 5.7 – Fair Value Methodology for Level 3 Financial Instruments (continued) September 30, 2020 Fair Input Values (Dollars in Thousands, except Input Values) Unobservable Input Range Weighted Average (1) Assets (continued) Shared home appreciation options $ 41,758 Discount rate 16 - 16 % 16 % Prepayment rate (annual CPR) 8 - 26 % 19 % Home price appreciation 2 - 3 % 3 % Guarantee asset 579 Discount rate 12 - 12 % 12 % Prepayment rate (annual CPR) 42 - 42 % 42 % REO 3,523 Loss severity 3 - 63 % 23 % Residential loan purchase commitments, net 10,282 Committed sales price $ 100.89 - $ 103.40 $ 102.59 Pull-through rate 13 - 100 % 58 % Whole loan spread to TBA price $ 2.00 - $ 2.00 $ 2.00 Whole loan spread to swap rate - fixed rate 350 - 350 bps 350 bps Prepayment rate (annual CPR) 15 - 15 % 15 % MSR multiple 0.8 - 4.1 x 3.4 x Liabilities ABS issued (2) : At consolidated Sequoia entities 1,919,048 Discount rate 2 - 30 % 3 % Prepayment rate (annual CPR) 5 - 53 % 27 % Default rate — - 40 % 2 % Loss severity — - 50 % 31 % At consolidated Freddie Mac SLST entities 1,841,313 Dollar price $ 1 - $ 108 $ 99 At consolidated Freddie Mac K-Series entities (4) 464,865 Discount rate 1 - 18 % 2 % At consolidated CAFL entities (4) 2,744,150 Discount rate 0.2 - 40 % 3 % Prepayment rate (annual CPR) — - 3 % — % Default rate — - 18 % 11 % Loss severity 30 - 30 % 30 % (1) The weighted average input values for all loan types are based on the unpaid principal balance. The weighted average input values for all other assets and liabilities are based on relative fair valu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September 30, 2020, the fair value of securities we owned at the consolidated Sequoia, Freddie Mac SLST, Freddie Mac K-Series, and CAFL entities was $215 million, $416 million, $27 million, and $229 million, respectively. (3) Represents the estimated average duration of outstanding servicer advances at a given point in time (not taking into account new advances made with respect to the pool). (4) As a market convention, certain securities are priced to a no-loss yield and therefore do not include default and loss severity assumptions. Determination of Fair Value We generally use both market comparable information and discounted cash flow modeling techniques to determine the fair value of our Level 3 assets and liabilities. Use of these techniques requires determination of relevant input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Included in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9 Months Ended</t>
        </is>
      </c>
    </row>
    <row r="2">
      <c r="B2" s="2" t="inlineStr">
        <is>
          <t>Sep. 30, 2020</t>
        </is>
      </c>
    </row>
    <row r="3">
      <c r="A3" s="3" t="inlineStr">
        <is>
          <t>Receivables [Abstract]</t>
        </is>
      </c>
    </row>
    <row r="4">
      <c r="A4" s="4" t="inlineStr">
        <is>
          <t>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0 and December 31, 2019. Table 6.1 – Classifications and Carrying Values of Residential Loans September 30, 2020 Legacy Sequoia Freddie Mac (In Thousands) Redwood Sequoia Choice SLST Total Held-for-sale at fair value $ 105,128 $ — $ — $ — $ 105,128 Held-for-investment at fair value — 296,765 1,836,361 2,256,682 4,389,808 Total Residential Loans $ 105,128 $ 296,765 $ 1,836,361 $ 2,256,682 $ 4,494,936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September 30, 2020, we owned mortgage servicing rights associated with $103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September 30, 2020 and December 31, 2019. Table 6.2 – Characteristics of Residential Loans Held-for-Sale (Dollars in Thousands) September 30, 2020 December 31, 2019 Number of loans 118 669 Unpaid principal balance $ 102,921 $ 524,928 Fair value of loans $ 105,128 $ 536,280 Number of loans with 90+ day delinquencies 2 1 Unpaid principal balance of loans with 90+ day delinquencies $ 2,356 $ 747 Fair value of loans with 90+ day delinquencies $ 1,767 $ 616 Number of loans in foreclosure — — Market value of loans pledged as collateral under short-term borrowing agreements $ 95,023 $ 201,949 The following table provides the activity of residential loans held-for-sale during the three and nine months ended September 30, 2020 and 2019. Table 6.3 – Quarterly Activity of Residential Loans Held-for-Sale Three Months Ended September 30, Nine Months Ended September 30, (In Thousands) 2020 2019 2020 2019 Principal balance of loans acquired $ 172,162 $ 1,446,750 $ 2,859,813 $ 3,936,111 Principal balance of loans sold 87,868 1,534,315 5,024,663 3,921,280 Net market valuation gains (losses) recorded (1) (478) (6,623) (15,972) 286 (1) Net market valuation gains (losses) on residential loans held-for-sale are recorded through Mortgage banking activities, net on our consolidated statements of income (loss). Residential Loans Held-for-Investment at Fair Value The following tables summarize the characteristics of the residential loans owned at Redwood and at consolidated Sequoia and Freddie Mac SLST entities at September 30, 2020 and December 31, 2019. Table 6.4 – Characteristics of Residential Loans Held-for-Investment September 30, 2020 Legacy Sequoia Freddie Mac (Dollars in Thousands) Redwood Sequoia Choice SLST Number of loans — 1,976 2,546 13,893 Unpaid principal balance $ — $ 352,392 $ 1,811,967 $ 2,304,047 Fair value of loans $ — $ 296,765 $ 1,836,361 $ 2,256,683 Number of loans with 90+ day delinquencies (1) — 49 132 1,772 Unpaid principal balance of loans with 90+ day delinquencies $ — $ 16,076 $ 102,693 $ 339,537 Fair value of loans with 90+ day delinquencies (2) $ — N/A N/A N/A Number of loans in foreclosure — 21 3 175 Unpaid principal balance of loans in foreclosure $ — $ 4,820 $ 1,814 $ 28,380 December 31, 2019 Legacy Sequoia Freddie Mac (Dollars in Thousands) Redwood Sequoia Choice SLST Number of loans 2,940 2,198 3,156 14,502 Unpaid principal balance $ 2,052,778 $ 424,829 $ 2,240,679 $ 2,428,035 Fair value of loans $ 2,111,897 $ 407,890 $ 2,291,463 $ 2,367,215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nine months ended September 30, 2020 and 2019. Table 6.5 – Quarterly Activity of Residential Loans Held-for-Investment at Redwood Three Months Ended September 30, Nine Months Ended September 30, (In Thousands) 2020 2019 2020 2019 Principal balance of loans acquired $ — $ — $ — $ 39,194 Principal balance of loans sold — — — — Fair value of loans transferred from HFS to HFI — — 13,258 68,703 Fair value of loans transferred from HFI to HFS — — 1,870,986 22,814 Net market valuation gains (losses) recorded (1) 218 7,667 (93,314) 71,323 (1)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0 and 2019. Table 6.6 – Quarterly Activity of Residential Loans Held-for-Investment at Consolidated Entities Three Months Ended September 30, 2020 Nine Months Ended September 30, 2020 Legacy Sequoia Freddie Mac Legacy Sequoia Freddie Mac (In Thousands) Sequoia Choice SLST Sequoia Choice SLST Fair value of loans transferred from HFS to HFI (1) N/A $ — N/A N/A $ 270,506 N/A Net market valuation gains (losses) recorded (2) $ 21,938 $ (5,175) $ 159,687 $ (38,996) $ (21,727) $ 15,254 Three Months Ended September 30, 2019 Nine Months Ended September 30, 2019 Legacy Sequoia Freddie Mac Legacy Sequoia Freddie Mac (In Thousands) Sequoia Choice SLST Sequoia Choice SLST Fair value of loans transferred from HFS to HFI (1) N/A $ 727,088 N/A N/A $ 1,076,671 N/A Net market valuation gains (losses) recorded (2) $ (103) $ (11,029) $ 39,783 $ 5,271 $ 4,841 $ 94,788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 Business Purpose Residential Loan Originations During the three months ended September 30, 2020, we funded $261 million of business purpose residential loans and sold $2 million of residential bridge loans and $2 million of single-family rental loans to third parties. The remaining business purpose residential loans were transferred to our investment portfolio (residential bridge loans), or retained in our mortgage banking business (single-family rental loans) for future securitizations. Prior to the transfer of residential bridge loans to our investment portfolio, we recorded a net market valuation gain of less than $0.1 million on these loans through Mortgage banking activities, net on our consolidated statements of income (loss) for the three months ended September 30, 2020. Market valuation adjustments on our single-family rental loans are also recorded in Mortgage banking activities, net on our consolidated statements of income (loss) prior to their sale or securitization. Additionally, during the three and nine months ended September 30, 2020, we recorded loan origination fee income associated with business purpose residential loans of $3 million and $13 million, respectively, through Mortgage banking activities, net on our consolidated statements of income (loss). The following table summarizes the classifications and carrying values of the business purpose residential loans owned at Redwood at September 30, 2020 and December 31, 2019. Table 7.1 – Classifications and Carrying Values of Business Purpose Residential Loans September 30, 2020 Single-Family Rental Residential (In Thousands) Redwood CAFL Bridge Total Held-for-sale at fair value $ 285,549 — $ — $ 285,549 Held-for-investment at fair value — 2,969,692 700,860 3,670,552 Total Business Purpose Residential Loans $ 285,549 $ 2,969,692 $ 700,860 $ 3,956,101 December 31, 2019 Single-Family Rental Residential (In Thousands) Redwood CAFL Bridge Total Held-for-sale at fair value $ 331,565 $ — $ — $ 331,565 Held-for-investment at fair value 237,620 2,192,552 745,006 3,175,178 Total Business Purpose Residential Loans $ 569,185 $ 2,192,552 $ 745,006 $ 3,506,743 The following tables summarize the characteristics of the business purpose residential loans owned at Redwood at September 30, 2020 and December 31, 2019. Table 7.2 – Characteristics of Business Purpose Residential Loans September 30, 2020 Single-Family Rental at Redwood Single-Family Rental at CAFL Residential Bridge (Dollars in Thousands) Number of loans 140 1,027 2,262 Unpaid principal balance $ 272,492 $ 2,815,045 $ 708,555 Fair value of loans $ 285,549 $ 2,969,692 $ 700,860 Weighted average coupon 5.26 % 5.50 % 8.02 % Weighted average remaining loan term (years) 7 6 1 Number of loans with 90+ day delinquencies (1) 6 26 24 Unpaid principal balance of loans with 90+ day delinquencies $ 3,018 $ 70,949 $ 38,437 Fair value of loans with 90+ day delinquencies (2) $ 2,954 N/A $ 33,464 Number of loans in foreclosure — 9 24 Unpaid principal balance of loans in foreclosure $ — $ 14,032 $ 39,755 Fair value of loans in foreclosure (2) $ — N/A $ 34,489 December 31, 2019 Single-Family Rental at Redwood Single-Family Rental at CAFL Residential Bridge (Dollars in Thousands) Number of loans 308 783 2,653 Unpaid principal balance $ 552,848 $ 2,078,214 $ 742,528 Fair value of loans $ 569,185 $ 2,192,552 $ 745,006 Weighted average coupon 4.96 % 5.70 % 8.11 % Weighted average remaining loan term (years) 9 7 2 Number of loans with 90+ day delinquencies (1) 2 18 31 Unpaid principal balance of loans with 90+ day delinquencies $ 1,688 $ 29,039 $ 14,186 Fair value of loans with 90+ day delinquencies (2) $ 1,818 N/A $ 12,111 Number of loans in foreclosure 1 5 15 Unpaid principal balance of loans in foreclosure $ 130 $ 9,169 $ 8,987 Fair value of loans in foreclosure (2) $ 130 N/A $ 6,917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Single-Family Rental Loans During the three and nine months ended September 30, 2020, we originated $196 million and $632 million of single-family rental loans, respectively. During the nine months ended September 30, 2020, we transferred $925 million of single-family rental loans from held-for-sale to held-for-investment associated with three CAFL securitizations and sold $34 million to third parties. Additionally, at March 31, 2020, we transferred all held-for-investment single-family rental loans to held-for-sale. During the three and nine months ended September 30, 2020, we recorded net market valuation gains of $43 million and $34 million, respectively, on single-family rental loans. The $43 million of net market valuation gains recorded during the three months ended September 30, 2020 were recorded through Mortgage banking activities, net on our consolidated statements of income (loss). Of the $34 million of net market valuation gains recorded during the nine months ended September 30, 2020, $55 million of net market valuation gains were recorded through Mortgage banking activities, net and $21 million of net market valuation losses were recorded through Investment fair value changes, net on our consolidated statements of income (loss). During the three and nine months ended September 30, 2019, we recorded net market valuation gains of $1 million and $3 million, respectively, on single-family rental loans through Mortgage banking activities, net on our consolidated statements of income (loss). Single-Family Rental Loans Held-for-Investment at CAFL In conjunction with our acquisition of CoreVest in the fourth quarter of 2019, we consolidated the single-family rental loans owned at certain CAFL securitization entities. The outstanding single-family rental loans held-for-investment at CAFL at September 30, 2020 were first-lien, fixed-rate loans with original maturities of five seven During the three and nine months ended September 30, 2020, we recorded a net market valuation gain of $88 million and a net market valuation loss of $14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Held-for-Investment The outstanding residential bridge loans held-for-investment at September 30, 2020 were first lien, fixed-rate, interest-only loans with original maturities of six During the three and nine months ended September 30, 2020, $64 million and $324 million of newly originated residential bridge loans, respectively, were transferred to our investment portfolio. During the three and nine months ended September 30, 2020, we recorded a net market valuation gain of $7 million and a net market valuation loss of $10 million, respectively, on residential bridge loans held-for-investment at fair value through Investment fair value changes, net on our consolidated statements of income (loss). During both the three and nine months ended September 30, 2019, we recorded net market valuation losses of $1 million on residential bridge loans held-for-investment at fair value through Investment fair value changes, net on our consolidated statements of income (loss). At September 30, 2020, we had a $225 million commitment to fund residential bridge loans. See Note 16 for additional information on this commitment. Since 2018, we hav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The following table summarizes the characteristics of the multifamily loans consolidated at Redwood at September 30, 2020 and December 31, 2019. Table 8.1 – Characteristics of Multifamily Loans (Dollars in Thousands) September 30, 2020 December 31, 2019 Number of loans 28 279 Unpaid principal balance $ 464,680 $ 4,195,000 Fair value of loans $ 491,415 $ 4,408,524 Weighted average coupon 4.25 % 4.13 % Weighted average remaining loan term (years) 5 6 Number of loans with 90+ day delinquencies — — Number of loans in foreclosure — — The outstanding multifamily loans held-for-investment at the Freddie Mac K-Series entities at September 30, 2020 were first-lien, fixed-rate loans that were originated in 2015 and had original loan terms of ten years. The following table provides the activity of multifamily loans held-for-investment during the three and nine months ended September 30, 2020 and 2019. Table 8.2 – Quarterly Activity of Multifamily Loans Held-for-Investment Three Months Ended September 30, Nine Months Ended September 30, (In Thousands) 2020 2019 2020 2019 Net market valuation gains (losses) recorded (1) $ 2,340 $ 47,353 $ (61,500) $ 178,374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pursuant to collateralized financing entity guidelines. The net impact to our income statement associated with our economic investment in these securitization entities is presented in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Purpose Residential Loans</t>
        </is>
      </c>
      <c r="B1" s="2" t="inlineStr">
        <is>
          <t>9 Months Ended</t>
        </is>
      </c>
    </row>
    <row r="2">
      <c r="B2" s="2" t="inlineStr">
        <is>
          <t>Sep. 30, 2020</t>
        </is>
      </c>
    </row>
    <row r="3">
      <c r="A3" s="3" t="inlineStr">
        <is>
          <t>Receivables [Abstract]</t>
        </is>
      </c>
    </row>
    <row r="4">
      <c r="A4" s="4" t="inlineStr">
        <is>
          <t>Business Purpose 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0 and December 31, 2019. Table 6.1 – Classifications and Carrying Values of Residential Loans September 30, 2020 Legacy Sequoia Freddie Mac (In Thousands) Redwood Sequoia Choice SLST Total Held-for-sale at fair value $ 105,128 $ — $ — $ — $ 105,128 Held-for-investment at fair value — 296,765 1,836,361 2,256,682 4,389,808 Total Residential Loans $ 105,128 $ 296,765 $ 1,836,361 $ 2,256,682 $ 4,494,936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September 30, 2020, we owned mortgage servicing rights associated with $103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September 30, 2020 and December 31, 2019. Table 6.2 – Characteristics of Residential Loans Held-for-Sale (Dollars in Thousands) September 30, 2020 December 31, 2019 Number of loans 118 669 Unpaid principal balance $ 102,921 $ 524,928 Fair value of loans $ 105,128 $ 536,280 Number of loans with 90+ day delinquencies 2 1 Unpaid principal balance of loans with 90+ day delinquencies $ 2,356 $ 747 Fair value of loans with 90+ day delinquencies $ 1,767 $ 616 Number of loans in foreclosure — — Market value of loans pledged as collateral under short-term borrowing agreements $ 95,023 $ 201,949 The following table provides the activity of residential loans held-for-sale during the three and nine months ended September 30, 2020 and 2019. Table 6.3 – Quarterly Activity of Residential Loans Held-for-Sale Three Months Ended September 30, Nine Months Ended September 30, (In Thousands) 2020 2019 2020 2019 Principal balance of loans acquired $ 172,162 $ 1,446,750 $ 2,859,813 $ 3,936,111 Principal balance of loans sold 87,868 1,534,315 5,024,663 3,921,280 Net market valuation gains (losses) recorded (1) (478) (6,623) (15,972) 286 (1) Net market valuation gains (losses) on residential loans held-for-sale are recorded through Mortgage banking activities, net on our consolidated statements of income (loss). Residential Loans Held-for-Investment at Fair Value The following tables summarize the characteristics of the residential loans owned at Redwood and at consolidated Sequoia and Freddie Mac SLST entities at September 30, 2020 and December 31, 2019. Table 6.4 – Characteristics of Residential Loans Held-for-Investment September 30, 2020 Legacy Sequoia Freddie Mac (Dollars in Thousands) Redwood Sequoia Choice SLST Number of loans — 1,976 2,546 13,893 Unpaid principal balance $ — $ 352,392 $ 1,811,967 $ 2,304,047 Fair value of loans $ — $ 296,765 $ 1,836,361 $ 2,256,683 Number of loans with 90+ day delinquencies (1) — 49 132 1,772 Unpaid principal balance of loans with 90+ day delinquencies $ — $ 16,076 $ 102,693 $ 339,537 Fair value of loans with 90+ day delinquencies (2) $ — N/A N/A N/A Number of loans in foreclosure — 21 3 175 Unpaid principal balance of loans in foreclosure $ — $ 4,820 $ 1,814 $ 28,380 December 31, 2019 Legacy Sequoia Freddie Mac (Dollars in Thousands) Redwood Sequoia Choice SLST Number of loans 2,940 2,198 3,156 14,502 Unpaid principal balance $ 2,052,778 $ 424,829 $ 2,240,679 $ 2,428,035 Fair value of loans $ 2,111,897 $ 407,890 $ 2,291,463 $ 2,367,215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nine months ended September 30, 2020 and 2019. Table 6.5 – Quarterly Activity of Residential Loans Held-for-Investment at Redwood Three Months Ended September 30, Nine Months Ended September 30, (In Thousands) 2020 2019 2020 2019 Principal balance of loans acquired $ — $ — $ — $ 39,194 Principal balance of loans sold — — — — Fair value of loans transferred from HFS to HFI — — 13,258 68,703 Fair value of loans transferred from HFI to HFS — — 1,870,986 22,814 Net market valuation gains (losses) recorded (1) 218 7,667 (93,314) 71,323 (1)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0 and 2019. Table 6.6 – Quarterly Activity of Residential Loans Held-for-Investment at Consolidated Entities Three Months Ended September 30, 2020 Nine Months Ended September 30, 2020 Legacy Sequoia Freddie Mac Legacy Sequoia Freddie Mac (In Thousands) Sequoia Choice SLST Sequoia Choice SLST Fair value of loans transferred from HFS to HFI (1) N/A $ — N/A N/A $ 270,506 N/A Net market valuation gains (losses) recorded (2) $ 21,938 $ (5,175) $ 159,687 $ (38,996) $ (21,727) $ 15,254 Three Months Ended September 30, 2019 Nine Months Ended September 30, 2019 Legacy Sequoia Freddie Mac Legacy Sequoia Freddie Mac (In Thousands) Sequoia Choice SLST Sequoia Choice SLST Fair value of loans transferred from HFS to HFI (1) N/A $ 727,088 N/A N/A $ 1,076,671 N/A Net market valuation gains (losses) recorded (2) $ (103) $ (11,029) $ 39,783 $ 5,271 $ 4,841 $ 94,788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 Business Purpose Residential Loan Originations During the three months ended September 30, 2020, we funded $261 million of business purpose residential loans and sold $2 million of residential bridge loans and $2 million of single-family rental loans to third parties. The remaining business purpose residential loans were transferred to our investment portfolio (residential bridge loans), or retained in our mortgage banking business (single-family rental loans) for future securitizations. Prior to the transfer of residential bridge loans to our investment portfolio, we recorded a net market valuation gain of less than $0.1 million on these loans through Mortgage banking activities, net on our consolidated statements of income (loss) for the three months ended September 30, 2020. Market valuation adjustments on our single-family rental loans are also recorded in Mortgage banking activities, net on our consolidated statements of income (loss) prior to their sale or securitization. Additionally, during the three and nine months ended September 30, 2020, we recorded loan origination fee income associated with business purpose residential loans of $3 million and $13 million, respectively, through Mortgage banking activities, net on our consolidated statements of income (loss). The following table summarizes the classifications and carrying values of the business purpose residential loans owned at Redwood at September 30, 2020 and December 31, 2019. Table 7.1 – Classifications and Carrying Values of Business Purpose Residential Loans September 30, 2020 Single-Family Rental Residential (In Thousands) Redwood CAFL Bridge Total Held-for-sale at fair value $ 285,549 — $ — $ 285,549 Held-for-investment at fair value — 2,969,692 700,860 3,670,552 Total Business Purpose Residential Loans $ 285,549 $ 2,969,692 $ 700,860 $ 3,956,101 December 31, 2019 Single-Family Rental Residential (In Thousands) Redwood CAFL Bridge Total Held-for-sale at fair value $ 331,565 $ — $ — $ 331,565 Held-for-investment at fair value 237,620 2,192,552 745,006 3,175,178 Total Business Purpose Residential Loans $ 569,185 $ 2,192,552 $ 745,006 $ 3,506,743 The following tables summarize the characteristics of the business purpose residential loans owned at Redwood at September 30, 2020 and December 31, 2019. Table 7.2 – Characteristics of Business Purpose Residential Loans September 30, 2020 Single-Family Rental at Redwood Single-Family Rental at CAFL Residential Bridge (Dollars in Thousands) Number of loans 140 1,027 2,262 Unpaid principal balance $ 272,492 $ 2,815,045 $ 708,555 Fair value of loans $ 285,549 $ 2,969,692 $ 700,860 Weighted average coupon 5.26 % 5.50 % 8.02 % Weighted average remaining loan term (years) 7 6 1 Number of loans with 90+ day delinquencies (1) 6 26 24 Unpaid principal balance of loans with 90+ day delinquencies $ 3,018 $ 70,949 $ 38,437 Fair value of loans with 90+ day delinquencies (2) $ 2,954 N/A $ 33,464 Number of loans in foreclosure — 9 24 Unpaid principal balance of loans in foreclosure $ — $ 14,032 $ 39,755 Fair value of loans in foreclosure (2) $ — N/A $ 34,489 December 31, 2019 Single-Family Rental at Redwood Single-Family Rental at CAFL Residential Bridge (Dollars in Thousands) Number of loans 308 783 2,653 Unpaid principal balance $ 552,848 $ 2,078,214 $ 742,528 Fair value of loans $ 569,185 $ 2,192,552 $ 745,006 Weighted average coupon 4.96 % 5.70 % 8.11 % Weighted average remaining loan term (years) 9 7 2 Number of loans with 90+ day delinquencies (1) 2 18 31 Unpaid principal balance of loans with 90+ day delinquencies $ 1,688 $ 29,039 $ 14,186 Fair value of loans with 90+ day delinquencies (2) $ 1,818 N/A $ 12,111 Number of loans in foreclosure 1 5 15 Unpaid principal balance of loans in foreclosure $ 130 $ 9,169 $ 8,987 Fair value of loans in foreclosure (2) $ 130 N/A $ 6,917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Single-Family Rental Loans During the three and nine months ended September 30, 2020, we originated $196 million and $632 million of single-family rental loans, respectively. During the nine months ended September 30, 2020, we transferred $925 million of single-family rental loans from held-for-sale to held-for-investment associated with three CAFL securitizations and sold $34 million to third parties. Additionally, at March 31, 2020, we transferred all held-for-investment single-family rental loans to held-for-sale. During the three and nine months ended September 30, 2020, we recorded net market valuation gains of $43 million and $34 million, respectively, on single-family rental loans. The $43 million of net market valuation gains recorded during the three months ended September 30, 2020 were recorded through Mortgage banking activities, net on our consolidated statements of income (loss). Of the $34 million of net market valuation gains recorded during the nine months ended September 30, 2020, $55 million of net market valuation gains were recorded through Mortgage banking activities, net and $21 million of net market valuation losses were recorded through Investment fair value changes, net on our consolidated statements of income (loss). During the three and nine months ended September 30, 2019, we recorded net market valuation gains of $1 million and $3 million, respectively, on single-family rental loans through Mortgage banking activities, net on our consolidated statements of income (loss). Single-Family Rental Loans Held-for-Investment at CAFL In conjunction with our acquisition of CoreVest in the fourth quarter of 2019, we consolidated the single-family rental loans owned at certain CAFL securitization entities. The outstanding single-family rental loans held-for-investment at CAFL at September 30, 2020 were first-lien, fixed-rate loans with original maturities of five seven During the three and nine months ended September 30, 2020, we recorded a net market valuation gain of $88 million and a net market valuation loss of $14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Held-for-Investment The outstanding residential bridge loans held-for-investment at September 30, 2020 were first lien, fixed-rate, interest-only loans with original maturities of six During the three and nine months ended September 30, 2020, $64 million and $324 million of newly originated residential bridge loans, respectively, were transferred to our investment portfolio. During the three and nine months ended September 30, 2020, we recorded a net market valuation gain of $7 million and a net market valuation loss of $10 million, respectively, on residential bridge loans held-for-investment at fair value through Investment fair value changes, net on our consolidated statements of income (loss). During both the three and nine months ended September 30, 2019, we recorded net market valuation losses of $1 million on residential bridge loans held-for-investment at fair value through Investment fair value changes, net on our consolidated statements of income (loss). At September 30, 2020, we had a $225 million commitment to fund residential bridge loans. See Note 16 for additional information on this commitment. Since 2018, we hav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The following table summarizes the characteristics of the multifamily loans consolidated at Redwood at September 30, 2020 and December 31, 2019. Table 8.1 – Characteristics of Multifamily Loans (Dollars in Thousands) September 30, 2020 December 31, 2019 Number of loans 28 279 Unpaid principal balance $ 464,680 $ 4,195,000 Fair value of loans $ 491,415 $ 4,408,524 Weighted average coupon 4.25 % 4.13 % Weighted average remaining loan term (years) 5 6 Number of loans with 90+ day delinquencies — — Number of loans in foreclosure — — The outstanding multifamily loans held-for-investment at the Freddie Mac K-Series entities at September 30, 2020 were first-lien, fixed-rate loans that were originated in 2015 and had original loan terms of ten years. The following table provides the activity of multifamily loans held-for-investment during the three and nine months ended September 30, 2020 and 2019. Table 8.2 – Quarterly Activity of Multifamily Loans Held-for-Investment Three Months Ended September 30, Nine Months Ended September 30, (In Thousands) 2020 2019 2020 2019 Net market valuation gains (losses) recorded (1) $ 2,340 $ 47,353 $ (61,500) $ 178,374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pursuant to collateralized financing entity guidelines. The net impact to our income statement associated with our economic investment in these securitization entities is presented in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ultifamily Loans</t>
        </is>
      </c>
      <c r="B1" s="2" t="inlineStr">
        <is>
          <t>9 Months Ended</t>
        </is>
      </c>
    </row>
    <row r="2">
      <c r="B2" s="2" t="inlineStr">
        <is>
          <t>Sep. 30, 2020</t>
        </is>
      </c>
    </row>
    <row r="3">
      <c r="A3" s="3" t="inlineStr">
        <is>
          <t>Receivables [Abstract]</t>
        </is>
      </c>
    </row>
    <row r="4">
      <c r="A4" s="4" t="inlineStr">
        <is>
          <t>Multifamily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0 and December 31, 2019. Table 6.1 – Classifications and Carrying Values of Residential Loans September 30, 2020 Legacy Sequoia Freddie Mac (In Thousands) Redwood Sequoia Choice SLST Total Held-for-sale at fair value $ 105,128 $ — $ — $ — $ 105,128 Held-for-investment at fair value — 296,765 1,836,361 2,256,682 4,389,808 Total Residential Loans $ 105,128 $ 296,765 $ 1,836,361 $ 2,256,682 $ 4,494,936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September 30, 2020, we owned mortgage servicing rights associated with $103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September 30, 2020 and December 31, 2019. Table 6.2 – Characteristics of Residential Loans Held-for-Sale (Dollars in Thousands) September 30, 2020 December 31, 2019 Number of loans 118 669 Unpaid principal balance $ 102,921 $ 524,928 Fair value of loans $ 105,128 $ 536,280 Number of loans with 90+ day delinquencies 2 1 Unpaid principal balance of loans with 90+ day delinquencies $ 2,356 $ 747 Fair value of loans with 90+ day delinquencies $ 1,767 $ 616 Number of loans in foreclosure — — Market value of loans pledged as collateral under short-term borrowing agreements $ 95,023 $ 201,949 The following table provides the activity of residential loans held-for-sale during the three and nine months ended September 30, 2020 and 2019. Table 6.3 – Quarterly Activity of Residential Loans Held-for-Sale Three Months Ended September 30, Nine Months Ended September 30, (In Thousands) 2020 2019 2020 2019 Principal balance of loans acquired $ 172,162 $ 1,446,750 $ 2,859,813 $ 3,936,111 Principal balance of loans sold 87,868 1,534,315 5,024,663 3,921,280 Net market valuation gains (losses) recorded (1) (478) (6,623) (15,972) 286 (1) Net market valuation gains (losses) on residential loans held-for-sale are recorded through Mortgage banking activities, net on our consolidated statements of income (loss). Residential Loans Held-for-Investment at Fair Value The following tables summarize the characteristics of the residential loans owned at Redwood and at consolidated Sequoia and Freddie Mac SLST entities at September 30, 2020 and December 31, 2019. Table 6.4 – Characteristics of Residential Loans Held-for-Investment September 30, 2020 Legacy Sequoia Freddie Mac (Dollars in Thousands) Redwood Sequoia Choice SLST Number of loans — 1,976 2,546 13,893 Unpaid principal balance $ — $ 352,392 $ 1,811,967 $ 2,304,047 Fair value of loans $ — $ 296,765 $ 1,836,361 $ 2,256,683 Number of loans with 90+ day delinquencies (1) — 49 132 1,772 Unpaid principal balance of loans with 90+ day delinquencies $ — $ 16,076 $ 102,693 $ 339,537 Fair value of loans with 90+ day delinquencies (2) $ — N/A N/A N/A Number of loans in foreclosure — 21 3 175 Unpaid principal balance of loans in foreclosure $ — $ 4,820 $ 1,814 $ 28,380 December 31, 2019 Legacy Sequoia Freddie Mac (Dollars in Thousands) Redwood Sequoia Choice SLST Number of loans 2,940 2,198 3,156 14,502 Unpaid principal balance $ 2,052,778 $ 424,829 $ 2,240,679 $ 2,428,035 Fair value of loans $ 2,111,897 $ 407,890 $ 2,291,463 $ 2,367,215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nine months ended September 30, 2020 and 2019. Table 6.5 – Quarterly Activity of Residential Loans Held-for-Investment at Redwood Three Months Ended September 30, Nine Months Ended September 30, (In Thousands) 2020 2019 2020 2019 Principal balance of loans acquired $ — $ — $ — $ 39,194 Principal balance of loans sold — — — — Fair value of loans transferred from HFS to HFI — — 13,258 68,703 Fair value of loans transferred from HFI to HFS — — 1,870,986 22,814 Net market valuation gains (losses) recorded (1) 218 7,667 (93,314) 71,323 (1)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0 and 2019. Table 6.6 – Quarterly Activity of Residential Loans Held-for-Investment at Consolidated Entities Three Months Ended September 30, 2020 Nine Months Ended September 30, 2020 Legacy Sequoia Freddie Mac Legacy Sequoia Freddie Mac (In Thousands) Sequoia Choice SLST Sequoia Choice SLST Fair value of loans transferred from HFS to HFI (1) N/A $ — N/A N/A $ 270,506 N/A Net market valuation gains (losses) recorded (2) $ 21,938 $ (5,175) $ 159,687 $ (38,996) $ (21,727) $ 15,254 Three Months Ended September 30, 2019 Nine Months Ended September 30, 2019 Legacy Sequoia Freddie Mac Legacy Sequoia Freddie Mac (In Thousands) Sequoia Choice SLST Sequoia Choice SLST Fair value of loans transferred from HFS to HFI (1) N/A $ 727,088 N/A N/A $ 1,076,671 N/A Net market valuation gains (losses) recorded (2) $ (103) $ (11,029) $ 39,783 $ 5,271 $ 4,841 $ 94,788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 Business Purpose Residential Loan Originations During the three months ended September 30, 2020, we funded $261 million of business purpose residential loans and sold $2 million of residential bridge loans and $2 million of single-family rental loans to third parties. The remaining business purpose residential loans were transferred to our investment portfolio (residential bridge loans), or retained in our mortgage banking business (single-family rental loans) for future securitizations. Prior to the transfer of residential bridge loans to our investment portfolio, we recorded a net market valuation gain of less than $0.1 million on these loans through Mortgage banking activities, net on our consolidated statements of income (loss) for the three months ended September 30, 2020. Market valuation adjustments on our single-family rental loans are also recorded in Mortgage banking activities, net on our consolidated statements of income (loss) prior to their sale or securitization. Additionally, during the three and nine months ended September 30, 2020, we recorded loan origination fee income associated with business purpose residential loans of $3 million and $13 million, respectively, through Mortgage banking activities, net on our consolidated statements of income (loss). The following table summarizes the classifications and carrying values of the business purpose residential loans owned at Redwood at September 30, 2020 and December 31, 2019. Table 7.1 – Classifications and Carrying Values of Business Purpose Residential Loans September 30, 2020 Single-Family Rental Residential (In Thousands) Redwood CAFL Bridge Total Held-for-sale at fair value $ 285,549 — $ — $ 285,549 Held-for-investment at fair value — 2,969,692 700,860 3,670,552 Total Business Purpose Residential Loans $ 285,549 $ 2,969,692 $ 700,860 $ 3,956,101 December 31, 2019 Single-Family Rental Residential (In Thousands) Redwood CAFL Bridge Total Held-for-sale at fair value $ 331,565 $ — $ — $ 331,565 Held-for-investment at fair value 237,620 2,192,552 745,006 3,175,178 Total Business Purpose Residential Loans $ 569,185 $ 2,192,552 $ 745,006 $ 3,506,743 The following tables summarize the characteristics of the business purpose residential loans owned at Redwood at September 30, 2020 and December 31, 2019. Table 7.2 – Characteristics of Business Purpose Residential Loans September 30, 2020 Single-Family Rental at Redwood Single-Family Rental at CAFL Residential Bridge (Dollars in Thousands) Number of loans 140 1,027 2,262 Unpaid principal balance $ 272,492 $ 2,815,045 $ 708,555 Fair value of loans $ 285,549 $ 2,969,692 $ 700,860 Weighted average coupon 5.26 % 5.50 % 8.02 % Weighted average remaining loan term (years) 7 6 1 Number of loans with 90+ day delinquencies (1) 6 26 24 Unpaid principal balance of loans with 90+ day delinquencies $ 3,018 $ 70,949 $ 38,437 Fair value of loans with 90+ day delinquencies (2) $ 2,954 N/A $ 33,464 Number of loans in foreclosure — 9 24 Unpaid principal balance of loans in foreclosure $ — $ 14,032 $ 39,755 Fair value of loans in foreclosure (2) $ — N/A $ 34,489 December 31, 2019 Single-Family Rental at Redwood Single-Family Rental at CAFL Residential Bridge (Dollars in Thousands) Number of loans 308 783 2,653 Unpaid principal balance $ 552,848 $ 2,078,214 $ 742,528 Fair value of loans $ 569,185 $ 2,192,552 $ 745,006 Weighted average coupon 4.96 % 5.70 % 8.11 % Weighted average remaining loan term (years) 9 7 2 Number of loans with 90+ day delinquencies (1) 2 18 31 Unpaid principal balance of loans with 90+ day delinquencies $ 1,688 $ 29,039 $ 14,186 Fair value of loans with 90+ day delinquencies (2) $ 1,818 N/A $ 12,111 Number of loans in foreclosure 1 5 15 Unpaid principal balance of loans in foreclosure $ 130 $ 9,169 $ 8,987 Fair value of loans in foreclosure (2) $ 130 N/A $ 6,917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Single-Family Rental Loans During the three and nine months ended September 30, 2020, we originated $196 million and $632 million of single-family rental loans, respectively. During the nine months ended September 30, 2020, we transferred $925 million of single-family rental loans from held-for-sale to held-for-investment associated with three CAFL securitizations and sold $34 million to third parties. Additionally, at March 31, 2020, we transferred all held-for-investment single-family rental loans to held-for-sale. During the three and nine months ended September 30, 2020, we recorded net market valuation gains of $43 million and $34 million, respectively, on single-family rental loans. The $43 million of net market valuation gains recorded during the three months ended September 30, 2020 were recorded through Mortgage banking activities, net on our consolidated statements of income (loss). Of the $34 million of net market valuation gains recorded during the nine months ended September 30, 2020, $55 million of net market valuation gains were recorded through Mortgage banking activities, net and $21 million of net market valuation losses were recorded through Investment fair value changes, net on our consolidated statements of income (loss). During the three and nine months ended September 30, 2019, we recorded net market valuation gains of $1 million and $3 million, respectively, on single-family rental loans through Mortgage banking activities, net on our consolidated statements of income (loss). Single-Family Rental Loans Held-for-Investment at CAFL In conjunction with our acquisition of CoreVest in the fourth quarter of 2019, we consolidated the single-family rental loans owned at certain CAFL securitization entities. The outstanding single-family rental loans held-for-investment at CAFL at September 30, 2020 were first-lien, fixed-rate loans with original maturities of five seven During the three and nine months ended September 30, 2020, we recorded a net market valuation gain of $88 million and a net market valuation loss of $14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Held-for-Investment The outstanding residential bridge loans held-for-investment at September 30, 2020 were first lien, fixed-rate, interest-only loans with original maturities of six During the three and nine months ended September 30, 2020, $64 million and $324 million of newly originated residential bridge loans, respectively, were transferred to our investment portfolio. During the three and nine months ended September 30, 2020, we recorded a net market valuation gain of $7 million and a net market valuation loss of $10 million, respectively, on residential bridge loans held-for-investment at fair value through Investment fair value changes, net on our consolidated statements of income (loss). During both the three and nine months ended September 30, 2019, we recorded net market valuation losses of $1 million on residential bridge loans held-for-investment at fair value through Investment fair value changes, net on our consolidated statements of income (loss). At September 30, 2020, we had a $225 million commitment to fund residential bridge loans. See Note 16 for additional information on this commitment. Since 2018, we hav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The following table summarizes the characteristics of the multifamily loans consolidated at Redwood at September 30, 2020 and December 31, 2019. Table 8.1 – Characteristics of Multifamily Loans (Dollars in Thousands) September 30, 2020 December 31, 2019 Number of loans 28 279 Unpaid principal balance $ 464,680 $ 4,195,000 Fair value of loans $ 491,415 $ 4,408,524 Weighted average coupon 4.25 % 4.13 % Weighted average remaining loan term (years) 5 6 Number of loans with 90+ day delinquencies — — Number of loans in foreclosure — — The outstanding multifamily loans held-for-investment at the Freddie Mac K-Series entities at September 30, 2020 were first-lien, fixed-rate loans that were originated in 2015 and had original loan terms of ten years. The following table provides the activity of multifamily loans held-for-investment during the three and nine months ended September 30, 2020 and 2019. Table 8.2 – Quarterly Activity of Multifamily Loans Held-for-Investment Three Months Ended September 30, Nine Months Ended September 30, (In Thousands) 2020 2019 2020 2019 Net market valuation gains (losses) recorded (1) $ 2,340 $ 47,353 $ (61,500) $ 178,374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pursuant to collateralized financing entity guidelines. The net impact to our income statement associated with our economic investment in these securitization entities is present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0</t>
        </is>
      </c>
    </row>
    <row r="3">
      <c r="A3" s="3" t="inlineStr">
        <is>
          <t>Investments, Debt and Equity Securities [Abstract]</t>
        </is>
      </c>
    </row>
    <row r="4">
      <c r="A4" s="4" t="inlineStr">
        <is>
          <t>Real Estate Securities</t>
        </is>
      </c>
      <c r="B4" s="4" t="inlineStr">
        <is>
          <t xml:space="preserve">Real Estate Securities We invest in real estate securities that we acquire from third parties or create and retain from our Sequoia securitizations. The following table presents the fair values of our real estate securities by type at September 30, 2020 and December 31, 2019. Table 9.1 – Fair Values of Real Estate Securities by Type (In Thousands) September 30, 2020 December 31, 2019 Trading $ 144,162 $ 860,540 Available-for-sale 207,173 239,334 Total Real Estate Securities $ 351,335 $ 1,099,874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any of our mezzanine classified securities were initially rated AA through BBB- and issued in 2012 or later. Subordinate securities are all interests below mezzanine. Excluding our re-performing loan securities, nearly all of our residential securities are supported by collateral that was designated as prime at the time of issuance. Trading Securities The following table presents the fair value of trading securities by position and collateral type at September 30, 2020 and December 31, 2019. Table 9.2 – Trading Securities by Position (In Thousands) September 30, 2020 December 31, 2019 Senior $ 28,091 $ 150,067 Mezzanine 3,651 538,489 Subordinate 112,420 171,984 Total Trading Securities $ 144,162 $ 860,540 We elected the fair value option for certain securities and classify them as trading securities. Our trading securities include both residential and multifamily mortgage-backed securities, and our residential securities also include securities backed by re-performing loans ("RPL"). At September 30, 2020 and December 31, 2019, our senior trading securities included $28 million and $64 million of interest-only securities, respectively, for which there is no principal balance, and the unpaid principal balance of our remaining senior trading securities was zero and $84 million, respectively. Our interest-only securities included $12 million and $36 million of certificated mortgage servicing rights at September 30, 2020 and December 31, 2019, respectively, which are securities we retained from certain of our Sequoia securitizations that represent certificated servicing strips. At September 30, 2020 and December 31, 2019, our trading securities included $60 million and $161 million of RPL securities, respectively. At September 30, 2020 and December 31, 2019, our mezzanine trading securities had an unpaid principal balance of $4 million and $537 million, respectively. At September 30, 2020 and December 31, 2019, the fair value of our mezzanine securities was $4 million and $538 million, respectively, and included $4 million and $39 million of Sequoia securities, respectively, zero and $395 million of multifamily securities, respectively, and zero and $104 million of other third-party residential securities, respectively, including zero and $30 million of RPL securities, respectively. At September 30, 2020 and December 31, 2019, our subordinate trading securities had an unpaid principal balance of $266 million and $302 million, respectively. At September 30, 2020 and December 31, 2019, the fair value of our subordinate securities was $112 million and $172 million, respectively, and included $50 million and $90 million, respectively, of Agency residential mortgage credit risk transfer (or "CRT") securities, and $55 million and $82 million, respectively, of other third-party residential securities, including $51 million and $76 million of RPL securities, respectively. During the three and nine months ended September 30, 2020, we acquired $11 million and $78 million (principal balance), respectively, of securities for which we elected the fair value option and classified as trading, and sold $16 million and $721 million, respectively, of such securities. During the three and nine months ended September 30, 2019, we acquired $66 million and $335 million (principal balance), respectively, of securities for which we elected the fair value option and classified as trading, and sold $236 million and $397 million, respectively, of such securities. During the three and nine months ended September 30, 2020, we recorded net market valuation losses of $4 million and $225 million, respectively, on trading securities, included in Investment fair value changes, net on our consolidated statements of income (loss). During the three and nine months ended September 30, 2019, we recorded net market valuation gains of $15 million and $56 million, respectively, on trading securities, included in Investment fair value changes, net on our consolidated statements of income (loss). AFS Securities The following table presents the fair value of our available-for-sale securities by position and collateral type at September 30, 2020 and December 31, 2019. Table 9.3 – Available-for-Sale Securities by Position (In Thousands) September 30, 2020 December 31, 2019 Senior $ — $ 25,792 Mezzanine 2,016 13,687 Subordinate 205,157 199,855 Total AFS Securities $ 207,173 $ 239,334 At September 30, 2020 and December 31, 2019, our available-for-sale securities were comprised of $160 million and $230 million of residential mortgage-backed securities, respectively, and $48 million and $9 million of multifamily mortgage-backed securities, respectively. At September 30, 2020 and December 31, 2019, our residential available-for-sale securities were comprised of $124 million and $141 million of residential mortgage-backed securities we retained from our Sequoia securitizations, respectively, and $35 million and $90 million of other third-party residential securities, respectively. During the three and nine months ended September 30, 2020, we purchased $25 million and $57 million of AFS securities, respectively, and sold zero and $55 million of AFS securities, respectively, which resulted in net realized gains of zero and $5 million, respectively. During the three and nine months ended September 30, 2019, we purchased $12 million and $21 million of AFS securities, respectively, and sold $15 million and $82 million of AFS securities, respectively, which resulted in net realized gains of $4 million and $13 million,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September 30, 2020, we had $45 million of AFS securities with contractual maturities less than five years, $3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September 30, 2020 and December 31, 2019. Table 9.4 – Carrying Value of AFS Securities September 30, 2020 (In Thousands) Senior Mezzanine Subordinate Total Principal balance $ — $ 2,000 $ 287,659 $ 289,659 Credit reserve — — (43,186) (43,186) Unamortized discount, net — — (99,221) (99,221) Amortized cost — 2,000 145,252 147,252 Gross unrealized gains — 16 63,439 63,455 Gross unrealized losses — — (2,507) (2,507) Allowance for credit losses — — (1,027) (1,027) Carrying Value $ — $ 2,016 $ 205,157 $ 207,173 December 31, 2019 (In Thousands) Senior Mezzanine Subordinate Total Principal balance $ 26,331 $ 13,512 $ 264,234 $ 304,077 Credit reserve (533) — (32,407) (32,940) Unamortized discount, net (10,427) (527) (113,301) (124,255) Amortized cost 15,371 12,985 118,526 146,882 Gross unrealized gains 10,450 702 81,329 92,481 Gross unrealized losses (29) — — (29) Carrying Value $ 25,792 $ 13,687 $ 199,855 $ 239,334 The following table presents the changes for the three and nine months ended September 30, 2020, in unamortized discount and designated credit reserves on AFS securities. Table 9.5 – Changes in Unamortized Discount and Designated Credit Reserves on AFS Securities Three Months Ended September 30, 2020 Nine Months Ended September 30, 2020 Credit Unamortized Credit Unamortized (In Thousands) Beginning balance $ 37,785 $ 104,260 $ 32,940 $ 124,255 Amortization of net discount — (1,766) — (4,607) Realized credit losses (194) — (897) — Acquisitions 1,303 1,019 6,487 1,796 Sales, calls, other — — (726) (16,841) (Release of) transfers to credit reserves, net 4,292 (4,292) 5,382 (5,382) Ending Balance $ 43,186 $ 99,221 $ 43,186 $ 99,221 AFS Securities with Unrealized Losses The following table presents the components comprising the total carrying value of AFS securities that were in a gross unrealized loss position at September 30, 2020 and December 31, 2019. Table 9.6 – Components of Fair Value of AFS Securities by Holding Periods Less Than 12 Consecutive Months 12 Consecutive Months or Longer Amortized Unrealized Fair Amortized Unrealized Fair (In Thousands) September 30, 2020 $ 32,890 $ (2,507) $ 30,330 $ — $ — $ — December 31, 2019 — — — 5,830 (29) 5,801 At September 30, 2020, after giving effect to purchases, sales, and extinguishment due to credit losses, our consolidated balance sheet included 96 AFS securities, of which seven were in an unrealized loss position and zero were in a continuous unrealized loss position for 12 consecutive months or longer. At December 31, 2019, our consolidated balance sheet included 107 AFS securities, of which one was in an unrealized loss position and one was in a continuous unrealized loss position for 12 consecutive months or longer. Evaluating AFS Securities for Credit Losses Gross unrealized losses on our AFS securities were $3 million at September 30, 2020. Pursuant to our adoption of ASU 2016-13, "Financial Instruments - Credit Losses" in the first quarter of 2020, we evaluate all securities in an unrealized loss position to determine if the impairment is credit-related (resulting in an allowance for credit losses recorded in earnings) or non-credit-related (resulting in an unrealized loss through other comprehensive income). At September 30, 2020,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September 30, 2020, our allowance for credit losses related to our AFS securities was $1 million. AFS securities for which an allowance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September 30, 2020. Table 9.7 – Significant Credit Quality Indicators September 30, 2020 Subordinate Securities Default rate 0.5% Loss severity 20% The following table details the activity related to the allowance for credit losses for AFS securities held at September 30, 2020. Table 9.8 – Rollforward of Allowance for Credit Losses Three Months Ended Nine Months Ended (In Thousands) September 30, 2020 September 30, 2020 Beginning balance allowance for credit losses $ 1,471 $ — Transition impact from adoption of new standard — — Additions to allowance for credit losses on securities for which credit losses were not previously recorded 339 1,864 Additional increases or decreases to the allowance for credit losses on securities that had an allowance recorded in a previous period (783) (837)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1,027 $ 1,027 Gains and losses from the sale of AFS securities are recorded as Realized gains, net, in our consolidated statements of income (loss). The following table presents the gross realized gains and losses on sales and calls of AFS securities for the three and nine months ended September 30, 2020 and 2019. Table 9.9 – Gross Realized Gains and Losses on AFS Securities Three Months Ended September 30, Nine Months Ended September 30, (In Thousands) 2020 2019 2020 2019 Gross realized gains - sales $ — $ 3,656 $ 8,779 $ 13,143 Gross realized gains - calls — 1,058 — 5,084 Gross realized losses - sales — — (4,144) — Total Realized Gains on Sales and Calls of AFS Securities, net $ — $ 4,714 $ 4,635 $ 18,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0</t>
        </is>
      </c>
    </row>
    <row r="3">
      <c r="A3" s="3" t="inlineStr">
        <is>
          <t>Investments, All Other Investments [Abstract]</t>
        </is>
      </c>
    </row>
    <row r="4">
      <c r="A4" s="4" t="inlineStr">
        <is>
          <t>Other Investments</t>
        </is>
      </c>
      <c r="B4" s="4" t="inlineStr">
        <is>
          <t>Other Investments Other investments at September 30, 2020 and December 31, 2019 are summarized in the following table. Table 10.1 – Components of Other Investments (In Thousands) September 30, 2020 December 31, 2019 Servicer advance investments $ 258,621 $ 169,204 Shared home appreciation options 41,758 45,085 Excess MSRs 35,070 31,814 Mortgage servicing rights 14,878 42,224 Investment in multifamily loan fund (323) 39,802 Other 34,624 30,001 Total Other Investments $ 384,628 $ 358,130 Servicer advance investments In 2018, we and a third-party co-investor, through two partnerships (“SA Buyers”) consolidated by us, purchased the outstanding servicer advances and excess MSRs related to a portfolio of legacy residential mortgage-backed securitizations serviced by the co-investor (Refer to our Annual Report on Form 10-K for the year ended December 31, 2019 for additional information regarding the transaction). During the nine months ended September 30, 2020, we funded additional purchases of outstanding servicer advances and excess MSRs under the same partnership structure. At September 30, 2020, we had funded $94 million of total capital to the SA Buyers (see Note 16 for additional detail). At September 30, 2020, our servicer advance investments had a carrying value of $259 million and were associated with a portfolio of residential mortgage loans with an unpaid principal balance of $9.71 billion. The outstanding servicer advance receivables associated with this investment were $242 million at September 30, 2020, which were financed with short-term non-recourse securitization debt (see Note 13 for additional detail on this debt). The servicer advance receivables were comprised of the following types of advances at September 30, 2020 and December 31, 2019. Table 10.2 – Components of Servicer Advance Receivables (In Thousands) September 30, 2020 December 31, 2019 Principal and interest advances $ 88,370 $ 15,081 Escrow advances (taxes and insurance advances) 115,352 96,732 Corporate advances 38,337 39,769 Total Servicer Advance Receivables $ 242,059 $ 151,582 We account for our servicer advance investments at fair value and during the three and nine months ended September 30, 2020, we recorded $3 million and $8 million, respectively, of interest income associated with these investments, and recorded net market valuation gain of less than $0.1 million and a net market valuation loss of $6 million, respectively, through Investment fair value changes, net in our consolidated statements of income (loss). During the three and nine months ended September 30, 2019, we recorded $3 million and $9 million, respectively, of interest income associated with these investments for each of these periods, and recorded net market valuation gains of $2 million and $3 million, respectively, through Investment fair value changes, net i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ies. At September 30, 2020 and December 31, 2019, our MSRs had a fair value of $15 million and $42 million, respectively, and were associated with loans with an aggregate principal balance of $3.14 billion and $4.35 billion, respectively. During the three and nine months ended September 30, 2020, including net market valuation gains and losses on our MSRs and related risk management derivatives, we recorded net losses of $2 million and $6 million, respectively, through Other income on our consolidated statements of income (loss). During the three and nine months ended September 30, 2019, we recognized $0.4 million and $2 million of income, net, respectively, through Other income on our consolidated statements of income (los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and nine months ended September 30, 2020, we recognized $3 million and $9 million of interest income, respectively, through Other interest income, and recorded net market valuation losses of $1 million and $8 million, respectively, through Investment fair value changes, net on our consolidated statements of income (loss). During the three and nine months ended September 30, 2019, we recognized $2 million and $6 million of interest income, respectively, through Other interest income, and recorded net market valuation losses of $2 million for both periods through Investment fair value changes, net on our consolidated statements of income (loss). Investment in Multifamily Loan Fund In January 2019, we invested in a limited partnership created to acquire floating rate, light-renovation multifamily loans from Freddie Mac. At September 30, 2020, the carrying amount of our investment in the partnership was zero and we had no remaining funding obligations to the partnership. During the three and nine months ended September 30, 2020, we acquired $28 million and $56 million of securities, respectively, from the partnership's securitization transactions. During the three and nine months ended September 30, 2020, we recorded income of $0.3 million and $0.6 million, respectively, associated with this investment in Other income on our consolidated statements of income (loss). During the three and nine months ended September 30, 2019, we recorded $1 million and $0.5 million of income, respectively, associated with this investment in Other income on our consolidated statements of income (loss). Shared Home Appreciation Options In the third quarter of 2019, we entered into a flow purchase agreement to acquire shared home appreciation options. At September 30, 2020, we had acquired $47 million of shared home appreciation options under this flow purchase agreement and had an outstanding commitment to fund up to an additional $3 million under this agreement. We account for these investments under the fair value option and during the three and nine months ended September 30, 2020, we recorded a net market valuation gain of $2 million and a net market valuation loss of $4 million, respectively, related to these assets through Investment fair value changes, net on our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ASSETS</t>
        </is>
      </c>
    </row>
    <row r="3">
      <c r="A3" s="4" t="inlineStr">
        <is>
          <t>Real estate securities, at fair value</t>
        </is>
      </c>
      <c r="B3" s="4" t="inlineStr">
        <is>
          <t>[1]</t>
        </is>
      </c>
      <c r="C3" s="6" t="n">
        <v>351335</v>
      </c>
      <c r="D3" s="6" t="n">
        <v>1099874</v>
      </c>
    </row>
    <row r="4">
      <c r="A4" s="4" t="inlineStr">
        <is>
          <t>Other investments</t>
        </is>
      </c>
      <c r="B4" s="4" t="inlineStr">
        <is>
          <t>[1]</t>
        </is>
      </c>
      <c r="C4" s="5" t="n">
        <v>384628</v>
      </c>
      <c r="D4" s="5" t="n">
        <v>358130</v>
      </c>
    </row>
    <row r="5">
      <c r="A5" s="4" t="inlineStr">
        <is>
          <t>Cash and cash equivalents</t>
        </is>
      </c>
      <c r="B5" s="4" t="inlineStr">
        <is>
          <t>[1]</t>
        </is>
      </c>
      <c r="C5" s="5" t="n">
        <v>450684</v>
      </c>
      <c r="D5" s="5" t="n">
        <v>196966</v>
      </c>
    </row>
    <row r="6">
      <c r="A6" s="4" t="inlineStr">
        <is>
          <t>Restricted cash</t>
        </is>
      </c>
      <c r="B6" s="4" t="inlineStr">
        <is>
          <t>[1]</t>
        </is>
      </c>
      <c r="C6" s="5" t="n">
        <v>73594</v>
      </c>
      <c r="D6" s="5" t="n">
        <v>93867</v>
      </c>
    </row>
    <row r="7">
      <c r="A7" s="4" t="inlineStr">
        <is>
          <t>Goodwill and intangible assets</t>
        </is>
      </c>
      <c r="B7" s="4" t="inlineStr">
        <is>
          <t>[1]</t>
        </is>
      </c>
      <c r="C7" s="5" t="n">
        <v>60737</v>
      </c>
      <c r="D7" s="5" t="n">
        <v>161464</v>
      </c>
    </row>
    <row r="8">
      <c r="A8" s="4" t="inlineStr">
        <is>
          <t>Derivative assets</t>
        </is>
      </c>
      <c r="B8" s="4" t="inlineStr">
        <is>
          <t>[1]</t>
        </is>
      </c>
      <c r="C8" s="5" t="n">
        <v>14709</v>
      </c>
      <c r="D8" s="5" t="n">
        <v>35701</v>
      </c>
    </row>
    <row r="9">
      <c r="A9" s="4" t="inlineStr">
        <is>
          <t>Other assets</t>
        </is>
      </c>
      <c r="B9" s="4" t="inlineStr">
        <is>
          <t>[1]</t>
        </is>
      </c>
      <c r="C9" s="5" t="n">
        <v>124273</v>
      </c>
      <c r="D9" s="5" t="n">
        <v>419321</v>
      </c>
    </row>
    <row r="10">
      <c r="A10" s="4" t="inlineStr">
        <is>
          <t>Total Assets</t>
        </is>
      </c>
      <c r="B10" s="4" t="inlineStr">
        <is>
          <t>[1]</t>
        </is>
      </c>
      <c r="C10" s="5" t="n">
        <v>10402412</v>
      </c>
      <c r="D10" s="5" t="n">
        <v>17995440</v>
      </c>
    </row>
    <row r="11">
      <c r="A11" s="3" t="inlineStr">
        <is>
          <t>Liabilities</t>
        </is>
      </c>
    </row>
    <row r="12">
      <c r="A12" s="4" t="inlineStr">
        <is>
          <t>Short-term debt, net</t>
        </is>
      </c>
      <c r="B12" s="4" t="inlineStr">
        <is>
          <t>[1]</t>
        </is>
      </c>
      <c r="C12" s="5" t="n">
        <v>482761</v>
      </c>
      <c r="D12" s="5" t="n">
        <v>2329145</v>
      </c>
    </row>
    <row r="13">
      <c r="A13" s="4" t="inlineStr">
        <is>
          <t>Derivative liabilities</t>
        </is>
      </c>
      <c r="B13" s="4" t="inlineStr">
        <is>
          <t>[1]</t>
        </is>
      </c>
      <c r="C13" s="5" t="n">
        <v>1612</v>
      </c>
      <c r="D13" s="5" t="n">
        <v>163424</v>
      </c>
    </row>
    <row r="14">
      <c r="A14" s="4" t="inlineStr">
        <is>
          <t>Accrued expenses and other liabilities</t>
        </is>
      </c>
      <c r="B14" s="4" t="inlineStr">
        <is>
          <t>[1]</t>
        </is>
      </c>
      <c r="C14" s="5" t="n">
        <v>155989</v>
      </c>
      <c r="D14" s="5" t="n">
        <v>206893</v>
      </c>
    </row>
    <row r="15">
      <c r="A15" s="4" t="inlineStr">
        <is>
          <t>Asset-backed securities issued (includes $6,969,376 and $10,515,475 at fair value), net</t>
        </is>
      </c>
      <c r="B15" s="4" t="inlineStr">
        <is>
          <t>[1]</t>
        </is>
      </c>
      <c r="C15" s="5" t="n">
        <v>7172398</v>
      </c>
      <c r="D15" s="5" t="n">
        <v>10515475</v>
      </c>
    </row>
    <row r="16">
      <c r="A16" s="4" t="inlineStr">
        <is>
          <t>Long-term debt, net</t>
        </is>
      </c>
      <c r="B16" s="4" t="inlineStr">
        <is>
          <t>[1]</t>
        </is>
      </c>
      <c r="C16" s="5" t="n">
        <v>1536188</v>
      </c>
      <c r="D16" s="5" t="n">
        <v>2953272</v>
      </c>
    </row>
    <row r="17">
      <c r="A17" s="4" t="inlineStr">
        <is>
          <t>Total liabilities</t>
        </is>
      </c>
      <c r="B17" s="4" t="inlineStr">
        <is>
          <t>[1]</t>
        </is>
      </c>
      <c r="C17" s="5" t="n">
        <v>9348948</v>
      </c>
      <c r="D17" s="5" t="n">
        <v>16168209</v>
      </c>
    </row>
    <row r="18">
      <c r="A18" s="4" t="inlineStr">
        <is>
          <t>Commitments and Contingencies</t>
        </is>
      </c>
      <c r="B18" s="4" t="inlineStr">
        <is>
          <t>[1]</t>
        </is>
      </c>
      <c r="C18" s="4" t="inlineStr">
        <is>
          <t xml:space="preserve"> </t>
        </is>
      </c>
      <c r="D18" s="4" t="inlineStr">
        <is>
          <t xml:space="preserve"> </t>
        </is>
      </c>
    </row>
    <row r="19">
      <c r="A19" s="3" t="inlineStr">
        <is>
          <t>Equity</t>
        </is>
      </c>
    </row>
    <row r="20">
      <c r="A20" s="4" t="inlineStr">
        <is>
          <t>Common stock, par value $0.01 per share, 395,000,000 and 270,000,000 shares authorized; 111,904,322 and 114,353,036 issued and outstanding</t>
        </is>
      </c>
      <c r="B20" s="4" t="inlineStr">
        <is>
          <t>[1]</t>
        </is>
      </c>
      <c r="C20" s="5" t="n">
        <v>1119</v>
      </c>
      <c r="D20" s="5" t="n">
        <v>1144</v>
      </c>
    </row>
    <row r="21">
      <c r="A21" s="4" t="inlineStr">
        <is>
          <t>Additional paid-in capital</t>
        </is>
      </c>
      <c r="B21" s="4" t="inlineStr">
        <is>
          <t>[1]</t>
        </is>
      </c>
      <c r="C21" s="5" t="n">
        <v>2261911</v>
      </c>
      <c r="D21" s="5" t="n">
        <v>2269617</v>
      </c>
    </row>
    <row r="22">
      <c r="A22" s="4" t="inlineStr">
        <is>
          <t>Accumulated other comprehensive (loss) income</t>
        </is>
      </c>
      <c r="B22" s="4" t="inlineStr">
        <is>
          <t>[1]</t>
        </is>
      </c>
      <c r="C22" s="5" t="n">
        <v>-20560</v>
      </c>
      <c r="D22" s="5" t="n">
        <v>41513</v>
      </c>
    </row>
    <row r="23">
      <c r="A23" s="4" t="inlineStr">
        <is>
          <t>Cumulative earnings</t>
        </is>
      </c>
      <c r="B23" s="4" t="inlineStr">
        <is>
          <t>[1]</t>
        </is>
      </c>
      <c r="C23" s="5" t="n">
        <v>942982</v>
      </c>
      <c r="D23" s="5" t="n">
        <v>1579124</v>
      </c>
    </row>
    <row r="24">
      <c r="A24" s="4" t="inlineStr">
        <is>
          <t>Cumulative distributions to stockholders</t>
        </is>
      </c>
      <c r="B24" s="4" t="inlineStr">
        <is>
          <t>[1]</t>
        </is>
      </c>
      <c r="C24" s="5" t="n">
        <v>-2131988</v>
      </c>
      <c r="D24" s="5" t="n">
        <v>-2064167</v>
      </c>
    </row>
    <row r="25">
      <c r="A25" s="4" t="inlineStr">
        <is>
          <t>Total equity</t>
        </is>
      </c>
      <c r="B25" s="4" t="inlineStr">
        <is>
          <t>[1]</t>
        </is>
      </c>
      <c r="C25" s="5" t="n">
        <v>1053464</v>
      </c>
      <c r="D25" s="5" t="n">
        <v>1827231</v>
      </c>
    </row>
    <row r="26">
      <c r="A26" s="4" t="inlineStr">
        <is>
          <t>Total Liabilities and Equity</t>
        </is>
      </c>
      <c r="B26" s="4" t="inlineStr">
        <is>
          <t>[1]</t>
        </is>
      </c>
      <c r="C26" s="5" t="n">
        <v>10402412</v>
      </c>
      <c r="D26" s="5" t="n">
        <v>17995440</v>
      </c>
    </row>
    <row r="27">
      <c r="A27" s="4" t="inlineStr">
        <is>
          <t>Residential loans, held-for-sale, at fair value</t>
        </is>
      </c>
    </row>
    <row r="28">
      <c r="A28" s="3" t="inlineStr">
        <is>
          <t>ASSETS</t>
        </is>
      </c>
    </row>
    <row r="29">
      <c r="A29" s="4" t="inlineStr">
        <is>
          <t>Loans, at fair value</t>
        </is>
      </c>
      <c r="B29" s="4" t="inlineStr">
        <is>
          <t>[1]</t>
        </is>
      </c>
      <c r="C29" s="5" t="n">
        <v>105128</v>
      </c>
      <c r="D29" s="5" t="n">
        <v>536385</v>
      </c>
    </row>
    <row r="30">
      <c r="A30" s="4" t="inlineStr">
        <is>
          <t>Residential loans, held-for-investment, at fair value</t>
        </is>
      </c>
    </row>
    <row r="31">
      <c r="A31" s="3" t="inlineStr">
        <is>
          <t>ASSETS</t>
        </is>
      </c>
    </row>
    <row r="32">
      <c r="A32" s="4" t="inlineStr">
        <is>
          <t>Loans, at fair value</t>
        </is>
      </c>
      <c r="B32" s="4" t="inlineStr">
        <is>
          <t>[1]</t>
        </is>
      </c>
      <c r="C32" s="5" t="n">
        <v>4389808</v>
      </c>
      <c r="D32" s="5" t="n">
        <v>7178465</v>
      </c>
    </row>
    <row r="33">
      <c r="A33" s="4" t="inlineStr">
        <is>
          <t>Business purpose residential loans, held-for-sale, at fair value</t>
        </is>
      </c>
    </row>
    <row r="34">
      <c r="A34" s="3" t="inlineStr">
        <is>
          <t>ASSETS</t>
        </is>
      </c>
    </row>
    <row r="35">
      <c r="A35" s="4" t="inlineStr">
        <is>
          <t>Loans, at fair value</t>
        </is>
      </c>
      <c r="B35" s="4" t="inlineStr">
        <is>
          <t>[1]</t>
        </is>
      </c>
      <c r="C35" s="5" t="n">
        <v>285549</v>
      </c>
      <c r="D35" s="5" t="n">
        <v>331565</v>
      </c>
    </row>
    <row r="36">
      <c r="A36" s="4" t="inlineStr">
        <is>
          <t>Business purpose residential loans, held-for-investment, at fair value</t>
        </is>
      </c>
    </row>
    <row r="37">
      <c r="A37" s="3" t="inlineStr">
        <is>
          <t>ASSETS</t>
        </is>
      </c>
    </row>
    <row r="38">
      <c r="A38" s="4" t="inlineStr">
        <is>
          <t>Loans, at fair value</t>
        </is>
      </c>
      <c r="B38" s="4" t="inlineStr">
        <is>
          <t>[1]</t>
        </is>
      </c>
      <c r="C38" s="5" t="n">
        <v>3670552</v>
      </c>
      <c r="D38" s="5" t="n">
        <v>3175178</v>
      </c>
    </row>
    <row r="39">
      <c r="A39" s="4" t="inlineStr">
        <is>
          <t>Multifamily loans</t>
        </is>
      </c>
    </row>
    <row r="40">
      <c r="A40" s="3" t="inlineStr">
        <is>
          <t>ASSETS</t>
        </is>
      </c>
    </row>
    <row r="41">
      <c r="A41" s="4" t="inlineStr">
        <is>
          <t>Loans, at fair value</t>
        </is>
      </c>
      <c r="B41" s="4" t="inlineStr">
        <is>
          <t>[1]</t>
        </is>
      </c>
      <c r="C41" s="5" t="n">
        <v>491415</v>
      </c>
      <c r="D41" s="5" t="n">
        <v>4408524</v>
      </c>
    </row>
    <row r="42">
      <c r="A42" s="4" t="inlineStr">
        <is>
          <t>Variable Interest Entity, Primary Beneficiary</t>
        </is>
      </c>
    </row>
    <row r="43">
      <c r="A43" s="3" t="inlineStr">
        <is>
          <t>ASSETS</t>
        </is>
      </c>
    </row>
    <row r="44">
      <c r="A44" s="4" t="inlineStr">
        <is>
          <t>Other investments</t>
        </is>
      </c>
      <c r="C44" s="5" t="n">
        <v>278487</v>
      </c>
      <c r="D44" s="5" t="n">
        <v>184802</v>
      </c>
    </row>
    <row r="45">
      <c r="A45" s="4" t="inlineStr">
        <is>
          <t>Cash and cash equivalents</t>
        </is>
      </c>
      <c r="C45" s="5" t="n">
        <v>10425</v>
      </c>
      <c r="D45" s="5" t="n">
        <v>9015</v>
      </c>
    </row>
    <row r="46">
      <c r="A46" s="4" t="inlineStr">
        <is>
          <t>Restricted cash</t>
        </is>
      </c>
      <c r="C46" s="5" t="n">
        <v>20795</v>
      </c>
      <c r="D46" s="5" t="n">
        <v>21936</v>
      </c>
    </row>
    <row r="47">
      <c r="A47" s="4" t="inlineStr">
        <is>
          <t>Other assets</t>
        </is>
      </c>
      <c r="C47" s="5" t="n">
        <v>5829</v>
      </c>
      <c r="D47" s="5" t="n">
        <v>2700</v>
      </c>
    </row>
    <row r="48">
      <c r="A48" s="4" t="inlineStr">
        <is>
          <t>Total Assets</t>
        </is>
      </c>
      <c r="C48" s="5" t="n">
        <v>8197095</v>
      </c>
      <c r="D48" s="5" t="n">
        <v>11931869</v>
      </c>
    </row>
    <row r="49">
      <c r="A49" s="3" t="inlineStr">
        <is>
          <t>Liabilities</t>
        </is>
      </c>
    </row>
    <row r="50">
      <c r="A50" s="4" t="inlineStr">
        <is>
          <t>Short-term debt, net</t>
        </is>
      </c>
      <c r="C50" s="5" t="n">
        <v>228998</v>
      </c>
      <c r="D50" s="5" t="n">
        <v>152554</v>
      </c>
    </row>
    <row r="51">
      <c r="A51" s="4" t="inlineStr">
        <is>
          <t>Accrued expenses and other liabilities</t>
        </is>
      </c>
      <c r="C51" s="5" t="n">
        <v>18176</v>
      </c>
      <c r="D51" s="5" t="n">
        <v>14983</v>
      </c>
    </row>
    <row r="52">
      <c r="A52" s="4" t="inlineStr">
        <is>
          <t>Asset-backed securities issued (includes $6,969,376 and $10,515,475 at fair value), net</t>
        </is>
      </c>
      <c r="C52" s="5" t="n">
        <v>6969376</v>
      </c>
      <c r="D52" s="5" t="n">
        <v>10515475</v>
      </c>
    </row>
    <row r="53">
      <c r="A53" s="4" t="inlineStr">
        <is>
          <t>Total liabilities</t>
        </is>
      </c>
      <c r="C53" s="5" t="n">
        <v>7238047</v>
      </c>
      <c r="D53" s="5" t="n">
        <v>10717072</v>
      </c>
    </row>
    <row r="54">
      <c r="A54" s="4" t="inlineStr">
        <is>
          <t>Variable Interest Entity, Primary Beneficiary | Business purpose residential loans, held-for-investment, at fair value</t>
        </is>
      </c>
    </row>
    <row r="55">
      <c r="A55" s="3" t="inlineStr">
        <is>
          <t>ASSETS</t>
        </is>
      </c>
    </row>
    <row r="56">
      <c r="A56" s="4" t="inlineStr">
        <is>
          <t>Loans, at fair value</t>
        </is>
      </c>
      <c r="C56" s="6" t="n">
        <v>2969692</v>
      </c>
      <c r="D56" s="6" t="n">
        <v>2192552</v>
      </c>
    </row>
    <row r="57"/>
    <row r="58">
      <c r="A58" s="4" t="inlineStr">
        <is>
          <t>[1]</t>
        </is>
      </c>
      <c r="B5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following table presents the fair value and notional amount of our derivative financial instruments at September 30, 2020 and December 31, 2019. Table 11.1 – Fair Value and Notional Amount of Derivative Financial Instruments September 30, 2020 December 31, 2019 Fair Notional Fair Notional (In Thousands) Assets - Risk Management Derivatives Interest rate swaps $ 78 $ 25,000 $ 17,095 $ 1,399,000 TBAs 402 140,000 5,755 2,445,000 Interest rate futures 63 40,000 777 213,700 Swaptions 3,393 285,000 1,925 1,065,000 Assets - Other Derivatives Loan purchase and interest rate lock commitments 10,773 1,724,207 10,149 1,537,162 Total Assets $ 14,709 $ 2,214,207 $ 35,701 $ 6,659,862 Liabilities - Cash Flow Hedges Interest rate swaps $ — $ — $ (51,530) $ 139,500 Liabilities - Risk Management Derivatives Interest rate swaps (15) 25,000 (97,235) 2,314,300 TBAs (263) 105,000 (13,359) 4,160,000 Interest rate futures — — (10) 12,300 Liabilities - Other Derivatives Loan purchase commitments (1,334) 231,651 (1,290) 303,394 Total Liabilities $ (1,612) $ 361,651 $ (163,424) $ 6,929,494 Total Derivative Financial Instruments, Net $ 13,097 $ 2,575,858 $ (127,723) $ 13,589,356 Risk Management Derivatives To manage, to varying degrees, risks associated with certain assets and liabilities on our consolidated balance sheets, we may enter into derivative contracts. At September 30, 2020, we were party to swaps and swaptions with an aggregate notional amount of $335 million, TBA agreements sold with an aggregate notional amount of $245 million, and interest rate futures contracts with an aggregate notional amount of $40 million. At December 31, 2019, we were party to swaps and swaptions with an aggregate notional amount of $4.78 billion, TBA agreements sold with an aggregate notional amount of $6.61 billion, and interest rate futures contracts with an aggregate notional amount of $226 million. During the three and nine months ended September 30, 2020, risk management derivatives had net market valuation losses of zero and $98 million, respectively. During the three and nine months ended September 30, 2019, risk management derivatives had net market valuation losses of $36 million and $147 million, respectively. These market valuation gains and losses are recorded in Mortgage banking activities, net, Investment fair value changes, net, and Other income on our consolidated statements of income (loss). During the three months ended March 31, 2020, we settled substantially all of our outstanding derivative contracts as we determined that they were no longer effectively managing the risks associated with certain assets and liabilities. Loan Purchase and Interest Rate Lock Commitments LPCs and IRLCs that qualify as derivatives are recorded at their estimated fair values. For the three and nine months ended September 30, 2020, LPCs and IRLCs had net market valuation gains of $14 million and $35 million, respectively, that were recorded in Mortgage banking activities, net on our consolidated statements of income (loss). For the three and nine months ended September 30, 2019, LPCs and IRLCs had net market valuation gains of $14 million and $42 million, respectively, that were recorded in Mortgage banking activities, net on our consolidated statements of income (loss).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During the first quarter of 2020, we terminated and settled all of our outstanding derivatives that had been designated as cash flow hedges for our long-term debt, with a payment of $84 million. For interest rate agreements previously designated as cash flow hedges, our total unrealized loss reported in Accumulated other comprehensive income was $82 million and $51 million at September 30, 2020 and December 31, 2019, respectively. We will amortize this loss into interest expense over the remaining term of the trust preferred securities and subordinated notes. As of September 30, 2020, we expect to amortize $4 million of realized losses related to terminated cash flow hedges into interest expense over the next twelve months. For the three and nine months ended September 30, 2020, changes in the values of designated cash flow hedges were zero and negative $33 million, respectively, and were recorded in Accumulated other comprehensive income, a component of equity. For the three and nine months ended September 30, 2019, changes in the values of designated cash flow hedges were negative $12 million and negative $27 million, respectively, and were recorded in Accumulated other comprehensive income, a component of equity. The following table illustrates the impact on interest expense of our interest rate agreements accounted for as cash flow hedges for the three and nine months ended September 30, 2020 and 2019. Table 11.2 – Impact on Interest Expense of Interest Rate Agreements Accounted for as Cash Flow Hedges Three Months Ended September 30, Nine Months Ended September 30, (In Thousands) 2020 2019 2020 2019 Net interest expense on cash flows hedges $ — $ (727) $ (860) $ (2,004) Realized net losses reclassified from other comprehensive income (1,040) — (2,148) — Total Interest Expense $ (1,040) $ (727) $ (3,008) $ (2,004) Derivative Counterparty Credit Risk As discussed in our Annual Report on Form 10-K for the year ended December 31, 2019, we consider counterparty risk as part of our fair value assessments of all derivative financial instruments at each quarter-end. At September 30, 2020, we assessed this risk as remote and did not record a specific valuation adjustment. At September 30, 2020, we were in compliance with our derivative counterparty ISD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9 Months Ended</t>
        </is>
      </c>
    </row>
    <row r="2">
      <c r="B2" s="2" t="inlineStr">
        <is>
          <t>Sep. 30, 2020</t>
        </is>
      </c>
    </row>
    <row r="3">
      <c r="A3" s="3" t="inlineStr">
        <is>
          <t>Deferred Costs, Capitalized, Prepaid, and Other Assets Disclosure [Abstract]</t>
        </is>
      </c>
    </row>
    <row r="4">
      <c r="A4" s="4" t="inlineStr">
        <is>
          <t>Other Assets and Liabilities</t>
        </is>
      </c>
      <c r="B4" s="4" t="inlineStr">
        <is>
          <t>Other Assets and Liabilities Other assets at September 30, 2020 and December 31, 2019 are summarized in the following table. Table 12.1 – Components of Other Assets (In Thousands) September 30, 2020 December 31, 2019 Accrued interest receivable $ 39,330 $ 71,058 Investment receivable 25,767 23,330 Right-of-use asset 13,487 11,866 REO 8,535 9,462 Pledged collateral 8,172 32,945 Income tax receivables 8,148 36 FHLBC stock 5,000 43,393 Fixed assets and leasehold improvements (1) 4,408 4,901 Margin receivable 3,809 209,776 Other 7,617 12,554 Total Other Assets $ 124,273 $ 419,321 (1) Fixed assets and leasehold improvements had a basis of $12 million and accumulated depreciation of $8 million at September 30, 2020. Accrued expenses and other liabilities at September 30, 2020 and December 31, 2019 are summarized in the following table. Table 12.2 – Components of Accrued Expenses and Other Liabilities (In Thousands) September 30, 2020 December 31, 2019 Accrued interest payable $ 34,225 $ 60,655 Payable to minority partner 17,492 13,189 Accrued compensation 17,127 33,888 Lease liability 15,123 13,443 Deferred consideration 14,442 — Guarantee obligations 11,264 14,009 Current accounts payable 8,717 5,468 Residential loan and MSR repurchase reserve 8,565 4,268 Residential bridge loan holdbacks 6,350 10,682 Deferred tax liabilities 5,152 5,152 Accrued operating expenses 3,922 4,358 Contingent consideration — 28,484 Other 13,610 13,297 Total Accrued Expenses and Other Liabilities $ 155,989 $ 206,893 Refer to our Annual Report on Form 10-K for the year ended December 31, 2019 for additional descriptions of our other assets and liabilities. Margin Receivable and Payable Margin receivable and payable resulted from margin calls between us and our counterparties under derivatives, master repurchase agreements, and warehouse facilities, whereby we or the counterparty posted collateral. Through September 30, 2020, we had met all margin calls due. REO The carrying value of REO at September 30, 2020 was $9 million, which included $3 million of REO from our residential bridge loan portfolio, $1 million from our consolidated Legacy Sequoia entities, $1 million from our consolidated Freddie Mac SLST entities, and $4 million from consolidated CAFL entities. At September 30, 2020, there were two residential bridge loan REO assets, three REO assets at our Legacy Sequoia entities, nine REO assets at our Freddie Mac SLST entities, and three REO assets at our CAFL entities recorded on our consolidated balance sheets. During the nine months ended September 30, 2020, transfers into REO included a $5 million residential bridge loan, $1 million from Legacy Sequoia entities, $1 million from Freddie Mac SLST entities, and $6 million from CAFL entities. During the nine months ended September 30, 2020, there were REO liquidations of $13 million, resulting in $0.3 million of unrealized losses which were recorded in Investment fair value changes, net, on our consolidated statements of income (loss). At December 31, 2019, there were four residential bridge loan REO assets, four REO assets at our Legacy Sequoia entities, three REO assets at our Freddie Mac SLST entities, and two REO assets at our CAFL entities recorded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0</t>
        </is>
      </c>
    </row>
    <row r="3">
      <c r="A3" s="3" t="inlineStr">
        <is>
          <t>Debt Disclosure [Abstract]</t>
        </is>
      </c>
    </row>
    <row r="4">
      <c r="A4" s="4" t="inlineStr">
        <is>
          <t>Short-Term Debt</t>
        </is>
      </c>
      <c r="B4" s="4" t="inlineStr">
        <is>
          <t xml:space="preserve">Short-Term Debt We enter into repurchase agreements, bank warehouse agreements, and other forms of collateralized (and generally uncommitted) short-term borrowings with several banks and investment banking firms. At September 30, 2020,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September 30, 2020 and December 31, 2019. Table 13.1 – Short-Term Debt September 30, 2020 (Dollars in Thousands) Number of Facilities Outstanding Balance Limit Weighted Average Interest Rate Maturity Weighted Average Days Until Maturity Facilities Residential loan warehouse (1) 4 $ 81,898 $ 600,000 2.90 % 10/2020-8/2021 203 Business purpose residential loan warehouse (2) 2 96,811 500,000 3.28 % 6/2021-5/2022 437 Real estate securities repo (1) 3 75,054 — 2.87 % 10/2020-12/2020 38 Total Short-Term Debt Facilities 9 253,763 Servicer advance financing 1 228,998 400,000 1.96 % 11/2020 61 Total Short-Term Debt $ 482,761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September 30, 2020 and December 31, 2019, all of these borrowings were under uncommitted facilities and were due within 364 days (or less) of the borrowing date. (2) Due to the revolving nature of the borrowings under these facilities, we have classified these facilities as short-term debt at September 30, 2020. Borrowings under these facilities will be repaid as the underlying loans mature or are sold to third parties or transferred to securitizations. The following table below presents the value of loans, securities, and other assets pledged as collateral under our short-term debt facilities at September 30, 2020 and December 31, 2019. Table 13.2 – Collateral for Short-Term Debt Facilities (In Thousands) September 30, 2020 December 31, 2019 Collateral Type Held-for-sale residential loans $ 95,023 $ 201,949 Business purpose residential loans 110,505 988,179 Real estate securities On balance sheet 24,670 618,881 Sequoia Choice securitizations (1) 63,088 111,341 Freddie Mac SLST securitizations (1) — 381,640 Freddie Mac K-Series securitizations (1) 26,550 252,284 CAFL securitizations (1) — 127,840 Total real estate securities owned 114,308 1,491,986 Other assets — 16,252 Total Collateral for Short-Term Debt Facilities $ 319,836 $ 2,698,366 (1) Represents securities we have retained from consolidated securitization entities. For GAAP purposes, we consolidate the loans and non-recourse ABS debt issued from these securitizations. For the three and nine months ended September 30, 2020, the average balances of our short-term debt facilities were $313 million and $1.42 billion, respectively. At September 30, 2020 and December 31, 2019, accrued interest payable on our short-term debt facilities was $1 million and $6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September 30, 2020, the fair value of servicer advances, cash and restricted cash collateralizing the securitization financing was $270 million. At September 30, 2020, the accrued interest payable balance on this financing was $0.1 million and the unamortized capitalized commitment costs were $0.2 million. We also maintain a $10 million committed line of credit with a financial institution that is secured by certain mortgage-backed securities with a fair market value of $3 million at September 30, 2020. At both September 30, 2020 and December 31, 2019, we had no outstanding borrowings on this facility. Remaining Maturities of Short-Term Debt The following table presents the remaining maturities of our secured short-term debt by the type of collateral securing the debt as well as our convertible notes at September 30, 2020. Table 13.3 – Short-Term Debt by Collateral Type and Remaining Maturities September 30, 2020 (In Thousands) Within 30 days 31 to 90 days Over 90 days Total Collateral Type Held-for-sale residential loans $ 1,217 $ — $ 80,681 $ 81,898 Business purpose residential loans — — 96,811 96,811 Real estate securities 37,217 37,837 — 75,054 Total Secured Short-Term Debt 38,434 37,837 177,492 253,763 Servicer advance financing — 228,998 — 228,998 Total Short-Term Debt $ 38,434 $ 266,835 $ 177,492 $ 482,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9 Months Ended</t>
        </is>
      </c>
    </row>
    <row r="2">
      <c r="B2" s="2" t="inlineStr">
        <is>
          <t>Sep. 30, 2020</t>
        </is>
      </c>
    </row>
    <row r="3">
      <c r="A3" s="3" t="inlineStr">
        <is>
          <t>Debt Disclosure [Abstract]</t>
        </is>
      </c>
    </row>
    <row r="4">
      <c r="A4" s="4" t="inlineStr">
        <is>
          <t>Asset-Backed Securities Issued</t>
        </is>
      </c>
      <c r="B4" s="4" t="inlineStr">
        <is>
          <t xml:space="preserve">Asset-Backed Securities Issued The carrying values of ABS issued by our consolidated securitization entities at September 30, 2020 and December 31, 2019, along with other selected information, are summarized in the following table. Table 14.1 – Asset-Backed Securities Issued September 30, 2020 Legacy Sequoia Freddie Mac SLST (1) Freddie Mac CAFL Total (Dollars in Thousands) Certificates with principal balance $ 347,985 $ 1,571,714 $ 1,925,144 $ 418,212 $ 2,528,974 $ 6,792,029 Interest-only certificates 1,268 6,805 24,053 13,122 137,064 182,312 Market valuation adjustments (56,769) 48,045 95,138 33,531 78,112 198,057 ABS Issued, Net $ 292,484 $ 1,626,564 $ 2,044,335 $ 464,865 $ 2,744,150 $ 7,172,398 Range of weighted average interest rates, by series 0.35% to 1.96% 2.23% to 5.02% 3.50% to 4.75% 3.39 % 3.18% to 5.53% Stated maturities 2024 - 2036 2047 - 2050 2028 - 2059 2025 2022 - 2048 Number of series 20 10 3 1 13 December 31, 2019 Legacy Sequoia Freddie Mac SLST Freddie Mac K-Series CAFL Total (Dollars in Thousands) Certificates with principal balance $ 420,056 $ 1,979,719 $ 1,842,682 $ 3,844,789 $ 1,875,007 $ 9,962,253 Interest-only certificates 1,282 16,514 30,291 217,891 90,134 356,112 Market valuation adjustments (18,873)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1) Includes $208 million (principal balance) of ABS issued by a re-securitization trust sponsored by Redwood and accounted for at amortized cost.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210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September 30, 2020, the carrying value of the ABS issued was $203 million and the debt discount was $5 million. The stated coupon of the ABS issued was 4.75% at issuance and the final stated maturity occurs in July 2059. The ABS issued is subject to optional redemption and interest rate step-ups prior to the stated maturity according to the terms of the respective governing agreement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September 30, 2020, the majority of the ABS issued and outstanding had contractual maturities beyond five years. See Note 4 for detail on the carrying value components of the collateral for ABS issued and outstanding. The following table summarizes the accrued interest payable on ABS issued at September 30, 2020 and December 31, 2019. Interest due on consolidated ABS issued is payable monthly. Table 14.2 – Accrued Interest Payable on Asset-Backed Securities Issued (In Thousands) September 30, 2020 December 31, 2019 Legacy Sequoia $ 180 $ 395 Sequoia Choice 5,652 7,732 Freddie Mac SLST (1) 5,831 5,374 Freddie Mac K-Series 1,182 12,887 CAFL 9,180 7,298 Total Accrued Interest Payable on ABS Issued $ 22,025 $ 33,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Refer to our Annual Report on Form 10-K for the year ended December 31, 2019 for a full description of our long-term debt. FHLBC Borrowings At September 30, 2020, $1 million of advances were outstanding under our FHLBC borrowing agreement, with a weighted average interest rate of 0.35%. These borrowings mature in 2026. At December 31, 2019, $2.00 billion of advances were outstanding under this agreement, which were classified as long-term debt, with a weighted average interest rate of 1.88% and a weighted average maturity of six years. During the three and nine months ended September 30, 2020, we repaid zero and $2.00 billion, respectively, of our FHLBC borrowings. At September 30, 2020, total advances under this agreement were secured by $1 million of restricted cash. We do not expect to increase borrowings under our FHLBC borrowing agreement above the existing $1 million of advances outstanding. This agreement also requires our subsidiary to purchase and hold stock in the FHLBC in an amount equal to a specified percentage of outstanding advances. At September 30, 2020, our subsidiary held $5 million of FHLBC stock that is included in Other assets in our consolidated balance sheets. Recourse Subordinate Securities Financing Facilities In 2019, a subsidiary of Redwood entered into a repurchase agreement providing non-marginable (e.g., not subject to margin calls based on the market value of the underlying collateral) recourse debt financing of certain Sequoia securities as well as securities retained from our consolidated Sequoia Choice securitizations. The financing is fully and unconditionally guaranteed by Redwood, with an interest rate of approximately 4.21% through September 2022. The financing facility may be terminated, at our option, in September 2022, and has a final maturity in September 2024, provided that the interest rate on amounts outstanding under the facility increases between October 2022 and September 2024. At September 30, 2020, we had borrowings under this facility totaling $180 million and $1 million of unamortized deferred issuance costs, for a net carrying value of $179 million. At September 30, 2020, the fair value of real estate securities pledged as collateral under this long-term debt facility was $232 million and included Sequoia securities and securities retained from our Sequoia Choice securitizations. In the first quarter of 2020, a subsidiary of Redwood entered into a second repurchase agreement with similar terms to provide non-marginable recourse debt financing of certain securities retained from our consolidated CAFL securitizations. The financing is fully and unconditionally guaranteed by Redwood, with an interest rate of approximately 4.21% through February 2023. The financing facility may be terminated, at our option, in February 2023, and has a final maturity in February 2025, provided that the interest rate on amounts outstanding under the facility increases between March 2023 and February 2025. At September 30, 2020, we had borrowings under this facility totaling $103 million and $1 million of unamortized deferred issuance costs, for a net carrying value of $102 million. At September 30, 2020, the fair value of real estate securities pledged as collateral under this long-term debt facility was $112 million and included securities retained from our consolidated CAFL securitizations. Non-Recourse Business Purpose Loan Financing Facilities In the third quarter of 2020, a subsidiary of Redwood entered into a repurchase agreement providing non-marginable, non-recourse financing primarily for business purpose bridge loans. Borrowings under this facility accrue interest at a per annum rate equal to one-month LIBOR plus 3.85% (with a 0.50% LIBOR floor), through July 2022. We do not have the ability to increase borrowings under this borrowing facility above the existing amounts outstanding. At September 30, 2020, we had borrowings under this facility totaling $158 million and $1 million of unamortized deferred issuance costs, for a net carrying value of $157 million. At September 30, 2020, $216 million of bridge loans were pledged as collateral under this facility. In the second quarter of 2020, a subsidiary of Redwood entered into a repurchase agreement providing non-marginable, non-recourse financing primarily for business purpose bridge loans. Borrowings under this facility accrue interest at a per annum rate equal to one-month LIBOR plus 7.50% (with a 1.50% LIBOR floor), through June 2022 (facility is fully callable in June 2021). This facility has an aggregate maximum borrowing capacity of $530 million, which consists of a term facility of $355 million and a revolving facility of $175 million. The revolving period ends in June 2021, and amounts borrowed under the term and revolving facilities are due in full in June 2022. At September 30, 2020, we had borrowings under this facility totaling $302 million and $4 million of unamortized deferred issuance costs, for a net carrying value of $298 million. At September 30, 2020, $369 million of bridge loans and $25 million of other BPL investments were pledged as collateral under this facility. Recourse Business Purpose Loan Financing Facilities In the third quarter of 2020, a subsidiary of Redwood entered into a repurchase agreement providing non-marginable financing for business purpose bridge loans and single-family rental loans. Borrowings under this facility accrue interest at a per annum rate equal to three-month LIBOR plus 3.00% through September 2023 and are recourse to Redwood. This facility has an aggregate maximum borrowing capacity of $250 million. At September 30, 2020, we had no borrowings outstanding under this facility. In the second quarter of 2020, a subsidiary of Redwood entered into a repurchase agreement providing non-marginable financing for business purpose bridge loans and single-family rental loans. Borrowings under this facility accrue interest at a per annum rate equal to three-month LIBOR plus 3.50% to 4.00% (with a 1.00% LIBOR floor) through May 2022 and are recourse to Redwood. This facility has an aggregate maximum borrowing capacity of $350 million. At September 30, 2020, we had borrowings under this facility totaling $150 million and $1 million of unamortized deferred issuance costs, for a net carrying value of $150 million. At September 30, 2020, $18 million of bridge loans and $194 million of single-family rental loans were pledged as collateral under this facility. Recourse Revolving Debt Facility In the first quarter of 2020, a subsidiary of Redwood entered into a secured revolving debt facility agreement collateralized by MSRs and certificated mortgage servicing rights. Borrowings under this facility accrue interest at a per annum rate equal to one-month LIBOR plus 2.75% through January 2021, with an increase in rate between February 2021 and the maturity of the facility in January 2022. This facility has an aggregate maximum borrowing capacity of $50 million. We had no borrowings outstanding under this facility at September 30, 2020. At September 30, 2020, $33 million of MSRs and certificated servicing rights were pledged as collateral under this facility. Convertible Notes At September 30, 2020, we had $172 million principal amount outstanding of 5.75% exchangeable senior notes due 2025. During the second quarter of 2020, we repurchased $29 million par value of these notes at a discount and recorded a gain on extinguishment of $6 million in Realized gains, net on our consolidated statements of income (loss). At September 30, 2020, the accrued interest payable balance on this debt was $5 million and the unamortized deferred issuance costs were $4 million. At September 30, 2020, we had $150 million principal amount outstanding of 5.625% convertible senior notes due 2024. During the second quarter of 2020, we repurchased $50 million par value of these notes at a discount and recorded a gain on extinguishment of $9 million in Realized gains, net on our consolidated statements of income (loss). At September 30, 2020, the accrued interest payable on this debt was $2 million, the unamortized deferred issuance costs were $2 million, and the debt discount was $1 million. At September 30, 2020, we had $199 million principal amount outstanding of 4.75% convertible senior notes due 2023. During the second quarter of 2020, we repurchased $46 million par value of these notes at a discount and recorded a gain on extinguishment of $10 million in Realized gains, net on our consolidated statements of income (loss). At September 30, 2020, the accrued interest payable balance on this debt was $1 million and the unamortized deferred issuance costs were $3 million. Trust Preferred Securities and Subordinated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Commitments At September 30, 2020, we were obligated under seven non-cancelable operating leases with expiration dates through 2031 for $18 million of cumulative lease payments. Our operating lease expense was $3 million and $2 million for the nine months ended September 30, 2020 and 2019, respectively. The following table presents our future lease commitments at September 30, 2020. Table 16.1 – Future Lease Commitments by Year (In Thousands) September 30, 2020 2020 (3 months) $ 930 2021 2,949 2022 2,427 2023 1,913 2024 1,917 2025 8,039 Total Lease Commitments 18,175 Less: Imputed interest (3,052) Lease Liability $ 15,123 During the nine months ended September 30, 2020, we entered into three office leases and determined that each of these leases qualified as operating leases. At September 30, 2020, our lease liability was $15 million, which was a component of Accrued expenses and other liabilities, and our right-of-use asset was $13 million, which was a component of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September 30, 2020, the weighted-average remaining lease term and weighted-average discount rate for our leases was 7 years and 5.0%, respectively. Commitment to Fund Residential Bridge Loans As of September 30, 2020, we had commitments to fund up to $225 million of additional advances on existing residential bridge loans. These commitments are generally subject to loan agreements with covenants regarding the financial performance of the customer and other terms regarding advances that must be met before we fund the commitment. At September 30, 2020, we recorded a $1 million derivative liability related to these commitments to fund construction advances (see Note 7 for additional detail). We may also advance funds related to loans sold under a separate loan sale agreement that are generally repaid immediately by the loan purchaser and do not generally expose us to loss. The outstanding commitments related to these loans that we may temporarily fund totaled approximately $15 million at September 30, 2020. Commitment to Fund Partnerships In the fourth quarter of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5 Arches Contingent Consideration As part of the consideration for our acquisition of 5 Arches, we were committed to make earn-out payments up to $29 million, payable in a mix of cash and Redwood common stock. These contingent earn-out payments were classified as a contingent consideration liability and carried at fair value prior to March 31, 2020. During the first quarter of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September 30, 2020, the balance of this liability was $14 million, which will be paid in a mix of cash and common stock in March 2021. Commitment to Fund Shared Home Appreciation Options In the third quarter of 2019, we entered into a flow purchase agreement to acquire shared home appreciation options. The counterparty purchases an option to buy a fractional interest in a homeowner's ownership interest in residential property, and subsequently the counterparty sells the option contract to us. Pursuant to the terms of the option contract, we share in both home price appreciation and depreciation. At September 30, 2020, we had acquired $47 million of shared home appreciation options under this agreement, which are included in Other investments on our consolidated balance sheets. At September 30, 2020, we had an outstanding commitment to fund up to an additional $3 million under this agreement. Loss Contingencies — Risk-Sharing During 2015 and 2016, we sold conforming loans to the Agencies with an original unpaid principal balance of $3.19 billion, subject to our risk-sharing arrangements with the Agencies. At September 30, 2020,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September 30, 2020, we had not incurred any losses under these arrangements. For the three and nine months ended September 30, 2020, other income related to these arrangements was $1 million and $3 million, respectively, and net market valuation losses related to these investments were $0.3 million and $0.9 million, respectively. For the three and nine months ended September 30, 2019, other income related to these arrangements was $1 million and $2 million, respectively, and net market valuation losses related to these investments were $0.1 million and $0.2 million, respectively. All of the loans in the reference pools subject to these risk-sharing arrangements were originated in 2014 and 2015, and at September 30, 2020, the loans had an unpaid principal balance of $1.12 billion and a weighted average FICO score of 758 (at origination) and LTV ratio of 75% (at origination). At September 30, 2020, $42 million of the loans were 90 days or more delinquent, and none of these loans were in foreclosure. At September 30, 2020, the carrying value of our guarantee obligation was $11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September 30, 2020 and December 31, 2019, assets of such SPEs totaled $47 million and $48 million, respectively, and liabilities of such SPEs totaled $11 million and $14 million,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dditionally, for certain loans we sold during the second quarter of 2020 that were previously held for investment, we have a direct obligation to repurchase these loans in the event of any early payment defaults (or EPDs) by the underlying mortgage borrowers within certain specified periods following the sales. At September 30, 2020 and December 31, 2019, our repurchase reserve associated with our residential loans and MSRs was $9 million and $4 million, respectively, and was recorded in Accrued expenses and other liabilities on our consolidated balance sheets. We received eight and ten repurchase requests during the nine months ended September 30, 2020 and 2019, respectively, and did not repurchase any loans during either of these periods. During the nine months ended September 30, 2020 and 2019, we recorded repurchase provisions of $4 million and reversals of repurchase provisions of $0.2 million, respectively, that were recorded in Mortgage banking activities, net; Investment fair value changes, net; and Other income on our consolidated statements of income (loss). Loss Contingencies — Litigation, Claims and Demands There is no significant update regarding the litigation matters described in Note 16 within the financial statements included in Redwood’s Annual Report on Form 10-K for the year ended December 31, 2019 under the heading “Loss Contingencies - Litigation.” At September 30, 2020, the aggregate amount of loss contingency reserves established in respect of the FHLB-Seattle and Schwab litigation matters described in our Annual Report on Form 10-K for the year ended December 31, 2019 was $2 million. In addition to those matters, as previously disclosed, in connection with the impact of the effects of the pandemic on the non-Agency mortgage finance market and on our business and operations, a number of the counterparties that have regularly sold residential mortgage loans to us believe that we breached perceived obligations to them, and requested or demanded that we purchase loans from them and/or compensate them for perceived damages resulting from our decisions earlier in 2020 not to purchase certain loans from them (“Residential Loan Seller Demands”). We believe that these Residential Loan Seller Demands are without merit or subject to defenses and we intend to defend vigorously any such allegations and any related demand or claim to which we are or become a party. Despite our beliefs about the legal merits of these allegations, because our ordinary course of business is to seek to continue to regularly engage in mutually beneficial transactions with these counterparties, in some cases we have been willing to engage in discussions with these counterparties with the intention of reaching resolution, including through structuring arrangements that incentivize both the counterparty and us to continue to engage in residential loan purchase and sale transactions in the future. With respect to certain of the Residential Loan Seller Demands, these resolution discussions have been successful in resolving, or establishing a framework that we believe will be the basis for successfully resolving, the demands of these counterparties, including through forward-looking joint business undertakings and structured arrangements that incentivize both the counterparty and us to continue to engage in residential loan purchase and sale transactions in the future. With respect to these counterparties, we have incurred or expect to incur certain costs in connection with finalizing these arrangements (including costs that are contingent on the successful completion of future residential loan purchase and sale transactions with these counterparties that we expect to generate future revenue for the Company) and have recorded any such actual costs incurred through September 30, 2020, as well as an accrual for the estimated costs associated with counterparties where a resolution or go-forward framework has been agreed to or has been discussed but not finalized, a portion of which was recorded through Other expense and a portion of which was recorded through Mortgage banking activities, net on our consolidated income statement. In accordance with GAAP, the accrual for estimated costs is based on the opinion of management, that it is probable that these resolutions and forward-looking joint business undertakings and structured arrangements will result in an expense and the amount of expense can be reasonably estimated. In addition, as previously disclosed, one such counterparty filed a breach of contract lawsuit against us in May 2020 alleging that it had suffered in excess of $2 million of losses as a result of our alleged failure to purchase residential mortgage loans from it; and in October 2020 we and the plaintiff agreed to settle the lawsuit on mutually satisfactory terms. During the three and nine months ended September 30, 2020, we recorded $4 million and $9 million of expenses, respectively, in association with Residential Loan Seller Demands. At September 30, 2020, the aggregate amount of our accrual for estimated costs associated with Residential Loan Seller Demands was $6.5 million, a portion of which would be contingent on the successful completion of future residential loan purchase and sale transactions with certain counterparties, with the expectation of generating future revenue for the Company. With respect to Residential Loan Seller Demands that have not been resolved or been accrued for, our beliefs about the legal merits of these allegations and our discussions with these counterparties have resulted in us determining that a significant loss from these matters is not probable. With respect to these remaining Residential Loan Seller Demands, based on the foregoing, we have concluded that we can estimate an aggregate range of reasonably possible losses with respect to these Residential Loan Seller Demands of between zero and $1.5 million. Future developments (including receipt of additional information and documents relating to these matters, new or additional resolution or settlement communications relating to these matters, resolutions of similar claims against other industry participants in similar circumstances, or receipt of additional Residential Loan Seller Demands) could result in our concluding in the future to establish additional accruals or reserves or modify our aggregate range of reasonably possible losses with respect to these Residential Loan Seller Demand matters. Our actual losses, and any accruals or reserves we may establish in the future relating to these matters, may be materially higher than the accruals, reserves and the aggregate range of reasonably possible losses we have estimated above, respectively, including in the event that any of these matters proceed to trial and result in a judgment against us. We cannot be certain that any of these matters that are not already formally resolved will be resolved through a resolution or settlement and we cannot be certain that the resolution of these matters, whether through litigation, settlement, or otherwise, will not have a material adverse effect on our financial condition or results of operations in any future period.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litigation and we cannot be certain that the resolution of these matters, whether through trial or settlement, will not have a material adverse effect on our financial condition or results of operations in any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The following table provides a summary of changes to accumulated other comprehensive income by component for the three and nine months ended September 30, 2020 and 2019. During the three and nine months ended September 30, 2020, we recognized net unrealized gains (losses) on our Level 3 AFS securities which we owned as of September 30, 2020 of $8 million and negative $16 million, respectively. Table 17.1 – Changes in Accumulated Other Comprehensive Income by Component Three Months Ended September 30, 2020 Three Months Ended September 30, 2019 (In Thousands) Available-for-Sale Securities Interest Rate Agreements Accounted for as Cash Flow Hedges Available-for-Sale Securities Interest Rate Agreements Accounted for as Cash Flow Hedges Balance at beginning of period $ 53,246 $ (82,637) $ 98,307 $ (49,384) Other comprehensive income (loss) 8,236 — 4,484 (11,791) Amounts reclassified from other (445) 1,040 (3,492) — Net current-period other comprehensive income (loss) 7,791 1,040 992 (11,791) Balance at End of Period $ 61,037 $ (81,597) $ 99,299 $ (61,175) Nine Months Ended September 30, 2020 Nine Months Ended September 30, 2019 (In Thousands) Available-for-Sale Securities Interest Rate Agreements Accounted for as Cash Flow Hedges Available-for-Sale Securities Interest Rate Agreements Accounted for as Cash Flow Hedges Balance at beginning of period $ 92,452 $ (50,939) $ 95,342 $ (34,045) Other comprehensive income (loss) (19,890) (32,806) 19,764 (27,130) Amounts reclassified from other (11,525) 2,148 (15,807) — Net current-period other comprehensive income (loss) (31,415) (30,658) 3,957 (27,130) Balance at End of Period $ 61,037 $ (81,597) $ 99,299 $ (61,175) The following table provides a summary of reclassifications out of accumulated other comprehensive income for the three and nine months ended September 30, 2020 and 2019. Table 17.2 – Reclassifications Out of Accumulated Other Comprehensive Income Amount Reclassified From Affected Line Item in the Three Months Ended September 30, (In Thousands) Income Statement 2020 2019 Net Realized (Gain) Loss on AFS Securities Credit loss recovery on AFS securities Investment fair value changes, net $ (444) $ — Gain on sale of AFS securities Realized gains, net — (3,492) $ (444) $ (3,492) Net Realized Loss on Interest Rate Amortization of deferred loss Interest expense $ 1,040 $ — $ 1,040 $ — Amount Reclassified From Affected Line Item in the Nine Months Ended September 30, (In Thousands) Income Statement 2020 2019 Net Realized (Gain) Loss on AFS Securities Credit loss expense on AFS securities Investment fair value changes, net $ 1,027 $ — Gain on sale of AFS securities Realized gains, net (12,552) (15,807) $ (11,525) $ (15,807) Net Realized Loss on Interest Rate Amortization of deferred loss Interest expense $ 2,148 $ — $ 2,148 $ — Issuance of Common Stock In 2018, we established a program to sell up to an aggregate of $150 million of common stock from time to time in at-the-market ("ATM") offerings. In March 2020, we increased the maximum aggregate amount of common stock offered under the ATM program to $175 million. During the nine months ended September 30, 2020, we issued 129,500 common shares for net proceeds of approximately $2 million through ATM offerings. At September 30, 2020, approximately $110 million remained outstanding for future offerings under this program. Direct Stock Purchase and Dividend Reinvestment Plan During the nine months ended September 30, 2020, we did not issue any shares of common stock through our Direct Stock Purchase and Dividend Reinvestment Plan. During the nine months ended September 30, 2019, we issued 399,838 shares of common stock through our Direct Stock Purchase and Dividend Reinvestment Plan, resulting in net proceeds of approximately $6 million. Earnings (Loss) per Common Share The following table provides the basic and diluted earnings (loss) per common share computations for the three and nine months ended September 30, 2020 and 2019. Table 17.3 – Basic and Diluted Earnings (Loss) per Common Share Three Months Ended September 30, Nine Months Ended September 30, (In Thousands, except Share Data) 2020 2019 2020 2019 Basic Earnings (Loss) per Common Share: Net income (loss) attributable to Redwood $ 141,812 $ 34,310 $ (636,142) $ 120,040 Less: Dividends and undistributed earnings allocated to participating securities (4,067) (856) (1,427) (3,260) Net income (loss) allocated to common shareholders $ 137,745 $ 33,454 $ (637,569) $ 116,780 Basic weighted average common shares outstanding 113,403,102 101,872,126 113,952,308 97,214,064 Basic Earnings (Loss) per Common Share $ 1.21 $ 0.33 $ (5.60) $ 1.20 Diluted Earnings (Loss) per Common Share: Net income (loss) attributable to Redwood $ 141,812 $ 34,310 $ (636,142) $ 120,040 Less: Dividends and undistributed earnings allocated to participating securities (3,512) (1,036) (1,427) (3,625) Adjust for interest expense and gain on extinguishment of convertible notes for the period, net of tax 6,990 8,887 — 26,271 Net income (loss) allocated to common shareholders $ 145,290 $ 42,161 $ (637,569) $ 142,686 Weighted average common shares outstanding 113,403,102 101,872,126 113,952,308 97,214,064 Net effect of dilutive equity awards — 362,743 — 261,155 Net effect of assumed convertible notes conversion to common shares 28,566,875 34,287,840 — 33,727,470 Diluted weighted average common shares outstanding 141,969,977 136,522,709 113,952,308 131,202,689 Diluted Earnings (Loss) per Common Share $ 1.02 $ 0.31 $ (5.60) $ 1.09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September 30, 2020 and the three and nine months ended September 30, 2019, certain of our convertible notes were determined to be dilutive and were included in the calculation of diluted EPS under the "if-converted" method. Under this method, the periodic interest expense and any realized gains or losses on extinguishment of debt (net of applicable taxes) for dilutive notes is added back to the numerator and the weighted average number of shares that the notes are entitled to (if converted, regardless of whether they are in or out of the money) are included in the denominator. For the nine months ended September 30, 2020, 32,225,825 of common shares related to the assumed conversion of our convertible notes were antidilutive and were excluded in the calculation of diluted earnings per share. For the three and nine months ended September 30, 2020, the number of outstanding equity awards that were antidilutive totaled 13,560 and 15,457, respectively. For the three and nine months ended September 30, 2019, the number of outstanding equity awards that were antidilutive totaled 11,710 and 9,361, respectively. Stock Repurchases In February 2018, our Board of Directors approved an authorization for the repurchase of our common stock, increasing the total amount authorized for repurchases of common stock to $100 million,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During the three months ended September 30, 2020, we repurchased 3,047,335 shares of our common stock pursuant to this authorization for $22 million. At September 30, 2020, $78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0</t>
        </is>
      </c>
    </row>
    <row r="3">
      <c r="A3" s="3" t="inlineStr">
        <is>
          <t>Share-based Payment Arrangement [Abstract]</t>
        </is>
      </c>
    </row>
    <row r="4">
      <c r="A4" s="4" t="inlineStr">
        <is>
          <t>Equity Compensation Plans</t>
        </is>
      </c>
      <c r="B4" s="4" t="inlineStr">
        <is>
          <t>Equity Compensation Plans At September 30, 2020 and December 31, 2019, 8,629,455 and 3,637,480 shares of common stock, respectively, were available for grant under our Incentive Plan. During the second quarter of 2020, Redwood shareholders approved for grant an additional 5 million shares of common stock under our Incentive Plan. The unamortized compensation cost of awards issued under the Incentive Plan and purchases under the Employee Stock Purchase Plan totaled $20 million at September 30, 2020, as shown in the following table. Table 18.1 – Activities of Equity Compensation Costs by Award Type Nine Months Ended September 30, 2020 (In Thousands) Restricted Stock Awards Restricted Stock Units Deferred Stock Units Performance Stock Units Employee Stock Purchase Plan Total Unrecognized compensation cost at beginning of period $ 1,990 $ 3,534 $ 17,858 $ 8,946 $ — $ 32,328 Equity grants 108 3,581 6,780 — 160 10,629 Performance-based valuation adjustment — — — (7,352) — (7,352) Equity grant forfeitures (529) (2,161) (4,733) (648) — (8,071) Equity compensation expense (807) (1,067) (6,268) 326 (80) (7,896) Unrecognized Compensation Cost at End of Period $ 762 $ 3,887 $ 13,637 $ 1,272 $ 80 $ 19,638 At September 30, 2020, the weighted average amortization period remaining for all of our equity awards was one year. Restricted Stock Awards ("RSAs") At September 30, 2020 and December 31, 2019, there were 80,550 and 216,470 shares, respectively, of RSAs outstanding. Restrictions on these shares lapse through 2022. During the nine months ended September 30, 2020, there were no RSAs granted, restrictions on 101,063 RSAs lapsed and those shares were distributed, and 34,857 RSAs were forfeited. Restricted Stock Units ("RSUs") At September 30, 2020 and December 31, 2019, there were 294,986 and 275,173 shares, respectively, of RSUs outstanding. Restrictions on these shares lapse through 2024. During the nine months ended September 30, 2020, there were 205,482 RSUs granted, 55,514 RSUs distributed, and 130,155 RSUs forfeited. Deferred Stock Units (“DSUs”) At September 30, 2020 and December 31, 2019, there were 2,420,737 and 2,630,805 DSUs, respectively, outstanding of which 1,406,190 and 1,286,063, respectively, had vested. During the nine months ended September 30, 2020, there were 494,719 DSUs granted, 413,533 DSUs distributed, and 291,253 DSUs forfeited. Unvested DSUs at September 30, 2020 vest through 2024. Performance Stock Units (“PSUs”) At September 30, 2020 and December 31, 2019, the target number of PSUs that were unvested was 739,895 and 839,070, respectively. During the nine months ended September 30, 2020, 99,175 PSUs were forfeited. Vesting for all PSUs will generally occur at the end of three years from their grant date based on various Total Shareholder Return ("TSR") performance calculations, as discussed in our Annual Report on Form 10-K for the year ended December 31, 2019. During the first quarter of 2020, for PSUs granted in 2018 and 2019, we adjusted our vesting estimate to assume that none of these awards will meet the minimum performance thresholds for vesting. This adjustment resulted in a reversal of $1 million of stock-based compensation expense recorded in the first quarter of 2020. Employee Stock Purchase Plan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9 Months Ended</t>
        </is>
      </c>
    </row>
    <row r="2">
      <c r="B2" s="2" t="inlineStr">
        <is>
          <t>Sep. 30, 2020</t>
        </is>
      </c>
    </row>
    <row r="3">
      <c r="A3" s="3" t="inlineStr">
        <is>
          <t>Mortgage Banking [Abstract]</t>
        </is>
      </c>
    </row>
    <row r="4">
      <c r="A4" s="4" t="inlineStr">
        <is>
          <t>Mortgage Banking Activities, Net</t>
        </is>
      </c>
      <c r="B4" s="4" t="inlineStr">
        <is>
          <t>Mortgage Banking Activities, Net The following table presents the components of Mortgage banking activities, net, recorded in our consolidated statements of income (loss) for the three and nine months ended September 30, 2020 and 2019. Table 19.1 – Mortgage Banking Activities Three Months Ended September 30, Nine Months Ended September 30, (In Thousands) 2020 2019 2020 2019 Residential Mortgage Banking Activities, Net Changes in fair value of: Residential loans, at fair value (1) $ 12,589 $ 6,320 $ 19,151 $ 41,431 Risk management derivatives (2) (10) (1,710) (31,304) (11,608) Other income (expense), net (3) (715) 407 (7,069) 1,380 Total residential mortgage banking activities, net 11,864 5,017 (19,222) 31,203 Business Purpose Mortgage Banking Activities, Net: Changes in fair value of: Single-family rental loans, at fair value (1) 43,191 1,847 56,209 5,473 Risk management derivatives (2) (89) (1,262) (21,627) (3,779) Residential bridge loans, at fair value 938 1,010 (4,256) 2,108 Other income, net (4) 3,491 2,903 13,407 5,979 Total business purpose mortgage banking activities, net 47,531 4,498 43,733 9,781 Mortgage Banking Activities, Net $ 59,395 $ 9,515 $ 24,511 $ 40,984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provisions for repurchases expense, and expense related to resolving residential loan seller demands, presented net. (4) Amounts in this line item include other fee income from loan orig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0</t>
        </is>
      </c>
    </row>
    <row r="3">
      <c r="A3" s="3" t="inlineStr">
        <is>
          <t>Other Income and Expenses [Abstract]</t>
        </is>
      </c>
    </row>
    <row r="4">
      <c r="A4" s="4" t="inlineStr">
        <is>
          <t>Other Income</t>
        </is>
      </c>
      <c r="B4" s="4" t="inlineStr">
        <is>
          <t xml:space="preserve">Other Income The following table presents the components of Other income recorded in our consolidated statements of income (loss) for the three and nine months ended September 30, 2020 and 2019. Table 20.1 – Other Income Three Months Ended September 30, Nine Months Ended September 30, (In Thousands) 2020 2019 2020 2019 MSR (loss) income, net $ (2,362) $ 431 $ (5,595) $ 2,342 Risk share income 1,200 905 3,146 2,351 FHLBC capital stock dividend 116 541 1,201 1,623 Equity investment income 341 560 615 732 5 Arches loan administration fee income 688 1,344 2,206 3,298 Gain on re-measurement of investment in 5 Arches — — — 2,441 Other (97) 575 2,406 1,053 Other (Loss) Income $ (114) $ 4,356 $ 3,979 $ 13,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BS issued, net, Fair value</t>
        </is>
      </c>
      <c r="B3" s="6" t="n">
        <v>6969376</v>
      </c>
      <c r="C3" s="6" t="n">
        <v>10515475</v>
      </c>
    </row>
    <row r="4">
      <c r="A4" s="4" t="inlineStr">
        <is>
          <t>Common stock, par value (usd per share)</t>
        </is>
      </c>
      <c r="B4" s="7" t="n">
        <v>0.01</v>
      </c>
      <c r="C4" s="7" t="n">
        <v>0.01</v>
      </c>
    </row>
    <row r="5">
      <c r="A5" s="4" t="inlineStr">
        <is>
          <t>Common stock, shares authorized (shares)</t>
        </is>
      </c>
      <c r="B5" s="5" t="n">
        <v>395000000</v>
      </c>
      <c r="C5" s="5" t="n">
        <v>270000000</v>
      </c>
    </row>
    <row r="6">
      <c r="A6" s="4" t="inlineStr">
        <is>
          <t>Common stock, issued (shares)</t>
        </is>
      </c>
      <c r="B6" s="5" t="n">
        <v>111904322</v>
      </c>
      <c r="C6" s="5" t="n">
        <v>114353036</v>
      </c>
    </row>
    <row r="7">
      <c r="A7" s="4" t="inlineStr">
        <is>
          <t>Common stock, outstanding (shares)</t>
        </is>
      </c>
      <c r="B7" s="5" t="n">
        <v>111904322</v>
      </c>
      <c r="C7" s="5" t="n">
        <v>114353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t>
        </is>
      </c>
      <c r="B1" s="2" t="inlineStr">
        <is>
          <t>9 Months Ended</t>
        </is>
      </c>
    </row>
    <row r="2">
      <c r="B2" s="2" t="inlineStr">
        <is>
          <t>Sep. 30, 2020</t>
        </is>
      </c>
    </row>
    <row r="3">
      <c r="A3" s="3" t="inlineStr">
        <is>
          <t>Other Income and Expenses [Abstract]</t>
        </is>
      </c>
    </row>
    <row r="4">
      <c r="A4" s="4" t="inlineStr">
        <is>
          <t>General and Administrative Expenses, Loan Acquisition Costs, and Other Expenses</t>
        </is>
      </c>
      <c r="B4" s="4" t="inlineStr">
        <is>
          <t>General and Administrative Expenses, Loan Acquisition Costs, and Other Expenses Components of our general and administrative, and other expenses for the three and nine months ended September 30, 2020 and 2019 are presented in the following table. Table 21.1 – Components of General and Administrative Expenses, Loan Acquisition Costs, and Other Expenses Three Months Ended September 30, Nine Months Ended September 30, (In Thousands) 2020 2019 2020 2019 General and Administrative Expenses Fixed compensation expense $ 10,103 $ 9,391 $ 36,605 $ 26,740 Variable compensation expense 5,882 3,489 9,171 11,356 Equity compensation expense 2,639 3,155 7,896 10,132 Acquisition-related equity compensation expense (1) 1,212 — 3,636 — Systems and consulting 2,145 3,230 7,752 7,594 Office costs 1,859 1,517 5,854 4,406 Accounting and legal 1,601 1,767 6,605 3,852 Corporate costs 831 482 2,128 1,701 Other operating expenses 1,358 1,868 5,185 4,941 Total General and Administrative Expenses 27,630 24,899 84,832 70,722 Loan Acquisition Costs Commissions 879 659 3,027 1,432 Underwriting costs 771 1,074 3,289 3,184 Transfer and holding costs 508 183 1,400 891 Total Loan Acquisition Costs 2,158 1,916 7,716 5,507 Other Expenses Goodwill impairment expense — — 88,675 — Amortization of purchase-related intangible assets 3,873 1,897 12,052 4,608 Contingent consideration expense (2) 135 236 581 547 Other 3,780 398 2,978 866 Total Other Expenses 7,788 2,531 104,286 6,021 Total General and Administrative Expenses, Loan Acquisition Costs, and Other Expenses $ 37,576 $ 29,346 $ 196,834 $ 82,250 (1)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will be recognized as compensation expense over the two-year vesting period on a straight-line basis in accordance with GAAP. (2) Contingent consideration expense relates to the acquisition of 5 Arches during 2019. Refer to Note 2 for additional detail. Variable Compensation Expense During the three months ended September 30, 2020, $8 million of cash-based retention awards were granted to certain executive and non-executive employees that will vest and be paid over the next three years, subject to continued employment through the vesting periods from 2021 through 2023. Additionally, during the three months ended September 30, 2020, Long-Term Relative TSR Performance Vesting Cash Awards ("Cash Performance Awards") with an aggregate granted award value of $2 million, were granted to certain executive and non-executive employees that will vest between 0% to 400% of granted award value based on a relative total stockholder return measure, and are contingent on continued employment over a three-year service period. The value of the cash-based retention awards is being amortized into expense on a straight-line basis over each award's respective vesting period. The Cash Performance Awards are amortized on a straight-line basis over three years, however, are remeasured at fair value each quarter-end and the cumulative straight-line expense is trued-up in respect to their updated value. For both the three and nine months ended September 30, 2020, variable compensation expense included $3 million in aggregate, related to the cash-based retention awards and the Cash Performance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Taxes For the nine months ended September 30, 2020 and 2019, we recognized a benefit for income taxes of $13 million and a provision from income taxes of $3 million, respectively. The following is a reconciliation of the statutory federal and state tax rates to our effective tax rate at September 30, 2020 and 2019. Table 22.1 – Reconciliation of Statutory Tax Rate to Effective Tax Rate September 30, 2020 September 30, 2019 Federal statutory rate 21.0 % 21.0 % State statutory rate, net of Federal tax effect 8.6 % 8.6 % Differences in taxable (loss) income from GAAP income (23.6) % (2.5) % Change in valuation allowance (4.0) % (2.5) % Dividends paid deduction (1) — % (22.1) % Effective Tax Rate 2.0 % 2.5 % (1) The dividends paid deduction in the effective tax rate reconciliation is generally representative of the amount of distributions to shareholders that reduce REIT taxable income. For the nine months ended September 30, 2020, the dividends paid deduction is 0% due to our REIT incurring a taxable loss during the period; therefore, there was no REIT taxable income available to apply against the dividends paid. We assessed our tax positions for all open tax years (i.e., Federal, 2017 to 2020, and State, 2016 to 2020) at September 30, 2020 and December 31, 2019, and concluded that we had no uncertain tax positions that resulted in material unrecognized tax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Redwood operates in three segments: Residential Lending, Business Purpose Lending, and Third-Party Investments. Beginning in the second quarter of 2020, we combined what was previously our Multifamily Investments segment and Third-Party Residential Investments segment into a new segment called Third-Party Investments. Prior periods have been conformed to the current presentation. Following is a full description of our current segments. Residential Lending – consists of a mortgage loan conduit that acquires residential loans from third-party originators for subsequent sale, securitization, or transfer into our investment portfolio, as well as the investments we retain from these activities. We typically acquire prime, jumbo mortgages and the related mortgage servicing rights on a flow basis from our network of loan sellers and distribute those loans through our Sequoia private-label securitization program or to institutions that acquire pools of whole loans. Our investments in this segment primarily consist of residential mortgage-backed securities ("RMBS") retained from our Sequoia securitizations (some of which we consolidate for GAAP purposes) and MSRs retained from jumbo whole loans we sold or securitized. This segment also includes various derivative financial instruments that we utilize to manage certain risks associated with our inventory of residential loans held-for-sale and long-term investments we hold within this segment. This segment’s main source of revenue is net interest income from its long-term investments and its inventory of loans held-for-sale, as well as income from mortgage banking activities, which includes valuation increases (or gains) on loans we acquire and subsequently sell, securitize, or transfer into our investment portfolio, and the hedges used to manage risks associated with these activities. Additionally, this segment may realize gains and losses upon the sale of securities. Funding expenses, direct operating expenses, and tax expenses associated with these activities are also included in this segment. Business Purpose Lending – consists of a platform that originates and acquires business purpose residential loans for subsequent securitization or transfer into our investment portfolio, as well as the investments we retain from these activities. We typically originate single-family rental and residential bridge loans and distribute certain single-family rental loans through our CoreVest American Finance Lender ("CAFL") private-label securitization program and retain others for investment along with our residential bridge loans. Single-family rental loans are business purpose residential mortgage loans to investors in single-family (1-4 unit) rental properties. Residential bridge loans are business purpose residential mortgage loans to investors rehabilitating and subsequently reselling or renting residential properties. Our investments in this segment primarily consist of securities retained from our CAFL securitizations (which we consolidate for GAAP purposes), and residential bridge loans. This segment also includes various derivative financial instruments that we utilize to manage certain risks associated with our inventory of single-family rental loans held-for-sale and our investments. This segment’s main source of revenue is net interest income from its investments and loans held-for-sale, as well as income from mortgage banking activities, which includes valuation increases (or gains) on loans we originate or acquire and subsequently sell, securitize or transfer into our investment portfolio, and the hedges used to manage risks associated with these activities. Additionally, this segment may realize gains and losses upon the sale of securities. Funding expenses, direct operating expenses, and tax expenses associated with these activities are also included in this segment. Third-Party Investments – consists of investments in RMBS issued by third parties, investments in Freddie Mac K-Series multifamily loan securitizations and SLST reperforming loan securitizations (which we consolidate for GAAP purposes), our servicer advance investments, and other residential and multifamily credit investments not generated through our Residential or Business Purpose Lending segments. This segment’s main sources of revenue are interest income from securities and loans held-for-investment. Additionally, this segment may realize gains and losses upon the sale of securities. Funding expenses, hedging expenses, direct operating expenses, and tax provisions associated with these activities are also included in this segment.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direct general and administrative expenses and other expense. The following tables present financial information by segment for the three and nine months ended September 30, 2020 and 2019. Table 23.1 – Business Segment Financial Information Three Months Ended September 30, 2020 (In Thousands) Residential Lending Business Purpose Lending Third-Party Investments Corporate/ Total Interest income $ 26,672 $ 55,930 $ 37,576 $ 1,804 $ 121,982 Interest expense (22,541) (46,027) (27,534) (4,309) (100,411) Net interest income 4,131 9,903 10,042 (2,505) 21,571 Non-interest income Mortgage banking activities, net 11,864 47,531 — — 59,395 Investment fair value changes, net 2,443 16,892 87,890 (178) 107,047 Other income, net (2,011) 623 340 934 (114) Realized gains, net — — 602 — 602 Total non-interest income, net 12,296 65,046 88,832 756 166,930 General and administrative expenses (4,602) (9,321) (709) (12,998) (27,630) Loan acquisition costs (304) (1,660) (194) — (2,158) Other expenses (3,309) (3,874) (470) (135) (7,788) (Provision for) benefit from income taxes (826) (8,544) 257 — (9,113) Segment Contribution $ 7,386 $ 51,550 $ 97,758 $ (14,882) Net Income $ 141,812 Non-cash amortization (expense) income, net $ 1,785 $ (6,719) $ 117 $ (1,516) $ (6,333) Nine Months Ended September 30, 2020 (In Thousands) Residential Lending Business Purpose Lending Third-Party Investments Corporate/ Total Interest income $ 123,956 $ 162,732 $ 155,583 $ 7,738 $ 450,009 Interest expense (94,112) (119,854) (123,160) (12,622) (349,748) Net interest income 29,844 42,878 32,423 (4,884) 100,261 Non-interest income Mortgage banking activities, net (19,222) 43,733 — — 24,511 Investment fair value changes, net (159,107) (84,837) (366,696) (917) (611,557) Other income, net (2,278) 3,493 1,072 1,692 3,979 Realized gains, net 2,001 — 3,236 25,182 30,419 Total non-interest income, net (178,606) (37,611) (362,388) 25,957 (552,648) General and administrative expenses (12,901) (29,977) (4,230) (37,724) (84,832) Loan acquisition costs (1,512) (5,630) (567) (7) (7,716) Other expenses (3,309) (100,743) 347 (581) (104,286) Benefit from income taxes 7,827 477 4,775 — 13,079 Segment Contribution $ (158,657) $ (130,606) $ (329,640) $ (17,239) Net Loss $ (636,142) Non-cash amortization (expense) income, net $ 602 $ (18,050) $ 1,105 $ (3,035) $ (19,378) Other significant non-cash expense: goodwill impairment $ — $ (88,675) $ — $ — $ (88,675) Three Months Ended September 30, 2019 (In Thousands) Residential Lending Business Purpose Lending Third-Party Investments Corporate/ Total Interest income $ 69,586 $ 5,527 $ 70,709 $ 4,295 $ 150,117 Interest expense (48,798) (2,813) (61,541) (3,452) (116,604) Net interest income 20,788 2,714 9,168 843 33,513 Non-interest income Mortgage banking activities, net 5,016 4,499 — — 9,515 Investment fair value changes, net (11,088) (1,073) 24,057 (452) 11,444 Other income, net 1,878 1,918 560 — 4,356 Realized gains, net — — 4,714 — 4,714 Total non-interest income, net (4,194) 5,344 29,331 (452) 30,029 General and administrative expenses (5,581) (6,028) (676) (12,614) (24,899) Loan acquisition costs (867) (756) (180) (113) (1,916) Other expenses — (1,900) (395) (236) (2,531) Benefit from (provision for) income taxes 228 (8) (106) — 114 Segment Contribution $ 10,374 $ (634) $ 37,142 $ (12,572) Net Income $ 34,310 Non-cash amortization income (expense), net $ 2,537 $ (2,107) $ — $ (1,148) $ (718) Nine Months Ended September 30, 2019 (In Thousands) Residential Lending Business Purpose Lending Third-Party Investments Corporate/ Total Interest income $ 204,036 $ 12,595 $ 199,145 $ 13,924 $ 429,700 Interest expense (145,795) (6,590) (168,167) (11,548) (332,100) Net interest income 58,241 6,005 30,978 2,376 97,600 Non-interest income Mortgage banking activities, net 31,202 9,782 — — 40,984 Investment fair value changes, net (20,910) (1,833) 58,492 (1,008) 34,741 Other income, net 6,317 4,213 600 2,710 13,840 Realized gains, net 7,728 — 10,499 — 18,227 Total non-interest income, net 24,337 12,162 69,591 1,702 107,792 General and administrative expenses (17,591) (13,452) (2,239) (37,440) (70,722) Loan acquisition costs (2,859) (2,017) (503) (128) (5,507) Other expenses — (4,432) (864) (725) (6,021) (Provision for) benefit from income taxes (1,757) 25 (1,370) — (3,102) Segment Contribution $ 60,371 $ (1,709) $ 95,593 $ (34,215) Net Income $ 120,040 Non-cash amortization income (expense), net $ 6,780 $ (4,907) $ (824) $ (1,939) $ (890) The following table presents the components of Corporate/Other for the three and nine months ended September 30, 2020 and 2019. Table 23.2 – Components of Corporate/Other Three Months Ended September 30, 2020 2019 (In Thousands) Legacy Consolidated VIEs (1) Other Total Legacy Consolidated VIEs (1) Other Total Interest income $ 1,795 $ 9 $ 1,804 $ 4,295 $ — $ 4,295 Interest expense (1,058) (3,251) (4,309) (3,452) — (3,452) Net interest income 737 (3,242) (2,505) 843 — 843 Non-interest income Investment fair value changes, net (81) (97) (178) (407) (45) (452) Other income — 934 934 — — — Total non-interest income, net (81) 837 756 (407) (45) (452) General and administrative expenses — (12,998) (12,998) — (12,614) (12,614) Loan acquisition costs — — — — (113) (113) Other expenses — (135) (135) — (236) (236) Total $ 656 $ (15,538) $ (14,882) $ 436 $ (13,008) $ (12,572) Nine Months Ended September 30, 2020 2019 (In Thousands) Legacy Consolidated VIEs (1) Other Total Legacy Consolidated VIEs (1) Other Total Interest income $ 7,675 $ 63 $ 7,738 $ 13,924 $ — $ 13,924 Interest expense (5,098) (7,524) (12,622) (11,548) — (11,548) Net interest income 2,577 (7,461) (4,884) 2,376 — 2,376 Non-interest income Investment fair value changes, net (702) (215) (917) (904) (104) (1,008) Other income — 1,692 1,692 — 2,710 2,710 Realized gains, net — 25,182 25,182 — — — Total non-interest income, net (702) 26,659 25,957 (904) 2,606 1,702 General and administrative expenses — (37,724) (37,724) — (37,440) (37,440) Loan acquisition costs — (7) (7) — (128) (128) Other expenses — (581) (581) — (725) (725) Total $ 1,875 $ (19,114) $ (17,239) $ 1,472 $ (35,687) $ (34,215) (1) Legacy consolidated VIEs represent Legacy Sequoia entities that are consolidated for GAAP financial reporting purposes. See Note 4 for further discussion on VIEs. The following table presents supplemental information by segment at September 30, 2020 and December 31, 2019. Table 23.3 – Supplemental Segment Information (In Thousands) Residential Lending Business Purpose Lending Third-Party Investments Corporate/ Total September 30, 2020 Residential loans $ 1,941,489 $ — $ 2,256,682 $ 296,765 $ 4,494,936 Business purpose residential loans — 3,956,101 — — 3,956,101 Multifamily loans — — 491,415 — 491,415 Real estate securities 146,608 — 204,727 — 351,335 Other investments 14,878 25,713 344,037 — 384,628 Goodwill and intangible assets — 60,737 — — 60,737 Total assets 2,148,643 4,134,913 3,315,039 803,817 10,402,412 December 31, 2019 Residential loans $ 4,939,745 $ — $ 2,367,215 $ 407,890 $ 7,714,850 Business purpose residential loans — 3,506,743 — — 3,506,743 Multifamily loans — — 4,408,524 — 4,408,524 Real estate securities 229,074 — 870,800 — 1,099,874 Other investments 42,224 21,002 294,904 — 358,130 Goodwill and intangible assets — 161,464 — — 161,464 Total assets 5,410,540 3,786,641 8,028,946 769,313 17,995,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consolidated financial statements presented herein are at September 30, 2020 and December 31, 2019, and for the three and nine months ended September 30, 2020 and 2019.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9. In the opinion of management, all normal and recurring adjustments to present fairly the financial condition of the company at September 30, 2020 and results of operations for all periods presented have been made. The results of operations for the three and nine months ended September 30, 2020 should not be construed as indicative of the results to be expected for the full year.</t>
        </is>
      </c>
    </row>
    <row r="5">
      <c r="A5" s="4" t="inlineStr">
        <is>
          <t>Principles of Consolidation</t>
        </is>
      </c>
      <c r="B5" s="4" t="inlineStr">
        <is>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Available-for-Sale Securities</t>
        </is>
      </c>
      <c r="B7" s="4" t="inlineStr">
        <is>
          <t>Available-for-Sale Securities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t>
        </is>
      </c>
    </row>
    <row r="8">
      <c r="A8" s="4" t="inlineStr">
        <is>
          <t>Goodwill</t>
        </is>
      </c>
      <c r="B8" s="4" t="inlineStr">
        <is>
          <t>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t>
        </is>
      </c>
    </row>
    <row r="9">
      <c r="A9" s="4" t="inlineStr">
        <is>
          <t>Recent Accounting Pronouncements</t>
        </is>
      </c>
      <c r="B9" s="4" t="inlineStr">
        <is>
          <t>Recent Accounting Pronouncements Newly Adopted Accounting Standards Updates ("ASU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This new guidance is effective for all entities as of March 12, 2020 through December 31, 2022. We are currently evaluating the impact the adoption of this standard would have on our consolidated financial statements. Through September 30, 2020, we have not elected to apply the optional expedients and exceptions to any of our existing contracts, hedging relationships, or other transaction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t>
        </is>
      </c>
    </row>
    <row r="10">
      <c r="A10" s="4" t="inlineStr">
        <is>
          <t>Balance Sheet Netting</t>
        </is>
      </c>
      <c r="B10"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Finite-Lived Intangible Assets</t>
        </is>
      </c>
      <c r="B4" s="4" t="inlineStr">
        <is>
          <t>The amortization period for each of these assets and the activity for the nine months ended September 30, 2020 is summarized in the table below. Table 2.1 – Intangible Assets – Activity Carrying Value at December 31, 2019 Additions Amortization Expense Carrying Value at September 30, 2020 Weighted Average Amortization Period (in years) (Dollars in Thousands) Borrower network $ 43,952 $ — $ (4,854) $ 39,098 7 Broker network 15,083 — (2,715) 12,368 5 Non-compete agreements 8,236 — (2,375) 5,861 3 Tradenames 3,472 — (1,000) 2,472 3 Developed technology 1,613 — (675) 938 2 Loan administration fees on existing loan assets 433 — (433) — 1 Total $ 72,789 $ — $ (12,052) $ 60,737 6</t>
        </is>
      </c>
    </row>
    <row r="5">
      <c r="A5" s="4" t="inlineStr">
        <is>
          <t>Finite-lived Intangible Assets Amortization Expense</t>
        </is>
      </c>
      <c r="B5" s="4" t="inlineStr">
        <is>
          <t xml:space="preserve">All of our intangible assets are amortized on a straight-line basis. Estimated future amortization expense is summarized in the table below. Table 2.2 – Intangible Asset Amortization Expense by Year (In Thousands) September 30, 2020 2020 (3 months) $ 3,873 2021 15,304 2022 12,800 2023 10,091 2024 7,073 2025 and thereafter 11,596 Total Future Intangible Asset Amortization $ 60,737 </t>
        </is>
      </c>
    </row>
    <row r="6">
      <c r="A6" s="4" t="inlineStr">
        <is>
          <t>Pro Forma Information</t>
        </is>
      </c>
      <c r="B6" s="4" t="inlineStr">
        <is>
          <t xml:space="preserve">The following unaudited pro forma financial information presents Net interest income, Non-interest income, and Net income of Redwood, 5 Arches, and CoreVest combined, for the three and nine months ended September 30,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3 – Unaudited Pro Forma Financial Information Three Months Ended September 30, 2019 Nine Months Ended September 30, 2019 (In Thousands) Supplementary pro forma information: Net interest income $ 45,702 $ 133,446 Non-interest income 38,177 116,649 Net income 46,609 140,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20 and December 31, 2019.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20 (In Thousands) Financial Instruments Cash Collateral (Received) Pledged Assets (2) Interest rate agreements $ 3,471 $ — $ 3,471 $ (15) $ (1,240) $ 2,216 TBAs 402 — 402 — (263) 139 Futures 63 — 63 — — 63 Total Assets $ 3,936 $ — $ 3,936 $ (15) $ (1,503) $ 2,418 Liabilities (2) Interest rate agreements $ (15) $ — $ (15) $ 15 $ — $ — TBAs (263) $ — (263) — 263 — Loan warehouse debt (81,898) $ — (81,898) 81,898 — — Security repurchase agreements (75,054) — (75,054) 75,054 — — Total Liabilities $ (157,230) $ — $ (157,230) $ 156,967 $ 263 $ — Gross Amounts of Recognized Assets (Liabilities) Gross Amounts Offset in Consolidated Balance Sheet Net Amounts of Assets (Liabilities) Presented in Consolidated Balance Sheet Gross Amounts Not Offset in Consolidated (1) Net Amount December 31, 2019 (In Thousands) Financial Instruments Cash Collateral (Received) Pledged Assets (2) Interest rate agreements $ 19,020 $ — $ 19,020 $ (14,178) $ (915) $ 3,927 TBAs 5,755 — 5,755 (5,755) — — Futures 137 — 137 — — 137 Total Assets $ 24,912 $ — $ 24,912 $ (19,933) $ (915) $ 4,064 Liabilities (2) Interest rate agreements $ (148,765) $ — $ (148,765) $ 14,178 $ 134,587 $ — TBAs (13,359) — (13,359) 5,755 6,673 (931) Loan warehouse debt (432,126) — (432,126) 432,126 — — Security repurchase agreements (1,096,578) — (1,096,578) 1,096,578 — — Total Liabilities $ (1,690,828) $ — $ (1,690,828) $ 1,548,637 $ 141,260 $ (93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onsolidated VIEs</t>
        </is>
      </c>
      <c r="B4" s="4" t="inlineStr">
        <is>
          <t xml:space="preserve">The following table presents a summary of the assets and liabilities of these VIEs. Table 4.1 – Assets and Liabilities of Consolidated VIEs Accounted for as Collateralized Financing Entities September 30, 2020 Legacy Sequoia Freddie Mac SLST Freddie Mac CAFL Servicing Investment Total (Dollars in Thousands) Residential loans, held-for-investment $ 296,765 $ 1,836,361 $ 2,256,682 $ — $ — $ — $ 4,389,808 Business purpose residential loans, held-for-investment — — — — 2,969,692 — 2,969,692 Multifamily loans, held-for-investment — — — 491,415 — — 491,415 Other investments — — — — — 278,487 278,487 Cash and cash equivalents — — — — — 10,425 10,425 Restricted cash 146 — — — — 20,649 20,795 Accrued interest receivable 402 7,292 6,928 1,342 12,071 2,609 30,644 Other assets 784 — 887 — 4,158 — 5,829 Total Assets $ 298,097 $ 1,843,653 $ 2,264,497 $ 492,757 $ 2,985,921 $ 312,170 $ 8,197,095 Short-term debt $ — $ — $ — $ — $ — $ 228,998 $ 228,998 Accrued interest payable 180 5,652 5,009 1,182 9,337 137 21,497 Accrued expenses and other liabilities — 47 — — — 18,129 18,176 Asset-backed securities issued 292,484 1,626,564 1,841,313 464,865 2,744,150 — 6,969,376 Total Liabilities $ 292,664 $ 1,632,263 $ 1,846,322 $ 466,047 $ 2,753,487 $ 247,264 $ 7,238,047 Number of VIEs 20 10 2 1 13 3 49 December 31, 2019 Legacy Sequoia Freddie Mac SLST Freddie Mac CAFL Servicing Investment Total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 presents income (loss) from these VIEs for the three and nine months ended September 30, 2020 and 2019. Table 4.2 – Income (Loss) from Consolidated VIEs Accounted for as Collateralized Financing Entities Three Months Ended September 30, 2020 Legacy Sequoia Freddie Mac SLST Freddie Mac CAFL Servicing Investment Total (Dollars in Thousands) Interest income $ 1,795 $ 20,919 $ 21,696 $ 4,918 $ 36,181 $ 4,403 $ 89,912 Interest expense (1,058) (17,828) (15,473) (4,426) (27,499) (1,587) (67,871) Net interest income 737 3,091 6,223 492 8,682 2,816 22,041 Non-interest income Investment fair value changes, net (81) 7,851 82,214 2,166 9,692 (422) 101,420 Total non-interest income, net (81) 7,851 82,214 2,166 9,692 (422) 101,420 General and administrative expenses — — — — — (41) (41) Other expenses — — — — — (471) (471) Income from Consolidated VIEs $ 656 $ 10,942 $ 88,437 $ 2,658 $ 18,374 $ 1,882 $ 122,949 Nine Months Ended September 30, 2020 Legacy Sequoia Freddie Mac SLST Freddie Mac CAFL Servicing Investment Total (Dollars in Thousands) Interest income $ 7,675 $ 68,566 $ 64,869 $ 49,960 $ 99,169 $ 13,026 $ 303,265 Interest expense (5,098) (58,455) (47,495) (47,154) (75,600) (4,961) (238,763) Net interest income 2,577 10,111 17,374 2,806 23,569 8,065 64,502 Non-interest income Investment fair value changes, net (702) (22,065) (33,081) (82,744) (41,841) (9,015) (189,448) Total non-interest income, net (702) (22,065) (33,081) (82,744) (41,841) (9,015) (189,448) General and administrative expenses — — — — — (784) (784) Other expenses — — — — — 346 346 Income (Loss) from Consolidated VIEs $ 1,875 $ (11,954) $ (15,707) $ (79,938) $ (18,272) $ (1,388) $ (125,384) Three Months Ended September 30, 2019 Legacy Sequoia Freddie Mac SLST Freddie Mac CAFL Servicing Investment Total (Dollars in Thousands) Interest income $ 4,295 $ 27,555 $ 11,830 $ 36,829 $ — $ 3,922 $ 84,431 Interest expense (3,452) (23,576) (8,709) (35,328) — (2,891) (73,956) Net interest income 843 3,979 3,121 1,501 — 1,031 10,475 Non-interest income Investment fair value changes, net (407) 2,722 17,300 7,445 — 963 28,023 Total non-interest income, net (407) 2,722 17,300 7,445 — 963 28,023 General and administrative expenses — — — — — (16) (16) Other expenses — — — — — (395) (395) Income from Consolidated VIEs $ 436 $ 6,701 $ 20,421 $ 8,946 $ — $ 1,583 $ 38,087 Nine Months Ended September 30, 2019 Legacy Sequoia Freddie Mac SLST Freddie Mac CAFL Servicing Investment Total (Dollars in Thousands) Interest income $ 13,924 $ 80,045 $ 35,221 $ 94,134 $ — $ 10,847 $ 234,171 Interest expense (11,548) (68,823) (26,013) (90,089) — (9,905) (206,378) Net interest income 2,376 11,222 9,208 4,045 — 942 27,793 Non-interest income Investment fair value changes, net (904) 8,866 31,702 13,810 — 3,462 56,936 Total non-interest income, net (904) 8,866 31,702 13,810 — 3,462 56,936 General and administrative expenses — — — — — (87) (87) Other expenses — — — — — (864) (864) Income from Consolidated VIEs $ 1,472 $ 20,088 $ 40,910 $ 17,855 $ — $ 3,453 $ 83,778 </t>
        </is>
      </c>
    </row>
    <row r="5">
      <c r="A5" s="4" t="inlineStr">
        <is>
          <t>Securitization Activity Related to Unconsolidated Variable Interest Entity's Sponsored by Redwood</t>
        </is>
      </c>
      <c r="B5" s="4" t="inlineStr">
        <is>
          <t xml:space="preserve">The following table presents information related to securitization transactions that occurred during the three and nine months ended September 30, 2020 and 2019. Table 4.3 – Securitization Activity Related to Unconsolidated VIEs Sponsored by Redwood Three Months Ended September 30, Nine Months Ended September 30, (In Thousands) 2020 2019 2020 2019 Principal balance of loans transferred $ — $ 366,999 $ 1,573,703 $ 1,116,092 Trading securities retained, at fair value — 1,228 43,362 4,736 AFS securities retained, at fair value — 1,069 3,198 3,023 </t>
        </is>
      </c>
    </row>
    <row r="6">
      <c r="A6" s="4" t="inlineStr">
        <is>
          <t>Cash Flows Related to Unconsolidated Variable Interest Entity's Sponsored by Redwood</t>
        </is>
      </c>
      <c r="B6" s="4" t="inlineStr">
        <is>
          <t xml:space="preserve">The following table summarizes the cash flows during the three and nine months ended September 30, 2020 and 2019 between us and the unconsolidated VIEs sponsored by us and accounted for as sales since 2012. Table 4.4 – Cash Flows Related to Unconsolidated VIEs Sponsored by Redwood Three Months Ended September 30, Nine Months Ended September 30, (In Thousands) 2020 2019 2020 2019 Proceeds from new transfers $ — $ 376,126 $ 1,610,761 $ 1,138,778 MSR fees received 2,280 2,919 7,445 9,084 Funding of compensating interest, net 4 (76) (293) (213) Cash flows received on retained securities 5,873 6,603 19,242 20,892 </t>
        </is>
      </c>
    </row>
    <row r="7">
      <c r="A7" s="4" t="inlineStr">
        <is>
          <t>Assumptions Related to Assets Retained from Unconsolidated Variable Interest Entity's Sponsored by Redwood</t>
        </is>
      </c>
      <c r="B7" s="4" t="inlineStr">
        <is>
          <t>The following table presents the key weighted-average assumptions used to measure MSRs and securities retained at the date of securitization for securitizations completed during the three and nine months ended September 30, 2020 and 2019. Table 4.5 – Assumptions Related to Assets Retained from Unconsolidated VIEs Sponsored by Redwood Three Months Ended September 30, 2020 Three Months Ended September 30, 2019 At Date of Securitization Senior IO Securities Subordinate Securities Senior IO Securities Subordinate Securities Prepayment rates N/A N/A 37 % 15 % Discount rates N/A N/A 14 % 7 % Credit loss assumptions N/A N/A 0.20 % 0.20 % Nine Months Ended September 30, 2020 Nine Months Ended September 30, 2019 At Date of Securitization Senior IO Securities Subordinate Securities Senior IO Securities Subordinate Securities Prepayment rates 41 % 13 % 25 % 15 % Discount rates 16 % 6 % 14 % 7 % Credit loss assumptions 0.21 % 0.22 % 0.20 % 0.20 %</t>
        </is>
      </c>
    </row>
    <row r="8">
      <c r="A8" s="4" t="inlineStr">
        <is>
          <t>Unconsolidated Variable Interest Entity's Sponsored by Redwood</t>
        </is>
      </c>
      <c r="B8" s="4" t="inlineStr">
        <is>
          <t>The following table presents additional information at September 30, 2020 and December 31, 2019, related to unconsolidated VIEs sponsored by Redwood and accounted for as sales since 2012. Table 4.6 – Unconsolidated VIEs Sponsored by Redwood (In Thousands) September 30, 2020 December 31, 2019 On-balance sheet assets, at fair value: Interest-only, senior and subordinate securities, classified as trading $ 19,878 $ 88,425 Subordinate securities, classified as AFS 124,132 140,649 Mortgage servicing rights 14,240 40,254 Maximum loss exposure (1) $ 158,250 $ 269,328 Assets transferred: Principal balance of loans outstanding $ 8,571,916 $ 10,299,442 Principal balance of loans 30+ days delinquent 200,910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9">
      <c r="A9" s="4" t="inlineStr">
        <is>
          <t>Key Assumptions and Sensitivity Analysis for Assets Retained from Unconsolidated Variable Interest Entity's Sponsored by Redwood</t>
        </is>
      </c>
      <c r="B9" s="4" t="inlineStr">
        <is>
          <t>The following table presents key economic assumptions for assets retained from unconsolidated VIEs and the sensitivity of their fair values to immediate adverse changes in those assumptions at September 30, 2020 and December 31, 2019. Table 4.7 – Key Assumptions and Sensitivity Analysis for Assets Retained from Unconsolidated VIEs Sponsored by Redwood September 30, 2020 MSRs Senior Securities (1) Subordinate Securities (Dollars in Thousands) Fair value at September 30, 2020 $ 14,240 $ 16,226 $ 127,783 Expected life (in years) (2) 3 3 10 Prepayment speed assumption (annual CPR) (2) 26 % 30 % 27 % Decrease in fair value from: 10% adverse change $ 1,105 $ 1,622 $ 1,075 25% adverse change 2,678 3,675 3,735 Discount rate assumption (2) 12 % 17 % 6 % Decrease in fair value from: 100 basis point increase $ 383 $ 327 $ 10,219 200 basis point increase 746 638 19,348 Credit loss assumption (2) N/A 0.38 % 0.38 % Decrease in fair value from: 10% higher losses N/A $ — $ 2,274 25% higher losses N/A — 5,500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16 million and $49 million of interest-only securities at September 30, 2020 and December 31, 2019, respectively. (2) Expected life, prepayment speed assumption, discount rate assumption, and credit loss assumption presented in the tables above represent weighted averages.</t>
        </is>
      </c>
    </row>
    <row r="10">
      <c r="A10" s="4" t="inlineStr">
        <is>
          <t>Schedule of Third-Party Sponsored VIE Summary</t>
        </is>
      </c>
      <c r="B10" s="4" t="inlineStr">
        <is>
          <t xml:space="preserve">The following table presents a summary of our interests in third-party VIEs at September 30, 2020 and December 31, 2019, grouped by asset type. Table 4.8 – Third-Party Sponsored VIE Summary (In Thousands) September 30, 2020 December 31, 2019 Mortgage-Backed Securities Senior $ 11,865 $ 127,094 Mezzanine 2,016 508,195 Subordinate 193,445 235,510 Total Mortgage-Backed Securities 207,326 870,799 Excess MSR 15,205 16,216 Total Investments in Third-Party Sponsored VIEs $ 222,531 $ 887,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Values and Fair Values of Assets and Liabilities</t>
        </is>
      </c>
      <c r="B4" s="4" t="inlineStr">
        <is>
          <t>The following table presents the carrying values and estimated fair values of assets and liabilities that are required to be recorded or disclosed at fair value at September 30, 2020 and December 31, 2019. Table 5.1 – Carrying Values and Fair Values of Assets and Liabilities September 30, 2020 December 31, 2019 Carrying Fair Carrying Fair (In Thousands) Assets Residential loans, held-for-sale at fair value $ 105,091 $ 105,091 $ 536,385 $ 536,509 Residential loans, held-for-investment 4,389,808 4,389,808 7,178,465 7,178,465 Business purpose residential loans, held-for-sale 285,549 285,549 331,565 331,565 Business purpose residential loans, held-for-investment 3,670,552 3,670,552 3,175,178 3,175,178 Multifamily loans 491,415 491,415 4,408,524 4,408,524 Real estate securities 351,335 351,335 1,099,874 1,099,874 Servicer advance investments (1) 258,621 258,621 169,204 169,204 MSRs (1) 14,878 14,878 42,224 42,224 Excess MSRs (1) 35,070 35,070 31,814 31,814 Shared home appreciation options (1) 41,758 41,758 45,085 45,085 Cash and cash equivalents 450,684 450,684 196,966 196,966 Restricted cash 73,594 73,594 93,867 93,867 Derivative assets 14,709 14,709 35,701 35,701 REO (2) 8,535 9,654 9,462 10,389 Margin receivable (2) 3,809 3,809 209,776 209,776 FHLBC stock (2) 5,000 5,000 43,393 43,393 Guarantee asset (2) 579 579 1,686 1,686 Pledged collateral (2) 8,172 8,172 32,945 32,945 Liabilities Short-term debt $ 482,761 $ 482,761 $ 2,329,145 $ 2,329,145 Margin payable (3) — — 1,700 1,700 Guarantee obligation (3) 11,264 10,185 14,009 13,754 Contingent consideration (3) — — 28,484 28,484 Derivative liabilities 1,612 1,612 163,424 163,424 ABS issued, net Fair value 6,969,376 6,969,376 10,515,475 10,515,475 Amortized cost 203,022 207,812 — — FHLBC long-term borrowings 1,000 1,000 1,999,999 1,999,999 Other long-term debt, net 886,054 885,172 183,520 184,666 Convertible notes, net 510,472 476,071 631,125 661,985 Trust preferred securities and subordinated notes, net 138,663 73,238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September 30, 2020 and December 31, 2019, as well as the fair value hierarchy of the valuation inputs used to measure fair value. Table 5.2 – Assets and Liabilities Measured at Fair Value on a Recurring Basis September 30, 2020 Carrying Fair Value Measurements Using (In Thousands) Level 1 Level 2 Level 3 Assets Residential loans $ 4,494,899 $ — $ — $ 4,494,899 Business purpose residential loans 3,956,101 — — 3,956,101 Multifamily loans 491,415 — — 491,415 Real estate securities 351,335 — — 351,335 Servicer advance investments 258,621 — — 258,621 MSRs 14,878 — — 14,878 Excess MSRs 35,070 — — 35,070 Shared home appreciation options 41,758 — — 41,758 Derivative assets 14,709 464 3,472 10,773 Pledged collateral 8,172 8,172 — — FHLBC stock 5,000 — 5,000 — Guarantee asset 579 — — 579 Liabilities Derivative liabilities $ 1,612 $ 263 $ 15 $ 1,334 ABS issued 6,969,376 — — 6,969,376 December 31, 2019 Carrying Fair Value Measurements Using (In Thousands) Level 1 Level 2 Level 3 Assets Residential loans $ 7,714,745 $ — $ — $ 7,714,745 Business purpose residential loans 3,506,743 — — 3,506,743 Multifamily loans 4,408,524 — — 4,408,524 Real estate securities 1,099,874 — — 1,099,87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nine months ended September 30, 2020. Table 5.3 – Changes in Level 3 Assets and Liabilities Measured at Fair Value on a Recurring Basis Assets Residential Loans Business Purpose Multifamily Loans Trading Securities AFS Servicer Advance Investments MSRs Excess MSRs Shared Home Appreciation Options (In Thousands) Beginning balance - $ 7,714,745 $ 3,506,743 $ 4,408,524 $ 860,540 $ 239,334 $ 169,204 $ 42,224 $ 31,814 $ 45,085 Acquisitions 2,927,697 — — 96,318 56,664 179,419 — 10,906 3,517 Originations — 982,315 — — — — — — — Sales (4,783,682) (53,434) — (579,466) (55,193) — — — — Principal paydowns (1,210,117) (489,243) (5,830) (8,502) (10,345) (83,124) — — (2,558) Deconsolidations — — (3,849,779) — — — — — — Gains (losses) in net income (loss), net (152,145) 16,246 (61,500) (224,728) (23,287) (6,878) (27,346) (7,650) (4,286) Other settlements, net (1) (1,599) (6,526) — — — — — — — Ending balance - $ 4,494,899 $ 3,956,101 $ 491,415 $ 144,162 $ 207,173 $ 258,621 $ 14,878 $ 35,070 $ 41,758 Table 5.3 – Changes in Level 3 Assets and Liabilities Measured at Fair Value on a Recurring Basis (continued) Assets Liabilities Guarantee Asset Derivatives (2) Contingent Consideration ABS (In Thousands) Beginning balance - December 31, 2019 $ 1,686 $ 8,860 $ 28,484 $ 10,515,475 Acquisitions — — — 1,137,656 Principal paydowns — — (13,353) (1,035,359) Deconsolidations — — — (3,706,789) Gains (losses) in net income (loss), net (1,107) 34,620 (446) 58,393 Other settlements, net (1) — (34,041) (14,685) — Ending balance - September 30, 2020 $ 579 $ 9,439 $ — $ 6,969,376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contingent consideration reflects the reclassification from a contingent liability to a deferred liability during the period due to an amendment in the underlying agreement. See Note 16 for further discussion. (2) For the purpose of this presentation, derivative assets and liabilities, which consist of loan purchas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gains or losses included in our consolidated statements of income (loss) that were attributable to Level 3 assets and liabilities recorded at fair value on a recurring basis and held at September 30, 2020 and 2019. Gains or losses incurred on assets or liabilities sold, matured, called, or fully written down during the three and nine months ended September 30, 2020 and 2019 are not included in this presentation. Table 5.4 – Portion of Net Gains (Losses) Attributable to Level 3 Assets and Liabilities Still Held at September 30, 2020 and 2019 Included in Net Income Included in Net Income Three Months Ended September 30, Nine Months Ended September 30, (In Thousands) 2020 2019 2020 2019 Assets Residential loans at Redwood $ (107) $ 17,771 $ (865) $ 82,408 Business purpose residential loans 21,155 584 17,901 4,069 Net investments in consolidated Sequoia entities (1) 7,700 1,860 (22,802) 7,051 Net investments in consolidated Freddie Mac SLST entities (1) 82,209 17,300 (33,087) 31,702 Net investments in consolidated Freddie Mac K-Series entities (1) 2,165 7,445 (11,014) 13,810 Net investments in consolidated CAFL entities (1) 9,673 — (41,048) — Trading securities (3,549) 11,206 (80,358) 33,196 Servicer advance investments 25 1,585 (6,172) 3,025 MSRs (2,376) (5,892) (16,798) (16,971) Excess MSRs (1,127) (1,634) (7,650) (2,137) Shared home appreciation options 2,384 29 (4,286) 29 Loan purchase and interest rate lock commitments 10,791 4,678 10,773 4,757 Other assets - Guarantee asset (191) (216) (1,107) (834) Liabilities Loan purchase commitments $ 420 $ (1,668) $ (1,334) $ (1,669) (1) Represents the portion of net gains or losses included in our consolidated statements of income (loss) related to loans and the associated ABS issued at our consolidated securitization entities held at September 30, 2020 and 2019, which netted together represent the change in value of our investments at the consolidated VIEs.</t>
        </is>
      </c>
    </row>
    <row r="8">
      <c r="A8" s="4" t="inlineStr">
        <is>
          <t>Assets and Liabilities Measured at Fair Value on Non-Recurring Basis</t>
        </is>
      </c>
      <c r="B8" s="4" t="inlineStr">
        <is>
          <t>The following table presents information on assets recorded at fair value on a non-recurring basis at September 30, 2020. This table does not include the carrying value and gains or losses associated with the asset types below that were not recorded at fair value on our consolidated balance sheets at September 30, 2020. Table 5.5 – Assets and Liabilities Measured at Fair Value on a Non-Recurring Basis at September 30, 2020 Gain (Loss) for September 30, 2020 Carrying Fair Value Measurements Using Three Months Ended Nine Months Ended (In Thousands) Level 1 Level 2 Level 3 September 30, 2020 September 30, 2020 Assets REO $ 3,523 $ — $ — $ 3,523 $ (805) $ (840)</t>
        </is>
      </c>
    </row>
    <row r="9">
      <c r="A9" s="4" t="inlineStr">
        <is>
          <t>Market Valuation Gains and Losses, Net</t>
        </is>
      </c>
      <c r="B9" s="4" t="inlineStr">
        <is>
          <t>The following table presents the net market valuation gains and losses recorded in each line item of our consolidated statements of income for the three and nine months ended September 30, 2020 and 2019. Table 5.6 – Market Valuation Gains and Losses, Net Three Months Ended September 30, Nine Months Ended September 30, (In Thousands) 2020 2019 2020 2019 Mortgage Banking Activities, Net Residential loans held-for-sale, at fair value $ (478) $ (6,623) $ (15,972) $ 289 Residential loan purchase and forward sale commitments 13,067 12,943 35,123 41,142 Single-family rental loans held-for-sale, at fair value 43,191 1,283 55,868 4,200 Single-family rental loan purchase and interest rate lock commitments — 564 341 1,273 Residential bridge loans 938 1,010 (4,256) 2,108 Risk management derivatives, net (99) (2,972) (52,931) (15,387) Total mortgage banking activities, net (1) $ 56,619 $ 6,205 $ 18,173 $ 33,625 Investment Fair Value Changes, Net Residential loans held-for-investment, at Redwood $ 218 $ 7,667 $ (93,314) $ 71,323 Single-family rental loans held-for-investment — 22 (20,806) 22 Residential bridge loans held-for-investment 6,812 (742) (10,016) (1,363) Trading securities (3,600) 15,275 (224,679) 55,577 Servicer advance investments 26 1,585 (6,172) 3,025 Excess MSRs (1,127) (1,635) (7,650) (2,137) Net investments in Legacy Sequoia entities (2) (81) (407) (702) (904) Net investments in Sequoia Choice entities (2) 7,851 2,722 (22,065) 8,866 Net investments in Freddie Mac SLST entities (2) 82,214 17,300 (33,081) 31,702 Net investments in Freddie Mac K-Series entities (2) 2,166 7,445 (82,744) 13,810 Net investments in CAFL entities (2) 9,673 — (41,048) — Other investments 2,451 (355) (9,111) (632) Risk management derivatives, net — (37,433) (59,142) (144,548) Credit recoveries (losses) on AFS securities 444 — (1,027) — Total investment fair value changes, net $ 107,047 $ 11,444 $ (611,557) $ 34,741 Other Income MSRs $ (4,783) $ (7,489) $ (27,346) $ (21,243) Risk management derivatives, net — 4,389 13,966 13,157 Gain on re-measurement of 5 Arches investment — — — 2,440 Total other income (3) $ (4,783) $ (3,100) $ (13,380) $ (5,646) Total Market Valuation Gains (Losses), Net $ 158,883 $ 14,549 $ (606,764) $ 62,720 (1)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2) Includes changes in fair value of the residential loans held-for-investment, REO and the ABS issued at the entities, which netted together represent the change in value of our investments at the consolidated VIEs.</t>
        </is>
      </c>
    </row>
    <row r="10">
      <c r="A10" s="4" t="inlineStr">
        <is>
          <t>Quantitative Information about Significant Unobservable Inputs Used in Valuation of Level 3 Assets and Liabilities Measured at Fair Value</t>
        </is>
      </c>
      <c r="B10" s="4" t="inlineStr">
        <is>
          <t xml:space="preserve">The following table provides quantitative information about the significant unobservable inputs used in the valuation of our Level 3 assets and liabilities measured at fair value. Table 5.7 – Fair Value Methodology for Level 3 Financial Instruments September 30, 2020 Fair Input Values (Dollars in Thousands, except Input Values) Unobservable Input Range Weighted Average (1) Assets Residential loans, at fair value: Jumbo fixed-rate loans $ 6,312 Prepayment rate (annual CPR) 20 - 20 % 20 % Whole loan spread to swap rate 350 - 350 bps 350 bps Jumbo loans committed to sell 98,779 Whole loan committed sales price $ 101.61 - $ 103.40 $ 103.23 Loans held by Legacy Sequoia (2) 296,765 Liability price N/A N/A Loans held by Sequoia Choice (2) 1,836,361 Liability price N/A N/A Loans held by Freddie Mac SLST (2) 2,256,682 Liability price N/A N/A Business purpose residential loans: Single-family rental loans 285,549 Senior credit spread 130 - 130 bps 130 bps Subordinate credit spread 200 - 1,600 bps 551 bps Senior credit support 30 - 32 % 31 % IO discount rate 8 - 9 % 9 % Prepayment rate (annual CPR) — - 3 % 3 % Non-securitizable loan dollar price $ 101 - $ 101 $ 101 Single-family rental loans held by CAFL 2,969,692 Liability price N/A N/A Residential bridge loans 700,860 Discount rate 6 - 12 % 8 % Non-performing loan dollar price $ 3 - $ 100 $ 89 Multifamily loans held by Freddie Mac K-Series (2) 491,415 Liability price N/A N/A Trading and AFS securities 351,335 Discount rate 3 - 34 % 9 % Prepayment rate (annual CPR) 7 - 65 % 24 % Default rate — - 26 % 1 % Loss severity — - 50 % 19 % CRT dollar price $ 49 - $ 103 $ 84 Servicer advance investments 258,621 Discount rate 3 - 4 % 4 % Prepayment rate (annual CPR) 8 - 14 % 13 % Expected remaining life (3) 1 - 2 years 2 years Mortgage servicing income 6 - 16 bps 8 bps MSRs 14,878 Discount rate 12 - 12 % 12 % Prepayment rate (annual CPR) 8 - 97 % 26 % Per loan annual cost to service $ 95 - $ 95 $ 95 Excess MSRs 35,070 Discount rate 15 - 21 % 18 % Prepayment rate (annual CPR) 10 - 13 % 11 % Excess mortgage servicing income 9 - 17 bps 12 bps Table 5.7 – Fair Value Methodology for Level 3 Financial Instruments (continued) September 30, 2020 Fair Input Values (Dollars in Thousands, except Input Values) Unobservable Input Range Weighted Average (1) Assets (continued) Shared home appreciation options $ 41,758 Discount rate 16 - 16 % 16 % Prepayment rate (annual CPR) 8 - 26 % 19 % Home price appreciation 2 - 3 % 3 % Guarantee asset 579 Discount rate 12 - 12 % 12 % Prepayment rate (annual CPR) 42 - 42 % 42 % REO 3,523 Loss severity 3 - 63 % 23 % Residential loan purchase commitments, net 10,282 Committed sales price $ 100.89 - $ 103.40 $ 102.59 Pull-through rate 13 - 100 % 58 % Whole loan spread to TBA price $ 2.00 - $ 2.00 $ 2.00 Whole loan spread to swap rate - fixed rate 350 - 350 bps 350 bps Prepayment rate (annual CPR) 15 - 15 % 15 % MSR multiple 0.8 - 4.1 x 3.4 x Liabilities ABS issued (2) : At consolidated Sequoia entities 1,919,048 Discount rate 2 - 30 % 3 % Prepayment rate (annual CPR) 5 - 53 % 27 % Default rate — - 40 % 2 % Loss severity — - 50 % 31 % At consolidated Freddie Mac SLST entities 1,841,313 Dollar price $ 1 - $ 108 $ 99 At consolidated Freddie Mac K-Series entities (4) 464,865 Discount rate 1 - 18 % 2 % At consolidated CAFL entities (4) 2,744,150 Discount rate 0.2 - 40 % 3 % Prepayment rate (annual CPR) — - 3 % — % Default rate — - 18 % 11 % Loss severity 30 - 30 % 30 % (1) The weighted average input values for all loan types are based on the unpaid principal balance. The weighted average input values for all other assets and liabilities are based on relative fair valu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September 30, 2020, the fair value of securities we owned at the consolidated Sequoia, Freddie Mac SLST, Freddie Mac K-Series, and CAFL entities was $215 million, $416 million, $27 million, and $229 million, respectively. (3) Represents the estimated average duration of outstanding servicer advances at a given point in time (not taking into account new advances made with respect to the poo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sidential Loans (Tables)</t>
        </is>
      </c>
      <c r="B1" s="2" t="inlineStr">
        <is>
          <t>9 Months Ended</t>
        </is>
      </c>
    </row>
    <row r="2">
      <c r="B2" s="2" t="inlineStr">
        <is>
          <t>Sep. 30, 2020</t>
        </is>
      </c>
    </row>
    <row r="3">
      <c r="A3" s="3" t="inlineStr">
        <is>
          <t>Receivables [Abstract]</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September 30, 2020 and December 31, 2019. Table 6.1 – Classifications and Carrying Values of Residential Loans September 30, 2020 Legacy Sequoia Freddie Mac (In Thousands) Redwood Sequoia Choice SLST Total Held-for-sale at fair value $ 105,128 $ — $ — $ — $ 105,128 Held-for-investment at fair value — 296,765 1,836,361 2,256,682 4,389,808 Total Residential Loans $ 105,128 $ 296,765 $ 1,836,361 $ 2,256,682 $ 4,494,936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he following table summarizes the classifications and carrying values of the business purpose residential loans owned at Redwood at September 30, 2020 and December 31, 2019. Table 7.1 – Classifications and Carrying Values of Business Purpose Residential Loans September 30, 2020 Single-Family Rental Residential (In Thousands) Redwood CAFL Bridge Total Held-for-sale at fair value $ 285,549 — $ — $ 285,549 Held-for-investment at fair value — 2,969,692 700,860 3,670,552 Total Business Purpose Residential Loans $ 285,549 $ 2,969,692 $ 700,860 $ 3,956,101 December 31, 2019 Single-Family Rental Residential (In Thousands) Redwood CAFL Bridge Total Held-for-sale at fair value $ 331,565 $ — $ — $ 331,565 Held-for-investment at fair value 237,620 2,192,552 745,006 3,175,178 Total Business Purpose Residential Loans $ 569,185 $ 2,192,552 $ 745,006 $ 3,506,743 The following tables summarize the characteristics of the business purpose residential loans owned at Redwood at September 30, 2020 and December 31, 2019. Table 7.2 – Characteristics of Business Purpose Residential Loans September 30, 2020 Single-Family Rental at Redwood Single-Family Rental at CAFL Residential Bridge (Dollars in Thousands) Number of loans 140 1,027 2,262 Unpaid principal balance $ 272,492 $ 2,815,045 $ 708,555 Fair value of loans $ 285,549 $ 2,969,692 $ 700,860 Weighted average coupon 5.26 % 5.50 % 8.02 % Weighted average remaining loan term (years) 7 6 1 Number of loans with 90+ day delinquencies (1) 6 26 24 Unpaid principal balance of loans with 90+ day delinquencies $ 3,018 $ 70,949 $ 38,437 Fair value of loans with 90+ day delinquencies (2) $ 2,954 N/A $ 33,464 Number of loans in foreclosure — 9 24 Unpaid principal balance of loans in foreclosure $ — $ 14,032 $ 39,755 Fair value of loans in foreclosure (2) $ — N/A $ 34,489 December 31, 2019 Single-Family Rental at Redwood Single-Family Rental at CAFL Residential Bridge (Dollars in Thousands) Number of loans 308 783 2,653 Unpaid principal balance $ 552,848 $ 2,078,214 $ 742,528 Fair value of loans $ 569,185 $ 2,192,552 $ 745,006 Weighted average coupon 4.96 % 5.70 % 8.11 % Weighted average remaining loan term (years) 9 7 2 Number of loans with 90+ day delinquencies (1) 2 18 31 Unpaid principal balance of loans with 90+ day delinquencies $ 1,688 $ 29,039 $ 14,186 Fair value of loans with 90+ day delinquencies (2) $ 1,818 N/A $ 12,111 Number of loans in foreclosure 1 5 15 Unpaid principal balance of loans in foreclosure $ 130 $ 9,169 $ 8,987 Fair value of loans in foreclosure (2) $ 130 N/A $ 6,917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5">
      <c r="A5" s="4" t="inlineStr">
        <is>
          <t>Characteristics of Residential Loans Held-For-Sale</t>
        </is>
      </c>
      <c r="B5" s="4" t="inlineStr">
        <is>
          <t xml:space="preserve">The following table summarizes the characteristics of residential loans held-for-sale at September 30, 2020 and December 31, 2019. Table 6.2 – Characteristics of Residential Loans Held-for-Sale (Dollars in Thousands) September 30, 2020 December 31, 2019 Number of loans 118 669 Unpaid principal balance $ 102,921 $ 524,928 Fair value of loans $ 105,128 $ 536,280 Number of loans with 90+ day delinquencies 2 1 Unpaid principal balance of loans with 90+ day delinquencies $ 2,356 $ 747 Fair value of loans with 90+ day delinquencies $ 1,767 $ 616 Number of loans in foreclosure — — Market value of loans pledged as collateral under short-term borrowing agreements $ 95,023 $ 201,949 </t>
        </is>
      </c>
    </row>
    <row r="6">
      <c r="A6" s="4" t="inlineStr">
        <is>
          <t>Quarterly Activity of Residential Loans Held-for-Sale</t>
        </is>
      </c>
      <c r="B6" s="4" t="inlineStr">
        <is>
          <t>The following table provides the activity of residential loans held-for-sale during the three and nine months ended September 30, 2020 and 2019. Table 6.3 – Quarterly Activity of Residential Loans Held-for-Sale Three Months Ended September 30, Nine Months Ended September 30, (In Thousands) 2020 2019 2020 2019 Principal balance of loans acquired $ 172,162 $ 1,446,750 $ 2,859,813 $ 3,936,111 Principal balance of loans sold 87,868 1,534,315 5,024,663 3,921,280 Net market valuation gains (losses) recorded (1) (478) (6,623) (15,972) 286 (1) Net market valuation gains (losses) on residential loans held-for-sale are recorded through Mortgage banking activities, net on our consolidated statements of income (loss).</t>
        </is>
      </c>
    </row>
    <row r="7">
      <c r="A7" s="4" t="inlineStr">
        <is>
          <t>Characteristics of Residential Loans Held-for-Investment</t>
        </is>
      </c>
      <c r="B7" s="4" t="inlineStr">
        <is>
          <t>The following tables summarize the characteristics of the residential loans owned at Redwood and at consolidated Sequoia and Freddie Mac SLST entities at September 30, 2020 and December 31, 2019. Table 6.4 – Characteristics of Residential Loans Held-for-Investment September 30, 2020 Legacy Sequoia Freddie Mac (Dollars in Thousands) Redwood Sequoia Choice SLST Number of loans — 1,976 2,546 13,893 Unpaid principal balance $ — $ 352,392 $ 1,811,967 $ 2,304,047 Fair value of loans $ — $ 296,765 $ 1,836,361 $ 2,256,683 Number of loans with 90+ day delinquencies (1) — 49 132 1,772 Unpaid principal balance of loans with 90+ day delinquencies $ — $ 16,076 $ 102,693 $ 339,537 Fair value of loans with 90+ day delinquencies (2) $ — N/A N/A N/A Number of loans in foreclosure — 21 3 175 Unpaid principal balance of loans in foreclosure $ — $ 4,820 $ 1,814 $ 28,380 December 31, 2019 Legacy Sequoia Freddie Mac (Dollars in Thousands) Redwood Sequoia Choice SLST Number of loans 2,940 2,198 3,156 14,502 Unpaid principal balance $ 2,052,778 $ 424,829 $ 2,240,679 $ 2,428,035 Fair value of loans $ 2,111,897 $ 407,890 $ 2,291,463 $ 2,367,215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8">
      <c r="A8" s="4" t="inlineStr">
        <is>
          <t>Quarterly Activity of Residential Loans Held-for-Investment</t>
        </is>
      </c>
      <c r="B8" s="4" t="inlineStr">
        <is>
          <t>The following table provides the activity of residential loans held-for-investment at Redwood during the three and nine months ended September 30, 2020 and 2019. Table 6.5 – Quarterly Activity of Residential Loans Held-for-Investment at Redwood Three Months Ended September 30, Nine Months Ended September 30, (In Thousands) 2020 2019 2020 2019 Principal balance of loans acquired $ — $ — $ — $ 39,194 Principal balance of loans sold — — — — Fair value of loans transferred from HFS to HFI — — 13,258 68,703 Fair value of loans transferred from HFI to HFS — — 1,870,986 22,814 Net market valuation gains (losses) recorded (1) 218 7,667 (93,314) 71,323 (1)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0 and 2019. Table 6.6 – Quarterly Activity of Residential Loans Held-for-Investment at Consolidated Entities Three Months Ended September 30, 2020 Nine Months Ended September 30, 2020 Legacy Sequoia Freddie Mac Legacy Sequoia Freddie Mac (In Thousands) Sequoia Choice SLST Sequoia Choice SLST Fair value of loans transferred from HFS to HFI (1) N/A $ — N/A N/A $ 270,506 N/A Net market valuation gains (losses) recorded (2) $ 21,938 $ (5,175) $ 159,687 $ (38,996) $ (21,727) $ 15,254 Three Months Ended September 30, 2019 Nine Months Ended September 30, 2019 Legacy Sequoia Freddie Mac Legacy Sequoia Freddie Mac (In Thousands) Sequoia Choice SLST Sequoia Choice SLST Fair value of loans transferred from HFS to HFI (1) N/A $ 727,088 N/A N/A $ 1,076,671 N/A Net market valuation gains (losses) recorded (2) $ (103) $ (11,029) $ 39,783 $ 5,271 $ 4,841 $ 94,788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Purpose Residential Loans (Tables)</t>
        </is>
      </c>
      <c r="B1" s="2" t="inlineStr">
        <is>
          <t>9 Months Ended</t>
        </is>
      </c>
    </row>
    <row r="2">
      <c r="B2" s="2" t="inlineStr">
        <is>
          <t>Sep. 30, 2020</t>
        </is>
      </c>
    </row>
    <row r="3">
      <c r="A3" s="3" t="inlineStr">
        <is>
          <t>Receivables [Abstract]</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September 30, 2020 and December 31, 2019. Table 6.1 – Classifications and Carrying Values of Residential Loans September 30, 2020 Legacy Sequoia Freddie Mac (In Thousands) Redwood Sequoia Choice SLST Total Held-for-sale at fair value $ 105,128 $ — $ — $ — $ 105,128 Held-for-investment at fair value — 296,765 1,836,361 2,256,682 4,389,808 Total Residential Loans $ 105,128 $ 296,765 $ 1,836,361 $ 2,256,682 $ 4,494,936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he following table summarizes the classifications and carrying values of the business purpose residential loans owned at Redwood at September 30, 2020 and December 31, 2019. Table 7.1 – Classifications and Carrying Values of Business Purpose Residential Loans September 30, 2020 Single-Family Rental Residential (In Thousands) Redwood CAFL Bridge Total Held-for-sale at fair value $ 285,549 — $ — $ 285,549 Held-for-investment at fair value — 2,969,692 700,860 3,670,552 Total Business Purpose Residential Loans $ 285,549 $ 2,969,692 $ 700,860 $ 3,956,101 December 31, 2019 Single-Family Rental Residential (In Thousands) Redwood CAFL Bridge Total Held-for-sale at fair value $ 331,565 $ — $ — $ 331,565 Held-for-investment at fair value 237,620 2,192,552 745,006 3,175,178 Total Business Purpose Residential Loans $ 569,185 $ 2,192,552 $ 745,006 $ 3,506,743 The following tables summarize the characteristics of the business purpose residential loans owned at Redwood at September 30, 2020 and December 31, 2019. Table 7.2 – Characteristics of Business Purpose Residential Loans September 30, 2020 Single-Family Rental at Redwood Single-Family Rental at CAFL Residential Bridge (Dollars in Thousands) Number of loans 140 1,027 2,262 Unpaid principal balance $ 272,492 $ 2,815,045 $ 708,555 Fair value of loans $ 285,549 $ 2,969,692 $ 700,860 Weighted average coupon 5.26 % 5.50 % 8.02 % Weighted average remaining loan term (years) 7 6 1 Number of loans with 90+ day delinquencies (1) 6 26 24 Unpaid principal balance of loans with 90+ day delinquencies $ 3,018 $ 70,949 $ 38,437 Fair value of loans with 90+ day delinquencies (2) $ 2,954 N/A $ 33,464 Number of loans in foreclosure — 9 24 Unpaid principal balance of loans in foreclosure $ — $ 14,032 $ 39,755 Fair value of loans in foreclosure (2) $ — N/A $ 34,489 December 31, 2019 Single-Family Rental at Redwood Single-Family Rental at CAFL Residential Bridge (Dollars in Thousands) Number of loans 308 783 2,653 Unpaid principal balance $ 552,848 $ 2,078,214 $ 742,528 Fair value of loans $ 569,185 $ 2,192,552 $ 745,006 Weighted average coupon 4.96 % 5.70 % 8.11 % Weighted average remaining loan term (years) 9 7 2 Number of loans with 90+ day delinquencies (1) 2 18 31 Unpaid principal balance of loans with 90+ day delinquencies $ 1,688 $ 29,039 $ 14,186 Fair value of loans with 90+ day delinquencies (2) $ 1,818 N/A $ 12,111 Number of loans in foreclosure 1 5 15 Unpaid principal balance of loans in foreclosure $ 130 $ 9,169 $ 8,987 Fair value of loans in foreclosure (2) $ 130 N/A $ 6,917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Residential loans</t>
        </is>
      </c>
      <c r="B4" s="6" t="n">
        <v>44921</v>
      </c>
      <c r="C4" s="6" t="n">
        <v>77070</v>
      </c>
      <c r="D4" s="6" t="n">
        <v>179331</v>
      </c>
      <c r="E4" s="6" t="n">
        <v>230308</v>
      </c>
    </row>
    <row r="5">
      <c r="A5" s="4" t="inlineStr">
        <is>
          <t>Business purpose residential loans</t>
        </is>
      </c>
      <c r="B5" s="5" t="n">
        <v>55637</v>
      </c>
      <c r="C5" s="5" t="n">
        <v>5446</v>
      </c>
      <c r="D5" s="5" t="n">
        <v>161710</v>
      </c>
      <c r="E5" s="5" t="n">
        <v>12231</v>
      </c>
    </row>
    <row r="6">
      <c r="A6" s="4" t="inlineStr">
        <is>
          <t>Multifamily loans</t>
        </is>
      </c>
      <c r="B6" s="5" t="n">
        <v>4918</v>
      </c>
      <c r="C6" s="5" t="n">
        <v>36829</v>
      </c>
      <c r="D6" s="5" t="n">
        <v>49960</v>
      </c>
      <c r="E6" s="5" t="n">
        <v>94134</v>
      </c>
    </row>
    <row r="7">
      <c r="A7" s="4" t="inlineStr">
        <is>
          <t>Real estate securities</t>
        </is>
      </c>
      <c r="B7" s="5" t="n">
        <v>10135</v>
      </c>
      <c r="C7" s="5" t="n">
        <v>23047</v>
      </c>
      <c r="D7" s="5" t="n">
        <v>38471</v>
      </c>
      <c r="E7" s="5" t="n">
        <v>72514</v>
      </c>
    </row>
    <row r="8">
      <c r="A8" s="4" t="inlineStr">
        <is>
          <t>Other interest income</t>
        </is>
      </c>
      <c r="B8" s="5" t="n">
        <v>6371</v>
      </c>
      <c r="C8" s="5" t="n">
        <v>7725</v>
      </c>
      <c r="D8" s="5" t="n">
        <v>20537</v>
      </c>
      <c r="E8" s="5" t="n">
        <v>20513</v>
      </c>
    </row>
    <row r="9">
      <c r="A9" s="4" t="inlineStr">
        <is>
          <t>Total interest income</t>
        </is>
      </c>
      <c r="B9" s="5" t="n">
        <v>121982</v>
      </c>
      <c r="C9" s="5" t="n">
        <v>150117</v>
      </c>
      <c r="D9" s="5" t="n">
        <v>450009</v>
      </c>
      <c r="E9" s="5" t="n">
        <v>429700</v>
      </c>
    </row>
    <row r="10">
      <c r="A10" s="3" t="inlineStr">
        <is>
          <t>Interest Expense</t>
        </is>
      </c>
    </row>
    <row r="11">
      <c r="A11" s="4" t="inlineStr">
        <is>
          <t>Short-term debt</t>
        </is>
      </c>
      <c r="B11" s="5" t="n">
        <v>-5145</v>
      </c>
      <c r="C11" s="5" t="n">
        <v>-24239</v>
      </c>
      <c r="D11" s="5" t="n">
        <v>-45119</v>
      </c>
      <c r="E11" s="5" t="n">
        <v>-70732</v>
      </c>
    </row>
    <row r="12">
      <c r="A12" s="4" t="inlineStr">
        <is>
          <t>Asset-backed securities issued</t>
        </is>
      </c>
      <c r="B12" s="5" t="n">
        <v>-66514</v>
      </c>
      <c r="C12" s="5" t="n">
        <v>-71065</v>
      </c>
      <c r="D12" s="5" t="n">
        <v>-232316</v>
      </c>
      <c r="E12" s="5" t="n">
        <v>-196473</v>
      </c>
    </row>
    <row r="13">
      <c r="A13" s="4" t="inlineStr">
        <is>
          <t>Long-term debt</t>
        </is>
      </c>
      <c r="B13" s="5" t="n">
        <v>-28752</v>
      </c>
      <c r="C13" s="5" t="n">
        <v>-21300</v>
      </c>
      <c r="D13" s="5" t="n">
        <v>-72313</v>
      </c>
      <c r="E13" s="5" t="n">
        <v>-64895</v>
      </c>
    </row>
    <row r="14">
      <c r="A14" s="4" t="inlineStr">
        <is>
          <t>Total interest expense</t>
        </is>
      </c>
      <c r="B14" s="5" t="n">
        <v>-100411</v>
      </c>
      <c r="C14" s="5" t="n">
        <v>-116604</v>
      </c>
      <c r="D14" s="5" t="n">
        <v>-349748</v>
      </c>
      <c r="E14" s="5" t="n">
        <v>-332100</v>
      </c>
    </row>
    <row r="15">
      <c r="A15" s="4" t="inlineStr">
        <is>
          <t>Net Interest Income</t>
        </is>
      </c>
      <c r="B15" s="5" t="n">
        <v>21571</v>
      </c>
      <c r="C15" s="5" t="n">
        <v>33513</v>
      </c>
      <c r="D15" s="5" t="n">
        <v>100261</v>
      </c>
      <c r="E15" s="5" t="n">
        <v>97600</v>
      </c>
    </row>
    <row r="16">
      <c r="A16" s="3" t="inlineStr">
        <is>
          <t>Non-interest Income (Loss)</t>
        </is>
      </c>
    </row>
    <row r="17">
      <c r="A17" s="4" t="inlineStr">
        <is>
          <t>Mortgage banking activities, net</t>
        </is>
      </c>
      <c r="B17" s="5" t="n">
        <v>59395</v>
      </c>
      <c r="C17" s="5" t="n">
        <v>9515</v>
      </c>
      <c r="D17" s="5" t="n">
        <v>24511</v>
      </c>
      <c r="E17" s="5" t="n">
        <v>40984</v>
      </c>
    </row>
    <row r="18">
      <c r="A18" s="4" t="inlineStr">
        <is>
          <t>Investment fair value changes, net</t>
        </is>
      </c>
      <c r="B18" s="5" t="n">
        <v>107047</v>
      </c>
      <c r="C18" s="5" t="n">
        <v>11444</v>
      </c>
      <c r="D18" s="5" t="n">
        <v>-611557</v>
      </c>
      <c r="E18" s="5" t="n">
        <v>34741</v>
      </c>
    </row>
    <row r="19">
      <c r="A19" s="4" t="inlineStr">
        <is>
          <t>Other income, net</t>
        </is>
      </c>
      <c r="B19" s="5" t="n">
        <v>-114</v>
      </c>
      <c r="C19" s="5" t="n">
        <v>4356</v>
      </c>
      <c r="D19" s="5" t="n">
        <v>3979</v>
      </c>
      <c r="E19" s="5" t="n">
        <v>13840</v>
      </c>
    </row>
    <row r="20">
      <c r="A20" s="4" t="inlineStr">
        <is>
          <t>Realized gains, net</t>
        </is>
      </c>
      <c r="B20" s="5" t="n">
        <v>602</v>
      </c>
      <c r="C20" s="5" t="n">
        <v>4714</v>
      </c>
      <c r="D20" s="5" t="n">
        <v>30419</v>
      </c>
      <c r="E20" s="5" t="n">
        <v>18227</v>
      </c>
    </row>
    <row r="21">
      <c r="A21" s="4" t="inlineStr">
        <is>
          <t>Total non-interest income (loss), net</t>
        </is>
      </c>
      <c r="B21" s="5" t="n">
        <v>166930</v>
      </c>
      <c r="C21" s="5" t="n">
        <v>30029</v>
      </c>
      <c r="D21" s="5" t="n">
        <v>-552648</v>
      </c>
      <c r="E21" s="5" t="n">
        <v>107792</v>
      </c>
    </row>
    <row r="22">
      <c r="A22" s="4" t="inlineStr">
        <is>
          <t>General and administrative expenses</t>
        </is>
      </c>
      <c r="B22" s="5" t="n">
        <v>-27630</v>
      </c>
      <c r="C22" s="5" t="n">
        <v>-24899</v>
      </c>
      <c r="D22" s="5" t="n">
        <v>-84832</v>
      </c>
      <c r="E22" s="5" t="n">
        <v>-70722</v>
      </c>
    </row>
    <row r="23">
      <c r="A23" s="4" t="inlineStr">
        <is>
          <t>Loan acquisition costs</t>
        </is>
      </c>
      <c r="B23" s="5" t="n">
        <v>-2158</v>
      </c>
      <c r="C23" s="5" t="n">
        <v>-1916</v>
      </c>
      <c r="D23" s="5" t="n">
        <v>-7716</v>
      </c>
      <c r="E23" s="5" t="n">
        <v>-5507</v>
      </c>
    </row>
    <row r="24">
      <c r="A24" s="4" t="inlineStr">
        <is>
          <t>Other expenses</t>
        </is>
      </c>
      <c r="B24" s="5" t="n">
        <v>-7788</v>
      </c>
      <c r="C24" s="5" t="n">
        <v>-2531</v>
      </c>
      <c r="D24" s="5" t="n">
        <v>-104286</v>
      </c>
      <c r="E24" s="5" t="n">
        <v>-6021</v>
      </c>
    </row>
    <row r="25">
      <c r="A25" s="4" t="inlineStr">
        <is>
          <t>Net Income (Loss) before (Provision for) Benefit from Income Taxes</t>
        </is>
      </c>
      <c r="B25" s="5" t="n">
        <v>150925</v>
      </c>
      <c r="C25" s="5" t="n">
        <v>34196</v>
      </c>
      <c r="D25" s="5" t="n">
        <v>-649221</v>
      </c>
      <c r="E25" s="5" t="n">
        <v>123142</v>
      </c>
    </row>
    <row r="26">
      <c r="A26" s="4" t="inlineStr">
        <is>
          <t>(Provision for) benefit from income taxes</t>
        </is>
      </c>
      <c r="B26" s="5" t="n">
        <v>-9113</v>
      </c>
      <c r="C26" s="5" t="n">
        <v>114</v>
      </c>
      <c r="D26" s="5" t="n">
        <v>13079</v>
      </c>
      <c r="E26" s="5" t="n">
        <v>-3102</v>
      </c>
    </row>
    <row r="27">
      <c r="A27" s="4" t="inlineStr">
        <is>
          <t>Net Income (Loss)</t>
        </is>
      </c>
      <c r="B27" s="6" t="n">
        <v>141812</v>
      </c>
      <c r="C27" s="6" t="n">
        <v>34310</v>
      </c>
      <c r="D27" s="6" t="n">
        <v>-636142</v>
      </c>
      <c r="E27" s="6" t="n">
        <v>120040</v>
      </c>
    </row>
    <row r="28">
      <c r="A28" s="4" t="inlineStr">
        <is>
          <t>Basic (loss) earnings per common share (in dollars per share)</t>
        </is>
      </c>
      <c r="B28" s="7" t="n">
        <v>1.21</v>
      </c>
      <c r="C28" s="7" t="n">
        <v>0.33</v>
      </c>
      <c r="D28" s="7" t="n">
        <v>-5.6</v>
      </c>
      <c r="E28" s="7" t="n">
        <v>1.2</v>
      </c>
    </row>
    <row r="29">
      <c r="A29" s="4" t="inlineStr">
        <is>
          <t>Diluted (loss) earnings per common share (in dollars per share)</t>
        </is>
      </c>
      <c r="B29" s="7" t="n">
        <v>1.02</v>
      </c>
      <c r="C29" s="7" t="n">
        <v>0.31</v>
      </c>
      <c r="D29" s="7" t="n">
        <v>-5.6</v>
      </c>
      <c r="E29" s="7" t="n">
        <v>1.09</v>
      </c>
    </row>
    <row r="30">
      <c r="A30" s="4" t="inlineStr">
        <is>
          <t>Basic weighted average shares outstanding (in shares)</t>
        </is>
      </c>
      <c r="B30" s="5" t="n">
        <v>113403102</v>
      </c>
      <c r="C30" s="5" t="n">
        <v>101872126</v>
      </c>
      <c r="D30" s="5" t="n">
        <v>113952308</v>
      </c>
      <c r="E30" s="5" t="n">
        <v>97214064</v>
      </c>
    </row>
    <row r="31">
      <c r="A31" s="4" t="inlineStr">
        <is>
          <t>Diluted weighted average shares outstanding (in shares)</t>
        </is>
      </c>
      <c r="B31" s="5" t="n">
        <v>141969977</v>
      </c>
      <c r="C31" s="5" t="n">
        <v>136522709</v>
      </c>
      <c r="D31" s="5" t="n">
        <v>113952308</v>
      </c>
      <c r="E31" s="5" t="n">
        <v>131202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ultifamily Loans (Tables)</t>
        </is>
      </c>
      <c r="B1" s="2" t="inlineStr">
        <is>
          <t>9 Months Ended</t>
        </is>
      </c>
    </row>
    <row r="2">
      <c r="B2" s="2" t="inlineStr">
        <is>
          <t>Sep. 30, 2020</t>
        </is>
      </c>
    </row>
    <row r="3">
      <c r="A3" s="3" t="inlineStr">
        <is>
          <t>Receivables [Abstract]</t>
        </is>
      </c>
    </row>
    <row r="4">
      <c r="A4" s="4" t="inlineStr">
        <is>
          <t>Schedule of Multifamily Loans</t>
        </is>
      </c>
      <c r="B4" s="4" t="inlineStr">
        <is>
          <t xml:space="preserve">The following table summarizes the characteristics of the multifamily loans consolidated at Redwood at September 30, 2020 and December 31, 2019. Table 8.1 – Characteristics of Multifamily Loans (Dollars in Thousands) September 30, 2020 December 31, 2019 Number of loans 28 279 Unpaid principal balance $ 464,680 $ 4,195,000 Fair value of loans $ 491,415 $ 4,408,524 Weighted average coupon 4.25 % 4.13 % Weighted average remaining loan term (years) 5 6 Number of loans with 90+ day delinquencies — — Number of loans in foreclosure — — The outstanding multifamily loans held-for-investment at the Freddie Mac K-Series entities at September 30, 2020 were first-lien, fixed-rate loans that were originated in 2015 and had original loan terms of ten years. The following table provides the activity of multifamily loans held-for-investment during the three and nine months ended September 30, 2020 and 2019. Table 8.2 – Quarterly Activity of Multifamily Loans Held-for-Investment Three Months Ended September 30, Nine Months Ended September 30, (In Thousands) 2020 2019 2020 2019 Net market valuation gains (losses) recorded (1) $ 2,340 $ 47,353 $ (61,500) $ 178,374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pursuant to collateralized financing entity guidelines. The net impact to our income statement associated with our economic investment in these securitization entities is presented i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9 Months Ended</t>
        </is>
      </c>
    </row>
    <row r="2">
      <c r="B2" s="2" t="inlineStr">
        <is>
          <t>Sep. 30, 2020</t>
        </is>
      </c>
    </row>
    <row r="3">
      <c r="A3" s="3" t="inlineStr">
        <is>
          <t>Investments, Debt and Equity Securities [Abstract]</t>
        </is>
      </c>
    </row>
    <row r="4">
      <c r="A4" s="4" t="inlineStr">
        <is>
          <t>Fair Values of Real Estate Securities by Type</t>
        </is>
      </c>
      <c r="B4" s="4" t="inlineStr">
        <is>
          <t xml:space="preserve">The following table presents the fair values of our real estate securities by type at September 30, 2020 and December 31, 2019. Table 9.1 – Fair Values of Real Estate Securities by Type (In Thousands) September 30, 2020 December 31, 2019 Trading $ 144,162 $ 860,540 Available-for-sale 207,173 239,334 Total Real Estate Securities $ 351,335 $ 1,099,874 </t>
        </is>
      </c>
    </row>
    <row r="5">
      <c r="A5" s="4" t="inlineStr">
        <is>
          <t>Trading Securities by Collateral Type</t>
        </is>
      </c>
      <c r="B5" s="4" t="inlineStr">
        <is>
          <t xml:space="preserve">The following table presents the fair value of trading securities by position and collateral type at September 30, 2020 and December 31, 2019. Table 9.2 – Trading Securities by Position (In Thousands) September 30, 2020 December 31, 2019 Senior $ 28,091 $ 150,067 Mezzanine 3,651 538,489 Subordinate 112,420 171,984 Total Trading Securities $ 144,162 $ 860,540 </t>
        </is>
      </c>
    </row>
    <row r="6">
      <c r="A6" s="4" t="inlineStr">
        <is>
          <t>Available-for-Sale Securities by Collateral Type</t>
        </is>
      </c>
      <c r="B6" s="4" t="inlineStr">
        <is>
          <t xml:space="preserve">The following table presents the fair value of our available-for-sale securities by position and collateral type at September 30, 2020 and December 31, 2019. Table 9.3 – Available-for-Sale Securities by Position (In Thousands) September 30, 2020 December 31, 2019 Senior $ — $ 25,792 Mezzanine 2,016 13,687 Subordinate 205,157 199,855 Total AFS Securities $ 207,173 $ 239,334 </t>
        </is>
      </c>
    </row>
    <row r="7">
      <c r="A7" s="4" t="inlineStr">
        <is>
          <t>Carrying Value of Residential Available for Sale Securities</t>
        </is>
      </c>
      <c r="B7" s="4" t="inlineStr">
        <is>
          <t xml:space="preserve">The following table presents the components of carrying value (which equals fair value) of AFS securities at September 30, 2020 and December 31, 2019. Table 9.4 – Carrying Value of AFS Securities September 30, 2020 (In Thousands) Senior Mezzanine Subordinate Total Principal balance $ — $ 2,000 $ 287,659 $ 289,659 Credit reserve — — (43,186) (43,186) Unamortized discount, net — — (99,221) (99,221) Amortized cost — 2,000 145,252 147,252 Gross unrealized gains — 16 63,439 63,455 Gross unrealized losses — — (2,507) (2,507) Allowance for credit losses — — (1,027) (1,027) Carrying Value $ — $ 2,016 $ 205,157 $ 207,173 December 31, 2019 (In Thousands) Senior Mezzanine Subordinate Total Principal balance $ 26,331 $ 13,512 $ 264,234 $ 304,077 Credit reserve (533) — (32,407) (32,940) Unamortized discount, net (10,427) (527) (113,301) (124,255) Amortized cost 15,371 12,985 118,526 146,882 Gross unrealized gains 10,450 702 81,329 92,481 Gross unrealized losses (29) — — (29) Carrying Value $ 25,792 $ 13,687 $ 199,855 $ 239,334 </t>
        </is>
      </c>
    </row>
    <row r="8">
      <c r="A8" s="4" t="inlineStr">
        <is>
          <t>Changes of Unamortized Discount and Designated Credit Reserves on Residential Available for Sale Securities</t>
        </is>
      </c>
      <c r="B8" s="4" t="inlineStr">
        <is>
          <t xml:space="preserve">The following table presents the changes for the three and nine months ended September 30, 2020, in unamortized discount and designated credit reserves on AFS securities. Table 9.5 – Changes in Unamortized Discount and Designated Credit Reserves on AFS Securities Three Months Ended September 30, 2020 Nine Months Ended September 30, 2020 Credit Unamortized Credit Unamortized (In Thousands) Beginning balance $ 37,785 $ 104,260 $ 32,940 $ 124,255 Amortization of net discount — (1,766) — (4,607) Realized credit losses (194) — (897) — Acquisitions 1,303 1,019 6,487 1,796 Sales, calls, other — — (726) (16,841) (Release of) transfers to credit reserves, net 4,292 (4,292) 5,382 (5,382) Ending Balance $ 43,186 $ 99,221 $ 43,186 $ 99,221 </t>
        </is>
      </c>
    </row>
    <row r="9">
      <c r="A9" s="4" t="inlineStr">
        <is>
          <t>Components of Fair Value of Available for Sale Securities by Holding Periods</t>
        </is>
      </c>
      <c r="B9" s="4" t="inlineStr">
        <is>
          <t xml:space="preserve">The following table presents the components comprising the total carrying value of AFS securities that were in a gross unrealized loss position at September 30, 2020 and December 31, 2019. Table 9.6 – Components of Fair Value of AFS Securities by Holding Periods Less Than 12 Consecutive Months 12 Consecutive Months or Longer Amortized Unrealized Fair Amortized Unrealized Fair (In Thousands) September 30, 2020 $ 32,890 $ (2,507) $ 30,330 $ — $ — $ — December 31, 2019 — — — 5,830 (29) 5,801 </t>
        </is>
      </c>
    </row>
    <row r="10">
      <c r="A10" s="4" t="inlineStr">
        <is>
          <t>Summary of Significant Valuation Assumptions for Available for Sale Securities Credit Loss</t>
        </is>
      </c>
      <c r="B10" s="4" t="inlineStr">
        <is>
          <t>The table below summarizes the weighted average of the significant credit quality indicators we used for the credit loss allowance on our AFS securities at September 30, 2020. Table 9.7 – Significant Credit Quality Indicators September 30, 2020 Subordinate Securities Default rate 0.5% Loss severity 20%</t>
        </is>
      </c>
    </row>
    <row r="11">
      <c r="A11" s="4" t="inlineStr">
        <is>
          <t>Activity of Allowance for Credit Losses for Available-for-sale Securities</t>
        </is>
      </c>
      <c r="B11" s="4" t="inlineStr">
        <is>
          <t xml:space="preserve">The following table details the activity related to the allowance for credit losses for AFS securities held at September 30, 2020. Table 9.8 – Rollforward of Allowance for Credit Losses Three Months Ended Nine Months Ended (In Thousands) September 30, 2020 September 30, 2020 Beginning balance allowance for credit losses $ 1,471 $ — Transition impact from adoption of new standard — — Additions to allowance for credit losses on securities for which credit losses were not previously recorded 339 1,864 Additional increases or decreases to the allowance for credit losses on securities that had an allowance recorded in a previous period (783) (837)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1,027 $ 1,027 </t>
        </is>
      </c>
    </row>
    <row r="12">
      <c r="A12" s="4" t="inlineStr">
        <is>
          <t>Gross Realized Gains and Losses on Available for Sale Securities</t>
        </is>
      </c>
      <c r="B12" s="4" t="inlineStr">
        <is>
          <t xml:space="preserve">The following table presents the gross realized gains and losses on sales and calls of AFS securities for the three and nine months ended September 30, 2020 and 2019. Table 9.9 – Gross Realized Gains and Losses on AFS Securities Three Months Ended September 30, Nine Months Ended September 30, (In Thousands) 2020 2019 2020 2019 Gross realized gains - sales $ — $ 3,656 $ 8,779 $ 13,143 Gross realized gains - calls — 1,058 — 5,084 Gross realized losses - sales — — (4,144) — Total Realized Gains on Sales and Calls of AFS Securities, net $ — $ 4,714 $ 4,635 $ 18,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9 Months Ended</t>
        </is>
      </c>
    </row>
    <row r="2">
      <c r="B2" s="2" t="inlineStr">
        <is>
          <t>Sep. 30, 2020</t>
        </is>
      </c>
    </row>
    <row r="3">
      <c r="A3" s="3" t="inlineStr">
        <is>
          <t>Investments, All Other Investments [Abstract]</t>
        </is>
      </c>
    </row>
    <row r="4">
      <c r="A4" s="4" t="inlineStr">
        <is>
          <t>Summary of Other Investments</t>
        </is>
      </c>
      <c r="B4" s="4" t="inlineStr">
        <is>
          <t xml:space="preserve">Other investments at September 30, 2020 and December 31, 2019 are summarized in the following table. Table 10.1 – Components of Other Investments (In Thousands) September 30, 2020 December 31, 2019 Servicer advance investments $ 258,621 $ 169,204 Shared home appreciation options 41,758 45,085 Excess MSRs 35,070 31,814 Mortgage servicing rights 14,878 42,224 Investment in multifamily loan fund (323) 39,802 Other 34,624 30,001 Total Other Investments $ 384,628 $ 358,130 </t>
        </is>
      </c>
    </row>
    <row r="5">
      <c r="A5" s="4" t="inlineStr">
        <is>
          <t>Components of Servicer Advance Investments</t>
        </is>
      </c>
      <c r="B5" s="4" t="inlineStr">
        <is>
          <t xml:space="preserve">The servicer advance receivables were comprised of the following types of advances at September 30, 2020 and December 31, 2019. Table 10.2 – Components of Servicer Advance Receivables (In Thousands) September 30, 2020 December 31, 2019 Principal and interest advances $ 88,370 $ 15,081 Escrow advances (taxes and insurance advances) 115,352 96,732 Corporate advances 38,337 39,769 Total Servicer Advance Receivables $ 242,059 $ 151,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 and Notional Amount of Derivative Financial Instruments</t>
        </is>
      </c>
      <c r="B4" s="4" t="inlineStr">
        <is>
          <t xml:space="preserve">The following table presents the fair value and notional amount of our derivative financial instruments at September 30, 2020 and December 31, 2019. Table 11.1 – Fair Value and Notional Amount of Derivative Financial Instruments September 30, 2020 December 31, 2019 Fair Notional Fair Notional (In Thousands) Assets - Risk Management Derivatives Interest rate swaps $ 78 $ 25,000 $ 17,095 $ 1,399,000 TBAs 402 140,000 5,755 2,445,000 Interest rate futures 63 40,000 777 213,700 Swaptions 3,393 285,000 1,925 1,065,000 Assets - Other Derivatives Loan purchase and interest rate lock commitments 10,773 1,724,207 10,149 1,537,162 Total Assets $ 14,709 $ 2,214,207 $ 35,701 $ 6,659,862 Liabilities - Cash Flow Hedges Interest rate swaps $ — $ — $ (51,530) $ 139,500 Liabilities - Risk Management Derivatives Interest rate swaps (15) 25,000 (97,235) 2,314,300 TBAs (263) 105,000 (13,359) 4,160,000 Interest rate futures — — (10) 12,300 Liabilities - Other Derivatives Loan purchase commitments (1,334) 231,651 (1,290) 303,394 Total Liabilities $ (1,612) $ 361,651 $ (163,424) $ 6,929,494 Total Derivative Financial Instruments, Net $ 13,097 $ 2,575,858 $ (127,723) $ 13,589,356 </t>
        </is>
      </c>
    </row>
    <row r="5">
      <c r="A5" s="4" t="inlineStr">
        <is>
          <t>Impact on Interest Expense of Interest Rate Agreements Accounted for as Cash Flow Hedges</t>
        </is>
      </c>
      <c r="B5" s="4" t="inlineStr">
        <is>
          <t>The following table illustrates the impact on interest expense of our interest rate agreements accounted for as cash flow hedges for the three and nine months ended September 30, 2020 and 2019. Table 11.2 – Impact on Interest Expense of Interest Rate Agreements Accounted for as Cash Flow Hedges Three Months Ended September 30, Nine Months Ended September 30, (In Thousands) 2020 2019 2020 2019 Net interest expense on cash flows hedges $ — $ (727) $ (860) $ (2,004) Realized net losses reclassified from other comprehensive income (1,040) — (2,148) — Total Interest Expense $ (1,040) $ (727) $ (3,008) $ (2,0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9 Months Ended</t>
        </is>
      </c>
    </row>
    <row r="2">
      <c r="B2" s="2" t="inlineStr">
        <is>
          <t>Sep. 30, 2020</t>
        </is>
      </c>
    </row>
    <row r="3">
      <c r="A3" s="3" t="inlineStr">
        <is>
          <t>Deferred Costs, Capitalized, Prepaid, and Other Assets Disclosure [Abstract]</t>
        </is>
      </c>
    </row>
    <row r="4">
      <c r="A4" s="4" t="inlineStr">
        <is>
          <t>Components of Other Assets</t>
        </is>
      </c>
      <c r="B4" s="4" t="inlineStr">
        <is>
          <t xml:space="preserve">Other assets at September 30, 2020 and December 31, 2019 are summarized in the following table. Table 12.1 – Components of Other Assets (In Thousands) September 30, 2020 December 31, 2019 Accrued interest receivable $ 39,330 $ 71,058 Investment receivable 25,767 23,330 Right-of-use asset 13,487 11,866 REO 8,535 9,462 Pledged collateral 8,172 32,945 Income tax receivables 8,148 36 FHLBC stock 5,000 43,393 Fixed assets and leasehold improvements (1) 4,408 4,901 Margin receivable 3,809 209,776 Other 7,617 12,554 Total Other Assets $ 124,273 $ 419,321 </t>
        </is>
      </c>
    </row>
    <row r="5">
      <c r="A5" s="4" t="inlineStr">
        <is>
          <t>Components of Accrued Expenses and Other Liabilities</t>
        </is>
      </c>
      <c r="B5" s="4" t="inlineStr">
        <is>
          <t xml:space="preserve">Accrued expenses and other liabilities at September 30, 2020 and December 31, 2019 are summarized in the following table. Table 12.2 – Components of Accrued Expenses and Other Liabilities (In Thousands) September 30, 2020 December 31, 2019 Accrued interest payable $ 34,225 $ 60,655 Payable to minority partner 17,492 13,189 Accrued compensation 17,127 33,888 Lease liability 15,123 13,443 Deferred consideration 14,442 — Guarantee obligations 11,264 14,009 Current accounts payable 8,717 5,468 Residential loan and MSR repurchase reserve 8,565 4,268 Residential bridge loan holdbacks 6,350 10,682 Deferred tax liabilities 5,152 5,152 Accrued operating expenses 3,922 4,358 Contingent consideration — 28,484 Other 13,610 13,297 Total Accrued Expenses and Other Liabilities $ 155,989 $ 206,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9 Months Ended</t>
        </is>
      </c>
    </row>
    <row r="2">
      <c r="B2" s="2" t="inlineStr">
        <is>
          <t>Sep. 30, 2020</t>
        </is>
      </c>
    </row>
    <row r="3">
      <c r="A3" s="3" t="inlineStr">
        <is>
          <t>Debt Disclosure [Abstract]</t>
        </is>
      </c>
    </row>
    <row r="4">
      <c r="A4" s="4" t="inlineStr">
        <is>
          <t>Short-Term Debt Facilities</t>
        </is>
      </c>
      <c r="B4" s="4" t="inlineStr">
        <is>
          <t>The table below summarizes our short-term debt, including the facilities that are available to us, the outstanding balances, the weighted average interest rate, and the maturity information at September 30, 2020 and December 31, 2019. Table 13.1 – Short-Term Debt September 30, 2020 (Dollars in Thousands) Number of Facilities Outstanding Balance Limit Weighted Average Interest Rate Maturity Weighted Average Days Until Maturity Facilities Residential loan warehouse (1) 4 $ 81,898 $ 600,000 2.90 % 10/2020-8/2021 203 Business purpose residential loan warehouse (2) 2 96,811 500,000 3.28 % 6/2021-5/2022 437 Real estate securities repo (1) 3 75,054 — 2.87 % 10/2020-12/2020 38 Total Short-Term Debt Facilities 9 253,763 Servicer advance financing 1 228,998 400,000 1.96 % 11/2020 61 Total Short-Term Debt $ 482,761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September 30, 2020 and December 31, 2019, all of these borrowings were under uncommitted facilities and were due within 364 days (or less) of the borrowing date.</t>
        </is>
      </c>
    </row>
    <row r="5">
      <c r="A5" s="4" t="inlineStr">
        <is>
          <t>Collateral for Short-Term Debt Facilities</t>
        </is>
      </c>
      <c r="B5" s="4" t="inlineStr">
        <is>
          <t xml:space="preserve">The following table below presents the value of loans, securities, and other assets pledged as collateral under our short-term debt facilities at September 30, 2020 and December 31, 2019. Table 13.2 – Collateral for Short-Term Debt Facilities (In Thousands) September 30, 2020 December 31, 2019 Collateral Type Held-for-sale residential loans $ 95,023 $ 201,949 Business purpose residential loans 110,505 988,179 Real estate securities On balance sheet 24,670 618,881 Sequoia Choice securitizations (1) 63,088 111,341 Freddie Mac SLST securitizations (1) — 381,640 Freddie Mac K-Series securitizations (1) 26,550 252,284 CAFL securitizations (1) — 127,840 Total real estate securities owned 114,308 1,491,986 Other assets — 16,252 Total Collateral for Short-Term Debt Facilities $ 319,836 $ 2,698,366 </t>
        </is>
      </c>
    </row>
    <row r="6">
      <c r="A6" s="4" t="inlineStr">
        <is>
          <t>Short-Term Debt by Collateral Type and Remaining Maturities</t>
        </is>
      </c>
      <c r="B6" s="4" t="inlineStr">
        <is>
          <t xml:space="preserve">The following table presents the remaining maturities of our secured short-term debt by the type of collateral securing the debt as well as our convertible notes at September 30, 2020. Table 13.3 – Short-Term Debt by Collateral Type and Remaining Maturities September 30, 2020 (In Thousands) Within 30 days 31 to 90 days Over 90 days Total Collateral Type Held-for-sale residential loans $ 1,217 $ — $ 80,681 $ 81,898 Business purpose residential loans — — 96,811 96,811 Real estate securities 37,217 37,837 — 75,054 Total Secured Short-Term Debt 38,434 37,837 177,492 253,763 Servicer advance financing — 228,998 — 228,998 Total Short-Term Debt $ 38,434 $ 266,835 $ 177,492 $ 482,7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Backed Securities Issued (Tables)</t>
        </is>
      </c>
      <c r="B1" s="2" t="inlineStr">
        <is>
          <t>9 Months Ended</t>
        </is>
      </c>
    </row>
    <row r="2">
      <c r="B2" s="2" t="inlineStr">
        <is>
          <t>Sep. 30, 2020</t>
        </is>
      </c>
    </row>
    <row r="3">
      <c r="A3" s="3" t="inlineStr">
        <is>
          <t>Debt Disclosure [Abstract]</t>
        </is>
      </c>
    </row>
    <row r="4">
      <c r="A4" s="4" t="inlineStr">
        <is>
          <t>Asset-Backed Securities Issued</t>
        </is>
      </c>
      <c r="B4" s="4" t="inlineStr">
        <is>
          <t>The carrying values of ABS issued by our consolidated securitization entities at September 30, 2020 and December 31, 2019, along with other selected information, are summarized in the following table. Table 14.1 – Asset-Backed Securities Issued September 30, 2020 Legacy Sequoia Freddie Mac SLST (1) Freddie Mac CAFL Total (Dollars in Thousands) Certificates with principal balance $ 347,985 $ 1,571,714 $ 1,925,144 $ 418,212 $ 2,528,974 $ 6,792,029 Interest-only certificates 1,268 6,805 24,053 13,122 137,064 182,312 Market valuation adjustments (56,769) 48,045 95,138 33,531 78,112 198,057 ABS Issued, Net $ 292,484 $ 1,626,564 $ 2,044,335 $ 464,865 $ 2,744,150 $ 7,172,398 Range of weighted average interest rates, by series 0.35% to 1.96% 2.23% to 5.02% 3.50% to 4.75% 3.39 % 3.18% to 5.53% Stated maturities 2024 - 2036 2047 - 2050 2028 - 2059 2025 2022 - 2048 Number of series 20 10 3 1 13 December 31, 2019 Legacy Sequoia Freddie Mac SLST Freddie Mac K-Series CAFL Total (Dollars in Thousands) Certificates with principal balance $ 420,056 $ 1,979,719 $ 1,842,682 $ 3,844,789 $ 1,875,007 $ 9,962,253 Interest-only certificates 1,282 16,514 30,291 217,891 90,134 356,112 Market valuation adjustments (18,873)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1) Includes $208 million (principal balance) of ABS issued by a re-securitization trust sponsored by Redwood and accounted for at amortized cost.</t>
        </is>
      </c>
    </row>
    <row r="5">
      <c r="A5" s="4" t="inlineStr">
        <is>
          <t>Accrued Interest Payable on Asset-Backed Securities Issued</t>
        </is>
      </c>
      <c r="B5" s="4" t="inlineStr">
        <is>
          <t>The following table summarizes the accrued interest payable on ABS issued at September 30, 2020 and December 31, 2019. Interest due on consolidated ABS issued is payable monthly. Table 14.2 – Accrued Interest Payable on Asset-Backed Securities Issued (In Thousands) September 30, 2020 December 31, 2019 Legacy Sequoia $ 180 $ 395 Sequoia Choice 5,652 7,732 Freddie Mac SLST (1) 5,831 5,374 Freddie Mac K-Series 1,182 12,887 CAFL 9,180 7,298 Total Accrued Interest Payable on ABS Issued $ 22,025 $ 33,686 (1) Includes accrued interest payable on ABS issued by a re-securitization trust sponsored by Redwo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Lease Commitments by Year</t>
        </is>
      </c>
      <c r="B4" s="4" t="inlineStr">
        <is>
          <t xml:space="preserve">The following table presents our future lease commitments at September 30, 2020. Table 16.1 – Future Lease Commitments by Year (In Thousands) September 30, 2020 2020 (3 months) $ 930 2021 2,949 2022 2,427 2023 1,913 2024 1,917 2025 8,039 Total Lease Commitments 18,175 Less: Imputed interest (3,052) Lease Liability $ 15,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Changes to Accumulated Other Comprehensive Income by Component</t>
        </is>
      </c>
      <c r="B4" s="4" t="inlineStr">
        <is>
          <t>The following table provides a summary of changes to accumulated other comprehensive income by component for the three and nine months ended September 30, 2020 and 2019. During the three and nine months ended September 30, 2020, we recognized net unrealized gains (losses) on our Level 3 AFS securities which we owned as of September 30, 2020 of $8 million and negative $16 million, respectively. Table 17.1 – Changes in Accumulated Other Comprehensive Income by Component Three Months Ended September 30, 2020 Three Months Ended September 30, 2019 (In Thousands) Available-for-Sale Securities Interest Rate Agreements Accounted for as Cash Flow Hedges Available-for-Sale Securities Interest Rate Agreements Accounted for as Cash Flow Hedges Balance at beginning of period $ 53,246 $ (82,637) $ 98,307 $ (49,384) Other comprehensive income (loss) 8,236 — 4,484 (11,791) Amounts reclassified from other (445) 1,040 (3,492) — Net current-period other comprehensive income (loss) 7,791 1,040 992 (11,791) Balance at End of Period $ 61,037 $ (81,597) $ 99,299 $ (61,175) Nine Months Ended September 30, 2020 Nine Months Ended September 30, 2019 (In Thousands) Available-for-Sale Securities Interest Rate Agreements Accounted for as Cash Flow Hedges Available-for-Sale Securities Interest Rate Agreements Accounted for as Cash Flow Hedges Balance at beginning of period $ 92,452 $ (50,939) $ 95,342 $ (34,045) Other comprehensive income (loss) (19,890) (32,806) 19,764 (27,130) Amounts reclassified from other (11,525) 2,148 (15,807) — Net current-period other comprehensive income (loss) (31,415) (30,658) 3,957 (27,130) Balance at End of Period $ 61,037 $ (81,597) $ 99,299 $ (61,175)</t>
        </is>
      </c>
    </row>
    <row r="5">
      <c r="A5" s="4" t="inlineStr">
        <is>
          <t>Reclassifications out of Accumulated Other Comprehensive Income</t>
        </is>
      </c>
      <c r="B5" s="4" t="inlineStr">
        <is>
          <t xml:space="preserve">The following table provides a summary of reclassifications out of accumulated other comprehensive income for the three and nine months ended September 30, 2020 and 2019. Table 17.2 – Reclassifications Out of Accumulated Other Comprehensive Income Amount Reclassified From Affected Line Item in the Three Months Ended September 30, (In Thousands) Income Statement 2020 2019 Net Realized (Gain) Loss on AFS Securities Credit loss recovery on AFS securities Investment fair value changes, net $ (444) $ — Gain on sale of AFS securities Realized gains, net — (3,492) $ (444) $ (3,492) Net Realized Loss on Interest Rate Amortization of deferred loss Interest expense $ 1,040 $ — $ 1,040 $ — Amount Reclassified From Affected Line Item in the Nine Months Ended September 30, (In Thousands) Income Statement 2020 2019 Net Realized (Gain) Loss on AFS Securities Credit loss expense on AFS securities Investment fair value changes, net $ 1,027 $ — Gain on sale of AFS securities Realized gains, net (12,552) (15,807) $ (11,525) $ (15,807) Net Realized Loss on Interest Rate Amortization of deferred loss Interest expense $ 2,148 $ — $ 2,148 $ — </t>
        </is>
      </c>
    </row>
    <row r="6">
      <c r="A6" s="4" t="inlineStr">
        <is>
          <t>Basic and Diluted Earnings Per Common Share</t>
        </is>
      </c>
      <c r="B6" s="4" t="inlineStr">
        <is>
          <t xml:space="preserve">The following table provides the basic and diluted earnings (loss) per common share computations for the three and nine months ended September 30, 2020 and 2019. Table 17.3 – Basic and Diluted Earnings (Loss) per Common Share Three Months Ended September 30, Nine Months Ended September 30, (In Thousands, except Share Data) 2020 2019 2020 2019 Basic Earnings (Loss) per Common Share: Net income (loss) attributable to Redwood $ 141,812 $ 34,310 $ (636,142) $ 120,040 Less: Dividends and undistributed earnings allocated to participating securities (4,067) (856) (1,427) (3,260) Net income (loss) allocated to common shareholders $ 137,745 $ 33,454 $ (637,569) $ 116,780 Basic weighted average common shares outstanding 113,403,102 101,872,126 113,952,308 97,214,064 Basic Earnings (Loss) per Common Share $ 1.21 $ 0.33 $ (5.60) $ 1.20 Diluted Earnings (Loss) per Common Share: Net income (loss) attributable to Redwood $ 141,812 $ 34,310 $ (636,142) $ 120,040 Less: Dividends and undistributed earnings allocated to participating securities (3,512) (1,036) (1,427) (3,625) Adjust for interest expense and gain on extinguishment of convertible notes for the period, net of tax 6,990 8,887 — 26,271 Net income (loss) allocated to common shareholders $ 145,290 $ 42,161 $ (637,569) $ 142,686 Weighted average common shares outstanding 113,403,102 101,872,126 113,952,308 97,214,064 Net effect of dilutive equity awards — 362,743 — 261,155 Net effect of assumed convertible notes conversion to common shares 28,566,875 34,287,840 — 33,727,470 Diluted weighted average common shares outstanding 141,969,977 136,522,709 113,952,308 131,202,689 Diluted Earnings (Loss) per Common Share $ 1.02 $ 0.31 $ (5.60) $ 1.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9 Months Ended</t>
        </is>
      </c>
    </row>
    <row r="2">
      <c r="B2" s="2" t="inlineStr">
        <is>
          <t>Sep. 30, 2020</t>
        </is>
      </c>
    </row>
    <row r="3">
      <c r="A3" s="3" t="inlineStr">
        <is>
          <t>Share-based Payment Arrangement [Abstract]</t>
        </is>
      </c>
    </row>
    <row r="4">
      <c r="A4" s="4" t="inlineStr">
        <is>
          <t>Equity Compensation Costs by Award Type</t>
        </is>
      </c>
      <c r="B4" s="4" t="inlineStr">
        <is>
          <t xml:space="preserve">The unamortized compensation cost of awards issued under the Incentive Plan and purchases under the Employee Stock Purchase Plan totaled $20 million at September 30, 2020, as shown in the following table. Table 18.1 – Activities of Equity Compensation Costs by Award Type Nine Months Ended September 30, 2020 (In Thousands) Restricted Stock Awards Restricted Stock Units Deferred Stock Units Performance Stock Units Employee Stock Purchase Plan Total Unrecognized compensation cost at beginning of period $ 1,990 $ 3,534 $ 17,858 $ 8,946 $ — $ 32,328 Equity grants 108 3,581 6,780 — 160 10,629 Performance-based valuation adjustment — — — (7,352) — (7,352) Equity grant forfeitures (529) (2,161) (4,733) (648) — (8,071) Equity compensation expense (807) (1,067) (6,268) 326 (80) (7,896) Unrecognized Compensation Cost at End of Period $ 762 $ 3,887 $ 13,637 $ 1,272 $ 80 $ 19,6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41812</v>
      </c>
      <c r="C4" s="6" t="n">
        <v>34310</v>
      </c>
      <c r="D4" s="6" t="n">
        <v>-636142</v>
      </c>
      <c r="E4" s="6" t="n">
        <v>120040</v>
      </c>
    </row>
    <row r="5">
      <c r="A5" s="3" t="inlineStr">
        <is>
          <t>Other comprehensive income (loss):</t>
        </is>
      </c>
    </row>
    <row r="6">
      <c r="A6" s="4" t="inlineStr">
        <is>
          <t>Net unrealized gain (loss) on available-for-sale securities</t>
        </is>
      </c>
      <c r="B6" s="5" t="n">
        <v>8236</v>
      </c>
      <c r="C6" s="5" t="n">
        <v>4484</v>
      </c>
      <c r="D6" s="5" t="n">
        <v>-19890</v>
      </c>
      <c r="E6" s="5" t="n">
        <v>19764</v>
      </c>
    </row>
    <row r="7">
      <c r="A7" s="4" t="inlineStr">
        <is>
          <t>Reclassification of unrealized gain on available-for-sale securities to net income</t>
        </is>
      </c>
      <c r="B7" s="5" t="n">
        <v>-445</v>
      </c>
      <c r="C7" s="5" t="n">
        <v>-3492</v>
      </c>
      <c r="D7" s="5" t="n">
        <v>-11525</v>
      </c>
      <c r="E7" s="5" t="n">
        <v>-15807</v>
      </c>
    </row>
    <row r="8">
      <c r="A8" s="4" t="inlineStr">
        <is>
          <t>Net unrealized loss on interest rate agreements</t>
        </is>
      </c>
      <c r="B8" s="5" t="n">
        <v>0</v>
      </c>
      <c r="C8" s="5" t="n">
        <v>-11791</v>
      </c>
      <c r="D8" s="5" t="n">
        <v>-32806</v>
      </c>
      <c r="E8" s="5" t="n">
        <v>-27130</v>
      </c>
    </row>
    <row r="9">
      <c r="A9" s="4" t="inlineStr">
        <is>
          <t>Reclassification of unrealized loss on interest rate agreements to net income</t>
        </is>
      </c>
      <c r="B9" s="5" t="n">
        <v>1040</v>
      </c>
      <c r="C9" s="5" t="n">
        <v>0</v>
      </c>
      <c r="D9" s="5" t="n">
        <v>2148</v>
      </c>
      <c r="E9" s="5" t="n">
        <v>0</v>
      </c>
    </row>
    <row r="10">
      <c r="A10" s="4" t="inlineStr">
        <is>
          <t>Total other comprehensive income (loss)</t>
        </is>
      </c>
      <c r="B10" s="5" t="n">
        <v>8831</v>
      </c>
      <c r="C10" s="5" t="n">
        <v>-10799</v>
      </c>
      <c r="D10" s="5" t="n">
        <v>-62073</v>
      </c>
      <c r="E10" s="5" t="n">
        <v>-23173</v>
      </c>
    </row>
    <row r="11">
      <c r="A11" s="4" t="inlineStr">
        <is>
          <t>Total Comprehensive Income (Loss)</t>
        </is>
      </c>
      <c r="B11" s="6" t="n">
        <v>150643</v>
      </c>
      <c r="C11" s="6" t="n">
        <v>23511</v>
      </c>
      <c r="D11" s="6" t="n">
        <v>-698215</v>
      </c>
      <c r="E11" s="6" t="n">
        <v>96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9 Months Ended</t>
        </is>
      </c>
    </row>
    <row r="2">
      <c r="B2" s="2" t="inlineStr">
        <is>
          <t>Sep. 30, 2020</t>
        </is>
      </c>
    </row>
    <row r="3">
      <c r="A3" s="3" t="inlineStr">
        <is>
          <t>Mortgage Banking [Abstract]</t>
        </is>
      </c>
    </row>
    <row r="4">
      <c r="A4" s="4" t="inlineStr">
        <is>
          <t>Mortgage Banking Activities</t>
        </is>
      </c>
      <c r="B4" s="4" t="inlineStr">
        <is>
          <t>The following table presents the components of Mortgage banking activities, net, recorded in our consolidated statements of income (loss) for the three and nine months ended September 30, 2020 and 2019. Table 19.1 – Mortgage Banking Activities Three Months Ended September 30, Nine Months Ended September 30, (In Thousands) 2020 2019 2020 2019 Residential Mortgage Banking Activities, Net Changes in fair value of: Residential loans, at fair value (1) $ 12,589 $ 6,320 $ 19,151 $ 41,431 Risk management derivatives (2) (10) (1,710) (31,304) (11,608) Other income (expense), net (3) (715) 407 (7,069) 1,380 Total residential mortgage banking activities, net 11,864 5,017 (19,222) 31,203 Business Purpose Mortgage Banking Activities, Net: Changes in fair value of: Single-family rental loans, at fair value (1) 43,191 1,847 56,209 5,473 Risk management derivatives (2) (89) (1,262) (21,627) (3,779) Residential bridge loans, at fair value 938 1,010 (4,256) 2,108 Other income, net (4) 3,491 2,903 13,407 5,979 Total business purpose mortgage banking activities, net 47,531 4,498 43,733 9,781 Mortgage Banking Activities, Net $ 59,395 $ 9,515 $ 24,511 $ 40,984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provisions for repurchases expense, and expense related to resolving residential loan seller demands, presented net. (4) Amounts in this line item include other fee income from loan origin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0</t>
        </is>
      </c>
    </row>
    <row r="3">
      <c r="A3" s="3" t="inlineStr">
        <is>
          <t>Other Income and Expenses [Abstract]</t>
        </is>
      </c>
    </row>
    <row r="4">
      <c r="A4" s="4" t="inlineStr">
        <is>
          <t>Schedule of other income</t>
        </is>
      </c>
      <c r="B4" s="4" t="inlineStr">
        <is>
          <t xml:space="preserve">The following table presents the components of Other income recorded in our consolidated statements of income (loss) for the three and nine months ended September 30, 2020 and 2019. Table 20.1 – Other Income Three Months Ended September 30, Nine Months Ended September 30, (In Thousands) 2020 2019 2020 2019 MSR (loss) income, net $ (2,362) $ 431 $ (5,595) $ 2,342 Risk share income 1,200 905 3,146 2,351 FHLBC capital stock dividend 116 541 1,201 1,623 Equity investment income 341 560 615 732 5 Arches loan administration fee income 688 1,344 2,206 3,298 Gain on re-measurement of investment in 5 Arches — — — 2,441 Other (97) 575 2,406 1,053 Other (Loss) Income $ (114) $ 4,356 $ 3,979 $ 13,8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 (Tables)</t>
        </is>
      </c>
      <c r="B1" s="2" t="inlineStr">
        <is>
          <t>9 Months Ended</t>
        </is>
      </c>
    </row>
    <row r="2">
      <c r="B2" s="2" t="inlineStr">
        <is>
          <t>Sep. 30, 2020</t>
        </is>
      </c>
    </row>
    <row r="3">
      <c r="A3" s="3" t="inlineStr">
        <is>
          <t>Other Income and Expenses [Abstract]</t>
        </is>
      </c>
    </row>
    <row r="4">
      <c r="A4" s="4" t="inlineStr">
        <is>
          <t>Components of General and Administrative Expenses and Other Expenses</t>
        </is>
      </c>
      <c r="B4" s="4" t="inlineStr">
        <is>
          <t>Components of our general and administrative, and other expenses for the three and nine months ended September 30, 2020 and 2019 are presented in the following table. Table 21.1 – Components of General and Administrative Expenses, Loan Acquisition Costs, and Other Expenses Three Months Ended September 30, Nine Months Ended September 30, (In Thousands) 2020 2019 2020 2019 General and Administrative Expenses Fixed compensation expense $ 10,103 $ 9,391 $ 36,605 $ 26,740 Variable compensation expense 5,882 3,489 9,171 11,356 Equity compensation expense 2,639 3,155 7,896 10,132 Acquisition-related equity compensation expense (1) 1,212 — 3,636 — Systems and consulting 2,145 3,230 7,752 7,594 Office costs 1,859 1,517 5,854 4,406 Accounting and legal 1,601 1,767 6,605 3,852 Corporate costs 831 482 2,128 1,701 Other operating expenses 1,358 1,868 5,185 4,941 Total General and Administrative Expenses 27,630 24,899 84,832 70,722 Loan Acquisition Costs Commissions 879 659 3,027 1,432 Underwriting costs 771 1,074 3,289 3,184 Transfer and holding costs 508 183 1,400 891 Total Loan Acquisition Costs 2,158 1,916 7,716 5,507 Other Expenses Goodwill impairment expense — — 88,675 — Amortization of purchase-related intangible assets 3,873 1,897 12,052 4,608 Contingent consideration expense (2) 135 236 581 547 Other 3,780 398 2,978 866 Total Other Expenses 7,788 2,531 104,286 6,021 Total General and Administrative Expenses, Loan Acquisition Costs, and Other Expenses $ 37,576 $ 29,346 $ 196,834 $ 82,250 (1)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will be recognized as compensation expense over the two-year vesting period on a straight-line basis in accordance with GAAP. (2) Contingent consideration expense relates to the acquisition of 5 Arches during 2019. Refer to Note 2 for additional detai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9 Months Ended</t>
        </is>
      </c>
    </row>
    <row r="2">
      <c r="B2" s="2" t="inlineStr">
        <is>
          <t>Sep. 30, 2020</t>
        </is>
      </c>
    </row>
    <row r="3">
      <c r="A3" s="3" t="inlineStr">
        <is>
          <t>Income Tax Disclosure [Abstract]</t>
        </is>
      </c>
    </row>
    <row r="4">
      <c r="A4" s="4" t="inlineStr">
        <is>
          <t>Reconciliation of Statutory Tax Rate to Effective Tax Rate</t>
        </is>
      </c>
      <c r="B4" s="4" t="inlineStr">
        <is>
          <t>The following is a reconciliation of the statutory federal and state tax rates to our effective tax rate at September 30, 2020 and 2019. Table 22.1 – Reconciliation of Statutory Tax Rate to Effective Tax Rate September 30, 2020 September 30, 2019 Federal statutory rate 21.0 % 21.0 % State statutory rate, net of Federal tax effect 8.6 % 8.6 % Differences in taxable (loss) income from GAAP income (23.6) % (2.5) % Change in valuation allowance (4.0) % (2.5) % Dividends paid deduction (1) — % (22.1) % Effective Tax Rate 2.0 % 2.5 % (1) The dividends paid deduction in the effective tax rate reconciliation is generally representative of the amount of distributions to shareholders that reduce REIT taxable income. For the nine months ended September 30, 2020, the dividends paid deduction is 0% due to our REIT incurring a taxable loss during the period; therefore, there was no REIT taxable income available to apply against the dividends pai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Business Segment Financial Information</t>
        </is>
      </c>
      <c r="B4" s="4" t="inlineStr">
        <is>
          <t>The following tables present financial information by segment for the three and nine months ended September 30, 2020 and 2019. Table 23.1 – Business Segment Financial Information Three Months Ended September 30, 2020 (In Thousands) Residential Lending Business Purpose Lending Third-Party Investments Corporate/ Total Interest income $ 26,672 $ 55,930 $ 37,576 $ 1,804 $ 121,982 Interest expense (22,541) (46,027) (27,534) (4,309) (100,411) Net interest income 4,131 9,903 10,042 (2,505) 21,571 Non-interest income Mortgage banking activities, net 11,864 47,531 — — 59,395 Investment fair value changes, net 2,443 16,892 87,890 (178) 107,047 Other income, net (2,011) 623 340 934 (114) Realized gains, net — — 602 — 602 Total non-interest income, net 12,296 65,046 88,832 756 166,930 General and administrative expenses (4,602) (9,321) (709) (12,998) (27,630) Loan acquisition costs (304) (1,660) (194) — (2,158) Other expenses (3,309) (3,874) (470) (135) (7,788) (Provision for) benefit from income taxes (826) (8,544) 257 — (9,113) Segment Contribution $ 7,386 $ 51,550 $ 97,758 $ (14,882) Net Income $ 141,812 Non-cash amortization (expense) income, net $ 1,785 $ (6,719) $ 117 $ (1,516) $ (6,333) Nine Months Ended September 30, 2020 (In Thousands) Residential Lending Business Purpose Lending Third-Party Investments Corporate/ Total Interest income $ 123,956 $ 162,732 $ 155,583 $ 7,738 $ 450,009 Interest expense (94,112) (119,854) (123,160) (12,622) (349,748) Net interest income 29,844 42,878 32,423 (4,884) 100,261 Non-interest income Mortgage banking activities, net (19,222) 43,733 — — 24,511 Investment fair value changes, net (159,107) (84,837) (366,696) (917) (611,557) Other income, net (2,278) 3,493 1,072 1,692 3,979 Realized gains, net 2,001 — 3,236 25,182 30,419 Total non-interest income, net (178,606) (37,611) (362,388) 25,957 (552,648) General and administrative expenses (12,901) (29,977) (4,230) (37,724) (84,832) Loan acquisition costs (1,512) (5,630) (567) (7) (7,716) Other expenses (3,309) (100,743) 347 (581) (104,286) Benefit from income taxes 7,827 477 4,775 — 13,079 Segment Contribution $ (158,657) $ (130,606) $ (329,640) $ (17,239) Net Loss $ (636,142) Non-cash amortization (expense) income, net $ 602 $ (18,050) $ 1,105 $ (3,035) $ (19,378) Other significant non-cash expense: goodwill impairment $ — $ (88,675) $ — $ — $ (88,675) Three Months Ended September 30, 2019 (In Thousands) Residential Lending Business Purpose Lending Third-Party Investments Corporate/ Total Interest income $ 69,586 $ 5,527 $ 70,709 $ 4,295 $ 150,117 Interest expense (48,798) (2,813) (61,541) (3,452) (116,604) Net interest income 20,788 2,714 9,168 843 33,513 Non-interest income Mortgage banking activities, net 5,016 4,499 — — 9,515 Investment fair value changes, net (11,088) (1,073) 24,057 (452) 11,444 Other income, net 1,878 1,918 560 — 4,356 Realized gains, net — — 4,714 — 4,714 Total non-interest income, net (4,194) 5,344 29,331 (452) 30,029 General and administrative expenses (5,581) (6,028) (676) (12,614) (24,899) Loan acquisition costs (867) (756) (180) (113) (1,916) Other expenses — (1,900) (395) (236) (2,531) Benefit from (provision for) income taxes 228 (8) (106) — 114 Segment Contribution $ 10,374 $ (634) $ 37,142 $ (12,572) Net Income $ 34,310 Non-cash amortization income (expense), net $ 2,537 $ (2,107) $ — $ (1,148) $ (718) Nine Months Ended September 30, 2019 (In Thousands) Residential Lending Business Purpose Lending Third-Party Investments Corporate/ Total Interest income $ 204,036 $ 12,595 $ 199,145 $ 13,924 $ 429,700 Interest expense (145,795) (6,590) (168,167) (11,548) (332,100) Net interest income 58,241 6,005 30,978 2,376 97,600 Non-interest income Mortgage banking activities, net 31,202 9,782 — — 40,984 Investment fair value changes, net (20,910) (1,833) 58,492 (1,008) 34,741 Other income, net 6,317 4,213 600 2,710 13,840 Realized gains, net 7,728 — 10,499 — 18,227 Total non-interest income, net 24,337 12,162 69,591 1,702 107,792 General and administrative expenses (17,591) (13,452) (2,239) (37,440) (70,722) Loan acquisition costs (2,859) (2,017) (503) (128) (5,507) Other expenses — (4,432) (864) (725) (6,021) (Provision for) benefit from income taxes (1,757) 25 (1,370) — (3,102) Segment Contribution $ 60,371 $ (1,709) $ 95,593 $ (34,215) Net Income $ 120,040 Non-cash amortization income (expense), net $ 6,780 $ (4,907) $ (824) $ (1,939) $ (890)</t>
        </is>
      </c>
    </row>
    <row r="5">
      <c r="A5" s="4" t="inlineStr">
        <is>
          <t>Components of Corporate and Other</t>
        </is>
      </c>
      <c r="B5" s="4" t="inlineStr">
        <is>
          <t>The following table presents the components of Corporate/Other for the three and nine months ended September 30, 2020 and 2019. Table 23.2 – Components of Corporate/Other Three Months Ended September 30, 2020 2019 (In Thousands) Legacy Consolidated VIEs (1) Other Total Legacy Consolidated VIEs (1) Other Total Interest income $ 1,795 $ 9 $ 1,804 $ 4,295 $ — $ 4,295 Interest expense (1,058) (3,251) (4,309) (3,452) — (3,452) Net interest income 737 (3,242) (2,505) 843 — 843 Non-interest income Investment fair value changes, net (81) (97) (178) (407) (45) (452) Other income — 934 934 — — — Total non-interest income, net (81) 837 756 (407) (45) (452) General and administrative expenses — (12,998) (12,998) — (12,614) (12,614) Loan acquisition costs — — — — (113) (113) Other expenses — (135) (135) — (236) (236) Total $ 656 $ (15,538) $ (14,882) $ 436 $ (13,008) $ (12,572) Nine Months Ended September 30, 2020 2019 (In Thousands) Legacy Consolidated VIEs (1) Other Total Legacy Consolidated VIEs (1) Other Total Interest income $ 7,675 $ 63 $ 7,738 $ 13,924 $ — $ 13,924 Interest expense (5,098) (7,524) (12,622) (11,548) — (11,548) Net interest income 2,577 (7,461) (4,884) 2,376 — 2,376 Non-interest income Investment fair value changes, net (702) (215) (917) (904) (104) (1,008) Other income — 1,692 1,692 — 2,710 2,710 Realized gains, net — 25,182 25,182 — — — Total non-interest income, net (702) 26,659 25,957 (904) 2,606 1,702 General and administrative expenses — (37,724) (37,724) — (37,440) (37,440) Loan acquisition costs — (7) (7) — (128) (128) Other expenses — (581) (581) — (725) (725) Total $ 1,875 $ (19,114) $ (17,239) $ 1,472 $ (35,687) $ (34,215) (1) Legacy consolidated VIEs represent Legacy Sequoia entities that are consolidated for GAAP financial reporting purposes. See Note 4 for further discussion on VIEs.</t>
        </is>
      </c>
    </row>
    <row r="6">
      <c r="A6" s="4" t="inlineStr">
        <is>
          <t>Supplemental Information by Segment</t>
        </is>
      </c>
      <c r="B6" s="4" t="inlineStr">
        <is>
          <t xml:space="preserve">The following table presents supplemental information by segment at September 30, 2020 and December 31, 2019. Table 23.3 – Supplemental Segment Information (In Thousands) Residential Lending Business Purpose Lending Third-Party Investments Corporate/ Total September 30, 2020 Residential loans $ 1,941,489 $ — $ 2,256,682 $ 296,765 $ 4,494,936 Business purpose residential loans — 3,956,101 — — 3,956,101 Multifamily loans — — 491,415 — 491,415 Real estate securities 146,608 — 204,727 — 351,335 Other investments 14,878 25,713 344,037 — 384,628 Goodwill and intangible assets — 60,737 — — 60,737 Total assets 2,148,643 4,134,913 3,315,039 803,817 10,402,412 December 31, 2019 Residential loans $ 4,939,745 $ — $ 2,367,215 $ 407,890 $ 7,714,850 Business purpose residential loans — 3,506,743 — — 3,506,743 Multifamily loans — — 4,408,524 — 4,408,524 Real estate securities 229,074 — 870,800 — 1,099,874 Other investments 42,224 21,002 294,904 — 358,130 Goodwill and intangible assets — 161,464 — — 161,464 Total assets 5,410,540 3,786,641 8,028,946 769,313 17,995,4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5" customWidth="1" min="1" max="1"/>
    <col width="21" customWidth="1" min="2" max="2"/>
    <col width="14"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13" customWidth="1" min="12" max="12"/>
  </cols>
  <sheetData>
    <row r="1">
      <c r="A1" s="1" t="inlineStr">
        <is>
          <t>Basis of Presentation - Narrative (Details)</t>
        </is>
      </c>
      <c r="B1" s="2" t="inlineStr">
        <is>
          <t>Oct. 15, 2019USD ($)</t>
        </is>
      </c>
      <c r="C1" s="2" t="inlineStr">
        <is>
          <t>Mar. 31, 2019</t>
        </is>
      </c>
      <c r="D1" s="2" t="inlineStr">
        <is>
          <t>Sep. 30, 2020USD ($)</t>
        </is>
      </c>
      <c r="E1" s="2" t="inlineStr">
        <is>
          <t>Mar. 31, 2020USD ($)</t>
        </is>
      </c>
      <c r="F1" s="2" t="inlineStr">
        <is>
          <t>Sep. 30, 2019USD ($)</t>
        </is>
      </c>
      <c r="G1" s="2" t="inlineStr">
        <is>
          <t>Sep. 30, 2020USD ($)</t>
        </is>
      </c>
      <c r="H1" s="2" t="inlineStr">
        <is>
          <t>Sep. 30, 2019USD ($)</t>
        </is>
      </c>
      <c r="I1" s="2" t="inlineStr">
        <is>
          <t>Dec. 31, 2018partnership</t>
        </is>
      </c>
      <c r="J1" s="2" t="inlineStr">
        <is>
          <t>Dec. 31, 2019USD ($)</t>
        </is>
      </c>
      <c r="K1" s="2" t="inlineStr">
        <is>
          <t>Mar. 01, 2019USD ($)</t>
        </is>
      </c>
      <c r="L1" s="2" t="inlineStr">
        <is>
          <t>May 31, 2018</t>
        </is>
      </c>
    </row>
    <row r="2">
      <c r="A2" s="3" t="inlineStr">
        <is>
          <t>Variable Interest Entity [Line Items]</t>
        </is>
      </c>
    </row>
    <row r="3">
      <c r="A3" s="4" t="inlineStr">
        <is>
          <t>Consolidation of multifamily loans held in securitization trusts</t>
        </is>
      </c>
      <c r="G3" s="6" t="n">
        <v>-3849779000</v>
      </c>
      <c r="H3" s="6" t="n">
        <v>1481554000</v>
      </c>
    </row>
    <row r="4">
      <c r="A4" s="4" t="inlineStr">
        <is>
          <t>Consolidation of multifamily ABS</t>
        </is>
      </c>
      <c r="G4" s="6" t="n">
        <v>-3706789000</v>
      </c>
      <c r="H4" s="5" t="n">
        <v>1408002000</v>
      </c>
    </row>
    <row r="5">
      <c r="A5" s="4" t="inlineStr">
        <is>
          <t>Deconsolidation, realized market valuation gain (loss)</t>
        </is>
      </c>
      <c r="E5" s="6" t="n">
        <v>-72000000</v>
      </c>
    </row>
    <row r="6">
      <c r="A6" s="4" t="inlineStr">
        <is>
          <t>Number of partnerships consolidated | partnership</t>
        </is>
      </c>
      <c r="I6" s="5" t="n">
        <v>2</v>
      </c>
    </row>
    <row r="7">
      <c r="A7" s="4" t="inlineStr">
        <is>
          <t>VIE, ownership interest rate</t>
        </is>
      </c>
      <c r="G7" s="4" t="inlineStr">
        <is>
          <t>80.00%</t>
        </is>
      </c>
    </row>
    <row r="8">
      <c r="A8" s="4" t="inlineStr">
        <is>
          <t>Goodwill impairment expense</t>
        </is>
      </c>
      <c r="D8" s="6" t="n">
        <v>0</v>
      </c>
      <c r="E8" s="5" t="n">
        <v>89000000</v>
      </c>
      <c r="F8" s="6" t="n">
        <v>0</v>
      </c>
      <c r="G8" s="6" t="n">
        <v>88675000</v>
      </c>
      <c r="H8" s="5" t="n">
        <v>0</v>
      </c>
    </row>
    <row r="9">
      <c r="A9" s="4" t="inlineStr">
        <is>
          <t>Intangible assets impairment expense</t>
        </is>
      </c>
      <c r="E9" s="5" t="n">
        <v>0</v>
      </c>
    </row>
    <row r="10">
      <c r="A10" s="4" t="inlineStr">
        <is>
          <t>Contingent consideration</t>
        </is>
      </c>
      <c r="D10" s="5" t="n">
        <v>0</v>
      </c>
      <c r="G10" s="5" t="n">
        <v>0</v>
      </c>
      <c r="J10" s="6" t="n">
        <v>28484000</v>
      </c>
    </row>
    <row r="11">
      <c r="A11" s="4" t="inlineStr">
        <is>
          <t>Acquisition related costs</t>
        </is>
      </c>
      <c r="D11" s="5" t="n">
        <v>135000</v>
      </c>
      <c r="F11" s="6" t="n">
        <v>236000</v>
      </c>
      <c r="G11" s="5" t="n">
        <v>581000</v>
      </c>
      <c r="H11" s="6" t="n">
        <v>547000</v>
      </c>
    </row>
    <row r="12">
      <c r="A12" s="4" t="inlineStr">
        <is>
          <t>Multifamily loans</t>
        </is>
      </c>
    </row>
    <row r="13">
      <c r="A13" s="3" t="inlineStr">
        <is>
          <t>Variable Interest Entity [Line Items]</t>
        </is>
      </c>
    </row>
    <row r="14">
      <c r="A14" s="4" t="inlineStr">
        <is>
          <t>Consolidation of multifamily loans held in securitization trusts</t>
        </is>
      </c>
      <c r="E14" s="5" t="n">
        <v>3860000000</v>
      </c>
    </row>
    <row r="15">
      <c r="A15" s="4" t="inlineStr">
        <is>
          <t>Consolidation of multifamily ABS</t>
        </is>
      </c>
      <c r="E15" s="5" t="n">
        <v>3720000000</v>
      </c>
    </row>
    <row r="16">
      <c r="A16" s="4" t="inlineStr">
        <is>
          <t>5 Arches</t>
        </is>
      </c>
    </row>
    <row r="17">
      <c r="A17" s="3" t="inlineStr">
        <is>
          <t>Variable Interest Entity [Line Items]</t>
        </is>
      </c>
    </row>
    <row r="18">
      <c r="A18" s="4" t="inlineStr">
        <is>
          <t>Minority interest, percentage</t>
        </is>
      </c>
      <c r="L18" s="4" t="inlineStr">
        <is>
          <t>20.00%</t>
        </is>
      </c>
    </row>
    <row r="19">
      <c r="A19" s="4" t="inlineStr">
        <is>
          <t>Percent acquired</t>
        </is>
      </c>
      <c r="C19" s="4" t="inlineStr">
        <is>
          <t>80.00%</t>
        </is>
      </c>
    </row>
    <row r="20">
      <c r="A20" s="4" t="inlineStr">
        <is>
          <t>Intangible assets</t>
        </is>
      </c>
      <c r="K20" s="6" t="n">
        <v>25000000</v>
      </c>
    </row>
    <row r="21">
      <c r="A21" s="4" t="inlineStr">
        <is>
          <t>Contingent consideration</t>
        </is>
      </c>
      <c r="D21" s="6" t="n">
        <v>14000000</v>
      </c>
      <c r="G21" s="6" t="n">
        <v>14000000</v>
      </c>
      <c r="K21" s="6" t="n">
        <v>25000000</v>
      </c>
    </row>
    <row r="22">
      <c r="A22" s="4" t="inlineStr">
        <is>
          <t>Cash payment for contingent consideration liability</t>
        </is>
      </c>
      <c r="E22" s="5" t="n">
        <v>11000000</v>
      </c>
    </row>
    <row r="23">
      <c r="A23" s="4" t="inlineStr">
        <is>
          <t>Restricted stock awards</t>
        </is>
      </c>
      <c r="E23" s="6" t="n">
        <v>3000000</v>
      </c>
    </row>
    <row r="24">
      <c r="A24" s="4" t="inlineStr">
        <is>
          <t>CoreVest</t>
        </is>
      </c>
    </row>
    <row r="25">
      <c r="A25" s="3" t="inlineStr">
        <is>
          <t>Variable Interest Entity [Line Items]</t>
        </is>
      </c>
    </row>
    <row r="26">
      <c r="A26" s="4" t="inlineStr">
        <is>
          <t>Intangible assets</t>
        </is>
      </c>
      <c r="B26" s="6" t="n">
        <v>57000000</v>
      </c>
    </row>
    <row r="27">
      <c r="A27" s="4" t="inlineStr">
        <is>
          <t>Restricted stock awards</t>
        </is>
      </c>
      <c r="B27" s="6" t="n">
        <v>10000000</v>
      </c>
    </row>
    <row r="28">
      <c r="A28" s="4" t="inlineStr">
        <is>
          <t>5 Arches LLC and CoreVest</t>
        </is>
      </c>
    </row>
    <row r="29">
      <c r="A29" s="3" t="inlineStr">
        <is>
          <t>Variable Interest Entity [Line Items]</t>
        </is>
      </c>
    </row>
    <row r="30">
      <c r="A30" s="4" t="inlineStr">
        <is>
          <t>Goodwill</t>
        </is>
      </c>
      <c r="J30" s="5" t="n">
        <v>89000000</v>
      </c>
    </row>
    <row r="31">
      <c r="A31" s="4" t="inlineStr">
        <is>
          <t>Goodwill deductible for tax purposes</t>
        </is>
      </c>
      <c r="J31" s="6" t="n">
        <v>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8" customWidth="1" min="1" max="1"/>
    <col width="21" customWidth="1" min="2" max="2"/>
  </cols>
  <sheetData>
    <row r="1">
      <c r="A1" s="1" t="inlineStr">
        <is>
          <t>Basis of Presentation - Intangible Assets – Activity (Details) $ in Thousands</t>
        </is>
      </c>
      <c r="B1" s="2" t="inlineStr">
        <is>
          <t>9 Months Ended</t>
        </is>
      </c>
    </row>
    <row r="2">
      <c r="B2" s="2" t="inlineStr">
        <is>
          <t>Sep. 30, 2020USD ($)</t>
        </is>
      </c>
    </row>
    <row r="3">
      <c r="A3" s="3" t="inlineStr">
        <is>
          <t>Finite-lived Intangible Assets [Roll Forward]</t>
        </is>
      </c>
    </row>
    <row r="4">
      <c r="A4" s="4" t="inlineStr">
        <is>
          <t>Carrying Value at September 30, 2020</t>
        </is>
      </c>
      <c r="B4" s="6" t="n">
        <v>60737</v>
      </c>
    </row>
    <row r="5">
      <c r="A5" s="4" t="inlineStr">
        <is>
          <t>5 Arches LLC and CoreVest</t>
        </is>
      </c>
    </row>
    <row r="6">
      <c r="A6" s="3" t="inlineStr">
        <is>
          <t>Finite-lived Intangible Assets [Roll Forward]</t>
        </is>
      </c>
    </row>
    <row r="7">
      <c r="A7" s="4" t="inlineStr">
        <is>
          <t>Carrying Value at December 31, 2019</t>
        </is>
      </c>
      <c r="B7" s="5" t="n">
        <v>72789</v>
      </c>
    </row>
    <row r="8">
      <c r="A8" s="4" t="inlineStr">
        <is>
          <t>Additions</t>
        </is>
      </c>
      <c r="B8" s="5" t="n">
        <v>0</v>
      </c>
    </row>
    <row r="9">
      <c r="A9" s="4" t="inlineStr">
        <is>
          <t>Amortization Expense</t>
        </is>
      </c>
      <c r="B9" s="5" t="n">
        <v>-12052</v>
      </c>
    </row>
    <row r="10">
      <c r="A10" s="4" t="inlineStr">
        <is>
          <t>Carrying Value at September 30, 2020</t>
        </is>
      </c>
      <c r="B10" s="6" t="n">
        <v>60737</v>
      </c>
    </row>
    <row r="11">
      <c r="A11" s="4" t="inlineStr">
        <is>
          <t>Weighted Average Amortization Period (in years)</t>
        </is>
      </c>
      <c r="B11" s="4" t="inlineStr">
        <is>
          <t>6 years</t>
        </is>
      </c>
    </row>
    <row r="12">
      <c r="A12" s="4" t="inlineStr">
        <is>
          <t>5 Arches LLC and CoreVest | Borrower network</t>
        </is>
      </c>
    </row>
    <row r="13">
      <c r="A13" s="3" t="inlineStr">
        <is>
          <t>Finite-lived Intangible Assets [Roll Forward]</t>
        </is>
      </c>
    </row>
    <row r="14">
      <c r="A14" s="4" t="inlineStr">
        <is>
          <t>Carrying Value at December 31, 2019</t>
        </is>
      </c>
      <c r="B14" s="6" t="n">
        <v>43952</v>
      </c>
    </row>
    <row r="15">
      <c r="A15" s="4" t="inlineStr">
        <is>
          <t>Additions</t>
        </is>
      </c>
      <c r="B15" s="5" t="n">
        <v>0</v>
      </c>
    </row>
    <row r="16">
      <c r="A16" s="4" t="inlineStr">
        <is>
          <t>Amortization Expense</t>
        </is>
      </c>
      <c r="B16" s="5" t="n">
        <v>-4854</v>
      </c>
    </row>
    <row r="17">
      <c r="A17" s="4" t="inlineStr">
        <is>
          <t>Carrying Value at September 30, 2020</t>
        </is>
      </c>
      <c r="B17" s="6" t="n">
        <v>39098</v>
      </c>
    </row>
    <row r="18">
      <c r="A18" s="4" t="inlineStr">
        <is>
          <t>Weighted Average Amortization Period (in years)</t>
        </is>
      </c>
      <c r="B18" s="4" t="inlineStr">
        <is>
          <t>7 years</t>
        </is>
      </c>
    </row>
    <row r="19">
      <c r="A19" s="4" t="inlineStr">
        <is>
          <t>5 Arches LLC and CoreVest | Broker network</t>
        </is>
      </c>
    </row>
    <row r="20">
      <c r="A20" s="3" t="inlineStr">
        <is>
          <t>Finite-lived Intangible Assets [Roll Forward]</t>
        </is>
      </c>
    </row>
    <row r="21">
      <c r="A21" s="4" t="inlineStr">
        <is>
          <t>Carrying Value at December 31, 2019</t>
        </is>
      </c>
      <c r="B21" s="6" t="n">
        <v>15083</v>
      </c>
    </row>
    <row r="22">
      <c r="A22" s="4" t="inlineStr">
        <is>
          <t>Additions</t>
        </is>
      </c>
      <c r="B22" s="5" t="n">
        <v>0</v>
      </c>
    </row>
    <row r="23">
      <c r="A23" s="4" t="inlineStr">
        <is>
          <t>Amortization Expense</t>
        </is>
      </c>
      <c r="B23" s="5" t="n">
        <v>-2715</v>
      </c>
    </row>
    <row r="24">
      <c r="A24" s="4" t="inlineStr">
        <is>
          <t>Carrying Value at September 30, 2020</t>
        </is>
      </c>
      <c r="B24" s="6" t="n">
        <v>12368</v>
      </c>
    </row>
    <row r="25">
      <c r="A25" s="4" t="inlineStr">
        <is>
          <t>Weighted Average Amortization Period (in years)</t>
        </is>
      </c>
      <c r="B25" s="4" t="inlineStr">
        <is>
          <t>5 years</t>
        </is>
      </c>
    </row>
    <row r="26">
      <c r="A26" s="4" t="inlineStr">
        <is>
          <t>5 Arches LLC and CoreVest | Non-compete agreements</t>
        </is>
      </c>
    </row>
    <row r="27">
      <c r="A27" s="3" t="inlineStr">
        <is>
          <t>Finite-lived Intangible Assets [Roll Forward]</t>
        </is>
      </c>
    </row>
    <row r="28">
      <c r="A28" s="4" t="inlineStr">
        <is>
          <t>Carrying Value at December 31, 2019</t>
        </is>
      </c>
      <c r="B28" s="6" t="n">
        <v>8236</v>
      </c>
    </row>
    <row r="29">
      <c r="A29" s="4" t="inlineStr">
        <is>
          <t>Additions</t>
        </is>
      </c>
      <c r="B29" s="5" t="n">
        <v>0</v>
      </c>
    </row>
    <row r="30">
      <c r="A30" s="4" t="inlineStr">
        <is>
          <t>Amortization Expense</t>
        </is>
      </c>
      <c r="B30" s="5" t="n">
        <v>-2375</v>
      </c>
    </row>
    <row r="31">
      <c r="A31" s="4" t="inlineStr">
        <is>
          <t>Carrying Value at September 30, 2020</t>
        </is>
      </c>
      <c r="B31" s="6" t="n">
        <v>5861</v>
      </c>
    </row>
    <row r="32">
      <c r="A32" s="4" t="inlineStr">
        <is>
          <t>Weighted Average Amortization Period (in years)</t>
        </is>
      </c>
      <c r="B32" s="4" t="inlineStr">
        <is>
          <t>3 years</t>
        </is>
      </c>
    </row>
    <row r="33">
      <c r="A33" s="4" t="inlineStr">
        <is>
          <t>5 Arches LLC and CoreVest | Tradenames</t>
        </is>
      </c>
    </row>
    <row r="34">
      <c r="A34" s="3" t="inlineStr">
        <is>
          <t>Finite-lived Intangible Assets [Roll Forward]</t>
        </is>
      </c>
    </row>
    <row r="35">
      <c r="A35" s="4" t="inlineStr">
        <is>
          <t>Carrying Value at December 31, 2019</t>
        </is>
      </c>
      <c r="B35" s="6" t="n">
        <v>3472</v>
      </c>
    </row>
    <row r="36">
      <c r="A36" s="4" t="inlineStr">
        <is>
          <t>Additions</t>
        </is>
      </c>
      <c r="B36" s="5" t="n">
        <v>0</v>
      </c>
    </row>
    <row r="37">
      <c r="A37" s="4" t="inlineStr">
        <is>
          <t>Amortization Expense</t>
        </is>
      </c>
      <c r="B37" s="5" t="n">
        <v>-1000</v>
      </c>
    </row>
    <row r="38">
      <c r="A38" s="4" t="inlineStr">
        <is>
          <t>Carrying Value at September 30, 2020</t>
        </is>
      </c>
      <c r="B38" s="6" t="n">
        <v>2472</v>
      </c>
    </row>
    <row r="39">
      <c r="A39" s="4" t="inlineStr">
        <is>
          <t>Weighted Average Amortization Period (in years)</t>
        </is>
      </c>
      <c r="B39" s="4" t="inlineStr">
        <is>
          <t>3 years</t>
        </is>
      </c>
    </row>
    <row r="40">
      <c r="A40" s="4" t="inlineStr">
        <is>
          <t>5 Arches LLC and CoreVest | Developed technology</t>
        </is>
      </c>
    </row>
    <row r="41">
      <c r="A41" s="3" t="inlineStr">
        <is>
          <t>Finite-lived Intangible Assets [Roll Forward]</t>
        </is>
      </c>
    </row>
    <row r="42">
      <c r="A42" s="4" t="inlineStr">
        <is>
          <t>Carrying Value at December 31, 2019</t>
        </is>
      </c>
      <c r="B42" s="6" t="n">
        <v>1613</v>
      </c>
    </row>
    <row r="43">
      <c r="A43" s="4" t="inlineStr">
        <is>
          <t>Additions</t>
        </is>
      </c>
      <c r="B43" s="5" t="n">
        <v>0</v>
      </c>
    </row>
    <row r="44">
      <c r="A44" s="4" t="inlineStr">
        <is>
          <t>Amortization Expense</t>
        </is>
      </c>
      <c r="B44" s="5" t="n">
        <v>-675</v>
      </c>
    </row>
    <row r="45">
      <c r="A45" s="4" t="inlineStr">
        <is>
          <t>Carrying Value at September 30, 2020</t>
        </is>
      </c>
      <c r="B45" s="6" t="n">
        <v>938</v>
      </c>
    </row>
    <row r="46">
      <c r="A46" s="4" t="inlineStr">
        <is>
          <t>Weighted Average Amortization Period (in years)</t>
        </is>
      </c>
      <c r="B46" s="4" t="inlineStr">
        <is>
          <t>2 years</t>
        </is>
      </c>
    </row>
    <row r="47">
      <c r="A47" s="4" t="inlineStr">
        <is>
          <t>5 Arches LLC and CoreVest | Loan administration fees on existing loan assets</t>
        </is>
      </c>
    </row>
    <row r="48">
      <c r="A48" s="3" t="inlineStr">
        <is>
          <t>Finite-lived Intangible Assets [Roll Forward]</t>
        </is>
      </c>
    </row>
    <row r="49">
      <c r="A49" s="4" t="inlineStr">
        <is>
          <t>Carrying Value at December 31, 2019</t>
        </is>
      </c>
      <c r="B49" s="6" t="n">
        <v>433</v>
      </c>
    </row>
    <row r="50">
      <c r="A50" s="4" t="inlineStr">
        <is>
          <t>Additions</t>
        </is>
      </c>
      <c r="B50" s="5" t="n">
        <v>0</v>
      </c>
    </row>
    <row r="51">
      <c r="A51" s="4" t="inlineStr">
        <is>
          <t>Amortization Expense</t>
        </is>
      </c>
      <c r="B51" s="5" t="n">
        <v>-433</v>
      </c>
    </row>
    <row r="52">
      <c r="A52" s="4" t="inlineStr">
        <is>
          <t>Carrying Value at September 30, 2020</t>
        </is>
      </c>
      <c r="B52" s="6" t="n">
        <v>0</v>
      </c>
    </row>
    <row r="53">
      <c r="A53" s="4" t="inlineStr">
        <is>
          <t>Weighted Average Amortization Period (in years)</t>
        </is>
      </c>
      <c r="B53"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Intangible Asset Amortization Expense by Year (Details) $ in Thousands</t>
        </is>
      </c>
      <c r="B1" s="2" t="inlineStr">
        <is>
          <t>Sep. 30, 2020USD ($)</t>
        </is>
      </c>
    </row>
    <row r="2">
      <c r="A2" s="3" t="inlineStr">
        <is>
          <t>Organization, Consolidation and Presentation of Financial Statements [Abstract]</t>
        </is>
      </c>
    </row>
    <row r="3">
      <c r="A3" s="4" t="inlineStr">
        <is>
          <t>2020 (3 months)</t>
        </is>
      </c>
      <c r="B3" s="6" t="n">
        <v>3873</v>
      </c>
    </row>
    <row r="4">
      <c r="A4" s="4" t="inlineStr">
        <is>
          <t>2021</t>
        </is>
      </c>
      <c r="B4" s="5" t="n">
        <v>15304</v>
      </c>
    </row>
    <row r="5">
      <c r="A5" s="4" t="inlineStr">
        <is>
          <t>2022</t>
        </is>
      </c>
      <c r="B5" s="5" t="n">
        <v>12800</v>
      </c>
    </row>
    <row r="6">
      <c r="A6" s="4" t="inlineStr">
        <is>
          <t>2023</t>
        </is>
      </c>
      <c r="B6" s="5" t="n">
        <v>10091</v>
      </c>
    </row>
    <row r="7">
      <c r="A7" s="4" t="inlineStr">
        <is>
          <t>2024</t>
        </is>
      </c>
      <c r="B7" s="5" t="n">
        <v>7073</v>
      </c>
    </row>
    <row r="8">
      <c r="A8" s="4" t="inlineStr">
        <is>
          <t>2025 and thereafter</t>
        </is>
      </c>
      <c r="B8" s="5" t="n">
        <v>11596</v>
      </c>
    </row>
    <row r="9">
      <c r="A9" s="4" t="inlineStr">
        <is>
          <t>Total Future Intangible Asset Amortization</t>
        </is>
      </c>
      <c r="B9" s="6" t="n">
        <v>60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Pro Forma Information (Details) - 5 Arches LLC and CoreVest - USD ($)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Net interest income</t>
        </is>
      </c>
      <c r="B4" s="6" t="n">
        <v>45702</v>
      </c>
      <c r="C4" s="6" t="n">
        <v>133446</v>
      </c>
    </row>
    <row r="5">
      <c r="A5" s="4" t="inlineStr">
        <is>
          <t>Non-interest income</t>
        </is>
      </c>
      <c r="B5" s="5" t="n">
        <v>38177</v>
      </c>
      <c r="C5" s="5" t="n">
        <v>116649</v>
      </c>
    </row>
    <row r="6">
      <c r="A6" s="4" t="inlineStr">
        <is>
          <t>Net income</t>
        </is>
      </c>
      <c r="B6" s="6" t="n">
        <v>46609</v>
      </c>
      <c r="C6" s="6" t="n">
        <v>1407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1"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Cumulative Earnings</t>
        </is>
      </c>
      <c r="G1" s="2" t="inlineStr">
        <is>
          <t>Cumulative Distributions to Stockholders</t>
        </is>
      </c>
    </row>
    <row r="2">
      <c r="A2" s="4" t="inlineStr">
        <is>
          <t>Beginning balance (in shares) at Dec. 31, 2018</t>
        </is>
      </c>
      <c r="C2" s="5" t="n">
        <v>84884344</v>
      </c>
    </row>
    <row r="3">
      <c r="A3" s="4" t="inlineStr">
        <is>
          <t>Balance at beginning of period at Dec. 31, 2018</t>
        </is>
      </c>
      <c r="B3" s="6" t="n">
        <v>1348794</v>
      </c>
      <c r="C3" s="6" t="n">
        <v>849</v>
      </c>
      <c r="D3" s="6" t="n">
        <v>1811422</v>
      </c>
      <c r="E3" s="6" t="n">
        <v>61297</v>
      </c>
      <c r="F3" s="6" t="n">
        <v>1409941</v>
      </c>
      <c r="G3" s="6" t="n">
        <v>-1934715</v>
      </c>
    </row>
    <row r="4">
      <c r="A4" s="3" t="inlineStr">
        <is>
          <t>Increase (Decrease) in Stockholders' Equity</t>
        </is>
      </c>
    </row>
    <row r="5">
      <c r="A5" s="4" t="inlineStr">
        <is>
          <t>Net Income (Loss)</t>
        </is>
      </c>
      <c r="B5" s="5" t="n">
        <v>120040</v>
      </c>
      <c r="F5" s="5" t="n">
        <v>120040</v>
      </c>
    </row>
    <row r="6">
      <c r="A6" s="4" t="inlineStr">
        <is>
          <t>Other comprehensive income (loss)</t>
        </is>
      </c>
      <c r="B6" s="5" t="n">
        <v>-23173</v>
      </c>
      <c r="E6" s="5" t="n">
        <v>-23173</v>
      </c>
    </row>
    <row r="7">
      <c r="A7" s="4" t="inlineStr">
        <is>
          <t>Issuance of common stock (in shares)</t>
        </is>
      </c>
      <c r="C7" s="5" t="n">
        <v>26666191</v>
      </c>
    </row>
    <row r="8">
      <c r="A8" s="4" t="inlineStr">
        <is>
          <t>Issuance of common stock</t>
        </is>
      </c>
      <c r="B8" s="5" t="n">
        <v>418591</v>
      </c>
      <c r="C8" s="6" t="n">
        <v>267</v>
      </c>
      <c r="D8" s="5" t="n">
        <v>418324</v>
      </c>
    </row>
    <row r="9">
      <c r="A9" s="4" t="inlineStr">
        <is>
          <t>Direct stock purchase and dividend reinvestment plan (in shares)</t>
        </is>
      </c>
      <c r="C9" s="5" t="n">
        <v>399838</v>
      </c>
    </row>
    <row r="10">
      <c r="A10" s="4" t="inlineStr">
        <is>
          <t>Direct stock purchase and dividend reinvestment plan</t>
        </is>
      </c>
      <c r="B10" s="5" t="n">
        <v>6307</v>
      </c>
      <c r="C10" s="6" t="n">
        <v>4</v>
      </c>
      <c r="D10" s="5" t="n">
        <v>6303</v>
      </c>
    </row>
    <row r="11">
      <c r="A11" s="4" t="inlineStr">
        <is>
          <t>Employee stock purchase and incentive plans (in shares)</t>
        </is>
      </c>
      <c r="C11" s="5" t="n">
        <v>151358</v>
      </c>
    </row>
    <row r="12">
      <c r="A12" s="4" t="inlineStr">
        <is>
          <t>Employee stock purchase and incentive plans</t>
        </is>
      </c>
      <c r="B12" s="5" t="n">
        <v>-1766</v>
      </c>
      <c r="C12" s="6" t="n">
        <v>1</v>
      </c>
      <c r="D12" s="5" t="n">
        <v>-1767</v>
      </c>
    </row>
    <row r="13">
      <c r="A13" s="4" t="inlineStr">
        <is>
          <t>Non-cash equity award compensation</t>
        </is>
      </c>
      <c r="B13" s="5" t="n">
        <v>10552</v>
      </c>
      <c r="D13" s="5" t="n">
        <v>10552</v>
      </c>
    </row>
    <row r="14">
      <c r="A14" s="4" t="inlineStr">
        <is>
          <t>Common dividends declared</t>
        </is>
      </c>
      <c r="B14" s="5" t="n">
        <v>-94286</v>
      </c>
      <c r="G14" s="5" t="n">
        <v>-94286</v>
      </c>
    </row>
    <row r="15">
      <c r="A15" s="4" t="inlineStr">
        <is>
          <t>Ending balance (in shares) at Sep. 30, 2019</t>
        </is>
      </c>
      <c r="C15" s="5" t="n">
        <v>112101731</v>
      </c>
    </row>
    <row r="16">
      <c r="A16" s="4" t="inlineStr">
        <is>
          <t>Balance at End of Period at Sep. 30, 2019</t>
        </is>
      </c>
      <c r="B16" s="5" t="n">
        <v>1785059</v>
      </c>
      <c r="C16" s="6" t="n">
        <v>1121</v>
      </c>
      <c r="D16" s="5" t="n">
        <v>2244834</v>
      </c>
      <c r="E16" s="5" t="n">
        <v>38124</v>
      </c>
      <c r="F16" s="5" t="n">
        <v>1529981</v>
      </c>
      <c r="G16" s="5" t="n">
        <v>-2029001</v>
      </c>
    </row>
    <row r="17">
      <c r="A17" s="4" t="inlineStr">
        <is>
          <t>Beginning balance (in shares) at Jun. 30, 2019</t>
        </is>
      </c>
      <c r="C17" s="5" t="n">
        <v>97715021</v>
      </c>
    </row>
    <row r="18">
      <c r="A18" s="4" t="inlineStr">
        <is>
          <t>Balance at beginning of period at Jun. 30, 2019</t>
        </is>
      </c>
      <c r="B18" s="5" t="n">
        <v>1564032</v>
      </c>
      <c r="C18" s="6" t="n">
        <v>977</v>
      </c>
      <c r="D18" s="5" t="n">
        <v>2013044</v>
      </c>
      <c r="E18" s="5" t="n">
        <v>48923</v>
      </c>
      <c r="F18" s="5" t="n">
        <v>1495671</v>
      </c>
      <c r="G18" s="5" t="n">
        <v>-1994583</v>
      </c>
    </row>
    <row r="19">
      <c r="A19" s="3" t="inlineStr">
        <is>
          <t>Increase (Decrease) in Stockholders' Equity</t>
        </is>
      </c>
    </row>
    <row r="20">
      <c r="A20" s="4" t="inlineStr">
        <is>
          <t>Net Income (Loss)</t>
        </is>
      </c>
      <c r="B20" s="5" t="n">
        <v>34310</v>
      </c>
      <c r="F20" s="5" t="n">
        <v>34310</v>
      </c>
    </row>
    <row r="21">
      <c r="A21" s="4" t="inlineStr">
        <is>
          <t>Other comprehensive income (loss)</t>
        </is>
      </c>
      <c r="B21" s="5" t="n">
        <v>-10799</v>
      </c>
      <c r="E21" s="5" t="n">
        <v>-10799</v>
      </c>
    </row>
    <row r="22">
      <c r="A22" s="4" t="inlineStr">
        <is>
          <t>Issuance of common stock (in shares)</t>
        </is>
      </c>
      <c r="C22" s="5" t="n">
        <v>14375000</v>
      </c>
    </row>
    <row r="23">
      <c r="A23" s="4" t="inlineStr">
        <is>
          <t>Issuance of common stock</t>
        </is>
      </c>
      <c r="B23" s="5" t="n">
        <v>228483</v>
      </c>
      <c r="C23" s="6" t="n">
        <v>144</v>
      </c>
      <c r="D23" s="5" t="n">
        <v>228339</v>
      </c>
    </row>
    <row r="24">
      <c r="A24" s="4" t="inlineStr">
        <is>
          <t>Employee stock purchase and incentive plans (in shares)</t>
        </is>
      </c>
      <c r="C24" s="5" t="n">
        <v>11710</v>
      </c>
    </row>
    <row r="25">
      <c r="A25" s="4" t="inlineStr">
        <is>
          <t>Employee stock purchase and incentive plans</t>
        </is>
      </c>
      <c r="B25" s="5" t="n">
        <v>154</v>
      </c>
      <c r="D25" s="5" t="n">
        <v>154</v>
      </c>
    </row>
    <row r="26">
      <c r="A26" s="4" t="inlineStr">
        <is>
          <t>Non-cash equity award compensation</t>
        </is>
      </c>
      <c r="B26" s="5" t="n">
        <v>3297</v>
      </c>
      <c r="D26" s="5" t="n">
        <v>3297</v>
      </c>
    </row>
    <row r="27">
      <c r="A27" s="4" t="inlineStr">
        <is>
          <t>Common dividends declared</t>
        </is>
      </c>
      <c r="B27" s="5" t="n">
        <v>-34418</v>
      </c>
      <c r="G27" s="5" t="n">
        <v>-34418</v>
      </c>
    </row>
    <row r="28">
      <c r="A28" s="4" t="inlineStr">
        <is>
          <t>Ending balance (in shares) at Sep. 30, 2019</t>
        </is>
      </c>
      <c r="C28" s="5" t="n">
        <v>112101731</v>
      </c>
    </row>
    <row r="29">
      <c r="A29" s="4" t="inlineStr">
        <is>
          <t>Balance at End of Period at Sep. 30, 2019</t>
        </is>
      </c>
      <c r="B29" s="5" t="n">
        <v>1785059</v>
      </c>
      <c r="C29" s="6" t="n">
        <v>1121</v>
      </c>
      <c r="D29" s="5" t="n">
        <v>2244834</v>
      </c>
      <c r="E29" s="5" t="n">
        <v>38124</v>
      </c>
      <c r="F29" s="5" t="n">
        <v>1529981</v>
      </c>
      <c r="G29" s="5" t="n">
        <v>-2029001</v>
      </c>
    </row>
    <row r="30">
      <c r="A30" s="4" t="inlineStr">
        <is>
          <t>Beginning balance (in shares) at Dec. 31, 2019</t>
        </is>
      </c>
      <c r="C30" s="5" t="n">
        <v>114353036</v>
      </c>
    </row>
    <row r="31">
      <c r="A31" s="4" t="inlineStr">
        <is>
          <t>Balance at beginning of period at Dec. 31, 2019</t>
        </is>
      </c>
      <c r="B31" s="5" t="n">
        <v>1827231</v>
      </c>
      <c r="C31" s="6" t="n">
        <v>1144</v>
      </c>
      <c r="D31" s="5" t="n">
        <v>2269617</v>
      </c>
      <c r="E31" s="5" t="n">
        <v>41513</v>
      </c>
      <c r="F31" s="5" t="n">
        <v>1579124</v>
      </c>
      <c r="G31" s="5" t="n">
        <v>-2064167</v>
      </c>
    </row>
    <row r="32">
      <c r="A32" s="3" t="inlineStr">
        <is>
          <t>Increase (Decrease) in Stockholders' Equity</t>
        </is>
      </c>
    </row>
    <row r="33">
      <c r="A33" s="4" t="inlineStr">
        <is>
          <t>Net Income (Loss)</t>
        </is>
      </c>
      <c r="B33" s="5" t="n">
        <v>-636142</v>
      </c>
      <c r="F33" s="5" t="n">
        <v>-636142</v>
      </c>
    </row>
    <row r="34">
      <c r="A34" s="4" t="inlineStr">
        <is>
          <t>Other comprehensive income (loss)</t>
        </is>
      </c>
      <c r="B34" s="5" t="n">
        <v>-62073</v>
      </c>
      <c r="E34" s="5" t="n">
        <v>-62073</v>
      </c>
    </row>
    <row r="35">
      <c r="A35" s="4" t="inlineStr">
        <is>
          <t>Issuance of common stock (in shares)</t>
        </is>
      </c>
      <c r="C35" s="5" t="n">
        <v>350088</v>
      </c>
    </row>
    <row r="36">
      <c r="A36" s="4" t="inlineStr">
        <is>
          <t>Issuance of common stock</t>
        </is>
      </c>
      <c r="B36" s="5" t="n">
        <v>5547</v>
      </c>
      <c r="C36" s="6" t="n">
        <v>3</v>
      </c>
      <c r="D36" s="5" t="n">
        <v>5544</v>
      </c>
    </row>
    <row r="37">
      <c r="A37" s="4" t="inlineStr">
        <is>
          <t>Direct stock purchase and dividend reinvestment plan (in shares)</t>
        </is>
      </c>
      <c r="C37" s="5" t="n">
        <v>0</v>
      </c>
    </row>
    <row r="38">
      <c r="A38" s="4" t="inlineStr">
        <is>
          <t>Employee stock purchase and incentive plans (in shares)</t>
        </is>
      </c>
      <c r="C38" s="5" t="n">
        <v>248533</v>
      </c>
    </row>
    <row r="39">
      <c r="A39" s="4" t="inlineStr">
        <is>
          <t>Employee stock purchase and incentive plans</t>
        </is>
      </c>
      <c r="B39" s="5" t="n">
        <v>-2765</v>
      </c>
      <c r="C39" s="6" t="n">
        <v>2</v>
      </c>
      <c r="D39" s="5" t="n">
        <v>-2767</v>
      </c>
    </row>
    <row r="40">
      <c r="A40" s="4" t="inlineStr">
        <is>
          <t>Non-cash equity award compensation</t>
        </is>
      </c>
      <c r="B40" s="5" t="n">
        <v>11146</v>
      </c>
      <c r="D40" s="5" t="n">
        <v>11146</v>
      </c>
    </row>
    <row r="41">
      <c r="A41" s="4" t="inlineStr">
        <is>
          <t>Share repurchases (in shares)</t>
        </is>
      </c>
      <c r="C41" s="5" t="n">
        <v>-3047335</v>
      </c>
    </row>
    <row r="42">
      <c r="A42" s="4" t="inlineStr">
        <is>
          <t>Share repurchases</t>
        </is>
      </c>
      <c r="B42" s="5" t="n">
        <v>-21659</v>
      </c>
      <c r="C42" s="6" t="n">
        <v>-30</v>
      </c>
      <c r="D42" s="5" t="n">
        <v>-21629</v>
      </c>
    </row>
    <row r="43">
      <c r="A43" s="4" t="inlineStr">
        <is>
          <t>Common dividends declared</t>
        </is>
      </c>
      <c r="B43" s="5" t="n">
        <v>-67821</v>
      </c>
      <c r="G43" s="5" t="n">
        <v>-67821</v>
      </c>
    </row>
    <row r="44">
      <c r="A44" s="4" t="inlineStr">
        <is>
          <t>Ending balance (in shares) at Sep. 30, 2020</t>
        </is>
      </c>
      <c r="C44" s="5" t="n">
        <v>111904322</v>
      </c>
    </row>
    <row r="45">
      <c r="A45" s="4" t="inlineStr">
        <is>
          <t>Balance at End of Period at Sep. 30, 2020</t>
        </is>
      </c>
      <c r="B45" s="5" t="n">
        <v>1053464</v>
      </c>
      <c r="C45" s="6" t="n">
        <v>1119</v>
      </c>
      <c r="D45" s="5" t="n">
        <v>2261911</v>
      </c>
      <c r="E45" s="5" t="n">
        <v>-20560</v>
      </c>
      <c r="F45" s="5" t="n">
        <v>942982</v>
      </c>
      <c r="G45" s="5" t="n">
        <v>-2131988</v>
      </c>
    </row>
    <row r="46">
      <c r="A46" s="4" t="inlineStr">
        <is>
          <t>Beginning balance (in shares) at Jun. 30, 2020</t>
        </is>
      </c>
      <c r="C46" s="5" t="n">
        <v>114940197</v>
      </c>
    </row>
    <row r="47">
      <c r="A47" s="4" t="inlineStr">
        <is>
          <t>Balance at beginning of period at Jun. 30, 2020</t>
        </is>
      </c>
      <c r="B47" s="5" t="n">
        <v>936576</v>
      </c>
      <c r="C47" s="6" t="n">
        <v>1149</v>
      </c>
      <c r="D47" s="5" t="n">
        <v>2279625</v>
      </c>
      <c r="E47" s="5" t="n">
        <v>-29391</v>
      </c>
      <c r="F47" s="5" t="n">
        <v>801170</v>
      </c>
      <c r="G47" s="5" t="n">
        <v>-2115977</v>
      </c>
    </row>
    <row r="48">
      <c r="A48" s="3" t="inlineStr">
        <is>
          <t>Increase (Decrease) in Stockholders' Equity</t>
        </is>
      </c>
    </row>
    <row r="49">
      <c r="A49" s="4" t="inlineStr">
        <is>
          <t>Net Income (Loss)</t>
        </is>
      </c>
      <c r="B49" s="5" t="n">
        <v>141812</v>
      </c>
      <c r="F49" s="5" t="n">
        <v>141812</v>
      </c>
    </row>
    <row r="50">
      <c r="A50" s="4" t="inlineStr">
        <is>
          <t>Other comprehensive income (loss)</t>
        </is>
      </c>
      <c r="B50" s="5" t="n">
        <v>8831</v>
      </c>
      <c r="E50" s="5" t="n">
        <v>8831</v>
      </c>
    </row>
    <row r="51">
      <c r="A51" s="4" t="inlineStr">
        <is>
          <t>Employee stock purchase and incentive plans (in shares)</t>
        </is>
      </c>
      <c r="C51" s="5" t="n">
        <v>11460</v>
      </c>
    </row>
    <row r="52">
      <c r="A52" s="4" t="inlineStr">
        <is>
          <t>Employee stock purchase and incentive plans</t>
        </is>
      </c>
      <c r="B52" s="5" t="n">
        <v>9</v>
      </c>
      <c r="C52" s="6" t="n">
        <v>0</v>
      </c>
      <c r="D52" s="5" t="n">
        <v>9</v>
      </c>
    </row>
    <row r="53">
      <c r="A53" s="4" t="inlineStr">
        <is>
          <t>Non-cash equity award compensation</t>
        </is>
      </c>
      <c r="B53" s="5" t="n">
        <v>3906</v>
      </c>
      <c r="D53" s="5" t="n">
        <v>3906</v>
      </c>
    </row>
    <row r="54">
      <c r="A54" s="4" t="inlineStr">
        <is>
          <t>Share repurchases (in shares)</t>
        </is>
      </c>
      <c r="C54" s="5" t="n">
        <v>-3047335</v>
      </c>
    </row>
    <row r="55">
      <c r="A55" s="4" t="inlineStr">
        <is>
          <t>Share repurchases</t>
        </is>
      </c>
      <c r="B55" s="5" t="n">
        <v>-21659</v>
      </c>
      <c r="C55" s="6" t="n">
        <v>-30</v>
      </c>
      <c r="D55" s="5" t="n">
        <v>-21629</v>
      </c>
    </row>
    <row r="56">
      <c r="A56" s="4" t="inlineStr">
        <is>
          <t>Common dividends declared</t>
        </is>
      </c>
      <c r="B56" s="5" t="n">
        <v>-16011</v>
      </c>
      <c r="G56" s="5" t="n">
        <v>-16011</v>
      </c>
    </row>
    <row r="57">
      <c r="A57" s="4" t="inlineStr">
        <is>
          <t>Ending balance (in shares) at Sep. 30, 2020</t>
        </is>
      </c>
      <c r="C57" s="5" t="n">
        <v>111904322</v>
      </c>
    </row>
    <row r="58">
      <c r="A58" s="4" t="inlineStr">
        <is>
          <t>Balance at End of Period at Sep. 30, 2020</t>
        </is>
      </c>
      <c r="B58" s="6" t="n">
        <v>1053464</v>
      </c>
      <c r="C58" s="6" t="n">
        <v>1119</v>
      </c>
      <c r="D58" s="6" t="n">
        <v>2261911</v>
      </c>
      <c r="E58" s="6" t="n">
        <v>-20560</v>
      </c>
      <c r="F58" s="6" t="n">
        <v>942982</v>
      </c>
      <c r="G58" s="6" t="n">
        <v>-2131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Sep. 30, 2020</t>
        </is>
      </c>
      <c r="D1" s="2" t="inlineStr">
        <is>
          <t>Dec. 31, 2019</t>
        </is>
      </c>
    </row>
    <row r="2">
      <c r="A2" s="3" t="inlineStr">
        <is>
          <t>Total Liabilities</t>
        </is>
      </c>
    </row>
    <row r="3">
      <c r="A3" s="4" t="inlineStr">
        <is>
          <t>Gross Amounts of Recognized Assets (Liabilities)</t>
        </is>
      </c>
      <c r="C3" s="6" t="n">
        <v>-157230</v>
      </c>
      <c r="D3" s="6" t="n">
        <v>-1690828</v>
      </c>
    </row>
    <row r="4">
      <c r="A4" s="4" t="inlineStr">
        <is>
          <t>Gross Amounts Offset in Consolidated Balance Sheet</t>
        </is>
      </c>
      <c r="C4" s="5" t="n">
        <v>0</v>
      </c>
      <c r="D4" s="5" t="n">
        <v>0</v>
      </c>
    </row>
    <row r="5">
      <c r="A5" s="4" t="inlineStr">
        <is>
          <t>Net Amounts of Assets (Liabilities) Presented in Consolidated Balance Sheet</t>
        </is>
      </c>
      <c r="C5" s="5" t="n">
        <v>-157230</v>
      </c>
      <c r="D5" s="5" t="n">
        <v>-1690828</v>
      </c>
    </row>
    <row r="6">
      <c r="A6" s="4" t="inlineStr">
        <is>
          <t>Gross Amounts Not Offset in Consolidated Balance Sheet, Financial Instruments</t>
        </is>
      </c>
      <c r="C6" s="5" t="n">
        <v>156967</v>
      </c>
      <c r="D6" s="5" t="n">
        <v>1548637</v>
      </c>
    </row>
    <row r="7">
      <c r="A7" s="4" t="inlineStr">
        <is>
          <t>Gross Amounts Not Offset in Consolidated Balance Sheet, Cash Collateral (Received) Pledged</t>
        </is>
      </c>
      <c r="C7" s="5" t="n">
        <v>263</v>
      </c>
      <c r="D7" s="5" t="n">
        <v>141260</v>
      </c>
    </row>
    <row r="8">
      <c r="A8" s="4" t="inlineStr">
        <is>
          <t>Net Amount</t>
        </is>
      </c>
      <c r="C8" s="5" t="n">
        <v>0</v>
      </c>
      <c r="D8" s="5" t="n">
        <v>-931</v>
      </c>
    </row>
    <row r="9">
      <c r="A9" s="4" t="inlineStr">
        <is>
          <t>Net Amounts of Assets (Liabilities) Presented in Consolidated Balance Sheet</t>
        </is>
      </c>
      <c r="B9" s="4" t="inlineStr">
        <is>
          <t>[1]</t>
        </is>
      </c>
      <c r="C9" s="5" t="n">
        <v>-1612</v>
      </c>
      <c r="D9" s="5" t="n">
        <v>-163424</v>
      </c>
    </row>
    <row r="10">
      <c r="A10" s="3" t="inlineStr">
        <is>
          <t>Assets</t>
        </is>
      </c>
    </row>
    <row r="11">
      <c r="A11" s="4" t="inlineStr">
        <is>
          <t>Net Amounts of Assets (Liabilities) Presented in Consolidated Balance Sheet</t>
        </is>
      </c>
      <c r="B11" s="4" t="inlineStr">
        <is>
          <t>[1]</t>
        </is>
      </c>
      <c r="C11" s="5" t="n">
        <v>14709</v>
      </c>
      <c r="D11" s="5" t="n">
        <v>35701</v>
      </c>
    </row>
    <row r="12">
      <c r="A12" s="4" t="inlineStr">
        <is>
          <t>Interest rate agreements</t>
        </is>
      </c>
    </row>
    <row r="13">
      <c r="A13" s="3" t="inlineStr">
        <is>
          <t>Total Liabilities</t>
        </is>
      </c>
    </row>
    <row r="14">
      <c r="A14" s="4" t="inlineStr">
        <is>
          <t>Gross Amounts of Recognized Assets (Liabilities)</t>
        </is>
      </c>
      <c r="C14" s="5" t="n">
        <v>-15</v>
      </c>
      <c r="D14" s="5" t="n">
        <v>-148765</v>
      </c>
    </row>
    <row r="15">
      <c r="A15" s="4" t="inlineStr">
        <is>
          <t>Gross Amounts Offset in Consolidated Balance Sheet</t>
        </is>
      </c>
      <c r="C15" s="5" t="n">
        <v>0</v>
      </c>
      <c r="D15" s="5" t="n">
        <v>0</v>
      </c>
    </row>
    <row r="16">
      <c r="A16" s="4" t="inlineStr">
        <is>
          <t>Net Amounts of Assets (Liabilities) Presented in Consolidated Balance Sheet</t>
        </is>
      </c>
      <c r="C16" s="5" t="n">
        <v>-15</v>
      </c>
      <c r="D16" s="5" t="n">
        <v>-148765</v>
      </c>
    </row>
    <row r="17">
      <c r="A17" s="4" t="inlineStr">
        <is>
          <t>Gross Amounts Not Offset in Consolidated Balance Sheet, Financial Instruments</t>
        </is>
      </c>
      <c r="C17" s="5" t="n">
        <v>15</v>
      </c>
      <c r="D17" s="5" t="n">
        <v>14178</v>
      </c>
    </row>
    <row r="18">
      <c r="A18" s="4" t="inlineStr">
        <is>
          <t>Gross Amounts Not Offset in Consolidated Balance Sheet, Cash Collateral (Received) Pledged</t>
        </is>
      </c>
      <c r="C18" s="5" t="n">
        <v>0</v>
      </c>
      <c r="D18" s="5" t="n">
        <v>134587</v>
      </c>
    </row>
    <row r="19">
      <c r="A19" s="4" t="inlineStr">
        <is>
          <t>Net Amount</t>
        </is>
      </c>
      <c r="C19" s="5" t="n">
        <v>0</v>
      </c>
      <c r="D19" s="5" t="n">
        <v>0</v>
      </c>
    </row>
    <row r="20">
      <c r="A20" s="3" t="inlineStr">
        <is>
          <t>Assets</t>
        </is>
      </c>
    </row>
    <row r="21">
      <c r="A21" s="4" t="inlineStr">
        <is>
          <t>Gross Amounts of Recognized Assets (Liabilities)</t>
        </is>
      </c>
      <c r="C21" s="5" t="n">
        <v>3471</v>
      </c>
      <c r="D21" s="5" t="n">
        <v>19020</v>
      </c>
    </row>
    <row r="22">
      <c r="A22" s="4" t="inlineStr">
        <is>
          <t>Gross Amounts Offset in Consolidated Balance Sheet</t>
        </is>
      </c>
      <c r="C22" s="5" t="n">
        <v>0</v>
      </c>
      <c r="D22" s="5" t="n">
        <v>0</v>
      </c>
    </row>
    <row r="23">
      <c r="A23" s="4" t="inlineStr">
        <is>
          <t>Net Amounts of Assets (Liabilities) Presented in Consolidated Balance Sheet</t>
        </is>
      </c>
      <c r="C23" s="5" t="n">
        <v>3471</v>
      </c>
      <c r="D23" s="5" t="n">
        <v>19020</v>
      </c>
    </row>
    <row r="24">
      <c r="A24" s="4" t="inlineStr">
        <is>
          <t>Gross Amounts Not Offset in Consolidated Balance Sheet, Financial Instruments</t>
        </is>
      </c>
      <c r="C24" s="5" t="n">
        <v>-15</v>
      </c>
      <c r="D24" s="5" t="n">
        <v>-14178</v>
      </c>
    </row>
    <row r="25">
      <c r="A25" s="4" t="inlineStr">
        <is>
          <t>Gross Amounts Not Offset in Consolidated Balance Sheet, Cash Collateral (Received) Pledged</t>
        </is>
      </c>
      <c r="C25" s="5" t="n">
        <v>-1240</v>
      </c>
      <c r="D25" s="5" t="n">
        <v>-915</v>
      </c>
    </row>
    <row r="26">
      <c r="A26" s="4" t="inlineStr">
        <is>
          <t>Net Amount</t>
        </is>
      </c>
      <c r="C26" s="5" t="n">
        <v>2216</v>
      </c>
      <c r="D26" s="5" t="n">
        <v>3927</v>
      </c>
    </row>
    <row r="27">
      <c r="A27" s="4" t="inlineStr">
        <is>
          <t>TBAs</t>
        </is>
      </c>
    </row>
    <row r="28">
      <c r="A28" s="3" t="inlineStr">
        <is>
          <t>Total Liabilities</t>
        </is>
      </c>
    </row>
    <row r="29">
      <c r="A29" s="4" t="inlineStr">
        <is>
          <t>Gross Amounts of Recognized Assets (Liabilities)</t>
        </is>
      </c>
      <c r="C29" s="5" t="n">
        <v>-263</v>
      </c>
      <c r="D29" s="5" t="n">
        <v>-13359</v>
      </c>
    </row>
    <row r="30">
      <c r="A30" s="4" t="inlineStr">
        <is>
          <t>Gross Amounts Offset in Consolidated Balance Sheet</t>
        </is>
      </c>
      <c r="C30" s="5" t="n">
        <v>0</v>
      </c>
      <c r="D30" s="5" t="n">
        <v>0</v>
      </c>
    </row>
    <row r="31">
      <c r="A31" s="4" t="inlineStr">
        <is>
          <t>Net Amounts of Assets (Liabilities) Presented in Consolidated Balance Sheet</t>
        </is>
      </c>
      <c r="C31" s="5" t="n">
        <v>-263</v>
      </c>
      <c r="D31" s="5" t="n">
        <v>-13359</v>
      </c>
    </row>
    <row r="32">
      <c r="A32" s="4" t="inlineStr">
        <is>
          <t>Gross Amounts Not Offset in Consolidated Balance Sheet, Financial Instruments</t>
        </is>
      </c>
      <c r="C32" s="5" t="n">
        <v>0</v>
      </c>
      <c r="D32" s="5" t="n">
        <v>5755</v>
      </c>
    </row>
    <row r="33">
      <c r="A33" s="4" t="inlineStr">
        <is>
          <t>Gross Amounts Not Offset in Consolidated Balance Sheet, Cash Collateral (Received) Pledged</t>
        </is>
      </c>
      <c r="C33" s="5" t="n">
        <v>263</v>
      </c>
      <c r="D33" s="5" t="n">
        <v>6673</v>
      </c>
    </row>
    <row r="34">
      <c r="A34" s="4" t="inlineStr">
        <is>
          <t>Net Amount</t>
        </is>
      </c>
      <c r="C34" s="5" t="n">
        <v>0</v>
      </c>
      <c r="D34" s="5" t="n">
        <v>-931</v>
      </c>
    </row>
    <row r="35">
      <c r="A35" s="3" t="inlineStr">
        <is>
          <t>Assets</t>
        </is>
      </c>
    </row>
    <row r="36">
      <c r="A36" s="4" t="inlineStr">
        <is>
          <t>Gross Amounts of Recognized Assets (Liabilities)</t>
        </is>
      </c>
      <c r="C36" s="5" t="n">
        <v>402</v>
      </c>
      <c r="D36" s="5" t="n">
        <v>5755</v>
      </c>
    </row>
    <row r="37">
      <c r="A37" s="4" t="inlineStr">
        <is>
          <t>Gross Amounts Offset in Consolidated Balance Sheet</t>
        </is>
      </c>
      <c r="C37" s="5" t="n">
        <v>0</v>
      </c>
      <c r="D37" s="5" t="n">
        <v>0</v>
      </c>
    </row>
    <row r="38">
      <c r="A38" s="4" t="inlineStr">
        <is>
          <t>Net Amounts of Assets (Liabilities) Presented in Consolidated Balance Sheet</t>
        </is>
      </c>
      <c r="C38" s="5" t="n">
        <v>402</v>
      </c>
      <c r="D38" s="5" t="n">
        <v>5755</v>
      </c>
    </row>
    <row r="39">
      <c r="A39" s="4" t="inlineStr">
        <is>
          <t>Gross Amounts Not Offset in Consolidated Balance Sheet, Financial Instruments</t>
        </is>
      </c>
      <c r="C39" s="5" t="n">
        <v>0</v>
      </c>
      <c r="D39" s="5" t="n">
        <v>-5755</v>
      </c>
    </row>
    <row r="40">
      <c r="A40" s="4" t="inlineStr">
        <is>
          <t>Gross Amounts Not Offset in Consolidated Balance Sheet, Cash Collateral (Received) Pledged</t>
        </is>
      </c>
      <c r="C40" s="5" t="n">
        <v>-263</v>
      </c>
      <c r="D40" s="5" t="n">
        <v>0</v>
      </c>
    </row>
    <row r="41">
      <c r="A41" s="4" t="inlineStr">
        <is>
          <t>Net Amount</t>
        </is>
      </c>
      <c r="C41" s="5" t="n">
        <v>139</v>
      </c>
      <c r="D41" s="5" t="n">
        <v>0</v>
      </c>
    </row>
    <row r="42">
      <c r="A42" s="4" t="inlineStr">
        <is>
          <t>Futures</t>
        </is>
      </c>
    </row>
    <row r="43">
      <c r="A43" s="3" t="inlineStr">
        <is>
          <t>Assets</t>
        </is>
      </c>
    </row>
    <row r="44">
      <c r="A44" s="4" t="inlineStr">
        <is>
          <t>Gross Amounts of Recognized Assets (Liabilities)</t>
        </is>
      </c>
      <c r="C44" s="5" t="n">
        <v>63</v>
      </c>
      <c r="D44" s="5" t="n">
        <v>137</v>
      </c>
    </row>
    <row r="45">
      <c r="A45" s="4" t="inlineStr">
        <is>
          <t>Gross Amounts Offset in Consolidated Balance Sheet</t>
        </is>
      </c>
      <c r="C45" s="5" t="n">
        <v>0</v>
      </c>
      <c r="D45" s="5" t="n">
        <v>0</v>
      </c>
    </row>
    <row r="46">
      <c r="A46" s="4" t="inlineStr">
        <is>
          <t>Net Amounts of Assets (Liabilities) Presented in Consolidated Balance Sheet</t>
        </is>
      </c>
      <c r="C46" s="5" t="n">
        <v>63</v>
      </c>
      <c r="D46" s="5" t="n">
        <v>137</v>
      </c>
    </row>
    <row r="47">
      <c r="A47" s="4" t="inlineStr">
        <is>
          <t>Gross Amounts Not Offset in Consolidated Balance Sheet, Financial Instruments</t>
        </is>
      </c>
      <c r="C47" s="5" t="n">
        <v>0</v>
      </c>
      <c r="D47" s="5" t="n">
        <v>0</v>
      </c>
    </row>
    <row r="48">
      <c r="A48" s="4" t="inlineStr">
        <is>
          <t>Gross Amounts Not Offset in Consolidated Balance Sheet, Cash Collateral (Received) Pledged</t>
        </is>
      </c>
      <c r="C48" s="5" t="n">
        <v>0</v>
      </c>
      <c r="D48" s="5" t="n">
        <v>0</v>
      </c>
    </row>
    <row r="49">
      <c r="A49" s="4" t="inlineStr">
        <is>
          <t>Net Amount</t>
        </is>
      </c>
      <c r="C49" s="5" t="n">
        <v>63</v>
      </c>
      <c r="D49" s="5" t="n">
        <v>137</v>
      </c>
    </row>
    <row r="50">
      <c r="A50" s="4" t="inlineStr">
        <is>
          <t>Interest Rate Agreement, TBAs, and Futures</t>
        </is>
      </c>
    </row>
    <row r="51">
      <c r="A51" s="3" t="inlineStr">
        <is>
          <t>Assets</t>
        </is>
      </c>
    </row>
    <row r="52">
      <c r="A52" s="4" t="inlineStr">
        <is>
          <t>Gross Amounts of Recognized Assets (Liabilities)</t>
        </is>
      </c>
      <c r="C52" s="5" t="n">
        <v>3936</v>
      </c>
      <c r="D52" s="5" t="n">
        <v>24912</v>
      </c>
    </row>
    <row r="53">
      <c r="A53" s="4" t="inlineStr">
        <is>
          <t>Gross Amounts Offset in Consolidated Balance Sheet</t>
        </is>
      </c>
      <c r="D53" s="5" t="n">
        <v>0</v>
      </c>
    </row>
    <row r="54">
      <c r="A54" s="4" t="inlineStr">
        <is>
          <t>Net Amounts of Assets (Liabilities) Presented in Consolidated Balance Sheet</t>
        </is>
      </c>
      <c r="C54" s="5" t="n">
        <v>3936</v>
      </c>
      <c r="D54" s="5" t="n">
        <v>24912</v>
      </c>
    </row>
    <row r="55">
      <c r="A55" s="4" t="inlineStr">
        <is>
          <t>Gross Amounts Not Offset in Consolidated Balance Sheet, Financial Instruments</t>
        </is>
      </c>
      <c r="C55" s="5" t="n">
        <v>-15</v>
      </c>
      <c r="D55" s="5" t="n">
        <v>-19933</v>
      </c>
    </row>
    <row r="56">
      <c r="A56" s="4" t="inlineStr">
        <is>
          <t>Gross Amounts Not Offset in Consolidated Balance Sheet, Cash Collateral (Received) Pledged</t>
        </is>
      </c>
      <c r="C56" s="5" t="n">
        <v>-1503</v>
      </c>
      <c r="D56" s="5" t="n">
        <v>-915</v>
      </c>
    </row>
    <row r="57">
      <c r="A57" s="4" t="inlineStr">
        <is>
          <t>Net Amount</t>
        </is>
      </c>
      <c r="C57" s="5" t="n">
        <v>2418</v>
      </c>
      <c r="D57" s="5" t="n">
        <v>4064</v>
      </c>
    </row>
    <row r="58">
      <c r="A58" s="4" t="inlineStr">
        <is>
          <t>Loan warehouse debt</t>
        </is>
      </c>
    </row>
    <row r="59">
      <c r="A59" s="3" t="inlineStr">
        <is>
          <t>Loan warehouse debt and Security repurchase agreement</t>
        </is>
      </c>
    </row>
    <row r="60">
      <c r="A60" s="4" t="inlineStr">
        <is>
          <t>Gross Amounts of Recognized Assets (Liabilities)</t>
        </is>
      </c>
      <c r="C60" s="5" t="n">
        <v>-81898</v>
      </c>
      <c r="D60" s="5" t="n">
        <v>-432126</v>
      </c>
    </row>
    <row r="61">
      <c r="A61" s="4" t="inlineStr">
        <is>
          <t>Gross Amounts Offset in Consolidated Balance Sheet</t>
        </is>
      </c>
      <c r="C61" s="5" t="n">
        <v>0</v>
      </c>
      <c r="D61" s="5" t="n">
        <v>0</v>
      </c>
    </row>
    <row r="62">
      <c r="A62" s="4" t="inlineStr">
        <is>
          <t>Net Amounts of Assets (Liabilities) Presented in Consolidated Balance Sheet</t>
        </is>
      </c>
      <c r="C62" s="5" t="n">
        <v>-81898</v>
      </c>
      <c r="D62" s="5" t="n">
        <v>-432126</v>
      </c>
    </row>
    <row r="63">
      <c r="A63" s="4" t="inlineStr">
        <is>
          <t>Gross Amounts Not Offset in Consolidated Balance Sheet, Financial Instruments</t>
        </is>
      </c>
      <c r="C63" s="5" t="n">
        <v>81898</v>
      </c>
      <c r="D63" s="5" t="n">
        <v>432126</v>
      </c>
    </row>
    <row r="64">
      <c r="A64" s="4" t="inlineStr">
        <is>
          <t>Gross Amounts Not Offset in Consolidated Balance Sheet, Cash Collateral (Received) Pledged</t>
        </is>
      </c>
      <c r="C64" s="5" t="n">
        <v>0</v>
      </c>
      <c r="D64" s="5" t="n">
        <v>0</v>
      </c>
    </row>
    <row r="65">
      <c r="A65" s="4" t="inlineStr">
        <is>
          <t>Net Amount</t>
        </is>
      </c>
      <c r="D65" s="5" t="n">
        <v>0</v>
      </c>
    </row>
    <row r="66">
      <c r="A66" s="4" t="inlineStr">
        <is>
          <t>Security repurchase agreements</t>
        </is>
      </c>
    </row>
    <row r="67">
      <c r="A67" s="3" t="inlineStr">
        <is>
          <t>Loan warehouse debt and Security repurchase agreement</t>
        </is>
      </c>
    </row>
    <row r="68">
      <c r="A68" s="4" t="inlineStr">
        <is>
          <t>Gross Amounts of Recognized Assets (Liabilities)</t>
        </is>
      </c>
      <c r="C68" s="5" t="n">
        <v>-75054</v>
      </c>
      <c r="D68" s="5" t="n">
        <v>-1096578</v>
      </c>
    </row>
    <row r="69">
      <c r="A69" s="4" t="inlineStr">
        <is>
          <t>Gross Amounts Offset in Consolidated Balance Sheet</t>
        </is>
      </c>
      <c r="C69" s="5" t="n">
        <v>0</v>
      </c>
      <c r="D69" s="5" t="n">
        <v>0</v>
      </c>
    </row>
    <row r="70">
      <c r="A70" s="4" t="inlineStr">
        <is>
          <t>Net Amounts of Assets (Liabilities) Presented in Consolidated Balance Sheet</t>
        </is>
      </c>
      <c r="C70" s="5" t="n">
        <v>-75054</v>
      </c>
      <c r="D70" s="5" t="n">
        <v>-1096578</v>
      </c>
    </row>
    <row r="71">
      <c r="A71" s="4" t="inlineStr">
        <is>
          <t>Gross Amounts Not Offset in Consolidated Balance Sheet, Financial Instruments</t>
        </is>
      </c>
      <c r="C71" s="5" t="n">
        <v>75054</v>
      </c>
      <c r="D71" s="5" t="n">
        <v>1096578</v>
      </c>
    </row>
    <row r="72">
      <c r="A72" s="4" t="inlineStr">
        <is>
          <t>Gross Amounts Not Offset in Consolidated Balance Sheet, Cash Collateral (Received) Pledged</t>
        </is>
      </c>
      <c r="C72" s="5" t="n">
        <v>0</v>
      </c>
      <c r="D72" s="5" t="n">
        <v>0</v>
      </c>
    </row>
    <row r="73">
      <c r="A73" s="4" t="inlineStr">
        <is>
          <t>Net Amount</t>
        </is>
      </c>
      <c r="C73" s="6" t="n">
        <v>0</v>
      </c>
      <c r="D73" s="6" t="n">
        <v>0</v>
      </c>
    </row>
    <row r="74"/>
    <row r="75">
      <c r="A75" s="4" t="inlineStr">
        <is>
          <t>[1]</t>
        </is>
      </c>
      <c r="B75"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74:C74"/>
    <mergeCell ref="B75:C7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5" customWidth="1" min="5" max="5"/>
    <col width="21" customWidth="1" min="6" max="6"/>
  </cols>
  <sheetData>
    <row r="1">
      <c r="A1" s="1" t="inlineStr">
        <is>
          <t>Principles of Consolidation - Additional Information (Details) $ in Thousands</t>
        </is>
      </c>
      <c r="B1" s="2" t="inlineStr">
        <is>
          <t>3 Months Ended</t>
        </is>
      </c>
      <c r="C1" s="2" t="inlineStr">
        <is>
          <t>9 Months Ended</t>
        </is>
      </c>
      <c r="E1" s="2" t="inlineStr">
        <is>
          <t>12 Months Ended</t>
        </is>
      </c>
    </row>
    <row r="2">
      <c r="B2" s="2" t="inlineStr">
        <is>
          <t>Mar. 31, 2020USD ($)</t>
        </is>
      </c>
      <c r="C2" s="2" t="inlineStr">
        <is>
          <t>Sep. 30, 2020USD ($)entity</t>
        </is>
      </c>
      <c r="D2" s="2" t="inlineStr">
        <is>
          <t>Sep. 30, 2019USD ($)</t>
        </is>
      </c>
      <c r="E2" s="2" t="inlineStr">
        <is>
          <t>Dec. 31, 2018partnership</t>
        </is>
      </c>
      <c r="F2" s="2" t="inlineStr">
        <is>
          <t>Dec. 31, 2019USD ($)</t>
        </is>
      </c>
    </row>
    <row r="3">
      <c r="A3" s="3" t="inlineStr">
        <is>
          <t>Variable Interest Entity [Line Items]</t>
        </is>
      </c>
    </row>
    <row r="4">
      <c r="A4" s="4" t="inlineStr">
        <is>
          <t>Consolidation of multifamily loans held in securitization trusts</t>
        </is>
      </c>
      <c r="C4" s="6" t="n">
        <v>-3849779</v>
      </c>
      <c r="D4" s="6" t="n">
        <v>1481554</v>
      </c>
    </row>
    <row r="5">
      <c r="A5" s="4" t="inlineStr">
        <is>
          <t>Consolidation of multifamily ABS</t>
        </is>
      </c>
      <c r="C5" s="6" t="n">
        <v>-3706789</v>
      </c>
      <c r="D5" s="6" t="n">
        <v>1408002</v>
      </c>
    </row>
    <row r="6">
      <c r="A6" s="4" t="inlineStr">
        <is>
          <t>Deconsolidation, realized market valuation gain (loss)</t>
        </is>
      </c>
      <c r="B6" s="6" t="n">
        <v>-72000</v>
      </c>
    </row>
    <row r="7">
      <c r="A7" s="4" t="inlineStr">
        <is>
          <t>Number of partnerships consolidated | partnership</t>
        </is>
      </c>
      <c r="E7" s="5" t="n">
        <v>2</v>
      </c>
    </row>
    <row r="8">
      <c r="A8" s="4" t="inlineStr">
        <is>
          <t>VIE, ownership interest rate</t>
        </is>
      </c>
      <c r="C8" s="4" t="inlineStr">
        <is>
          <t>80.00%</t>
        </is>
      </c>
    </row>
    <row r="9">
      <c r="A9" s="4" t="inlineStr">
        <is>
          <t>MSRs</t>
        </is>
      </c>
      <c r="C9" s="6" t="n">
        <v>242059</v>
      </c>
      <c r="F9" s="6" t="n">
        <v>151582</v>
      </c>
    </row>
    <row r="10">
      <c r="A10" s="4" t="inlineStr">
        <is>
          <t>Variable Interest Entity, Not Primary Beneficiary</t>
        </is>
      </c>
    </row>
    <row r="11">
      <c r="A11" s="3" t="inlineStr">
        <is>
          <t>Variable Interest Entity [Line Items]</t>
        </is>
      </c>
    </row>
    <row r="12">
      <c r="A12" s="4" t="inlineStr">
        <is>
          <t>Number of securitization entities to which asset transferred (in entities) | entity</t>
        </is>
      </c>
      <c r="C12" s="5" t="n">
        <v>51</v>
      </c>
    </row>
    <row r="13">
      <c r="A13" s="4" t="inlineStr">
        <is>
          <t>Legacy Sequoia | Variable Interest Entity, Primary Beneficiary</t>
        </is>
      </c>
    </row>
    <row r="14">
      <c r="A14" s="3" t="inlineStr">
        <is>
          <t>Variable Interest Entity [Line Items]</t>
        </is>
      </c>
    </row>
    <row r="15">
      <c r="A15" s="4" t="inlineStr">
        <is>
          <t>Estimated fair value of investments</t>
        </is>
      </c>
      <c r="C15" s="6" t="n">
        <v>5000</v>
      </c>
    </row>
    <row r="16">
      <c r="A16" s="4" t="inlineStr">
        <is>
          <t>Sequoia Choice | Variable Interest Entity, Primary Beneficiary</t>
        </is>
      </c>
    </row>
    <row r="17">
      <c r="A17" s="3" t="inlineStr">
        <is>
          <t>Variable Interest Entity [Line Items]</t>
        </is>
      </c>
    </row>
    <row r="18">
      <c r="A18" s="4" t="inlineStr">
        <is>
          <t>Estimated fair value of investments</t>
        </is>
      </c>
      <c r="C18" s="5" t="n">
        <v>211000</v>
      </c>
    </row>
    <row r="19">
      <c r="A19" s="4" t="inlineStr">
        <is>
          <t>Freddie Mac SLST | Variable Interest Entity, Primary Beneficiary</t>
        </is>
      </c>
    </row>
    <row r="20">
      <c r="A20" s="3" t="inlineStr">
        <is>
          <t>Variable Interest Entity [Line Items]</t>
        </is>
      </c>
    </row>
    <row r="21">
      <c r="A21" s="4" t="inlineStr">
        <is>
          <t>Estimated fair value of investments</t>
        </is>
      </c>
      <c r="C21" s="5" t="n">
        <v>418000</v>
      </c>
    </row>
    <row r="22">
      <c r="A22" s="4" t="inlineStr">
        <is>
          <t>ABS issued, net, Amortized cost</t>
        </is>
      </c>
      <c r="C22" s="5" t="n">
        <v>210000</v>
      </c>
    </row>
    <row r="23">
      <c r="A23" s="4" t="inlineStr">
        <is>
          <t>Freddie Mac K-Series | Variable Interest Entity, Primary Beneficiary</t>
        </is>
      </c>
    </row>
    <row r="24">
      <c r="A24" s="3" t="inlineStr">
        <is>
          <t>Variable Interest Entity [Line Items]</t>
        </is>
      </c>
    </row>
    <row r="25">
      <c r="A25" s="4" t="inlineStr">
        <is>
          <t>Estimated fair value of investments</t>
        </is>
      </c>
      <c r="C25" s="5" t="n">
        <v>27000</v>
      </c>
    </row>
    <row r="26">
      <c r="A26" s="4" t="inlineStr">
        <is>
          <t>CoreVest | Variable Interest Entity, Primary Beneficiary</t>
        </is>
      </c>
    </row>
    <row r="27">
      <c r="A27" s="3" t="inlineStr">
        <is>
          <t>Variable Interest Entity [Line Items]</t>
        </is>
      </c>
    </row>
    <row r="28">
      <c r="A28" s="4" t="inlineStr">
        <is>
          <t>Estimated fair value of investments</t>
        </is>
      </c>
      <c r="C28" s="5" t="n">
        <v>232000</v>
      </c>
    </row>
    <row r="29">
      <c r="A29" s="4" t="inlineStr">
        <is>
          <t>Servicing Investment | Variable Interest Entity, Primary Beneficiary</t>
        </is>
      </c>
    </row>
    <row r="30">
      <c r="A30" s="3" t="inlineStr">
        <is>
          <t>Variable Interest Entity [Line Items]</t>
        </is>
      </c>
    </row>
    <row r="31">
      <c r="A31" s="4" t="inlineStr">
        <is>
          <t>MSRs</t>
        </is>
      </c>
      <c r="C31" s="6" t="n">
        <v>65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Principles of Consolidation - Assets and Liabilities of Consolidated Variable Interest Entities Accounted for as Collateralized Financing Entities (Details) $ in Thousands</t>
        </is>
      </c>
      <c r="C1" s="2" t="inlineStr">
        <is>
          <t>Sep. 30, 2020USD ($)investment</t>
        </is>
      </c>
      <c r="D1" s="2" t="inlineStr">
        <is>
          <t>Dec. 31, 2019USD ($)investment</t>
        </is>
      </c>
    </row>
    <row r="2">
      <c r="A2" s="3" t="inlineStr">
        <is>
          <t>Variable Interest Entity [Line Items]</t>
        </is>
      </c>
    </row>
    <row r="3">
      <c r="A3" s="4" t="inlineStr">
        <is>
          <t>Other investments</t>
        </is>
      </c>
      <c r="B3" s="4" t="inlineStr">
        <is>
          <t>[1]</t>
        </is>
      </c>
      <c r="C3" s="6" t="n">
        <v>384628</v>
      </c>
      <c r="D3" s="6" t="n">
        <v>358130</v>
      </c>
    </row>
    <row r="4">
      <c r="A4" s="4" t="inlineStr">
        <is>
          <t>Cash and cash equivalents</t>
        </is>
      </c>
      <c r="B4" s="4" t="inlineStr">
        <is>
          <t>[1]</t>
        </is>
      </c>
      <c r="C4" s="5" t="n">
        <v>450684</v>
      </c>
      <c r="D4" s="5" t="n">
        <v>196966</v>
      </c>
    </row>
    <row r="5">
      <c r="A5" s="4" t="inlineStr">
        <is>
          <t>Restricted cash</t>
        </is>
      </c>
      <c r="B5" s="4" t="inlineStr">
        <is>
          <t>[1]</t>
        </is>
      </c>
      <c r="C5" s="5" t="n">
        <v>73594</v>
      </c>
      <c r="D5" s="5" t="n">
        <v>93867</v>
      </c>
    </row>
    <row r="6">
      <c r="A6" s="4" t="inlineStr">
        <is>
          <t>Accrued interest receivable</t>
        </is>
      </c>
      <c r="C6" s="5" t="n">
        <v>39330</v>
      </c>
      <c r="D6" s="5" t="n">
        <v>71058</v>
      </c>
    </row>
    <row r="7">
      <c r="A7" s="4" t="inlineStr">
        <is>
          <t>Other assets</t>
        </is>
      </c>
      <c r="B7" s="4" t="inlineStr">
        <is>
          <t>[1]</t>
        </is>
      </c>
      <c r="C7" s="5" t="n">
        <v>124273</v>
      </c>
      <c r="D7" s="5" t="n">
        <v>419321</v>
      </c>
    </row>
    <row r="8">
      <c r="A8" s="4" t="inlineStr">
        <is>
          <t>Total Assets</t>
        </is>
      </c>
      <c r="B8" s="4" t="inlineStr">
        <is>
          <t>[1]</t>
        </is>
      </c>
      <c r="C8" s="5" t="n">
        <v>10402412</v>
      </c>
      <c r="D8" s="5" t="n">
        <v>17995440</v>
      </c>
    </row>
    <row r="9">
      <c r="A9" s="4" t="inlineStr">
        <is>
          <t>Short-term debt</t>
        </is>
      </c>
      <c r="B9" s="4" t="inlineStr">
        <is>
          <t>[1]</t>
        </is>
      </c>
      <c r="C9" s="5" t="n">
        <v>482761</v>
      </c>
      <c r="D9" s="5" t="n">
        <v>2329145</v>
      </c>
    </row>
    <row r="10">
      <c r="A10" s="4" t="inlineStr">
        <is>
          <t>Accrued interest payable</t>
        </is>
      </c>
      <c r="C10" s="5" t="n">
        <v>34225</v>
      </c>
      <c r="D10" s="5" t="n">
        <v>60655</v>
      </c>
    </row>
    <row r="11">
      <c r="A11" s="4" t="inlineStr">
        <is>
          <t>Accrued expenses and other liabilities</t>
        </is>
      </c>
      <c r="B11" s="4" t="inlineStr">
        <is>
          <t>[1]</t>
        </is>
      </c>
      <c r="C11" s="5" t="n">
        <v>155989</v>
      </c>
      <c r="D11" s="5" t="n">
        <v>206893</v>
      </c>
    </row>
    <row r="12">
      <c r="A12" s="4" t="inlineStr">
        <is>
          <t>Asset-backed securities issued</t>
        </is>
      </c>
      <c r="B12" s="4" t="inlineStr">
        <is>
          <t>[1]</t>
        </is>
      </c>
      <c r="C12" s="5" t="n">
        <v>7172398</v>
      </c>
      <c r="D12" s="5" t="n">
        <v>10515475</v>
      </c>
    </row>
    <row r="13">
      <c r="A13" s="4" t="inlineStr">
        <is>
          <t>Total liabilities</t>
        </is>
      </c>
      <c r="B13" s="4" t="inlineStr">
        <is>
          <t>[1]</t>
        </is>
      </c>
      <c r="C13" s="6" t="n">
        <v>9348948</v>
      </c>
      <c r="D13" s="6" t="n">
        <v>16168209</v>
      </c>
    </row>
    <row r="14">
      <c r="A14" s="4" t="inlineStr">
        <is>
          <t>Number of VIEs | investment</t>
        </is>
      </c>
      <c r="C14" s="5" t="n">
        <v>49</v>
      </c>
      <c r="D14" s="5" t="n">
        <v>49</v>
      </c>
    </row>
    <row r="15">
      <c r="A15" s="4" t="inlineStr">
        <is>
          <t>Business purpose residential loans, held-for-investment</t>
        </is>
      </c>
    </row>
    <row r="16">
      <c r="A16" s="3" t="inlineStr">
        <is>
          <t>Variable Interest Entity [Line Items]</t>
        </is>
      </c>
    </row>
    <row r="17">
      <c r="A17" s="4" t="inlineStr">
        <is>
          <t>Loans, at fair value</t>
        </is>
      </c>
      <c r="B17" s="4" t="inlineStr">
        <is>
          <t>[1]</t>
        </is>
      </c>
      <c r="C17" s="6" t="n">
        <v>3670552</v>
      </c>
      <c r="D17" s="6" t="n">
        <v>3175178</v>
      </c>
    </row>
    <row r="18">
      <c r="A18" s="4" t="inlineStr">
        <is>
          <t>Legacy Sequoia</t>
        </is>
      </c>
    </row>
    <row r="19">
      <c r="A19" s="3" t="inlineStr">
        <is>
          <t>Variable Interest Entity [Line Items]</t>
        </is>
      </c>
    </row>
    <row r="20">
      <c r="A20" s="4" t="inlineStr">
        <is>
          <t>Number of VIEs | investment</t>
        </is>
      </c>
      <c r="C20" s="5" t="n">
        <v>20</v>
      </c>
      <c r="D20" s="5" t="n">
        <v>20</v>
      </c>
    </row>
    <row r="21">
      <c r="A21" s="4" t="inlineStr">
        <is>
          <t>Sequoia Choice</t>
        </is>
      </c>
    </row>
    <row r="22">
      <c r="A22" s="3" t="inlineStr">
        <is>
          <t>Variable Interest Entity [Line Items]</t>
        </is>
      </c>
    </row>
    <row r="23">
      <c r="A23" s="4" t="inlineStr">
        <is>
          <t>Number of VIEs | investment</t>
        </is>
      </c>
      <c r="C23" s="5" t="n">
        <v>10</v>
      </c>
      <c r="D23" s="5" t="n">
        <v>9</v>
      </c>
    </row>
    <row r="24">
      <c r="A24" s="4" t="inlineStr">
        <is>
          <t>Freddie Mac SLST</t>
        </is>
      </c>
    </row>
    <row r="25">
      <c r="A25" s="3" t="inlineStr">
        <is>
          <t>Variable Interest Entity [Line Items]</t>
        </is>
      </c>
    </row>
    <row r="26">
      <c r="A26" s="4" t="inlineStr">
        <is>
          <t>Number of VIEs | investment</t>
        </is>
      </c>
      <c r="C26" s="5" t="n">
        <v>2</v>
      </c>
      <c r="D26" s="5" t="n">
        <v>2</v>
      </c>
    </row>
    <row r="27">
      <c r="A27" s="4" t="inlineStr">
        <is>
          <t>Freddie Mac K-Series</t>
        </is>
      </c>
    </row>
    <row r="28">
      <c r="A28" s="3" t="inlineStr">
        <is>
          <t>Variable Interest Entity [Line Items]</t>
        </is>
      </c>
    </row>
    <row r="29">
      <c r="A29" s="4" t="inlineStr">
        <is>
          <t>Number of VIEs | investment</t>
        </is>
      </c>
      <c r="C29" s="5" t="n">
        <v>1</v>
      </c>
      <c r="D29" s="5" t="n">
        <v>5</v>
      </c>
    </row>
    <row r="30">
      <c r="A30" s="4" t="inlineStr">
        <is>
          <t>CAFL</t>
        </is>
      </c>
    </row>
    <row r="31">
      <c r="A31" s="3" t="inlineStr">
        <is>
          <t>Variable Interest Entity [Line Items]</t>
        </is>
      </c>
    </row>
    <row r="32">
      <c r="A32" s="4" t="inlineStr">
        <is>
          <t>Number of VIEs | investment</t>
        </is>
      </c>
      <c r="C32" s="5" t="n">
        <v>13</v>
      </c>
      <c r="D32" s="5" t="n">
        <v>10</v>
      </c>
    </row>
    <row r="33">
      <c r="A33" s="4" t="inlineStr">
        <is>
          <t>Servicing Investment</t>
        </is>
      </c>
    </row>
    <row r="34">
      <c r="A34" s="3" t="inlineStr">
        <is>
          <t>Variable Interest Entity [Line Items]</t>
        </is>
      </c>
    </row>
    <row r="35">
      <c r="A35" s="4" t="inlineStr">
        <is>
          <t>Number of VIEs | investment</t>
        </is>
      </c>
      <c r="C35" s="5" t="n">
        <v>3</v>
      </c>
      <c r="D35" s="5" t="n">
        <v>3</v>
      </c>
    </row>
    <row r="36">
      <c r="A36" s="4" t="inlineStr">
        <is>
          <t>Variable Interest Entity, Primary Beneficiary</t>
        </is>
      </c>
    </row>
    <row r="37">
      <c r="A37" s="3" t="inlineStr">
        <is>
          <t>Variable Interest Entity [Line Items]</t>
        </is>
      </c>
    </row>
    <row r="38">
      <c r="A38" s="4" t="inlineStr">
        <is>
          <t>Other investments</t>
        </is>
      </c>
      <c r="C38" s="6" t="n">
        <v>278487</v>
      </c>
      <c r="D38" s="6" t="n">
        <v>184802</v>
      </c>
    </row>
    <row r="39">
      <c r="A39" s="4" t="inlineStr">
        <is>
          <t>Cash and cash equivalents</t>
        </is>
      </c>
      <c r="C39" s="5" t="n">
        <v>10425</v>
      </c>
      <c r="D39" s="5" t="n">
        <v>9015</v>
      </c>
    </row>
    <row r="40">
      <c r="A40" s="4" t="inlineStr">
        <is>
          <t>Restricted cash</t>
        </is>
      </c>
      <c r="C40" s="5" t="n">
        <v>20795</v>
      </c>
      <c r="D40" s="5" t="n">
        <v>21936</v>
      </c>
    </row>
    <row r="41">
      <c r="A41" s="4" t="inlineStr">
        <is>
          <t>Accrued interest receivable</t>
        </is>
      </c>
      <c r="C41" s="5" t="n">
        <v>30644</v>
      </c>
      <c r="D41" s="5" t="n">
        <v>45772</v>
      </c>
    </row>
    <row r="42">
      <c r="A42" s="4" t="inlineStr">
        <is>
          <t>Other assets</t>
        </is>
      </c>
      <c r="C42" s="5" t="n">
        <v>5829</v>
      </c>
      <c r="D42" s="5" t="n">
        <v>2700</v>
      </c>
    </row>
    <row r="43">
      <c r="A43" s="4" t="inlineStr">
        <is>
          <t>Total Assets</t>
        </is>
      </c>
      <c r="C43" s="5" t="n">
        <v>8197095</v>
      </c>
      <c r="D43" s="5" t="n">
        <v>11931869</v>
      </c>
    </row>
    <row r="44">
      <c r="A44" s="4" t="inlineStr">
        <is>
          <t>Short-term debt</t>
        </is>
      </c>
      <c r="C44" s="5" t="n">
        <v>228998</v>
      </c>
      <c r="D44" s="5" t="n">
        <v>152554</v>
      </c>
    </row>
    <row r="45">
      <c r="A45" s="4" t="inlineStr">
        <is>
          <t>Accrued interest payable</t>
        </is>
      </c>
      <c r="C45" s="5" t="n">
        <v>21497</v>
      </c>
      <c r="D45" s="5" t="n">
        <v>34060</v>
      </c>
    </row>
    <row r="46">
      <c r="A46" s="4" t="inlineStr">
        <is>
          <t>Accrued expenses and other liabilities</t>
        </is>
      </c>
      <c r="C46" s="5" t="n">
        <v>18176</v>
      </c>
      <c r="D46" s="5" t="n">
        <v>14983</v>
      </c>
    </row>
    <row r="47">
      <c r="A47" s="4" t="inlineStr">
        <is>
          <t>Asset-backed securities issued</t>
        </is>
      </c>
      <c r="C47" s="5" t="n">
        <v>6969376</v>
      </c>
      <c r="D47" s="5" t="n">
        <v>10515475</v>
      </c>
    </row>
    <row r="48">
      <c r="A48" s="4" t="inlineStr">
        <is>
          <t>Total liabilities</t>
        </is>
      </c>
      <c r="C48" s="5" t="n">
        <v>7238047</v>
      </c>
      <c r="D48" s="5" t="n">
        <v>10717072</v>
      </c>
    </row>
    <row r="49">
      <c r="A49" s="4" t="inlineStr">
        <is>
          <t>Variable Interest Entity, Primary Beneficiary | Residential loans, held-for-investment</t>
        </is>
      </c>
    </row>
    <row r="50">
      <c r="A50" s="3" t="inlineStr">
        <is>
          <t>Variable Interest Entity [Line Items]</t>
        </is>
      </c>
    </row>
    <row r="51">
      <c r="A51" s="4" t="inlineStr">
        <is>
          <t>Loans, at fair value</t>
        </is>
      </c>
      <c r="C51" s="5" t="n">
        <v>4389808</v>
      </c>
      <c r="D51" s="5" t="n">
        <v>5066568</v>
      </c>
    </row>
    <row r="52">
      <c r="A52" s="4" t="inlineStr">
        <is>
          <t>Variable Interest Entity, Primary Beneficiary | Business purpose residential loans, held-for-investment</t>
        </is>
      </c>
    </row>
    <row r="53">
      <c r="A53" s="3" t="inlineStr">
        <is>
          <t>Variable Interest Entity [Line Items]</t>
        </is>
      </c>
    </row>
    <row r="54">
      <c r="A54" s="4" t="inlineStr">
        <is>
          <t>Loans, at fair value</t>
        </is>
      </c>
      <c r="C54" s="5" t="n">
        <v>2969692</v>
      </c>
      <c r="D54" s="5" t="n">
        <v>2192552</v>
      </c>
    </row>
    <row r="55">
      <c r="A55" s="4" t="inlineStr">
        <is>
          <t>Variable Interest Entity, Primary Beneficiary | Multifamily loans, held-for-investment</t>
        </is>
      </c>
    </row>
    <row r="56">
      <c r="A56" s="3" t="inlineStr">
        <is>
          <t>Variable Interest Entity [Line Items]</t>
        </is>
      </c>
    </row>
    <row r="57">
      <c r="A57" s="4" t="inlineStr">
        <is>
          <t>Loans, at fair value</t>
        </is>
      </c>
      <c r="C57" s="5" t="n">
        <v>491415</v>
      </c>
      <c r="D57" s="5" t="n">
        <v>4408524</v>
      </c>
    </row>
    <row r="58">
      <c r="A58" s="4" t="inlineStr">
        <is>
          <t>Variable Interest Entity, Primary Beneficiary | Legacy Sequoia</t>
        </is>
      </c>
    </row>
    <row r="59">
      <c r="A59" s="3" t="inlineStr">
        <is>
          <t>Variable Interest Entity [Line Items]</t>
        </is>
      </c>
    </row>
    <row r="60">
      <c r="A60" s="4" t="inlineStr">
        <is>
          <t>Other investments</t>
        </is>
      </c>
      <c r="C60" s="5" t="n">
        <v>0</v>
      </c>
      <c r="D60" s="5" t="n">
        <v>0</v>
      </c>
    </row>
    <row r="61">
      <c r="A61" s="4" t="inlineStr">
        <is>
          <t>Cash and cash equivalents</t>
        </is>
      </c>
      <c r="C61" s="5" t="n">
        <v>0</v>
      </c>
      <c r="D61" s="5" t="n">
        <v>0</v>
      </c>
    </row>
    <row r="62">
      <c r="A62" s="4" t="inlineStr">
        <is>
          <t>Restricted cash</t>
        </is>
      </c>
      <c r="C62" s="5" t="n">
        <v>146</v>
      </c>
      <c r="D62" s="5" t="n">
        <v>143</v>
      </c>
    </row>
    <row r="63">
      <c r="A63" s="4" t="inlineStr">
        <is>
          <t>Accrued interest receivable</t>
        </is>
      </c>
      <c r="C63" s="5" t="n">
        <v>402</v>
      </c>
      <c r="D63" s="5" t="n">
        <v>655</v>
      </c>
    </row>
    <row r="64">
      <c r="A64" s="4" t="inlineStr">
        <is>
          <t>Other assets</t>
        </is>
      </c>
      <c r="C64" s="5" t="n">
        <v>784</v>
      </c>
      <c r="D64" s="5" t="n">
        <v>460</v>
      </c>
    </row>
    <row r="65">
      <c r="A65" s="4" t="inlineStr">
        <is>
          <t>Total Assets</t>
        </is>
      </c>
      <c r="C65" s="5" t="n">
        <v>298097</v>
      </c>
      <c r="D65" s="5" t="n">
        <v>409148</v>
      </c>
    </row>
    <row r="66">
      <c r="A66" s="4" t="inlineStr">
        <is>
          <t>Short-term debt</t>
        </is>
      </c>
      <c r="C66" s="5" t="n">
        <v>0</v>
      </c>
      <c r="D66" s="5" t="n">
        <v>0</v>
      </c>
    </row>
    <row r="67">
      <c r="A67" s="4" t="inlineStr">
        <is>
          <t>Accrued interest payable</t>
        </is>
      </c>
      <c r="C67" s="5" t="n">
        <v>180</v>
      </c>
      <c r="D67" s="5" t="n">
        <v>395</v>
      </c>
    </row>
    <row r="68">
      <c r="A68" s="4" t="inlineStr">
        <is>
          <t>Accrued expenses and other liabilities</t>
        </is>
      </c>
      <c r="C68" s="5" t="n">
        <v>0</v>
      </c>
      <c r="D68" s="5" t="n">
        <v>0</v>
      </c>
    </row>
    <row r="69">
      <c r="A69" s="4" t="inlineStr">
        <is>
          <t>Asset-backed securities issued</t>
        </is>
      </c>
      <c r="C69" s="5" t="n">
        <v>292484</v>
      </c>
      <c r="D69" s="5" t="n">
        <v>402465</v>
      </c>
    </row>
    <row r="70">
      <c r="A70" s="4" t="inlineStr">
        <is>
          <t>Total liabilities</t>
        </is>
      </c>
      <c r="C70" s="5" t="n">
        <v>292664</v>
      </c>
      <c r="D70" s="5" t="n">
        <v>402860</v>
      </c>
    </row>
    <row r="71">
      <c r="A71" s="4" t="inlineStr">
        <is>
          <t>Variable Interest Entity, Primary Beneficiary | Legacy Sequoia | Residential loans, held-for-investment</t>
        </is>
      </c>
    </row>
    <row r="72">
      <c r="A72" s="3" t="inlineStr">
        <is>
          <t>Variable Interest Entity [Line Items]</t>
        </is>
      </c>
    </row>
    <row r="73">
      <c r="A73" s="4" t="inlineStr">
        <is>
          <t>Loans, at fair value</t>
        </is>
      </c>
      <c r="C73" s="5" t="n">
        <v>296765</v>
      </c>
      <c r="D73" s="5" t="n">
        <v>407890</v>
      </c>
    </row>
    <row r="74">
      <c r="A74" s="4" t="inlineStr">
        <is>
          <t>Variable Interest Entity, Primary Beneficiary | Legacy Sequoia | Business purpose residential loans, held-for-investment</t>
        </is>
      </c>
    </row>
    <row r="75">
      <c r="A75" s="3" t="inlineStr">
        <is>
          <t>Variable Interest Entity [Line Items]</t>
        </is>
      </c>
    </row>
    <row r="76">
      <c r="A76" s="4" t="inlineStr">
        <is>
          <t>Loans, at fair value</t>
        </is>
      </c>
      <c r="C76" s="5" t="n">
        <v>0</v>
      </c>
      <c r="D76" s="5" t="n">
        <v>0</v>
      </c>
    </row>
    <row r="77">
      <c r="A77" s="4" t="inlineStr">
        <is>
          <t>Variable Interest Entity, Primary Beneficiary | Legacy Sequoia | Multifamily loans, held-for-investment</t>
        </is>
      </c>
    </row>
    <row r="78">
      <c r="A78" s="3" t="inlineStr">
        <is>
          <t>Variable Interest Entity [Line Items]</t>
        </is>
      </c>
    </row>
    <row r="79">
      <c r="A79" s="4" t="inlineStr">
        <is>
          <t>Loans, at fair value</t>
        </is>
      </c>
      <c r="C79" s="5" t="n">
        <v>0</v>
      </c>
      <c r="D79" s="5" t="n">
        <v>0</v>
      </c>
    </row>
    <row r="80">
      <c r="A80" s="4" t="inlineStr">
        <is>
          <t>Variable Interest Entity, Primary Beneficiary | Sequoia Choice</t>
        </is>
      </c>
    </row>
    <row r="81">
      <c r="A81" s="3" t="inlineStr">
        <is>
          <t>Variable Interest Entity [Line Items]</t>
        </is>
      </c>
    </row>
    <row r="82">
      <c r="A82" s="4" t="inlineStr">
        <is>
          <t>Other investments</t>
        </is>
      </c>
      <c r="C82" s="5" t="n">
        <v>0</v>
      </c>
      <c r="D82" s="5" t="n">
        <v>0</v>
      </c>
    </row>
    <row r="83">
      <c r="A83" s="4" t="inlineStr">
        <is>
          <t>Cash and cash equivalents</t>
        </is>
      </c>
      <c r="C83" s="5" t="n">
        <v>0</v>
      </c>
      <c r="D83" s="5" t="n">
        <v>0</v>
      </c>
    </row>
    <row r="84">
      <c r="A84" s="4" t="inlineStr">
        <is>
          <t>Restricted cash</t>
        </is>
      </c>
      <c r="C84" s="5" t="n">
        <v>0</v>
      </c>
      <c r="D84" s="5" t="n">
        <v>27</v>
      </c>
    </row>
    <row r="85">
      <c r="A85" s="4" t="inlineStr">
        <is>
          <t>Accrued interest receivable</t>
        </is>
      </c>
      <c r="C85" s="5" t="n">
        <v>7292</v>
      </c>
      <c r="D85" s="5" t="n">
        <v>9824</v>
      </c>
    </row>
    <row r="86">
      <c r="A86" s="4" t="inlineStr">
        <is>
          <t>Other assets</t>
        </is>
      </c>
      <c r="C86" s="5" t="n">
        <v>0</v>
      </c>
      <c r="D86" s="5" t="n">
        <v>0</v>
      </c>
    </row>
    <row r="87">
      <c r="A87" s="4" t="inlineStr">
        <is>
          <t>Total Assets</t>
        </is>
      </c>
      <c r="C87" s="5" t="n">
        <v>1843653</v>
      </c>
      <c r="D87" s="5" t="n">
        <v>2301314</v>
      </c>
    </row>
    <row r="88">
      <c r="A88" s="4" t="inlineStr">
        <is>
          <t>Short-term debt</t>
        </is>
      </c>
      <c r="C88" s="5" t="n">
        <v>0</v>
      </c>
      <c r="D88" s="5" t="n">
        <v>0</v>
      </c>
    </row>
    <row r="89">
      <c r="A89" s="4" t="inlineStr">
        <is>
          <t>Accrued interest payable</t>
        </is>
      </c>
      <c r="C89" s="5" t="n">
        <v>5652</v>
      </c>
      <c r="D89" s="5" t="n">
        <v>7732</v>
      </c>
    </row>
    <row r="90">
      <c r="A90" s="4" t="inlineStr">
        <is>
          <t>Accrued expenses and other liabilities</t>
        </is>
      </c>
      <c r="C90" s="5" t="n">
        <v>47</v>
      </c>
      <c r="D90" s="5" t="n">
        <v>27</v>
      </c>
    </row>
    <row r="91">
      <c r="A91" s="4" t="inlineStr">
        <is>
          <t>Asset-backed securities issued</t>
        </is>
      </c>
      <c r="C91" s="5" t="n">
        <v>1626564</v>
      </c>
      <c r="D91" s="5" t="n">
        <v>2037198</v>
      </c>
    </row>
    <row r="92">
      <c r="A92" s="4" t="inlineStr">
        <is>
          <t>Total liabilities</t>
        </is>
      </c>
      <c r="C92" s="5" t="n">
        <v>1632263</v>
      </c>
      <c r="D92" s="5" t="n">
        <v>2044957</v>
      </c>
    </row>
    <row r="93">
      <c r="A93" s="4" t="inlineStr">
        <is>
          <t>Variable Interest Entity, Primary Beneficiary | Sequoia Choice | Residential loans, held-for-investment</t>
        </is>
      </c>
    </row>
    <row r="94">
      <c r="A94" s="3" t="inlineStr">
        <is>
          <t>Variable Interest Entity [Line Items]</t>
        </is>
      </c>
    </row>
    <row r="95">
      <c r="A95" s="4" t="inlineStr">
        <is>
          <t>Loans, at fair value</t>
        </is>
      </c>
      <c r="C95" s="5" t="n">
        <v>1836361</v>
      </c>
      <c r="D95" s="5" t="n">
        <v>2291463</v>
      </c>
    </row>
    <row r="96">
      <c r="A96" s="4" t="inlineStr">
        <is>
          <t>Variable Interest Entity, Primary Beneficiary | Sequoia Choice | Business purpose residential loans, held-for-investment</t>
        </is>
      </c>
    </row>
    <row r="97">
      <c r="A97" s="3" t="inlineStr">
        <is>
          <t>Variable Interest Entity [Line Items]</t>
        </is>
      </c>
    </row>
    <row r="98">
      <c r="A98" s="4" t="inlineStr">
        <is>
          <t>Loans, at fair value</t>
        </is>
      </c>
      <c r="C98" s="5" t="n">
        <v>0</v>
      </c>
      <c r="D98" s="5" t="n">
        <v>0</v>
      </c>
    </row>
    <row r="99">
      <c r="A99" s="4" t="inlineStr">
        <is>
          <t>Variable Interest Entity, Primary Beneficiary | Sequoia Choice | Multifamily loans, held-for-investment</t>
        </is>
      </c>
    </row>
    <row r="100">
      <c r="A100" s="3" t="inlineStr">
        <is>
          <t>Variable Interest Entity [Line Items]</t>
        </is>
      </c>
    </row>
    <row r="101">
      <c r="A101" s="4" t="inlineStr">
        <is>
          <t>Loans, at fair value</t>
        </is>
      </c>
      <c r="C101" s="5" t="n">
        <v>0</v>
      </c>
      <c r="D101" s="5" t="n">
        <v>0</v>
      </c>
    </row>
    <row r="102">
      <c r="A102" s="4" t="inlineStr">
        <is>
          <t>Variable Interest Entity, Primary Beneficiary | Freddie Mac SLST</t>
        </is>
      </c>
    </row>
    <row r="103">
      <c r="A103" s="3" t="inlineStr">
        <is>
          <t>Variable Interest Entity [Line Items]</t>
        </is>
      </c>
    </row>
    <row r="104">
      <c r="A104" s="4" t="inlineStr">
        <is>
          <t>Other investments</t>
        </is>
      </c>
      <c r="C104" s="5" t="n">
        <v>0</v>
      </c>
      <c r="D104" s="5" t="n">
        <v>0</v>
      </c>
    </row>
    <row r="105">
      <c r="A105" s="4" t="inlineStr">
        <is>
          <t>Cash and cash equivalents</t>
        </is>
      </c>
      <c r="C105" s="5" t="n">
        <v>0</v>
      </c>
      <c r="D105" s="5" t="n">
        <v>0</v>
      </c>
    </row>
    <row r="106">
      <c r="A106" s="4" t="inlineStr">
        <is>
          <t>Restricted cash</t>
        </is>
      </c>
      <c r="C106" s="5" t="n">
        <v>0</v>
      </c>
      <c r="D106" s="5" t="n">
        <v>0</v>
      </c>
    </row>
    <row r="107">
      <c r="A107" s="4" t="inlineStr">
        <is>
          <t>Accrued interest receivable</t>
        </is>
      </c>
      <c r="C107" s="5" t="n">
        <v>6928</v>
      </c>
      <c r="D107" s="5" t="n">
        <v>7313</v>
      </c>
    </row>
    <row r="108">
      <c r="A108" s="4" t="inlineStr">
        <is>
          <t>Other assets</t>
        </is>
      </c>
      <c r="C108" s="5" t="n">
        <v>887</v>
      </c>
      <c r="D108" s="5" t="n">
        <v>445</v>
      </c>
    </row>
    <row r="109">
      <c r="A109" s="4" t="inlineStr">
        <is>
          <t>Total Assets</t>
        </is>
      </c>
      <c r="C109" s="5" t="n">
        <v>2264497</v>
      </c>
      <c r="D109" s="5" t="n">
        <v>2374973</v>
      </c>
    </row>
    <row r="110">
      <c r="A110" s="4" t="inlineStr">
        <is>
          <t>Short-term debt</t>
        </is>
      </c>
      <c r="C110" s="5" t="n">
        <v>0</v>
      </c>
      <c r="D110" s="5" t="n">
        <v>0</v>
      </c>
    </row>
    <row r="111">
      <c r="A111" s="4" t="inlineStr">
        <is>
          <t>Accrued interest payable</t>
        </is>
      </c>
      <c r="C111" s="5" t="n">
        <v>5009</v>
      </c>
      <c r="D111" s="5" t="n">
        <v>5374</v>
      </c>
    </row>
    <row r="112">
      <c r="A112" s="4" t="inlineStr">
        <is>
          <t>Accrued expenses and other liabilities</t>
        </is>
      </c>
      <c r="C112" s="5" t="n">
        <v>0</v>
      </c>
      <c r="D112" s="5" t="n">
        <v>0</v>
      </c>
    </row>
    <row r="113">
      <c r="A113" s="4" t="inlineStr">
        <is>
          <t>Asset-backed securities issued</t>
        </is>
      </c>
      <c r="C113" s="5" t="n">
        <v>1841313</v>
      </c>
      <c r="D113" s="5" t="n">
        <v>1918322</v>
      </c>
    </row>
    <row r="114">
      <c r="A114" s="4" t="inlineStr">
        <is>
          <t>Total liabilities</t>
        </is>
      </c>
      <c r="C114" s="5" t="n">
        <v>1846322</v>
      </c>
      <c r="D114" s="5" t="n">
        <v>1923696</v>
      </c>
    </row>
    <row r="115">
      <c r="A115" s="4" t="inlineStr">
        <is>
          <t>Variable Interest Entity, Primary Beneficiary | Freddie Mac SLST | Residential loans, held-for-investment</t>
        </is>
      </c>
    </row>
    <row r="116">
      <c r="A116" s="3" t="inlineStr">
        <is>
          <t>Variable Interest Entity [Line Items]</t>
        </is>
      </c>
    </row>
    <row r="117">
      <c r="A117" s="4" t="inlineStr">
        <is>
          <t>Loans, at fair value</t>
        </is>
      </c>
      <c r="C117" s="5" t="n">
        <v>2256682</v>
      </c>
      <c r="D117" s="5" t="n">
        <v>2367215</v>
      </c>
    </row>
    <row r="118">
      <c r="A118" s="4" t="inlineStr">
        <is>
          <t>Variable Interest Entity, Primary Beneficiary | Freddie Mac SLST | Business purpose residential loans, held-for-investment</t>
        </is>
      </c>
    </row>
    <row r="119">
      <c r="A119" s="3" t="inlineStr">
        <is>
          <t>Variable Interest Entity [Line Items]</t>
        </is>
      </c>
    </row>
    <row r="120">
      <c r="A120" s="4" t="inlineStr">
        <is>
          <t>Loans, at fair value</t>
        </is>
      </c>
      <c r="C120" s="5" t="n">
        <v>0</v>
      </c>
      <c r="D120" s="5" t="n">
        <v>0</v>
      </c>
    </row>
    <row r="121">
      <c r="A121" s="4" t="inlineStr">
        <is>
          <t>Variable Interest Entity, Primary Beneficiary | Freddie Mac SLST | Multifamily loans, held-for-investment</t>
        </is>
      </c>
    </row>
    <row r="122">
      <c r="A122" s="3" t="inlineStr">
        <is>
          <t>Variable Interest Entity [Line Items]</t>
        </is>
      </c>
    </row>
    <row r="123">
      <c r="A123" s="4" t="inlineStr">
        <is>
          <t>Loans, at fair value</t>
        </is>
      </c>
      <c r="C123" s="5" t="n">
        <v>0</v>
      </c>
      <c r="D123" s="5" t="n">
        <v>0</v>
      </c>
    </row>
    <row r="124">
      <c r="A124" s="4" t="inlineStr">
        <is>
          <t>Variable Interest Entity, Primary Beneficiary | Freddie Mac K-Series</t>
        </is>
      </c>
    </row>
    <row r="125">
      <c r="A125" s="3" t="inlineStr">
        <is>
          <t>Variable Interest Entity [Line Items]</t>
        </is>
      </c>
    </row>
    <row r="126">
      <c r="A126" s="4" t="inlineStr">
        <is>
          <t>Other investments</t>
        </is>
      </c>
      <c r="C126" s="5" t="n">
        <v>0</v>
      </c>
      <c r="D126" s="5" t="n">
        <v>0</v>
      </c>
    </row>
    <row r="127">
      <c r="A127" s="4" t="inlineStr">
        <is>
          <t>Cash and cash equivalents</t>
        </is>
      </c>
      <c r="C127" s="5" t="n">
        <v>0</v>
      </c>
      <c r="D127" s="5" t="n">
        <v>0</v>
      </c>
    </row>
    <row r="128">
      <c r="A128" s="4" t="inlineStr">
        <is>
          <t>Restricted cash</t>
        </is>
      </c>
      <c r="C128" s="5" t="n">
        <v>0</v>
      </c>
      <c r="D128" s="5" t="n">
        <v>0</v>
      </c>
    </row>
    <row r="129">
      <c r="A129" s="4" t="inlineStr">
        <is>
          <t>Accrued interest receivable</t>
        </is>
      </c>
      <c r="C129" s="5" t="n">
        <v>1342</v>
      </c>
      <c r="D129" s="5" t="n">
        <v>13539</v>
      </c>
    </row>
    <row r="130">
      <c r="A130" s="4" t="inlineStr">
        <is>
          <t>Other assets</t>
        </is>
      </c>
      <c r="C130" s="5" t="n">
        <v>0</v>
      </c>
      <c r="D130" s="5" t="n">
        <v>0</v>
      </c>
    </row>
    <row r="131">
      <c r="A131" s="4" t="inlineStr">
        <is>
          <t>Total Assets</t>
        </is>
      </c>
      <c r="C131" s="5" t="n">
        <v>492757</v>
      </c>
      <c r="D131" s="5" t="n">
        <v>4422063</v>
      </c>
    </row>
    <row r="132">
      <c r="A132" s="4" t="inlineStr">
        <is>
          <t>Short-term debt</t>
        </is>
      </c>
      <c r="C132" s="5" t="n">
        <v>0</v>
      </c>
      <c r="D132" s="5" t="n">
        <v>0</v>
      </c>
    </row>
    <row r="133">
      <c r="A133" s="4" t="inlineStr">
        <is>
          <t>Accrued interest payable</t>
        </is>
      </c>
      <c r="C133" s="5" t="n">
        <v>1182</v>
      </c>
      <c r="D133" s="5" t="n">
        <v>12887</v>
      </c>
    </row>
    <row r="134">
      <c r="A134" s="4" t="inlineStr">
        <is>
          <t>Accrued expenses and other liabilities</t>
        </is>
      </c>
      <c r="C134" s="5" t="n">
        <v>0</v>
      </c>
      <c r="D134" s="5" t="n">
        <v>0</v>
      </c>
    </row>
    <row r="135">
      <c r="A135" s="4" t="inlineStr">
        <is>
          <t>Asset-backed securities issued</t>
        </is>
      </c>
      <c r="C135" s="5" t="n">
        <v>464865</v>
      </c>
      <c r="D135" s="5" t="n">
        <v>4156239</v>
      </c>
    </row>
    <row r="136">
      <c r="A136" s="4" t="inlineStr">
        <is>
          <t>Total liabilities</t>
        </is>
      </c>
      <c r="C136" s="5" t="n">
        <v>466047</v>
      </c>
      <c r="D136" s="5" t="n">
        <v>4169126</v>
      </c>
    </row>
    <row r="137">
      <c r="A137" s="4" t="inlineStr">
        <is>
          <t>Variable Interest Entity, Primary Beneficiary | Freddie Mac K-Series | Residential loans, held-for-investment</t>
        </is>
      </c>
    </row>
    <row r="138">
      <c r="A138" s="3" t="inlineStr">
        <is>
          <t>Variable Interest Entity [Line Items]</t>
        </is>
      </c>
    </row>
    <row r="139">
      <c r="A139" s="4" t="inlineStr">
        <is>
          <t>Loans, at fair value</t>
        </is>
      </c>
      <c r="C139" s="5" t="n">
        <v>0</v>
      </c>
      <c r="D139" s="5" t="n">
        <v>0</v>
      </c>
    </row>
    <row r="140">
      <c r="A140" s="4" t="inlineStr">
        <is>
          <t>Variable Interest Entity, Primary Beneficiary | Freddie Mac K-Series | Business purpose residential loans, held-for-investment</t>
        </is>
      </c>
    </row>
    <row r="141">
      <c r="A141" s="3" t="inlineStr">
        <is>
          <t>Variable Interest Entity [Line Items]</t>
        </is>
      </c>
    </row>
    <row r="142">
      <c r="A142" s="4" t="inlineStr">
        <is>
          <t>Loans, at fair value</t>
        </is>
      </c>
      <c r="C142" s="5" t="n">
        <v>0</v>
      </c>
      <c r="D142" s="5" t="n">
        <v>0</v>
      </c>
    </row>
    <row r="143">
      <c r="A143" s="4" t="inlineStr">
        <is>
          <t>Variable Interest Entity, Primary Beneficiary | Freddie Mac K-Series | Multifamily loans, held-for-investment</t>
        </is>
      </c>
    </row>
    <row r="144">
      <c r="A144" s="3" t="inlineStr">
        <is>
          <t>Variable Interest Entity [Line Items]</t>
        </is>
      </c>
    </row>
    <row r="145">
      <c r="A145" s="4" t="inlineStr">
        <is>
          <t>Loans, at fair value</t>
        </is>
      </c>
      <c r="C145" s="5" t="n">
        <v>491415</v>
      </c>
      <c r="D145" s="5" t="n">
        <v>4408524</v>
      </c>
    </row>
    <row r="146">
      <c r="A146" s="4" t="inlineStr">
        <is>
          <t>Variable Interest Entity, Primary Beneficiary | CAFL</t>
        </is>
      </c>
    </row>
    <row r="147">
      <c r="A147" s="3" t="inlineStr">
        <is>
          <t>Variable Interest Entity [Line Items]</t>
        </is>
      </c>
    </row>
    <row r="148">
      <c r="A148" s="4" t="inlineStr">
        <is>
          <t>Other investments</t>
        </is>
      </c>
      <c r="C148" s="5" t="n">
        <v>0</v>
      </c>
      <c r="D148" s="5" t="n">
        <v>0</v>
      </c>
    </row>
    <row r="149">
      <c r="A149" s="4" t="inlineStr">
        <is>
          <t>Cash and cash equivalents</t>
        </is>
      </c>
      <c r="C149" s="5" t="n">
        <v>0</v>
      </c>
      <c r="D149" s="5" t="n">
        <v>0</v>
      </c>
    </row>
    <row r="150">
      <c r="A150" s="4" t="inlineStr">
        <is>
          <t>Restricted cash</t>
        </is>
      </c>
      <c r="C150" s="5" t="n">
        <v>0</v>
      </c>
      <c r="D150" s="5" t="n">
        <v>0</v>
      </c>
    </row>
    <row r="151">
      <c r="A151" s="4" t="inlineStr">
        <is>
          <t>Accrued interest receivable</t>
        </is>
      </c>
      <c r="C151" s="5" t="n">
        <v>12071</v>
      </c>
      <c r="D151" s="5" t="n">
        <v>9572</v>
      </c>
    </row>
    <row r="152">
      <c r="A152" s="4" t="inlineStr">
        <is>
          <t>Other assets</t>
        </is>
      </c>
      <c r="C152" s="5" t="n">
        <v>4158</v>
      </c>
      <c r="D152" s="5" t="n">
        <v>1795</v>
      </c>
    </row>
    <row r="153">
      <c r="A153" s="4" t="inlineStr">
        <is>
          <t>Total Assets</t>
        </is>
      </c>
      <c r="C153" s="5" t="n">
        <v>2985921</v>
      </c>
      <c r="D153" s="5" t="n">
        <v>2203919</v>
      </c>
    </row>
    <row r="154">
      <c r="A154" s="4" t="inlineStr">
        <is>
          <t>Short-term debt</t>
        </is>
      </c>
      <c r="C154" s="5" t="n">
        <v>0</v>
      </c>
      <c r="D154" s="5" t="n">
        <v>0</v>
      </c>
    </row>
    <row r="155">
      <c r="A155" s="4" t="inlineStr">
        <is>
          <t>Accrued interest payable</t>
        </is>
      </c>
      <c r="C155" s="5" t="n">
        <v>9337</v>
      </c>
      <c r="D155" s="5" t="n">
        <v>7485</v>
      </c>
    </row>
    <row r="156">
      <c r="A156" s="4" t="inlineStr">
        <is>
          <t>Accrued expenses and other liabilities</t>
        </is>
      </c>
      <c r="C156" s="5" t="n">
        <v>0</v>
      </c>
      <c r="D156" s="5" t="n">
        <v>0</v>
      </c>
    </row>
    <row r="157">
      <c r="A157" s="4" t="inlineStr">
        <is>
          <t>Asset-backed securities issued</t>
        </is>
      </c>
      <c r="C157" s="5" t="n">
        <v>2744150</v>
      </c>
      <c r="D157" s="5" t="n">
        <v>2001251</v>
      </c>
    </row>
    <row r="158">
      <c r="A158" s="4" t="inlineStr">
        <is>
          <t>Total liabilities</t>
        </is>
      </c>
      <c r="C158" s="5" t="n">
        <v>2753487</v>
      </c>
      <c r="D158" s="5" t="n">
        <v>2008736</v>
      </c>
    </row>
    <row r="159">
      <c r="A159" s="4" t="inlineStr">
        <is>
          <t>Variable Interest Entity, Primary Beneficiary | CAFL | Residential loans, held-for-investment</t>
        </is>
      </c>
    </row>
    <row r="160">
      <c r="A160" s="3" t="inlineStr">
        <is>
          <t>Variable Interest Entity [Line Items]</t>
        </is>
      </c>
    </row>
    <row r="161">
      <c r="A161" s="4" t="inlineStr">
        <is>
          <t>Loans, at fair value</t>
        </is>
      </c>
      <c r="C161" s="5" t="n">
        <v>0</v>
      </c>
      <c r="D161" s="5" t="n">
        <v>0</v>
      </c>
    </row>
    <row r="162">
      <c r="A162" s="4" t="inlineStr">
        <is>
          <t>Variable Interest Entity, Primary Beneficiary | CAFL | Business purpose residential loans, held-for-investment</t>
        </is>
      </c>
    </row>
    <row r="163">
      <c r="A163" s="3" t="inlineStr">
        <is>
          <t>Variable Interest Entity [Line Items]</t>
        </is>
      </c>
    </row>
    <row r="164">
      <c r="A164" s="4" t="inlineStr">
        <is>
          <t>Loans, at fair value</t>
        </is>
      </c>
      <c r="C164" s="5" t="n">
        <v>2969692</v>
      </c>
      <c r="D164" s="5" t="n">
        <v>2192552</v>
      </c>
    </row>
    <row r="165">
      <c r="A165" s="4" t="inlineStr">
        <is>
          <t>Variable Interest Entity, Primary Beneficiary | CAFL | Multifamily loans, held-for-investment</t>
        </is>
      </c>
    </row>
    <row r="166">
      <c r="A166" s="3" t="inlineStr">
        <is>
          <t>Variable Interest Entity [Line Items]</t>
        </is>
      </c>
    </row>
    <row r="167">
      <c r="A167" s="4" t="inlineStr">
        <is>
          <t>Loans, at fair value</t>
        </is>
      </c>
      <c r="C167" s="5" t="n">
        <v>0</v>
      </c>
      <c r="D167" s="5" t="n">
        <v>0</v>
      </c>
    </row>
    <row r="168">
      <c r="A168" s="4" t="inlineStr">
        <is>
          <t>Variable Interest Entity, Primary Beneficiary | Servicing Investment</t>
        </is>
      </c>
    </row>
    <row r="169">
      <c r="A169" s="3" t="inlineStr">
        <is>
          <t>Variable Interest Entity [Line Items]</t>
        </is>
      </c>
    </row>
    <row r="170">
      <c r="A170" s="4" t="inlineStr">
        <is>
          <t>Other investments</t>
        </is>
      </c>
      <c r="C170" s="5" t="n">
        <v>278487</v>
      </c>
      <c r="D170" s="5" t="n">
        <v>184802</v>
      </c>
    </row>
    <row r="171">
      <c r="A171" s="4" t="inlineStr">
        <is>
          <t>Cash and cash equivalents</t>
        </is>
      </c>
      <c r="C171" s="5" t="n">
        <v>10425</v>
      </c>
      <c r="D171" s="5" t="n">
        <v>9015</v>
      </c>
    </row>
    <row r="172">
      <c r="A172" s="4" t="inlineStr">
        <is>
          <t>Restricted cash</t>
        </is>
      </c>
      <c r="C172" s="5" t="n">
        <v>20649</v>
      </c>
      <c r="D172" s="5" t="n">
        <v>21766</v>
      </c>
    </row>
    <row r="173">
      <c r="A173" s="4" t="inlineStr">
        <is>
          <t>Accrued interest receivable</t>
        </is>
      </c>
      <c r="C173" s="5" t="n">
        <v>2609</v>
      </c>
      <c r="D173" s="5" t="n">
        <v>4869</v>
      </c>
    </row>
    <row r="174">
      <c r="A174" s="4" t="inlineStr">
        <is>
          <t>Other assets</t>
        </is>
      </c>
      <c r="C174" s="5" t="n">
        <v>0</v>
      </c>
      <c r="D174" s="5" t="n">
        <v>0</v>
      </c>
    </row>
    <row r="175">
      <c r="A175" s="4" t="inlineStr">
        <is>
          <t>Total Assets</t>
        </is>
      </c>
      <c r="C175" s="5" t="n">
        <v>312170</v>
      </c>
      <c r="D175" s="5" t="n">
        <v>220452</v>
      </c>
    </row>
    <row r="176">
      <c r="A176" s="4" t="inlineStr">
        <is>
          <t>Short-term debt</t>
        </is>
      </c>
      <c r="C176" s="5" t="n">
        <v>228998</v>
      </c>
      <c r="D176" s="5" t="n">
        <v>152554</v>
      </c>
    </row>
    <row r="177">
      <c r="A177" s="4" t="inlineStr">
        <is>
          <t>Accrued interest payable</t>
        </is>
      </c>
      <c r="C177" s="5" t="n">
        <v>137</v>
      </c>
      <c r="D177" s="5" t="n">
        <v>187</v>
      </c>
    </row>
    <row r="178">
      <c r="A178" s="4" t="inlineStr">
        <is>
          <t>Accrued expenses and other liabilities</t>
        </is>
      </c>
      <c r="C178" s="5" t="n">
        <v>18129</v>
      </c>
      <c r="D178" s="5" t="n">
        <v>14956</v>
      </c>
    </row>
    <row r="179">
      <c r="A179" s="4" t="inlineStr">
        <is>
          <t>Asset-backed securities issued</t>
        </is>
      </c>
      <c r="C179" s="5" t="n">
        <v>0</v>
      </c>
      <c r="D179" s="5" t="n">
        <v>0</v>
      </c>
    </row>
    <row r="180">
      <c r="A180" s="4" t="inlineStr">
        <is>
          <t>Total liabilities</t>
        </is>
      </c>
      <c r="C180" s="5" t="n">
        <v>247264</v>
      </c>
      <c r="D180" s="5" t="n">
        <v>167697</v>
      </c>
    </row>
    <row r="181">
      <c r="A181" s="4" t="inlineStr">
        <is>
          <t>Variable Interest Entity, Primary Beneficiary | Servicing Investment | Residential loans, held-for-investment</t>
        </is>
      </c>
    </row>
    <row r="182">
      <c r="A182" s="3" t="inlineStr">
        <is>
          <t>Variable Interest Entity [Line Items]</t>
        </is>
      </c>
    </row>
    <row r="183">
      <c r="A183" s="4" t="inlineStr">
        <is>
          <t>Loans, at fair value</t>
        </is>
      </c>
      <c r="C183" s="5" t="n">
        <v>0</v>
      </c>
      <c r="D183" s="5" t="n">
        <v>0</v>
      </c>
    </row>
    <row r="184">
      <c r="A184" s="4" t="inlineStr">
        <is>
          <t>Variable Interest Entity, Primary Beneficiary | Servicing Investment | Business purpose residential loans, held-for-investment</t>
        </is>
      </c>
    </row>
    <row r="185">
      <c r="A185" s="3" t="inlineStr">
        <is>
          <t>Variable Interest Entity [Line Items]</t>
        </is>
      </c>
    </row>
    <row r="186">
      <c r="A186" s="4" t="inlineStr">
        <is>
          <t>Loans, at fair value</t>
        </is>
      </c>
      <c r="C186" s="5" t="n">
        <v>0</v>
      </c>
      <c r="D186" s="5" t="n">
        <v>0</v>
      </c>
    </row>
    <row r="187">
      <c r="A187" s="4" t="inlineStr">
        <is>
          <t>Variable Interest Entity, Primary Beneficiary | Servicing Investment | Multifamily loans, held-for-investment</t>
        </is>
      </c>
    </row>
    <row r="188">
      <c r="A188" s="3" t="inlineStr">
        <is>
          <t>Variable Interest Entity [Line Items]</t>
        </is>
      </c>
    </row>
    <row r="189">
      <c r="A189" s="4" t="inlineStr">
        <is>
          <t>Loans, at fair value</t>
        </is>
      </c>
      <c r="C189" s="6" t="n">
        <v>0</v>
      </c>
      <c r="D189" s="6" t="n">
        <v>0</v>
      </c>
    </row>
    <row r="190"/>
    <row r="191">
      <c r="A191" s="4" t="inlineStr">
        <is>
          <t>[1]</t>
        </is>
      </c>
      <c r="B191"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190:C190"/>
    <mergeCell ref="B191:C19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Income (Loss) from Consolidated VIEs Accounted for as Collateralized Financing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Interest income</t>
        </is>
      </c>
      <c r="B4" s="6" t="n">
        <v>121982</v>
      </c>
      <c r="C4" s="6" t="n">
        <v>150117</v>
      </c>
      <c r="D4" s="6" t="n">
        <v>450009</v>
      </c>
      <c r="E4" s="6" t="n">
        <v>429700</v>
      </c>
    </row>
    <row r="5">
      <c r="A5" s="4" t="inlineStr">
        <is>
          <t>Interest expense</t>
        </is>
      </c>
      <c r="B5" s="5" t="n">
        <v>-100411</v>
      </c>
      <c r="C5" s="5" t="n">
        <v>-116604</v>
      </c>
      <c r="D5" s="5" t="n">
        <v>-349748</v>
      </c>
      <c r="E5" s="5" t="n">
        <v>-332100</v>
      </c>
    </row>
    <row r="6">
      <c r="A6" s="4" t="inlineStr">
        <is>
          <t>Net Interest Income</t>
        </is>
      </c>
      <c r="B6" s="5" t="n">
        <v>21571</v>
      </c>
      <c r="C6" s="5" t="n">
        <v>33513</v>
      </c>
      <c r="D6" s="5" t="n">
        <v>100261</v>
      </c>
      <c r="E6" s="5" t="n">
        <v>97600</v>
      </c>
    </row>
    <row r="7">
      <c r="A7" s="4" t="inlineStr">
        <is>
          <t>Investment fair value changes, net</t>
        </is>
      </c>
      <c r="B7" s="5" t="n">
        <v>107047</v>
      </c>
      <c r="C7" s="5" t="n">
        <v>11444</v>
      </c>
      <c r="D7" s="5" t="n">
        <v>-611557</v>
      </c>
      <c r="E7" s="5" t="n">
        <v>34741</v>
      </c>
    </row>
    <row r="8">
      <c r="A8" s="4" t="inlineStr">
        <is>
          <t>Total non-interest income (loss), net</t>
        </is>
      </c>
      <c r="B8" s="5" t="n">
        <v>166930</v>
      </c>
      <c r="C8" s="5" t="n">
        <v>30029</v>
      </c>
      <c r="D8" s="5" t="n">
        <v>-552648</v>
      </c>
      <c r="E8" s="5" t="n">
        <v>107792</v>
      </c>
    </row>
    <row r="9">
      <c r="A9" s="4" t="inlineStr">
        <is>
          <t>General and administrative expenses</t>
        </is>
      </c>
      <c r="B9" s="5" t="n">
        <v>-27630</v>
      </c>
      <c r="C9" s="5" t="n">
        <v>-24899</v>
      </c>
      <c r="D9" s="5" t="n">
        <v>-84832</v>
      </c>
      <c r="E9" s="5" t="n">
        <v>-70722</v>
      </c>
    </row>
    <row r="10">
      <c r="A10" s="4" t="inlineStr">
        <is>
          <t>Net Income (Loss)</t>
        </is>
      </c>
      <c r="B10" s="5" t="n">
        <v>141812</v>
      </c>
      <c r="C10" s="5" t="n">
        <v>34310</v>
      </c>
      <c r="D10" s="5" t="n">
        <v>-636142</v>
      </c>
      <c r="E10" s="5" t="n">
        <v>120040</v>
      </c>
    </row>
    <row r="11">
      <c r="A11" s="4" t="inlineStr">
        <is>
          <t>Variable Interest Entity, Primary Beneficiary</t>
        </is>
      </c>
    </row>
    <row r="12">
      <c r="A12" s="3" t="inlineStr">
        <is>
          <t>Variable Interest Entity [Line Items]</t>
        </is>
      </c>
    </row>
    <row r="13">
      <c r="A13" s="4" t="inlineStr">
        <is>
          <t>Interest income</t>
        </is>
      </c>
      <c r="B13" s="5" t="n">
        <v>89912</v>
      </c>
      <c r="C13" s="5" t="n">
        <v>84431</v>
      </c>
      <c r="D13" s="5" t="n">
        <v>303265</v>
      </c>
      <c r="E13" s="5" t="n">
        <v>234171</v>
      </c>
    </row>
    <row r="14">
      <c r="A14" s="4" t="inlineStr">
        <is>
          <t>Interest expense</t>
        </is>
      </c>
      <c r="B14" s="5" t="n">
        <v>-67871</v>
      </c>
      <c r="C14" s="5" t="n">
        <v>-73956</v>
      </c>
      <c r="D14" s="5" t="n">
        <v>-238763</v>
      </c>
      <c r="E14" s="5" t="n">
        <v>-206378</v>
      </c>
    </row>
    <row r="15">
      <c r="A15" s="4" t="inlineStr">
        <is>
          <t>Net Interest Income</t>
        </is>
      </c>
      <c r="B15" s="5" t="n">
        <v>22041</v>
      </c>
      <c r="C15" s="5" t="n">
        <v>10475</v>
      </c>
      <c r="D15" s="5" t="n">
        <v>64502</v>
      </c>
      <c r="E15" s="5" t="n">
        <v>27793</v>
      </c>
    </row>
    <row r="16">
      <c r="A16" s="4" t="inlineStr">
        <is>
          <t>Investment fair value changes, net</t>
        </is>
      </c>
      <c r="B16" s="5" t="n">
        <v>101420</v>
      </c>
      <c r="C16" s="5" t="n">
        <v>28023</v>
      </c>
      <c r="D16" s="5" t="n">
        <v>-189448</v>
      </c>
      <c r="E16" s="5" t="n">
        <v>56936</v>
      </c>
    </row>
    <row r="17">
      <c r="A17" s="4" t="inlineStr">
        <is>
          <t>Total non-interest income (loss), net</t>
        </is>
      </c>
      <c r="B17" s="5" t="n">
        <v>101420</v>
      </c>
      <c r="C17" s="5" t="n">
        <v>28023</v>
      </c>
      <c r="D17" s="5" t="n">
        <v>-189448</v>
      </c>
      <c r="E17" s="5" t="n">
        <v>56936</v>
      </c>
    </row>
    <row r="18">
      <c r="A18" s="4" t="inlineStr">
        <is>
          <t>General and administrative expenses</t>
        </is>
      </c>
      <c r="B18" s="5" t="n">
        <v>-41</v>
      </c>
      <c r="C18" s="5" t="n">
        <v>-16</v>
      </c>
      <c r="D18" s="5" t="n">
        <v>-784</v>
      </c>
      <c r="E18" s="5" t="n">
        <v>-87</v>
      </c>
    </row>
    <row r="19">
      <c r="A19" s="4" t="inlineStr">
        <is>
          <t>Other expenses</t>
        </is>
      </c>
      <c r="B19" s="5" t="n">
        <v>-471</v>
      </c>
      <c r="C19" s="5" t="n">
        <v>-395</v>
      </c>
      <c r="D19" s="5" t="n">
        <v>346</v>
      </c>
      <c r="E19" s="5" t="n">
        <v>-864</v>
      </c>
    </row>
    <row r="20">
      <c r="A20" s="4" t="inlineStr">
        <is>
          <t>Net Income (Loss)</t>
        </is>
      </c>
      <c r="B20" s="5" t="n">
        <v>122949</v>
      </c>
      <c r="C20" s="5" t="n">
        <v>38087</v>
      </c>
      <c r="D20" s="5" t="n">
        <v>-125384</v>
      </c>
      <c r="E20" s="5" t="n">
        <v>83778</v>
      </c>
    </row>
    <row r="21">
      <c r="A21" s="4" t="inlineStr">
        <is>
          <t>Legacy Sequoia | Variable Interest Entity, Primary Beneficiary</t>
        </is>
      </c>
    </row>
    <row r="22">
      <c r="A22" s="3" t="inlineStr">
        <is>
          <t>Variable Interest Entity [Line Items]</t>
        </is>
      </c>
    </row>
    <row r="23">
      <c r="A23" s="4" t="inlineStr">
        <is>
          <t>Interest income</t>
        </is>
      </c>
      <c r="B23" s="5" t="n">
        <v>1795</v>
      </c>
      <c r="C23" s="5" t="n">
        <v>4295</v>
      </c>
      <c r="D23" s="5" t="n">
        <v>7675</v>
      </c>
      <c r="E23" s="5" t="n">
        <v>13924</v>
      </c>
    </row>
    <row r="24">
      <c r="A24" s="4" t="inlineStr">
        <is>
          <t>Interest expense</t>
        </is>
      </c>
      <c r="B24" s="5" t="n">
        <v>-1058</v>
      </c>
      <c r="C24" s="5" t="n">
        <v>-3452</v>
      </c>
      <c r="D24" s="5" t="n">
        <v>-5098</v>
      </c>
      <c r="E24" s="5" t="n">
        <v>-11548</v>
      </c>
    </row>
    <row r="25">
      <c r="A25" s="4" t="inlineStr">
        <is>
          <t>Net Interest Income</t>
        </is>
      </c>
      <c r="B25" s="5" t="n">
        <v>737</v>
      </c>
      <c r="C25" s="5" t="n">
        <v>843</v>
      </c>
      <c r="D25" s="5" t="n">
        <v>2577</v>
      </c>
      <c r="E25" s="5" t="n">
        <v>2376</v>
      </c>
    </row>
    <row r="26">
      <c r="A26" s="4" t="inlineStr">
        <is>
          <t>Investment fair value changes, net</t>
        </is>
      </c>
      <c r="B26" s="5" t="n">
        <v>-81</v>
      </c>
      <c r="C26" s="5" t="n">
        <v>-407</v>
      </c>
      <c r="D26" s="5" t="n">
        <v>-702</v>
      </c>
      <c r="E26" s="5" t="n">
        <v>-904</v>
      </c>
    </row>
    <row r="27">
      <c r="A27" s="4" t="inlineStr">
        <is>
          <t>Total non-interest income (loss), net</t>
        </is>
      </c>
      <c r="B27" s="5" t="n">
        <v>-81</v>
      </c>
      <c r="C27" s="5" t="n">
        <v>-407</v>
      </c>
      <c r="D27" s="5" t="n">
        <v>-702</v>
      </c>
      <c r="E27" s="5" t="n">
        <v>-904</v>
      </c>
    </row>
    <row r="28">
      <c r="A28" s="4" t="inlineStr">
        <is>
          <t>General and administrative expenses</t>
        </is>
      </c>
      <c r="B28" s="5" t="n">
        <v>0</v>
      </c>
      <c r="C28" s="5" t="n">
        <v>0</v>
      </c>
      <c r="D28" s="5" t="n">
        <v>0</v>
      </c>
      <c r="E28" s="5" t="n">
        <v>0</v>
      </c>
    </row>
    <row r="29">
      <c r="A29" s="4" t="inlineStr">
        <is>
          <t>Other expenses</t>
        </is>
      </c>
      <c r="B29" s="5" t="n">
        <v>0</v>
      </c>
      <c r="C29" s="5" t="n">
        <v>0</v>
      </c>
      <c r="D29" s="5" t="n">
        <v>0</v>
      </c>
      <c r="E29" s="5" t="n">
        <v>0</v>
      </c>
    </row>
    <row r="30">
      <c r="A30" s="4" t="inlineStr">
        <is>
          <t>Net Income (Loss)</t>
        </is>
      </c>
      <c r="B30" s="5" t="n">
        <v>656</v>
      </c>
      <c r="C30" s="5" t="n">
        <v>436</v>
      </c>
      <c r="D30" s="5" t="n">
        <v>1875</v>
      </c>
      <c r="E30" s="5" t="n">
        <v>1472</v>
      </c>
    </row>
    <row r="31">
      <c r="A31" s="4" t="inlineStr">
        <is>
          <t>Sequoia Choice | Variable Interest Entity, Primary Beneficiary</t>
        </is>
      </c>
    </row>
    <row r="32">
      <c r="A32" s="3" t="inlineStr">
        <is>
          <t>Variable Interest Entity [Line Items]</t>
        </is>
      </c>
    </row>
    <row r="33">
      <c r="A33" s="4" t="inlineStr">
        <is>
          <t>Interest income</t>
        </is>
      </c>
      <c r="B33" s="5" t="n">
        <v>20919</v>
      </c>
      <c r="C33" s="5" t="n">
        <v>27555</v>
      </c>
      <c r="D33" s="5" t="n">
        <v>68566</v>
      </c>
      <c r="E33" s="5" t="n">
        <v>80045</v>
      </c>
    </row>
    <row r="34">
      <c r="A34" s="4" t="inlineStr">
        <is>
          <t>Interest expense</t>
        </is>
      </c>
      <c r="B34" s="5" t="n">
        <v>-17828</v>
      </c>
      <c r="C34" s="5" t="n">
        <v>-23576</v>
      </c>
      <c r="D34" s="5" t="n">
        <v>-58455</v>
      </c>
      <c r="E34" s="5" t="n">
        <v>-68823</v>
      </c>
    </row>
    <row r="35">
      <c r="A35" s="4" t="inlineStr">
        <is>
          <t>Net Interest Income</t>
        </is>
      </c>
      <c r="B35" s="5" t="n">
        <v>3091</v>
      </c>
      <c r="C35" s="5" t="n">
        <v>3979</v>
      </c>
      <c r="D35" s="5" t="n">
        <v>10111</v>
      </c>
      <c r="E35" s="5" t="n">
        <v>11222</v>
      </c>
    </row>
    <row r="36">
      <c r="A36" s="4" t="inlineStr">
        <is>
          <t>Investment fair value changes, net</t>
        </is>
      </c>
      <c r="B36" s="5" t="n">
        <v>7851</v>
      </c>
      <c r="C36" s="5" t="n">
        <v>2722</v>
      </c>
      <c r="D36" s="5" t="n">
        <v>-22065</v>
      </c>
      <c r="E36" s="5" t="n">
        <v>8866</v>
      </c>
    </row>
    <row r="37">
      <c r="A37" s="4" t="inlineStr">
        <is>
          <t>Total non-interest income (loss), net</t>
        </is>
      </c>
      <c r="B37" s="5" t="n">
        <v>7851</v>
      </c>
      <c r="C37" s="5" t="n">
        <v>2722</v>
      </c>
      <c r="D37" s="5" t="n">
        <v>-22065</v>
      </c>
      <c r="E37" s="5" t="n">
        <v>8866</v>
      </c>
    </row>
    <row r="38">
      <c r="A38" s="4" t="inlineStr">
        <is>
          <t>General and administrative expenses</t>
        </is>
      </c>
      <c r="B38" s="5" t="n">
        <v>0</v>
      </c>
      <c r="C38" s="5" t="n">
        <v>0</v>
      </c>
      <c r="D38" s="5" t="n">
        <v>0</v>
      </c>
      <c r="E38" s="5" t="n">
        <v>0</v>
      </c>
    </row>
    <row r="39">
      <c r="A39" s="4" t="inlineStr">
        <is>
          <t>Other expenses</t>
        </is>
      </c>
      <c r="B39" s="5" t="n">
        <v>0</v>
      </c>
      <c r="C39" s="5" t="n">
        <v>0</v>
      </c>
      <c r="D39" s="5" t="n">
        <v>0</v>
      </c>
      <c r="E39" s="5" t="n">
        <v>0</v>
      </c>
    </row>
    <row r="40">
      <c r="A40" s="4" t="inlineStr">
        <is>
          <t>Net Income (Loss)</t>
        </is>
      </c>
      <c r="B40" s="5" t="n">
        <v>10942</v>
      </c>
      <c r="C40" s="5" t="n">
        <v>6701</v>
      </c>
      <c r="D40" s="5" t="n">
        <v>-11954</v>
      </c>
      <c r="E40" s="5" t="n">
        <v>20088</v>
      </c>
    </row>
    <row r="41">
      <c r="A41" s="4" t="inlineStr">
        <is>
          <t>Freddie Mac SLST | Variable Interest Entity, Primary Beneficiary</t>
        </is>
      </c>
    </row>
    <row r="42">
      <c r="A42" s="3" t="inlineStr">
        <is>
          <t>Variable Interest Entity [Line Items]</t>
        </is>
      </c>
    </row>
    <row r="43">
      <c r="A43" s="4" t="inlineStr">
        <is>
          <t>Interest income</t>
        </is>
      </c>
      <c r="B43" s="5" t="n">
        <v>21696</v>
      </c>
      <c r="C43" s="5" t="n">
        <v>11830</v>
      </c>
      <c r="D43" s="5" t="n">
        <v>64869</v>
      </c>
      <c r="E43" s="5" t="n">
        <v>35221</v>
      </c>
    </row>
    <row r="44">
      <c r="A44" s="4" t="inlineStr">
        <is>
          <t>Interest expense</t>
        </is>
      </c>
      <c r="B44" s="5" t="n">
        <v>-15473</v>
      </c>
      <c r="C44" s="5" t="n">
        <v>-8709</v>
      </c>
      <c r="D44" s="5" t="n">
        <v>-47495</v>
      </c>
      <c r="E44" s="5" t="n">
        <v>-26013</v>
      </c>
    </row>
    <row r="45">
      <c r="A45" s="4" t="inlineStr">
        <is>
          <t>Net Interest Income</t>
        </is>
      </c>
      <c r="B45" s="5" t="n">
        <v>6223</v>
      </c>
      <c r="C45" s="5" t="n">
        <v>3121</v>
      </c>
      <c r="D45" s="5" t="n">
        <v>17374</v>
      </c>
      <c r="E45" s="5" t="n">
        <v>9208</v>
      </c>
    </row>
    <row r="46">
      <c r="A46" s="4" t="inlineStr">
        <is>
          <t>Investment fair value changes, net</t>
        </is>
      </c>
      <c r="B46" s="5" t="n">
        <v>82214</v>
      </c>
      <c r="C46" s="5" t="n">
        <v>17300</v>
      </c>
      <c r="D46" s="5" t="n">
        <v>-33081</v>
      </c>
      <c r="E46" s="5" t="n">
        <v>31702</v>
      </c>
    </row>
    <row r="47">
      <c r="A47" s="4" t="inlineStr">
        <is>
          <t>Total non-interest income (loss), net</t>
        </is>
      </c>
      <c r="B47" s="5" t="n">
        <v>82214</v>
      </c>
      <c r="C47" s="5" t="n">
        <v>17300</v>
      </c>
      <c r="D47" s="5" t="n">
        <v>-33081</v>
      </c>
      <c r="E47" s="5" t="n">
        <v>31702</v>
      </c>
    </row>
    <row r="48">
      <c r="A48" s="4" t="inlineStr">
        <is>
          <t>General and administrative expenses</t>
        </is>
      </c>
      <c r="B48" s="5" t="n">
        <v>0</v>
      </c>
      <c r="C48" s="5" t="n">
        <v>0</v>
      </c>
      <c r="D48" s="5" t="n">
        <v>0</v>
      </c>
      <c r="E48" s="5" t="n">
        <v>0</v>
      </c>
    </row>
    <row r="49">
      <c r="A49" s="4" t="inlineStr">
        <is>
          <t>Other expenses</t>
        </is>
      </c>
      <c r="B49" s="5" t="n">
        <v>0</v>
      </c>
      <c r="C49" s="5" t="n">
        <v>0</v>
      </c>
      <c r="D49" s="5" t="n">
        <v>0</v>
      </c>
      <c r="E49" s="5" t="n">
        <v>0</v>
      </c>
    </row>
    <row r="50">
      <c r="A50" s="4" t="inlineStr">
        <is>
          <t>Net Income (Loss)</t>
        </is>
      </c>
      <c r="B50" s="5" t="n">
        <v>88437</v>
      </c>
      <c r="C50" s="5" t="n">
        <v>20421</v>
      </c>
      <c r="D50" s="5" t="n">
        <v>-15707</v>
      </c>
      <c r="E50" s="5" t="n">
        <v>40910</v>
      </c>
    </row>
    <row r="51">
      <c r="A51" s="4" t="inlineStr">
        <is>
          <t>Freddie Mac K-Series | Variable Interest Entity, Primary Beneficiary</t>
        </is>
      </c>
    </row>
    <row r="52">
      <c r="A52" s="3" t="inlineStr">
        <is>
          <t>Variable Interest Entity [Line Items]</t>
        </is>
      </c>
    </row>
    <row r="53">
      <c r="A53" s="4" t="inlineStr">
        <is>
          <t>Interest income</t>
        </is>
      </c>
      <c r="B53" s="5" t="n">
        <v>4918</v>
      </c>
      <c r="C53" s="5" t="n">
        <v>36829</v>
      </c>
      <c r="D53" s="5" t="n">
        <v>49960</v>
      </c>
      <c r="E53" s="5" t="n">
        <v>94134</v>
      </c>
    </row>
    <row r="54">
      <c r="A54" s="4" t="inlineStr">
        <is>
          <t>Interest expense</t>
        </is>
      </c>
      <c r="B54" s="5" t="n">
        <v>-4426</v>
      </c>
      <c r="C54" s="5" t="n">
        <v>-35328</v>
      </c>
      <c r="D54" s="5" t="n">
        <v>-47154</v>
      </c>
      <c r="E54" s="5" t="n">
        <v>-90089</v>
      </c>
    </row>
    <row r="55">
      <c r="A55" s="4" t="inlineStr">
        <is>
          <t>Net Interest Income</t>
        </is>
      </c>
      <c r="B55" s="5" t="n">
        <v>492</v>
      </c>
      <c r="C55" s="5" t="n">
        <v>1501</v>
      </c>
      <c r="D55" s="5" t="n">
        <v>2806</v>
      </c>
      <c r="E55" s="5" t="n">
        <v>4045</v>
      </c>
    </row>
    <row r="56">
      <c r="A56" s="4" t="inlineStr">
        <is>
          <t>Investment fair value changes, net</t>
        </is>
      </c>
      <c r="B56" s="5" t="n">
        <v>2166</v>
      </c>
      <c r="C56" s="5" t="n">
        <v>7445</v>
      </c>
      <c r="D56" s="5" t="n">
        <v>-82744</v>
      </c>
      <c r="E56" s="5" t="n">
        <v>13810</v>
      </c>
    </row>
    <row r="57">
      <c r="A57" s="4" t="inlineStr">
        <is>
          <t>Total non-interest income (loss), net</t>
        </is>
      </c>
      <c r="B57" s="5" t="n">
        <v>2166</v>
      </c>
      <c r="C57" s="5" t="n">
        <v>7445</v>
      </c>
      <c r="D57" s="5" t="n">
        <v>-82744</v>
      </c>
      <c r="E57" s="5" t="n">
        <v>13810</v>
      </c>
    </row>
    <row r="58">
      <c r="A58" s="4" t="inlineStr">
        <is>
          <t>General and administrative expenses</t>
        </is>
      </c>
      <c r="B58" s="5" t="n">
        <v>0</v>
      </c>
      <c r="C58" s="5" t="n">
        <v>0</v>
      </c>
      <c r="D58" s="5" t="n">
        <v>0</v>
      </c>
      <c r="E58" s="5" t="n">
        <v>0</v>
      </c>
    </row>
    <row r="59">
      <c r="A59" s="4" t="inlineStr">
        <is>
          <t>Other expenses</t>
        </is>
      </c>
      <c r="B59" s="5" t="n">
        <v>0</v>
      </c>
      <c r="C59" s="5" t="n">
        <v>0</v>
      </c>
      <c r="D59" s="5" t="n">
        <v>0</v>
      </c>
      <c r="E59" s="5" t="n">
        <v>0</v>
      </c>
    </row>
    <row r="60">
      <c r="A60" s="4" t="inlineStr">
        <is>
          <t>Net Income (Loss)</t>
        </is>
      </c>
      <c r="B60" s="5" t="n">
        <v>2658</v>
      </c>
      <c r="C60" s="5" t="n">
        <v>8946</v>
      </c>
      <c r="D60" s="5" t="n">
        <v>-79938</v>
      </c>
      <c r="E60" s="5" t="n">
        <v>17855</v>
      </c>
    </row>
    <row r="61">
      <c r="A61" s="4" t="inlineStr">
        <is>
          <t>CAFL | Variable Interest Entity, Primary Beneficiary</t>
        </is>
      </c>
    </row>
    <row r="62">
      <c r="A62" s="3" t="inlineStr">
        <is>
          <t>Variable Interest Entity [Line Items]</t>
        </is>
      </c>
    </row>
    <row r="63">
      <c r="A63" s="4" t="inlineStr">
        <is>
          <t>Interest income</t>
        </is>
      </c>
      <c r="B63" s="5" t="n">
        <v>36181</v>
      </c>
      <c r="C63" s="5" t="n">
        <v>0</v>
      </c>
      <c r="D63" s="5" t="n">
        <v>99169</v>
      </c>
      <c r="E63" s="5" t="n">
        <v>0</v>
      </c>
    </row>
    <row r="64">
      <c r="A64" s="4" t="inlineStr">
        <is>
          <t>Interest expense</t>
        </is>
      </c>
      <c r="B64" s="5" t="n">
        <v>-27499</v>
      </c>
      <c r="C64" s="5" t="n">
        <v>0</v>
      </c>
      <c r="D64" s="5" t="n">
        <v>-75600</v>
      </c>
      <c r="E64" s="5" t="n">
        <v>0</v>
      </c>
    </row>
    <row r="65">
      <c r="A65" s="4" t="inlineStr">
        <is>
          <t>Net Interest Income</t>
        </is>
      </c>
      <c r="B65" s="5" t="n">
        <v>8682</v>
      </c>
      <c r="C65" s="5" t="n">
        <v>0</v>
      </c>
      <c r="D65" s="5" t="n">
        <v>23569</v>
      </c>
      <c r="E65" s="5" t="n">
        <v>0</v>
      </c>
    </row>
    <row r="66">
      <c r="A66" s="4" t="inlineStr">
        <is>
          <t>Investment fair value changes, net</t>
        </is>
      </c>
      <c r="B66" s="5" t="n">
        <v>9692</v>
      </c>
      <c r="C66" s="5" t="n">
        <v>0</v>
      </c>
      <c r="D66" s="5" t="n">
        <v>-41841</v>
      </c>
      <c r="E66" s="5" t="n">
        <v>0</v>
      </c>
    </row>
    <row r="67">
      <c r="A67" s="4" t="inlineStr">
        <is>
          <t>Total non-interest income (loss), net</t>
        </is>
      </c>
      <c r="B67" s="5" t="n">
        <v>9692</v>
      </c>
      <c r="C67" s="5" t="n">
        <v>0</v>
      </c>
      <c r="D67" s="5" t="n">
        <v>-41841</v>
      </c>
      <c r="E67" s="5" t="n">
        <v>0</v>
      </c>
    </row>
    <row r="68">
      <c r="A68" s="4" t="inlineStr">
        <is>
          <t>General and administrative expenses</t>
        </is>
      </c>
      <c r="B68" s="5" t="n">
        <v>0</v>
      </c>
      <c r="C68" s="5" t="n">
        <v>0</v>
      </c>
      <c r="D68" s="5" t="n">
        <v>0</v>
      </c>
      <c r="E68" s="5" t="n">
        <v>0</v>
      </c>
    </row>
    <row r="69">
      <c r="A69" s="4" t="inlineStr">
        <is>
          <t>Other expenses</t>
        </is>
      </c>
      <c r="B69" s="5" t="n">
        <v>0</v>
      </c>
      <c r="C69" s="5" t="n">
        <v>0</v>
      </c>
      <c r="D69" s="5" t="n">
        <v>0</v>
      </c>
      <c r="E69" s="5" t="n">
        <v>0</v>
      </c>
    </row>
    <row r="70">
      <c r="A70" s="4" t="inlineStr">
        <is>
          <t>Net Income (Loss)</t>
        </is>
      </c>
      <c r="B70" s="5" t="n">
        <v>18374</v>
      </c>
      <c r="C70" s="5" t="n">
        <v>0</v>
      </c>
      <c r="D70" s="5" t="n">
        <v>-18272</v>
      </c>
      <c r="E70" s="5" t="n">
        <v>0</v>
      </c>
    </row>
    <row r="71">
      <c r="A71" s="4" t="inlineStr">
        <is>
          <t>Servicing Investment | Variable Interest Entity, Primary Beneficiary</t>
        </is>
      </c>
    </row>
    <row r="72">
      <c r="A72" s="3" t="inlineStr">
        <is>
          <t>Variable Interest Entity [Line Items]</t>
        </is>
      </c>
    </row>
    <row r="73">
      <c r="A73" s="4" t="inlineStr">
        <is>
          <t>Interest income</t>
        </is>
      </c>
      <c r="B73" s="5" t="n">
        <v>4403</v>
      </c>
      <c r="C73" s="5" t="n">
        <v>3922</v>
      </c>
      <c r="D73" s="5" t="n">
        <v>13026</v>
      </c>
      <c r="E73" s="5" t="n">
        <v>10847</v>
      </c>
    </row>
    <row r="74">
      <c r="A74" s="4" t="inlineStr">
        <is>
          <t>Interest expense</t>
        </is>
      </c>
      <c r="B74" s="5" t="n">
        <v>-1587</v>
      </c>
      <c r="C74" s="5" t="n">
        <v>-2891</v>
      </c>
      <c r="D74" s="5" t="n">
        <v>-4961</v>
      </c>
      <c r="E74" s="5" t="n">
        <v>-9905</v>
      </c>
    </row>
    <row r="75">
      <c r="A75" s="4" t="inlineStr">
        <is>
          <t>Net Interest Income</t>
        </is>
      </c>
      <c r="B75" s="5" t="n">
        <v>2816</v>
      </c>
      <c r="C75" s="5" t="n">
        <v>1031</v>
      </c>
      <c r="D75" s="5" t="n">
        <v>8065</v>
      </c>
      <c r="E75" s="5" t="n">
        <v>942</v>
      </c>
    </row>
    <row r="76">
      <c r="A76" s="4" t="inlineStr">
        <is>
          <t>Investment fair value changes, net</t>
        </is>
      </c>
      <c r="B76" s="5" t="n">
        <v>-422</v>
      </c>
      <c r="C76" s="5" t="n">
        <v>963</v>
      </c>
      <c r="D76" s="5" t="n">
        <v>-9015</v>
      </c>
      <c r="E76" s="5" t="n">
        <v>3462</v>
      </c>
    </row>
    <row r="77">
      <c r="A77" s="4" t="inlineStr">
        <is>
          <t>Total non-interest income (loss), net</t>
        </is>
      </c>
      <c r="B77" s="5" t="n">
        <v>-422</v>
      </c>
      <c r="C77" s="5" t="n">
        <v>963</v>
      </c>
      <c r="D77" s="5" t="n">
        <v>-9015</v>
      </c>
      <c r="E77" s="5" t="n">
        <v>3462</v>
      </c>
    </row>
    <row r="78">
      <c r="A78" s="4" t="inlineStr">
        <is>
          <t>General and administrative expenses</t>
        </is>
      </c>
      <c r="B78" s="5" t="n">
        <v>-41</v>
      </c>
      <c r="C78" s="5" t="n">
        <v>-16</v>
      </c>
      <c r="D78" s="5" t="n">
        <v>-784</v>
      </c>
      <c r="E78" s="5" t="n">
        <v>-87</v>
      </c>
    </row>
    <row r="79">
      <c r="A79" s="4" t="inlineStr">
        <is>
          <t>Other expenses</t>
        </is>
      </c>
      <c r="B79" s="5" t="n">
        <v>-471</v>
      </c>
      <c r="C79" s="5" t="n">
        <v>-395</v>
      </c>
      <c r="D79" s="5" t="n">
        <v>346</v>
      </c>
      <c r="E79" s="5" t="n">
        <v>-864</v>
      </c>
    </row>
    <row r="80">
      <c r="A80" s="4" t="inlineStr">
        <is>
          <t>Net Income (Loss)</t>
        </is>
      </c>
      <c r="B80" s="6" t="n">
        <v>1882</v>
      </c>
      <c r="C80" s="6" t="n">
        <v>1583</v>
      </c>
      <c r="D80" s="6" t="n">
        <v>-1388</v>
      </c>
      <c r="E80" s="6" t="n">
        <v>345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Securitization Activity Related to Unconsolidated Variable Interest Entity's Sponsored by Redwood (Details) - Variable Interest Entity, Not Primary Beneficiar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Principal balance of loans transferred</t>
        </is>
      </c>
      <c r="B4" s="6" t="n">
        <v>0</v>
      </c>
      <c r="C4" s="6" t="n">
        <v>366999</v>
      </c>
      <c r="D4" s="6" t="n">
        <v>1573703</v>
      </c>
      <c r="E4" s="6" t="n">
        <v>1116092</v>
      </c>
    </row>
    <row r="5">
      <c r="A5" s="4" t="inlineStr">
        <is>
          <t>Trading securities retained, at fair value</t>
        </is>
      </c>
    </row>
    <row r="6">
      <c r="A6" s="3" t="inlineStr">
        <is>
          <t>Variable Interest Entity [Line Items]</t>
        </is>
      </c>
    </row>
    <row r="7">
      <c r="A7" s="4" t="inlineStr">
        <is>
          <t>Securities retained, at fair value</t>
        </is>
      </c>
      <c r="B7" s="5" t="n">
        <v>0</v>
      </c>
      <c r="C7" s="5" t="n">
        <v>1228</v>
      </c>
      <c r="D7" s="5" t="n">
        <v>43362</v>
      </c>
      <c r="E7" s="5" t="n">
        <v>4736</v>
      </c>
    </row>
    <row r="8">
      <c r="A8" s="4" t="inlineStr">
        <is>
          <t>AFS securities retained, at fair value</t>
        </is>
      </c>
    </row>
    <row r="9">
      <c r="A9" s="3" t="inlineStr">
        <is>
          <t>Variable Interest Entity [Line Items]</t>
        </is>
      </c>
    </row>
    <row r="10">
      <c r="A10" s="4" t="inlineStr">
        <is>
          <t>Securities retained, at fair value</t>
        </is>
      </c>
      <c r="B10" s="6" t="n">
        <v>0</v>
      </c>
      <c r="C10" s="6" t="n">
        <v>1069</v>
      </c>
      <c r="D10" s="6" t="n">
        <v>3198</v>
      </c>
      <c r="E10" s="6" t="n">
        <v>30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Proceeds from new transfers</t>
        </is>
      </c>
      <c r="B4" s="6" t="n">
        <v>0</v>
      </c>
      <c r="C4" s="6" t="n">
        <v>376126</v>
      </c>
      <c r="D4" s="6" t="n">
        <v>1610761</v>
      </c>
      <c r="E4" s="6" t="n">
        <v>1138778</v>
      </c>
    </row>
    <row r="5">
      <c r="A5" s="4" t="inlineStr">
        <is>
          <t>MSR fees received</t>
        </is>
      </c>
      <c r="B5" s="5" t="n">
        <v>2280</v>
      </c>
      <c r="C5" s="5" t="n">
        <v>2919</v>
      </c>
      <c r="D5" s="5" t="n">
        <v>7445</v>
      </c>
      <c r="E5" s="5" t="n">
        <v>9084</v>
      </c>
    </row>
    <row r="6">
      <c r="A6" s="4" t="inlineStr">
        <is>
          <t>Funding of compensating interest, net</t>
        </is>
      </c>
      <c r="B6" s="5" t="n">
        <v>4</v>
      </c>
      <c r="C6" s="5" t="n">
        <v>-76</v>
      </c>
      <c r="D6" s="5" t="n">
        <v>-293</v>
      </c>
      <c r="E6" s="5" t="n">
        <v>-213</v>
      </c>
    </row>
    <row r="7">
      <c r="A7" s="4" t="inlineStr">
        <is>
          <t>Cash flows received on retained securities</t>
        </is>
      </c>
      <c r="B7" s="6" t="n">
        <v>5873</v>
      </c>
      <c r="C7" s="6" t="n">
        <v>6603</v>
      </c>
      <c r="D7" s="6" t="n">
        <v>19242</v>
      </c>
      <c r="E7" s="6" t="n">
        <v>2089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nciples of Consolidation - Assumptions Related to Unconsolidated Variable Interest Entity's Sponsored by Redwood (Details) - Variable Interest Entity, Not Primary Beneficiary</t>
        </is>
      </c>
      <c r="B1" s="2" t="inlineStr">
        <is>
          <t>3 Months Ended</t>
        </is>
      </c>
      <c r="C1" s="2" t="inlineStr">
        <is>
          <t>9 Months Ended</t>
        </is>
      </c>
    </row>
    <row r="2">
      <c r="B2" s="2" t="inlineStr">
        <is>
          <t>Sep. 30, 2019</t>
        </is>
      </c>
      <c r="C2" s="2" t="inlineStr">
        <is>
          <t>Sep. 30, 2020</t>
        </is>
      </c>
      <c r="D2" s="2" t="inlineStr">
        <is>
          <t>Sep. 30, 2019</t>
        </is>
      </c>
    </row>
    <row r="3">
      <c r="A3" s="4" t="inlineStr">
        <is>
          <t>Senior IO Securities</t>
        </is>
      </c>
    </row>
    <row r="4">
      <c r="A4" s="3" t="inlineStr">
        <is>
          <t>Fair Value Assumption, Date of Securitization or Asset-backed Financing Arrangement, Transferor's Continuing Involvement, Servicing Assets or Liabilities [Line Items]</t>
        </is>
      </c>
    </row>
    <row r="5">
      <c r="A5" s="4" t="inlineStr">
        <is>
          <t>Prepayment rates</t>
        </is>
      </c>
      <c r="B5" s="4" t="inlineStr">
        <is>
          <t>37.00%</t>
        </is>
      </c>
      <c r="C5" s="4" t="inlineStr">
        <is>
          <t>41.00%</t>
        </is>
      </c>
      <c r="D5" s="4" t="inlineStr">
        <is>
          <t>25.00%</t>
        </is>
      </c>
    </row>
    <row r="6">
      <c r="A6" s="4" t="inlineStr">
        <is>
          <t>Discount rates</t>
        </is>
      </c>
      <c r="B6" s="4" t="inlineStr">
        <is>
          <t>14.00%</t>
        </is>
      </c>
      <c r="C6" s="4" t="inlineStr">
        <is>
          <t>16.00%</t>
        </is>
      </c>
      <c r="D6" s="4" t="inlineStr">
        <is>
          <t>14.00%</t>
        </is>
      </c>
    </row>
    <row r="7">
      <c r="A7" s="4" t="inlineStr">
        <is>
          <t>Credit loss assumptions</t>
        </is>
      </c>
      <c r="B7" s="4" t="inlineStr">
        <is>
          <t>0.20%</t>
        </is>
      </c>
      <c r="C7" s="4" t="inlineStr">
        <is>
          <t>0.21%</t>
        </is>
      </c>
      <c r="D7" s="4" t="inlineStr">
        <is>
          <t>0.20%</t>
        </is>
      </c>
    </row>
    <row r="8">
      <c r="A8" s="4" t="inlineStr">
        <is>
          <t>Subordinate Securities</t>
        </is>
      </c>
    </row>
    <row r="9">
      <c r="A9" s="3" t="inlineStr">
        <is>
          <t>Fair Value Assumption, Date of Securitization or Asset-backed Financing Arrangement, Transferor's Continuing Involvement, Servicing Assets or Liabilities [Line Items]</t>
        </is>
      </c>
    </row>
    <row r="10">
      <c r="A10" s="4" t="inlineStr">
        <is>
          <t>Prepayment rates</t>
        </is>
      </c>
      <c r="B10" s="4" t="inlineStr">
        <is>
          <t>15.00%</t>
        </is>
      </c>
      <c r="C10" s="4" t="inlineStr">
        <is>
          <t>13.00%</t>
        </is>
      </c>
      <c r="D10" s="4" t="inlineStr">
        <is>
          <t>15.00%</t>
        </is>
      </c>
    </row>
    <row r="11">
      <c r="A11" s="4" t="inlineStr">
        <is>
          <t>Discount rates</t>
        </is>
      </c>
      <c r="B11" s="4" t="inlineStr">
        <is>
          <t>7.00%</t>
        </is>
      </c>
      <c r="C11" s="4" t="inlineStr">
        <is>
          <t>6.00%</t>
        </is>
      </c>
      <c r="D11" s="4" t="inlineStr">
        <is>
          <t>7.00%</t>
        </is>
      </c>
    </row>
    <row r="12">
      <c r="A12" s="4" t="inlineStr">
        <is>
          <t>Credit loss assumptions</t>
        </is>
      </c>
      <c r="B12" s="4" t="inlineStr">
        <is>
          <t>0.20%</t>
        </is>
      </c>
      <c r="C12" s="4" t="inlineStr">
        <is>
          <t>0.22%</t>
        </is>
      </c>
      <c r="D12" s="4" t="inlineStr">
        <is>
          <t>0.2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Sep. 30, 2020</t>
        </is>
      </c>
      <c r="C1" s="2" t="inlineStr">
        <is>
          <t>Dec. 31, 2019</t>
        </is>
      </c>
    </row>
    <row r="2">
      <c r="A2" s="3" t="inlineStr">
        <is>
          <t>On-balance sheet assets, at fair value:</t>
        </is>
      </c>
    </row>
    <row r="3">
      <c r="A3" s="4" t="inlineStr">
        <is>
          <t>Available-for-sale securities</t>
        </is>
      </c>
      <c r="B3" s="6" t="n">
        <v>207173</v>
      </c>
      <c r="C3" s="6" t="n">
        <v>239334</v>
      </c>
    </row>
    <row r="4">
      <c r="A4" s="4" t="inlineStr">
        <is>
          <t>Servicing asset, fair value</t>
        </is>
      </c>
      <c r="B4" s="5" t="n">
        <v>242059</v>
      </c>
      <c r="C4" s="5" t="n">
        <v>151582</v>
      </c>
    </row>
    <row r="5">
      <c r="A5" s="4" t="inlineStr">
        <is>
          <t>Mortgage servicing rights</t>
        </is>
      </c>
    </row>
    <row r="6">
      <c r="A6" s="3" t="inlineStr">
        <is>
          <t>On-balance sheet assets, at fair value:</t>
        </is>
      </c>
    </row>
    <row r="7">
      <c r="A7" s="4" t="inlineStr">
        <is>
          <t>Servicing asset, fair value</t>
        </is>
      </c>
      <c r="B7" s="5" t="n">
        <v>14878</v>
      </c>
      <c r="C7" s="5" t="n">
        <v>42224</v>
      </c>
    </row>
    <row r="8">
      <c r="A8" s="4" t="inlineStr">
        <is>
          <t>Variable Interest Entity, Not Primary Beneficiary</t>
        </is>
      </c>
    </row>
    <row r="9">
      <c r="A9" s="3" t="inlineStr">
        <is>
          <t>On-balance sheet assets, at fair value:</t>
        </is>
      </c>
    </row>
    <row r="10">
      <c r="A10" s="4" t="inlineStr">
        <is>
          <t>Maximum loss exposure</t>
        </is>
      </c>
      <c r="B10" s="5" t="n">
        <v>158250</v>
      </c>
      <c r="C10" s="5" t="n">
        <v>269328</v>
      </c>
    </row>
    <row r="11">
      <c r="A11" s="3" t="inlineStr">
        <is>
          <t>Assets transferred:</t>
        </is>
      </c>
    </row>
    <row r="12">
      <c r="A12" s="4" t="inlineStr">
        <is>
          <t>Principal balance of loans outstanding</t>
        </is>
      </c>
      <c r="B12" s="5" t="n">
        <v>8571916</v>
      </c>
      <c r="C12" s="5" t="n">
        <v>10299442</v>
      </c>
    </row>
    <row r="13">
      <c r="A13" s="4" t="inlineStr">
        <is>
          <t>Principal balance of loans 30+ days delinquent</t>
        </is>
      </c>
      <c r="B13" s="5" t="n">
        <v>200910</v>
      </c>
      <c r="C13" s="5" t="n">
        <v>41809</v>
      </c>
    </row>
    <row r="14">
      <c r="A14" s="4" t="inlineStr">
        <is>
          <t>Variable Interest Entity, Not Primary Beneficiary | Interest-only, senior and subordinate securities, classified as trading</t>
        </is>
      </c>
    </row>
    <row r="15">
      <c r="A15" s="3" t="inlineStr">
        <is>
          <t>On-balance sheet assets, at fair value:</t>
        </is>
      </c>
    </row>
    <row r="16">
      <c r="A16" s="4" t="inlineStr">
        <is>
          <t>Interest-only, senior and subordinate securities, classified as trading</t>
        </is>
      </c>
      <c r="B16" s="5" t="n">
        <v>19878</v>
      </c>
      <c r="C16" s="5" t="n">
        <v>88425</v>
      </c>
    </row>
    <row r="17">
      <c r="A17" s="4" t="inlineStr">
        <is>
          <t>Variable Interest Entity, Not Primary Beneficiary | Subordinate securities, classified as AFS</t>
        </is>
      </c>
    </row>
    <row r="18">
      <c r="A18" s="3" t="inlineStr">
        <is>
          <t>On-balance sheet assets, at fair value:</t>
        </is>
      </c>
    </row>
    <row r="19">
      <c r="A19" s="4" t="inlineStr">
        <is>
          <t>Available-for-sale securities</t>
        </is>
      </c>
      <c r="B19" s="5" t="n">
        <v>124132</v>
      </c>
      <c r="C19" s="5" t="n">
        <v>140649</v>
      </c>
    </row>
    <row r="20">
      <c r="A20" s="4" t="inlineStr">
        <is>
          <t>Variable Interest Entity, Not Primary Beneficiary | Mortgage servicing rights</t>
        </is>
      </c>
    </row>
    <row r="21">
      <c r="A21" s="3" t="inlineStr">
        <is>
          <t>On-balance sheet assets, at fair value:</t>
        </is>
      </c>
    </row>
    <row r="22">
      <c r="A22" s="4" t="inlineStr">
        <is>
          <t>Servicing asset, fair value</t>
        </is>
      </c>
      <c r="B22" s="6" t="n">
        <v>14240</v>
      </c>
      <c r="C22" s="6" t="n">
        <v>40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Sep. 30, 2020</t>
        </is>
      </c>
      <c r="C1" s="2" t="inlineStr">
        <is>
          <t>Dec. 31, 2019</t>
        </is>
      </c>
      <c r="D1" s="2" t="inlineStr">
        <is>
          <t>Mar. 31, 2020</t>
        </is>
      </c>
      <c r="E1" s="2" t="inlineStr">
        <is>
          <t>Sep. 30, 2020</t>
        </is>
      </c>
    </row>
    <row r="2">
      <c r="A2" s="4" t="inlineStr">
        <is>
          <t>MSRs</t>
        </is>
      </c>
    </row>
    <row r="3">
      <c r="A3" s="3" t="inlineStr">
        <is>
          <t>Sensitivity Analysis of Fair Value of Interests Continued to be Held by Transferor, Servicing Assets or Liabilities, Impact of Adverse Change in Assumption [Line Items]</t>
        </is>
      </c>
    </row>
    <row r="4">
      <c r="A4" s="4" t="inlineStr">
        <is>
          <t>Fair value</t>
        </is>
      </c>
      <c r="B4" s="6" t="n">
        <v>14240</v>
      </c>
      <c r="C4" s="6" t="n">
        <v>40254</v>
      </c>
      <c r="E4" s="6" t="n">
        <v>14240</v>
      </c>
    </row>
    <row r="5">
      <c r="A5" s="4" t="inlineStr">
        <is>
          <t>Expected life (in years)</t>
        </is>
      </c>
      <c r="B5" s="4" t="inlineStr">
        <is>
          <t>3 years</t>
        </is>
      </c>
      <c r="C5" s="4" t="inlineStr">
        <is>
          <t>6 years</t>
        </is>
      </c>
    </row>
    <row r="6">
      <c r="A6" s="4" t="inlineStr">
        <is>
          <t>Prepayment speed assumption (annual CPR)</t>
        </is>
      </c>
      <c r="B6" s="4" t="inlineStr">
        <is>
          <t>26.00%</t>
        </is>
      </c>
      <c r="C6" s="4" t="inlineStr">
        <is>
          <t>11.00%</t>
        </is>
      </c>
    </row>
    <row r="7">
      <c r="A7" s="3" t="inlineStr">
        <is>
          <t>Decrease in fair value from:</t>
        </is>
      </c>
    </row>
    <row r="8">
      <c r="A8" s="4" t="inlineStr">
        <is>
          <t>10% adverse change</t>
        </is>
      </c>
      <c r="B8" s="6" t="n">
        <v>1105</v>
      </c>
      <c r="C8" s="6" t="n">
        <v>1643</v>
      </c>
      <c r="E8" s="5" t="n">
        <v>1105</v>
      </c>
    </row>
    <row r="9">
      <c r="A9" s="4" t="inlineStr">
        <is>
          <t>25% adverse change</t>
        </is>
      </c>
      <c r="B9" s="6" t="n">
        <v>2678</v>
      </c>
      <c r="C9" s="6" t="n">
        <v>3913</v>
      </c>
      <c r="E9" s="5" t="n">
        <v>2678</v>
      </c>
    </row>
    <row r="10">
      <c r="A10" s="4" t="inlineStr">
        <is>
          <t>Discount rate assumption</t>
        </is>
      </c>
      <c r="B10" s="4" t="inlineStr">
        <is>
          <t>12.00%</t>
        </is>
      </c>
      <c r="C10" s="4" t="inlineStr">
        <is>
          <t>11.00%</t>
        </is>
      </c>
    </row>
    <row r="11">
      <c r="A11" s="3" t="inlineStr">
        <is>
          <t>Decrease in fair value from:</t>
        </is>
      </c>
    </row>
    <row r="12">
      <c r="A12" s="4" t="inlineStr">
        <is>
          <t>100 basis point increase</t>
        </is>
      </c>
      <c r="B12" s="6" t="n">
        <v>383</v>
      </c>
      <c r="C12" s="6" t="n">
        <v>1447</v>
      </c>
      <c r="E12" s="5" t="n">
        <v>383</v>
      </c>
    </row>
    <row r="13">
      <c r="A13" s="4" t="inlineStr">
        <is>
          <t>200 basis point increase</t>
        </is>
      </c>
      <c r="B13" s="5" t="n">
        <v>746</v>
      </c>
      <c r="C13" s="5" t="n">
        <v>2795</v>
      </c>
      <c r="E13" s="5" t="n">
        <v>746</v>
      </c>
    </row>
    <row r="14">
      <c r="A14" s="4" t="inlineStr">
        <is>
          <t>Senior Securities</t>
        </is>
      </c>
    </row>
    <row r="15">
      <c r="A15" s="3" t="inlineStr">
        <is>
          <t>Sensitivity Analysis of Fair Value of Interests Continued to be Held by Transferor, Servicing Assets or Liabilities, Impact of Adverse Change in Assumption [Line Items]</t>
        </is>
      </c>
    </row>
    <row r="16">
      <c r="A16" s="4" t="inlineStr">
        <is>
          <t>Fair value</t>
        </is>
      </c>
      <c r="B16" s="6" t="n">
        <v>16226</v>
      </c>
      <c r="C16" s="6" t="n">
        <v>48765</v>
      </c>
      <c r="E16" s="5" t="n">
        <v>16226</v>
      </c>
    </row>
    <row r="17">
      <c r="A17" s="4" t="inlineStr">
        <is>
          <t>Expected life (in years)</t>
        </is>
      </c>
      <c r="B17" s="4" t="inlineStr">
        <is>
          <t>3 years</t>
        </is>
      </c>
      <c r="C17" s="4" t="inlineStr">
        <is>
          <t>6 years</t>
        </is>
      </c>
    </row>
    <row r="18">
      <c r="A18" s="4" t="inlineStr">
        <is>
          <t>Prepayment speed assumption (annual CPR)</t>
        </is>
      </c>
      <c r="B18" s="4" t="inlineStr">
        <is>
          <t>30.00%</t>
        </is>
      </c>
      <c r="C18" s="4" t="inlineStr">
        <is>
          <t>14.00%</t>
        </is>
      </c>
    </row>
    <row r="19">
      <c r="A19" s="3" t="inlineStr">
        <is>
          <t>Decrease in fair value from:</t>
        </is>
      </c>
    </row>
    <row r="20">
      <c r="A20" s="4" t="inlineStr">
        <is>
          <t>10% adverse change</t>
        </is>
      </c>
      <c r="B20" s="6" t="n">
        <v>1622</v>
      </c>
      <c r="C20" s="6" t="n">
        <v>1908</v>
      </c>
      <c r="E20" s="5" t="n">
        <v>1622</v>
      </c>
    </row>
    <row r="21">
      <c r="A21" s="4" t="inlineStr">
        <is>
          <t>25% adverse change</t>
        </is>
      </c>
      <c r="B21" s="6" t="n">
        <v>3675</v>
      </c>
      <c r="C21" s="6" t="n">
        <v>5086</v>
      </c>
      <c r="E21" s="5" t="n">
        <v>3675</v>
      </c>
    </row>
    <row r="22">
      <c r="A22" s="4" t="inlineStr">
        <is>
          <t>Discount rate assumption</t>
        </is>
      </c>
      <c r="B22" s="4" t="inlineStr">
        <is>
          <t>17.00%</t>
        </is>
      </c>
      <c r="C22" s="4" t="inlineStr">
        <is>
          <t>12.00%</t>
        </is>
      </c>
    </row>
    <row r="23">
      <c r="A23" s="3" t="inlineStr">
        <is>
          <t>Decrease in fair value from:</t>
        </is>
      </c>
    </row>
    <row r="24">
      <c r="A24" s="4" t="inlineStr">
        <is>
          <t>100 basis point increase</t>
        </is>
      </c>
      <c r="B24" s="6" t="n">
        <v>327</v>
      </c>
      <c r="C24" s="6" t="n">
        <v>1079</v>
      </c>
      <c r="E24" s="5" t="n">
        <v>327</v>
      </c>
    </row>
    <row r="25">
      <c r="A25" s="4" t="inlineStr">
        <is>
          <t>200 basis point increase</t>
        </is>
      </c>
      <c r="B25" s="6" t="n">
        <v>638</v>
      </c>
      <c r="C25" s="6" t="n">
        <v>2482</v>
      </c>
      <c r="E25" s="5" t="n">
        <v>638</v>
      </c>
    </row>
    <row r="26">
      <c r="A26" s="4" t="inlineStr">
        <is>
          <t>Credit loss assumption</t>
        </is>
      </c>
      <c r="B26" s="4" t="inlineStr">
        <is>
          <t>0.38%</t>
        </is>
      </c>
      <c r="C26" s="4" t="inlineStr">
        <is>
          <t>0.21%</t>
        </is>
      </c>
    </row>
    <row r="27">
      <c r="A27" s="3" t="inlineStr">
        <is>
          <t>Decrease in fair value from:</t>
        </is>
      </c>
    </row>
    <row r="28">
      <c r="A28" s="4" t="inlineStr">
        <is>
          <t>10% higher losses</t>
        </is>
      </c>
      <c r="B28" s="6" t="n">
        <v>0</v>
      </c>
      <c r="C28" s="6" t="n">
        <v>0</v>
      </c>
      <c r="E28" s="5" t="n">
        <v>0</v>
      </c>
    </row>
    <row r="29">
      <c r="A29" s="4" t="inlineStr">
        <is>
          <t>25% higher losses</t>
        </is>
      </c>
      <c r="B29" s="5" t="n">
        <v>0</v>
      </c>
      <c r="C29" s="5" t="n">
        <v>0</v>
      </c>
      <c r="E29" s="5" t="n">
        <v>0</v>
      </c>
    </row>
    <row r="30">
      <c r="A30" s="4" t="inlineStr">
        <is>
          <t>Subordinate Securities</t>
        </is>
      </c>
    </row>
    <row r="31">
      <c r="A31" s="3" t="inlineStr">
        <is>
          <t>Sensitivity Analysis of Fair Value of Interests Continued to be Held by Transferor, Servicing Assets or Liabilities, Impact of Adverse Change in Assumption [Line Items]</t>
        </is>
      </c>
    </row>
    <row r="32">
      <c r="A32" s="4" t="inlineStr">
        <is>
          <t>Fair value</t>
        </is>
      </c>
      <c r="B32" s="6" t="n">
        <v>127783</v>
      </c>
      <c r="C32" s="6" t="n">
        <v>180309</v>
      </c>
      <c r="E32" s="5" t="n">
        <v>127783</v>
      </c>
    </row>
    <row r="33">
      <c r="A33" s="4" t="inlineStr">
        <is>
          <t>Expected life (in years)</t>
        </is>
      </c>
      <c r="B33" s="4" t="inlineStr">
        <is>
          <t>10 years</t>
        </is>
      </c>
      <c r="C33" s="4" t="inlineStr">
        <is>
          <t>14 years</t>
        </is>
      </c>
    </row>
    <row r="34">
      <c r="A34" s="4" t="inlineStr">
        <is>
          <t>Prepayment speed assumption (annual CPR)</t>
        </is>
      </c>
      <c r="B34" s="4" t="inlineStr">
        <is>
          <t>27.00%</t>
        </is>
      </c>
      <c r="C34" s="4" t="inlineStr">
        <is>
          <t>16.00%</t>
        </is>
      </c>
    </row>
    <row r="35">
      <c r="A35" s="3" t="inlineStr">
        <is>
          <t>Decrease in fair value from:</t>
        </is>
      </c>
    </row>
    <row r="36">
      <c r="A36" s="4" t="inlineStr">
        <is>
          <t>10% adverse change</t>
        </is>
      </c>
      <c r="B36" s="6" t="n">
        <v>1075</v>
      </c>
      <c r="C36" s="6" t="n">
        <v>205</v>
      </c>
      <c r="E36" s="5" t="n">
        <v>1075</v>
      </c>
    </row>
    <row r="37">
      <c r="A37" s="4" t="inlineStr">
        <is>
          <t>25% adverse change</t>
        </is>
      </c>
      <c r="B37" s="6" t="n">
        <v>3735</v>
      </c>
      <c r="C37" s="6" t="n">
        <v>1434</v>
      </c>
      <c r="E37" s="5" t="n">
        <v>3735</v>
      </c>
    </row>
    <row r="38">
      <c r="A38" s="4" t="inlineStr">
        <is>
          <t>Discount rate assumption</t>
        </is>
      </c>
      <c r="B38" s="4" t="inlineStr">
        <is>
          <t>6.00%</t>
        </is>
      </c>
      <c r="C38" s="4" t="inlineStr">
        <is>
          <t>5.00%</t>
        </is>
      </c>
    </row>
    <row r="39">
      <c r="A39" s="3" t="inlineStr">
        <is>
          <t>Decrease in fair value from:</t>
        </is>
      </c>
    </row>
    <row r="40">
      <c r="A40" s="4" t="inlineStr">
        <is>
          <t>100 basis point increase</t>
        </is>
      </c>
      <c r="B40" s="6" t="n">
        <v>10219</v>
      </c>
      <c r="C40" s="6" t="n">
        <v>18127</v>
      </c>
      <c r="E40" s="5" t="n">
        <v>10219</v>
      </c>
    </row>
    <row r="41">
      <c r="A41" s="4" t="inlineStr">
        <is>
          <t>200 basis point increase</t>
        </is>
      </c>
      <c r="B41" s="6" t="n">
        <v>19348</v>
      </c>
      <c r="C41" s="6" t="n">
        <v>33630</v>
      </c>
      <c r="E41" s="5" t="n">
        <v>19348</v>
      </c>
    </row>
    <row r="42">
      <c r="A42" s="4" t="inlineStr">
        <is>
          <t>Credit loss assumption</t>
        </is>
      </c>
      <c r="B42" s="4" t="inlineStr">
        <is>
          <t>0.38%</t>
        </is>
      </c>
      <c r="C42" s="4" t="inlineStr">
        <is>
          <t>0.21%</t>
        </is>
      </c>
    </row>
    <row r="43">
      <c r="A43" s="3" t="inlineStr">
        <is>
          <t>Decrease in fair value from:</t>
        </is>
      </c>
    </row>
    <row r="44">
      <c r="A44" s="4" t="inlineStr">
        <is>
          <t>10% higher losses</t>
        </is>
      </c>
      <c r="B44" s="6" t="n">
        <v>2274</v>
      </c>
      <c r="C44" s="6" t="n">
        <v>1804</v>
      </c>
      <c r="E44" s="5" t="n">
        <v>2274</v>
      </c>
    </row>
    <row r="45">
      <c r="A45" s="4" t="inlineStr">
        <is>
          <t>25% higher losses</t>
        </is>
      </c>
      <c r="B45" s="6" t="n">
        <v>5500</v>
      </c>
      <c r="C45" s="6" t="n">
        <v>4520</v>
      </c>
      <c r="E45" s="6" t="n">
        <v>5500</v>
      </c>
    </row>
    <row r="46">
      <c r="A46" s="4" t="inlineStr">
        <is>
          <t>Minimum | MSRs</t>
        </is>
      </c>
    </row>
    <row r="47">
      <c r="A47" s="3" t="inlineStr">
        <is>
          <t>Decrease in fair value from:</t>
        </is>
      </c>
    </row>
    <row r="48">
      <c r="A48" s="4" t="inlineStr">
        <is>
          <t>Impact of adverse change in prepayment speed</t>
        </is>
      </c>
      <c r="D48" s="4" t="inlineStr">
        <is>
          <t>10.00%</t>
        </is>
      </c>
      <c r="E48" s="4" t="inlineStr">
        <is>
          <t>10.00%</t>
        </is>
      </c>
    </row>
    <row r="49">
      <c r="A49" s="4" t="inlineStr">
        <is>
          <t>Impact of increase in discount rate assumption</t>
        </is>
      </c>
      <c r="D49" s="4" t="inlineStr">
        <is>
          <t>1.00%</t>
        </is>
      </c>
      <c r="E49" s="4" t="inlineStr">
        <is>
          <t>1.00%</t>
        </is>
      </c>
    </row>
    <row r="50">
      <c r="A50" s="4" t="inlineStr">
        <is>
          <t>Impact of adverse change in expected credit losses</t>
        </is>
      </c>
      <c r="D50" s="4" t="inlineStr">
        <is>
          <t>10.00%</t>
        </is>
      </c>
      <c r="E50" s="4" t="inlineStr">
        <is>
          <t>10.00%</t>
        </is>
      </c>
    </row>
    <row r="51">
      <c r="A51" s="4" t="inlineStr">
        <is>
          <t>Minimum | Senior Securities</t>
        </is>
      </c>
    </row>
    <row r="52">
      <c r="A52" s="3" t="inlineStr">
        <is>
          <t>Decrease in fair value from:</t>
        </is>
      </c>
    </row>
    <row r="53">
      <c r="A53" s="4" t="inlineStr">
        <is>
          <t>Impact of adverse change in prepayment speed</t>
        </is>
      </c>
      <c r="D53" s="4" t="inlineStr">
        <is>
          <t>10.00%</t>
        </is>
      </c>
      <c r="E53" s="4" t="inlineStr">
        <is>
          <t>10.00%</t>
        </is>
      </c>
    </row>
    <row r="54">
      <c r="A54" s="4" t="inlineStr">
        <is>
          <t>Impact of increase in discount rate assumption</t>
        </is>
      </c>
      <c r="D54" s="4" t="inlineStr">
        <is>
          <t>1.00%</t>
        </is>
      </c>
      <c r="E54" s="4" t="inlineStr">
        <is>
          <t>1.00%</t>
        </is>
      </c>
    </row>
    <row r="55">
      <c r="A55" s="4" t="inlineStr">
        <is>
          <t>Impact of adverse change in expected credit losses</t>
        </is>
      </c>
      <c r="D55" s="4" t="inlineStr">
        <is>
          <t>10.00%</t>
        </is>
      </c>
      <c r="E55" s="4" t="inlineStr">
        <is>
          <t>10.00%</t>
        </is>
      </c>
    </row>
    <row r="56">
      <c r="A56" s="4" t="inlineStr">
        <is>
          <t>Minimum | Subordinate Securities</t>
        </is>
      </c>
    </row>
    <row r="57">
      <c r="A57" s="3" t="inlineStr">
        <is>
          <t>Decrease in fair value from:</t>
        </is>
      </c>
    </row>
    <row r="58">
      <c r="A58" s="4" t="inlineStr">
        <is>
          <t>Impact of adverse change in prepayment speed</t>
        </is>
      </c>
      <c r="D58" s="4" t="inlineStr">
        <is>
          <t>10.00%</t>
        </is>
      </c>
      <c r="E58" s="4" t="inlineStr">
        <is>
          <t>10.00%</t>
        </is>
      </c>
    </row>
    <row r="59">
      <c r="A59" s="4" t="inlineStr">
        <is>
          <t>Impact of increase in discount rate assumption</t>
        </is>
      </c>
      <c r="D59" s="4" t="inlineStr">
        <is>
          <t>1.00%</t>
        </is>
      </c>
      <c r="E59" s="4" t="inlineStr">
        <is>
          <t>1.00%</t>
        </is>
      </c>
    </row>
    <row r="60">
      <c r="A60" s="4" t="inlineStr">
        <is>
          <t>Impact of adverse change in expected credit losses</t>
        </is>
      </c>
      <c r="D60" s="4" t="inlineStr">
        <is>
          <t>10.00%</t>
        </is>
      </c>
      <c r="E60" s="4" t="inlineStr">
        <is>
          <t>10.00%</t>
        </is>
      </c>
    </row>
    <row r="61">
      <c r="A61" s="4" t="inlineStr">
        <is>
          <t>Maximum | MSRs</t>
        </is>
      </c>
    </row>
    <row r="62">
      <c r="A62" s="3" t="inlineStr">
        <is>
          <t>Decrease in fair value from:</t>
        </is>
      </c>
    </row>
    <row r="63">
      <c r="A63" s="4" t="inlineStr">
        <is>
          <t>Impact of adverse change in prepayment speed</t>
        </is>
      </c>
      <c r="D63" s="4" t="inlineStr">
        <is>
          <t>25.00%</t>
        </is>
      </c>
      <c r="E63" s="4" t="inlineStr">
        <is>
          <t>25.00%</t>
        </is>
      </c>
    </row>
    <row r="64">
      <c r="A64" s="4" t="inlineStr">
        <is>
          <t>Impact of increase in discount rate assumption</t>
        </is>
      </c>
      <c r="D64" s="4" t="inlineStr">
        <is>
          <t>2.00%</t>
        </is>
      </c>
      <c r="E64" s="4" t="inlineStr">
        <is>
          <t>2.00%</t>
        </is>
      </c>
    </row>
    <row r="65">
      <c r="A65" s="4" t="inlineStr">
        <is>
          <t>Impact of adverse change in expected credit losses</t>
        </is>
      </c>
      <c r="D65" s="4" t="inlineStr">
        <is>
          <t>25.00%</t>
        </is>
      </c>
      <c r="E65" s="4" t="inlineStr">
        <is>
          <t>25.00%</t>
        </is>
      </c>
    </row>
    <row r="66">
      <c r="A66" s="4" t="inlineStr">
        <is>
          <t>Maximum | Senior Securities</t>
        </is>
      </c>
    </row>
    <row r="67">
      <c r="A67" s="3" t="inlineStr">
        <is>
          <t>Decrease in fair value from:</t>
        </is>
      </c>
    </row>
    <row r="68">
      <c r="A68" s="4" t="inlineStr">
        <is>
          <t>Impact of adverse change in prepayment speed</t>
        </is>
      </c>
      <c r="D68" s="4" t="inlineStr">
        <is>
          <t>25.00%</t>
        </is>
      </c>
      <c r="E68" s="4" t="inlineStr">
        <is>
          <t>25.00%</t>
        </is>
      </c>
    </row>
    <row r="69">
      <c r="A69" s="4" t="inlineStr">
        <is>
          <t>Impact of increase in discount rate assumption</t>
        </is>
      </c>
      <c r="D69" s="4" t="inlineStr">
        <is>
          <t>2.00%</t>
        </is>
      </c>
      <c r="E69" s="4" t="inlineStr">
        <is>
          <t>2.00%</t>
        </is>
      </c>
    </row>
    <row r="70">
      <c r="A70" s="4" t="inlineStr">
        <is>
          <t>Impact of adverse change in expected credit losses</t>
        </is>
      </c>
      <c r="D70" s="4" t="inlineStr">
        <is>
          <t>25.00%</t>
        </is>
      </c>
      <c r="E70" s="4" t="inlineStr">
        <is>
          <t>25.00%</t>
        </is>
      </c>
    </row>
    <row r="71">
      <c r="A71" s="4" t="inlineStr">
        <is>
          <t>Maximum | Subordinate Securities</t>
        </is>
      </c>
    </row>
    <row r="72">
      <c r="A72" s="3" t="inlineStr">
        <is>
          <t>Decrease in fair value from:</t>
        </is>
      </c>
    </row>
    <row r="73">
      <c r="A73" s="4" t="inlineStr">
        <is>
          <t>Impact of adverse change in prepayment speed</t>
        </is>
      </c>
      <c r="D73" s="4" t="inlineStr">
        <is>
          <t>25.00%</t>
        </is>
      </c>
      <c r="E73" s="4" t="inlineStr">
        <is>
          <t>25.00%</t>
        </is>
      </c>
    </row>
    <row r="74">
      <c r="A74" s="4" t="inlineStr">
        <is>
          <t>Impact of increase in discount rate assumption</t>
        </is>
      </c>
      <c r="D74" s="4" t="inlineStr">
        <is>
          <t>2.00%</t>
        </is>
      </c>
      <c r="E74" s="4" t="inlineStr">
        <is>
          <t>2.00%</t>
        </is>
      </c>
    </row>
    <row r="75">
      <c r="A75" s="4" t="inlineStr">
        <is>
          <t>Impact of adverse change in expected credit losses</t>
        </is>
      </c>
      <c r="D75" s="4" t="inlineStr">
        <is>
          <t>25.00%</t>
        </is>
      </c>
      <c r="E75" s="4" t="inlineStr">
        <is>
          <t>2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Sep. 30, 2020</t>
        </is>
      </c>
      <c r="D1" s="2" t="inlineStr">
        <is>
          <t>Dec. 31, 2019</t>
        </is>
      </c>
    </row>
    <row r="2">
      <c r="A2" s="3" t="inlineStr">
        <is>
          <t>Variable Interest Entity [Line Items]</t>
        </is>
      </c>
    </row>
    <row r="3">
      <c r="A3" s="4" t="inlineStr">
        <is>
          <t>Real estate securities</t>
        </is>
      </c>
      <c r="B3" s="4" t="inlineStr">
        <is>
          <t>[1]</t>
        </is>
      </c>
      <c r="C3" s="6" t="n">
        <v>351335</v>
      </c>
      <c r="D3" s="6" t="n">
        <v>1099874</v>
      </c>
    </row>
    <row r="4">
      <c r="A4" s="4" t="inlineStr">
        <is>
          <t>Variable Interest Entity, Not Primary Beneficiary | Other assets</t>
        </is>
      </c>
    </row>
    <row r="5">
      <c r="A5" s="3" t="inlineStr">
        <is>
          <t>Variable Interest Entity [Line Items]</t>
        </is>
      </c>
    </row>
    <row r="6">
      <c r="A6" s="4" t="inlineStr">
        <is>
          <t>Real estate securities</t>
        </is>
      </c>
      <c r="C6" s="5" t="n">
        <v>222531</v>
      </c>
      <c r="D6" s="5" t="n">
        <v>887015</v>
      </c>
    </row>
    <row r="7">
      <c r="A7" s="4" t="inlineStr">
        <is>
          <t>Variable Interest Entity, Not Primary Beneficiary | Other assets | Senior</t>
        </is>
      </c>
    </row>
    <row r="8">
      <c r="A8" s="3" t="inlineStr">
        <is>
          <t>Variable Interest Entity [Line Items]</t>
        </is>
      </c>
    </row>
    <row r="9">
      <c r="A9" s="4" t="inlineStr">
        <is>
          <t>Real estate securities</t>
        </is>
      </c>
      <c r="C9" s="5" t="n">
        <v>11865</v>
      </c>
      <c r="D9" s="5" t="n">
        <v>127094</v>
      </c>
    </row>
    <row r="10">
      <c r="A10" s="4" t="inlineStr">
        <is>
          <t>Variable Interest Entity, Not Primary Beneficiary | Other assets | Mezzanine</t>
        </is>
      </c>
    </row>
    <row r="11">
      <c r="A11" s="3" t="inlineStr">
        <is>
          <t>Variable Interest Entity [Line Items]</t>
        </is>
      </c>
    </row>
    <row r="12">
      <c r="A12" s="4" t="inlineStr">
        <is>
          <t>Real estate securities</t>
        </is>
      </c>
      <c r="C12" s="5" t="n">
        <v>2016</v>
      </c>
      <c r="D12" s="5" t="n">
        <v>508195</v>
      </c>
    </row>
    <row r="13">
      <c r="A13" s="4" t="inlineStr">
        <is>
          <t>Variable Interest Entity, Not Primary Beneficiary | Other assets | Subordinate</t>
        </is>
      </c>
    </row>
    <row r="14">
      <c r="A14" s="3" t="inlineStr">
        <is>
          <t>Variable Interest Entity [Line Items]</t>
        </is>
      </c>
    </row>
    <row r="15">
      <c r="A15" s="4" t="inlineStr">
        <is>
          <t>Real estate securities</t>
        </is>
      </c>
      <c r="C15" s="5" t="n">
        <v>193445</v>
      </c>
      <c r="D15" s="5" t="n">
        <v>235510</v>
      </c>
    </row>
    <row r="16">
      <c r="A16" s="4" t="inlineStr">
        <is>
          <t>Variable Interest Entity, Not Primary Beneficiary | Other assets | Total Mortgage-Backed Securities</t>
        </is>
      </c>
    </row>
    <row r="17">
      <c r="A17" s="3" t="inlineStr">
        <is>
          <t>Variable Interest Entity [Line Items]</t>
        </is>
      </c>
    </row>
    <row r="18">
      <c r="A18" s="4" t="inlineStr">
        <is>
          <t>Real estate securities</t>
        </is>
      </c>
      <c r="C18" s="5" t="n">
        <v>207326</v>
      </c>
      <c r="D18" s="5" t="n">
        <v>870799</v>
      </c>
    </row>
    <row r="19">
      <c r="A19" s="4" t="inlineStr">
        <is>
          <t>Variable Interest Entity, Not Primary Beneficiary | Other assets | Excess MSR</t>
        </is>
      </c>
    </row>
    <row r="20">
      <c r="A20" s="3" t="inlineStr">
        <is>
          <t>Variable Interest Entity [Line Items]</t>
        </is>
      </c>
    </row>
    <row r="21">
      <c r="A21" s="4" t="inlineStr">
        <is>
          <t>Real estate securities</t>
        </is>
      </c>
      <c r="C21" s="6" t="n">
        <v>15205</v>
      </c>
      <c r="D21" s="6" t="n">
        <v>16216</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dividends declared (in dollars per share)</t>
        </is>
      </c>
      <c r="B4" s="7" t="n">
        <v>0.14</v>
      </c>
      <c r="C4" s="7" t="n">
        <v>0.3</v>
      </c>
      <c r="D4" s="8" t="n">
        <v>0.585</v>
      </c>
      <c r="E4" s="7"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Sep. 30, 2020</t>
        </is>
      </c>
      <c r="D1" s="2" t="inlineStr">
        <is>
          <t>Dec. 31, 2019</t>
        </is>
      </c>
    </row>
    <row r="2">
      <c r="A2" s="3" t="inlineStr">
        <is>
          <t>Assets</t>
        </is>
      </c>
    </row>
    <row r="3">
      <c r="A3" s="4" t="inlineStr">
        <is>
          <t>Real estate securities</t>
        </is>
      </c>
      <c r="C3" s="6" t="n">
        <v>144162</v>
      </c>
      <c r="D3" s="6" t="n">
        <v>860540</v>
      </c>
    </row>
    <row r="4">
      <c r="A4" s="4" t="inlineStr">
        <is>
          <t>MSRs</t>
        </is>
      </c>
      <c r="C4" s="5" t="n">
        <v>242059</v>
      </c>
      <c r="D4" s="5" t="n">
        <v>151582</v>
      </c>
    </row>
    <row r="5">
      <c r="A5" s="4" t="inlineStr">
        <is>
          <t>Derivative assets</t>
        </is>
      </c>
      <c r="B5" s="4" t="inlineStr">
        <is>
          <t>[1]</t>
        </is>
      </c>
      <c r="C5" s="5" t="n">
        <v>14709</v>
      </c>
      <c r="D5" s="5" t="n">
        <v>35701</v>
      </c>
    </row>
    <row r="6">
      <c r="A6" s="4" t="inlineStr">
        <is>
          <t>Pledged collateral</t>
        </is>
      </c>
      <c r="C6" s="5" t="n">
        <v>8172</v>
      </c>
      <c r="D6" s="5" t="n">
        <v>32945</v>
      </c>
    </row>
    <row r="7">
      <c r="A7" s="3" t="inlineStr">
        <is>
          <t>Liabilities</t>
        </is>
      </c>
    </row>
    <row r="8">
      <c r="A8" s="4" t="inlineStr">
        <is>
          <t>Contingent consideration</t>
        </is>
      </c>
      <c r="C8" s="5" t="n">
        <v>0</v>
      </c>
      <c r="D8" s="5" t="n">
        <v>28484</v>
      </c>
    </row>
    <row r="9">
      <c r="A9" s="4" t="inlineStr">
        <is>
          <t>Derivative liabilities</t>
        </is>
      </c>
      <c r="B9" s="4" t="inlineStr">
        <is>
          <t>[1]</t>
        </is>
      </c>
      <c r="C9" s="5" t="n">
        <v>1612</v>
      </c>
      <c r="D9" s="5" t="n">
        <v>163424</v>
      </c>
    </row>
    <row r="10">
      <c r="A10" s="4" t="inlineStr">
        <is>
          <t>ABS issued, net, Fair value</t>
        </is>
      </c>
      <c r="C10" s="5" t="n">
        <v>6969376</v>
      </c>
      <c r="D10" s="5" t="n">
        <v>10515475</v>
      </c>
    </row>
    <row r="11">
      <c r="A11" s="4" t="inlineStr">
        <is>
          <t>Residential Loans</t>
        </is>
      </c>
    </row>
    <row r="12">
      <c r="A12" s="3" t="inlineStr">
        <is>
          <t>Assets</t>
        </is>
      </c>
    </row>
    <row r="13">
      <c r="A13" s="4" t="inlineStr">
        <is>
          <t>MSRs</t>
        </is>
      </c>
      <c r="C13" s="5" t="n">
        <v>258621</v>
      </c>
      <c r="D13" s="5" t="n">
        <v>169204</v>
      </c>
    </row>
    <row r="14">
      <c r="A14" s="4" t="inlineStr">
        <is>
          <t>Carrying Value</t>
        </is>
      </c>
    </row>
    <row r="15">
      <c r="A15" s="3" t="inlineStr">
        <is>
          <t>Assets</t>
        </is>
      </c>
    </row>
    <row r="16">
      <c r="A16" s="4" t="inlineStr">
        <is>
          <t>Real estate securities</t>
        </is>
      </c>
      <c r="C16" s="5" t="n">
        <v>351335</v>
      </c>
      <c r="D16" s="5" t="n">
        <v>1099874</v>
      </c>
    </row>
    <row r="17">
      <c r="A17" s="4" t="inlineStr">
        <is>
          <t>Cash and cash equivalents</t>
        </is>
      </c>
      <c r="C17" s="5" t="n">
        <v>450684</v>
      </c>
      <c r="D17" s="5" t="n">
        <v>196966</v>
      </c>
    </row>
    <row r="18">
      <c r="A18" s="4" t="inlineStr">
        <is>
          <t>Restricted cash</t>
        </is>
      </c>
      <c r="C18" s="5" t="n">
        <v>73594</v>
      </c>
      <c r="D18" s="5" t="n">
        <v>93867</v>
      </c>
    </row>
    <row r="19">
      <c r="A19" s="4" t="inlineStr">
        <is>
          <t>Derivative assets</t>
        </is>
      </c>
      <c r="C19" s="5" t="n">
        <v>14709</v>
      </c>
      <c r="D19" s="5" t="n">
        <v>35701</v>
      </c>
    </row>
    <row r="20">
      <c r="A20" s="4" t="inlineStr">
        <is>
          <t>Margin receivable</t>
        </is>
      </c>
      <c r="C20" s="5" t="n">
        <v>3809</v>
      </c>
      <c r="D20" s="5" t="n">
        <v>209776</v>
      </c>
    </row>
    <row r="21">
      <c r="A21" s="4" t="inlineStr">
        <is>
          <t>FHLBC stock</t>
        </is>
      </c>
      <c r="C21" s="5" t="n">
        <v>5000</v>
      </c>
      <c r="D21" s="5" t="n">
        <v>43393</v>
      </c>
    </row>
    <row r="22">
      <c r="A22" s="4" t="inlineStr">
        <is>
          <t>Guarantee asset</t>
        </is>
      </c>
      <c r="C22" s="5" t="n">
        <v>579</v>
      </c>
      <c r="D22" s="5" t="n">
        <v>1686</v>
      </c>
    </row>
    <row r="23">
      <c r="A23" s="4" t="inlineStr">
        <is>
          <t>Pledged collateral</t>
        </is>
      </c>
      <c r="C23" s="5" t="n">
        <v>8172</v>
      </c>
      <c r="D23" s="5" t="n">
        <v>32945</v>
      </c>
    </row>
    <row r="24">
      <c r="A24" s="3" t="inlineStr">
        <is>
          <t>Liabilities</t>
        </is>
      </c>
    </row>
    <row r="25">
      <c r="A25" s="4" t="inlineStr">
        <is>
          <t>Margin payable</t>
        </is>
      </c>
      <c r="C25" s="5" t="n">
        <v>0</v>
      </c>
      <c r="D25" s="5" t="n">
        <v>1700</v>
      </c>
    </row>
    <row r="26">
      <c r="A26" s="4" t="inlineStr">
        <is>
          <t>Guarantee obligation</t>
        </is>
      </c>
      <c r="C26" s="5" t="n">
        <v>11264</v>
      </c>
      <c r="D26" s="5" t="n">
        <v>14009</v>
      </c>
    </row>
    <row r="27">
      <c r="A27" s="4" t="inlineStr">
        <is>
          <t>Contingent consideration</t>
        </is>
      </c>
      <c r="C27" s="5" t="n">
        <v>0</v>
      </c>
      <c r="D27" s="5" t="n">
        <v>28484</v>
      </c>
    </row>
    <row r="28">
      <c r="A28" s="4" t="inlineStr">
        <is>
          <t>Derivative liabilities</t>
        </is>
      </c>
      <c r="C28" s="5" t="n">
        <v>1612</v>
      </c>
      <c r="D28" s="5" t="n">
        <v>163424</v>
      </c>
    </row>
    <row r="29">
      <c r="A29" s="4" t="inlineStr">
        <is>
          <t>ABS issued, net, Fair value</t>
        </is>
      </c>
      <c r="C29" s="5" t="n">
        <v>6969376</v>
      </c>
      <c r="D29" s="5" t="n">
        <v>10515475</v>
      </c>
    </row>
    <row r="30">
      <c r="A30" s="4" t="inlineStr">
        <is>
          <t>ABS issued, net, Amortized cost</t>
        </is>
      </c>
      <c r="C30" s="5" t="n">
        <v>203022</v>
      </c>
      <c r="D30" s="5" t="n">
        <v>0</v>
      </c>
    </row>
    <row r="31">
      <c r="A31" s="4" t="inlineStr">
        <is>
          <t>FHLBC long-term borrowings</t>
        </is>
      </c>
      <c r="C31" s="5" t="n">
        <v>1000</v>
      </c>
      <c r="D31" s="5" t="n">
        <v>1999999</v>
      </c>
    </row>
    <row r="32">
      <c r="A32" s="4" t="inlineStr">
        <is>
          <t>Other long-term debt, net</t>
        </is>
      </c>
      <c r="C32" s="5" t="n">
        <v>886054</v>
      </c>
      <c r="D32" s="5" t="n">
        <v>183520</v>
      </c>
    </row>
    <row r="33">
      <c r="A33" s="4" t="inlineStr">
        <is>
          <t>Convertible notes, net</t>
        </is>
      </c>
      <c r="C33" s="5" t="n">
        <v>510472</v>
      </c>
      <c r="D33" s="5" t="n">
        <v>631125</v>
      </c>
    </row>
    <row r="34">
      <c r="A34" s="4" t="inlineStr">
        <is>
          <t>Trust preferred securities and subordinated notes, net</t>
        </is>
      </c>
      <c r="C34" s="5" t="n">
        <v>138663</v>
      </c>
      <c r="D34" s="5" t="n">
        <v>138628</v>
      </c>
    </row>
    <row r="35">
      <c r="A35" s="4" t="inlineStr">
        <is>
          <t>Carrying Value | Servicer advance investments</t>
        </is>
      </c>
    </row>
    <row r="36">
      <c r="A36" s="3" t="inlineStr">
        <is>
          <t>Assets</t>
        </is>
      </c>
    </row>
    <row r="37">
      <c r="A37" s="4" t="inlineStr">
        <is>
          <t>MSRs</t>
        </is>
      </c>
      <c r="C37" s="5" t="n">
        <v>258621</v>
      </c>
      <c r="D37" s="5" t="n">
        <v>169204</v>
      </c>
    </row>
    <row r="38">
      <c r="A38" s="4" t="inlineStr">
        <is>
          <t>Carrying Value | MSRs</t>
        </is>
      </c>
    </row>
    <row r="39">
      <c r="A39" s="3" t="inlineStr">
        <is>
          <t>Assets</t>
        </is>
      </c>
    </row>
    <row r="40">
      <c r="A40" s="4" t="inlineStr">
        <is>
          <t>MSRs</t>
        </is>
      </c>
      <c r="C40" s="5" t="n">
        <v>14878</v>
      </c>
      <c r="D40" s="5" t="n">
        <v>42224</v>
      </c>
    </row>
    <row r="41">
      <c r="A41" s="4" t="inlineStr">
        <is>
          <t>Carrying Value | Excess MSRs</t>
        </is>
      </c>
    </row>
    <row r="42">
      <c r="A42" s="3" t="inlineStr">
        <is>
          <t>Assets</t>
        </is>
      </c>
    </row>
    <row r="43">
      <c r="A43" s="4" t="inlineStr">
        <is>
          <t>REO</t>
        </is>
      </c>
      <c r="C43" s="5" t="n">
        <v>35070</v>
      </c>
      <c r="D43" s="5" t="n">
        <v>31814</v>
      </c>
    </row>
    <row r="44">
      <c r="A44" s="4" t="inlineStr">
        <is>
          <t>Carrying Value | REO</t>
        </is>
      </c>
    </row>
    <row r="45">
      <c r="A45" s="3" t="inlineStr">
        <is>
          <t>Assets</t>
        </is>
      </c>
    </row>
    <row r="46">
      <c r="A46" s="4" t="inlineStr">
        <is>
          <t>REO</t>
        </is>
      </c>
      <c r="C46" s="5" t="n">
        <v>8535</v>
      </c>
      <c r="D46" s="5" t="n">
        <v>9462</v>
      </c>
    </row>
    <row r="47">
      <c r="A47" s="4" t="inlineStr">
        <is>
          <t>Carrying Value | Short-term debt</t>
        </is>
      </c>
    </row>
    <row r="48">
      <c r="A48" s="3" t="inlineStr">
        <is>
          <t>Liabilities</t>
        </is>
      </c>
    </row>
    <row r="49">
      <c r="A49" s="4" t="inlineStr">
        <is>
          <t>Short-term debt</t>
        </is>
      </c>
      <c r="C49" s="5" t="n">
        <v>482761</v>
      </c>
      <c r="D49" s="5" t="n">
        <v>2329145</v>
      </c>
    </row>
    <row r="50">
      <c r="A50" s="4" t="inlineStr">
        <is>
          <t>Carrying Value | Residential Loans | Residential loans, at fair value</t>
        </is>
      </c>
    </row>
    <row r="51">
      <c r="A51" s="3" t="inlineStr">
        <is>
          <t>Assets</t>
        </is>
      </c>
    </row>
    <row r="52">
      <c r="A52" s="4" t="inlineStr">
        <is>
          <t>Loans, held-for-sale</t>
        </is>
      </c>
      <c r="C52" s="5" t="n">
        <v>105091</v>
      </c>
      <c r="D52" s="5" t="n">
        <v>536385</v>
      </c>
    </row>
    <row r="53">
      <c r="A53" s="4" t="inlineStr">
        <is>
          <t>Carrying Value | Residential Loans | Residential loans, held-for-investment</t>
        </is>
      </c>
    </row>
    <row r="54">
      <c r="A54" s="3" t="inlineStr">
        <is>
          <t>Assets</t>
        </is>
      </c>
    </row>
    <row r="55">
      <c r="A55" s="4" t="inlineStr">
        <is>
          <t>Loans receivable, fair value</t>
        </is>
      </c>
      <c r="C55" s="5" t="n">
        <v>4389808</v>
      </c>
      <c r="D55" s="5" t="n">
        <v>7178465</v>
      </c>
    </row>
    <row r="56">
      <c r="A56" s="4" t="inlineStr">
        <is>
          <t>Carrying Value | Residential Loans | Business purpose residential loans, held-for-sale</t>
        </is>
      </c>
    </row>
    <row r="57">
      <c r="A57" s="3" t="inlineStr">
        <is>
          <t>Assets</t>
        </is>
      </c>
    </row>
    <row r="58">
      <c r="A58" s="4" t="inlineStr">
        <is>
          <t>Loans, held-for-sale</t>
        </is>
      </c>
      <c r="C58" s="5" t="n">
        <v>285549</v>
      </c>
      <c r="D58" s="5" t="n">
        <v>331565</v>
      </c>
    </row>
    <row r="59">
      <c r="A59" s="4" t="inlineStr">
        <is>
          <t>Carrying Value | Residential Loans | Business purpose residential loans, held-for-investment</t>
        </is>
      </c>
    </row>
    <row r="60">
      <c r="A60" s="3" t="inlineStr">
        <is>
          <t>Assets</t>
        </is>
      </c>
    </row>
    <row r="61">
      <c r="A61" s="4" t="inlineStr">
        <is>
          <t>Loans receivable, fair value</t>
        </is>
      </c>
      <c r="C61" s="5" t="n">
        <v>3670552</v>
      </c>
      <c r="D61" s="5" t="n">
        <v>3175178</v>
      </c>
    </row>
    <row r="62">
      <c r="A62" s="4" t="inlineStr">
        <is>
          <t>Carrying Value | Residential Loans | Multifamily loans</t>
        </is>
      </c>
    </row>
    <row r="63">
      <c r="A63" s="3" t="inlineStr">
        <is>
          <t>Assets</t>
        </is>
      </c>
    </row>
    <row r="64">
      <c r="A64" s="4" t="inlineStr">
        <is>
          <t>Loans receivable, fair value</t>
        </is>
      </c>
      <c r="C64" s="5" t="n">
        <v>491415</v>
      </c>
      <c r="D64" s="5" t="n">
        <v>4408524</v>
      </c>
    </row>
    <row r="65">
      <c r="A65" s="4" t="inlineStr">
        <is>
          <t>Fair Value</t>
        </is>
      </c>
    </row>
    <row r="66">
      <c r="A66" s="3" t="inlineStr">
        <is>
          <t>Assets</t>
        </is>
      </c>
    </row>
    <row r="67">
      <c r="A67" s="4" t="inlineStr">
        <is>
          <t>Real estate securities</t>
        </is>
      </c>
      <c r="C67" s="5" t="n">
        <v>351335</v>
      </c>
      <c r="D67" s="5" t="n">
        <v>1099874</v>
      </c>
    </row>
    <row r="68">
      <c r="A68" s="4" t="inlineStr">
        <is>
          <t>Cash and cash equivalents</t>
        </is>
      </c>
      <c r="C68" s="5" t="n">
        <v>450684</v>
      </c>
      <c r="D68" s="5" t="n">
        <v>196966</v>
      </c>
    </row>
    <row r="69">
      <c r="A69" s="4" t="inlineStr">
        <is>
          <t>Restricted cash</t>
        </is>
      </c>
      <c r="C69" s="5" t="n">
        <v>73594</v>
      </c>
      <c r="D69" s="5" t="n">
        <v>93867</v>
      </c>
    </row>
    <row r="70">
      <c r="A70" s="4" t="inlineStr">
        <is>
          <t>Derivative assets</t>
        </is>
      </c>
      <c r="C70" s="5" t="n">
        <v>14709</v>
      </c>
      <c r="D70" s="5" t="n">
        <v>35701</v>
      </c>
    </row>
    <row r="71">
      <c r="A71" s="4" t="inlineStr">
        <is>
          <t>Margin receivable</t>
        </is>
      </c>
      <c r="C71" s="5" t="n">
        <v>3809</v>
      </c>
      <c r="D71" s="5" t="n">
        <v>209776</v>
      </c>
    </row>
    <row r="72">
      <c r="A72" s="4" t="inlineStr">
        <is>
          <t>FHLBC stock</t>
        </is>
      </c>
      <c r="C72" s="5" t="n">
        <v>5000</v>
      </c>
      <c r="D72" s="5" t="n">
        <v>43393</v>
      </c>
    </row>
    <row r="73">
      <c r="A73" s="4" t="inlineStr">
        <is>
          <t>Guarantee asset</t>
        </is>
      </c>
      <c r="C73" s="5" t="n">
        <v>579</v>
      </c>
      <c r="D73" s="5" t="n">
        <v>1686</v>
      </c>
    </row>
    <row r="74">
      <c r="A74" s="4" t="inlineStr">
        <is>
          <t>Pledged collateral</t>
        </is>
      </c>
      <c r="C74" s="5" t="n">
        <v>8172</v>
      </c>
      <c r="D74" s="5" t="n">
        <v>32945</v>
      </c>
    </row>
    <row r="75">
      <c r="A75" s="3" t="inlineStr">
        <is>
          <t>Liabilities</t>
        </is>
      </c>
    </row>
    <row r="76">
      <c r="A76" s="4" t="inlineStr">
        <is>
          <t>Margin payable</t>
        </is>
      </c>
      <c r="C76" s="5" t="n">
        <v>0</v>
      </c>
      <c r="D76" s="5" t="n">
        <v>1700</v>
      </c>
    </row>
    <row r="77">
      <c r="A77" s="4" t="inlineStr">
        <is>
          <t>Guarantee obligation</t>
        </is>
      </c>
      <c r="C77" s="5" t="n">
        <v>10185</v>
      </c>
      <c r="D77" s="5" t="n">
        <v>13754</v>
      </c>
    </row>
    <row r="78">
      <c r="A78" s="4" t="inlineStr">
        <is>
          <t>Contingent consideration</t>
        </is>
      </c>
      <c r="C78" s="5" t="n">
        <v>0</v>
      </c>
      <c r="D78" s="5" t="n">
        <v>28484</v>
      </c>
    </row>
    <row r="79">
      <c r="A79" s="4" t="inlineStr">
        <is>
          <t>Derivative liabilities</t>
        </is>
      </c>
      <c r="C79" s="5" t="n">
        <v>1612</v>
      </c>
      <c r="D79" s="5" t="n">
        <v>163424</v>
      </c>
    </row>
    <row r="80">
      <c r="A80" s="4" t="inlineStr">
        <is>
          <t>ABS issued, net, Fair value</t>
        </is>
      </c>
      <c r="C80" s="5" t="n">
        <v>6969376</v>
      </c>
      <c r="D80" s="5" t="n">
        <v>10515475</v>
      </c>
    </row>
    <row r="81">
      <c r="A81" s="4" t="inlineStr">
        <is>
          <t>ABS issued, net, Amortized cost</t>
        </is>
      </c>
      <c r="C81" s="5" t="n">
        <v>207812</v>
      </c>
      <c r="D81" s="5" t="n">
        <v>0</v>
      </c>
    </row>
    <row r="82">
      <c r="A82" s="4" t="inlineStr">
        <is>
          <t>FHLBC long-term borrowings</t>
        </is>
      </c>
      <c r="C82" s="5" t="n">
        <v>1000</v>
      </c>
      <c r="D82" s="5" t="n">
        <v>1999999</v>
      </c>
    </row>
    <row r="83">
      <c r="A83" s="4" t="inlineStr">
        <is>
          <t>Other long-term debt, net</t>
        </is>
      </c>
      <c r="C83" s="5" t="n">
        <v>885172</v>
      </c>
      <c r="D83" s="5" t="n">
        <v>184666</v>
      </c>
    </row>
    <row r="84">
      <c r="A84" s="4" t="inlineStr">
        <is>
          <t>Convertible notes, net</t>
        </is>
      </c>
      <c r="C84" s="5" t="n">
        <v>476071</v>
      </c>
      <c r="D84" s="5" t="n">
        <v>661985</v>
      </c>
    </row>
    <row r="85">
      <c r="A85" s="4" t="inlineStr">
        <is>
          <t>Trust preferred securities and subordinated notes, net</t>
        </is>
      </c>
      <c r="C85" s="5" t="n">
        <v>73238</v>
      </c>
      <c r="D85" s="5" t="n">
        <v>99045</v>
      </c>
    </row>
    <row r="86">
      <c r="A86" s="4" t="inlineStr">
        <is>
          <t>Fair Value | Servicer advance investments</t>
        </is>
      </c>
    </row>
    <row r="87">
      <c r="A87" s="3" t="inlineStr">
        <is>
          <t>Assets</t>
        </is>
      </c>
    </row>
    <row r="88">
      <c r="A88" s="4" t="inlineStr">
        <is>
          <t>MSRs</t>
        </is>
      </c>
      <c r="C88" s="5" t="n">
        <v>258621</v>
      </c>
      <c r="D88" s="5" t="n">
        <v>169204</v>
      </c>
    </row>
    <row r="89">
      <c r="A89" s="4" t="inlineStr">
        <is>
          <t>Fair Value | MSRs</t>
        </is>
      </c>
    </row>
    <row r="90">
      <c r="A90" s="3" t="inlineStr">
        <is>
          <t>Assets</t>
        </is>
      </c>
    </row>
    <row r="91">
      <c r="A91" s="4" t="inlineStr">
        <is>
          <t>MSRs</t>
        </is>
      </c>
      <c r="C91" s="5" t="n">
        <v>14878</v>
      </c>
      <c r="D91" s="5" t="n">
        <v>42224</v>
      </c>
    </row>
    <row r="92">
      <c r="A92" s="4" t="inlineStr">
        <is>
          <t>Fair Value | Excess MSRs</t>
        </is>
      </c>
    </row>
    <row r="93">
      <c r="A93" s="3" t="inlineStr">
        <is>
          <t>Assets</t>
        </is>
      </c>
    </row>
    <row r="94">
      <c r="A94" s="4" t="inlineStr">
        <is>
          <t>REO</t>
        </is>
      </c>
      <c r="C94" s="5" t="n">
        <v>35070</v>
      </c>
      <c r="D94" s="5" t="n">
        <v>31814</v>
      </c>
    </row>
    <row r="95">
      <c r="A95" s="4" t="inlineStr">
        <is>
          <t>Fair Value | REO</t>
        </is>
      </c>
    </row>
    <row r="96">
      <c r="A96" s="3" t="inlineStr">
        <is>
          <t>Assets</t>
        </is>
      </c>
    </row>
    <row r="97">
      <c r="A97" s="4" t="inlineStr">
        <is>
          <t>REO</t>
        </is>
      </c>
      <c r="C97" s="5" t="n">
        <v>9654</v>
      </c>
      <c r="D97" s="5" t="n">
        <v>10389</v>
      </c>
    </row>
    <row r="98">
      <c r="A98" s="4" t="inlineStr">
        <is>
          <t>Fair Value | Short-term debt</t>
        </is>
      </c>
    </row>
    <row r="99">
      <c r="A99" s="3" t="inlineStr">
        <is>
          <t>Liabilities</t>
        </is>
      </c>
    </row>
    <row r="100">
      <c r="A100" s="4" t="inlineStr">
        <is>
          <t>Short-term debt</t>
        </is>
      </c>
      <c r="C100" s="5" t="n">
        <v>482761</v>
      </c>
      <c r="D100" s="5" t="n">
        <v>2329145</v>
      </c>
    </row>
    <row r="101">
      <c r="A101" s="4" t="inlineStr">
        <is>
          <t>Fair Value | Residential Loans | Residential loans, at fair value</t>
        </is>
      </c>
    </row>
    <row r="102">
      <c r="A102" s="3" t="inlineStr">
        <is>
          <t>Assets</t>
        </is>
      </c>
    </row>
    <row r="103">
      <c r="A103" s="4" t="inlineStr">
        <is>
          <t>Loans, held-for-sale</t>
        </is>
      </c>
      <c r="C103" s="5" t="n">
        <v>105091</v>
      </c>
      <c r="D103" s="5" t="n">
        <v>536509</v>
      </c>
    </row>
    <row r="104">
      <c r="A104" s="4" t="inlineStr">
        <is>
          <t>Fair Value | Residential Loans | Residential loans, held-for-investment</t>
        </is>
      </c>
    </row>
    <row r="105">
      <c r="A105" s="3" t="inlineStr">
        <is>
          <t>Assets</t>
        </is>
      </c>
    </row>
    <row r="106">
      <c r="A106" s="4" t="inlineStr">
        <is>
          <t>Loans receivable, fair value</t>
        </is>
      </c>
      <c r="C106" s="5" t="n">
        <v>4389808</v>
      </c>
      <c r="D106" s="5" t="n">
        <v>7178465</v>
      </c>
    </row>
    <row r="107">
      <c r="A107" s="4" t="inlineStr">
        <is>
          <t>Fair Value | Residential Loans | Business purpose residential loans, held-for-sale</t>
        </is>
      </c>
    </row>
    <row r="108">
      <c r="A108" s="3" t="inlineStr">
        <is>
          <t>Assets</t>
        </is>
      </c>
    </row>
    <row r="109">
      <c r="A109" s="4" t="inlineStr">
        <is>
          <t>Loans, held-for-sale</t>
        </is>
      </c>
      <c r="C109" s="5" t="n">
        <v>285549</v>
      </c>
      <c r="D109" s="5" t="n">
        <v>331565</v>
      </c>
    </row>
    <row r="110">
      <c r="A110" s="4" t="inlineStr">
        <is>
          <t>Fair Value | Residential Loans | Business purpose residential loans, held-for-investment</t>
        </is>
      </c>
    </row>
    <row r="111">
      <c r="A111" s="3" t="inlineStr">
        <is>
          <t>Assets</t>
        </is>
      </c>
    </row>
    <row r="112">
      <c r="A112" s="4" t="inlineStr">
        <is>
          <t>Loans receivable, fair value</t>
        </is>
      </c>
      <c r="C112" s="5" t="n">
        <v>3670552</v>
      </c>
      <c r="D112" s="5" t="n">
        <v>3175178</v>
      </c>
    </row>
    <row r="113">
      <c r="A113" s="4" t="inlineStr">
        <is>
          <t>Fair Value | Residential Loans | Multifamily loans</t>
        </is>
      </c>
    </row>
    <row r="114">
      <c r="A114" s="3" t="inlineStr">
        <is>
          <t>Assets</t>
        </is>
      </c>
    </row>
    <row r="115">
      <c r="A115" s="4" t="inlineStr">
        <is>
          <t>Loans receivable, fair value</t>
        </is>
      </c>
      <c r="C115" s="5" t="n">
        <v>491415</v>
      </c>
      <c r="D115" s="5" t="n">
        <v>4408524</v>
      </c>
    </row>
    <row r="116">
      <c r="A116" s="4" t="inlineStr">
        <is>
          <t>Shared home appreciation options</t>
        </is>
      </c>
    </row>
    <row r="117">
      <c r="A117" s="3" t="inlineStr">
        <is>
          <t>Assets</t>
        </is>
      </c>
    </row>
    <row r="118">
      <c r="A118" s="4" t="inlineStr">
        <is>
          <t>Shared home appreciation options</t>
        </is>
      </c>
      <c r="D118" s="5" t="n">
        <v>45085</v>
      </c>
    </row>
    <row r="119">
      <c r="A119" s="4" t="inlineStr">
        <is>
          <t>Shared home appreciation options | Carrying Value</t>
        </is>
      </c>
    </row>
    <row r="120">
      <c r="A120" s="3" t="inlineStr">
        <is>
          <t>Assets</t>
        </is>
      </c>
    </row>
    <row r="121">
      <c r="A121" s="4" t="inlineStr">
        <is>
          <t>Shared home appreciation options</t>
        </is>
      </c>
      <c r="C121" s="5" t="n">
        <v>41758</v>
      </c>
      <c r="D121" s="5" t="n">
        <v>45085</v>
      </c>
    </row>
    <row r="122">
      <c r="A122" s="4" t="inlineStr">
        <is>
          <t>Shared home appreciation options | Fair Value</t>
        </is>
      </c>
    </row>
    <row r="123">
      <c r="A123" s="3" t="inlineStr">
        <is>
          <t>Assets</t>
        </is>
      </c>
    </row>
    <row r="124">
      <c r="A124" s="4" t="inlineStr">
        <is>
          <t>Shared home appreciation options</t>
        </is>
      </c>
      <c r="C124" s="6" t="n">
        <v>41758</v>
      </c>
      <c r="D124" s="6" t="n">
        <v>45085</v>
      </c>
    </row>
    <row r="125"/>
    <row r="126">
      <c r="A126" s="4" t="inlineStr">
        <is>
          <t>[1]</t>
        </is>
      </c>
      <c r="B12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125:C125"/>
    <mergeCell ref="B126:C1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t>
        </is>
      </c>
      <c r="B1" s="2" t="inlineStr">
        <is>
          <t>3 Months Ended</t>
        </is>
      </c>
      <c r="C1" s="2" t="inlineStr">
        <is>
          <t>9 Months Ended</t>
        </is>
      </c>
    </row>
    <row r="2">
      <c r="B2" s="2" t="inlineStr">
        <is>
          <t>Sep. 30, 2020</t>
        </is>
      </c>
      <c r="C2" s="2" t="inlineStr">
        <is>
          <t>Sep. 30, 2020</t>
        </is>
      </c>
    </row>
    <row r="3">
      <c r="A3" s="4" t="inlineStr">
        <is>
          <t>Securities</t>
        </is>
      </c>
    </row>
    <row r="4">
      <c r="A4" s="3" t="inlineStr">
        <is>
          <t>Fair Value Measurement Inputs and Valuation Techniques [Line Items]</t>
        </is>
      </c>
    </row>
    <row r="5">
      <c r="A5" s="4" t="inlineStr">
        <is>
          <t>Fair value option elected aggregate carrying amount, asset</t>
        </is>
      </c>
      <c r="B5" s="6" t="n">
        <v>18000000</v>
      </c>
      <c r="C5" s="6" t="n">
        <v>96000000</v>
      </c>
    </row>
    <row r="6">
      <c r="A6" s="4" t="inlineStr">
        <is>
          <t>Residential loans</t>
        </is>
      </c>
    </row>
    <row r="7">
      <c r="A7" s="3" t="inlineStr">
        <is>
          <t>Fair Value Measurement Inputs and Valuation Techniques [Line Items]</t>
        </is>
      </c>
    </row>
    <row r="8">
      <c r="A8" s="4" t="inlineStr">
        <is>
          <t>Fair value option elected aggregate carrying amount, asset</t>
        </is>
      </c>
      <c r="B8" s="5" t="n">
        <v>172000000</v>
      </c>
      <c r="C8" s="5" t="n">
        <v>2860000000</v>
      </c>
    </row>
    <row r="9">
      <c r="A9" s="4" t="inlineStr">
        <is>
          <t>Business purpose residential loans</t>
        </is>
      </c>
    </row>
    <row r="10">
      <c r="A10" s="3" t="inlineStr">
        <is>
          <t>Fair Value Measurement Inputs and Valuation Techniques [Line Items]</t>
        </is>
      </c>
    </row>
    <row r="11">
      <c r="A11" s="4" t="inlineStr">
        <is>
          <t>Fair value option elected aggregate carrying amount, asset</t>
        </is>
      </c>
      <c r="B11" s="5" t="n">
        <v>260000000</v>
      </c>
      <c r="C11" s="5" t="n">
        <v>956000000</v>
      </c>
    </row>
    <row r="12">
      <c r="A12" s="4" t="inlineStr">
        <is>
          <t>Servicer advance investments</t>
        </is>
      </c>
    </row>
    <row r="13">
      <c r="A13" s="3" t="inlineStr">
        <is>
          <t>Fair Value Measurement Inputs and Valuation Techniques [Line Items]</t>
        </is>
      </c>
    </row>
    <row r="14">
      <c r="A14" s="4" t="inlineStr">
        <is>
          <t>Fair value option elected aggregate carrying amount, asset</t>
        </is>
      </c>
      <c r="B14" s="5" t="n">
        <v>0</v>
      </c>
      <c r="C14" s="5" t="n">
        <v>179000000</v>
      </c>
    </row>
    <row r="15">
      <c r="A15" s="4" t="inlineStr">
        <is>
          <t>Excess MSR</t>
        </is>
      </c>
    </row>
    <row r="16">
      <c r="A16" s="3" t="inlineStr">
        <is>
          <t>Fair Value Measurement Inputs and Valuation Techniques [Line Items]</t>
        </is>
      </c>
    </row>
    <row r="17">
      <c r="A17" s="4" t="inlineStr">
        <is>
          <t>Fair value option elected aggregate carrying amount, asset</t>
        </is>
      </c>
      <c r="B17" s="5" t="n">
        <v>0</v>
      </c>
      <c r="C17" s="5" t="n">
        <v>11000000</v>
      </c>
    </row>
    <row r="18">
      <c r="A18" s="4" t="inlineStr">
        <is>
          <t>Shared home appreciation options</t>
        </is>
      </c>
    </row>
    <row r="19">
      <c r="A19" s="3" t="inlineStr">
        <is>
          <t>Fair Value Measurement Inputs and Valuation Techniques [Line Items]</t>
        </is>
      </c>
    </row>
    <row r="20">
      <c r="A20" s="4" t="inlineStr">
        <is>
          <t>Fair value option elected aggregate carrying amount, asset</t>
        </is>
      </c>
      <c r="B20" s="6" t="n">
        <v>0</v>
      </c>
      <c r="C20" s="6" t="n">
        <v>4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Sep. 30, 2020</t>
        </is>
      </c>
      <c r="D1" s="2" t="inlineStr">
        <is>
          <t>Dec. 31, 2019</t>
        </is>
      </c>
    </row>
    <row r="2">
      <c r="A2" s="3" t="inlineStr">
        <is>
          <t>Assets</t>
        </is>
      </c>
    </row>
    <row r="3">
      <c r="A3" s="4" t="inlineStr">
        <is>
          <t>Real estate securities</t>
        </is>
      </c>
      <c r="C3" s="6" t="n">
        <v>144162</v>
      </c>
      <c r="D3" s="6" t="n">
        <v>860540</v>
      </c>
    </row>
    <row r="4">
      <c r="A4" s="4" t="inlineStr">
        <is>
          <t>MSRs</t>
        </is>
      </c>
      <c r="C4" s="5" t="n">
        <v>242059</v>
      </c>
      <c r="D4" s="5" t="n">
        <v>151582</v>
      </c>
    </row>
    <row r="5">
      <c r="A5" s="4" t="inlineStr">
        <is>
          <t>Derivative assets</t>
        </is>
      </c>
      <c r="B5" s="4" t="inlineStr">
        <is>
          <t>[1]</t>
        </is>
      </c>
      <c r="C5" s="5" t="n">
        <v>14709</v>
      </c>
      <c r="D5" s="5" t="n">
        <v>35701</v>
      </c>
    </row>
    <row r="6">
      <c r="A6" s="4" t="inlineStr">
        <is>
          <t>Pledged collateral</t>
        </is>
      </c>
      <c r="C6" s="5" t="n">
        <v>8172</v>
      </c>
      <c r="D6" s="5" t="n">
        <v>32945</v>
      </c>
    </row>
    <row r="7">
      <c r="A7" s="3" t="inlineStr">
        <is>
          <t>Liabilities</t>
        </is>
      </c>
    </row>
    <row r="8">
      <c r="A8" s="4" t="inlineStr">
        <is>
          <t>Contingent consideration</t>
        </is>
      </c>
      <c r="C8" s="5" t="n">
        <v>0</v>
      </c>
      <c r="D8" s="5" t="n">
        <v>28484</v>
      </c>
    </row>
    <row r="9">
      <c r="A9" s="4" t="inlineStr">
        <is>
          <t>Derivative liabilities</t>
        </is>
      </c>
      <c r="B9" s="4" t="inlineStr">
        <is>
          <t>[1]</t>
        </is>
      </c>
      <c r="C9" s="5" t="n">
        <v>1612</v>
      </c>
      <c r="D9" s="5" t="n">
        <v>163424</v>
      </c>
    </row>
    <row r="10">
      <c r="A10" s="4" t="inlineStr">
        <is>
          <t>ABS issued</t>
        </is>
      </c>
      <c r="C10" s="5" t="n">
        <v>6969376</v>
      </c>
      <c r="D10" s="5" t="n">
        <v>10515475</v>
      </c>
    </row>
    <row r="11">
      <c r="A11" s="4" t="inlineStr">
        <is>
          <t>Fair Value, Measurements, Recurring</t>
        </is>
      </c>
    </row>
    <row r="12">
      <c r="A12" s="3" t="inlineStr">
        <is>
          <t>Assets</t>
        </is>
      </c>
    </row>
    <row r="13">
      <c r="A13" s="4" t="inlineStr">
        <is>
          <t>Business purpose residential loans</t>
        </is>
      </c>
      <c r="C13" s="5" t="n">
        <v>3956101</v>
      </c>
      <c r="D13" s="5" t="n">
        <v>3506743</v>
      </c>
    </row>
    <row r="14">
      <c r="A14" s="4" t="inlineStr">
        <is>
          <t>Multifamily loans</t>
        </is>
      </c>
      <c r="C14" s="5" t="n">
        <v>491415</v>
      </c>
      <c r="D14" s="5" t="n">
        <v>4408524</v>
      </c>
    </row>
    <row r="15">
      <c r="A15" s="4" t="inlineStr">
        <is>
          <t>Real estate securities</t>
        </is>
      </c>
      <c r="C15" s="5" t="n">
        <v>351335</v>
      </c>
      <c r="D15" s="5" t="n">
        <v>1099874</v>
      </c>
    </row>
    <row r="16">
      <c r="A16" s="4" t="inlineStr">
        <is>
          <t>Servicer advance investments</t>
        </is>
      </c>
      <c r="C16" s="5" t="n">
        <v>258621</v>
      </c>
      <c r="D16" s="5" t="n">
        <v>169204</v>
      </c>
    </row>
    <row r="17">
      <c r="A17" s="4" t="inlineStr">
        <is>
          <t>MSRs</t>
        </is>
      </c>
      <c r="C17" s="5" t="n">
        <v>14878</v>
      </c>
      <c r="D17" s="5" t="n">
        <v>42224</v>
      </c>
    </row>
    <row r="18">
      <c r="A18" s="4" t="inlineStr">
        <is>
          <t>Excess MSRs</t>
        </is>
      </c>
      <c r="C18" s="5" t="n">
        <v>35070</v>
      </c>
      <c r="D18" s="5" t="n">
        <v>31814</v>
      </c>
    </row>
    <row r="19">
      <c r="A19" s="4" t="inlineStr">
        <is>
          <t>Shared home appreciation options</t>
        </is>
      </c>
      <c r="C19" s="5" t="n">
        <v>41758</v>
      </c>
      <c r="D19" s="5" t="n">
        <v>45085</v>
      </c>
    </row>
    <row r="20">
      <c r="A20" s="4" t="inlineStr">
        <is>
          <t>Derivative assets</t>
        </is>
      </c>
      <c r="C20" s="5" t="n">
        <v>14709</v>
      </c>
      <c r="D20" s="5" t="n">
        <v>35701</v>
      </c>
    </row>
    <row r="21">
      <c r="A21" s="4" t="inlineStr">
        <is>
          <t>Pledged collateral</t>
        </is>
      </c>
      <c r="C21" s="5" t="n">
        <v>8172</v>
      </c>
      <c r="D21" s="5" t="n">
        <v>32945</v>
      </c>
    </row>
    <row r="22">
      <c r="A22" s="4" t="inlineStr">
        <is>
          <t>FHLBC stock</t>
        </is>
      </c>
      <c r="C22" s="5" t="n">
        <v>5000</v>
      </c>
      <c r="D22" s="5" t="n">
        <v>43393</v>
      </c>
    </row>
    <row r="23">
      <c r="A23" s="4" t="inlineStr">
        <is>
          <t>Guarantee asset</t>
        </is>
      </c>
      <c r="C23" s="5" t="n">
        <v>579</v>
      </c>
      <c r="D23" s="5" t="n">
        <v>1686</v>
      </c>
    </row>
    <row r="24">
      <c r="A24" s="3" t="inlineStr">
        <is>
          <t>Liabilities</t>
        </is>
      </c>
    </row>
    <row r="25">
      <c r="A25" s="4" t="inlineStr">
        <is>
          <t>Contingent consideration</t>
        </is>
      </c>
      <c r="D25" s="5" t="n">
        <v>28484</v>
      </c>
    </row>
    <row r="26">
      <c r="A26" s="4" t="inlineStr">
        <is>
          <t>Derivative liabilities</t>
        </is>
      </c>
      <c r="C26" s="5" t="n">
        <v>1612</v>
      </c>
      <c r="D26" s="5" t="n">
        <v>163424</v>
      </c>
    </row>
    <row r="27">
      <c r="A27" s="4" t="inlineStr">
        <is>
          <t>ABS issued</t>
        </is>
      </c>
      <c r="C27" s="5" t="n">
        <v>6969376</v>
      </c>
      <c r="D27" s="5" t="n">
        <v>10515475</v>
      </c>
    </row>
    <row r="28">
      <c r="A28" s="4" t="inlineStr">
        <is>
          <t>Fair Value, Measurements, Recurring | Residential Loans</t>
        </is>
      </c>
    </row>
    <row r="29">
      <c r="A29" s="3" t="inlineStr">
        <is>
          <t>Assets</t>
        </is>
      </c>
    </row>
    <row r="30">
      <c r="A30" s="4" t="inlineStr">
        <is>
          <t>Residential loans</t>
        </is>
      </c>
      <c r="C30" s="5" t="n">
        <v>4494899</v>
      </c>
      <c r="D30" s="5" t="n">
        <v>7714745</v>
      </c>
    </row>
    <row r="31">
      <c r="A31" s="4" t="inlineStr">
        <is>
          <t>Fair Value, Measurements, Recurring | Level 1</t>
        </is>
      </c>
    </row>
    <row r="32">
      <c r="A32" s="3" t="inlineStr">
        <is>
          <t>Assets</t>
        </is>
      </c>
    </row>
    <row r="33">
      <c r="A33" s="4" t="inlineStr">
        <is>
          <t>Business purpose residential loans</t>
        </is>
      </c>
      <c r="C33" s="5" t="n">
        <v>0</v>
      </c>
      <c r="D33" s="5" t="n">
        <v>0</v>
      </c>
    </row>
    <row r="34">
      <c r="A34" s="4" t="inlineStr">
        <is>
          <t>Multifamily loans</t>
        </is>
      </c>
      <c r="C34" s="5" t="n">
        <v>0</v>
      </c>
      <c r="D34" s="5" t="n">
        <v>0</v>
      </c>
    </row>
    <row r="35">
      <c r="A35" s="4" t="inlineStr">
        <is>
          <t>Real estate securities</t>
        </is>
      </c>
      <c r="C35" s="5" t="n">
        <v>0</v>
      </c>
      <c r="D35" s="5" t="n">
        <v>0</v>
      </c>
    </row>
    <row r="36">
      <c r="A36" s="4" t="inlineStr">
        <is>
          <t>Servicer advance investments</t>
        </is>
      </c>
      <c r="C36" s="5" t="n">
        <v>0</v>
      </c>
      <c r="D36" s="5" t="n">
        <v>0</v>
      </c>
    </row>
    <row r="37">
      <c r="A37" s="4" t="inlineStr">
        <is>
          <t>MSRs</t>
        </is>
      </c>
      <c r="C37" s="5" t="n">
        <v>0</v>
      </c>
      <c r="D37" s="5" t="n">
        <v>0</v>
      </c>
    </row>
    <row r="38">
      <c r="A38" s="4" t="inlineStr">
        <is>
          <t>Excess MSRs</t>
        </is>
      </c>
      <c r="C38" s="5" t="n">
        <v>0</v>
      </c>
      <c r="D38" s="5" t="n">
        <v>0</v>
      </c>
    </row>
    <row r="39">
      <c r="A39" s="4" t="inlineStr">
        <is>
          <t>Shared home appreciation options</t>
        </is>
      </c>
      <c r="C39" s="5" t="n">
        <v>0</v>
      </c>
      <c r="D39" s="5" t="n">
        <v>0</v>
      </c>
    </row>
    <row r="40">
      <c r="A40" s="4" t="inlineStr">
        <is>
          <t>Derivative assets</t>
        </is>
      </c>
      <c r="C40" s="5" t="n">
        <v>464</v>
      </c>
      <c r="D40" s="5" t="n">
        <v>6531</v>
      </c>
    </row>
    <row r="41">
      <c r="A41" s="4" t="inlineStr">
        <is>
          <t>Pledged collateral</t>
        </is>
      </c>
      <c r="C41" s="5" t="n">
        <v>8172</v>
      </c>
      <c r="D41" s="5" t="n">
        <v>32945</v>
      </c>
    </row>
    <row r="42">
      <c r="A42" s="4" t="inlineStr">
        <is>
          <t>FHLBC stock</t>
        </is>
      </c>
      <c r="C42" s="5" t="n">
        <v>0</v>
      </c>
      <c r="D42" s="5" t="n">
        <v>0</v>
      </c>
    </row>
    <row r="43">
      <c r="A43" s="4" t="inlineStr">
        <is>
          <t>Guarantee asset</t>
        </is>
      </c>
      <c r="C43" s="5" t="n">
        <v>0</v>
      </c>
      <c r="D43" s="5" t="n">
        <v>0</v>
      </c>
    </row>
    <row r="44">
      <c r="A44" s="3" t="inlineStr">
        <is>
          <t>Liabilities</t>
        </is>
      </c>
    </row>
    <row r="45">
      <c r="A45" s="4" t="inlineStr">
        <is>
          <t>Contingent consideration</t>
        </is>
      </c>
      <c r="D45" s="5" t="n">
        <v>0</v>
      </c>
    </row>
    <row r="46">
      <c r="A46" s="4" t="inlineStr">
        <is>
          <t>Derivative liabilities</t>
        </is>
      </c>
      <c r="C46" s="5" t="n">
        <v>263</v>
      </c>
      <c r="D46" s="5" t="n">
        <v>13368</v>
      </c>
    </row>
    <row r="47">
      <c r="A47" s="4" t="inlineStr">
        <is>
          <t>ABS issued</t>
        </is>
      </c>
      <c r="C47" s="5" t="n">
        <v>0</v>
      </c>
      <c r="D47" s="5" t="n">
        <v>0</v>
      </c>
    </row>
    <row r="48">
      <c r="A48" s="4" t="inlineStr">
        <is>
          <t>Fair Value, Measurements, Recurring | Level 1 | Residential Loans</t>
        </is>
      </c>
    </row>
    <row r="49">
      <c r="A49" s="3" t="inlineStr">
        <is>
          <t>Assets</t>
        </is>
      </c>
    </row>
    <row r="50">
      <c r="A50" s="4" t="inlineStr">
        <is>
          <t>Residential loans</t>
        </is>
      </c>
      <c r="C50" s="5" t="n">
        <v>0</v>
      </c>
      <c r="D50" s="5" t="n">
        <v>0</v>
      </c>
    </row>
    <row r="51">
      <c r="A51" s="4" t="inlineStr">
        <is>
          <t>Fair Value, Measurements, Recurring | Level 2</t>
        </is>
      </c>
    </row>
    <row r="52">
      <c r="A52" s="3" t="inlineStr">
        <is>
          <t>Assets</t>
        </is>
      </c>
    </row>
    <row r="53">
      <c r="A53" s="4" t="inlineStr">
        <is>
          <t>Business purpose residential loans</t>
        </is>
      </c>
      <c r="C53" s="5" t="n">
        <v>0</v>
      </c>
      <c r="D53" s="5" t="n">
        <v>0</v>
      </c>
    </row>
    <row r="54">
      <c r="A54" s="4" t="inlineStr">
        <is>
          <t>Multifamily loans</t>
        </is>
      </c>
      <c r="C54" s="5" t="n">
        <v>0</v>
      </c>
      <c r="D54" s="5" t="n">
        <v>0</v>
      </c>
    </row>
    <row r="55">
      <c r="A55" s="4" t="inlineStr">
        <is>
          <t>Real estate securities</t>
        </is>
      </c>
      <c r="C55" s="5" t="n">
        <v>0</v>
      </c>
      <c r="D55" s="5" t="n">
        <v>0</v>
      </c>
    </row>
    <row r="56">
      <c r="A56" s="4" t="inlineStr">
        <is>
          <t>Servicer advance investments</t>
        </is>
      </c>
      <c r="C56" s="5" t="n">
        <v>0</v>
      </c>
      <c r="D56" s="5" t="n">
        <v>0</v>
      </c>
    </row>
    <row r="57">
      <c r="A57" s="4" t="inlineStr">
        <is>
          <t>MSRs</t>
        </is>
      </c>
      <c r="C57" s="5" t="n">
        <v>0</v>
      </c>
      <c r="D57" s="5" t="n">
        <v>0</v>
      </c>
    </row>
    <row r="58">
      <c r="A58" s="4" t="inlineStr">
        <is>
          <t>Excess MSRs</t>
        </is>
      </c>
      <c r="C58" s="5" t="n">
        <v>0</v>
      </c>
      <c r="D58" s="5" t="n">
        <v>0</v>
      </c>
    </row>
    <row r="59">
      <c r="A59" s="4" t="inlineStr">
        <is>
          <t>Shared home appreciation options</t>
        </is>
      </c>
      <c r="C59" s="5" t="n">
        <v>0</v>
      </c>
      <c r="D59" s="5" t="n">
        <v>0</v>
      </c>
    </row>
    <row r="60">
      <c r="A60" s="4" t="inlineStr">
        <is>
          <t>Derivative assets</t>
        </is>
      </c>
      <c r="C60" s="5" t="n">
        <v>3472</v>
      </c>
      <c r="D60" s="5" t="n">
        <v>19020</v>
      </c>
    </row>
    <row r="61">
      <c r="A61" s="4" t="inlineStr">
        <is>
          <t>Pledged collateral</t>
        </is>
      </c>
      <c r="C61" s="5" t="n">
        <v>0</v>
      </c>
      <c r="D61" s="5" t="n">
        <v>0</v>
      </c>
    </row>
    <row r="62">
      <c r="A62" s="4" t="inlineStr">
        <is>
          <t>FHLBC stock</t>
        </is>
      </c>
      <c r="C62" s="5" t="n">
        <v>5000</v>
      </c>
      <c r="D62" s="5" t="n">
        <v>43393</v>
      </c>
    </row>
    <row r="63">
      <c r="A63" s="4" t="inlineStr">
        <is>
          <t>Guarantee asset</t>
        </is>
      </c>
      <c r="C63" s="5" t="n">
        <v>0</v>
      </c>
      <c r="D63" s="5" t="n">
        <v>0</v>
      </c>
    </row>
    <row r="64">
      <c r="A64" s="3" t="inlineStr">
        <is>
          <t>Liabilities</t>
        </is>
      </c>
    </row>
    <row r="65">
      <c r="A65" s="4" t="inlineStr">
        <is>
          <t>Contingent consideration</t>
        </is>
      </c>
      <c r="D65" s="5" t="n">
        <v>0</v>
      </c>
    </row>
    <row r="66">
      <c r="A66" s="4" t="inlineStr">
        <is>
          <t>Derivative liabilities</t>
        </is>
      </c>
      <c r="C66" s="5" t="n">
        <v>15</v>
      </c>
      <c r="D66" s="5" t="n">
        <v>148766</v>
      </c>
    </row>
    <row r="67">
      <c r="A67" s="4" t="inlineStr">
        <is>
          <t>ABS issued</t>
        </is>
      </c>
      <c r="C67" s="5" t="n">
        <v>0</v>
      </c>
      <c r="D67" s="5" t="n">
        <v>0</v>
      </c>
    </row>
    <row r="68">
      <c r="A68" s="4" t="inlineStr">
        <is>
          <t>Fair Value, Measurements, Recurring | Level 2 | Residential Loans</t>
        </is>
      </c>
    </row>
    <row r="69">
      <c r="A69" s="3" t="inlineStr">
        <is>
          <t>Assets</t>
        </is>
      </c>
    </row>
    <row r="70">
      <c r="A70" s="4" t="inlineStr">
        <is>
          <t>Residential loans</t>
        </is>
      </c>
      <c r="C70" s="5" t="n">
        <v>0</v>
      </c>
      <c r="D70" s="5" t="n">
        <v>0</v>
      </c>
    </row>
    <row r="71">
      <c r="A71" s="4" t="inlineStr">
        <is>
          <t>Fair Value, Measurements, Recurring | Level 3</t>
        </is>
      </c>
    </row>
    <row r="72">
      <c r="A72" s="3" t="inlineStr">
        <is>
          <t>Assets</t>
        </is>
      </c>
    </row>
    <row r="73">
      <c r="A73" s="4" t="inlineStr">
        <is>
          <t>Business purpose residential loans</t>
        </is>
      </c>
      <c r="C73" s="5" t="n">
        <v>3956101</v>
      </c>
      <c r="D73" s="5" t="n">
        <v>3506743</v>
      </c>
    </row>
    <row r="74">
      <c r="A74" s="4" t="inlineStr">
        <is>
          <t>Multifamily loans</t>
        </is>
      </c>
      <c r="C74" s="5" t="n">
        <v>491415</v>
      </c>
      <c r="D74" s="5" t="n">
        <v>4408524</v>
      </c>
    </row>
    <row r="75">
      <c r="A75" s="4" t="inlineStr">
        <is>
          <t>Real estate securities</t>
        </is>
      </c>
      <c r="C75" s="5" t="n">
        <v>351335</v>
      </c>
      <c r="D75" s="5" t="n">
        <v>1099874</v>
      </c>
    </row>
    <row r="76">
      <c r="A76" s="4" t="inlineStr">
        <is>
          <t>Servicer advance investments</t>
        </is>
      </c>
      <c r="C76" s="5" t="n">
        <v>258621</v>
      </c>
      <c r="D76" s="5" t="n">
        <v>169204</v>
      </c>
    </row>
    <row r="77">
      <c r="A77" s="4" t="inlineStr">
        <is>
          <t>MSRs</t>
        </is>
      </c>
      <c r="C77" s="5" t="n">
        <v>14878</v>
      </c>
      <c r="D77" s="5" t="n">
        <v>42224</v>
      </c>
    </row>
    <row r="78">
      <c r="A78" s="4" t="inlineStr">
        <is>
          <t>Excess MSRs</t>
        </is>
      </c>
      <c r="C78" s="5" t="n">
        <v>35070</v>
      </c>
      <c r="D78" s="5" t="n">
        <v>31814</v>
      </c>
    </row>
    <row r="79">
      <c r="A79" s="4" t="inlineStr">
        <is>
          <t>Shared home appreciation options</t>
        </is>
      </c>
      <c r="C79" s="5" t="n">
        <v>41758</v>
      </c>
      <c r="D79" s="5" t="n">
        <v>45085</v>
      </c>
    </row>
    <row r="80">
      <c r="A80" s="4" t="inlineStr">
        <is>
          <t>Derivative assets</t>
        </is>
      </c>
      <c r="C80" s="5" t="n">
        <v>10773</v>
      </c>
      <c r="D80" s="5" t="n">
        <v>10150</v>
      </c>
    </row>
    <row r="81">
      <c r="A81" s="4" t="inlineStr">
        <is>
          <t>Pledged collateral</t>
        </is>
      </c>
      <c r="C81" s="5" t="n">
        <v>0</v>
      </c>
      <c r="D81" s="5" t="n">
        <v>0</v>
      </c>
    </row>
    <row r="82">
      <c r="A82" s="4" t="inlineStr">
        <is>
          <t>FHLBC stock</t>
        </is>
      </c>
      <c r="C82" s="5" t="n">
        <v>0</v>
      </c>
      <c r="D82" s="5" t="n">
        <v>0</v>
      </c>
    </row>
    <row r="83">
      <c r="A83" s="4" t="inlineStr">
        <is>
          <t>Guarantee asset</t>
        </is>
      </c>
      <c r="C83" s="5" t="n">
        <v>579</v>
      </c>
      <c r="D83" s="5" t="n">
        <v>1686</v>
      </c>
    </row>
    <row r="84">
      <c r="A84" s="3" t="inlineStr">
        <is>
          <t>Liabilities</t>
        </is>
      </c>
    </row>
    <row r="85">
      <c r="A85" s="4" t="inlineStr">
        <is>
          <t>Contingent consideration</t>
        </is>
      </c>
      <c r="D85" s="5" t="n">
        <v>28484</v>
      </c>
    </row>
    <row r="86">
      <c r="A86" s="4" t="inlineStr">
        <is>
          <t>Derivative liabilities</t>
        </is>
      </c>
      <c r="C86" s="5" t="n">
        <v>1334</v>
      </c>
      <c r="D86" s="5" t="n">
        <v>1290</v>
      </c>
    </row>
    <row r="87">
      <c r="A87" s="4" t="inlineStr">
        <is>
          <t>ABS issued</t>
        </is>
      </c>
      <c r="C87" s="5" t="n">
        <v>6969376</v>
      </c>
      <c r="D87" s="5" t="n">
        <v>10515475</v>
      </c>
    </row>
    <row r="88">
      <c r="A88" s="4" t="inlineStr">
        <is>
          <t>Fair Value, Measurements, Recurring | Level 3 | Residential Loans</t>
        </is>
      </c>
    </row>
    <row r="89">
      <c r="A89" s="3" t="inlineStr">
        <is>
          <t>Assets</t>
        </is>
      </c>
    </row>
    <row r="90">
      <c r="A90" s="4" t="inlineStr">
        <is>
          <t>Residential loans</t>
        </is>
      </c>
      <c r="C90" s="6" t="n">
        <v>4494899</v>
      </c>
      <c r="D90" s="6" t="n">
        <v>7714745</v>
      </c>
    </row>
    <row r="91"/>
    <row r="92">
      <c r="A92" s="4" t="inlineStr">
        <is>
          <t>[1]</t>
        </is>
      </c>
      <c r="B92"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91:C91"/>
    <mergeCell ref="B92:C9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Level 3 Assets and Liabilities Measured at Fair Value on Recurring Basis (Details) $ in Thousands</t>
        </is>
      </c>
      <c r="B1" s="2" t="inlineStr">
        <is>
          <t>9 Months Ended</t>
        </is>
      </c>
    </row>
    <row r="2">
      <c r="B2" s="2" t="inlineStr">
        <is>
          <t>Sep. 30, 2020USD ($)</t>
        </is>
      </c>
    </row>
    <row r="3">
      <c r="A3" s="4" t="inlineStr">
        <is>
          <t>Contingent Consideration</t>
        </is>
      </c>
    </row>
    <row r="4">
      <c r="A4" s="3" t="inlineStr">
        <is>
          <t>Liabilities</t>
        </is>
      </c>
    </row>
    <row r="5">
      <c r="A5" s="4" t="inlineStr">
        <is>
          <t>Beginning balance - December 31, 2019</t>
        </is>
      </c>
      <c r="B5" s="6" t="n">
        <v>28484</v>
      </c>
    </row>
    <row r="6">
      <c r="A6" s="4" t="inlineStr">
        <is>
          <t>Acquisitions</t>
        </is>
      </c>
      <c r="B6" s="5" t="n">
        <v>0</v>
      </c>
    </row>
    <row r="7">
      <c r="A7" s="4" t="inlineStr">
        <is>
          <t>Principal paydowns</t>
        </is>
      </c>
      <c r="B7" s="5" t="n">
        <v>-13353</v>
      </c>
    </row>
    <row r="8">
      <c r="A8" s="4" t="inlineStr">
        <is>
          <t>Deconsolidations</t>
        </is>
      </c>
      <c r="B8" s="5" t="n">
        <v>0</v>
      </c>
    </row>
    <row r="9">
      <c r="A9" s="4" t="inlineStr">
        <is>
          <t>Gains (losses) in net income (loss), net</t>
        </is>
      </c>
      <c r="B9" s="5" t="n">
        <v>-446</v>
      </c>
    </row>
    <row r="10">
      <c r="A10" s="4" t="inlineStr">
        <is>
          <t>Other settlements, net</t>
        </is>
      </c>
      <c r="B10" s="5" t="n">
        <v>-14685</v>
      </c>
    </row>
    <row r="11">
      <c r="A11" s="4" t="inlineStr">
        <is>
          <t>Ending balance - September 30, 2020</t>
        </is>
      </c>
      <c r="B11" s="5" t="n">
        <v>0</v>
      </c>
    </row>
    <row r="12">
      <c r="A12" s="4" t="inlineStr">
        <is>
          <t>ABS Issued</t>
        </is>
      </c>
    </row>
    <row r="13">
      <c r="A13" s="3" t="inlineStr">
        <is>
          <t>Liabilities</t>
        </is>
      </c>
    </row>
    <row r="14">
      <c r="A14" s="4" t="inlineStr">
        <is>
          <t>Beginning balance - December 31, 2019</t>
        </is>
      </c>
      <c r="B14" s="5" t="n">
        <v>10515475</v>
      </c>
    </row>
    <row r="15">
      <c r="A15" s="4" t="inlineStr">
        <is>
          <t>Acquisitions</t>
        </is>
      </c>
      <c r="B15" s="5" t="n">
        <v>1137656</v>
      </c>
    </row>
    <row r="16">
      <c r="A16" s="4" t="inlineStr">
        <is>
          <t>Principal paydowns</t>
        </is>
      </c>
      <c r="B16" s="5" t="n">
        <v>-1035359</v>
      </c>
    </row>
    <row r="17">
      <c r="A17" s="4" t="inlineStr">
        <is>
          <t>Deconsolidations</t>
        </is>
      </c>
      <c r="B17" s="5" t="n">
        <v>-3706789</v>
      </c>
    </row>
    <row r="18">
      <c r="A18" s="4" t="inlineStr">
        <is>
          <t>Gains (losses) in net income (loss), net</t>
        </is>
      </c>
      <c r="B18" s="5" t="n">
        <v>58393</v>
      </c>
    </row>
    <row r="19">
      <c r="A19" s="4" t="inlineStr">
        <is>
          <t>Other settlements, net</t>
        </is>
      </c>
      <c r="B19" s="5" t="n">
        <v>0</v>
      </c>
    </row>
    <row r="20">
      <c r="A20" s="4" t="inlineStr">
        <is>
          <t>Ending balance - September 30, 2020</t>
        </is>
      </c>
      <c r="B20" s="5" t="n">
        <v>6969376</v>
      </c>
    </row>
    <row r="21">
      <c r="A21" s="4" t="inlineStr">
        <is>
          <t>Residential Loans</t>
        </is>
      </c>
    </row>
    <row r="22">
      <c r="A22" s="3" t="inlineStr">
        <is>
          <t>Assets</t>
        </is>
      </c>
    </row>
    <row r="23">
      <c r="A23" s="4" t="inlineStr">
        <is>
          <t>Beginning balance - December 31, 2019</t>
        </is>
      </c>
      <c r="B23" s="5" t="n">
        <v>7714745</v>
      </c>
    </row>
    <row r="24">
      <c r="A24" s="4" t="inlineStr">
        <is>
          <t>Acquisitions</t>
        </is>
      </c>
      <c r="B24" s="5" t="n">
        <v>2927697</v>
      </c>
    </row>
    <row r="25">
      <c r="A25" s="4" t="inlineStr">
        <is>
          <t>Originations</t>
        </is>
      </c>
      <c r="B25" s="5" t="n">
        <v>0</v>
      </c>
    </row>
    <row r="26">
      <c r="A26" s="4" t="inlineStr">
        <is>
          <t>Sales</t>
        </is>
      </c>
      <c r="B26" s="5" t="n">
        <v>-4783682</v>
      </c>
    </row>
    <row r="27">
      <c r="A27" s="4" t="inlineStr">
        <is>
          <t>Principal paydowns</t>
        </is>
      </c>
      <c r="B27" s="5" t="n">
        <v>-1210117</v>
      </c>
    </row>
    <row r="28">
      <c r="A28" s="4" t="inlineStr">
        <is>
          <t>Deconsolidations</t>
        </is>
      </c>
      <c r="B28" s="5" t="n">
        <v>0</v>
      </c>
    </row>
    <row r="29">
      <c r="A29" s="4" t="inlineStr">
        <is>
          <t>Gains (losses) in net income (loss), net</t>
        </is>
      </c>
      <c r="B29" s="5" t="n">
        <v>-152145</v>
      </c>
    </row>
    <row r="30">
      <c r="A30" s="4" t="inlineStr">
        <is>
          <t>Other settlements, net</t>
        </is>
      </c>
      <c r="B30" s="5" t="n">
        <v>-1599</v>
      </c>
    </row>
    <row r="31">
      <c r="A31" s="4" t="inlineStr">
        <is>
          <t>Ending balance - September 30, 2020</t>
        </is>
      </c>
      <c r="B31" s="5" t="n">
        <v>4494899</v>
      </c>
    </row>
    <row r="32">
      <c r="A32" s="4" t="inlineStr">
        <is>
          <t>Business purpose residential loans</t>
        </is>
      </c>
    </row>
    <row r="33">
      <c r="A33" s="3" t="inlineStr">
        <is>
          <t>Assets</t>
        </is>
      </c>
    </row>
    <row r="34">
      <c r="A34" s="4" t="inlineStr">
        <is>
          <t>Beginning balance - December 31, 2019</t>
        </is>
      </c>
      <c r="B34" s="5" t="n">
        <v>3506743</v>
      </c>
    </row>
    <row r="35">
      <c r="A35" s="4" t="inlineStr">
        <is>
          <t>Acquisitions</t>
        </is>
      </c>
      <c r="B35" s="5" t="n">
        <v>0</v>
      </c>
    </row>
    <row r="36">
      <c r="A36" s="4" t="inlineStr">
        <is>
          <t>Originations</t>
        </is>
      </c>
      <c r="B36" s="5" t="n">
        <v>982315</v>
      </c>
    </row>
    <row r="37">
      <c r="A37" s="4" t="inlineStr">
        <is>
          <t>Sales</t>
        </is>
      </c>
      <c r="B37" s="5" t="n">
        <v>-53434</v>
      </c>
    </row>
    <row r="38">
      <c r="A38" s="4" t="inlineStr">
        <is>
          <t>Principal paydowns</t>
        </is>
      </c>
      <c r="B38" s="5" t="n">
        <v>-489243</v>
      </c>
    </row>
    <row r="39">
      <c r="A39" s="4" t="inlineStr">
        <is>
          <t>Deconsolidations</t>
        </is>
      </c>
      <c r="B39" s="5" t="n">
        <v>0</v>
      </c>
    </row>
    <row r="40">
      <c r="A40" s="4" t="inlineStr">
        <is>
          <t>Gains (losses) in net income (loss), net</t>
        </is>
      </c>
      <c r="B40" s="5" t="n">
        <v>16246</v>
      </c>
    </row>
    <row r="41">
      <c r="A41" s="4" t="inlineStr">
        <is>
          <t>Other settlements, net</t>
        </is>
      </c>
      <c r="B41" s="5" t="n">
        <v>-6526</v>
      </c>
    </row>
    <row r="42">
      <c r="A42" s="4" t="inlineStr">
        <is>
          <t>Ending balance - September 30, 2020</t>
        </is>
      </c>
      <c r="B42" s="5" t="n">
        <v>3956101</v>
      </c>
    </row>
    <row r="43">
      <c r="A43" s="4" t="inlineStr">
        <is>
          <t>Multifamily loans</t>
        </is>
      </c>
    </row>
    <row r="44">
      <c r="A44" s="3" t="inlineStr">
        <is>
          <t>Assets</t>
        </is>
      </c>
    </row>
    <row r="45">
      <c r="A45" s="4" t="inlineStr">
        <is>
          <t>Beginning balance - December 31, 2019</t>
        </is>
      </c>
      <c r="B45" s="5" t="n">
        <v>4408524</v>
      </c>
    </row>
    <row r="46">
      <c r="A46" s="4" t="inlineStr">
        <is>
          <t>Acquisitions</t>
        </is>
      </c>
      <c r="B46" s="5" t="n">
        <v>0</v>
      </c>
    </row>
    <row r="47">
      <c r="A47" s="4" t="inlineStr">
        <is>
          <t>Originations</t>
        </is>
      </c>
      <c r="B47" s="5" t="n">
        <v>0</v>
      </c>
    </row>
    <row r="48">
      <c r="A48" s="4" t="inlineStr">
        <is>
          <t>Sales</t>
        </is>
      </c>
      <c r="B48" s="5" t="n">
        <v>0</v>
      </c>
    </row>
    <row r="49">
      <c r="A49" s="4" t="inlineStr">
        <is>
          <t>Principal paydowns</t>
        </is>
      </c>
      <c r="B49" s="5" t="n">
        <v>-5830</v>
      </c>
    </row>
    <row r="50">
      <c r="A50" s="4" t="inlineStr">
        <is>
          <t>Deconsolidations</t>
        </is>
      </c>
      <c r="B50" s="5" t="n">
        <v>-3849779</v>
      </c>
    </row>
    <row r="51">
      <c r="A51" s="4" t="inlineStr">
        <is>
          <t>Gains (losses) in net income (loss), net</t>
        </is>
      </c>
      <c r="B51" s="5" t="n">
        <v>-61500</v>
      </c>
    </row>
    <row r="52">
      <c r="A52" s="4" t="inlineStr">
        <is>
          <t>Other settlements, net</t>
        </is>
      </c>
      <c r="B52" s="5" t="n">
        <v>0</v>
      </c>
    </row>
    <row r="53">
      <c r="A53" s="4" t="inlineStr">
        <is>
          <t>Ending balance - September 30, 2020</t>
        </is>
      </c>
      <c r="B53" s="5" t="n">
        <v>491415</v>
      </c>
    </row>
    <row r="54">
      <c r="A54" s="4" t="inlineStr">
        <is>
          <t>Trading securities</t>
        </is>
      </c>
    </row>
    <row r="55">
      <c r="A55" s="3" t="inlineStr">
        <is>
          <t>Assets</t>
        </is>
      </c>
    </row>
    <row r="56">
      <c r="A56" s="4" t="inlineStr">
        <is>
          <t>Beginning balance - December 31, 2019</t>
        </is>
      </c>
      <c r="B56" s="5" t="n">
        <v>860540</v>
      </c>
    </row>
    <row r="57">
      <c r="A57" s="4" t="inlineStr">
        <is>
          <t>Acquisitions</t>
        </is>
      </c>
      <c r="B57" s="5" t="n">
        <v>96318</v>
      </c>
    </row>
    <row r="58">
      <c r="A58" s="4" t="inlineStr">
        <is>
          <t>Originations</t>
        </is>
      </c>
      <c r="B58" s="5" t="n">
        <v>0</v>
      </c>
    </row>
    <row r="59">
      <c r="A59" s="4" t="inlineStr">
        <is>
          <t>Sales</t>
        </is>
      </c>
      <c r="B59" s="5" t="n">
        <v>-579466</v>
      </c>
    </row>
    <row r="60">
      <c r="A60" s="4" t="inlineStr">
        <is>
          <t>Principal paydowns</t>
        </is>
      </c>
      <c r="B60" s="5" t="n">
        <v>-8502</v>
      </c>
    </row>
    <row r="61">
      <c r="A61" s="4" t="inlineStr">
        <is>
          <t>Deconsolidations</t>
        </is>
      </c>
      <c r="B61" s="5" t="n">
        <v>0</v>
      </c>
    </row>
    <row r="62">
      <c r="A62" s="4" t="inlineStr">
        <is>
          <t>Gains (losses) in net income (loss), net</t>
        </is>
      </c>
      <c r="B62" s="5" t="n">
        <v>-224728</v>
      </c>
    </row>
    <row r="63">
      <c r="A63" s="4" t="inlineStr">
        <is>
          <t>Other settlements, net</t>
        </is>
      </c>
      <c r="B63" s="5" t="n">
        <v>0</v>
      </c>
    </row>
    <row r="64">
      <c r="A64" s="4" t="inlineStr">
        <is>
          <t>Ending balance - September 30, 2020</t>
        </is>
      </c>
      <c r="B64" s="5" t="n">
        <v>144162</v>
      </c>
    </row>
    <row r="65">
      <c r="A65" s="4" t="inlineStr">
        <is>
          <t>AFS Securities</t>
        </is>
      </c>
    </row>
    <row r="66">
      <c r="A66" s="3" t="inlineStr">
        <is>
          <t>Assets</t>
        </is>
      </c>
    </row>
    <row r="67">
      <c r="A67" s="4" t="inlineStr">
        <is>
          <t>Beginning balance - December 31, 2019</t>
        </is>
      </c>
      <c r="B67" s="5" t="n">
        <v>239334</v>
      </c>
    </row>
    <row r="68">
      <c r="A68" s="4" t="inlineStr">
        <is>
          <t>Acquisitions</t>
        </is>
      </c>
      <c r="B68" s="5" t="n">
        <v>56664</v>
      </c>
    </row>
    <row r="69">
      <c r="A69" s="4" t="inlineStr">
        <is>
          <t>Originations</t>
        </is>
      </c>
      <c r="B69" s="5" t="n">
        <v>0</v>
      </c>
    </row>
    <row r="70">
      <c r="A70" s="4" t="inlineStr">
        <is>
          <t>Sales</t>
        </is>
      </c>
      <c r="B70" s="5" t="n">
        <v>-55193</v>
      </c>
    </row>
    <row r="71">
      <c r="A71" s="4" t="inlineStr">
        <is>
          <t>Principal paydowns</t>
        </is>
      </c>
      <c r="B71" s="5" t="n">
        <v>-10345</v>
      </c>
    </row>
    <row r="72">
      <c r="A72" s="4" t="inlineStr">
        <is>
          <t>Deconsolidations</t>
        </is>
      </c>
      <c r="B72" s="5" t="n">
        <v>0</v>
      </c>
    </row>
    <row r="73">
      <c r="A73" s="4" t="inlineStr">
        <is>
          <t>Gains (losses) in net income (loss), net</t>
        </is>
      </c>
      <c r="B73" s="5" t="n">
        <v>-23287</v>
      </c>
    </row>
    <row r="74">
      <c r="A74" s="4" t="inlineStr">
        <is>
          <t>Other settlements, net</t>
        </is>
      </c>
      <c r="B74" s="5" t="n">
        <v>0</v>
      </c>
    </row>
    <row r="75">
      <c r="A75" s="4" t="inlineStr">
        <is>
          <t>Ending balance - September 30, 2020</t>
        </is>
      </c>
      <c r="B75" s="5" t="n">
        <v>207173</v>
      </c>
    </row>
    <row r="76">
      <c r="A76" s="4" t="inlineStr">
        <is>
          <t>Servicer Advance Investments</t>
        </is>
      </c>
    </row>
    <row r="77">
      <c r="A77" s="3" t="inlineStr">
        <is>
          <t>Assets</t>
        </is>
      </c>
    </row>
    <row r="78">
      <c r="A78" s="4" t="inlineStr">
        <is>
          <t>Beginning balance - December 31, 2019</t>
        </is>
      </c>
      <c r="B78" s="5" t="n">
        <v>169204</v>
      </c>
    </row>
    <row r="79">
      <c r="A79" s="4" t="inlineStr">
        <is>
          <t>Acquisitions</t>
        </is>
      </c>
      <c r="B79" s="5" t="n">
        <v>179419</v>
      </c>
    </row>
    <row r="80">
      <c r="A80" s="4" t="inlineStr">
        <is>
          <t>Originations</t>
        </is>
      </c>
      <c r="B80" s="5" t="n">
        <v>0</v>
      </c>
    </row>
    <row r="81">
      <c r="A81" s="4" t="inlineStr">
        <is>
          <t>Sales</t>
        </is>
      </c>
      <c r="B81" s="5" t="n">
        <v>0</v>
      </c>
    </row>
    <row r="82">
      <c r="A82" s="4" t="inlineStr">
        <is>
          <t>Principal paydowns</t>
        </is>
      </c>
      <c r="B82" s="5" t="n">
        <v>-83124</v>
      </c>
    </row>
    <row r="83">
      <c r="A83" s="4" t="inlineStr">
        <is>
          <t>Deconsolidations</t>
        </is>
      </c>
      <c r="B83" s="5" t="n">
        <v>0</v>
      </c>
    </row>
    <row r="84">
      <c r="A84" s="4" t="inlineStr">
        <is>
          <t>Gains (losses) in net income (loss), net</t>
        </is>
      </c>
      <c r="B84" s="5" t="n">
        <v>-6878</v>
      </c>
    </row>
    <row r="85">
      <c r="A85" s="4" t="inlineStr">
        <is>
          <t>Other settlements, net</t>
        </is>
      </c>
      <c r="B85" s="5" t="n">
        <v>0</v>
      </c>
    </row>
    <row r="86">
      <c r="A86" s="4" t="inlineStr">
        <is>
          <t>Ending balance - September 30, 2020</t>
        </is>
      </c>
      <c r="B86" s="5" t="n">
        <v>258621</v>
      </c>
    </row>
    <row r="87">
      <c r="A87" s="4" t="inlineStr">
        <is>
          <t>MSRs</t>
        </is>
      </c>
    </row>
    <row r="88">
      <c r="A88" s="3" t="inlineStr">
        <is>
          <t>Assets</t>
        </is>
      </c>
    </row>
    <row r="89">
      <c r="A89" s="4" t="inlineStr">
        <is>
          <t>Beginning balance - December 31, 2019</t>
        </is>
      </c>
      <c r="B89" s="5" t="n">
        <v>42224</v>
      </c>
    </row>
    <row r="90">
      <c r="A90" s="4" t="inlineStr">
        <is>
          <t>Acquisitions</t>
        </is>
      </c>
      <c r="B90" s="5" t="n">
        <v>0</v>
      </c>
    </row>
    <row r="91">
      <c r="A91" s="4" t="inlineStr">
        <is>
          <t>Originations</t>
        </is>
      </c>
      <c r="B91" s="5" t="n">
        <v>0</v>
      </c>
    </row>
    <row r="92">
      <c r="A92" s="4" t="inlineStr">
        <is>
          <t>Sales</t>
        </is>
      </c>
      <c r="B92" s="5" t="n">
        <v>0</v>
      </c>
    </row>
    <row r="93">
      <c r="A93" s="4" t="inlineStr">
        <is>
          <t>Principal paydowns</t>
        </is>
      </c>
      <c r="B93" s="5" t="n">
        <v>0</v>
      </c>
    </row>
    <row r="94">
      <c r="A94" s="4" t="inlineStr">
        <is>
          <t>Deconsolidations</t>
        </is>
      </c>
      <c r="B94" s="5" t="n">
        <v>0</v>
      </c>
    </row>
    <row r="95">
      <c r="A95" s="4" t="inlineStr">
        <is>
          <t>Gains (losses) in net income (loss), net</t>
        </is>
      </c>
      <c r="B95" s="5" t="n">
        <v>-27346</v>
      </c>
    </row>
    <row r="96">
      <c r="A96" s="4" t="inlineStr">
        <is>
          <t>Other settlements, net</t>
        </is>
      </c>
      <c r="B96" s="5" t="n">
        <v>0</v>
      </c>
    </row>
    <row r="97">
      <c r="A97" s="4" t="inlineStr">
        <is>
          <t>Ending balance - September 30, 2020</t>
        </is>
      </c>
      <c r="B97" s="5" t="n">
        <v>14878</v>
      </c>
    </row>
    <row r="98">
      <c r="A98" s="4" t="inlineStr">
        <is>
          <t>Excess MSRs</t>
        </is>
      </c>
    </row>
    <row r="99">
      <c r="A99" s="3" t="inlineStr">
        <is>
          <t>Assets</t>
        </is>
      </c>
    </row>
    <row r="100">
      <c r="A100" s="4" t="inlineStr">
        <is>
          <t>Beginning balance - December 31, 2019</t>
        </is>
      </c>
      <c r="B100" s="5" t="n">
        <v>31814</v>
      </c>
    </row>
    <row r="101">
      <c r="A101" s="4" t="inlineStr">
        <is>
          <t>Acquisitions</t>
        </is>
      </c>
      <c r="B101" s="5" t="n">
        <v>10906</v>
      </c>
    </row>
    <row r="102">
      <c r="A102" s="4" t="inlineStr">
        <is>
          <t>Originations</t>
        </is>
      </c>
      <c r="B102" s="5" t="n">
        <v>0</v>
      </c>
    </row>
    <row r="103">
      <c r="A103" s="4" t="inlineStr">
        <is>
          <t>Sales</t>
        </is>
      </c>
      <c r="B103" s="5" t="n">
        <v>0</v>
      </c>
    </row>
    <row r="104">
      <c r="A104" s="4" t="inlineStr">
        <is>
          <t>Principal paydowns</t>
        </is>
      </c>
      <c r="B104" s="5" t="n">
        <v>0</v>
      </c>
    </row>
    <row r="105">
      <c r="A105" s="4" t="inlineStr">
        <is>
          <t>Deconsolidations</t>
        </is>
      </c>
      <c r="B105" s="5" t="n">
        <v>0</v>
      </c>
    </row>
    <row r="106">
      <c r="A106" s="4" t="inlineStr">
        <is>
          <t>Gains (losses) in net income (loss), net</t>
        </is>
      </c>
      <c r="B106" s="5" t="n">
        <v>-7650</v>
      </c>
    </row>
    <row r="107">
      <c r="A107" s="4" t="inlineStr">
        <is>
          <t>Other settlements, net</t>
        </is>
      </c>
      <c r="B107" s="5" t="n">
        <v>0</v>
      </c>
    </row>
    <row r="108">
      <c r="A108" s="4" t="inlineStr">
        <is>
          <t>Ending balance - September 30, 2020</t>
        </is>
      </c>
      <c r="B108" s="5" t="n">
        <v>35070</v>
      </c>
    </row>
    <row r="109">
      <c r="A109" s="4" t="inlineStr">
        <is>
          <t>Shared Home Appreciation Options</t>
        </is>
      </c>
    </row>
    <row r="110">
      <c r="A110" s="3" t="inlineStr">
        <is>
          <t>Assets</t>
        </is>
      </c>
    </row>
    <row r="111">
      <c r="A111" s="4" t="inlineStr">
        <is>
          <t>Beginning balance - December 31, 2019</t>
        </is>
      </c>
      <c r="B111" s="5" t="n">
        <v>45085</v>
      </c>
    </row>
    <row r="112">
      <c r="A112" s="4" t="inlineStr">
        <is>
          <t>Acquisitions</t>
        </is>
      </c>
      <c r="B112" s="5" t="n">
        <v>3517</v>
      </c>
    </row>
    <row r="113">
      <c r="A113" s="4" t="inlineStr">
        <is>
          <t>Originations</t>
        </is>
      </c>
      <c r="B113" s="5" t="n">
        <v>0</v>
      </c>
    </row>
    <row r="114">
      <c r="A114" s="4" t="inlineStr">
        <is>
          <t>Sales</t>
        </is>
      </c>
      <c r="B114" s="5" t="n">
        <v>0</v>
      </c>
    </row>
    <row r="115">
      <c r="A115" s="4" t="inlineStr">
        <is>
          <t>Principal paydowns</t>
        </is>
      </c>
      <c r="B115" s="5" t="n">
        <v>-2558</v>
      </c>
    </row>
    <row r="116">
      <c r="A116" s="4" t="inlineStr">
        <is>
          <t>Deconsolidations</t>
        </is>
      </c>
      <c r="B116" s="5" t="n">
        <v>0</v>
      </c>
    </row>
    <row r="117">
      <c r="A117" s="4" t="inlineStr">
        <is>
          <t>Gains (losses) in net income (loss), net</t>
        </is>
      </c>
      <c r="B117" s="5" t="n">
        <v>-4286</v>
      </c>
    </row>
    <row r="118">
      <c r="A118" s="4" t="inlineStr">
        <is>
          <t>Other settlements, net</t>
        </is>
      </c>
      <c r="B118" s="5" t="n">
        <v>0</v>
      </c>
    </row>
    <row r="119">
      <c r="A119" s="4" t="inlineStr">
        <is>
          <t>Ending balance - September 30, 2020</t>
        </is>
      </c>
      <c r="B119" s="5" t="n">
        <v>41758</v>
      </c>
    </row>
    <row r="120">
      <c r="A120" s="4" t="inlineStr">
        <is>
          <t>Shared Home Appreciation Options</t>
        </is>
      </c>
    </row>
    <row r="121">
      <c r="A121" s="3" t="inlineStr">
        <is>
          <t>Assets</t>
        </is>
      </c>
    </row>
    <row r="122">
      <c r="A122" s="4" t="inlineStr">
        <is>
          <t>Beginning balance - December 31, 2019</t>
        </is>
      </c>
      <c r="B122" s="5" t="n">
        <v>1686</v>
      </c>
    </row>
    <row r="123">
      <c r="A123" s="4" t="inlineStr">
        <is>
          <t>Acquisitions</t>
        </is>
      </c>
      <c r="B123" s="5" t="n">
        <v>0</v>
      </c>
    </row>
    <row r="124">
      <c r="A124" s="4" t="inlineStr">
        <is>
          <t>Principal paydowns</t>
        </is>
      </c>
      <c r="B124" s="5" t="n">
        <v>0</v>
      </c>
    </row>
    <row r="125">
      <c r="A125" s="4" t="inlineStr">
        <is>
          <t>Deconsolidations</t>
        </is>
      </c>
      <c r="B125" s="5" t="n">
        <v>0</v>
      </c>
    </row>
    <row r="126">
      <c r="A126" s="4" t="inlineStr">
        <is>
          <t>Gains (losses) in net income (loss), net</t>
        </is>
      </c>
      <c r="B126" s="5" t="n">
        <v>-1107</v>
      </c>
    </row>
    <row r="127">
      <c r="A127" s="4" t="inlineStr">
        <is>
          <t>Other settlements, net</t>
        </is>
      </c>
      <c r="B127" s="5" t="n">
        <v>0</v>
      </c>
    </row>
    <row r="128">
      <c r="A128" s="4" t="inlineStr">
        <is>
          <t>Ending balance - September 30, 2020</t>
        </is>
      </c>
      <c r="B128" s="5" t="n">
        <v>579</v>
      </c>
    </row>
    <row r="129">
      <c r="A129" s="4" t="inlineStr">
        <is>
          <t>Derivatives</t>
        </is>
      </c>
    </row>
    <row r="130">
      <c r="A130" s="3" t="inlineStr">
        <is>
          <t>Assets</t>
        </is>
      </c>
    </row>
    <row r="131">
      <c r="A131" s="4" t="inlineStr">
        <is>
          <t>Beginning balance - December 31, 2019</t>
        </is>
      </c>
      <c r="B131" s="5" t="n">
        <v>8860</v>
      </c>
    </row>
    <row r="132">
      <c r="A132" s="4" t="inlineStr">
        <is>
          <t>Acquisitions</t>
        </is>
      </c>
      <c r="B132" s="5" t="n">
        <v>0</v>
      </c>
    </row>
    <row r="133">
      <c r="A133" s="4" t="inlineStr">
        <is>
          <t>Principal paydowns</t>
        </is>
      </c>
      <c r="B133" s="5" t="n">
        <v>0</v>
      </c>
    </row>
    <row r="134">
      <c r="A134" s="4" t="inlineStr">
        <is>
          <t>Deconsolidations</t>
        </is>
      </c>
      <c r="B134" s="5" t="n">
        <v>0</v>
      </c>
    </row>
    <row r="135">
      <c r="A135" s="4" t="inlineStr">
        <is>
          <t>Gains (losses) in net income (loss), net</t>
        </is>
      </c>
      <c r="B135" s="5" t="n">
        <v>34620</v>
      </c>
    </row>
    <row r="136">
      <c r="A136" s="4" t="inlineStr">
        <is>
          <t>Other settlements, net</t>
        </is>
      </c>
      <c r="B136" s="5" t="n">
        <v>-34041</v>
      </c>
    </row>
    <row r="137">
      <c r="A137" s="4" t="inlineStr">
        <is>
          <t>Ending balance - September 30, 2020</t>
        </is>
      </c>
      <c r="B137" s="6" t="n">
        <v>94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 purchase and interest rate lock commitments</t>
        </is>
      </c>
    </row>
    <row r="4">
      <c r="A4" s="3" t="inlineStr">
        <is>
          <t>Fair Value, Assets and Liabilities Measured on Recurring and Nonrecurring Basis [Line Items]</t>
        </is>
      </c>
    </row>
    <row r="5">
      <c r="A5" s="4" t="inlineStr">
        <is>
          <t>Net gains (losses) attributable to level 3 liabilities still held included in net income</t>
        </is>
      </c>
      <c r="B5" s="6" t="n">
        <v>420</v>
      </c>
      <c r="C5" s="6" t="n">
        <v>-1668</v>
      </c>
      <c r="D5" s="6" t="n">
        <v>-1334</v>
      </c>
      <c r="E5" s="6" t="n">
        <v>-1669</v>
      </c>
    </row>
    <row r="6">
      <c r="A6" s="4" t="inlineStr">
        <is>
          <t>Held-for-investment at fair value | Residential loans at Redwood</t>
        </is>
      </c>
    </row>
    <row r="7">
      <c r="A7" s="3" t="inlineStr">
        <is>
          <t>Fair Value, Assets and Liabilities Measured on Recurring and Nonrecurring Basis [Line Items]</t>
        </is>
      </c>
    </row>
    <row r="8">
      <c r="A8" s="4" t="inlineStr">
        <is>
          <t>Net gains (losses) attributable to level 3 assets still held included in net income</t>
        </is>
      </c>
      <c r="B8" s="5" t="n">
        <v>-107</v>
      </c>
      <c r="C8" s="5" t="n">
        <v>17771</v>
      </c>
      <c r="D8" s="5" t="n">
        <v>-865</v>
      </c>
      <c r="E8" s="5" t="n">
        <v>82408</v>
      </c>
    </row>
    <row r="9">
      <c r="A9" s="4" t="inlineStr">
        <is>
          <t>Held-for-investment at fair value | Sequoia Choice</t>
        </is>
      </c>
    </row>
    <row r="10">
      <c r="A10" s="3" t="inlineStr">
        <is>
          <t>Fair Value, Assets and Liabilities Measured on Recurring and Nonrecurring Basis [Line Items]</t>
        </is>
      </c>
    </row>
    <row r="11">
      <c r="A11" s="4" t="inlineStr">
        <is>
          <t>Net gains (losses) attributable to level 3 assets still held included in net income</t>
        </is>
      </c>
      <c r="B11" s="5" t="n">
        <v>7700</v>
      </c>
      <c r="C11" s="5" t="n">
        <v>1860</v>
      </c>
      <c r="D11" s="5" t="n">
        <v>-22802</v>
      </c>
      <c r="E11" s="5" t="n">
        <v>7051</v>
      </c>
    </row>
    <row r="12">
      <c r="A12" s="4" t="inlineStr">
        <is>
          <t>Held-for-investment at fair value | Freddie Mac SLST</t>
        </is>
      </c>
    </row>
    <row r="13">
      <c r="A13" s="3" t="inlineStr">
        <is>
          <t>Fair Value, Assets and Liabilities Measured on Recurring and Nonrecurring Basis [Line Items]</t>
        </is>
      </c>
    </row>
    <row r="14">
      <c r="A14" s="4" t="inlineStr">
        <is>
          <t>Net gains (losses) attributable to level 3 assets still held included in net income</t>
        </is>
      </c>
      <c r="B14" s="5" t="n">
        <v>82209</v>
      </c>
      <c r="C14" s="5" t="n">
        <v>17300</v>
      </c>
      <c r="D14" s="5" t="n">
        <v>-33087</v>
      </c>
      <c r="E14" s="5" t="n">
        <v>31702</v>
      </c>
    </row>
    <row r="15">
      <c r="A15" s="4" t="inlineStr">
        <is>
          <t>Business purpose residential loans</t>
        </is>
      </c>
    </row>
    <row r="16">
      <c r="A16" s="3" t="inlineStr">
        <is>
          <t>Fair Value, Assets and Liabilities Measured on Recurring and Nonrecurring Basis [Line Items]</t>
        </is>
      </c>
    </row>
    <row r="17">
      <c r="A17" s="4" t="inlineStr">
        <is>
          <t>Net gains (losses) attributable to level 3 assets still held included in net income</t>
        </is>
      </c>
      <c r="B17" s="5" t="n">
        <v>21155</v>
      </c>
      <c r="C17" s="5" t="n">
        <v>584</v>
      </c>
      <c r="D17" s="5" t="n">
        <v>17901</v>
      </c>
      <c r="E17" s="5" t="n">
        <v>4069</v>
      </c>
    </row>
    <row r="18">
      <c r="A18" s="4" t="inlineStr">
        <is>
          <t>Multifamily loans | Freddie Mac K-Series</t>
        </is>
      </c>
    </row>
    <row r="19">
      <c r="A19" s="3" t="inlineStr">
        <is>
          <t>Fair Value, Assets and Liabilities Measured on Recurring and Nonrecurring Basis [Line Items]</t>
        </is>
      </c>
    </row>
    <row r="20">
      <c r="A20" s="4" t="inlineStr">
        <is>
          <t>Net gains (losses) attributable to level 3 assets still held included in net income</t>
        </is>
      </c>
      <c r="B20" s="5" t="n">
        <v>2165</v>
      </c>
      <c r="C20" s="5" t="n">
        <v>7445</v>
      </c>
      <c r="D20" s="5" t="n">
        <v>-11014</v>
      </c>
      <c r="E20" s="5" t="n">
        <v>13810</v>
      </c>
    </row>
    <row r="21">
      <c r="A21" s="4" t="inlineStr">
        <is>
          <t>Single family rental loans | CAFL</t>
        </is>
      </c>
    </row>
    <row r="22">
      <c r="A22" s="3" t="inlineStr">
        <is>
          <t>Fair Value, Assets and Liabilities Measured on Recurring and Nonrecurring Basis [Line Items]</t>
        </is>
      </c>
    </row>
    <row r="23">
      <c r="A23" s="4" t="inlineStr">
        <is>
          <t>Net gains (losses) attributable to level 3 assets still held included in net income</t>
        </is>
      </c>
      <c r="B23" s="5" t="n">
        <v>9673</v>
      </c>
      <c r="C23" s="5" t="n">
        <v>0</v>
      </c>
      <c r="D23" s="5" t="n">
        <v>-41048</v>
      </c>
      <c r="E23" s="5" t="n">
        <v>0</v>
      </c>
    </row>
    <row r="24">
      <c r="A24" s="4" t="inlineStr">
        <is>
          <t>Trading securities</t>
        </is>
      </c>
    </row>
    <row r="25">
      <c r="A25" s="3" t="inlineStr">
        <is>
          <t>Fair Value, Assets and Liabilities Measured on Recurring and Nonrecurring Basis [Line Items]</t>
        </is>
      </c>
    </row>
    <row r="26">
      <c r="A26" s="4" t="inlineStr">
        <is>
          <t>Net gains (losses) attributable to level 3 assets still held included in net income</t>
        </is>
      </c>
      <c r="B26" s="5" t="n">
        <v>-3549</v>
      </c>
      <c r="C26" s="5" t="n">
        <v>11206</v>
      </c>
      <c r="D26" s="5" t="n">
        <v>-80358</v>
      </c>
      <c r="E26" s="5" t="n">
        <v>33196</v>
      </c>
    </row>
    <row r="27">
      <c r="A27" s="4" t="inlineStr">
        <is>
          <t>Servicer advance investments</t>
        </is>
      </c>
    </row>
    <row r="28">
      <c r="A28" s="3" t="inlineStr">
        <is>
          <t>Fair Value, Assets and Liabilities Measured on Recurring and Nonrecurring Basis [Line Items]</t>
        </is>
      </c>
    </row>
    <row r="29">
      <c r="A29" s="4" t="inlineStr">
        <is>
          <t>Net gains (losses) attributable to level 3 assets still held included in net income</t>
        </is>
      </c>
      <c r="B29" s="5" t="n">
        <v>25</v>
      </c>
      <c r="C29" s="5" t="n">
        <v>1585</v>
      </c>
      <c r="D29" s="5" t="n">
        <v>-6172</v>
      </c>
      <c r="E29" s="5" t="n">
        <v>3025</v>
      </c>
    </row>
    <row r="30">
      <c r="A30" s="4" t="inlineStr">
        <is>
          <t>MSRs</t>
        </is>
      </c>
    </row>
    <row r="31">
      <c r="A31" s="3" t="inlineStr">
        <is>
          <t>Fair Value, Assets and Liabilities Measured on Recurring and Nonrecurring Basis [Line Items]</t>
        </is>
      </c>
    </row>
    <row r="32">
      <c r="A32" s="4" t="inlineStr">
        <is>
          <t>Net gains (losses) attributable to level 3 assets still held included in net income</t>
        </is>
      </c>
      <c r="B32" s="5" t="n">
        <v>-2376</v>
      </c>
      <c r="C32" s="5" t="n">
        <v>-5892</v>
      </c>
      <c r="D32" s="5" t="n">
        <v>-16798</v>
      </c>
      <c r="E32" s="5" t="n">
        <v>-16971</v>
      </c>
    </row>
    <row r="33">
      <c r="A33" s="4" t="inlineStr">
        <is>
          <t>Excess MSRs</t>
        </is>
      </c>
    </row>
    <row r="34">
      <c r="A34" s="3" t="inlineStr">
        <is>
          <t>Fair Value, Assets and Liabilities Measured on Recurring and Nonrecurring Basis [Line Items]</t>
        </is>
      </c>
    </row>
    <row r="35">
      <c r="A35" s="4" t="inlineStr">
        <is>
          <t>Net gains (losses) attributable to level 3 assets still held included in net income</t>
        </is>
      </c>
      <c r="B35" s="5" t="n">
        <v>-1127</v>
      </c>
      <c r="C35" s="5" t="n">
        <v>-1634</v>
      </c>
      <c r="D35" s="5" t="n">
        <v>-7650</v>
      </c>
      <c r="E35" s="5" t="n">
        <v>-2137</v>
      </c>
    </row>
    <row r="36">
      <c r="A36" s="4" t="inlineStr">
        <is>
          <t>Shared home appreciation options</t>
        </is>
      </c>
    </row>
    <row r="37">
      <c r="A37" s="3" t="inlineStr">
        <is>
          <t>Fair Value, Assets and Liabilities Measured on Recurring and Nonrecurring Basis [Line Items]</t>
        </is>
      </c>
    </row>
    <row r="38">
      <c r="A38" s="4" t="inlineStr">
        <is>
          <t>Net gains (losses) attributable to level 3 assets still held included in net income</t>
        </is>
      </c>
      <c r="B38" s="5" t="n">
        <v>2384</v>
      </c>
      <c r="C38" s="5" t="n">
        <v>29</v>
      </c>
      <c r="D38" s="5" t="n">
        <v>-4286</v>
      </c>
      <c r="E38" s="5" t="n">
        <v>29</v>
      </c>
    </row>
    <row r="39">
      <c r="A39" s="4" t="inlineStr">
        <is>
          <t>Loan purchase and interest rate lock commitments</t>
        </is>
      </c>
    </row>
    <row r="40">
      <c r="A40" s="3" t="inlineStr">
        <is>
          <t>Fair Value, Assets and Liabilities Measured on Recurring and Nonrecurring Basis [Line Items]</t>
        </is>
      </c>
    </row>
    <row r="41">
      <c r="A41" s="4" t="inlineStr">
        <is>
          <t>Net gains (losses) attributable to level 3 assets still held included in net income</t>
        </is>
      </c>
      <c r="B41" s="5" t="n">
        <v>10791</v>
      </c>
      <c r="C41" s="5" t="n">
        <v>4678</v>
      </c>
      <c r="D41" s="5" t="n">
        <v>10773</v>
      </c>
      <c r="E41" s="5" t="n">
        <v>4757</v>
      </c>
    </row>
    <row r="42">
      <c r="A42" s="4" t="inlineStr">
        <is>
          <t>Other assets - Guarantee asset</t>
        </is>
      </c>
    </row>
    <row r="43">
      <c r="A43" s="3" t="inlineStr">
        <is>
          <t>Fair Value, Assets and Liabilities Measured on Recurring and Nonrecurring Basis [Line Items]</t>
        </is>
      </c>
    </row>
    <row r="44">
      <c r="A44" s="4" t="inlineStr">
        <is>
          <t>Net gains (losses) attributable to level 3 assets still held included in net income</t>
        </is>
      </c>
      <c r="B44" s="6" t="n">
        <v>-191</v>
      </c>
      <c r="C44" s="6" t="n">
        <v>-216</v>
      </c>
      <c r="D44" s="6" t="n">
        <v>-1107</v>
      </c>
      <c r="E44" s="6" t="n">
        <v>-8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and Liabilities Measured at Fair Value on Non-Recurring Basis (Details) - Fair Value, Measurements, Nonrecurring - REO $ in Thousands</t>
        </is>
      </c>
      <c r="B1" s="2" t="inlineStr">
        <is>
          <t>3 Months Ended</t>
        </is>
      </c>
      <c r="C1" s="2" t="inlineStr">
        <is>
          <t>9 Months Ended</t>
        </is>
      </c>
    </row>
    <row r="2">
      <c r="B2" s="2" t="inlineStr">
        <is>
          <t>Sep. 30, 2020USD ($)</t>
        </is>
      </c>
      <c r="C2" s="2" t="inlineStr">
        <is>
          <t>Sep. 30, 2020USD ($)</t>
        </is>
      </c>
    </row>
    <row r="3">
      <c r="A3" s="3" t="inlineStr">
        <is>
          <t>Fair Value, Assets Measured on Recurring Basis, Unobservable Input Reconciliation [Line Items]</t>
        </is>
      </c>
    </row>
    <row r="4">
      <c r="A4" s="4" t="inlineStr">
        <is>
          <t>REO</t>
        </is>
      </c>
      <c r="B4" s="6" t="n">
        <v>3523</v>
      </c>
      <c r="C4" s="6" t="n">
        <v>3523</v>
      </c>
    </row>
    <row r="5">
      <c r="A5" s="4" t="inlineStr">
        <is>
          <t>Gain (Loss) on assets measured at fair value on a non-recurring basis</t>
        </is>
      </c>
      <c r="B5" s="5" t="n">
        <v>-805</v>
      </c>
      <c r="C5" s="5" t="n">
        <v>-840</v>
      </c>
    </row>
    <row r="6">
      <c r="A6" s="4" t="inlineStr">
        <is>
          <t>Level 1</t>
        </is>
      </c>
    </row>
    <row r="7">
      <c r="A7" s="3" t="inlineStr">
        <is>
          <t>Fair Value, Assets Measured on Recurring Basis, Unobservable Input Reconciliation [Line Items]</t>
        </is>
      </c>
    </row>
    <row r="8">
      <c r="A8" s="4" t="inlineStr">
        <is>
          <t>REO</t>
        </is>
      </c>
      <c r="B8" s="5" t="n">
        <v>0</v>
      </c>
      <c r="C8" s="5" t="n">
        <v>0</v>
      </c>
    </row>
    <row r="9">
      <c r="A9" s="4" t="inlineStr">
        <is>
          <t>Level 2</t>
        </is>
      </c>
    </row>
    <row r="10">
      <c r="A10" s="3" t="inlineStr">
        <is>
          <t>Fair Value, Assets Measured on Recurring Basis, Unobservable Input Reconciliation [Line Items]</t>
        </is>
      </c>
    </row>
    <row r="11">
      <c r="A11" s="4" t="inlineStr">
        <is>
          <t>REO</t>
        </is>
      </c>
      <c r="B11" s="5" t="n">
        <v>0</v>
      </c>
      <c r="C11" s="5" t="n">
        <v>0</v>
      </c>
    </row>
    <row r="12">
      <c r="A12" s="4" t="inlineStr">
        <is>
          <t>Level 3</t>
        </is>
      </c>
    </row>
    <row r="13">
      <c r="A13" s="3" t="inlineStr">
        <is>
          <t>Fair Value, Assets Measured on Recurring Basis, Unobservable Input Reconciliation [Line Items]</t>
        </is>
      </c>
    </row>
    <row r="14">
      <c r="A14" s="4" t="inlineStr">
        <is>
          <t>REO</t>
        </is>
      </c>
      <c r="B14" s="6" t="n">
        <v>3523</v>
      </c>
      <c r="C14" s="6" t="n">
        <v>35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Market Valuation Adjustmen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Other Income</t>
        </is>
      </c>
      <c r="B4" s="6" t="n">
        <v>-2362</v>
      </c>
      <c r="C4" s="6" t="n">
        <v>431</v>
      </c>
      <c r="D4" s="6" t="n">
        <v>-5595</v>
      </c>
      <c r="E4" s="6" t="n">
        <v>2342</v>
      </c>
    </row>
    <row r="5">
      <c r="A5" s="4" t="inlineStr">
        <is>
          <t>Gain on re-measurement of 5 Arches investment</t>
        </is>
      </c>
      <c r="B5" s="5" t="n">
        <v>0</v>
      </c>
      <c r="C5" s="5" t="n">
        <v>0</v>
      </c>
      <c r="D5" s="5" t="n">
        <v>0</v>
      </c>
      <c r="E5" s="5" t="n">
        <v>2441</v>
      </c>
    </row>
    <row r="6">
      <c r="A6" s="4" t="inlineStr">
        <is>
          <t>Total Market Valuation Gains (Losses), Net</t>
        </is>
      </c>
      <c r="B6" s="5" t="n">
        <v>158883</v>
      </c>
      <c r="C6" s="5" t="n">
        <v>14549</v>
      </c>
      <c r="D6" s="5" t="n">
        <v>-606764</v>
      </c>
      <c r="E6" s="5" t="n">
        <v>62720</v>
      </c>
    </row>
    <row r="7">
      <c r="A7" s="4" t="inlineStr">
        <is>
          <t>Mortgage Banking Activities, Net</t>
        </is>
      </c>
    </row>
    <row r="8">
      <c r="A8" s="3" t="inlineStr">
        <is>
          <t>Fair Value, Assets and Liabilities Measured on Recurring and Nonrecurring Basis [Line Items]</t>
        </is>
      </c>
    </row>
    <row r="9">
      <c r="A9" s="4" t="inlineStr">
        <is>
          <t>Changes in fair value of assets</t>
        </is>
      </c>
      <c r="B9" s="5" t="n">
        <v>56619</v>
      </c>
      <c r="C9" s="5" t="n">
        <v>6205</v>
      </c>
      <c r="D9" s="5" t="n">
        <v>18173</v>
      </c>
      <c r="E9" s="5" t="n">
        <v>33625</v>
      </c>
    </row>
    <row r="10">
      <c r="A10" s="4" t="inlineStr">
        <is>
          <t>Mortgage Banking Activities, Net | Residential loans, at fair value</t>
        </is>
      </c>
    </row>
    <row r="11">
      <c r="A11" s="3" t="inlineStr">
        <is>
          <t>Fair Value, Assets and Liabilities Measured on Recurring and Nonrecurring Basis [Line Items]</t>
        </is>
      </c>
    </row>
    <row r="12">
      <c r="A12" s="4" t="inlineStr">
        <is>
          <t>Changes in fair value of assets</t>
        </is>
      </c>
      <c r="B12" s="5" t="n">
        <v>-478</v>
      </c>
      <c r="C12" s="5" t="n">
        <v>-6623</v>
      </c>
      <c r="D12" s="5" t="n">
        <v>-15972</v>
      </c>
      <c r="E12" s="5" t="n">
        <v>289</v>
      </c>
    </row>
    <row r="13">
      <c r="A13" s="4" t="inlineStr">
        <is>
          <t>Mortgage Banking Activities, Net | Residential loan purchase and forward sale commitments</t>
        </is>
      </c>
    </row>
    <row r="14">
      <c r="A14" s="3" t="inlineStr">
        <is>
          <t>Fair Value, Assets and Liabilities Measured on Recurring and Nonrecurring Basis [Line Items]</t>
        </is>
      </c>
    </row>
    <row r="15">
      <c r="A15" s="4" t="inlineStr">
        <is>
          <t>Changes in fair value of assets</t>
        </is>
      </c>
      <c r="B15" s="5" t="n">
        <v>13067</v>
      </c>
      <c r="C15" s="5" t="n">
        <v>12943</v>
      </c>
      <c r="D15" s="5" t="n">
        <v>35123</v>
      </c>
      <c r="E15" s="5" t="n">
        <v>41142</v>
      </c>
    </row>
    <row r="16">
      <c r="A16" s="4" t="inlineStr">
        <is>
          <t>Mortgage Banking Activities, Net | Single-family rental loans held-for-sale, at fair value</t>
        </is>
      </c>
    </row>
    <row r="17">
      <c r="A17" s="3" t="inlineStr">
        <is>
          <t>Fair Value, Assets and Liabilities Measured on Recurring and Nonrecurring Basis [Line Items]</t>
        </is>
      </c>
    </row>
    <row r="18">
      <c r="A18" s="4" t="inlineStr">
        <is>
          <t>Changes in fair value of assets</t>
        </is>
      </c>
      <c r="B18" s="5" t="n">
        <v>43191</v>
      </c>
      <c r="C18" s="5" t="n">
        <v>1283</v>
      </c>
      <c r="D18" s="5" t="n">
        <v>55868</v>
      </c>
      <c r="E18" s="5" t="n">
        <v>4200</v>
      </c>
    </row>
    <row r="19">
      <c r="A19" s="4" t="inlineStr">
        <is>
          <t>Mortgage Banking Activities, Net | Single-family rental loan purchase and interest rate lock commitments</t>
        </is>
      </c>
    </row>
    <row r="20">
      <c r="A20" s="3" t="inlineStr">
        <is>
          <t>Fair Value, Assets and Liabilities Measured on Recurring and Nonrecurring Basis [Line Items]</t>
        </is>
      </c>
    </row>
    <row r="21">
      <c r="A21" s="4" t="inlineStr">
        <is>
          <t>Changes in fair value of assets</t>
        </is>
      </c>
      <c r="B21" s="5" t="n">
        <v>0</v>
      </c>
      <c r="C21" s="5" t="n">
        <v>564</v>
      </c>
      <c r="D21" s="5" t="n">
        <v>341</v>
      </c>
      <c r="E21" s="5" t="n">
        <v>1273</v>
      </c>
    </row>
    <row r="22">
      <c r="A22" s="4" t="inlineStr">
        <is>
          <t>Mortgage Banking Activities, Net | Residential bridge loans</t>
        </is>
      </c>
    </row>
    <row r="23">
      <c r="A23" s="3" t="inlineStr">
        <is>
          <t>Fair Value, Assets and Liabilities Measured on Recurring and Nonrecurring Basis [Line Items]</t>
        </is>
      </c>
    </row>
    <row r="24">
      <c r="A24" s="4" t="inlineStr">
        <is>
          <t>Changes in fair value of assets</t>
        </is>
      </c>
      <c r="B24" s="5" t="n">
        <v>938</v>
      </c>
      <c r="C24" s="5" t="n">
        <v>1010</v>
      </c>
      <c r="D24" s="5" t="n">
        <v>-4256</v>
      </c>
      <c r="E24" s="5" t="n">
        <v>2108</v>
      </c>
    </row>
    <row r="25">
      <c r="A25" s="4" t="inlineStr">
        <is>
          <t>Mortgage Banking Activities, Net | Risk management derivatives, net</t>
        </is>
      </c>
    </row>
    <row r="26">
      <c r="A26" s="3" t="inlineStr">
        <is>
          <t>Fair Value, Assets and Liabilities Measured on Recurring and Nonrecurring Basis [Line Items]</t>
        </is>
      </c>
    </row>
    <row r="27">
      <c r="A27" s="4" t="inlineStr">
        <is>
          <t>Changes in fair value of assets</t>
        </is>
      </c>
      <c r="B27" s="5" t="n">
        <v>-99</v>
      </c>
      <c r="C27" s="5" t="n">
        <v>-2972</v>
      </c>
      <c r="D27" s="5" t="n">
        <v>-52931</v>
      </c>
      <c r="E27" s="5" t="n">
        <v>-15387</v>
      </c>
    </row>
    <row r="28">
      <c r="A28" s="4" t="inlineStr">
        <is>
          <t>Investment Fair Value Changes, Net</t>
        </is>
      </c>
    </row>
    <row r="29">
      <c r="A29" s="3" t="inlineStr">
        <is>
          <t>Fair Value, Assets and Liabilities Measured on Recurring and Nonrecurring Basis [Line Items]</t>
        </is>
      </c>
    </row>
    <row r="30">
      <c r="A30" s="4" t="inlineStr">
        <is>
          <t>Changes in fair value of assets</t>
        </is>
      </c>
      <c r="B30" s="5" t="n">
        <v>107047</v>
      </c>
      <c r="C30" s="5" t="n">
        <v>11444</v>
      </c>
      <c r="D30" s="5" t="n">
        <v>-611557</v>
      </c>
      <c r="E30" s="5" t="n">
        <v>34741</v>
      </c>
    </row>
    <row r="31">
      <c r="A31" s="4" t="inlineStr">
        <is>
          <t>Investment Fair Value Changes, Net | Risk management derivatives, net</t>
        </is>
      </c>
    </row>
    <row r="32">
      <c r="A32" s="3" t="inlineStr">
        <is>
          <t>Fair Value, Assets and Liabilities Measured on Recurring and Nonrecurring Basis [Line Items]</t>
        </is>
      </c>
    </row>
    <row r="33">
      <c r="A33" s="4" t="inlineStr">
        <is>
          <t>Changes in fair value of assets</t>
        </is>
      </c>
      <c r="B33" s="5" t="n">
        <v>0</v>
      </c>
      <c r="C33" s="5" t="n">
        <v>-37433</v>
      </c>
      <c r="D33" s="5" t="n">
        <v>-59142</v>
      </c>
      <c r="E33" s="5" t="n">
        <v>-144548</v>
      </c>
    </row>
    <row r="34">
      <c r="A34" s="4" t="inlineStr">
        <is>
          <t>Investment Fair Value Changes, Net | Residential loans held-for-investment, at Redwood</t>
        </is>
      </c>
    </row>
    <row r="35">
      <c r="A35" s="3" t="inlineStr">
        <is>
          <t>Fair Value, Assets and Liabilities Measured on Recurring and Nonrecurring Basis [Line Items]</t>
        </is>
      </c>
    </row>
    <row r="36">
      <c r="A36" s="4" t="inlineStr">
        <is>
          <t>Changes in fair value of assets</t>
        </is>
      </c>
      <c r="B36" s="5" t="n">
        <v>218</v>
      </c>
      <c r="C36" s="5" t="n">
        <v>7667</v>
      </c>
      <c r="D36" s="5" t="n">
        <v>-93314</v>
      </c>
      <c r="E36" s="5" t="n">
        <v>71323</v>
      </c>
    </row>
    <row r="37">
      <c r="A37" s="4" t="inlineStr">
        <is>
          <t>Investment Fair Value Changes, Net | Single-family rental loans held-for-investment</t>
        </is>
      </c>
    </row>
    <row r="38">
      <c r="A38" s="3" t="inlineStr">
        <is>
          <t>Fair Value, Assets and Liabilities Measured on Recurring and Nonrecurring Basis [Line Items]</t>
        </is>
      </c>
    </row>
    <row r="39">
      <c r="A39" s="4" t="inlineStr">
        <is>
          <t>Changes in fair value of assets</t>
        </is>
      </c>
      <c r="B39" s="5" t="n">
        <v>0</v>
      </c>
      <c r="C39" s="5" t="n">
        <v>22</v>
      </c>
      <c r="D39" s="5" t="n">
        <v>-20806</v>
      </c>
      <c r="E39" s="5" t="n">
        <v>22</v>
      </c>
    </row>
    <row r="40">
      <c r="A40" s="4" t="inlineStr">
        <is>
          <t>Investment Fair Value Changes, Net | Residential bridge loans held-for-investment</t>
        </is>
      </c>
    </row>
    <row r="41">
      <c r="A41" s="3" t="inlineStr">
        <is>
          <t>Fair Value, Assets and Liabilities Measured on Recurring and Nonrecurring Basis [Line Items]</t>
        </is>
      </c>
    </row>
    <row r="42">
      <c r="A42" s="4" t="inlineStr">
        <is>
          <t>Changes in fair value of assets</t>
        </is>
      </c>
      <c r="B42" s="5" t="n">
        <v>6812</v>
      </c>
      <c r="C42" s="5" t="n">
        <v>-742</v>
      </c>
      <c r="D42" s="5" t="n">
        <v>-10016</v>
      </c>
      <c r="E42" s="5" t="n">
        <v>-1363</v>
      </c>
    </row>
    <row r="43">
      <c r="A43" s="4" t="inlineStr">
        <is>
          <t>Investment Fair Value Changes, Net | Trading securities</t>
        </is>
      </c>
    </row>
    <row r="44">
      <c r="A44" s="3" t="inlineStr">
        <is>
          <t>Fair Value, Assets and Liabilities Measured on Recurring and Nonrecurring Basis [Line Items]</t>
        </is>
      </c>
    </row>
    <row r="45">
      <c r="A45" s="4" t="inlineStr">
        <is>
          <t>Changes in fair value of assets</t>
        </is>
      </c>
      <c r="B45" s="5" t="n">
        <v>-3600</v>
      </c>
      <c r="C45" s="5" t="n">
        <v>15275</v>
      </c>
      <c r="D45" s="5" t="n">
        <v>-224679</v>
      </c>
      <c r="E45" s="5" t="n">
        <v>55577</v>
      </c>
    </row>
    <row r="46">
      <c r="A46" s="4" t="inlineStr">
        <is>
          <t>Investment Fair Value Changes, Net | Servicer advance investments</t>
        </is>
      </c>
    </row>
    <row r="47">
      <c r="A47" s="3" t="inlineStr">
        <is>
          <t>Fair Value, Assets and Liabilities Measured on Recurring and Nonrecurring Basis [Line Items]</t>
        </is>
      </c>
    </row>
    <row r="48">
      <c r="A48" s="4" t="inlineStr">
        <is>
          <t>Changes in fair value of assets</t>
        </is>
      </c>
      <c r="B48" s="5" t="n">
        <v>26</v>
      </c>
      <c r="C48" s="5" t="n">
        <v>1585</v>
      </c>
      <c r="D48" s="5" t="n">
        <v>-6172</v>
      </c>
      <c r="E48" s="5" t="n">
        <v>3025</v>
      </c>
    </row>
    <row r="49">
      <c r="A49" s="4" t="inlineStr">
        <is>
          <t>Investment Fair Value Changes, Net | Excess MSRs</t>
        </is>
      </c>
    </row>
    <row r="50">
      <c r="A50" s="3" t="inlineStr">
        <is>
          <t>Fair Value, Assets and Liabilities Measured on Recurring and Nonrecurring Basis [Line Items]</t>
        </is>
      </c>
    </row>
    <row r="51">
      <c r="A51" s="4" t="inlineStr">
        <is>
          <t>Changes in fair value of assets</t>
        </is>
      </c>
      <c r="B51" s="5" t="n">
        <v>-1127</v>
      </c>
      <c r="C51" s="5" t="n">
        <v>-1635</v>
      </c>
      <c r="D51" s="5" t="n">
        <v>-7650</v>
      </c>
      <c r="E51" s="5" t="n">
        <v>-2137</v>
      </c>
    </row>
    <row r="52">
      <c r="A52" s="4" t="inlineStr">
        <is>
          <t>Investment Fair Value Changes, Net | Legacy Sequoia</t>
        </is>
      </c>
    </row>
    <row r="53">
      <c r="A53" s="3" t="inlineStr">
        <is>
          <t>Fair Value, Assets and Liabilities Measured on Recurring and Nonrecurring Basis [Line Items]</t>
        </is>
      </c>
    </row>
    <row r="54">
      <c r="A54" s="4" t="inlineStr">
        <is>
          <t>Changes in fair value of assets</t>
        </is>
      </c>
      <c r="B54" s="5" t="n">
        <v>-81</v>
      </c>
      <c r="C54" s="5" t="n">
        <v>-407</v>
      </c>
      <c r="D54" s="5" t="n">
        <v>-702</v>
      </c>
      <c r="E54" s="5" t="n">
        <v>-904</v>
      </c>
    </row>
    <row r="55">
      <c r="A55" s="4" t="inlineStr">
        <is>
          <t>Investment Fair Value Changes, Net | Sequoia Choice</t>
        </is>
      </c>
    </row>
    <row r="56">
      <c r="A56" s="3" t="inlineStr">
        <is>
          <t>Fair Value, Assets and Liabilities Measured on Recurring and Nonrecurring Basis [Line Items]</t>
        </is>
      </c>
    </row>
    <row r="57">
      <c r="A57" s="4" t="inlineStr">
        <is>
          <t>Changes in fair value of assets</t>
        </is>
      </c>
      <c r="B57" s="5" t="n">
        <v>7851</v>
      </c>
      <c r="C57" s="5" t="n">
        <v>2722</v>
      </c>
      <c r="D57" s="5" t="n">
        <v>-22065</v>
      </c>
      <c r="E57" s="5" t="n">
        <v>8866</v>
      </c>
    </row>
    <row r="58">
      <c r="A58" s="4" t="inlineStr">
        <is>
          <t>Investment Fair Value Changes, Net | Freddie Mac SLST</t>
        </is>
      </c>
    </row>
    <row r="59">
      <c r="A59" s="3" t="inlineStr">
        <is>
          <t>Fair Value, Assets and Liabilities Measured on Recurring and Nonrecurring Basis [Line Items]</t>
        </is>
      </c>
    </row>
    <row r="60">
      <c r="A60" s="4" t="inlineStr">
        <is>
          <t>Changes in fair value of assets</t>
        </is>
      </c>
      <c r="B60" s="5" t="n">
        <v>82214</v>
      </c>
      <c r="C60" s="5" t="n">
        <v>17300</v>
      </c>
      <c r="D60" s="5" t="n">
        <v>-33081</v>
      </c>
      <c r="E60" s="5" t="n">
        <v>31702</v>
      </c>
    </row>
    <row r="61">
      <c r="A61" s="4" t="inlineStr">
        <is>
          <t>Investment Fair Value Changes, Net | Freddie Mac K-Series</t>
        </is>
      </c>
    </row>
    <row r="62">
      <c r="A62" s="3" t="inlineStr">
        <is>
          <t>Fair Value, Assets and Liabilities Measured on Recurring and Nonrecurring Basis [Line Items]</t>
        </is>
      </c>
    </row>
    <row r="63">
      <c r="A63" s="4" t="inlineStr">
        <is>
          <t>Changes in fair value of assets</t>
        </is>
      </c>
      <c r="B63" s="5" t="n">
        <v>2166</v>
      </c>
      <c r="C63" s="5" t="n">
        <v>7445</v>
      </c>
      <c r="D63" s="5" t="n">
        <v>-82744</v>
      </c>
      <c r="E63" s="5" t="n">
        <v>13810</v>
      </c>
    </row>
    <row r="64">
      <c r="A64" s="4" t="inlineStr">
        <is>
          <t>Investment Fair Value Changes, Net | CAFL</t>
        </is>
      </c>
    </row>
    <row r="65">
      <c r="A65" s="3" t="inlineStr">
        <is>
          <t>Fair Value, Assets and Liabilities Measured on Recurring and Nonrecurring Basis [Line Items]</t>
        </is>
      </c>
    </row>
    <row r="66">
      <c r="A66" s="4" t="inlineStr">
        <is>
          <t>Changes in fair value of assets</t>
        </is>
      </c>
      <c r="B66" s="5" t="n">
        <v>9673</v>
      </c>
      <c r="C66" s="5" t="n">
        <v>0</v>
      </c>
      <c r="D66" s="5" t="n">
        <v>-41048</v>
      </c>
      <c r="E66" s="5" t="n">
        <v>0</v>
      </c>
    </row>
    <row r="67">
      <c r="A67" s="4" t="inlineStr">
        <is>
          <t>Investment Fair Value Changes, Net | Other investments</t>
        </is>
      </c>
    </row>
    <row r="68">
      <c r="A68" s="3" t="inlineStr">
        <is>
          <t>Fair Value, Assets and Liabilities Measured on Recurring and Nonrecurring Basis [Line Items]</t>
        </is>
      </c>
    </row>
    <row r="69">
      <c r="A69" s="4" t="inlineStr">
        <is>
          <t>Changes in fair value of assets</t>
        </is>
      </c>
      <c r="B69" s="5" t="n">
        <v>2451</v>
      </c>
      <c r="C69" s="5" t="n">
        <v>-355</v>
      </c>
      <c r="D69" s="5" t="n">
        <v>-9111</v>
      </c>
      <c r="E69" s="5" t="n">
        <v>-632</v>
      </c>
    </row>
    <row r="70">
      <c r="A70" s="4" t="inlineStr">
        <is>
          <t>Investment Fair Value Changes, Net | Credit recoveries (losses) on AFS securities</t>
        </is>
      </c>
    </row>
    <row r="71">
      <c r="A71" s="3" t="inlineStr">
        <is>
          <t>Fair Value, Assets and Liabilities Measured on Recurring and Nonrecurring Basis [Line Items]</t>
        </is>
      </c>
    </row>
    <row r="72">
      <c r="A72" s="4" t="inlineStr">
        <is>
          <t>Changes in fair value of assets</t>
        </is>
      </c>
      <c r="B72" s="5" t="n">
        <v>444</v>
      </c>
      <c r="C72" s="5" t="n">
        <v>0</v>
      </c>
      <c r="D72" s="5" t="n">
        <v>-1027</v>
      </c>
      <c r="E72" s="5" t="n">
        <v>0</v>
      </c>
    </row>
    <row r="73">
      <c r="A73" s="4" t="inlineStr">
        <is>
          <t>Other Income</t>
        </is>
      </c>
    </row>
    <row r="74">
      <c r="A74" s="3" t="inlineStr">
        <is>
          <t>Fair Value, Assets and Liabilities Measured on Recurring and Nonrecurring Basis [Line Items]</t>
        </is>
      </c>
    </row>
    <row r="75">
      <c r="A75" s="4" t="inlineStr">
        <is>
          <t>Other Income</t>
        </is>
      </c>
      <c r="B75" s="5" t="n">
        <v>-4783</v>
      </c>
      <c r="C75" s="5" t="n">
        <v>-3100</v>
      </c>
      <c r="D75" s="5" t="n">
        <v>-13380</v>
      </c>
      <c r="E75" s="5" t="n">
        <v>-5646</v>
      </c>
    </row>
    <row r="76">
      <c r="A76" s="4" t="inlineStr">
        <is>
          <t>Gain on re-measurement of 5 Arches investment</t>
        </is>
      </c>
      <c r="B76" s="5" t="n">
        <v>0</v>
      </c>
      <c r="C76" s="5" t="n">
        <v>0</v>
      </c>
      <c r="D76" s="5" t="n">
        <v>0</v>
      </c>
      <c r="E76" s="5" t="n">
        <v>2440</v>
      </c>
    </row>
    <row r="77">
      <c r="A77" s="4" t="inlineStr">
        <is>
          <t>Other Income | Risk management derivatives, net</t>
        </is>
      </c>
    </row>
    <row r="78">
      <c r="A78" s="3" t="inlineStr">
        <is>
          <t>Fair Value, Assets and Liabilities Measured on Recurring and Nonrecurring Basis [Line Items]</t>
        </is>
      </c>
    </row>
    <row r="79">
      <c r="A79" s="4" t="inlineStr">
        <is>
          <t>Other Income</t>
        </is>
      </c>
      <c r="B79" s="5" t="n">
        <v>0</v>
      </c>
      <c r="C79" s="5" t="n">
        <v>4389</v>
      </c>
      <c r="D79" s="5" t="n">
        <v>13966</v>
      </c>
      <c r="E79" s="5" t="n">
        <v>13157</v>
      </c>
    </row>
    <row r="80">
      <c r="A80" s="4" t="inlineStr">
        <is>
          <t>Other Income | MSRs</t>
        </is>
      </c>
    </row>
    <row r="81">
      <c r="A81" s="3" t="inlineStr">
        <is>
          <t>Fair Value, Assets and Liabilities Measured on Recurring and Nonrecurring Basis [Line Items]</t>
        </is>
      </c>
    </row>
    <row r="82">
      <c r="A82" s="4" t="inlineStr">
        <is>
          <t>Other Income</t>
        </is>
      </c>
      <c r="B82" s="6" t="n">
        <v>-4783</v>
      </c>
      <c r="C82" s="6" t="n">
        <v>-7489</v>
      </c>
      <c r="D82" s="6" t="n">
        <v>-27346</v>
      </c>
      <c r="E82" s="6" t="n">
        <v>-212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7"/>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Fair Value of Financial Instruments - Quantitative Information about Significant Unobservable Inputs Used in Valuation of Level 3 Assets and Liabilities Measured at Fair Value (Details) $ in Thousands</t>
        </is>
      </c>
      <c r="B1" s="2" t="inlineStr">
        <is>
          <t>9 Months Ended</t>
        </is>
      </c>
    </row>
    <row r="2">
      <c r="B2" s="2" t="inlineStr">
        <is>
          <t>Sep. 30, 2020USD ($)$ / loan</t>
        </is>
      </c>
      <c r="C2" s="2" t="inlineStr">
        <is>
          <t>Dec. 31, 2019USD ($)</t>
        </is>
      </c>
      <c r="D2" s="2" t="inlineStr">
        <is>
          <t>Sep. 30, 2019</t>
        </is>
      </c>
    </row>
    <row r="3">
      <c r="A3" s="3" t="inlineStr">
        <is>
          <t>Assets</t>
        </is>
      </c>
    </row>
    <row r="4">
      <c r="A4" s="4" t="inlineStr">
        <is>
          <t>ABS issued, net, Fair value | $</t>
        </is>
      </c>
      <c r="B4" s="6" t="n">
        <v>6969376</v>
      </c>
      <c r="C4" s="6" t="n">
        <v>10515475</v>
      </c>
    </row>
    <row r="5">
      <c r="A5" s="4" t="inlineStr">
        <is>
          <t>ABS Issued</t>
        </is>
      </c>
    </row>
    <row r="6">
      <c r="A6" s="3" t="inlineStr">
        <is>
          <t>Liabilities</t>
        </is>
      </c>
    </row>
    <row r="7">
      <c r="A7" s="4" t="inlineStr">
        <is>
          <t>ABS issued | $</t>
        </is>
      </c>
      <c r="B7" s="6" t="n">
        <v>1919048</v>
      </c>
    </row>
    <row r="8">
      <c r="A8" s="4" t="inlineStr">
        <is>
          <t>ABS Issued | Prepayment rate (annual CPR) | Minimum</t>
        </is>
      </c>
    </row>
    <row r="9">
      <c r="A9" s="3" t="inlineStr">
        <is>
          <t>Liabilities</t>
        </is>
      </c>
    </row>
    <row r="10">
      <c r="A10" s="4" t="inlineStr">
        <is>
          <t>ABS issued, measurement input</t>
        </is>
      </c>
      <c r="B10" s="9" t="n">
        <v>0.05</v>
      </c>
    </row>
    <row r="11">
      <c r="A11" s="4" t="inlineStr">
        <is>
          <t>ABS Issued | Prepayment rate (annual CPR) | Maximum</t>
        </is>
      </c>
    </row>
    <row r="12">
      <c r="A12" s="3" t="inlineStr">
        <is>
          <t>Liabilities</t>
        </is>
      </c>
    </row>
    <row r="13">
      <c r="A13" s="4" t="inlineStr">
        <is>
          <t>ABS issued, measurement input</t>
        </is>
      </c>
      <c r="B13" s="9" t="n">
        <v>0.53</v>
      </c>
    </row>
    <row r="14">
      <c r="A14" s="4" t="inlineStr">
        <is>
          <t>ABS Issued | Prepayment rate (annual CPR) | Weighted Average</t>
        </is>
      </c>
    </row>
    <row r="15">
      <c r="A15" s="3" t="inlineStr">
        <is>
          <t>Liabilities</t>
        </is>
      </c>
    </row>
    <row r="16">
      <c r="A16" s="4" t="inlineStr">
        <is>
          <t>ABS issued, measurement input</t>
        </is>
      </c>
      <c r="B16" s="9" t="n">
        <v>0.27</v>
      </c>
    </row>
    <row r="17">
      <c r="A17" s="4" t="inlineStr">
        <is>
          <t>ABS Issued | Discount rate | Minimum</t>
        </is>
      </c>
    </row>
    <row r="18">
      <c r="A18" s="3" t="inlineStr">
        <is>
          <t>Liabilities</t>
        </is>
      </c>
    </row>
    <row r="19">
      <c r="A19" s="4" t="inlineStr">
        <is>
          <t>ABS issued, measurement input</t>
        </is>
      </c>
      <c r="B19" s="9" t="n">
        <v>0.02</v>
      </c>
    </row>
    <row r="20">
      <c r="A20" s="4" t="inlineStr">
        <is>
          <t>ABS Issued | Discount rate | Maximum</t>
        </is>
      </c>
    </row>
    <row r="21">
      <c r="A21" s="3" t="inlineStr">
        <is>
          <t>Liabilities</t>
        </is>
      </c>
    </row>
    <row r="22">
      <c r="A22" s="4" t="inlineStr">
        <is>
          <t>ABS issued, measurement input</t>
        </is>
      </c>
      <c r="B22" s="9" t="n">
        <v>0.3</v>
      </c>
    </row>
    <row r="23">
      <c r="A23" s="4" t="inlineStr">
        <is>
          <t>ABS Issued | Discount rate | Weighted Average</t>
        </is>
      </c>
    </row>
    <row r="24">
      <c r="A24" s="3" t="inlineStr">
        <is>
          <t>Liabilities</t>
        </is>
      </c>
    </row>
    <row r="25">
      <c r="A25" s="4" t="inlineStr">
        <is>
          <t>ABS issued, measurement input</t>
        </is>
      </c>
      <c r="B25" s="9" t="n">
        <v>0.03</v>
      </c>
    </row>
    <row r="26">
      <c r="A26" s="4" t="inlineStr">
        <is>
          <t>ABS Issued | Default rate | Minimum</t>
        </is>
      </c>
    </row>
    <row r="27">
      <c r="A27" s="3" t="inlineStr">
        <is>
          <t>Liabilities</t>
        </is>
      </c>
    </row>
    <row r="28">
      <c r="A28" s="4" t="inlineStr">
        <is>
          <t>ABS issued, measurement input</t>
        </is>
      </c>
      <c r="B28" s="5" t="n">
        <v>0</v>
      </c>
    </row>
    <row r="29">
      <c r="A29" s="4" t="inlineStr">
        <is>
          <t>ABS Issued | Default rate | Maximum</t>
        </is>
      </c>
    </row>
    <row r="30">
      <c r="A30" s="3" t="inlineStr">
        <is>
          <t>Liabilities</t>
        </is>
      </c>
    </row>
    <row r="31">
      <c r="A31" s="4" t="inlineStr">
        <is>
          <t>ABS issued, measurement input</t>
        </is>
      </c>
      <c r="B31" s="9" t="n">
        <v>0.4</v>
      </c>
    </row>
    <row r="32">
      <c r="A32" s="4" t="inlineStr">
        <is>
          <t>ABS Issued | Default rate | Weighted Average</t>
        </is>
      </c>
    </row>
    <row r="33">
      <c r="A33" s="3" t="inlineStr">
        <is>
          <t>Liabilities</t>
        </is>
      </c>
    </row>
    <row r="34">
      <c r="A34" s="4" t="inlineStr">
        <is>
          <t>ABS issued, measurement input</t>
        </is>
      </c>
      <c r="B34" s="9" t="n">
        <v>0.02</v>
      </c>
    </row>
    <row r="35">
      <c r="A35" s="4" t="inlineStr">
        <is>
          <t>ABS Issued | Loss severity | Minimum</t>
        </is>
      </c>
    </row>
    <row r="36">
      <c r="A36" s="3" t="inlineStr">
        <is>
          <t>Liabilities</t>
        </is>
      </c>
    </row>
    <row r="37">
      <c r="A37" s="4" t="inlineStr">
        <is>
          <t>ABS issued, measurement input</t>
        </is>
      </c>
      <c r="B37" s="5" t="n">
        <v>0</v>
      </c>
    </row>
    <row r="38">
      <c r="A38" s="4" t="inlineStr">
        <is>
          <t>ABS Issued | Loss severity | Maximum</t>
        </is>
      </c>
    </row>
    <row r="39">
      <c r="A39" s="3" t="inlineStr">
        <is>
          <t>Liabilities</t>
        </is>
      </c>
    </row>
    <row r="40">
      <c r="A40" s="4" t="inlineStr">
        <is>
          <t>ABS issued, measurement input</t>
        </is>
      </c>
      <c r="B40" s="9" t="n">
        <v>0.5</v>
      </c>
    </row>
    <row r="41">
      <c r="A41" s="4" t="inlineStr">
        <is>
          <t>ABS Issued | Loss severity | Weighted Average</t>
        </is>
      </c>
    </row>
    <row r="42">
      <c r="A42" s="3" t="inlineStr">
        <is>
          <t>Liabilities</t>
        </is>
      </c>
    </row>
    <row r="43">
      <c r="A43" s="4" t="inlineStr">
        <is>
          <t>ABS issued, measurement input</t>
        </is>
      </c>
      <c r="B43" s="9" t="n">
        <v>0.31</v>
      </c>
    </row>
    <row r="44">
      <c r="A44" s="4" t="inlineStr">
        <is>
          <t>Freddie Mac SLST</t>
        </is>
      </c>
    </row>
    <row r="45">
      <c r="A45" s="3" t="inlineStr">
        <is>
          <t>Liabilities</t>
        </is>
      </c>
    </row>
    <row r="46">
      <c r="A46" s="4" t="inlineStr">
        <is>
          <t>ABS issued | $</t>
        </is>
      </c>
      <c r="B46" s="6" t="n">
        <v>1841313</v>
      </c>
    </row>
    <row r="47">
      <c r="A47" s="4" t="inlineStr">
        <is>
          <t>Freddie Mac K-Series</t>
        </is>
      </c>
    </row>
    <row r="48">
      <c r="A48" s="3" t="inlineStr">
        <is>
          <t>Liabilities</t>
        </is>
      </c>
    </row>
    <row r="49">
      <c r="A49" s="4" t="inlineStr">
        <is>
          <t>ABS issued | $</t>
        </is>
      </c>
      <c r="B49" s="6" t="n">
        <v>464865</v>
      </c>
    </row>
    <row r="50">
      <c r="A50" s="4" t="inlineStr">
        <is>
          <t>Freddie Mac K-Series | Discount rate | Minimum</t>
        </is>
      </c>
    </row>
    <row r="51">
      <c r="A51" s="3" t="inlineStr">
        <is>
          <t>Liabilities</t>
        </is>
      </c>
    </row>
    <row r="52">
      <c r="A52" s="4" t="inlineStr">
        <is>
          <t>ABS issued, measurement input</t>
        </is>
      </c>
      <c r="B52" s="9" t="n">
        <v>0.01</v>
      </c>
    </row>
    <row r="53">
      <c r="A53" s="4" t="inlineStr">
        <is>
          <t>Freddie Mac K-Series | Discount rate | Maximum</t>
        </is>
      </c>
    </row>
    <row r="54">
      <c r="A54" s="3" t="inlineStr">
        <is>
          <t>Liabilities</t>
        </is>
      </c>
    </row>
    <row r="55">
      <c r="A55" s="4" t="inlineStr">
        <is>
          <t>ABS issued, measurement input</t>
        </is>
      </c>
      <c r="B55" s="9" t="n">
        <v>0.18</v>
      </c>
    </row>
    <row r="56">
      <c r="A56" s="4" t="inlineStr">
        <is>
          <t>Freddie Mac K-Series | Discount rate | Weighted Average</t>
        </is>
      </c>
    </row>
    <row r="57">
      <c r="A57" s="3" t="inlineStr">
        <is>
          <t>Liabilities</t>
        </is>
      </c>
    </row>
    <row r="58">
      <c r="A58" s="4" t="inlineStr">
        <is>
          <t>ABS issued, measurement input</t>
        </is>
      </c>
      <c r="B58" s="9" t="n">
        <v>0.02</v>
      </c>
    </row>
    <row r="59">
      <c r="A59" s="4" t="inlineStr">
        <is>
          <t>Freddie Mac K-Series | Dollar price | Minimum</t>
        </is>
      </c>
    </row>
    <row r="60">
      <c r="A60" s="3" t="inlineStr">
        <is>
          <t>Liabilities</t>
        </is>
      </c>
    </row>
    <row r="61">
      <c r="A61" s="4" t="inlineStr">
        <is>
          <t>ABS issued, measurement input</t>
        </is>
      </c>
      <c r="B61" s="5" t="n">
        <v>1</v>
      </c>
    </row>
    <row r="62">
      <c r="A62" s="4" t="inlineStr">
        <is>
          <t>Freddie Mac K-Series | Dollar price | Maximum</t>
        </is>
      </c>
    </row>
    <row r="63">
      <c r="A63" s="3" t="inlineStr">
        <is>
          <t>Liabilities</t>
        </is>
      </c>
    </row>
    <row r="64">
      <c r="A64" s="4" t="inlineStr">
        <is>
          <t>ABS issued, measurement input</t>
        </is>
      </c>
      <c r="B64" s="5" t="n">
        <v>108</v>
      </c>
    </row>
    <row r="65">
      <c r="A65" s="4" t="inlineStr">
        <is>
          <t>Freddie Mac K-Series | Dollar price | Weighted Average</t>
        </is>
      </c>
    </row>
    <row r="66">
      <c r="A66" s="3" t="inlineStr">
        <is>
          <t>Liabilities</t>
        </is>
      </c>
    </row>
    <row r="67">
      <c r="A67" s="4" t="inlineStr">
        <is>
          <t>ABS issued, measurement input</t>
        </is>
      </c>
      <c r="B67" s="5" t="n">
        <v>99</v>
      </c>
    </row>
    <row r="68">
      <c r="A68" s="4" t="inlineStr">
        <is>
          <t>CAFL</t>
        </is>
      </c>
    </row>
    <row r="69">
      <c r="A69" s="3" t="inlineStr">
        <is>
          <t>Liabilities</t>
        </is>
      </c>
    </row>
    <row r="70">
      <c r="A70" s="4" t="inlineStr">
        <is>
          <t>ABS issued | $</t>
        </is>
      </c>
      <c r="B70" s="6" t="n">
        <v>2744150</v>
      </c>
    </row>
    <row r="71">
      <c r="A71" s="4" t="inlineStr">
        <is>
          <t>CAFL | Prepayment rate (annual CPR) | Minimum</t>
        </is>
      </c>
    </row>
    <row r="72">
      <c r="A72" s="3" t="inlineStr">
        <is>
          <t>Liabilities</t>
        </is>
      </c>
    </row>
    <row r="73">
      <c r="A73" s="4" t="inlineStr">
        <is>
          <t>ABS issued, measurement input</t>
        </is>
      </c>
      <c r="B73" s="5" t="n">
        <v>0</v>
      </c>
    </row>
    <row r="74">
      <c r="A74" s="4" t="inlineStr">
        <is>
          <t>CAFL | Prepayment rate (annual CPR) | Maximum</t>
        </is>
      </c>
    </row>
    <row r="75">
      <c r="A75" s="3" t="inlineStr">
        <is>
          <t>Liabilities</t>
        </is>
      </c>
    </row>
    <row r="76">
      <c r="A76" s="4" t="inlineStr">
        <is>
          <t>ABS issued, measurement input</t>
        </is>
      </c>
      <c r="B76" s="9" t="n">
        <v>0.03</v>
      </c>
    </row>
    <row r="77">
      <c r="A77" s="4" t="inlineStr">
        <is>
          <t>CAFL | Prepayment rate (annual CPR) | Weighted Average</t>
        </is>
      </c>
    </row>
    <row r="78">
      <c r="A78" s="3" t="inlineStr">
        <is>
          <t>Liabilities</t>
        </is>
      </c>
    </row>
    <row r="79">
      <c r="A79" s="4" t="inlineStr">
        <is>
          <t>ABS issued, measurement input</t>
        </is>
      </c>
      <c r="B79" s="5" t="n">
        <v>0</v>
      </c>
    </row>
    <row r="80">
      <c r="A80" s="4" t="inlineStr">
        <is>
          <t>CAFL | Discount rate | Minimum</t>
        </is>
      </c>
    </row>
    <row r="81">
      <c r="A81" s="3" t="inlineStr">
        <is>
          <t>Liabilities</t>
        </is>
      </c>
    </row>
    <row r="82">
      <c r="A82" s="4" t="inlineStr">
        <is>
          <t>ABS issued, measurement input</t>
        </is>
      </c>
      <c r="B82" s="10" t="n">
        <v>0.002</v>
      </c>
    </row>
    <row r="83">
      <c r="A83" s="4" t="inlineStr">
        <is>
          <t>CAFL | Discount rate | Maximum</t>
        </is>
      </c>
    </row>
    <row r="84">
      <c r="A84" s="3" t="inlineStr">
        <is>
          <t>Liabilities</t>
        </is>
      </c>
    </row>
    <row r="85">
      <c r="A85" s="4" t="inlineStr">
        <is>
          <t>ABS issued, measurement input</t>
        </is>
      </c>
      <c r="B85" s="9" t="n">
        <v>0.4</v>
      </c>
    </row>
    <row r="86">
      <c r="A86" s="4" t="inlineStr">
        <is>
          <t>CAFL | Discount rate | Weighted Average</t>
        </is>
      </c>
    </row>
    <row r="87">
      <c r="A87" s="3" t="inlineStr">
        <is>
          <t>Liabilities</t>
        </is>
      </c>
    </row>
    <row r="88">
      <c r="A88" s="4" t="inlineStr">
        <is>
          <t>ABS issued, measurement input</t>
        </is>
      </c>
      <c r="B88" s="9" t="n">
        <v>0.03</v>
      </c>
    </row>
    <row r="89">
      <c r="A89" s="4" t="inlineStr">
        <is>
          <t>CAFL | Default rate | Minimum</t>
        </is>
      </c>
    </row>
    <row r="90">
      <c r="A90" s="3" t="inlineStr">
        <is>
          <t>Liabilities</t>
        </is>
      </c>
    </row>
    <row r="91">
      <c r="A91" s="4" t="inlineStr">
        <is>
          <t>ABS issued, measurement input</t>
        </is>
      </c>
      <c r="B91" s="5" t="n">
        <v>0</v>
      </c>
    </row>
    <row r="92">
      <c r="A92" s="4" t="inlineStr">
        <is>
          <t>CAFL | Default rate | Maximum</t>
        </is>
      </c>
    </row>
    <row r="93">
      <c r="A93" s="3" t="inlineStr">
        <is>
          <t>Liabilities</t>
        </is>
      </c>
    </row>
    <row r="94">
      <c r="A94" s="4" t="inlineStr">
        <is>
          <t>ABS issued, measurement input</t>
        </is>
      </c>
      <c r="B94" s="9" t="n">
        <v>0.18</v>
      </c>
    </row>
    <row r="95">
      <c r="A95" s="4" t="inlineStr">
        <is>
          <t>CAFL | Default rate | Weighted Average</t>
        </is>
      </c>
    </row>
    <row r="96">
      <c r="A96" s="3" t="inlineStr">
        <is>
          <t>Liabilities</t>
        </is>
      </c>
    </row>
    <row r="97">
      <c r="A97" s="4" t="inlineStr">
        <is>
          <t>ABS issued, measurement input</t>
        </is>
      </c>
      <c r="B97" s="9" t="n">
        <v>0.11</v>
      </c>
    </row>
    <row r="98">
      <c r="A98" s="4" t="inlineStr">
        <is>
          <t>CAFL | Loss severity | Minimum</t>
        </is>
      </c>
    </row>
    <row r="99">
      <c r="A99" s="3" t="inlineStr">
        <is>
          <t>Liabilities</t>
        </is>
      </c>
    </row>
    <row r="100">
      <c r="A100" s="4" t="inlineStr">
        <is>
          <t>ABS issued, measurement input</t>
        </is>
      </c>
      <c r="B100" s="9" t="n">
        <v>0.3</v>
      </c>
    </row>
    <row r="101">
      <c r="A101" s="4" t="inlineStr">
        <is>
          <t>CAFL | Loss severity | Maximum</t>
        </is>
      </c>
    </row>
    <row r="102">
      <c r="A102" s="3" t="inlineStr">
        <is>
          <t>Liabilities</t>
        </is>
      </c>
    </row>
    <row r="103">
      <c r="A103" s="4" t="inlineStr">
        <is>
          <t>ABS issued, measurement input</t>
        </is>
      </c>
      <c r="B103" s="9" t="n">
        <v>0.3</v>
      </c>
    </row>
    <row r="104">
      <c r="A104" s="4" t="inlineStr">
        <is>
          <t>CAFL | Loss severity | Weighted Average</t>
        </is>
      </c>
    </row>
    <row r="105">
      <c r="A105" s="3" t="inlineStr">
        <is>
          <t>Liabilities</t>
        </is>
      </c>
    </row>
    <row r="106">
      <c r="A106" s="4" t="inlineStr">
        <is>
          <t>ABS issued, measurement input</t>
        </is>
      </c>
      <c r="B106" s="9" t="n">
        <v>0.3</v>
      </c>
    </row>
    <row r="107">
      <c r="A107" s="4" t="inlineStr">
        <is>
          <t>Jumbo fixed-rate loans</t>
        </is>
      </c>
    </row>
    <row r="108">
      <c r="A108" s="3" t="inlineStr">
        <is>
          <t>Assets</t>
        </is>
      </c>
    </row>
    <row r="109">
      <c r="A109" s="4" t="inlineStr">
        <is>
          <t>ABS issued, net, Fair value | $</t>
        </is>
      </c>
      <c r="B109" s="6" t="n">
        <v>6312</v>
      </c>
    </row>
    <row r="110">
      <c r="A110" s="4" t="inlineStr">
        <is>
          <t>Jumbo fixed-rate loans | Prepayment rate (annual CPR) | Minimum</t>
        </is>
      </c>
    </row>
    <row r="111">
      <c r="A111" s="3" t="inlineStr">
        <is>
          <t>Assets</t>
        </is>
      </c>
    </row>
    <row r="112">
      <c r="A112" s="4" t="inlineStr">
        <is>
          <t>Loans held-for-sale, measurement input</t>
        </is>
      </c>
      <c r="B112" s="9" t="n">
        <v>0.2</v>
      </c>
    </row>
    <row r="113">
      <c r="A113" s="4" t="inlineStr">
        <is>
          <t>Jumbo fixed-rate loans | Prepayment rate (annual CPR) | Maximum</t>
        </is>
      </c>
    </row>
    <row r="114">
      <c r="A114" s="3" t="inlineStr">
        <is>
          <t>Assets</t>
        </is>
      </c>
    </row>
    <row r="115">
      <c r="A115" s="4" t="inlineStr">
        <is>
          <t>Loans held-for-sale, measurement input</t>
        </is>
      </c>
      <c r="B115" s="9" t="n">
        <v>0.2</v>
      </c>
    </row>
    <row r="116">
      <c r="A116" s="4" t="inlineStr">
        <is>
          <t>Jumbo fixed-rate loans | Prepayment rate (annual CPR) | Weighted Average</t>
        </is>
      </c>
    </row>
    <row r="117">
      <c r="A117" s="3" t="inlineStr">
        <is>
          <t>Assets</t>
        </is>
      </c>
    </row>
    <row r="118">
      <c r="A118" s="4" t="inlineStr">
        <is>
          <t>Loans held-for-sale, measurement input</t>
        </is>
      </c>
      <c r="B118" s="9" t="n">
        <v>0.2</v>
      </c>
    </row>
    <row r="119">
      <c r="A119" s="4" t="inlineStr">
        <is>
          <t>Jumbo fixed-rate loans | Whole loan spread to swap rate | Minimum</t>
        </is>
      </c>
    </row>
    <row r="120">
      <c r="A120" s="3" t="inlineStr">
        <is>
          <t>Assets</t>
        </is>
      </c>
    </row>
    <row r="121">
      <c r="A121" s="4" t="inlineStr">
        <is>
          <t>Loans held-for-sale, measurement input</t>
        </is>
      </c>
      <c r="B121" s="11" t="n">
        <v>0.035</v>
      </c>
    </row>
    <row r="122">
      <c r="A122" s="4" t="inlineStr">
        <is>
          <t>Jumbo fixed-rate loans | Whole loan spread to swap rate | Maximum</t>
        </is>
      </c>
    </row>
    <row r="123">
      <c r="A123" s="3" t="inlineStr">
        <is>
          <t>Assets</t>
        </is>
      </c>
    </row>
    <row r="124">
      <c r="A124" s="4" t="inlineStr">
        <is>
          <t>Loans held-for-sale, measurement input</t>
        </is>
      </c>
      <c r="B124" s="11" t="n">
        <v>0.035</v>
      </c>
    </row>
    <row r="125">
      <c r="A125" s="4" t="inlineStr">
        <is>
          <t>Jumbo fixed-rate loans | Whole loan spread to swap rate | Weighted Average</t>
        </is>
      </c>
    </row>
    <row r="126">
      <c r="A126" s="3" t="inlineStr">
        <is>
          <t>Assets</t>
        </is>
      </c>
    </row>
    <row r="127">
      <c r="A127" s="4" t="inlineStr">
        <is>
          <t>Loans held-for-sale, measurement input</t>
        </is>
      </c>
      <c r="B127" s="11" t="n">
        <v>0.035</v>
      </c>
    </row>
    <row r="128">
      <c r="A128" s="4" t="inlineStr">
        <is>
          <t>Jumbo loans committed to sell</t>
        </is>
      </c>
    </row>
    <row r="129">
      <c r="A129" s="3" t="inlineStr">
        <is>
          <t>Assets</t>
        </is>
      </c>
    </row>
    <row r="130">
      <c r="A130" s="4" t="inlineStr">
        <is>
          <t>Loans receivable, fair value | $</t>
        </is>
      </c>
      <c r="B130" s="6" t="n">
        <v>98779</v>
      </c>
    </row>
    <row r="131">
      <c r="A131" s="4" t="inlineStr">
        <is>
          <t>Jumbo loans committed to sell | Whole loan committed sales price | Minimum</t>
        </is>
      </c>
    </row>
    <row r="132">
      <c r="A132" s="3" t="inlineStr">
        <is>
          <t>Assets</t>
        </is>
      </c>
    </row>
    <row r="133">
      <c r="A133" s="4" t="inlineStr">
        <is>
          <t>Loans held-for-sale, measurement input</t>
        </is>
      </c>
      <c r="B133" s="9" t="n">
        <v>101.61</v>
      </c>
    </row>
    <row r="134">
      <c r="A134" s="4" t="inlineStr">
        <is>
          <t>Jumbo loans committed to sell | Whole loan committed sales price | Maximum</t>
        </is>
      </c>
    </row>
    <row r="135">
      <c r="A135" s="3" t="inlineStr">
        <is>
          <t>Assets</t>
        </is>
      </c>
    </row>
    <row r="136">
      <c r="A136" s="4" t="inlineStr">
        <is>
          <t>Loans held-for-sale, measurement input</t>
        </is>
      </c>
      <c r="B136" s="9" t="n">
        <v>103.4</v>
      </c>
    </row>
    <row r="137">
      <c r="A137" s="4" t="inlineStr">
        <is>
          <t>Jumbo loans committed to sell | Whole loan committed sales price | Weighted Average</t>
        </is>
      </c>
    </row>
    <row r="138">
      <c r="A138" s="3" t="inlineStr">
        <is>
          <t>Assets</t>
        </is>
      </c>
    </row>
    <row r="139">
      <c r="A139" s="4" t="inlineStr">
        <is>
          <t>Loans held-for-sale, measurement input</t>
        </is>
      </c>
      <c r="B139" s="9" t="n">
        <v>103.23</v>
      </c>
    </row>
    <row r="140">
      <c r="A140" s="4" t="inlineStr">
        <is>
          <t>Legacy Sequoia</t>
        </is>
      </c>
    </row>
    <row r="141">
      <c r="A141" s="3" t="inlineStr">
        <is>
          <t>Assets</t>
        </is>
      </c>
    </row>
    <row r="142">
      <c r="A142" s="4" t="inlineStr">
        <is>
          <t>Loans receivable, fair value | $</t>
        </is>
      </c>
      <c r="B142" s="6" t="n">
        <v>296765</v>
      </c>
    </row>
    <row r="143">
      <c r="A143" s="4" t="inlineStr">
        <is>
          <t>Sequoia Choice</t>
        </is>
      </c>
    </row>
    <row r="144">
      <c r="A144" s="3" t="inlineStr">
        <is>
          <t>Assets</t>
        </is>
      </c>
    </row>
    <row r="145">
      <c r="A145" s="4" t="inlineStr">
        <is>
          <t>Loans receivable, fair value | $</t>
        </is>
      </c>
      <c r="B145" s="5" t="n">
        <v>1836361</v>
      </c>
    </row>
    <row r="146">
      <c r="A146" s="3" t="inlineStr">
        <is>
          <t>Liabilities</t>
        </is>
      </c>
    </row>
    <row r="147">
      <c r="A147" s="4" t="inlineStr">
        <is>
          <t>Fair value of securities owned | $</t>
        </is>
      </c>
      <c r="B147" s="5" t="n">
        <v>215000</v>
      </c>
    </row>
    <row r="148">
      <c r="A148" s="4" t="inlineStr">
        <is>
          <t>Freddie Mac SLST</t>
        </is>
      </c>
    </row>
    <row r="149">
      <c r="A149" s="3" t="inlineStr">
        <is>
          <t>Assets</t>
        </is>
      </c>
    </row>
    <row r="150">
      <c r="A150" s="4" t="inlineStr">
        <is>
          <t>Loans receivable, fair value | $</t>
        </is>
      </c>
      <c r="B150" s="5" t="n">
        <v>2256682</v>
      </c>
    </row>
    <row r="151">
      <c r="A151" s="3" t="inlineStr">
        <is>
          <t>Liabilities</t>
        </is>
      </c>
    </row>
    <row r="152">
      <c r="A152" s="4" t="inlineStr">
        <is>
          <t>Fair value of securities owned | $</t>
        </is>
      </c>
      <c r="B152" s="5" t="n">
        <v>416000</v>
      </c>
    </row>
    <row r="153">
      <c r="A153" s="4" t="inlineStr">
        <is>
          <t>Single-family rental loans</t>
        </is>
      </c>
    </row>
    <row r="154">
      <c r="A154" s="3" t="inlineStr">
        <is>
          <t>Assets</t>
        </is>
      </c>
    </row>
    <row r="155">
      <c r="A155" s="4" t="inlineStr">
        <is>
          <t>Loans receivable, fair value | $</t>
        </is>
      </c>
      <c r="B155" s="6" t="n">
        <v>285549</v>
      </c>
    </row>
    <row r="156">
      <c r="A156" s="4" t="inlineStr">
        <is>
          <t>Single-family rental loans | Prepayment rate (annual CPR) | Minimum</t>
        </is>
      </c>
    </row>
    <row r="157">
      <c r="A157" s="3" t="inlineStr">
        <is>
          <t>Assets</t>
        </is>
      </c>
    </row>
    <row r="158">
      <c r="A158" s="4" t="inlineStr">
        <is>
          <t>Loans receivable, measurement input</t>
        </is>
      </c>
      <c r="B158" s="5" t="n">
        <v>0</v>
      </c>
    </row>
    <row r="159">
      <c r="A159" s="4" t="inlineStr">
        <is>
          <t>Single-family rental loans | Prepayment rate (annual CPR) | Maximum</t>
        </is>
      </c>
    </row>
    <row r="160">
      <c r="A160" s="3" t="inlineStr">
        <is>
          <t>Assets</t>
        </is>
      </c>
    </row>
    <row r="161">
      <c r="A161" s="4" t="inlineStr">
        <is>
          <t>Loans receivable, measurement input</t>
        </is>
      </c>
      <c r="B161" s="9" t="n">
        <v>0.03</v>
      </c>
    </row>
    <row r="162">
      <c r="A162" s="4" t="inlineStr">
        <is>
          <t>Single-family rental loans | Prepayment rate (annual CPR) | Weighted Average</t>
        </is>
      </c>
    </row>
    <row r="163">
      <c r="A163" s="3" t="inlineStr">
        <is>
          <t>Assets</t>
        </is>
      </c>
    </row>
    <row r="164">
      <c r="A164" s="4" t="inlineStr">
        <is>
          <t>Loans receivable, measurement input</t>
        </is>
      </c>
      <c r="B164" s="9" t="n">
        <v>0.03</v>
      </c>
    </row>
    <row r="165">
      <c r="A165" s="4" t="inlineStr">
        <is>
          <t>Single-family rental loans | Senior credit spread | Minimum</t>
        </is>
      </c>
    </row>
    <row r="166">
      <c r="A166" s="3" t="inlineStr">
        <is>
          <t>Assets</t>
        </is>
      </c>
    </row>
    <row r="167">
      <c r="A167" s="4" t="inlineStr">
        <is>
          <t>Loans receivable, measurement input</t>
        </is>
      </c>
      <c r="B167" s="11" t="n">
        <v>0.013</v>
      </c>
    </row>
    <row r="168">
      <c r="A168" s="4" t="inlineStr">
        <is>
          <t>Single-family rental loans | Senior credit spread | Maximum</t>
        </is>
      </c>
    </row>
    <row r="169">
      <c r="A169" s="3" t="inlineStr">
        <is>
          <t>Assets</t>
        </is>
      </c>
    </row>
    <row r="170">
      <c r="A170" s="4" t="inlineStr">
        <is>
          <t>Loans receivable, measurement input</t>
        </is>
      </c>
      <c r="B170" s="11" t="n">
        <v>0.013</v>
      </c>
    </row>
    <row r="171">
      <c r="A171" s="4" t="inlineStr">
        <is>
          <t>Single-family rental loans | Senior credit spread | Weighted Average</t>
        </is>
      </c>
    </row>
    <row r="172">
      <c r="A172" s="3" t="inlineStr">
        <is>
          <t>Assets</t>
        </is>
      </c>
    </row>
    <row r="173">
      <c r="A173" s="4" t="inlineStr">
        <is>
          <t>Loans receivable, measurement input</t>
        </is>
      </c>
      <c r="B173" s="11" t="n">
        <v>0.013</v>
      </c>
    </row>
    <row r="174">
      <c r="A174" s="4" t="inlineStr">
        <is>
          <t>Single-family rental loans | Subordinate credit spread | Minimum</t>
        </is>
      </c>
    </row>
    <row r="175">
      <c r="A175" s="3" t="inlineStr">
        <is>
          <t>Assets</t>
        </is>
      </c>
    </row>
    <row r="176">
      <c r="A176" s="4" t="inlineStr">
        <is>
          <t>Loans receivable, measurement input</t>
        </is>
      </c>
      <c r="B176" s="11" t="n">
        <v>0.02</v>
      </c>
    </row>
    <row r="177">
      <c r="A177" s="4" t="inlineStr">
        <is>
          <t>Single-family rental loans | Subordinate credit spread | Maximum</t>
        </is>
      </c>
    </row>
    <row r="178">
      <c r="A178" s="3" t="inlineStr">
        <is>
          <t>Assets</t>
        </is>
      </c>
    </row>
    <row r="179">
      <c r="A179" s="4" t="inlineStr">
        <is>
          <t>Loans receivable, measurement input</t>
        </is>
      </c>
      <c r="B179" s="11" t="n">
        <v>0.16</v>
      </c>
    </row>
    <row r="180">
      <c r="A180" s="4" t="inlineStr">
        <is>
          <t>Single-family rental loans | Subordinate credit spread | Weighted Average</t>
        </is>
      </c>
    </row>
    <row r="181">
      <c r="A181" s="3" t="inlineStr">
        <is>
          <t>Assets</t>
        </is>
      </c>
    </row>
    <row r="182">
      <c r="A182" s="4" t="inlineStr">
        <is>
          <t>Loans receivable, measurement input</t>
        </is>
      </c>
      <c r="B182" s="11" t="n">
        <v>0.0551</v>
      </c>
    </row>
    <row r="183">
      <c r="A183" s="4" t="inlineStr">
        <is>
          <t>Single-family rental loans | Senior credit support | Minimum</t>
        </is>
      </c>
    </row>
    <row r="184">
      <c r="A184" s="3" t="inlineStr">
        <is>
          <t>Assets</t>
        </is>
      </c>
    </row>
    <row r="185">
      <c r="A185" s="4" t="inlineStr">
        <is>
          <t>Loans receivable, measurement input</t>
        </is>
      </c>
      <c r="B185" s="9" t="n">
        <v>0.3</v>
      </c>
    </row>
    <row r="186">
      <c r="A186" s="4" t="inlineStr">
        <is>
          <t>Single-family rental loans | Senior credit support | Maximum</t>
        </is>
      </c>
    </row>
    <row r="187">
      <c r="A187" s="3" t="inlineStr">
        <is>
          <t>Assets</t>
        </is>
      </c>
    </row>
    <row r="188">
      <c r="A188" s="4" t="inlineStr">
        <is>
          <t>Loans receivable, measurement input</t>
        </is>
      </c>
      <c r="B188" s="9" t="n">
        <v>0.32</v>
      </c>
    </row>
    <row r="189">
      <c r="A189" s="4" t="inlineStr">
        <is>
          <t>Single-family rental loans | Senior credit support | Weighted Average</t>
        </is>
      </c>
    </row>
    <row r="190">
      <c r="A190" s="3" t="inlineStr">
        <is>
          <t>Assets</t>
        </is>
      </c>
    </row>
    <row r="191">
      <c r="A191" s="4" t="inlineStr">
        <is>
          <t>Loans receivable, measurement input</t>
        </is>
      </c>
      <c r="B191" s="9" t="n">
        <v>0.31</v>
      </c>
    </row>
    <row r="192">
      <c r="A192" s="4" t="inlineStr">
        <is>
          <t>Single-family rental loans | IO discount rate | Minimum</t>
        </is>
      </c>
    </row>
    <row r="193">
      <c r="A193" s="3" t="inlineStr">
        <is>
          <t>Assets</t>
        </is>
      </c>
    </row>
    <row r="194">
      <c r="A194" s="4" t="inlineStr">
        <is>
          <t>Loans receivable, measurement input</t>
        </is>
      </c>
      <c r="B194" s="9" t="n">
        <v>0.08</v>
      </c>
    </row>
    <row r="195">
      <c r="A195" s="4" t="inlineStr">
        <is>
          <t>Single-family rental loans | IO discount rate | Maximum</t>
        </is>
      </c>
    </row>
    <row r="196">
      <c r="A196" s="3" t="inlineStr">
        <is>
          <t>Assets</t>
        </is>
      </c>
    </row>
    <row r="197">
      <c r="A197" s="4" t="inlineStr">
        <is>
          <t>Loans receivable, measurement input</t>
        </is>
      </c>
      <c r="B197" s="9" t="n">
        <v>0.09</v>
      </c>
    </row>
    <row r="198">
      <c r="A198" s="4" t="inlineStr">
        <is>
          <t>Single-family rental loans | IO discount rate | Weighted Average</t>
        </is>
      </c>
    </row>
    <row r="199">
      <c r="A199" s="3" t="inlineStr">
        <is>
          <t>Assets</t>
        </is>
      </c>
    </row>
    <row r="200">
      <c r="A200" s="4" t="inlineStr">
        <is>
          <t>Loans receivable, measurement input</t>
        </is>
      </c>
      <c r="B200" s="9" t="n">
        <v>0.09</v>
      </c>
    </row>
    <row r="201">
      <c r="A201" s="4" t="inlineStr">
        <is>
          <t>Single-family rental loans | Non-securitizable loan dollar price | Minimum</t>
        </is>
      </c>
    </row>
    <row r="202">
      <c r="A202" s="3" t="inlineStr">
        <is>
          <t>Assets</t>
        </is>
      </c>
    </row>
    <row r="203">
      <c r="A203" s="4" t="inlineStr">
        <is>
          <t>Loans receivable, measurement input</t>
        </is>
      </c>
      <c r="B203" s="5" t="n">
        <v>101</v>
      </c>
    </row>
    <row r="204">
      <c r="A204" s="4" t="inlineStr">
        <is>
          <t>Single-family rental loans | Non-securitizable loan dollar price | Maximum</t>
        </is>
      </c>
    </row>
    <row r="205">
      <c r="A205" s="3" t="inlineStr">
        <is>
          <t>Assets</t>
        </is>
      </c>
    </row>
    <row r="206">
      <c r="A206" s="4" t="inlineStr">
        <is>
          <t>Loans receivable, measurement input</t>
        </is>
      </c>
      <c r="B206" s="5" t="n">
        <v>101</v>
      </c>
    </row>
    <row r="207">
      <c r="A207" s="4" t="inlineStr">
        <is>
          <t>Single-family rental loans | Non-securitizable loan dollar price | Weighted Average</t>
        </is>
      </c>
    </row>
    <row r="208">
      <c r="A208" s="3" t="inlineStr">
        <is>
          <t>Assets</t>
        </is>
      </c>
    </row>
    <row r="209">
      <c r="A209" s="4" t="inlineStr">
        <is>
          <t>Loans receivable, measurement input</t>
        </is>
      </c>
      <c r="B209" s="5" t="n">
        <v>101</v>
      </c>
    </row>
    <row r="210">
      <c r="A210" s="4" t="inlineStr">
        <is>
          <t>CAFL</t>
        </is>
      </c>
    </row>
    <row r="211">
      <c r="A211" s="3" t="inlineStr">
        <is>
          <t>Assets</t>
        </is>
      </c>
    </row>
    <row r="212">
      <c r="A212" s="4" t="inlineStr">
        <is>
          <t>Loans receivable, fair value | $</t>
        </is>
      </c>
      <c r="B212" s="6" t="n">
        <v>2969692</v>
      </c>
    </row>
    <row r="213">
      <c r="A213" s="3" t="inlineStr">
        <is>
          <t>Liabilities</t>
        </is>
      </c>
    </row>
    <row r="214">
      <c r="A214" s="4" t="inlineStr">
        <is>
          <t>Fair value of securities owned | $</t>
        </is>
      </c>
      <c r="B214" s="5" t="n">
        <v>229000</v>
      </c>
    </row>
    <row r="215">
      <c r="A215" s="4" t="inlineStr">
        <is>
          <t>Residential bridge loans</t>
        </is>
      </c>
    </row>
    <row r="216">
      <c r="A216" s="3" t="inlineStr">
        <is>
          <t>Assets</t>
        </is>
      </c>
    </row>
    <row r="217">
      <c r="A217" s="4" t="inlineStr">
        <is>
          <t>Loans receivable, fair value | $</t>
        </is>
      </c>
      <c r="B217" s="6" t="n">
        <v>700860</v>
      </c>
    </row>
    <row r="218">
      <c r="A218" s="4" t="inlineStr">
        <is>
          <t>Residential bridge loans | Discount rate | Minimum</t>
        </is>
      </c>
    </row>
    <row r="219">
      <c r="A219" s="3" t="inlineStr">
        <is>
          <t>Assets</t>
        </is>
      </c>
    </row>
    <row r="220">
      <c r="A220" s="4" t="inlineStr">
        <is>
          <t>Loans held-for-investment, measurement input</t>
        </is>
      </c>
      <c r="B220" s="9" t="n">
        <v>0.06</v>
      </c>
    </row>
    <row r="221">
      <c r="A221" s="4" t="inlineStr">
        <is>
          <t>Residential bridge loans | Discount rate | Maximum</t>
        </is>
      </c>
    </row>
    <row r="222">
      <c r="A222" s="3" t="inlineStr">
        <is>
          <t>Assets</t>
        </is>
      </c>
    </row>
    <row r="223">
      <c r="A223" s="4" t="inlineStr">
        <is>
          <t>Loans held-for-investment, measurement input</t>
        </is>
      </c>
      <c r="B223" s="9" t="n">
        <v>0.12</v>
      </c>
    </row>
    <row r="224">
      <c r="A224" s="4" t="inlineStr">
        <is>
          <t>Residential bridge loans | Discount rate | Weighted Average</t>
        </is>
      </c>
    </row>
    <row r="225">
      <c r="A225" s="3" t="inlineStr">
        <is>
          <t>Assets</t>
        </is>
      </c>
    </row>
    <row r="226">
      <c r="A226" s="4" t="inlineStr">
        <is>
          <t>Loans held-for-investment, measurement input</t>
        </is>
      </c>
      <c r="B226" s="9" t="n">
        <v>0.08</v>
      </c>
    </row>
    <row r="227">
      <c r="A227" s="4" t="inlineStr">
        <is>
          <t>Residential bridge loans | Non-performing loan dollar price | Minimum</t>
        </is>
      </c>
    </row>
    <row r="228">
      <c r="A228" s="3" t="inlineStr">
        <is>
          <t>Assets</t>
        </is>
      </c>
    </row>
    <row r="229">
      <c r="A229" s="4" t="inlineStr">
        <is>
          <t>Loans held-for-investment, measurement input</t>
        </is>
      </c>
      <c r="B229" s="5" t="n">
        <v>3</v>
      </c>
    </row>
    <row r="230">
      <c r="A230" s="4" t="inlineStr">
        <is>
          <t>Residential bridge loans | Non-performing loan dollar price | Maximum</t>
        </is>
      </c>
    </row>
    <row r="231">
      <c r="A231" s="3" t="inlineStr">
        <is>
          <t>Assets</t>
        </is>
      </c>
    </row>
    <row r="232">
      <c r="A232" s="4" t="inlineStr">
        <is>
          <t>Loans held-for-investment, measurement input</t>
        </is>
      </c>
      <c r="B232" s="5" t="n">
        <v>100</v>
      </c>
    </row>
    <row r="233">
      <c r="A233" s="4" t="inlineStr">
        <is>
          <t>Residential bridge loans | Non-performing loan dollar price | Weighted Average</t>
        </is>
      </c>
    </row>
    <row r="234">
      <c r="A234" s="3" t="inlineStr">
        <is>
          <t>Assets</t>
        </is>
      </c>
    </row>
    <row r="235">
      <c r="A235" s="4" t="inlineStr">
        <is>
          <t>Loans held-for-investment, measurement input</t>
        </is>
      </c>
      <c r="B235" s="5" t="n">
        <v>89</v>
      </c>
    </row>
    <row r="236">
      <c r="A236" s="4" t="inlineStr">
        <is>
          <t>Freddie Mac K-Series</t>
        </is>
      </c>
    </row>
    <row r="237">
      <c r="A237" s="3" t="inlineStr">
        <is>
          <t>Assets</t>
        </is>
      </c>
    </row>
    <row r="238">
      <c r="A238" s="4" t="inlineStr">
        <is>
          <t>Loans receivable, fair value | $</t>
        </is>
      </c>
      <c r="B238" s="6" t="n">
        <v>491415</v>
      </c>
    </row>
    <row r="239">
      <c r="A239" s="3" t="inlineStr">
        <is>
          <t>Liabilities</t>
        </is>
      </c>
    </row>
    <row r="240">
      <c r="A240" s="4" t="inlineStr">
        <is>
          <t>Fair value of securities owned | $</t>
        </is>
      </c>
      <c r="B240" s="5" t="n">
        <v>27000</v>
      </c>
    </row>
    <row r="241">
      <c r="A241" s="4" t="inlineStr">
        <is>
          <t>Trading and AFS securities</t>
        </is>
      </c>
    </row>
    <row r="242">
      <c r="A242" s="3" t="inlineStr">
        <is>
          <t>Assets</t>
        </is>
      </c>
    </row>
    <row r="243">
      <c r="A243" s="4" t="inlineStr">
        <is>
          <t>Trading and AFS securities | $</t>
        </is>
      </c>
      <c r="B243" s="6" t="n">
        <v>351335</v>
      </c>
    </row>
    <row r="244">
      <c r="A244" s="4" t="inlineStr">
        <is>
          <t>Trading and AFS securities | Prepayment rate (annual CPR) | Minimum</t>
        </is>
      </c>
    </row>
    <row r="245">
      <c r="A245" s="3" t="inlineStr">
        <is>
          <t>Assets</t>
        </is>
      </c>
    </row>
    <row r="246">
      <c r="A246" s="4" t="inlineStr">
        <is>
          <t>Trading and AFS securities</t>
        </is>
      </c>
      <c r="B246" s="9" t="n">
        <v>0.07000000000000001</v>
      </c>
    </row>
    <row r="247">
      <c r="A247" s="4" t="inlineStr">
        <is>
          <t>Trading and AFS securities | Prepayment rate (annual CPR) | Maximum</t>
        </is>
      </c>
    </row>
    <row r="248">
      <c r="A248" s="3" t="inlineStr">
        <is>
          <t>Assets</t>
        </is>
      </c>
    </row>
    <row r="249">
      <c r="A249" s="4" t="inlineStr">
        <is>
          <t>Trading and AFS securities</t>
        </is>
      </c>
      <c r="B249" s="9" t="n">
        <v>0.65</v>
      </c>
    </row>
    <row r="250">
      <c r="A250" s="4" t="inlineStr">
        <is>
          <t>Trading and AFS securities | Prepayment rate (annual CPR) | Weighted Average</t>
        </is>
      </c>
    </row>
    <row r="251">
      <c r="A251" s="3" t="inlineStr">
        <is>
          <t>Assets</t>
        </is>
      </c>
    </row>
    <row r="252">
      <c r="A252" s="4" t="inlineStr">
        <is>
          <t>Trading and AFS securities</t>
        </is>
      </c>
      <c r="B252" s="9" t="n">
        <v>0.24</v>
      </c>
    </row>
    <row r="253">
      <c r="A253" s="4" t="inlineStr">
        <is>
          <t>Trading and AFS securities | Discount rate | Minimum</t>
        </is>
      </c>
    </row>
    <row r="254">
      <c r="A254" s="3" t="inlineStr">
        <is>
          <t>Assets</t>
        </is>
      </c>
    </row>
    <row r="255">
      <c r="A255" s="4" t="inlineStr">
        <is>
          <t>Trading and AFS securities</t>
        </is>
      </c>
      <c r="B255" s="9" t="n">
        <v>0.03</v>
      </c>
    </row>
    <row r="256">
      <c r="A256" s="4" t="inlineStr">
        <is>
          <t>Trading and AFS securities | Discount rate | Maximum</t>
        </is>
      </c>
    </row>
    <row r="257">
      <c r="A257" s="3" t="inlineStr">
        <is>
          <t>Assets</t>
        </is>
      </c>
    </row>
    <row r="258">
      <c r="A258" s="4" t="inlineStr">
        <is>
          <t>Trading and AFS securities</t>
        </is>
      </c>
      <c r="B258" s="9" t="n">
        <v>0.34</v>
      </c>
    </row>
    <row r="259">
      <c r="A259" s="4" t="inlineStr">
        <is>
          <t>Trading and AFS securities | Discount rate | Weighted Average</t>
        </is>
      </c>
    </row>
    <row r="260">
      <c r="A260" s="3" t="inlineStr">
        <is>
          <t>Assets</t>
        </is>
      </c>
    </row>
    <row r="261">
      <c r="A261" s="4" t="inlineStr">
        <is>
          <t>Trading and AFS securities</t>
        </is>
      </c>
      <c r="B261" s="9" t="n">
        <v>0.09</v>
      </c>
    </row>
    <row r="262">
      <c r="A262" s="4" t="inlineStr">
        <is>
          <t>Trading and AFS securities | Default rate | Minimum</t>
        </is>
      </c>
    </row>
    <row r="263">
      <c r="A263" s="3" t="inlineStr">
        <is>
          <t>Assets</t>
        </is>
      </c>
    </row>
    <row r="264">
      <c r="A264" s="4" t="inlineStr">
        <is>
          <t>Trading and AFS securities</t>
        </is>
      </c>
      <c r="B264" s="5" t="n">
        <v>0</v>
      </c>
    </row>
    <row r="265">
      <c r="A265" s="4" t="inlineStr">
        <is>
          <t>Trading and AFS securities | Default rate | Maximum</t>
        </is>
      </c>
    </row>
    <row r="266">
      <c r="A266" s="3" t="inlineStr">
        <is>
          <t>Assets</t>
        </is>
      </c>
    </row>
    <row r="267">
      <c r="A267" s="4" t="inlineStr">
        <is>
          <t>Trading and AFS securities</t>
        </is>
      </c>
      <c r="B267" s="9" t="n">
        <v>0.26</v>
      </c>
    </row>
    <row r="268">
      <c r="A268" s="4" t="inlineStr">
        <is>
          <t>Trading and AFS securities | Default rate | Weighted Average</t>
        </is>
      </c>
    </row>
    <row r="269">
      <c r="A269" s="3" t="inlineStr">
        <is>
          <t>Assets</t>
        </is>
      </c>
    </row>
    <row r="270">
      <c r="A270" s="4" t="inlineStr">
        <is>
          <t>Trading and AFS securities</t>
        </is>
      </c>
      <c r="B270" s="9" t="n">
        <v>0.01</v>
      </c>
    </row>
    <row r="271">
      <c r="A271" s="4" t="inlineStr">
        <is>
          <t>Trading and AFS securities | Loss severity | Minimum</t>
        </is>
      </c>
    </row>
    <row r="272">
      <c r="A272" s="3" t="inlineStr">
        <is>
          <t>Assets</t>
        </is>
      </c>
    </row>
    <row r="273">
      <c r="A273" s="4" t="inlineStr">
        <is>
          <t>Trading and AFS securities</t>
        </is>
      </c>
      <c r="B273" s="5" t="n">
        <v>0</v>
      </c>
    </row>
    <row r="274">
      <c r="A274" s="4" t="inlineStr">
        <is>
          <t>Trading and AFS securities | Loss severity | Maximum</t>
        </is>
      </c>
    </row>
    <row r="275">
      <c r="A275" s="3" t="inlineStr">
        <is>
          <t>Assets</t>
        </is>
      </c>
    </row>
    <row r="276">
      <c r="A276" s="4" t="inlineStr">
        <is>
          <t>Trading and AFS securities</t>
        </is>
      </c>
      <c r="B276" s="9" t="n">
        <v>0.5</v>
      </c>
    </row>
    <row r="277">
      <c r="A277" s="4" t="inlineStr">
        <is>
          <t>Trading and AFS securities | Loss severity | Weighted Average</t>
        </is>
      </c>
    </row>
    <row r="278">
      <c r="A278" s="3" t="inlineStr">
        <is>
          <t>Assets</t>
        </is>
      </c>
    </row>
    <row r="279">
      <c r="A279" s="4" t="inlineStr">
        <is>
          <t>Trading and AFS securities</t>
        </is>
      </c>
      <c r="B279" s="9" t="n">
        <v>0.19</v>
      </c>
    </row>
    <row r="280">
      <c r="A280" s="4" t="inlineStr">
        <is>
          <t>Trading and AFS securities | Measurement Input, CRT Dollar Price | Minimum</t>
        </is>
      </c>
    </row>
    <row r="281">
      <c r="A281" s="3" t="inlineStr">
        <is>
          <t>Assets</t>
        </is>
      </c>
    </row>
    <row r="282">
      <c r="A282" s="4" t="inlineStr">
        <is>
          <t>Trading and AFS securities</t>
        </is>
      </c>
      <c r="B282" s="5" t="n">
        <v>49</v>
      </c>
    </row>
    <row r="283">
      <c r="A283" s="4" t="inlineStr">
        <is>
          <t>Trading and AFS securities | Measurement Input, CRT Dollar Price | Maximum</t>
        </is>
      </c>
    </row>
    <row r="284">
      <c r="A284" s="3" t="inlineStr">
        <is>
          <t>Assets</t>
        </is>
      </c>
    </row>
    <row r="285">
      <c r="A285" s="4" t="inlineStr">
        <is>
          <t>Trading and AFS securities</t>
        </is>
      </c>
      <c r="B285" s="5" t="n">
        <v>103</v>
      </c>
    </row>
    <row r="286">
      <c r="A286" s="4" t="inlineStr">
        <is>
          <t>Trading and AFS securities | Measurement Input, CRT Dollar Price | Weighted Average</t>
        </is>
      </c>
    </row>
    <row r="287">
      <c r="A287" s="3" t="inlineStr">
        <is>
          <t>Assets</t>
        </is>
      </c>
    </row>
    <row r="288">
      <c r="A288" s="4" t="inlineStr">
        <is>
          <t>Trading and AFS securities</t>
        </is>
      </c>
      <c r="B288" s="5" t="n">
        <v>84</v>
      </c>
    </row>
    <row r="289">
      <c r="A289" s="4" t="inlineStr">
        <is>
          <t>Servicer advance investments</t>
        </is>
      </c>
    </row>
    <row r="290">
      <c r="A290" s="3" t="inlineStr">
        <is>
          <t>Assets</t>
        </is>
      </c>
    </row>
    <row r="291">
      <c r="A291" s="4" t="inlineStr">
        <is>
          <t>Servicing asset | $</t>
        </is>
      </c>
      <c r="B291" s="6" t="n">
        <v>258621</v>
      </c>
    </row>
    <row r="292">
      <c r="A292" s="4" t="inlineStr">
        <is>
          <t>Servicer advance investments | Minimum</t>
        </is>
      </c>
    </row>
    <row r="293">
      <c r="A293" s="3" t="inlineStr">
        <is>
          <t>Assets</t>
        </is>
      </c>
    </row>
    <row r="294">
      <c r="A294" s="4" t="inlineStr">
        <is>
          <t>Expected remaining life</t>
        </is>
      </c>
      <c r="B294" s="4" t="inlineStr">
        <is>
          <t>1 year</t>
        </is>
      </c>
    </row>
    <row r="295">
      <c r="A295" s="4" t="inlineStr">
        <is>
          <t>Servicer advance investments | Maximum</t>
        </is>
      </c>
    </row>
    <row r="296">
      <c r="A296" s="3" t="inlineStr">
        <is>
          <t>Assets</t>
        </is>
      </c>
    </row>
    <row r="297">
      <c r="A297" s="4" t="inlineStr">
        <is>
          <t>Expected remaining life</t>
        </is>
      </c>
      <c r="B297" s="4" t="inlineStr">
        <is>
          <t>2 years</t>
        </is>
      </c>
    </row>
    <row r="298">
      <c r="A298" s="4" t="inlineStr">
        <is>
          <t>Servicer advance investments | Weighted Average</t>
        </is>
      </c>
    </row>
    <row r="299">
      <c r="A299" s="3" t="inlineStr">
        <is>
          <t>Assets</t>
        </is>
      </c>
    </row>
    <row r="300">
      <c r="A300" s="4" t="inlineStr">
        <is>
          <t>Expected remaining life</t>
        </is>
      </c>
      <c r="B300" s="4" t="inlineStr">
        <is>
          <t>2 years</t>
        </is>
      </c>
    </row>
    <row r="301">
      <c r="A301" s="4" t="inlineStr">
        <is>
          <t>Servicer advance investments | Prepayment rate (annual CPR) | Minimum</t>
        </is>
      </c>
    </row>
    <row r="302">
      <c r="A302" s="3" t="inlineStr">
        <is>
          <t>Assets</t>
        </is>
      </c>
    </row>
    <row r="303">
      <c r="A303" s="4" t="inlineStr">
        <is>
          <t>Servicing asset, measurement input</t>
        </is>
      </c>
      <c r="B303" s="9" t="n">
        <v>0.08</v>
      </c>
    </row>
    <row r="304">
      <c r="A304" s="4" t="inlineStr">
        <is>
          <t>Servicer advance investments | Prepayment rate (annual CPR) | Maximum</t>
        </is>
      </c>
    </row>
    <row r="305">
      <c r="A305" s="3" t="inlineStr">
        <is>
          <t>Assets</t>
        </is>
      </c>
    </row>
    <row r="306">
      <c r="A306" s="4" t="inlineStr">
        <is>
          <t>Servicing asset, measurement input</t>
        </is>
      </c>
      <c r="B306" s="9" t="n">
        <v>0.14</v>
      </c>
    </row>
    <row r="307">
      <c r="A307" s="4" t="inlineStr">
        <is>
          <t>Servicer advance investments | Prepayment rate (annual CPR) | Weighted Average</t>
        </is>
      </c>
    </row>
    <row r="308">
      <c r="A308" s="3" t="inlineStr">
        <is>
          <t>Assets</t>
        </is>
      </c>
    </row>
    <row r="309">
      <c r="A309" s="4" t="inlineStr">
        <is>
          <t>Servicing asset, measurement input</t>
        </is>
      </c>
      <c r="B309" s="9" t="n">
        <v>0.13</v>
      </c>
    </row>
    <row r="310">
      <c r="A310" s="4" t="inlineStr">
        <is>
          <t>Servicer advance investments | Discount rate | Minimum</t>
        </is>
      </c>
    </row>
    <row r="311">
      <c r="A311" s="3" t="inlineStr">
        <is>
          <t>Assets</t>
        </is>
      </c>
    </row>
    <row r="312">
      <c r="A312" s="4" t="inlineStr">
        <is>
          <t>Servicing asset, measurement input</t>
        </is>
      </c>
      <c r="B312" s="9" t="n">
        <v>0.03</v>
      </c>
    </row>
    <row r="313">
      <c r="A313" s="4" t="inlineStr">
        <is>
          <t>Servicer advance investments | Discount rate | Maximum</t>
        </is>
      </c>
    </row>
    <row r="314">
      <c r="A314" s="3" t="inlineStr">
        <is>
          <t>Assets</t>
        </is>
      </c>
    </row>
    <row r="315">
      <c r="A315" s="4" t="inlineStr">
        <is>
          <t>Servicing asset, measurement input</t>
        </is>
      </c>
      <c r="B315" s="9" t="n">
        <v>0.04</v>
      </c>
    </row>
    <row r="316">
      <c r="A316" s="4" t="inlineStr">
        <is>
          <t>Servicer advance investments | Discount rate | Weighted Average</t>
        </is>
      </c>
    </row>
    <row r="317">
      <c r="A317" s="3" t="inlineStr">
        <is>
          <t>Assets</t>
        </is>
      </c>
    </row>
    <row r="318">
      <c r="A318" s="4" t="inlineStr">
        <is>
          <t>Servicing asset, measurement input</t>
        </is>
      </c>
      <c r="B318" s="9" t="n">
        <v>0.04</v>
      </c>
    </row>
    <row r="319">
      <c r="A319" s="4" t="inlineStr">
        <is>
          <t>Loan purchase and interest rate lock commitments</t>
        </is>
      </c>
    </row>
    <row r="320">
      <c r="A320" s="3" t="inlineStr">
        <is>
          <t>Liabilities</t>
        </is>
      </c>
    </row>
    <row r="321">
      <c r="A321" s="4" t="inlineStr">
        <is>
          <t>Loan purchase commitments, net | $</t>
        </is>
      </c>
      <c r="B321" s="6" t="n">
        <v>10282</v>
      </c>
    </row>
    <row r="322">
      <c r="A322" s="4" t="inlineStr">
        <is>
          <t>Loan purchase and interest rate lock commitments | Prepayment rate (annual CPR) | Minimum</t>
        </is>
      </c>
    </row>
    <row r="323">
      <c r="A323" s="3" t="inlineStr">
        <is>
          <t>Assets</t>
        </is>
      </c>
    </row>
    <row r="324">
      <c r="A324" s="4" t="inlineStr">
        <is>
          <t>Loans receivable, measurement input</t>
        </is>
      </c>
      <c r="B324" s="9" t="n">
        <v>0.15</v>
      </c>
    </row>
    <row r="325">
      <c r="A325" s="4" t="inlineStr">
        <is>
          <t>Loan purchase and interest rate lock commitments | Prepayment rate (annual CPR) | Maximum</t>
        </is>
      </c>
    </row>
    <row r="326">
      <c r="A326" s="3" t="inlineStr">
        <is>
          <t>Assets</t>
        </is>
      </c>
    </row>
    <row r="327">
      <c r="A327" s="4" t="inlineStr">
        <is>
          <t>Loans receivable, measurement input</t>
        </is>
      </c>
      <c r="B327" s="9" t="n">
        <v>0.15</v>
      </c>
    </row>
    <row r="328">
      <c r="A328" s="4" t="inlineStr">
        <is>
          <t>Loan purchase and interest rate lock commitments | Prepayment rate (annual CPR) | Weighted Average</t>
        </is>
      </c>
    </row>
    <row r="329">
      <c r="A329" s="3" t="inlineStr">
        <is>
          <t>Assets</t>
        </is>
      </c>
    </row>
    <row r="330">
      <c r="A330" s="4" t="inlineStr">
        <is>
          <t>Loans receivable, measurement input</t>
        </is>
      </c>
      <c r="B330" s="9" t="n">
        <v>0.15</v>
      </c>
    </row>
    <row r="331">
      <c r="A331" s="4" t="inlineStr">
        <is>
          <t>Loan purchase and interest rate lock commitments | Whole loan spread to swap rate | Minimum</t>
        </is>
      </c>
    </row>
    <row r="332">
      <c r="A332" s="3" t="inlineStr">
        <is>
          <t>Assets</t>
        </is>
      </c>
    </row>
    <row r="333">
      <c r="A333" s="4" t="inlineStr">
        <is>
          <t>Loans receivable, measurement input</t>
        </is>
      </c>
      <c r="B333" s="11" t="n">
        <v>0.035</v>
      </c>
    </row>
    <row r="334">
      <c r="A334" s="4" t="inlineStr">
        <is>
          <t>Loan purchase and interest rate lock commitments | Whole loan spread to swap rate | Maximum</t>
        </is>
      </c>
    </row>
    <row r="335">
      <c r="A335" s="3" t="inlineStr">
        <is>
          <t>Assets</t>
        </is>
      </c>
    </row>
    <row r="336">
      <c r="A336" s="4" t="inlineStr">
        <is>
          <t>Loans receivable, measurement input</t>
        </is>
      </c>
      <c r="B336" s="11" t="n">
        <v>0.035</v>
      </c>
    </row>
    <row r="337">
      <c r="A337" s="4" t="inlineStr">
        <is>
          <t>Loan purchase and interest rate lock commitments | Whole loan spread to swap rate | Weighted Average</t>
        </is>
      </c>
    </row>
    <row r="338">
      <c r="A338" s="3" t="inlineStr">
        <is>
          <t>Assets</t>
        </is>
      </c>
    </row>
    <row r="339">
      <c r="A339" s="4" t="inlineStr">
        <is>
          <t>Loans receivable, measurement input</t>
        </is>
      </c>
      <c r="B339" s="11" t="n">
        <v>0.035</v>
      </c>
    </row>
    <row r="340">
      <c r="A340" s="4" t="inlineStr">
        <is>
          <t>Loan purchase and interest rate lock commitments | Mortgage servicing income | Minimum</t>
        </is>
      </c>
    </row>
    <row r="341">
      <c r="A341" s="3" t="inlineStr">
        <is>
          <t>Assets</t>
        </is>
      </c>
    </row>
    <row r="342">
      <c r="A342" s="4" t="inlineStr">
        <is>
          <t>Servicing asset, measurement input</t>
        </is>
      </c>
      <c r="B342" s="11" t="n">
        <v>0.0005999999999999999</v>
      </c>
    </row>
    <row r="343">
      <c r="A343" s="4" t="inlineStr">
        <is>
          <t>Loan purchase and interest rate lock commitments | Mortgage servicing income | Maximum</t>
        </is>
      </c>
    </row>
    <row r="344">
      <c r="A344" s="3" t="inlineStr">
        <is>
          <t>Assets</t>
        </is>
      </c>
    </row>
    <row r="345">
      <c r="A345" s="4" t="inlineStr">
        <is>
          <t>Servicing asset, measurement input</t>
        </is>
      </c>
      <c r="B345" s="11" t="n">
        <v>0.0016</v>
      </c>
    </row>
    <row r="346">
      <c r="A346" s="4" t="inlineStr">
        <is>
          <t>Loan purchase and interest rate lock commitments | Mortgage servicing income | Weighted Average</t>
        </is>
      </c>
    </row>
    <row r="347">
      <c r="A347" s="3" t="inlineStr">
        <is>
          <t>Assets</t>
        </is>
      </c>
    </row>
    <row r="348">
      <c r="A348" s="4" t="inlineStr">
        <is>
          <t>Servicing asset, measurement input</t>
        </is>
      </c>
      <c r="B348" s="11" t="n">
        <v>0.0008</v>
      </c>
    </row>
    <row r="349">
      <c r="A349" s="4" t="inlineStr">
        <is>
          <t>Loan purchase and interest rate lock commitments | Committed sales price | Minimum</t>
        </is>
      </c>
    </row>
    <row r="350">
      <c r="A350" s="3" t="inlineStr">
        <is>
          <t>Liabilities</t>
        </is>
      </c>
    </row>
    <row r="351">
      <c r="A351" s="4" t="inlineStr">
        <is>
          <t>Loan purchase commitments, measurement input</t>
        </is>
      </c>
      <c r="B351" s="9" t="n">
        <v>100.89</v>
      </c>
    </row>
    <row r="352">
      <c r="A352" s="4" t="inlineStr">
        <is>
          <t>Loan purchase and interest rate lock commitments | Committed sales price | Maximum</t>
        </is>
      </c>
    </row>
    <row r="353">
      <c r="A353" s="3" t="inlineStr">
        <is>
          <t>Liabilities</t>
        </is>
      </c>
    </row>
    <row r="354">
      <c r="A354" s="4" t="inlineStr">
        <is>
          <t>Loan purchase commitments, measurement input</t>
        </is>
      </c>
      <c r="B354" s="9" t="n">
        <v>103.4</v>
      </c>
    </row>
    <row r="355">
      <c r="A355" s="4" t="inlineStr">
        <is>
          <t>Loan purchase and interest rate lock commitments | Committed sales price | Weighted Average</t>
        </is>
      </c>
    </row>
    <row r="356">
      <c r="A356" s="3" t="inlineStr">
        <is>
          <t>Liabilities</t>
        </is>
      </c>
    </row>
    <row r="357">
      <c r="A357" s="4" t="inlineStr">
        <is>
          <t>Loan purchase commitments, measurement input</t>
        </is>
      </c>
      <c r="B357" s="9" t="n">
        <v>102.59</v>
      </c>
    </row>
    <row r="358">
      <c r="A358" s="4" t="inlineStr">
        <is>
          <t>Loan purchase and interest rate lock commitments | Pull-through rate | Minimum</t>
        </is>
      </c>
    </row>
    <row r="359">
      <c r="A359" s="3" t="inlineStr">
        <is>
          <t>Liabilities</t>
        </is>
      </c>
    </row>
    <row r="360">
      <c r="A360" s="4" t="inlineStr">
        <is>
          <t>Loan purchase commitments, measurement input</t>
        </is>
      </c>
      <c r="B360" s="9" t="n">
        <v>0.13</v>
      </c>
    </row>
    <row r="361">
      <c r="A361" s="4" t="inlineStr">
        <is>
          <t>Loan purchase and interest rate lock commitments | Pull-through rate | Maximum</t>
        </is>
      </c>
    </row>
    <row r="362">
      <c r="A362" s="3" t="inlineStr">
        <is>
          <t>Liabilities</t>
        </is>
      </c>
    </row>
    <row r="363">
      <c r="A363" s="4" t="inlineStr">
        <is>
          <t>Loan purchase commitments, measurement input</t>
        </is>
      </c>
      <c r="B363" s="5" t="n">
        <v>1</v>
      </c>
    </row>
    <row r="364">
      <c r="A364" s="4" t="inlineStr">
        <is>
          <t>Loan purchase and interest rate lock commitments | Pull-through rate | Weighted Average</t>
        </is>
      </c>
    </row>
    <row r="365">
      <c r="A365" s="3" t="inlineStr">
        <is>
          <t>Liabilities</t>
        </is>
      </c>
    </row>
    <row r="366">
      <c r="A366" s="4" t="inlineStr">
        <is>
          <t>Loan purchase commitments, measurement input</t>
        </is>
      </c>
      <c r="B366" s="9" t="n">
        <v>0.58</v>
      </c>
    </row>
    <row r="367">
      <c r="A367" s="4" t="inlineStr">
        <is>
          <t>Loan purchase and interest rate lock commitments | MSR Multiple | Minimum</t>
        </is>
      </c>
    </row>
    <row r="368">
      <c r="A368" s="3" t="inlineStr">
        <is>
          <t>Assets</t>
        </is>
      </c>
    </row>
    <row r="369">
      <c r="A369" s="4" t="inlineStr">
        <is>
          <t>Loans receivable, measurement input</t>
        </is>
      </c>
      <c r="B369" s="12" t="n">
        <v>0.8</v>
      </c>
    </row>
    <row r="370">
      <c r="A370" s="4" t="inlineStr">
        <is>
          <t>Loan purchase and interest rate lock commitments | MSR Multiple | Maximum</t>
        </is>
      </c>
    </row>
    <row r="371">
      <c r="A371" s="3" t="inlineStr">
        <is>
          <t>Assets</t>
        </is>
      </c>
    </row>
    <row r="372">
      <c r="A372" s="4" t="inlineStr">
        <is>
          <t>Loans receivable, measurement input</t>
        </is>
      </c>
      <c r="B372" s="12" t="n">
        <v>4.1</v>
      </c>
    </row>
    <row r="373">
      <c r="A373" s="4" t="inlineStr">
        <is>
          <t>Loan purchase and interest rate lock commitments | MSR Multiple | Weighted Average</t>
        </is>
      </c>
    </row>
    <row r="374">
      <c r="A374" s="3" t="inlineStr">
        <is>
          <t>Assets</t>
        </is>
      </c>
    </row>
    <row r="375">
      <c r="A375" s="4" t="inlineStr">
        <is>
          <t>Loans receivable, measurement input</t>
        </is>
      </c>
      <c r="B375" s="12" t="n">
        <v>3.4</v>
      </c>
    </row>
    <row r="376">
      <c r="A376" s="4" t="inlineStr">
        <is>
          <t>Loan purchase and interest rate lock commitments | Whole Loan Spread to TBA Price | Minimum</t>
        </is>
      </c>
    </row>
    <row r="377">
      <c r="A377" s="3" t="inlineStr">
        <is>
          <t>Assets</t>
        </is>
      </c>
    </row>
    <row r="378">
      <c r="A378" s="4" t="inlineStr">
        <is>
          <t>Loans receivable, measurement input</t>
        </is>
      </c>
      <c r="B378" s="5" t="n">
        <v>2</v>
      </c>
    </row>
    <row r="379">
      <c r="A379" s="4" t="inlineStr">
        <is>
          <t>Loan purchase and interest rate lock commitments | Whole Loan Spread to TBA Price | Maximum</t>
        </is>
      </c>
    </row>
    <row r="380">
      <c r="A380" s="3" t="inlineStr">
        <is>
          <t>Assets</t>
        </is>
      </c>
    </row>
    <row r="381">
      <c r="A381" s="4" t="inlineStr">
        <is>
          <t>Loans receivable, measurement input</t>
        </is>
      </c>
      <c r="B381" s="5" t="n">
        <v>2</v>
      </c>
    </row>
    <row r="382">
      <c r="A382" s="4" t="inlineStr">
        <is>
          <t>Loan purchase and interest rate lock commitments | Whole Loan Spread to TBA Price | Weighted Average</t>
        </is>
      </c>
    </row>
    <row r="383">
      <c r="A383" s="3" t="inlineStr">
        <is>
          <t>Assets</t>
        </is>
      </c>
    </row>
    <row r="384">
      <c r="A384" s="4" t="inlineStr">
        <is>
          <t>Loans receivable, measurement input</t>
        </is>
      </c>
      <c r="B384" s="5" t="n">
        <v>2</v>
      </c>
    </row>
    <row r="385">
      <c r="A385" s="4" t="inlineStr">
        <is>
          <t>MSRs</t>
        </is>
      </c>
    </row>
    <row r="386">
      <c r="A386" s="3" t="inlineStr">
        <is>
          <t>Assets</t>
        </is>
      </c>
    </row>
    <row r="387">
      <c r="A387" s="4" t="inlineStr">
        <is>
          <t>Servicing asset | $</t>
        </is>
      </c>
      <c r="B387" s="6" t="n">
        <v>14878</v>
      </c>
    </row>
    <row r="388">
      <c r="A388" s="4" t="inlineStr">
        <is>
          <t>MSRs | Prepayment rate (annual CPR) | Minimum</t>
        </is>
      </c>
    </row>
    <row r="389">
      <c r="A389" s="3" t="inlineStr">
        <is>
          <t>Assets</t>
        </is>
      </c>
    </row>
    <row r="390">
      <c r="A390" s="4" t="inlineStr">
        <is>
          <t>Servicing asset, measurement input</t>
        </is>
      </c>
      <c r="B390" s="9" t="n">
        <v>0.08</v>
      </c>
    </row>
    <row r="391">
      <c r="A391" s="4" t="inlineStr">
        <is>
          <t>MSRs | Prepayment rate (annual CPR) | Maximum</t>
        </is>
      </c>
    </row>
    <row r="392">
      <c r="A392" s="3" t="inlineStr">
        <is>
          <t>Assets</t>
        </is>
      </c>
    </row>
    <row r="393">
      <c r="A393" s="4" t="inlineStr">
        <is>
          <t>Servicing asset, measurement input</t>
        </is>
      </c>
      <c r="B393" s="9" t="n">
        <v>0.97</v>
      </c>
    </row>
    <row r="394">
      <c r="A394" s="4" t="inlineStr">
        <is>
          <t>MSRs | Prepayment rate (annual CPR) | Weighted Average</t>
        </is>
      </c>
    </row>
    <row r="395">
      <c r="A395" s="3" t="inlineStr">
        <is>
          <t>Assets</t>
        </is>
      </c>
    </row>
    <row r="396">
      <c r="A396" s="4" t="inlineStr">
        <is>
          <t>Servicing asset, measurement input</t>
        </is>
      </c>
      <c r="B396" s="9" t="n">
        <v>0.26</v>
      </c>
    </row>
    <row r="397">
      <c r="A397" s="4" t="inlineStr">
        <is>
          <t>MSRs | Discount rate | Minimum</t>
        </is>
      </c>
    </row>
    <row r="398">
      <c r="A398" s="3" t="inlineStr">
        <is>
          <t>Assets</t>
        </is>
      </c>
    </row>
    <row r="399">
      <c r="A399" s="4" t="inlineStr">
        <is>
          <t>Servicing asset, measurement input</t>
        </is>
      </c>
      <c r="B399" s="9" t="n">
        <v>0.12</v>
      </c>
    </row>
    <row r="400">
      <c r="A400" s="4" t="inlineStr">
        <is>
          <t>MSRs | Discount rate | Maximum</t>
        </is>
      </c>
    </row>
    <row r="401">
      <c r="A401" s="3" t="inlineStr">
        <is>
          <t>Assets</t>
        </is>
      </c>
    </row>
    <row r="402">
      <c r="A402" s="4" t="inlineStr">
        <is>
          <t>Servicing asset, measurement input</t>
        </is>
      </c>
      <c r="B402" s="9" t="n">
        <v>0.12</v>
      </c>
    </row>
    <row r="403">
      <c r="A403" s="4" t="inlineStr">
        <is>
          <t>MSRs | Discount rate | Weighted Average</t>
        </is>
      </c>
    </row>
    <row r="404">
      <c r="A404" s="3" t="inlineStr">
        <is>
          <t>Assets</t>
        </is>
      </c>
    </row>
    <row r="405">
      <c r="A405" s="4" t="inlineStr">
        <is>
          <t>Servicing asset, measurement input</t>
        </is>
      </c>
      <c r="B405" s="9" t="n">
        <v>0.12</v>
      </c>
    </row>
    <row r="406">
      <c r="A406" s="4" t="inlineStr">
        <is>
          <t>MSRs | Per loan annual cost to service | Minimum</t>
        </is>
      </c>
    </row>
    <row r="407">
      <c r="A407" s="3" t="inlineStr">
        <is>
          <t>Assets</t>
        </is>
      </c>
    </row>
    <row r="408">
      <c r="A408" s="4" t="inlineStr">
        <is>
          <t>Servicing asset, measurement input</t>
        </is>
      </c>
      <c r="B408" s="5" t="n">
        <v>95</v>
      </c>
    </row>
    <row r="409">
      <c r="A409" s="4" t="inlineStr">
        <is>
          <t>MSRs | Per loan annual cost to service | Maximum</t>
        </is>
      </c>
    </row>
    <row r="410">
      <c r="A410" s="3" t="inlineStr">
        <is>
          <t>Assets</t>
        </is>
      </c>
    </row>
    <row r="411">
      <c r="A411" s="4" t="inlineStr">
        <is>
          <t>Servicing asset, measurement input</t>
        </is>
      </c>
      <c r="B411" s="5" t="n">
        <v>95</v>
      </c>
    </row>
    <row r="412">
      <c r="A412" s="4" t="inlineStr">
        <is>
          <t>MSRs | Per loan annual cost to service | Weighted Average</t>
        </is>
      </c>
    </row>
    <row r="413">
      <c r="A413" s="3" t="inlineStr">
        <is>
          <t>Assets</t>
        </is>
      </c>
    </row>
    <row r="414">
      <c r="A414" s="4" t="inlineStr">
        <is>
          <t>Servicing asset, measurement input</t>
        </is>
      </c>
      <c r="B414" s="5" t="n">
        <v>95</v>
      </c>
    </row>
    <row r="415">
      <c r="A415" s="4" t="inlineStr">
        <is>
          <t>Excess MSRs</t>
        </is>
      </c>
    </row>
    <row r="416">
      <c r="A416" s="3" t="inlineStr">
        <is>
          <t>Assets</t>
        </is>
      </c>
    </row>
    <row r="417">
      <c r="A417" s="4" t="inlineStr">
        <is>
          <t>Servicing asset | $</t>
        </is>
      </c>
      <c r="B417" s="6" t="n">
        <v>35070</v>
      </c>
    </row>
    <row r="418">
      <c r="A418" s="4" t="inlineStr">
        <is>
          <t>Excess MSRs | Prepayment rate (annual CPR) | Minimum</t>
        </is>
      </c>
    </row>
    <row r="419">
      <c r="A419" s="3" t="inlineStr">
        <is>
          <t>Assets</t>
        </is>
      </c>
    </row>
    <row r="420">
      <c r="A420" s="4" t="inlineStr">
        <is>
          <t>Servicing asset, measurement input</t>
        </is>
      </c>
      <c r="B420" s="9" t="n">
        <v>0.1</v>
      </c>
    </row>
    <row r="421">
      <c r="A421" s="4" t="inlineStr">
        <is>
          <t>Excess MSRs | Prepayment rate (annual CPR) | Maximum</t>
        </is>
      </c>
    </row>
    <row r="422">
      <c r="A422" s="3" t="inlineStr">
        <is>
          <t>Assets</t>
        </is>
      </c>
    </row>
    <row r="423">
      <c r="A423" s="4" t="inlineStr">
        <is>
          <t>Servicing asset, measurement input</t>
        </is>
      </c>
      <c r="B423" s="9" t="n">
        <v>0.13</v>
      </c>
    </row>
    <row r="424">
      <c r="A424" s="4" t="inlineStr">
        <is>
          <t>Excess MSRs | Prepayment rate (annual CPR) | Weighted Average</t>
        </is>
      </c>
    </row>
    <row r="425">
      <c r="A425" s="3" t="inlineStr">
        <is>
          <t>Assets</t>
        </is>
      </c>
    </row>
    <row r="426">
      <c r="A426" s="4" t="inlineStr">
        <is>
          <t>Servicing asset, measurement input</t>
        </is>
      </c>
      <c r="B426" s="9" t="n">
        <v>0.11</v>
      </c>
    </row>
    <row r="427">
      <c r="A427" s="4" t="inlineStr">
        <is>
          <t>Excess MSRs | Discount rate | Minimum</t>
        </is>
      </c>
    </row>
    <row r="428">
      <c r="A428" s="3" t="inlineStr">
        <is>
          <t>Assets</t>
        </is>
      </c>
    </row>
    <row r="429">
      <c r="A429" s="4" t="inlineStr">
        <is>
          <t>Servicing asset, measurement input</t>
        </is>
      </c>
      <c r="B429" s="9" t="n">
        <v>0.15</v>
      </c>
    </row>
    <row r="430">
      <c r="A430" s="4" t="inlineStr">
        <is>
          <t>Excess MSRs | Discount rate | Maximum</t>
        </is>
      </c>
    </row>
    <row r="431">
      <c r="A431" s="3" t="inlineStr">
        <is>
          <t>Assets</t>
        </is>
      </c>
    </row>
    <row r="432">
      <c r="A432" s="4" t="inlineStr">
        <is>
          <t>Servicing asset, measurement input</t>
        </is>
      </c>
      <c r="B432" s="9" t="n">
        <v>0.21</v>
      </c>
    </row>
    <row r="433">
      <c r="A433" s="4" t="inlineStr">
        <is>
          <t>Excess MSRs | Discount rate | Weighted Average</t>
        </is>
      </c>
    </row>
    <row r="434">
      <c r="A434" s="3" t="inlineStr">
        <is>
          <t>Assets</t>
        </is>
      </c>
    </row>
    <row r="435">
      <c r="A435" s="4" t="inlineStr">
        <is>
          <t>Servicing asset, measurement input</t>
        </is>
      </c>
      <c r="B435" s="9" t="n">
        <v>0.18</v>
      </c>
    </row>
    <row r="436">
      <c r="A436" s="4" t="inlineStr">
        <is>
          <t>Excess MSRs | Excess mortgage servicing income | Minimum</t>
        </is>
      </c>
    </row>
    <row r="437">
      <c r="A437" s="3" t="inlineStr">
        <is>
          <t>Assets</t>
        </is>
      </c>
    </row>
    <row r="438">
      <c r="A438" s="4" t="inlineStr">
        <is>
          <t>Servicing asset, measurement input</t>
        </is>
      </c>
      <c r="B438" s="11" t="n">
        <v>0.0009</v>
      </c>
    </row>
    <row r="439">
      <c r="A439" s="4" t="inlineStr">
        <is>
          <t>Excess MSRs | Excess mortgage servicing income | Maximum</t>
        </is>
      </c>
    </row>
    <row r="440">
      <c r="A440" s="3" t="inlineStr">
        <is>
          <t>Assets</t>
        </is>
      </c>
    </row>
    <row r="441">
      <c r="A441" s="4" t="inlineStr">
        <is>
          <t>Servicing asset, measurement input</t>
        </is>
      </c>
      <c r="B441" s="11" t="n">
        <v>0.0017</v>
      </c>
    </row>
    <row r="442">
      <c r="A442" s="4" t="inlineStr">
        <is>
          <t>Excess MSRs | Excess mortgage servicing income | Weighted Average</t>
        </is>
      </c>
    </row>
    <row r="443">
      <c r="A443" s="3" t="inlineStr">
        <is>
          <t>Assets</t>
        </is>
      </c>
    </row>
    <row r="444">
      <c r="A444" s="4" t="inlineStr">
        <is>
          <t>Servicing asset, measurement input</t>
        </is>
      </c>
      <c r="B444" s="11" t="n">
        <v>0.0012</v>
      </c>
    </row>
    <row r="445">
      <c r="A445" s="4" t="inlineStr">
        <is>
          <t>Shared home appreciation options</t>
        </is>
      </c>
    </row>
    <row r="446">
      <c r="A446" s="3" t="inlineStr">
        <is>
          <t>Assets</t>
        </is>
      </c>
    </row>
    <row r="447">
      <c r="A447" s="4" t="inlineStr">
        <is>
          <t>Shared home appreciation options | $</t>
        </is>
      </c>
      <c r="B447" s="6" t="n">
        <v>41758</v>
      </c>
    </row>
    <row r="448">
      <c r="A448" s="4" t="inlineStr">
        <is>
          <t>Shared home appreciation options | Prepayment rate (annual CPR) | Minimum</t>
        </is>
      </c>
    </row>
    <row r="449">
      <c r="A449" s="3" t="inlineStr">
        <is>
          <t>Assets</t>
        </is>
      </c>
    </row>
    <row r="450">
      <c r="A450" s="4" t="inlineStr">
        <is>
          <t>Shared home appreciation options</t>
        </is>
      </c>
      <c r="D450" s="9" t="n">
        <v>0.08</v>
      </c>
    </row>
    <row r="451">
      <c r="A451" s="4" t="inlineStr">
        <is>
          <t>Shared home appreciation options | Prepayment rate (annual CPR) | Maximum</t>
        </is>
      </c>
    </row>
    <row r="452">
      <c r="A452" s="3" t="inlineStr">
        <is>
          <t>Assets</t>
        </is>
      </c>
    </row>
    <row r="453">
      <c r="A453" s="4" t="inlineStr">
        <is>
          <t>Shared home appreciation options</t>
        </is>
      </c>
      <c r="D453" s="9" t="n">
        <v>0.26</v>
      </c>
    </row>
    <row r="454">
      <c r="A454" s="4" t="inlineStr">
        <is>
          <t>Shared home appreciation options | Prepayment rate (annual CPR) | Weighted Average</t>
        </is>
      </c>
    </row>
    <row r="455">
      <c r="A455" s="3" t="inlineStr">
        <is>
          <t>Assets</t>
        </is>
      </c>
    </row>
    <row r="456">
      <c r="A456" s="4" t="inlineStr">
        <is>
          <t>Shared home appreciation options</t>
        </is>
      </c>
      <c r="D456" s="9" t="n">
        <v>0.19</v>
      </c>
    </row>
    <row r="457">
      <c r="A457" s="4" t="inlineStr">
        <is>
          <t>Shared home appreciation options | Discount rate | Minimum</t>
        </is>
      </c>
    </row>
    <row r="458">
      <c r="A458" s="3" t="inlineStr">
        <is>
          <t>Assets</t>
        </is>
      </c>
    </row>
    <row r="459">
      <c r="A459" s="4" t="inlineStr">
        <is>
          <t>Shared home appreciation options</t>
        </is>
      </c>
      <c r="B459" s="9" t="n">
        <v>0.16</v>
      </c>
    </row>
    <row r="460">
      <c r="A460" s="4" t="inlineStr">
        <is>
          <t>Shared home appreciation options | Discount rate | Maximum</t>
        </is>
      </c>
    </row>
    <row r="461">
      <c r="A461" s="3" t="inlineStr">
        <is>
          <t>Assets</t>
        </is>
      </c>
    </row>
    <row r="462">
      <c r="A462" s="4" t="inlineStr">
        <is>
          <t>Shared home appreciation options</t>
        </is>
      </c>
      <c r="B462" s="9" t="n">
        <v>0.16</v>
      </c>
    </row>
    <row r="463">
      <c r="A463" s="4" t="inlineStr">
        <is>
          <t>Shared home appreciation options | Discount rate | Weighted Average</t>
        </is>
      </c>
    </row>
    <row r="464">
      <c r="A464" s="3" t="inlineStr">
        <is>
          <t>Assets</t>
        </is>
      </c>
    </row>
    <row r="465">
      <c r="A465" s="4" t="inlineStr">
        <is>
          <t>Shared home appreciation options</t>
        </is>
      </c>
      <c r="B465" s="9" t="n">
        <v>0.16</v>
      </c>
    </row>
    <row r="466">
      <c r="A466" s="4" t="inlineStr">
        <is>
          <t>Shared home appreciation options | Home price appreciation | Minimum</t>
        </is>
      </c>
    </row>
    <row r="467">
      <c r="A467" s="3" t="inlineStr">
        <is>
          <t>Assets</t>
        </is>
      </c>
    </row>
    <row r="468">
      <c r="A468" s="4" t="inlineStr">
        <is>
          <t>Shared home appreciation options</t>
        </is>
      </c>
      <c r="D468" s="9" t="n">
        <v>0.02</v>
      </c>
    </row>
    <row r="469">
      <c r="A469" s="4" t="inlineStr">
        <is>
          <t>Shared home appreciation options | Home price appreciation | Maximum</t>
        </is>
      </c>
    </row>
    <row r="470">
      <c r="A470" s="3" t="inlineStr">
        <is>
          <t>Assets</t>
        </is>
      </c>
    </row>
    <row r="471">
      <c r="A471" s="4" t="inlineStr">
        <is>
          <t>Shared home appreciation options</t>
        </is>
      </c>
      <c r="D471" s="9" t="n">
        <v>0.03</v>
      </c>
    </row>
    <row r="472">
      <c r="A472" s="4" t="inlineStr">
        <is>
          <t>Shared home appreciation options | Home price appreciation | Weighted Average</t>
        </is>
      </c>
    </row>
    <row r="473">
      <c r="A473" s="3" t="inlineStr">
        <is>
          <t>Assets</t>
        </is>
      </c>
    </row>
    <row r="474">
      <c r="A474" s="4" t="inlineStr">
        <is>
          <t>Shared home appreciation options</t>
        </is>
      </c>
      <c r="D474" s="9" t="n">
        <v>0.03</v>
      </c>
    </row>
    <row r="475">
      <c r="A475" s="4" t="inlineStr">
        <is>
          <t>Guarantee asset</t>
        </is>
      </c>
    </row>
    <row r="476">
      <c r="A476" s="3" t="inlineStr">
        <is>
          <t>Assets</t>
        </is>
      </c>
    </row>
    <row r="477">
      <c r="A477" s="4" t="inlineStr">
        <is>
          <t>Guarantee asset | $</t>
        </is>
      </c>
      <c r="B477" s="6" t="n">
        <v>579</v>
      </c>
    </row>
    <row r="478">
      <c r="A478" s="4" t="inlineStr">
        <is>
          <t>Guarantee asset | Prepayment rate (annual CPR) | Minimum</t>
        </is>
      </c>
    </row>
    <row r="479">
      <c r="A479" s="3" t="inlineStr">
        <is>
          <t>Assets</t>
        </is>
      </c>
    </row>
    <row r="480">
      <c r="A480" s="4" t="inlineStr">
        <is>
          <t>Guarantee asset</t>
        </is>
      </c>
      <c r="B480" s="9" t="n">
        <v>0.42</v>
      </c>
    </row>
    <row r="481">
      <c r="A481" s="4" t="inlineStr">
        <is>
          <t>Guarantee asset | Prepayment rate (annual CPR) | Maximum</t>
        </is>
      </c>
    </row>
    <row r="482">
      <c r="A482" s="3" t="inlineStr">
        <is>
          <t>Assets</t>
        </is>
      </c>
    </row>
    <row r="483">
      <c r="A483" s="4" t="inlineStr">
        <is>
          <t>Guarantee asset</t>
        </is>
      </c>
      <c r="B483" s="9" t="n">
        <v>0.42</v>
      </c>
    </row>
    <row r="484">
      <c r="A484" s="4" t="inlineStr">
        <is>
          <t>Guarantee asset | Prepayment rate (annual CPR) | Weighted Average</t>
        </is>
      </c>
    </row>
    <row r="485">
      <c r="A485" s="3" t="inlineStr">
        <is>
          <t>Assets</t>
        </is>
      </c>
    </row>
    <row r="486">
      <c r="A486" s="4" t="inlineStr">
        <is>
          <t>Guarantee asset</t>
        </is>
      </c>
      <c r="B486" s="9" t="n">
        <v>0.42</v>
      </c>
    </row>
    <row r="487">
      <c r="A487" s="4" t="inlineStr">
        <is>
          <t>Guarantee asset | Discount rate | Minimum</t>
        </is>
      </c>
    </row>
    <row r="488">
      <c r="A488" s="3" t="inlineStr">
        <is>
          <t>Assets</t>
        </is>
      </c>
    </row>
    <row r="489">
      <c r="A489" s="4" t="inlineStr">
        <is>
          <t>Guarantee asset</t>
        </is>
      </c>
      <c r="B489" s="9" t="n">
        <v>0.12</v>
      </c>
    </row>
    <row r="490">
      <c r="A490" s="4" t="inlineStr">
        <is>
          <t>Guarantee asset | Discount rate | Maximum</t>
        </is>
      </c>
    </row>
    <row r="491">
      <c r="A491" s="3" t="inlineStr">
        <is>
          <t>Assets</t>
        </is>
      </c>
    </row>
    <row r="492">
      <c r="A492" s="4" t="inlineStr">
        <is>
          <t>Guarantee asset</t>
        </is>
      </c>
      <c r="B492" s="9" t="n">
        <v>0.12</v>
      </c>
    </row>
    <row r="493">
      <c r="A493" s="4" t="inlineStr">
        <is>
          <t>Guarantee asset | Discount rate | Weighted Average</t>
        </is>
      </c>
    </row>
    <row r="494">
      <c r="A494" s="3" t="inlineStr">
        <is>
          <t>Assets</t>
        </is>
      </c>
    </row>
    <row r="495">
      <c r="A495" s="4" t="inlineStr">
        <is>
          <t>Guarantee asset</t>
        </is>
      </c>
      <c r="B495" s="9" t="n">
        <v>0.12</v>
      </c>
    </row>
    <row r="496">
      <c r="A496" s="4" t="inlineStr">
        <is>
          <t>REO</t>
        </is>
      </c>
    </row>
    <row r="497">
      <c r="A497" s="3" t="inlineStr">
        <is>
          <t>Assets</t>
        </is>
      </c>
    </row>
    <row r="498">
      <c r="A498" s="4" t="inlineStr">
        <is>
          <t>REO | $</t>
        </is>
      </c>
      <c r="B498" s="6" t="n">
        <v>3523</v>
      </c>
    </row>
    <row r="499">
      <c r="A499" s="4" t="inlineStr">
        <is>
          <t>REO | Loss severity | Minimum</t>
        </is>
      </c>
    </row>
    <row r="500">
      <c r="A500" s="3" t="inlineStr">
        <is>
          <t>Assets</t>
        </is>
      </c>
    </row>
    <row r="501">
      <c r="A501" s="4" t="inlineStr">
        <is>
          <t>REO, measurement input</t>
        </is>
      </c>
      <c r="B501" s="9" t="n">
        <v>0.03</v>
      </c>
    </row>
    <row r="502">
      <c r="A502" s="4" t="inlineStr">
        <is>
          <t>REO | Loss severity | Maximum</t>
        </is>
      </c>
    </row>
    <row r="503">
      <c r="A503" s="3" t="inlineStr">
        <is>
          <t>Assets</t>
        </is>
      </c>
    </row>
    <row r="504">
      <c r="A504" s="4" t="inlineStr">
        <is>
          <t>REO, measurement input</t>
        </is>
      </c>
      <c r="B504" s="9" t="n">
        <v>0.63</v>
      </c>
    </row>
    <row r="505">
      <c r="A505" s="4" t="inlineStr">
        <is>
          <t>REO | Loss severity | Weighted Average</t>
        </is>
      </c>
    </row>
    <row r="506">
      <c r="A506" s="3" t="inlineStr">
        <is>
          <t>Assets</t>
        </is>
      </c>
    </row>
    <row r="507">
      <c r="A507" s="4" t="inlineStr">
        <is>
          <t>REO, measurement input</t>
        </is>
      </c>
      <c r="B507" s="9" t="n">
        <v>0.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idential Loans - Summary of Classifications and Carrying Value of Residential Loans (Details) - USD ($) $ in Thousands</t>
        </is>
      </c>
      <c r="C1" s="2" t="inlineStr">
        <is>
          <t>Sep. 30, 2020</t>
        </is>
      </c>
      <c r="D1" s="2" t="inlineStr">
        <is>
          <t>Dec. 31, 2019</t>
        </is>
      </c>
    </row>
    <row r="2">
      <c r="A2" s="4" t="inlineStr">
        <is>
          <t>Held-for-sale at fair value</t>
        </is>
      </c>
    </row>
    <row r="3">
      <c r="A3" s="3" t="inlineStr">
        <is>
          <t>SEC Schedule, 12-29, Real Estate Companies, Investment in Mortgage Loans on Real Estate [Line Items]</t>
        </is>
      </c>
    </row>
    <row r="4">
      <c r="A4" s="4" t="inlineStr">
        <is>
          <t>Loans, at fair value</t>
        </is>
      </c>
      <c r="B4" s="4" t="inlineStr">
        <is>
          <t>[1]</t>
        </is>
      </c>
      <c r="C4" s="6" t="n">
        <v>105128</v>
      </c>
      <c r="D4" s="6" t="n">
        <v>536385</v>
      </c>
    </row>
    <row r="5">
      <c r="A5" s="4" t="inlineStr">
        <is>
          <t>Legacy Sequoia | Held-for-investment at fair value</t>
        </is>
      </c>
    </row>
    <row r="6">
      <c r="A6" s="3" t="inlineStr">
        <is>
          <t>SEC Schedule, 12-29, Real Estate Companies, Investment in Mortgage Loans on Real Estate [Line Items]</t>
        </is>
      </c>
    </row>
    <row r="7">
      <c r="A7" s="4" t="inlineStr">
        <is>
          <t>Loans, at fair value</t>
        </is>
      </c>
      <c r="C7" s="5" t="n">
        <v>296765</v>
      </c>
      <c r="D7" s="5" t="n">
        <v>407890</v>
      </c>
    </row>
    <row r="8">
      <c r="A8" s="4" t="inlineStr">
        <is>
          <t>Sequoia Choice | Held-for-investment at fair value</t>
        </is>
      </c>
    </row>
    <row r="9">
      <c r="A9" s="3" t="inlineStr">
        <is>
          <t>SEC Schedule, 12-29, Real Estate Companies, Investment in Mortgage Loans on Real Estate [Line Items]</t>
        </is>
      </c>
    </row>
    <row r="10">
      <c r="A10" s="4" t="inlineStr">
        <is>
          <t>Loans, at fair value</t>
        </is>
      </c>
      <c r="C10" s="5" t="n">
        <v>1836361</v>
      </c>
      <c r="D10" s="5" t="n">
        <v>2291463</v>
      </c>
    </row>
    <row r="11">
      <c r="A11" s="4" t="inlineStr">
        <is>
          <t>Freddie Mac SLST | Held-for-investment at fair value</t>
        </is>
      </c>
    </row>
    <row r="12">
      <c r="A12" s="3" t="inlineStr">
        <is>
          <t>SEC Schedule, 12-29, Real Estate Companies, Investment in Mortgage Loans on Real Estate [Line Items]</t>
        </is>
      </c>
    </row>
    <row r="13">
      <c r="A13" s="4" t="inlineStr">
        <is>
          <t>Loans, at fair value</t>
        </is>
      </c>
      <c r="C13" s="5" t="n">
        <v>2256683</v>
      </c>
      <c r="D13" s="5" t="n">
        <v>2367215</v>
      </c>
    </row>
    <row r="14">
      <c r="A14" s="4" t="inlineStr">
        <is>
          <t>Redwood | Held-for-investment at fair value</t>
        </is>
      </c>
    </row>
    <row r="15">
      <c r="A15" s="3" t="inlineStr">
        <is>
          <t>SEC Schedule, 12-29, Real Estate Companies, Investment in Mortgage Loans on Real Estate [Line Items]</t>
        </is>
      </c>
    </row>
    <row r="16">
      <c r="A16" s="4" t="inlineStr">
        <is>
          <t>Loans, at fair value</t>
        </is>
      </c>
      <c r="C16" s="5" t="n">
        <v>0</v>
      </c>
      <c r="D16" s="5" t="n">
        <v>2111897</v>
      </c>
    </row>
    <row r="17">
      <c r="A17" s="4" t="inlineStr">
        <is>
          <t>Residential Loans</t>
        </is>
      </c>
    </row>
    <row r="18">
      <c r="A18" s="3" t="inlineStr">
        <is>
          <t>SEC Schedule, 12-29, Real Estate Companies, Investment in Mortgage Loans on Real Estate [Line Items]</t>
        </is>
      </c>
    </row>
    <row r="19">
      <c r="A19" s="4" t="inlineStr">
        <is>
          <t>Loans, at fair value</t>
        </is>
      </c>
      <c r="C19" s="5" t="n">
        <v>4494936</v>
      </c>
      <c r="D19" s="5" t="n">
        <v>7714850</v>
      </c>
    </row>
    <row r="20">
      <c r="A20" s="4" t="inlineStr">
        <is>
          <t>Residential Loans | Held-for-sale at fair value</t>
        </is>
      </c>
    </row>
    <row r="21">
      <c r="A21" s="3" t="inlineStr">
        <is>
          <t>SEC Schedule, 12-29, Real Estate Companies, Investment in Mortgage Loans on Real Estate [Line Items]</t>
        </is>
      </c>
    </row>
    <row r="22">
      <c r="A22" s="4" t="inlineStr">
        <is>
          <t>Loans, at fair value</t>
        </is>
      </c>
      <c r="C22" s="5" t="n">
        <v>105128</v>
      </c>
      <c r="D22" s="5" t="n">
        <v>536385</v>
      </c>
    </row>
    <row r="23">
      <c r="A23" s="4" t="inlineStr">
        <is>
          <t>Residential Loans | Held-for-investment at fair value</t>
        </is>
      </c>
    </row>
    <row r="24">
      <c r="A24" s="3" t="inlineStr">
        <is>
          <t>SEC Schedule, 12-29, Real Estate Companies, Investment in Mortgage Loans on Real Estate [Line Items]</t>
        </is>
      </c>
    </row>
    <row r="25">
      <c r="A25" s="4" t="inlineStr">
        <is>
          <t>Loans, at fair value</t>
        </is>
      </c>
      <c r="C25" s="5" t="n">
        <v>4389808</v>
      </c>
      <c r="D25" s="5" t="n">
        <v>7178465</v>
      </c>
    </row>
    <row r="26">
      <c r="A26" s="4" t="inlineStr">
        <is>
          <t>Residential Loans | Legacy Sequoia</t>
        </is>
      </c>
    </row>
    <row r="27">
      <c r="A27" s="3" t="inlineStr">
        <is>
          <t>SEC Schedule, 12-29, Real Estate Companies, Investment in Mortgage Loans on Real Estate [Line Items]</t>
        </is>
      </c>
    </row>
    <row r="28">
      <c r="A28" s="4" t="inlineStr">
        <is>
          <t>Loans, at fair value</t>
        </is>
      </c>
      <c r="C28" s="5" t="n">
        <v>296765</v>
      </c>
      <c r="D28" s="5" t="n">
        <v>407890</v>
      </c>
    </row>
    <row r="29">
      <c r="A29" s="4" t="inlineStr">
        <is>
          <t>Residential Loans | Legacy Sequoia | Held-for-sale at fair value</t>
        </is>
      </c>
    </row>
    <row r="30">
      <c r="A30" s="3" t="inlineStr">
        <is>
          <t>SEC Schedule, 12-29, Real Estate Companies, Investment in Mortgage Loans on Real Estate [Line Items]</t>
        </is>
      </c>
    </row>
    <row r="31">
      <c r="A31" s="4" t="inlineStr">
        <is>
          <t>Loans, at fair value</t>
        </is>
      </c>
      <c r="C31" s="5" t="n">
        <v>0</v>
      </c>
      <c r="D31" s="5" t="n">
        <v>0</v>
      </c>
    </row>
    <row r="32">
      <c r="A32" s="4" t="inlineStr">
        <is>
          <t>Residential Loans | Legacy Sequoia | Held-for-investment at fair value</t>
        </is>
      </c>
    </row>
    <row r="33">
      <c r="A33" s="3" t="inlineStr">
        <is>
          <t>SEC Schedule, 12-29, Real Estate Companies, Investment in Mortgage Loans on Real Estate [Line Items]</t>
        </is>
      </c>
    </row>
    <row r="34">
      <c r="A34" s="4" t="inlineStr">
        <is>
          <t>Loans, at fair value</t>
        </is>
      </c>
      <c r="C34" s="5" t="n">
        <v>296765</v>
      </c>
      <c r="D34" s="5" t="n">
        <v>407890</v>
      </c>
    </row>
    <row r="35">
      <c r="A35" s="4" t="inlineStr">
        <is>
          <t>Residential Loans | Sequoia Choice</t>
        </is>
      </c>
    </row>
    <row r="36">
      <c r="A36" s="3" t="inlineStr">
        <is>
          <t>SEC Schedule, 12-29, Real Estate Companies, Investment in Mortgage Loans on Real Estate [Line Items]</t>
        </is>
      </c>
    </row>
    <row r="37">
      <c r="A37" s="4" t="inlineStr">
        <is>
          <t>Loans, at fair value</t>
        </is>
      </c>
      <c r="C37" s="5" t="n">
        <v>1836361</v>
      </c>
      <c r="D37" s="5" t="n">
        <v>2291463</v>
      </c>
    </row>
    <row r="38">
      <c r="A38" s="4" t="inlineStr">
        <is>
          <t>Residential Loans | Sequoia Choice | Held-for-sale at fair value</t>
        </is>
      </c>
    </row>
    <row r="39">
      <c r="A39" s="3" t="inlineStr">
        <is>
          <t>SEC Schedule, 12-29, Real Estate Companies, Investment in Mortgage Loans on Real Estate [Line Items]</t>
        </is>
      </c>
    </row>
    <row r="40">
      <c r="A40" s="4" t="inlineStr">
        <is>
          <t>Loans, at fair value</t>
        </is>
      </c>
      <c r="C40" s="5" t="n">
        <v>0</v>
      </c>
      <c r="D40" s="5" t="n">
        <v>0</v>
      </c>
    </row>
    <row r="41">
      <c r="A41" s="4" t="inlineStr">
        <is>
          <t>Residential Loans | Sequoia Choice | Held-for-investment at fair value</t>
        </is>
      </c>
    </row>
    <row r="42">
      <c r="A42" s="3" t="inlineStr">
        <is>
          <t>SEC Schedule, 12-29, Real Estate Companies, Investment in Mortgage Loans on Real Estate [Line Items]</t>
        </is>
      </c>
    </row>
    <row r="43">
      <c r="A43" s="4" t="inlineStr">
        <is>
          <t>Loans, at fair value</t>
        </is>
      </c>
      <c r="C43" s="5" t="n">
        <v>1836361</v>
      </c>
      <c r="D43" s="5" t="n">
        <v>2291463</v>
      </c>
    </row>
    <row r="44">
      <c r="A44" s="4" t="inlineStr">
        <is>
          <t>Residential Loans | Freddie Mac SLST</t>
        </is>
      </c>
    </row>
    <row r="45">
      <c r="A45" s="3" t="inlineStr">
        <is>
          <t>SEC Schedule, 12-29, Real Estate Companies, Investment in Mortgage Loans on Real Estate [Line Items]</t>
        </is>
      </c>
    </row>
    <row r="46">
      <c r="A46" s="4" t="inlineStr">
        <is>
          <t>Loans, at fair value</t>
        </is>
      </c>
      <c r="C46" s="5" t="n">
        <v>2256682</v>
      </c>
      <c r="D46" s="5" t="n">
        <v>2367215</v>
      </c>
    </row>
    <row r="47">
      <c r="A47" s="4" t="inlineStr">
        <is>
          <t>Residential Loans | Freddie Mac SLST | Held-for-sale at fair value</t>
        </is>
      </c>
    </row>
    <row r="48">
      <c r="A48" s="3" t="inlineStr">
        <is>
          <t>SEC Schedule, 12-29, Real Estate Companies, Investment in Mortgage Loans on Real Estate [Line Items]</t>
        </is>
      </c>
    </row>
    <row r="49">
      <c r="A49" s="4" t="inlineStr">
        <is>
          <t>Loans, at fair value</t>
        </is>
      </c>
      <c r="C49" s="5" t="n">
        <v>0</v>
      </c>
      <c r="D49" s="5" t="n">
        <v>0</v>
      </c>
    </row>
    <row r="50">
      <c r="A50" s="4" t="inlineStr">
        <is>
          <t>Residential Loans | Freddie Mac SLST | Held-for-investment at fair value</t>
        </is>
      </c>
    </row>
    <row r="51">
      <c r="A51" s="3" t="inlineStr">
        <is>
          <t>SEC Schedule, 12-29, Real Estate Companies, Investment in Mortgage Loans on Real Estate [Line Items]</t>
        </is>
      </c>
    </row>
    <row r="52">
      <c r="A52" s="4" t="inlineStr">
        <is>
          <t>Loans, at fair value</t>
        </is>
      </c>
      <c r="C52" s="5" t="n">
        <v>2256682</v>
      </c>
      <c r="D52" s="5" t="n">
        <v>2367215</v>
      </c>
    </row>
    <row r="53">
      <c r="A53" s="4" t="inlineStr">
        <is>
          <t>Residential Loans | Redwood</t>
        </is>
      </c>
    </row>
    <row r="54">
      <c r="A54" s="3" t="inlineStr">
        <is>
          <t>SEC Schedule, 12-29, Real Estate Companies, Investment in Mortgage Loans on Real Estate [Line Items]</t>
        </is>
      </c>
    </row>
    <row r="55">
      <c r="A55" s="4" t="inlineStr">
        <is>
          <t>Loans, at fair value</t>
        </is>
      </c>
      <c r="C55" s="5" t="n">
        <v>105128</v>
      </c>
      <c r="D55" s="5" t="n">
        <v>2648282</v>
      </c>
    </row>
    <row r="56">
      <c r="A56" s="4" t="inlineStr">
        <is>
          <t>Residential Loans | Redwood | Held-for-sale at fair value</t>
        </is>
      </c>
    </row>
    <row r="57">
      <c r="A57" s="3" t="inlineStr">
        <is>
          <t>SEC Schedule, 12-29, Real Estate Companies, Investment in Mortgage Loans on Real Estate [Line Items]</t>
        </is>
      </c>
    </row>
    <row r="58">
      <c r="A58" s="4" t="inlineStr">
        <is>
          <t>Loans, at fair value</t>
        </is>
      </c>
      <c r="C58" s="5" t="n">
        <v>105128</v>
      </c>
      <c r="D58" s="5" t="n">
        <v>536385</v>
      </c>
    </row>
    <row r="59">
      <c r="A59" s="4" t="inlineStr">
        <is>
          <t>Residential Loans | Redwood | Held-for-investment at fair value</t>
        </is>
      </c>
    </row>
    <row r="60">
      <c r="A60" s="3" t="inlineStr">
        <is>
          <t>SEC Schedule, 12-29, Real Estate Companies, Investment in Mortgage Loans on Real Estate [Line Items]</t>
        </is>
      </c>
    </row>
    <row r="61">
      <c r="A61" s="4" t="inlineStr">
        <is>
          <t>Loans, at fair value</t>
        </is>
      </c>
      <c r="C61" s="6" t="n">
        <v>0</v>
      </c>
      <c r="D61" s="6" t="n">
        <v>2111897</v>
      </c>
    </row>
    <row r="62"/>
    <row r="63">
      <c r="A63" s="4" t="inlineStr">
        <is>
          <t>[1]</t>
        </is>
      </c>
      <c r="B6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62:C62"/>
    <mergeCell ref="B63:C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idential Loans - Additional Information (Details) $ in Millions</t>
        </is>
      </c>
      <c r="B1" s="2" t="inlineStr">
        <is>
          <t>Sep. 30, 2020USD ($)</t>
        </is>
      </c>
    </row>
    <row r="2">
      <c r="A2" s="4" t="inlineStr">
        <is>
          <t>MSRs</t>
        </is>
      </c>
    </row>
    <row r="3">
      <c r="A3" s="3" t="inlineStr">
        <is>
          <t>SEC Schedule, 12-29, Real Estate Companies, Investment in Mortgage Loans on Real Estate [Line Items]</t>
        </is>
      </c>
    </row>
    <row r="4">
      <c r="A4" s="4" t="inlineStr">
        <is>
          <t>Mortgage servicing rights, at amortized cost</t>
        </is>
      </c>
      <c r="B4" s="6" t="n">
        <v>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 (Loss)</t>
        </is>
      </c>
      <c r="C4" s="6" t="n">
        <v>-636142</v>
      </c>
      <c r="D4" s="6" t="n">
        <v>120040</v>
      </c>
    </row>
    <row r="5">
      <c r="A5" s="3" t="inlineStr">
        <is>
          <t>Adjustments to reconcile net (loss) income to net cash used in operating activities:</t>
        </is>
      </c>
    </row>
    <row r="6">
      <c r="A6" s="4" t="inlineStr">
        <is>
          <t>Amortization of premiums, discounts, and securities issuance costs, net</t>
        </is>
      </c>
      <c r="C6" s="5" t="n">
        <v>6213</v>
      </c>
      <c r="D6" s="5" t="n">
        <v>-3486</v>
      </c>
    </row>
    <row r="7">
      <c r="A7" s="4" t="inlineStr">
        <is>
          <t>Depreciation and amortization of non-financial assets</t>
        </is>
      </c>
      <c r="C7" s="5" t="n">
        <v>13166</v>
      </c>
      <c r="D7" s="5" t="n">
        <v>5673</v>
      </c>
    </row>
    <row r="8">
      <c r="A8" s="4" t="inlineStr">
        <is>
          <t>Originations of held-for-sale loans</t>
        </is>
      </c>
      <c r="C8" s="5" t="n">
        <v>-654820</v>
      </c>
      <c r="D8" s="5" t="n">
        <v>-124392</v>
      </c>
    </row>
    <row r="9">
      <c r="A9" s="4" t="inlineStr">
        <is>
          <t>Purchases of held-for-sale loans</t>
        </is>
      </c>
      <c r="C9" s="5" t="n">
        <v>-2893246</v>
      </c>
      <c r="D9" s="5" t="n">
        <v>-4002509</v>
      </c>
    </row>
    <row r="10">
      <c r="A10" s="4" t="inlineStr">
        <is>
          <t>Proceeds from sales of held-for-sale loans</t>
        </is>
      </c>
      <c r="C10" s="5" t="n">
        <v>3224526</v>
      </c>
      <c r="D10" s="5" t="n">
        <v>2971811</v>
      </c>
    </row>
    <row r="11">
      <c r="A11" s="4" t="inlineStr">
        <is>
          <t>Principal payments on held-for-sale loans</t>
        </is>
      </c>
      <c r="C11" s="5" t="n">
        <v>53677</v>
      </c>
      <c r="D11" s="5" t="n">
        <v>77100</v>
      </c>
    </row>
    <row r="12">
      <c r="A12" s="4" t="inlineStr">
        <is>
          <t>Net settlements of derivatives</t>
        </is>
      </c>
      <c r="C12" s="5" t="n">
        <v>-187130</v>
      </c>
      <c r="D12" s="5" t="n">
        <v>-32902</v>
      </c>
    </row>
    <row r="13">
      <c r="A13" s="4" t="inlineStr">
        <is>
          <t>Non-cash equity award compensation expense</t>
        </is>
      </c>
      <c r="C13" s="5" t="n">
        <v>11146</v>
      </c>
      <c r="D13" s="5" t="n">
        <v>10552</v>
      </c>
    </row>
    <row r="14">
      <c r="A14" s="4" t="inlineStr">
        <is>
          <t>Goodwill impairment expense</t>
        </is>
      </c>
      <c r="C14" s="5" t="n">
        <v>88675</v>
      </c>
      <c r="D14" s="5" t="n">
        <v>0</v>
      </c>
    </row>
    <row r="15">
      <c r="A15" s="4" t="inlineStr">
        <is>
          <t>Market valuation adjustments</t>
        </is>
      </c>
      <c r="C15" s="5" t="n">
        <v>606764</v>
      </c>
      <c r="D15" s="5" t="n">
        <v>-62720</v>
      </c>
    </row>
    <row r="16">
      <c r="A16" s="4" t="inlineStr">
        <is>
          <t>Realized gains, net</t>
        </is>
      </c>
      <c r="C16" s="5" t="n">
        <v>-30419</v>
      </c>
      <c r="D16" s="5" t="n">
        <v>-18227</v>
      </c>
    </row>
    <row r="17">
      <c r="A17" s="3" t="inlineStr">
        <is>
          <t>Net change in:</t>
        </is>
      </c>
    </row>
    <row r="18">
      <c r="A18" s="4" t="inlineStr">
        <is>
          <t>Accrued interest receivable and other assets</t>
        </is>
      </c>
      <c r="C18" s="5" t="n">
        <v>304147</v>
      </c>
      <c r="D18" s="5" t="n">
        <v>-141197</v>
      </c>
    </row>
    <row r="19">
      <c r="A19" s="4" t="inlineStr">
        <is>
          <t>Accrued interest payable and accrued expenses and other liabilities</t>
        </is>
      </c>
      <c r="C19" s="5" t="n">
        <v>-82489</v>
      </c>
      <c r="D19" s="5" t="n">
        <v>-1049</v>
      </c>
    </row>
    <row r="20">
      <c r="A20" s="4" t="inlineStr">
        <is>
          <t>Net cash used in operating activities</t>
        </is>
      </c>
      <c r="C20" s="5" t="n">
        <v>-175932</v>
      </c>
      <c r="D20" s="5" t="n">
        <v>-1201306</v>
      </c>
    </row>
    <row r="21">
      <c r="A21" s="3" t="inlineStr">
        <is>
          <t>Cash Flows From Investing Activities:</t>
        </is>
      </c>
    </row>
    <row r="22">
      <c r="A22" s="4" t="inlineStr">
        <is>
          <t>Originations of loan investments</t>
        </is>
      </c>
      <c r="C22" s="5" t="n">
        <v>-327494</v>
      </c>
      <c r="D22" s="5" t="n">
        <v>-171915</v>
      </c>
    </row>
    <row r="23">
      <c r="A23" s="4" t="inlineStr">
        <is>
          <t>Purchases of loan investment</t>
        </is>
      </c>
      <c r="C23" s="5" t="n">
        <v>0</v>
      </c>
      <c r="D23" s="5" t="n">
        <v>-49489</v>
      </c>
    </row>
    <row r="24">
      <c r="A24" s="4" t="inlineStr">
        <is>
          <t>Proceeds from sales of loan investments</t>
        </is>
      </c>
      <c r="C24" s="5" t="n">
        <v>1574160</v>
      </c>
      <c r="D24" s="5" t="n">
        <v>9422</v>
      </c>
    </row>
    <row r="25">
      <c r="A25" s="4" t="inlineStr">
        <is>
          <t>Principal payments on loan investments</t>
        </is>
      </c>
      <c r="C25" s="5" t="n">
        <v>1652418</v>
      </c>
      <c r="D25" s="5" t="n">
        <v>1091652</v>
      </c>
    </row>
    <row r="26">
      <c r="A26" s="4" t="inlineStr">
        <is>
          <t>Purchases of real estate securities</t>
        </is>
      </c>
      <c r="C26" s="5" t="n">
        <v>-106422</v>
      </c>
      <c r="D26" s="5" t="n">
        <v>-309839</v>
      </c>
    </row>
    <row r="27">
      <c r="A27" s="4" t="inlineStr">
        <is>
          <t>Sales of multifamily securities held in consolidated securitization trusts</t>
        </is>
      </c>
      <c r="C27" s="5" t="n">
        <v>142990</v>
      </c>
      <c r="D27" s="5" t="n">
        <v>0</v>
      </c>
    </row>
    <row r="28">
      <c r="A28" s="4" t="inlineStr">
        <is>
          <t>Proceeds from sales of real estate securities</t>
        </is>
      </c>
      <c r="C28" s="5" t="n">
        <v>634709</v>
      </c>
      <c r="D28" s="5" t="n">
        <v>487469</v>
      </c>
    </row>
    <row r="29">
      <c r="A29" s="4" t="inlineStr">
        <is>
          <t>Principal payments on real estate securities</t>
        </is>
      </c>
      <c r="C29" s="5" t="n">
        <v>19446</v>
      </c>
      <c r="D29" s="5" t="n">
        <v>62711</v>
      </c>
    </row>
    <row r="30">
      <c r="A30" s="4" t="inlineStr">
        <is>
          <t>Purchases of servicer advance investments</t>
        </is>
      </c>
      <c r="C30" s="5" t="n">
        <v>-179419</v>
      </c>
      <c r="D30" s="5" t="n">
        <v>-69610</v>
      </c>
    </row>
    <row r="31">
      <c r="A31" s="4" t="inlineStr">
        <is>
          <t>Principal repayments from servicer advance investments</t>
        </is>
      </c>
      <c r="C31" s="5" t="n">
        <v>83124</v>
      </c>
      <c r="D31" s="5" t="n">
        <v>150512</v>
      </c>
    </row>
    <row r="32">
      <c r="A32" s="4" t="inlineStr">
        <is>
          <t>Acquisition of 5 Arches, net of cash acquired</t>
        </is>
      </c>
      <c r="C32" s="5" t="n">
        <v>0</v>
      </c>
      <c r="D32" s="5" t="n">
        <v>-3714</v>
      </c>
    </row>
    <row r="33">
      <c r="A33" s="4" t="inlineStr">
        <is>
          <t>Net investment in participation in loan warehouse facility</t>
        </is>
      </c>
      <c r="C33" s="5" t="n">
        <v>0</v>
      </c>
      <c r="D33" s="5" t="n">
        <v>38209</v>
      </c>
    </row>
    <row r="34">
      <c r="A34" s="4" t="inlineStr">
        <is>
          <t>Net investment in multifamily loan fund</t>
        </is>
      </c>
      <c r="C34" s="5" t="n">
        <v>40898</v>
      </c>
      <c r="D34" s="5" t="n">
        <v>-33090</v>
      </c>
    </row>
    <row r="35">
      <c r="A35" s="4" t="inlineStr">
        <is>
          <t>Other investing activities, net</t>
        </is>
      </c>
      <c r="C35" s="5" t="n">
        <v>-19865</v>
      </c>
      <c r="D35" s="5" t="n">
        <v>-24989</v>
      </c>
    </row>
    <row r="36">
      <c r="A36" s="4" t="inlineStr">
        <is>
          <t>Net cash provided by investing activities</t>
        </is>
      </c>
      <c r="C36" s="5" t="n">
        <v>3514545</v>
      </c>
      <c r="D36" s="5" t="n">
        <v>915516</v>
      </c>
    </row>
    <row r="37">
      <c r="A37" s="3" t="inlineStr">
        <is>
          <t>Cash Flows From Financing Activities:</t>
        </is>
      </c>
    </row>
    <row r="38">
      <c r="A38" s="4" t="inlineStr">
        <is>
          <t>Proceeds from borrowings on short-term debt</t>
        </is>
      </c>
      <c r="C38" s="5" t="n">
        <v>3981572</v>
      </c>
      <c r="D38" s="5" t="n">
        <v>4009083</v>
      </c>
    </row>
    <row r="39">
      <c r="A39" s="4" t="inlineStr">
        <is>
          <t>Repayments on short-term debt</t>
        </is>
      </c>
      <c r="C39" s="5" t="n">
        <v>-5828972</v>
      </c>
      <c r="D39" s="5" t="n">
        <v>-4435823</v>
      </c>
    </row>
    <row r="40">
      <c r="A40" s="4" t="inlineStr">
        <is>
          <t>Proceeds from issuance of asset-backed securities</t>
        </is>
      </c>
      <c r="C40" s="5" t="n">
        <v>1343845</v>
      </c>
      <c r="D40" s="5" t="n">
        <v>1020136</v>
      </c>
    </row>
    <row r="41">
      <c r="A41" s="4" t="inlineStr">
        <is>
          <t>Repayments on asset-backed securities issued</t>
        </is>
      </c>
      <c r="C41" s="5" t="n">
        <v>-1037546</v>
      </c>
      <c r="D41" s="5" t="n">
        <v>-720651</v>
      </c>
    </row>
    <row r="42">
      <c r="A42" s="4" t="inlineStr">
        <is>
          <t>Proceeds from issuance of long-term debt</t>
        </is>
      </c>
      <c r="C42" s="5" t="n">
        <v>1251850</v>
      </c>
      <c r="D42" s="5" t="n">
        <v>387053</v>
      </c>
    </row>
    <row r="43">
      <c r="A43" s="4" t="inlineStr">
        <is>
          <t>Deferred long-term debt issuance costs paid</t>
        </is>
      </c>
      <c r="C43" s="5" t="n">
        <v>-9526</v>
      </c>
      <c r="D43" s="5" t="n">
        <v>-7023</v>
      </c>
    </row>
    <row r="44">
      <c r="A44" s="4" t="inlineStr">
        <is>
          <t>Repayments on long-term debt</t>
        </is>
      </c>
      <c r="C44" s="5" t="n">
        <v>-2640007</v>
      </c>
      <c r="D44" s="5" t="n">
        <v>0</v>
      </c>
    </row>
    <row r="45">
      <c r="A45" s="4" t="inlineStr">
        <is>
          <t>Net settlements of derivatives</t>
        </is>
      </c>
      <c r="C45" s="5" t="n">
        <v>-84336</v>
      </c>
      <c r="D45" s="5" t="n">
        <v>0</v>
      </c>
    </row>
    <row r="46">
      <c r="A46" s="4" t="inlineStr">
        <is>
          <t>Net proceeds from issuance of common stock</t>
        </is>
      </c>
      <c r="C46" s="5" t="n">
        <v>5791</v>
      </c>
      <c r="D46" s="5" t="n">
        <v>426970</v>
      </c>
    </row>
    <row r="47">
      <c r="A47" s="4" t="inlineStr">
        <is>
          <t>Net payments on repurchase of common stock</t>
        </is>
      </c>
      <c r="C47" s="5" t="n">
        <v>-21659</v>
      </c>
      <c r="D47" s="5" t="n">
        <v>0</v>
      </c>
    </row>
    <row r="48">
      <c r="A48" s="4" t="inlineStr">
        <is>
          <t>Taxes paid on equity award distributions</t>
        </is>
      </c>
      <c r="C48" s="5" t="n">
        <v>-3009</v>
      </c>
      <c r="D48" s="5" t="n">
        <v>0</v>
      </c>
    </row>
    <row r="49">
      <c r="A49" s="4" t="inlineStr">
        <is>
          <t>Dividends paid</t>
        </is>
      </c>
      <c r="C49" s="5" t="n">
        <v>-67821</v>
      </c>
      <c r="D49" s="5" t="n">
        <v>-94286</v>
      </c>
    </row>
    <row r="50">
      <c r="A50" s="4" t="inlineStr">
        <is>
          <t>Other financing activities, net</t>
        </is>
      </c>
      <c r="C50" s="5" t="n">
        <v>4650</v>
      </c>
      <c r="D50" s="5" t="n">
        <v>1400</v>
      </c>
    </row>
    <row r="51">
      <c r="A51" s="4" t="inlineStr">
        <is>
          <t>Net cash (used in) provided by financing activities</t>
        </is>
      </c>
      <c r="C51" s="5" t="n">
        <v>-3105168</v>
      </c>
      <c r="D51" s="5" t="n">
        <v>586859</v>
      </c>
    </row>
    <row r="52">
      <c r="A52" s="4" t="inlineStr">
        <is>
          <t>Net increase in cash, cash equivalents and restricted cash</t>
        </is>
      </c>
      <c r="C52" s="5" t="n">
        <v>233445</v>
      </c>
      <c r="D52" s="5" t="n">
        <v>301069</v>
      </c>
    </row>
    <row r="53">
      <c r="A53" s="4" t="inlineStr">
        <is>
          <t>Cash, cash equivalents and restricted cash at beginning of period</t>
        </is>
      </c>
      <c r="B53" s="4" t="inlineStr">
        <is>
          <t>[1]</t>
        </is>
      </c>
      <c r="C53" s="5" t="n">
        <v>290833</v>
      </c>
      <c r="D53" s="5" t="n">
        <v>205077</v>
      </c>
    </row>
    <row r="54">
      <c r="A54" s="4" t="inlineStr">
        <is>
          <t>Cash, cash equivalents, and restricted cash at end of period</t>
        </is>
      </c>
      <c r="B54" s="4" t="inlineStr">
        <is>
          <t>[1]</t>
        </is>
      </c>
      <c r="C54" s="5" t="n">
        <v>524278</v>
      </c>
      <c r="D54" s="5" t="n">
        <v>506146</v>
      </c>
    </row>
    <row r="55">
      <c r="A55" s="3" t="inlineStr">
        <is>
          <t>Cash paid during the period for:</t>
        </is>
      </c>
    </row>
    <row r="56">
      <c r="A56" s="4" t="inlineStr">
        <is>
          <t>Interest</t>
        </is>
      </c>
      <c r="C56" s="5" t="n">
        <v>364875</v>
      </c>
      <c r="D56" s="5" t="n">
        <v>319036</v>
      </c>
    </row>
    <row r="57">
      <c r="A57" s="4" t="inlineStr">
        <is>
          <t>Taxes</t>
        </is>
      </c>
      <c r="C57" s="5" t="n">
        <v>218</v>
      </c>
      <c r="D57" s="5" t="n">
        <v>6977</v>
      </c>
    </row>
    <row r="58">
      <c r="A58" s="3" t="inlineStr">
        <is>
          <t>Supplemental Noncash Information:</t>
        </is>
      </c>
    </row>
    <row r="59">
      <c r="A59" s="4" t="inlineStr">
        <is>
          <t>Real estate securities retained from loan securitizations</t>
        </is>
      </c>
      <c r="C59" s="5" t="n">
        <v>46560</v>
      </c>
      <c r="D59" s="5" t="n">
        <v>7759</v>
      </c>
    </row>
    <row r="60">
      <c r="A60" s="4" t="inlineStr">
        <is>
          <t>Retention of mortgage servicing rights from loan securitizations and sales</t>
        </is>
      </c>
      <c r="C60" s="5" t="n">
        <v>0</v>
      </c>
      <c r="D60" s="5" t="n">
        <v>868</v>
      </c>
    </row>
    <row r="61">
      <c r="A61" s="4" t="inlineStr">
        <is>
          <t>Consolidation of residential loans held in securitization trusts</t>
        </is>
      </c>
      <c r="C61" s="5" t="n">
        <v>0</v>
      </c>
      <c r="D61" s="5" t="n">
        <v>1190995</v>
      </c>
    </row>
    <row r="62">
      <c r="A62" s="4" t="inlineStr">
        <is>
          <t>Consolidation of residential ABS</t>
        </is>
      </c>
      <c r="C62" s="5" t="n">
        <v>0</v>
      </c>
      <c r="D62" s="5" t="n">
        <v>997783</v>
      </c>
    </row>
    <row r="63">
      <c r="A63" s="4" t="inlineStr">
        <is>
          <t>Consolidation of multifamily loans held in securitization trusts</t>
        </is>
      </c>
      <c r="C63" s="5" t="n">
        <v>-3849779</v>
      </c>
      <c r="D63" s="5" t="n">
        <v>1481554</v>
      </c>
    </row>
    <row r="64">
      <c r="A64" s="4" t="inlineStr">
        <is>
          <t>Consolidation of multifamily ABS</t>
        </is>
      </c>
      <c r="C64" s="5" t="n">
        <v>-3706789</v>
      </c>
      <c r="D64" s="5" t="n">
        <v>1408002</v>
      </c>
    </row>
    <row r="65">
      <c r="A65" s="4" t="inlineStr">
        <is>
          <t>Transfers from loans held-for-sale to loans held-for-investment</t>
        </is>
      </c>
      <c r="C65" s="5" t="n">
        <v>770754</v>
      </c>
      <c r="D65" s="5" t="n">
        <v>1361015</v>
      </c>
    </row>
    <row r="66">
      <c r="A66" s="4" t="inlineStr">
        <is>
          <t>Transfers from residential loans to real estate owned</t>
        </is>
      </c>
      <c r="C66" s="5" t="n">
        <v>12547</v>
      </c>
      <c r="D66" s="5" t="n">
        <v>5280</v>
      </c>
    </row>
    <row r="67">
      <c r="A67" s="4" t="inlineStr">
        <is>
          <t>Right-of-use asset obtained in exchange for operating lease liability</t>
        </is>
      </c>
      <c r="C67" s="5" t="n">
        <v>5362</v>
      </c>
      <c r="D67" s="5" t="n">
        <v>13016</v>
      </c>
    </row>
    <row r="68">
      <c r="A68" s="4" t="inlineStr">
        <is>
          <t>Reduction in operating lease liability due to lease modification</t>
        </is>
      </c>
      <c r="C68" s="5" t="n">
        <v>1466</v>
      </c>
      <c r="D68" s="5" t="n">
        <v>0</v>
      </c>
    </row>
    <row r="69">
      <c r="A69" s="4" t="inlineStr">
        <is>
          <t>Residential loans</t>
        </is>
      </c>
    </row>
    <row r="70">
      <c r="A70" s="3" t="inlineStr">
        <is>
          <t>Cash Flows From Investing Activities:</t>
        </is>
      </c>
    </row>
    <row r="71">
      <c r="A71" s="4" t="inlineStr">
        <is>
          <t>Purchases of multifamily securities held in consolidated securitization trusts</t>
        </is>
      </c>
      <c r="C71" s="5" t="n">
        <v>0</v>
      </c>
      <c r="D71" s="5" t="n">
        <v>-193212</v>
      </c>
    </row>
    <row r="72">
      <c r="A72" s="4" t="inlineStr">
        <is>
          <t>Multifamily loans</t>
        </is>
      </c>
    </row>
    <row r="73">
      <c r="A73" s="3" t="inlineStr">
        <is>
          <t>Cash Flows From Investing Activities:</t>
        </is>
      </c>
    </row>
    <row r="74">
      <c r="A74" s="4" t="inlineStr">
        <is>
          <t>Purchases of multifamily securities held in consolidated securitization trusts</t>
        </is>
      </c>
      <c r="C74" s="6" t="n">
        <v>0</v>
      </c>
      <c r="D74" s="6" t="n">
        <v>-68601</v>
      </c>
    </row>
    <row r="75"/>
    <row r="76">
      <c r="A76" s="4" t="inlineStr">
        <is>
          <t>[1]</t>
        </is>
      </c>
      <c r="B76" s="4" t="inlineStr">
        <is>
          <t>Cash, cash equivalents, and restricted cash at September 30, 2020 includes cash and cash equivalents of $451 million and restricted cash of $74 million, and at December 31, 2019 includes cash and cash equivalents of $197 million and restricted cash of $94 million.</t>
        </is>
      </c>
    </row>
  </sheetData>
  <mergeCells count="4">
    <mergeCell ref="A1:B2"/>
    <mergeCell ref="C1:D1"/>
    <mergeCell ref="A75:C75"/>
    <mergeCell ref="B76:C7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Residential Loans Held-for-Sale (Details) - Residential Loans $ in Thousands</t>
        </is>
      </c>
      <c r="B1" s="2" t="inlineStr">
        <is>
          <t>Sep. 30, 2020USD ($)loan</t>
        </is>
      </c>
      <c r="C1" s="2" t="inlineStr">
        <is>
          <t>Dec. 31, 2019USD ($)loan</t>
        </is>
      </c>
    </row>
    <row r="2">
      <c r="A2" s="3" t="inlineStr">
        <is>
          <t>SEC Schedule, 12-29, Real Estate Companies, Investment in Mortgage Loans on Real Estate [Line Items]</t>
        </is>
      </c>
    </row>
    <row r="3">
      <c r="A3" s="4" t="inlineStr">
        <is>
          <t>Number of loans | loan</t>
        </is>
      </c>
      <c r="B3" s="5" t="n">
        <v>118</v>
      </c>
      <c r="C3" s="5" t="n">
        <v>669</v>
      </c>
    </row>
    <row r="4">
      <c r="A4" s="4" t="inlineStr">
        <is>
          <t>Unpaid principal balance</t>
        </is>
      </c>
      <c r="B4" s="6" t="n">
        <v>102921</v>
      </c>
      <c r="C4" s="6" t="n">
        <v>524928</v>
      </c>
    </row>
    <row r="5">
      <c r="A5" s="4" t="inlineStr">
        <is>
          <t>Loans, at fair value</t>
        </is>
      </c>
      <c r="B5" s="6" t="n">
        <v>105128</v>
      </c>
      <c r="C5" s="6" t="n">
        <v>536280</v>
      </c>
    </row>
    <row r="6">
      <c r="A6" s="4" t="inlineStr">
        <is>
          <t>Number of loans in foreclosure | loan</t>
        </is>
      </c>
      <c r="B6" s="5" t="n">
        <v>0</v>
      </c>
      <c r="C6" s="5" t="n">
        <v>0</v>
      </c>
    </row>
    <row r="7">
      <c r="A7" s="4" t="inlineStr">
        <is>
          <t>Loan pledged as collateral</t>
        </is>
      </c>
      <c r="B7" s="6" t="n">
        <v>95023</v>
      </c>
      <c r="C7" s="6" t="n">
        <v>201949</v>
      </c>
    </row>
    <row r="8">
      <c r="A8" s="4" t="inlineStr">
        <is>
          <t>Financing Receivables, Equal to Greater than 90 Days Past Due</t>
        </is>
      </c>
    </row>
    <row r="9">
      <c r="A9" s="3" t="inlineStr">
        <is>
          <t>SEC Schedule, 12-29, Real Estate Companies, Investment in Mortgage Loans on Real Estate [Line Items]</t>
        </is>
      </c>
    </row>
    <row r="10">
      <c r="A10" s="4" t="inlineStr">
        <is>
          <t>Number of loans past due | loan</t>
        </is>
      </c>
      <c r="B10" s="5" t="n">
        <v>2</v>
      </c>
      <c r="C10" s="5" t="n">
        <v>1</v>
      </c>
    </row>
    <row r="11">
      <c r="A11" s="4" t="inlineStr">
        <is>
          <t>Balance of loans 90 days or more delinquent</t>
        </is>
      </c>
      <c r="B11" s="6" t="n">
        <v>2356</v>
      </c>
      <c r="C11" s="6" t="n">
        <v>747</v>
      </c>
    </row>
    <row r="12">
      <c r="A12" s="4" t="inlineStr">
        <is>
          <t>Fair value of loans with 90+ day delinquencies</t>
        </is>
      </c>
      <c r="B12" s="6" t="n">
        <v>1767</v>
      </c>
      <c r="C12" s="6" t="n">
        <v>6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Sale (Details) - Residential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 Schedule, 12-29, Real Estate Companies, Investment in Mortgage Loans on Real Estate [Line Items]</t>
        </is>
      </c>
    </row>
    <row r="4">
      <c r="A4" s="4" t="inlineStr">
        <is>
          <t>Principal balance of loans acquired</t>
        </is>
      </c>
      <c r="B4" s="6" t="n">
        <v>172162</v>
      </c>
      <c r="C4" s="6" t="n">
        <v>1446750</v>
      </c>
      <c r="D4" s="6" t="n">
        <v>2859813</v>
      </c>
      <c r="E4" s="6" t="n">
        <v>3936111</v>
      </c>
    </row>
    <row r="5">
      <c r="A5" s="4" t="inlineStr">
        <is>
          <t>Principal balance of loans sold</t>
        </is>
      </c>
      <c r="B5" s="5" t="n">
        <v>87868</v>
      </c>
      <c r="C5" s="5" t="n">
        <v>1534315</v>
      </c>
      <c r="D5" s="5" t="n">
        <v>5024663</v>
      </c>
      <c r="E5" s="5" t="n">
        <v>3921280</v>
      </c>
    </row>
    <row r="6">
      <c r="A6" s="4" t="inlineStr">
        <is>
          <t>Net market valuation gains (losses) recorded</t>
        </is>
      </c>
      <c r="B6" s="6" t="n">
        <v>-478</v>
      </c>
      <c r="C6" s="6" t="n">
        <v>-6623</v>
      </c>
      <c r="D6" s="6" t="n">
        <v>-15972</v>
      </c>
      <c r="E6" s="6" t="n">
        <v>28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Loans Held-for-Investment (Details) - Held-for-investment at fair value $ in Thousands</t>
        </is>
      </c>
      <c r="B1" s="2" t="inlineStr">
        <is>
          <t>Sep. 30, 2020USD ($)loan</t>
        </is>
      </c>
      <c r="C1" s="2" t="inlineStr">
        <is>
          <t>Dec. 31, 2019USD ($)loan</t>
        </is>
      </c>
    </row>
    <row r="2">
      <c r="A2" s="4" t="inlineStr">
        <is>
          <t>Legacy Sequoia</t>
        </is>
      </c>
    </row>
    <row r="3">
      <c r="A3" s="3" t="inlineStr">
        <is>
          <t>SEC Schedule, 12-29, Real Estate Companies, Investment in Mortgage Loans on Real Estate [Line Items]</t>
        </is>
      </c>
    </row>
    <row r="4">
      <c r="A4" s="4" t="inlineStr">
        <is>
          <t>Number of loans | loan</t>
        </is>
      </c>
      <c r="B4" s="5" t="n">
        <v>1976</v>
      </c>
      <c r="C4" s="5" t="n">
        <v>2198</v>
      </c>
    </row>
    <row r="5">
      <c r="A5" s="4" t="inlineStr">
        <is>
          <t>Unpaid principal balance</t>
        </is>
      </c>
      <c r="B5" s="6" t="n">
        <v>352392</v>
      </c>
      <c r="C5" s="6" t="n">
        <v>424829</v>
      </c>
    </row>
    <row r="6">
      <c r="A6" s="4" t="inlineStr">
        <is>
          <t>Loans, at fair value</t>
        </is>
      </c>
      <c r="B6" s="6" t="n">
        <v>296765</v>
      </c>
      <c r="C6" s="6" t="n">
        <v>407890</v>
      </c>
    </row>
    <row r="7">
      <c r="A7" s="4" t="inlineStr">
        <is>
          <t>Number of loans in foreclosure | loan</t>
        </is>
      </c>
      <c r="B7" s="5" t="n">
        <v>21</v>
      </c>
      <c r="C7" s="5" t="n">
        <v>16</v>
      </c>
    </row>
    <row r="8">
      <c r="A8" s="4" t="inlineStr">
        <is>
          <t>Fair value of loans, in foreclosure</t>
        </is>
      </c>
      <c r="B8" s="6" t="n">
        <v>4820</v>
      </c>
      <c r="C8" s="6" t="n">
        <v>3673</v>
      </c>
    </row>
    <row r="9">
      <c r="A9" s="4" t="inlineStr">
        <is>
          <t>Legacy Sequoia | Financing Receivables, Equal to Greater than 90 Days Past Due</t>
        </is>
      </c>
    </row>
    <row r="10">
      <c r="A10" s="3" t="inlineStr">
        <is>
          <t>SEC Schedule, 12-29, Real Estate Companies, Investment in Mortgage Loans on Real Estate [Line Items]</t>
        </is>
      </c>
    </row>
    <row r="11">
      <c r="A11" s="4" t="inlineStr">
        <is>
          <t>Number of loans past due | loan</t>
        </is>
      </c>
      <c r="B11" s="5" t="n">
        <v>49</v>
      </c>
      <c r="C11" s="5" t="n">
        <v>39</v>
      </c>
    </row>
    <row r="12">
      <c r="A12" s="4" t="inlineStr">
        <is>
          <t>Fair value of loans with 90+ day delinquencies</t>
        </is>
      </c>
      <c r="B12" s="6" t="n">
        <v>16076</v>
      </c>
      <c r="C12" s="6" t="n">
        <v>9803</v>
      </c>
    </row>
    <row r="13">
      <c r="A13" s="4" t="inlineStr">
        <is>
          <t>Sequoia Choice</t>
        </is>
      </c>
    </row>
    <row r="14">
      <c r="A14" s="3" t="inlineStr">
        <is>
          <t>SEC Schedule, 12-29, Real Estate Companies, Investment in Mortgage Loans on Real Estate [Line Items]</t>
        </is>
      </c>
    </row>
    <row r="15">
      <c r="A15" s="4" t="inlineStr">
        <is>
          <t>Number of loans | loan</t>
        </is>
      </c>
      <c r="B15" s="5" t="n">
        <v>2546</v>
      </c>
      <c r="C15" s="5" t="n">
        <v>3156</v>
      </c>
    </row>
    <row r="16">
      <c r="A16" s="4" t="inlineStr">
        <is>
          <t>Unpaid principal balance</t>
        </is>
      </c>
      <c r="B16" s="6" t="n">
        <v>1811967</v>
      </c>
      <c r="C16" s="6" t="n">
        <v>2240679</v>
      </c>
    </row>
    <row r="17">
      <c r="A17" s="4" t="inlineStr">
        <is>
          <t>Loans, at fair value</t>
        </is>
      </c>
      <c r="B17" s="6" t="n">
        <v>1836361</v>
      </c>
      <c r="C17" s="6" t="n">
        <v>2291463</v>
      </c>
    </row>
    <row r="18">
      <c r="A18" s="4" t="inlineStr">
        <is>
          <t>Number of loans in foreclosure | loan</t>
        </is>
      </c>
      <c r="B18" s="5" t="n">
        <v>3</v>
      </c>
      <c r="C18" s="5" t="n">
        <v>3</v>
      </c>
    </row>
    <row r="19">
      <c r="A19" s="4" t="inlineStr">
        <is>
          <t>Fair value of loans, in foreclosure</t>
        </is>
      </c>
      <c r="B19" s="6" t="n">
        <v>1814</v>
      </c>
      <c r="C19" s="6" t="n">
        <v>2290</v>
      </c>
    </row>
    <row r="20">
      <c r="A20" s="4" t="inlineStr">
        <is>
          <t>Sequoia Choice | Financing Receivables, Equal to Greater than 90 Days Past Due</t>
        </is>
      </c>
    </row>
    <row r="21">
      <c r="A21" s="3" t="inlineStr">
        <is>
          <t>SEC Schedule, 12-29, Real Estate Companies, Investment in Mortgage Loans on Real Estate [Line Items]</t>
        </is>
      </c>
    </row>
    <row r="22">
      <c r="A22" s="4" t="inlineStr">
        <is>
          <t>Number of loans past due | loan</t>
        </is>
      </c>
      <c r="B22" s="5" t="n">
        <v>132</v>
      </c>
      <c r="C22" s="5" t="n">
        <v>9</v>
      </c>
    </row>
    <row r="23">
      <c r="A23" s="4" t="inlineStr">
        <is>
          <t>Fair value of loans with 90+ day delinquencies</t>
        </is>
      </c>
      <c r="B23" s="6" t="n">
        <v>102693</v>
      </c>
      <c r="C23" s="6" t="n">
        <v>6755</v>
      </c>
    </row>
    <row r="24">
      <c r="A24" s="4" t="inlineStr">
        <is>
          <t>Freddie Mac SLST</t>
        </is>
      </c>
    </row>
    <row r="25">
      <c r="A25" s="3" t="inlineStr">
        <is>
          <t>SEC Schedule, 12-29, Real Estate Companies, Investment in Mortgage Loans on Real Estate [Line Items]</t>
        </is>
      </c>
    </row>
    <row r="26">
      <c r="A26" s="4" t="inlineStr">
        <is>
          <t>Number of loans | loan</t>
        </is>
      </c>
      <c r="B26" s="5" t="n">
        <v>13893</v>
      </c>
      <c r="C26" s="5" t="n">
        <v>14502</v>
      </c>
    </row>
    <row r="27">
      <c r="A27" s="4" t="inlineStr">
        <is>
          <t>Unpaid principal balance</t>
        </is>
      </c>
      <c r="B27" s="6" t="n">
        <v>2304047</v>
      </c>
      <c r="C27" s="6" t="n">
        <v>2428035</v>
      </c>
    </row>
    <row r="28">
      <c r="A28" s="4" t="inlineStr">
        <is>
          <t>Loans, at fair value</t>
        </is>
      </c>
      <c r="B28" s="6" t="n">
        <v>2256683</v>
      </c>
      <c r="C28" s="6" t="n">
        <v>2367215</v>
      </c>
    </row>
    <row r="29">
      <c r="A29" s="4" t="inlineStr">
        <is>
          <t>Number of loans in foreclosure | loan</t>
        </is>
      </c>
      <c r="B29" s="5" t="n">
        <v>175</v>
      </c>
      <c r="C29" s="5" t="n">
        <v>208</v>
      </c>
    </row>
    <row r="30">
      <c r="A30" s="4" t="inlineStr">
        <is>
          <t>Fair value of loans, in foreclosure</t>
        </is>
      </c>
      <c r="B30" s="6" t="n">
        <v>28380</v>
      </c>
      <c r="C30" s="6" t="n">
        <v>33042</v>
      </c>
    </row>
    <row r="31">
      <c r="A31" s="4" t="inlineStr">
        <is>
          <t>Freddie Mac SLST | Financing Receivables, Equal to Greater than 90 Days Past Due</t>
        </is>
      </c>
    </row>
    <row r="32">
      <c r="A32" s="3" t="inlineStr">
        <is>
          <t>SEC Schedule, 12-29, Real Estate Companies, Investment in Mortgage Loans on Real Estate [Line Items]</t>
        </is>
      </c>
    </row>
    <row r="33">
      <c r="A33" s="4" t="inlineStr">
        <is>
          <t>Number of loans past due | loan</t>
        </is>
      </c>
      <c r="B33" s="5" t="n">
        <v>1772</v>
      </c>
      <c r="C33" s="5" t="n">
        <v>587</v>
      </c>
    </row>
    <row r="34">
      <c r="A34" s="4" t="inlineStr">
        <is>
          <t>Fair value of loans with 90+ day delinquencies</t>
        </is>
      </c>
      <c r="B34" s="6" t="n">
        <v>339537</v>
      </c>
      <c r="C34" s="6" t="n">
        <v>134680</v>
      </c>
    </row>
    <row r="35">
      <c r="A35" s="4" t="inlineStr">
        <is>
          <t>Redwood</t>
        </is>
      </c>
    </row>
    <row r="36">
      <c r="A36" s="3" t="inlineStr">
        <is>
          <t>SEC Schedule, 12-29, Real Estate Companies, Investment in Mortgage Loans on Real Estate [Line Items]</t>
        </is>
      </c>
    </row>
    <row r="37">
      <c r="A37" s="4" t="inlineStr">
        <is>
          <t>Number of loans | loan</t>
        </is>
      </c>
      <c r="B37" s="5" t="n">
        <v>0</v>
      </c>
      <c r="C37" s="5" t="n">
        <v>2940</v>
      </c>
    </row>
    <row r="38">
      <c r="A38" s="4" t="inlineStr">
        <is>
          <t>Unpaid principal balance</t>
        </is>
      </c>
      <c r="B38" s="6" t="n">
        <v>0</v>
      </c>
      <c r="C38" s="6" t="n">
        <v>2052778</v>
      </c>
    </row>
    <row r="39">
      <c r="A39" s="4" t="inlineStr">
        <is>
          <t>Loans, at fair value</t>
        </is>
      </c>
      <c r="B39" s="6" t="n">
        <v>0</v>
      </c>
      <c r="C39" s="6" t="n">
        <v>2111897</v>
      </c>
    </row>
    <row r="40">
      <c r="A40" s="4" t="inlineStr">
        <is>
          <t>Number of loans in foreclosure | loan</t>
        </is>
      </c>
      <c r="B40" s="5" t="n">
        <v>0</v>
      </c>
      <c r="C40" s="5" t="n">
        <v>0</v>
      </c>
    </row>
    <row r="41">
      <c r="A41" s="4" t="inlineStr">
        <is>
          <t>Fair value of loans, in foreclosure</t>
        </is>
      </c>
      <c r="B41" s="6" t="n">
        <v>0</v>
      </c>
      <c r="C41" s="6" t="n">
        <v>0</v>
      </c>
    </row>
    <row r="42">
      <c r="A42" s="4" t="inlineStr">
        <is>
          <t>Redwood | Financing Receivables, Equal to Greater than 90 Days Past Due</t>
        </is>
      </c>
    </row>
    <row r="43">
      <c r="A43" s="3" t="inlineStr">
        <is>
          <t>SEC Schedule, 12-29, Real Estate Companies, Investment in Mortgage Loans on Real Estate [Line Items]</t>
        </is>
      </c>
    </row>
    <row r="44">
      <c r="A44" s="4" t="inlineStr">
        <is>
          <t>Unpaid principal balance</t>
        </is>
      </c>
      <c r="B44" s="6" t="n">
        <v>0</v>
      </c>
      <c r="C44" s="6" t="n">
        <v>1424</v>
      </c>
    </row>
    <row r="45">
      <c r="A45" s="4" t="inlineStr">
        <is>
          <t>Number of loans past due | loan</t>
        </is>
      </c>
      <c r="B45" s="5" t="n">
        <v>0</v>
      </c>
      <c r="C45" s="5" t="n">
        <v>2</v>
      </c>
    </row>
    <row r="46">
      <c r="A46" s="4" t="inlineStr">
        <is>
          <t>Fair value of loans with 90+ day delinquencies</t>
        </is>
      </c>
      <c r="B46" s="6" t="n">
        <v>0</v>
      </c>
      <c r="C46" s="6" t="n">
        <v>15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 Schedule, 12-29, Real Estate Companies, Investment in Mortgage Loans on Real Estate [Line Items]</t>
        </is>
      </c>
    </row>
    <row r="4">
      <c r="A4" s="4" t="inlineStr">
        <is>
          <t>Transfers from loans held-for-sale to loans held-for-investment</t>
        </is>
      </c>
      <c r="D4" s="6" t="n">
        <v>770754</v>
      </c>
      <c r="E4" s="6" t="n">
        <v>1361015</v>
      </c>
    </row>
    <row r="5">
      <c r="A5" s="4" t="inlineStr">
        <is>
          <t>Held-for-investment at fair value | Sequoia Choice</t>
        </is>
      </c>
    </row>
    <row r="6">
      <c r="A6" s="3" t="inlineStr">
        <is>
          <t>SEC Schedule, 12-29, Real Estate Companies, Investment in Mortgage Loans on Real Estate [Line Items]</t>
        </is>
      </c>
    </row>
    <row r="7">
      <c r="A7" s="4" t="inlineStr">
        <is>
          <t>Net market valuation gain (loss)</t>
        </is>
      </c>
      <c r="B7" s="6" t="n">
        <v>-5175</v>
      </c>
      <c r="C7" s="6" t="n">
        <v>-11029</v>
      </c>
      <c r="D7" s="5" t="n">
        <v>-21727</v>
      </c>
      <c r="E7" s="5" t="n">
        <v>4841</v>
      </c>
    </row>
    <row r="8">
      <c r="A8" s="4" t="inlineStr">
        <is>
          <t>Held-for-investment at fair value | Freddie Mac SLST</t>
        </is>
      </c>
    </row>
    <row r="9">
      <c r="A9" s="3" t="inlineStr">
        <is>
          <t>SEC Schedule, 12-29, Real Estate Companies, Investment in Mortgage Loans on Real Estate [Line Items]</t>
        </is>
      </c>
    </row>
    <row r="10">
      <c r="A10" s="4" t="inlineStr">
        <is>
          <t>Net market valuation gain (loss)</t>
        </is>
      </c>
      <c r="B10" s="5" t="n">
        <v>159687</v>
      </c>
      <c r="C10" s="5" t="n">
        <v>39783</v>
      </c>
      <c r="D10" s="5" t="n">
        <v>15254</v>
      </c>
      <c r="E10" s="5" t="n">
        <v>94788</v>
      </c>
    </row>
    <row r="11">
      <c r="A11" s="4" t="inlineStr">
        <is>
          <t>Held-for-investment at fair value | Legacy Sequoia</t>
        </is>
      </c>
    </row>
    <row r="12">
      <c r="A12" s="3" t="inlineStr">
        <is>
          <t>SEC Schedule, 12-29, Real Estate Companies, Investment in Mortgage Loans on Real Estate [Line Items]</t>
        </is>
      </c>
    </row>
    <row r="13">
      <c r="A13" s="4" t="inlineStr">
        <is>
          <t>Net market valuation gain (loss)</t>
        </is>
      </c>
      <c r="B13" s="5" t="n">
        <v>21938</v>
      </c>
      <c r="C13" s="5" t="n">
        <v>-103</v>
      </c>
      <c r="D13" s="5" t="n">
        <v>-38996</v>
      </c>
      <c r="E13" s="5" t="n">
        <v>5271</v>
      </c>
    </row>
    <row r="14">
      <c r="A14" s="4" t="inlineStr">
        <is>
          <t>Held-for-investment at fair value | Sequoia Choice</t>
        </is>
      </c>
    </row>
    <row r="15">
      <c r="A15" s="3" t="inlineStr">
        <is>
          <t>SEC Schedule, 12-29, Real Estate Companies, Investment in Mortgage Loans on Real Estate [Line Items]</t>
        </is>
      </c>
    </row>
    <row r="16">
      <c r="A16" s="4" t="inlineStr">
        <is>
          <t>Transfers from loans held-for-sale to loans held-for-investment</t>
        </is>
      </c>
      <c r="B16" s="5" t="n">
        <v>0</v>
      </c>
      <c r="C16" s="5" t="n">
        <v>727088</v>
      </c>
      <c r="D16" s="5" t="n">
        <v>270506</v>
      </c>
      <c r="E16" s="5" t="n">
        <v>1076671</v>
      </c>
    </row>
    <row r="17">
      <c r="A17" s="4" t="inlineStr">
        <is>
          <t>Held-for-investment at fair value | Redwood</t>
        </is>
      </c>
    </row>
    <row r="18">
      <c r="A18" s="3" t="inlineStr">
        <is>
          <t>SEC Schedule, 12-29, Real Estate Companies, Investment in Mortgage Loans on Real Estate [Line Items]</t>
        </is>
      </c>
    </row>
    <row r="19">
      <c r="A19" s="4" t="inlineStr">
        <is>
          <t>Principal balance of loans acquired</t>
        </is>
      </c>
      <c r="B19" s="5" t="n">
        <v>0</v>
      </c>
      <c r="C19" s="5" t="n">
        <v>0</v>
      </c>
      <c r="D19" s="5" t="n">
        <v>0</v>
      </c>
      <c r="E19" s="5" t="n">
        <v>39194</v>
      </c>
    </row>
    <row r="20">
      <c r="A20" s="4" t="inlineStr">
        <is>
          <t>Principal balance of loans sold</t>
        </is>
      </c>
      <c r="B20" s="5" t="n">
        <v>0</v>
      </c>
      <c r="C20" s="5" t="n">
        <v>0</v>
      </c>
      <c r="D20" s="5" t="n">
        <v>0</v>
      </c>
      <c r="E20" s="5" t="n">
        <v>0</v>
      </c>
    </row>
    <row r="21">
      <c r="A21" s="4" t="inlineStr">
        <is>
          <t>Transfers from loans held-for-sale to loans held-for-investment</t>
        </is>
      </c>
      <c r="B21" s="5" t="n">
        <v>0</v>
      </c>
      <c r="C21" s="5" t="n">
        <v>0</v>
      </c>
      <c r="D21" s="5" t="n">
        <v>13258</v>
      </c>
      <c r="E21" s="5" t="n">
        <v>68703</v>
      </c>
    </row>
    <row r="22">
      <c r="A22" s="4" t="inlineStr">
        <is>
          <t>Transfers from loans held-for-investment to loans held-for-sale</t>
        </is>
      </c>
      <c r="B22" s="5" t="n">
        <v>0</v>
      </c>
      <c r="C22" s="5" t="n">
        <v>0</v>
      </c>
      <c r="D22" s="5" t="n">
        <v>1870986</v>
      </c>
      <c r="E22" s="5" t="n">
        <v>22814</v>
      </c>
    </row>
    <row r="23">
      <c r="A23" s="4" t="inlineStr">
        <is>
          <t>Net market valuation gains (losses) recorded</t>
        </is>
      </c>
      <c r="B23" s="6" t="n">
        <v>218</v>
      </c>
      <c r="C23" s="6" t="n">
        <v>7667</v>
      </c>
      <c r="D23" s="6" t="n">
        <v>-93314</v>
      </c>
      <c r="E23" s="6" t="n">
        <v>7132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5" customWidth="1" min="6" max="6"/>
    <col width="21" customWidth="1" min="7" max="7"/>
  </cols>
  <sheetData>
    <row r="1">
      <c r="A1" s="1" t="inlineStr">
        <is>
          <t>Business Purpose Residential Loans (Details)</t>
        </is>
      </c>
      <c r="B1" s="2" t="inlineStr">
        <is>
          <t>Sep. 30, 2020USD ($)loan</t>
        </is>
      </c>
      <c r="C1" s="2" t="inlineStr">
        <is>
          <t>Dec. 31, 2019USD ($)loan</t>
        </is>
      </c>
      <c r="D1" s="2" t="inlineStr">
        <is>
          <t>Sep. 30, 2020USD ($)loan</t>
        </is>
      </c>
      <c r="E1" s="2" t="inlineStr">
        <is>
          <t>Sep. 30, 2019USD ($)</t>
        </is>
      </c>
      <c r="F1" s="2" t="inlineStr">
        <is>
          <t>Sep. 30, 2020USD ($)loan</t>
        </is>
      </c>
      <c r="G1" s="2" t="inlineStr">
        <is>
          <t>Sep. 30, 2019USD ($)</t>
        </is>
      </c>
    </row>
    <row r="2">
      <c r="A2" s="3" t="inlineStr">
        <is>
          <t>SEC Schedule, 12-29, Real Estate Companies, Investment in Mortgage Loans on Real Estate [Line Items]</t>
        </is>
      </c>
    </row>
    <row r="3">
      <c r="A3" s="4" t="inlineStr">
        <is>
          <t>Proceeds from sales of held-for-sale loans</t>
        </is>
      </c>
      <c r="F3" s="6" t="n">
        <v>3224526000</v>
      </c>
      <c r="G3" s="6" t="n">
        <v>2971811000</v>
      </c>
    </row>
    <row r="4">
      <c r="A4" s="4" t="inlineStr">
        <is>
          <t>Purchases of held-for-sale loans</t>
        </is>
      </c>
      <c r="F4" s="6" t="n">
        <v>2893246000</v>
      </c>
      <c r="G4" s="5" t="n">
        <v>4002509000</v>
      </c>
    </row>
    <row r="5">
      <c r="A5" s="4" t="inlineStr">
        <is>
          <t>Number of loans transferred | loan</t>
        </is>
      </c>
      <c r="F5" s="5" t="n">
        <v>4</v>
      </c>
    </row>
    <row r="6">
      <c r="A6" s="4" t="inlineStr">
        <is>
          <t>Transfer to REO</t>
        </is>
      </c>
      <c r="F6" s="6" t="n">
        <v>12547000</v>
      </c>
      <c r="G6" s="5" t="n">
        <v>5280000</v>
      </c>
    </row>
    <row r="7">
      <c r="A7" s="4" t="inlineStr">
        <is>
          <t>Commitment To Fund Residential Bridge Loan</t>
        </is>
      </c>
    </row>
    <row r="8">
      <c r="A8" s="3" t="inlineStr">
        <is>
          <t>SEC Schedule, 12-29, Real Estate Companies, Investment in Mortgage Loans on Real Estate [Line Items]</t>
        </is>
      </c>
    </row>
    <row r="9">
      <c r="A9" s="4" t="inlineStr">
        <is>
          <t>Commitment to fund loan</t>
        </is>
      </c>
      <c r="B9" s="6" t="n">
        <v>225000000</v>
      </c>
      <c r="D9" s="6" t="n">
        <v>225000000</v>
      </c>
      <c r="F9" s="5" t="n">
        <v>225000000</v>
      </c>
    </row>
    <row r="10">
      <c r="A10" s="4" t="inlineStr">
        <is>
          <t>Single-Family Rental, Held-for-sale at fair value</t>
        </is>
      </c>
    </row>
    <row r="11">
      <c r="A11" s="3" t="inlineStr">
        <is>
          <t>SEC Schedule, 12-29, Real Estate Companies, Investment in Mortgage Loans on Real Estate [Line Items]</t>
        </is>
      </c>
    </row>
    <row r="12">
      <c r="A12" s="4" t="inlineStr">
        <is>
          <t>Proceeds from loan originations to third parties</t>
        </is>
      </c>
      <c r="D12" s="5" t="n">
        <v>2000000</v>
      </c>
    </row>
    <row r="13">
      <c r="A13" s="4" t="inlineStr">
        <is>
          <t>Loans, at fair value</t>
        </is>
      </c>
      <c r="B13" s="6" t="n">
        <v>285549000</v>
      </c>
      <c r="C13" s="6" t="n">
        <v>569185000</v>
      </c>
      <c r="D13" s="5" t="n">
        <v>285549000</v>
      </c>
      <c r="F13" s="5" t="n">
        <v>285549000</v>
      </c>
    </row>
    <row r="14">
      <c r="A14" s="4" t="inlineStr">
        <is>
          <t>Number of loans | loan</t>
        </is>
      </c>
      <c r="B14" s="5" t="n">
        <v>140</v>
      </c>
      <c r="C14" s="5" t="n">
        <v>308</v>
      </c>
    </row>
    <row r="15">
      <c r="A15" s="4" t="inlineStr">
        <is>
          <t>Loan principal</t>
        </is>
      </c>
      <c r="B15" s="6" t="n">
        <v>272492000</v>
      </c>
      <c r="C15" s="6" t="n">
        <v>552848000</v>
      </c>
      <c r="D15" s="6" t="n">
        <v>272492000</v>
      </c>
      <c r="F15" s="6" t="n">
        <v>272492000</v>
      </c>
    </row>
    <row r="16">
      <c r="A16" s="4" t="inlineStr">
        <is>
          <t>Weighted average coupon rate</t>
        </is>
      </c>
      <c r="B16" s="4" t="inlineStr">
        <is>
          <t>5.26%</t>
        </is>
      </c>
      <c r="C16" s="4" t="inlineStr">
        <is>
          <t>4.96%</t>
        </is>
      </c>
      <c r="D16" s="4" t="inlineStr">
        <is>
          <t>5.26%</t>
        </is>
      </c>
      <c r="F16" s="4" t="inlineStr">
        <is>
          <t>5.26%</t>
        </is>
      </c>
    </row>
    <row r="17">
      <c r="A17" s="4" t="inlineStr">
        <is>
          <t>Contract maturities</t>
        </is>
      </c>
      <c r="B17" s="4" t="inlineStr">
        <is>
          <t>7 years</t>
        </is>
      </c>
      <c r="C17" s="4" t="inlineStr">
        <is>
          <t>9 years</t>
        </is>
      </c>
    </row>
    <row r="18">
      <c r="A18" s="4" t="inlineStr">
        <is>
          <t>Fair value of loans with 90+ day delinquencies</t>
        </is>
      </c>
      <c r="B18" s="6" t="n">
        <v>0</v>
      </c>
      <c r="C18" s="6" t="n">
        <v>130000</v>
      </c>
      <c r="D18" s="6" t="n">
        <v>0</v>
      </c>
      <c r="F18" s="6" t="n">
        <v>0</v>
      </c>
    </row>
    <row r="19">
      <c r="A19" s="4" t="inlineStr">
        <is>
          <t>Number of loans in foreclosure | loan</t>
        </is>
      </c>
      <c r="B19" s="5" t="n">
        <v>0</v>
      </c>
      <c r="C19" s="5" t="n">
        <v>1</v>
      </c>
      <c r="D19" s="5" t="n">
        <v>0</v>
      </c>
      <c r="F19" s="5" t="n">
        <v>0</v>
      </c>
    </row>
    <row r="20">
      <c r="A20" s="4" t="inlineStr">
        <is>
          <t>Fair value of loans, in foreclosure</t>
        </is>
      </c>
      <c r="B20" s="6" t="n">
        <v>0</v>
      </c>
      <c r="C20" s="6" t="n">
        <v>130000</v>
      </c>
      <c r="D20" s="6" t="n">
        <v>0</v>
      </c>
      <c r="F20" s="6" t="n">
        <v>0</v>
      </c>
    </row>
    <row r="21">
      <c r="A21" s="4" t="inlineStr">
        <is>
          <t>Purchases of held-for-sale loans</t>
        </is>
      </c>
      <c r="D21" s="5" t="n">
        <v>196000000</v>
      </c>
      <c r="F21" s="5" t="n">
        <v>632000000</v>
      </c>
    </row>
    <row r="22">
      <c r="A22" s="4" t="inlineStr">
        <is>
          <t>Gain (loss) on investments</t>
        </is>
      </c>
      <c r="D22" s="5" t="n">
        <v>43000000</v>
      </c>
      <c r="E22" s="6" t="n">
        <v>1000000</v>
      </c>
      <c r="F22" s="5" t="n">
        <v>34000000</v>
      </c>
      <c r="G22" s="5" t="n">
        <v>3000000</v>
      </c>
    </row>
    <row r="23">
      <c r="A23" s="4" t="inlineStr">
        <is>
          <t>Residential Bridge, Held-for-sale at fair value</t>
        </is>
      </c>
    </row>
    <row r="24">
      <c r="A24" s="3" t="inlineStr">
        <is>
          <t>SEC Schedule, 12-29, Real Estate Companies, Investment in Mortgage Loans on Real Estate [Line Items]</t>
        </is>
      </c>
    </row>
    <row r="25">
      <c r="A25" s="4" t="inlineStr">
        <is>
          <t>Loans, at fair value</t>
        </is>
      </c>
      <c r="B25" s="5" t="n">
        <v>0</v>
      </c>
      <c r="C25" s="5" t="n">
        <v>0</v>
      </c>
      <c r="D25" s="5" t="n">
        <v>0</v>
      </c>
      <c r="F25" s="5" t="n">
        <v>0</v>
      </c>
    </row>
    <row r="26">
      <c r="A26" s="4" t="inlineStr">
        <is>
          <t>Residential Bridge, Held-for-investment at fair value</t>
        </is>
      </c>
    </row>
    <row r="27">
      <c r="A27" s="3" t="inlineStr">
        <is>
          <t>SEC Schedule, 12-29, Real Estate Companies, Investment in Mortgage Loans on Real Estate [Line Items]</t>
        </is>
      </c>
    </row>
    <row r="28">
      <c r="A28" s="4" t="inlineStr">
        <is>
          <t>Loans, at fair value</t>
        </is>
      </c>
      <c r="B28" s="6" t="n">
        <v>700860000</v>
      </c>
      <c r="C28" s="6" t="n">
        <v>745006000</v>
      </c>
      <c r="D28" s="5" t="n">
        <v>700860000</v>
      </c>
      <c r="F28" s="5" t="n">
        <v>700860000</v>
      </c>
    </row>
    <row r="29">
      <c r="A29" s="4" t="inlineStr">
        <is>
          <t>Number of loans | loan</t>
        </is>
      </c>
      <c r="B29" s="5" t="n">
        <v>2262</v>
      </c>
      <c r="C29" s="5" t="n">
        <v>2653</v>
      </c>
    </row>
    <row r="30">
      <c r="A30" s="4" t="inlineStr">
        <is>
          <t>Loan principal</t>
        </is>
      </c>
      <c r="B30" s="6" t="n">
        <v>708555000</v>
      </c>
      <c r="C30" s="6" t="n">
        <v>742528000</v>
      </c>
      <c r="D30" s="6" t="n">
        <v>708555000</v>
      </c>
      <c r="F30" s="6" t="n">
        <v>708555000</v>
      </c>
    </row>
    <row r="31">
      <c r="A31" s="4" t="inlineStr">
        <is>
          <t>Weighted average coupon rate</t>
        </is>
      </c>
      <c r="B31" s="4" t="inlineStr">
        <is>
          <t>8.02%</t>
        </is>
      </c>
      <c r="C31" s="4" t="inlineStr">
        <is>
          <t>8.11%</t>
        </is>
      </c>
      <c r="D31" s="4" t="inlineStr">
        <is>
          <t>8.02%</t>
        </is>
      </c>
      <c r="F31" s="4" t="inlineStr">
        <is>
          <t>8.02%</t>
        </is>
      </c>
    </row>
    <row r="32">
      <c r="A32" s="4" t="inlineStr">
        <is>
          <t>Contract maturities</t>
        </is>
      </c>
      <c r="B32" s="4" t="inlineStr">
        <is>
          <t>1 year</t>
        </is>
      </c>
      <c r="C32" s="4" t="inlineStr">
        <is>
          <t>2 years</t>
        </is>
      </c>
    </row>
    <row r="33">
      <c r="A33" s="4" t="inlineStr">
        <is>
          <t>Fair value of loans with 90+ day delinquencies</t>
        </is>
      </c>
      <c r="B33" s="6" t="n">
        <v>39755000</v>
      </c>
      <c r="C33" s="6" t="n">
        <v>8987000</v>
      </c>
      <c r="D33" s="6" t="n">
        <v>39755000</v>
      </c>
      <c r="F33" s="6" t="n">
        <v>39755000</v>
      </c>
    </row>
    <row r="34">
      <c r="A34" s="4" t="inlineStr">
        <is>
          <t>Number of loans in foreclosure | loan</t>
        </is>
      </c>
      <c r="B34" s="5" t="n">
        <v>24</v>
      </c>
      <c r="C34" s="5" t="n">
        <v>15</v>
      </c>
      <c r="D34" s="5" t="n">
        <v>24</v>
      </c>
      <c r="F34" s="5" t="n">
        <v>24</v>
      </c>
    </row>
    <row r="35">
      <c r="A35" s="4" t="inlineStr">
        <is>
          <t>Fair value of loans, in foreclosure</t>
        </is>
      </c>
      <c r="B35" s="6" t="n">
        <v>34489000</v>
      </c>
      <c r="C35" s="6" t="n">
        <v>6917000</v>
      </c>
      <c r="D35" s="6" t="n">
        <v>34489000</v>
      </c>
      <c r="F35" s="6" t="n">
        <v>34489000</v>
      </c>
    </row>
    <row r="36">
      <c r="A36" s="4" t="inlineStr">
        <is>
          <t>Purchases of held-for-sale loans</t>
        </is>
      </c>
      <c r="D36" s="5" t="n">
        <v>64000000</v>
      </c>
      <c r="F36" s="5" t="n">
        <v>324000000</v>
      </c>
    </row>
    <row r="37">
      <c r="A37" s="4" t="inlineStr">
        <is>
          <t>Gain (loss) on investments</t>
        </is>
      </c>
      <c r="D37" s="5" t="n">
        <v>7000000</v>
      </c>
      <c r="E37" s="5" t="n">
        <v>-1000000</v>
      </c>
      <c r="F37" s="5" t="n">
        <v>-10000000</v>
      </c>
      <c r="G37" s="5" t="n">
        <v>-1000000</v>
      </c>
    </row>
    <row r="38">
      <c r="A38" s="4" t="inlineStr">
        <is>
          <t>Transfer to REO</t>
        </is>
      </c>
      <c r="F38" s="6" t="n">
        <v>5000000</v>
      </c>
    </row>
    <row r="39">
      <c r="A39" s="4" t="inlineStr">
        <is>
          <t>Residential Bridge, Held-for-investment at fair value | Minimum</t>
        </is>
      </c>
    </row>
    <row r="40">
      <c r="A40" s="3" t="inlineStr">
        <is>
          <t>SEC Schedule, 12-29, Real Estate Companies, Investment in Mortgage Loans on Real Estate [Line Items]</t>
        </is>
      </c>
    </row>
    <row r="41">
      <c r="A41" s="4" t="inlineStr">
        <is>
          <t>Residential bridge loans held-for-investment, original maturities (in months)</t>
        </is>
      </c>
      <c r="F41" s="4" t="inlineStr">
        <is>
          <t>6 months</t>
        </is>
      </c>
    </row>
    <row r="42">
      <c r="A42" s="4" t="inlineStr">
        <is>
          <t>Residential Bridge, Held-for-investment at fair value | Maximum</t>
        </is>
      </c>
    </row>
    <row r="43">
      <c r="A43" s="3" t="inlineStr">
        <is>
          <t>SEC Schedule, 12-29, Real Estate Companies, Investment in Mortgage Loans on Real Estate [Line Items]</t>
        </is>
      </c>
    </row>
    <row r="44">
      <c r="A44" s="4" t="inlineStr">
        <is>
          <t>Residential bridge loans held-for-investment, original maturities (in months)</t>
        </is>
      </c>
      <c r="F44" s="4" t="inlineStr">
        <is>
          <t>24 months</t>
        </is>
      </c>
    </row>
    <row r="45">
      <c r="A45" s="4" t="inlineStr">
        <is>
          <t>Residential bridge loans</t>
        </is>
      </c>
    </row>
    <row r="46">
      <c r="A46" s="3" t="inlineStr">
        <is>
          <t>SEC Schedule, 12-29, Real Estate Companies, Investment in Mortgage Loans on Real Estate [Line Items]</t>
        </is>
      </c>
    </row>
    <row r="47">
      <c r="A47" s="4" t="inlineStr">
        <is>
          <t>Proceeds from loan originations to third parties</t>
        </is>
      </c>
      <c r="D47" s="5" t="n">
        <v>2000000</v>
      </c>
    </row>
    <row r="48">
      <c r="A48" s="4" t="inlineStr">
        <is>
          <t>Loans, at fair value</t>
        </is>
      </c>
      <c r="B48" s="5" t="n">
        <v>700860000</v>
      </c>
      <c r="C48" s="5" t="n">
        <v>745006000</v>
      </c>
      <c r="D48" s="5" t="n">
        <v>700860000</v>
      </c>
      <c r="F48" s="6" t="n">
        <v>700860000</v>
      </c>
    </row>
    <row r="49">
      <c r="A49" s="4" t="inlineStr">
        <is>
          <t>Held-for-sale at fair value, Total</t>
        </is>
      </c>
    </row>
    <row r="50">
      <c r="A50" s="3" t="inlineStr">
        <is>
          <t>SEC Schedule, 12-29, Real Estate Companies, Investment in Mortgage Loans on Real Estate [Line Items]</t>
        </is>
      </c>
    </row>
    <row r="51">
      <c r="A51" s="4" t="inlineStr">
        <is>
          <t>Loans, at fair value</t>
        </is>
      </c>
      <c r="B51" s="5" t="n">
        <v>285549000</v>
      </c>
      <c r="C51" s="5" t="n">
        <v>331565000</v>
      </c>
      <c r="D51" s="5" t="n">
        <v>285549000</v>
      </c>
      <c r="F51" s="5" t="n">
        <v>285549000</v>
      </c>
    </row>
    <row r="52">
      <c r="A52" s="4" t="inlineStr">
        <is>
          <t>Held-for-investment at fair value, Total</t>
        </is>
      </c>
    </row>
    <row r="53">
      <c r="A53" s="3" t="inlineStr">
        <is>
          <t>SEC Schedule, 12-29, Real Estate Companies, Investment in Mortgage Loans on Real Estate [Line Items]</t>
        </is>
      </c>
    </row>
    <row r="54">
      <c r="A54" s="4" t="inlineStr">
        <is>
          <t>Loans, at fair value</t>
        </is>
      </c>
      <c r="B54" s="5" t="n">
        <v>3670552000</v>
      </c>
      <c r="C54" s="5" t="n">
        <v>3175178000</v>
      </c>
      <c r="D54" s="5" t="n">
        <v>3670552000</v>
      </c>
      <c r="F54" s="5" t="n">
        <v>3670552000</v>
      </c>
    </row>
    <row r="55">
      <c r="A55" s="4" t="inlineStr">
        <is>
          <t>Business purpose residential loans</t>
        </is>
      </c>
    </row>
    <row r="56">
      <c r="A56" s="3" t="inlineStr">
        <is>
          <t>SEC Schedule, 12-29, Real Estate Companies, Investment in Mortgage Loans on Real Estate [Line Items]</t>
        </is>
      </c>
    </row>
    <row r="57">
      <c r="A57" s="4" t="inlineStr">
        <is>
          <t>Proceeds from loan originations</t>
        </is>
      </c>
      <c r="D57" s="5" t="n">
        <v>261000000</v>
      </c>
    </row>
    <row r="58">
      <c r="A58" s="4" t="inlineStr">
        <is>
          <t>Fee income</t>
        </is>
      </c>
      <c r="D58" s="5" t="n">
        <v>3000000</v>
      </c>
      <c r="F58" s="5" t="n">
        <v>13000000</v>
      </c>
    </row>
    <row r="59">
      <c r="A59" s="4" t="inlineStr">
        <is>
          <t>Loans, at fair value</t>
        </is>
      </c>
      <c r="B59" s="6" t="n">
        <v>3956101000</v>
      </c>
      <c r="C59" s="6" t="n">
        <v>3506743000</v>
      </c>
      <c r="D59" s="5" t="n">
        <v>3956101000</v>
      </c>
      <c r="F59" s="5" t="n">
        <v>3956101000</v>
      </c>
    </row>
    <row r="60">
      <c r="A60" s="4" t="inlineStr">
        <is>
          <t>Business Purpose Mortgage Banking Activities</t>
        </is>
      </c>
    </row>
    <row r="61">
      <c r="A61" s="3" t="inlineStr">
        <is>
          <t>SEC Schedule, 12-29, Real Estate Companies, Investment in Mortgage Loans on Real Estate [Line Items]</t>
        </is>
      </c>
    </row>
    <row r="62">
      <c r="A62" s="4" t="inlineStr">
        <is>
          <t>Market valuations gains (losses), net</t>
        </is>
      </c>
      <c r="D62" s="5" t="n">
        <v>938000</v>
      </c>
      <c r="E62" s="6" t="n">
        <v>1010000</v>
      </c>
      <c r="F62" s="5" t="n">
        <v>-4256000</v>
      </c>
      <c r="G62" s="6" t="n">
        <v>2108000</v>
      </c>
    </row>
    <row r="63">
      <c r="A63" s="4" t="inlineStr">
        <is>
          <t>Business Purpose Mortgage Banking Activities | Single-Family Rental, Held-for-sale at fair value</t>
        </is>
      </c>
    </row>
    <row r="64">
      <c r="A64" s="3" t="inlineStr">
        <is>
          <t>SEC Schedule, 12-29, Real Estate Companies, Investment in Mortgage Loans on Real Estate [Line Items]</t>
        </is>
      </c>
    </row>
    <row r="65">
      <c r="A65" s="4" t="inlineStr">
        <is>
          <t>Gain (loss) on investments</t>
        </is>
      </c>
      <c r="F65" s="5" t="n">
        <v>55000000</v>
      </c>
    </row>
    <row r="66">
      <c r="A66" s="4" t="inlineStr">
        <is>
          <t>Business Purpose Mortgage Banking Activities | Business purpose residential loans</t>
        </is>
      </c>
    </row>
    <row r="67">
      <c r="A67" s="3" t="inlineStr">
        <is>
          <t>SEC Schedule, 12-29, Real Estate Companies, Investment in Mortgage Loans on Real Estate [Line Items]</t>
        </is>
      </c>
    </row>
    <row r="68">
      <c r="A68" s="4" t="inlineStr">
        <is>
          <t>Market valuations gains (losses), net</t>
        </is>
      </c>
      <c r="D68" s="6" t="n">
        <v>100000</v>
      </c>
    </row>
    <row r="69">
      <c r="A69" s="4" t="inlineStr">
        <is>
          <t>Business Purpose Investment Fair Value Change | Single-Family Rental, Held-for-sale at fair value</t>
        </is>
      </c>
    </row>
    <row r="70">
      <c r="A70" s="3" t="inlineStr">
        <is>
          <t>SEC Schedule, 12-29, Real Estate Companies, Investment in Mortgage Loans on Real Estate [Line Items]</t>
        </is>
      </c>
    </row>
    <row r="71">
      <c r="A71" s="4" t="inlineStr">
        <is>
          <t>Gain (loss) on investments</t>
        </is>
      </c>
      <c r="F71" s="6" t="n">
        <v>21000000</v>
      </c>
    </row>
    <row r="72">
      <c r="A72" s="4" t="inlineStr">
        <is>
          <t>Financing Receivables, Equal to Greater than 90 Days Past Due | Single-Family Rental, Held-for-sale at fair value</t>
        </is>
      </c>
    </row>
    <row r="73">
      <c r="A73" s="3" t="inlineStr">
        <is>
          <t>SEC Schedule, 12-29, Real Estate Companies, Investment in Mortgage Loans on Real Estate [Line Items]</t>
        </is>
      </c>
    </row>
    <row r="74">
      <c r="A74" s="4" t="inlineStr">
        <is>
          <t>Number of loans past due | loan</t>
        </is>
      </c>
      <c r="B74" s="5" t="n">
        <v>6</v>
      </c>
      <c r="C74" s="5" t="n">
        <v>2</v>
      </c>
      <c r="D74" s="5" t="n">
        <v>6</v>
      </c>
      <c r="F74" s="5" t="n">
        <v>6</v>
      </c>
    </row>
    <row r="75">
      <c r="A75" s="4" t="inlineStr">
        <is>
          <t>Fair value of loans with 90+ day delinquencies</t>
        </is>
      </c>
      <c r="B75" s="6" t="n">
        <v>3018000</v>
      </c>
      <c r="C75" s="6" t="n">
        <v>1688000</v>
      </c>
      <c r="D75" s="6" t="n">
        <v>3018000</v>
      </c>
      <c r="F75" s="6" t="n">
        <v>3018000</v>
      </c>
    </row>
    <row r="76">
      <c r="A76" s="4" t="inlineStr">
        <is>
          <t>Balance of loans 90 days or more delinquent</t>
        </is>
      </c>
      <c r="B76" s="6" t="n">
        <v>2954000</v>
      </c>
      <c r="C76" s="6" t="n">
        <v>1818000</v>
      </c>
      <c r="D76" s="6" t="n">
        <v>2954000</v>
      </c>
      <c r="F76" s="6" t="n">
        <v>2954000</v>
      </c>
    </row>
    <row r="77">
      <c r="A77" s="4" t="inlineStr">
        <is>
          <t>Financing Receivables, Equal to Greater than 90 Days Past Due | Residential Bridge, Held-for-investment at fair value</t>
        </is>
      </c>
    </row>
    <row r="78">
      <c r="A78" s="3" t="inlineStr">
        <is>
          <t>SEC Schedule, 12-29, Real Estate Companies, Investment in Mortgage Loans on Real Estate [Line Items]</t>
        </is>
      </c>
    </row>
    <row r="79">
      <c r="A79" s="4" t="inlineStr">
        <is>
          <t>Number of loans past due | loan</t>
        </is>
      </c>
      <c r="B79" s="5" t="n">
        <v>24</v>
      </c>
      <c r="C79" s="5" t="n">
        <v>31</v>
      </c>
      <c r="D79" s="5" t="n">
        <v>24</v>
      </c>
      <c r="F79" s="5" t="n">
        <v>24</v>
      </c>
    </row>
    <row r="80">
      <c r="A80" s="4" t="inlineStr">
        <is>
          <t>Fair value of loans with 90+ day delinquencies</t>
        </is>
      </c>
      <c r="B80" s="6" t="n">
        <v>38437000</v>
      </c>
      <c r="C80" s="6" t="n">
        <v>14186000</v>
      </c>
      <c r="D80" s="6" t="n">
        <v>38437000</v>
      </c>
      <c r="F80" s="6" t="n">
        <v>38437000</v>
      </c>
    </row>
    <row r="81">
      <c r="A81" s="4" t="inlineStr">
        <is>
          <t>Balance of loans 90 days or more delinquent</t>
        </is>
      </c>
      <c r="B81" s="5" t="n">
        <v>33464000</v>
      </c>
      <c r="C81" s="5" t="n">
        <v>12111000</v>
      </c>
      <c r="D81" s="5" t="n">
        <v>33464000</v>
      </c>
      <c r="F81" s="5" t="n">
        <v>33464000</v>
      </c>
    </row>
    <row r="82">
      <c r="A82" s="4" t="inlineStr">
        <is>
          <t>Redwood | Single-Family Rental, Held-for-sale at fair value</t>
        </is>
      </c>
    </row>
    <row r="83">
      <c r="A83" s="3" t="inlineStr">
        <is>
          <t>SEC Schedule, 12-29, Real Estate Companies, Investment in Mortgage Loans on Real Estate [Line Items]</t>
        </is>
      </c>
    </row>
    <row r="84">
      <c r="A84" s="4" t="inlineStr">
        <is>
          <t>Loans, at fair value</t>
        </is>
      </c>
      <c r="B84" s="5" t="n">
        <v>285549000</v>
      </c>
      <c r="C84" s="5" t="n">
        <v>331565000</v>
      </c>
      <c r="D84" s="5" t="n">
        <v>285549000</v>
      </c>
      <c r="F84" s="5" t="n">
        <v>285549000</v>
      </c>
    </row>
    <row r="85">
      <c r="A85" s="4" t="inlineStr">
        <is>
          <t>Redwood | Single-family rental loans held-for-investment</t>
        </is>
      </c>
    </row>
    <row r="86">
      <c r="A86" s="3" t="inlineStr">
        <is>
          <t>SEC Schedule, 12-29, Real Estate Companies, Investment in Mortgage Loans on Real Estate [Line Items]</t>
        </is>
      </c>
    </row>
    <row r="87">
      <c r="A87" s="4" t="inlineStr">
        <is>
          <t>Loans, at fair value</t>
        </is>
      </c>
      <c r="B87" s="5" t="n">
        <v>0</v>
      </c>
      <c r="C87" s="5" t="n">
        <v>237620000</v>
      </c>
      <c r="D87" s="5" t="n">
        <v>0</v>
      </c>
      <c r="F87" s="5" t="n">
        <v>0</v>
      </c>
    </row>
    <row r="88">
      <c r="A88" s="4" t="inlineStr">
        <is>
          <t>Redwood | Single family rental loans</t>
        </is>
      </c>
    </row>
    <row r="89">
      <c r="A89" s="3" t="inlineStr">
        <is>
          <t>SEC Schedule, 12-29, Real Estate Companies, Investment in Mortgage Loans on Real Estate [Line Items]</t>
        </is>
      </c>
    </row>
    <row r="90">
      <c r="A90" s="4" t="inlineStr">
        <is>
          <t>Loans, at fair value</t>
        </is>
      </c>
      <c r="B90" s="5" t="n">
        <v>285549000</v>
      </c>
      <c r="C90" s="5" t="n">
        <v>569185000</v>
      </c>
      <c r="D90" s="5" t="n">
        <v>285549000</v>
      </c>
      <c r="F90" s="5" t="n">
        <v>285549000</v>
      </c>
    </row>
    <row r="91">
      <c r="A91" s="4" t="inlineStr">
        <is>
          <t>CoreVest | Single-Family Rental, Held-for-sale at fair value</t>
        </is>
      </c>
    </row>
    <row r="92">
      <c r="A92" s="3" t="inlineStr">
        <is>
          <t>SEC Schedule, 12-29, Real Estate Companies, Investment in Mortgage Loans on Real Estate [Line Items]</t>
        </is>
      </c>
    </row>
    <row r="93">
      <c r="A93" s="4" t="inlineStr">
        <is>
          <t>Loans, at fair value</t>
        </is>
      </c>
      <c r="B93" s="5" t="n">
        <v>0</v>
      </c>
      <c r="C93" s="5" t="n">
        <v>0</v>
      </c>
      <c r="D93" s="5" t="n">
        <v>0</v>
      </c>
      <c r="F93" s="5" t="n">
        <v>0</v>
      </c>
    </row>
    <row r="94">
      <c r="A94" s="4" t="inlineStr">
        <is>
          <t>CoreVest | Single-family rental loans held-for-investment</t>
        </is>
      </c>
    </row>
    <row r="95">
      <c r="A95" s="3" t="inlineStr">
        <is>
          <t>SEC Schedule, 12-29, Real Estate Companies, Investment in Mortgage Loans on Real Estate [Line Items]</t>
        </is>
      </c>
    </row>
    <row r="96">
      <c r="A96" s="4" t="inlineStr">
        <is>
          <t>Loans, at fair value</t>
        </is>
      </c>
      <c r="B96" s="5" t="n">
        <v>2969692000</v>
      </c>
      <c r="C96" s="5" t="n">
        <v>2192552000</v>
      </c>
      <c r="D96" s="5" t="n">
        <v>2969692000</v>
      </c>
      <c r="F96" s="5" t="n">
        <v>2969692000</v>
      </c>
    </row>
    <row r="97">
      <c r="A97" s="4" t="inlineStr">
        <is>
          <t>CoreVest | Single family rental loans</t>
        </is>
      </c>
    </row>
    <row r="98">
      <c r="A98" s="3" t="inlineStr">
        <is>
          <t>SEC Schedule, 12-29, Real Estate Companies, Investment in Mortgage Loans on Real Estate [Line Items]</t>
        </is>
      </c>
    </row>
    <row r="99">
      <c r="A99" s="4" t="inlineStr">
        <is>
          <t>Loans, at fair value</t>
        </is>
      </c>
      <c r="B99" s="6" t="n">
        <v>2969692000</v>
      </c>
      <c r="C99" s="5" t="n">
        <v>2192552000</v>
      </c>
      <c r="D99" s="6" t="n">
        <v>2969692000</v>
      </c>
      <c r="F99" s="5" t="n">
        <v>2969692000</v>
      </c>
    </row>
    <row r="100">
      <c r="A100" s="4" t="inlineStr">
        <is>
          <t>CAFL | Single-Family Rental, Held-for-sale at fair value</t>
        </is>
      </c>
    </row>
    <row r="101">
      <c r="A101" s="3" t="inlineStr">
        <is>
          <t>SEC Schedule, 12-29, Real Estate Companies, Investment in Mortgage Loans on Real Estate [Line Items]</t>
        </is>
      </c>
    </row>
    <row r="102">
      <c r="A102" s="4" t="inlineStr">
        <is>
          <t>Proceeds from sales of held-for-sale loans</t>
        </is>
      </c>
      <c r="F102" s="5" t="n">
        <v>34000000</v>
      </c>
    </row>
    <row r="103">
      <c r="A103" s="4" t="inlineStr">
        <is>
          <t>Purchases of held-for-sale loans</t>
        </is>
      </c>
      <c r="F103" s="6" t="n">
        <v>925000000</v>
      </c>
    </row>
    <row r="104">
      <c r="A104" s="4" t="inlineStr">
        <is>
          <t>Number of securitization entities to which asset transferred (in entities) | loan</t>
        </is>
      </c>
      <c r="B104" s="5" t="n">
        <v>3</v>
      </c>
      <c r="D104" s="5" t="n">
        <v>3</v>
      </c>
      <c r="F104" s="5" t="n">
        <v>3</v>
      </c>
    </row>
    <row r="105">
      <c r="A105" s="4" t="inlineStr">
        <is>
          <t>CAFL | Single-family rental loans held-for-investment</t>
        </is>
      </c>
    </row>
    <row r="106">
      <c r="A106" s="3" t="inlineStr">
        <is>
          <t>SEC Schedule, 12-29, Real Estate Companies, Investment in Mortgage Loans on Real Estate [Line Items]</t>
        </is>
      </c>
    </row>
    <row r="107">
      <c r="A107" s="4" t="inlineStr">
        <is>
          <t>Loans, at fair value</t>
        </is>
      </c>
      <c r="B107" s="6" t="n">
        <v>2969692000</v>
      </c>
      <c r="C107" s="6" t="n">
        <v>2192552000</v>
      </c>
      <c r="D107" s="6" t="n">
        <v>2969692000</v>
      </c>
      <c r="F107" s="6" t="n">
        <v>2969692000</v>
      </c>
    </row>
    <row r="108">
      <c r="A108" s="4" t="inlineStr">
        <is>
          <t>Number of loans | loan</t>
        </is>
      </c>
      <c r="B108" s="5" t="n">
        <v>1027</v>
      </c>
      <c r="C108" s="5" t="n">
        <v>783</v>
      </c>
    </row>
    <row r="109">
      <c r="A109" s="4" t="inlineStr">
        <is>
          <t>Loan principal</t>
        </is>
      </c>
      <c r="B109" s="6" t="n">
        <v>2815045000</v>
      </c>
      <c r="C109" s="6" t="n">
        <v>2078214000</v>
      </c>
      <c r="D109" s="6" t="n">
        <v>2815045000</v>
      </c>
      <c r="F109" s="6" t="n">
        <v>2815045000</v>
      </c>
    </row>
    <row r="110">
      <c r="A110" s="4" t="inlineStr">
        <is>
          <t>Weighted average coupon rate</t>
        </is>
      </c>
      <c r="B110" s="4" t="inlineStr">
        <is>
          <t>5.50%</t>
        </is>
      </c>
      <c r="C110" s="4" t="inlineStr">
        <is>
          <t>5.70%</t>
        </is>
      </c>
      <c r="D110" s="4" t="inlineStr">
        <is>
          <t>5.50%</t>
        </is>
      </c>
      <c r="F110" s="4" t="inlineStr">
        <is>
          <t>5.50%</t>
        </is>
      </c>
    </row>
    <row r="111">
      <c r="A111" s="4" t="inlineStr">
        <is>
          <t>Contract maturities</t>
        </is>
      </c>
      <c r="B111" s="4" t="inlineStr">
        <is>
          <t>6 years</t>
        </is>
      </c>
      <c r="C111" s="4" t="inlineStr">
        <is>
          <t>7 years</t>
        </is>
      </c>
    </row>
    <row r="112">
      <c r="A112" s="4" t="inlineStr">
        <is>
          <t>Fair value of loans with 90+ day delinquencies</t>
        </is>
      </c>
      <c r="B112" s="6" t="n">
        <v>14032000</v>
      </c>
      <c r="C112" s="6" t="n">
        <v>9169000</v>
      </c>
      <c r="D112" s="6" t="n">
        <v>14032000</v>
      </c>
      <c r="F112" s="6" t="n">
        <v>14032000</v>
      </c>
    </row>
    <row r="113">
      <c r="A113" s="4" t="inlineStr">
        <is>
          <t>Number of loans in foreclosure | loan</t>
        </is>
      </c>
      <c r="B113" s="5" t="n">
        <v>9</v>
      </c>
      <c r="C113" s="5" t="n">
        <v>5</v>
      </c>
      <c r="D113" s="5" t="n">
        <v>9</v>
      </c>
      <c r="F113" s="5" t="n">
        <v>9</v>
      </c>
    </row>
    <row r="114">
      <c r="A114" s="4" t="inlineStr">
        <is>
          <t>Gain (loss) on investments</t>
        </is>
      </c>
      <c r="D114" s="6" t="n">
        <v>88000000</v>
      </c>
      <c r="F114" s="6" t="n">
        <v>-14000000</v>
      </c>
    </row>
    <row r="115">
      <c r="A115" s="4" t="inlineStr">
        <is>
          <t>Loans maturity one</t>
        </is>
      </c>
      <c r="F115" s="4" t="inlineStr">
        <is>
          <t>5 years</t>
        </is>
      </c>
    </row>
    <row r="116">
      <c r="A116" s="4" t="inlineStr">
        <is>
          <t>Loans maturity two</t>
        </is>
      </c>
      <c r="F116" s="4" t="inlineStr">
        <is>
          <t>7 years</t>
        </is>
      </c>
    </row>
    <row r="117">
      <c r="A117" s="4" t="inlineStr">
        <is>
          <t>Loans maturity three</t>
        </is>
      </c>
      <c r="F117" s="4" t="inlineStr">
        <is>
          <t>10 years</t>
        </is>
      </c>
    </row>
    <row r="118">
      <c r="A118" s="4" t="inlineStr">
        <is>
          <t>CAFL | Financing Receivables, Equal to Greater than 90 Days Past Due | Single-family rental loans held-for-investment</t>
        </is>
      </c>
    </row>
    <row r="119">
      <c r="A119" s="3" t="inlineStr">
        <is>
          <t>SEC Schedule, 12-29, Real Estate Companies, Investment in Mortgage Loans on Real Estate [Line Items]</t>
        </is>
      </c>
    </row>
    <row r="120">
      <c r="A120" s="4" t="inlineStr">
        <is>
          <t>Number of loans past due | loan</t>
        </is>
      </c>
      <c r="B120" s="5" t="n">
        <v>26</v>
      </c>
      <c r="C120" s="5" t="n">
        <v>18</v>
      </c>
      <c r="D120" s="5" t="n">
        <v>26</v>
      </c>
      <c r="F120" s="5" t="n">
        <v>26</v>
      </c>
    </row>
    <row r="121">
      <c r="A121" s="4" t="inlineStr">
        <is>
          <t>Fair value of loans with 90+ day delinquencies</t>
        </is>
      </c>
      <c r="B121" s="6" t="n">
        <v>70949000</v>
      </c>
      <c r="C121" s="6" t="n">
        <v>29039000</v>
      </c>
      <c r="D121" s="6" t="n">
        <v>70949000</v>
      </c>
      <c r="F121" s="6" t="n">
        <v>7094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5" customWidth="1" min="7" max="7"/>
    <col width="21" customWidth="1" min="8" max="8"/>
  </cols>
  <sheetData>
    <row r="1">
      <c r="A1" s="1" t="inlineStr">
        <is>
          <t>Multifamily Loans (Details) $ in Thousands</t>
        </is>
      </c>
      <c r="B1" s="2" t="inlineStr">
        <is>
          <t>Sep. 30, 2020USD ($)loan</t>
        </is>
      </c>
      <c r="C1" s="2" t="inlineStr">
        <is>
          <t>Dec. 31, 2019USD ($)loan</t>
        </is>
      </c>
      <c r="D1" s="2" t="inlineStr">
        <is>
          <t>Sep. 30, 2020USD ($)loan</t>
        </is>
      </c>
      <c r="E1" s="2" t="inlineStr">
        <is>
          <t>Mar. 31, 2020USD ($)</t>
        </is>
      </c>
      <c r="F1" s="2" t="inlineStr">
        <is>
          <t>Sep. 30, 2019USD ($)</t>
        </is>
      </c>
      <c r="G1" s="2" t="inlineStr">
        <is>
          <t>Sep. 30, 2020USD ($)loan</t>
        </is>
      </c>
      <c r="H1" s="2" t="inlineStr">
        <is>
          <t>Sep. 30, 2019USD ($)</t>
        </is>
      </c>
    </row>
    <row r="2">
      <c r="A2" s="3" t="inlineStr">
        <is>
          <t>SEC Schedule, 12-29, Real Estate Companies, Investment in Mortgage Loans on Real Estate [Line Items]</t>
        </is>
      </c>
    </row>
    <row r="3">
      <c r="A3" s="4" t="inlineStr">
        <is>
          <t>Multifamily loans deconsolidated</t>
        </is>
      </c>
      <c r="E3" s="6" t="n">
        <v>3850000</v>
      </c>
    </row>
    <row r="4">
      <c r="A4" s="4" t="inlineStr">
        <is>
          <t>Multifamily loans, held-for-investment, at fair value</t>
        </is>
      </c>
    </row>
    <row r="5">
      <c r="A5" s="3" t="inlineStr">
        <is>
          <t>SEC Schedule, 12-29, Real Estate Companies, Investment in Mortgage Loans on Real Estate [Line Items]</t>
        </is>
      </c>
    </row>
    <row r="6">
      <c r="A6" s="4" t="inlineStr">
        <is>
          <t>Net market valuation gain (loss)</t>
        </is>
      </c>
      <c r="F6" s="6" t="n">
        <v>47353</v>
      </c>
    </row>
    <row r="7">
      <c r="A7" s="4" t="inlineStr">
        <is>
          <t>Multifamily loans, held-for-investment, at fair value | Maximum</t>
        </is>
      </c>
    </row>
    <row r="8">
      <c r="A8" s="3" t="inlineStr">
        <is>
          <t>SEC Schedule, 12-29, Real Estate Companies, Investment in Mortgage Loans on Real Estate [Line Items]</t>
        </is>
      </c>
    </row>
    <row r="9">
      <c r="A9" s="4" t="inlineStr">
        <is>
          <t>Weighted average maturity (in years)</t>
        </is>
      </c>
      <c r="G9" s="4" t="inlineStr">
        <is>
          <t>10 years</t>
        </is>
      </c>
    </row>
    <row r="10">
      <c r="A10" s="4" t="inlineStr">
        <is>
          <t>Redwood | Multifamily loans, held-for-investment, at fair value</t>
        </is>
      </c>
    </row>
    <row r="11">
      <c r="A11" s="3" t="inlineStr">
        <is>
          <t>SEC Schedule, 12-29, Real Estate Companies, Investment in Mortgage Loans on Real Estate [Line Items]</t>
        </is>
      </c>
    </row>
    <row r="12">
      <c r="A12" s="4" t="inlineStr">
        <is>
          <t>Number of loans | loan</t>
        </is>
      </c>
      <c r="B12" s="5" t="n">
        <v>28</v>
      </c>
      <c r="C12" s="5" t="n">
        <v>279</v>
      </c>
    </row>
    <row r="13">
      <c r="A13" s="4" t="inlineStr">
        <is>
          <t>Loan principal</t>
        </is>
      </c>
      <c r="B13" s="6" t="n">
        <v>464680</v>
      </c>
      <c r="C13" s="6" t="n">
        <v>4195000</v>
      </c>
      <c r="D13" s="6" t="n">
        <v>464680</v>
      </c>
      <c r="G13" s="6" t="n">
        <v>464680</v>
      </c>
    </row>
    <row r="14">
      <c r="A14" s="4" t="inlineStr">
        <is>
          <t>Loans, at fair value</t>
        </is>
      </c>
      <c r="B14" s="6" t="n">
        <v>491415</v>
      </c>
      <c r="C14" s="6" t="n">
        <v>4408524</v>
      </c>
      <c r="D14" s="6" t="n">
        <v>491415</v>
      </c>
      <c r="G14" s="6" t="n">
        <v>491415</v>
      </c>
    </row>
    <row r="15">
      <c r="A15" s="4" t="inlineStr">
        <is>
          <t>Weighted average coupon rate</t>
        </is>
      </c>
      <c r="B15" s="4" t="inlineStr">
        <is>
          <t>4.25%</t>
        </is>
      </c>
      <c r="C15" s="4" t="inlineStr">
        <is>
          <t>4.13%</t>
        </is>
      </c>
      <c r="D15" s="4" t="inlineStr">
        <is>
          <t>4.25%</t>
        </is>
      </c>
      <c r="G15" s="4" t="inlineStr">
        <is>
          <t>4.25%</t>
        </is>
      </c>
    </row>
    <row r="16">
      <c r="A16" s="4" t="inlineStr">
        <is>
          <t>Contract maturities</t>
        </is>
      </c>
      <c r="C16" s="4" t="inlineStr">
        <is>
          <t>6 years</t>
        </is>
      </c>
      <c r="G16" s="4" t="inlineStr">
        <is>
          <t>5 years</t>
        </is>
      </c>
    </row>
    <row r="17">
      <c r="A17" s="4" t="inlineStr">
        <is>
          <t>Number of loans in foreclosure | loan</t>
        </is>
      </c>
      <c r="B17" s="5" t="n">
        <v>0</v>
      </c>
      <c r="C17" s="5" t="n">
        <v>0</v>
      </c>
      <c r="D17" s="5" t="n">
        <v>0</v>
      </c>
      <c r="G17" s="5" t="n">
        <v>0</v>
      </c>
    </row>
    <row r="18">
      <c r="A18" s="4" t="inlineStr">
        <is>
          <t>Redwood | Financing Receivables, Equal to Greater than 90 Days Past Due | Multifamily loans, held-for-investment, at fair value</t>
        </is>
      </c>
    </row>
    <row r="19">
      <c r="A19" s="3" t="inlineStr">
        <is>
          <t>SEC Schedule, 12-29, Real Estate Companies, Investment in Mortgage Loans on Real Estate [Line Items]</t>
        </is>
      </c>
    </row>
    <row r="20">
      <c r="A20" s="4" t="inlineStr">
        <is>
          <t>Number of loans past due | loan</t>
        </is>
      </c>
      <c r="B20" s="5" t="n">
        <v>0</v>
      </c>
      <c r="C20" s="5" t="n">
        <v>0</v>
      </c>
      <c r="D20" s="5" t="n">
        <v>0</v>
      </c>
      <c r="G20" s="5" t="n">
        <v>0</v>
      </c>
    </row>
    <row r="21">
      <c r="A21" s="4" t="inlineStr">
        <is>
          <t>Held-for-investment at fair value | Multifamily loans, held-for-investment, at fair value</t>
        </is>
      </c>
    </row>
    <row r="22">
      <c r="A22" s="3" t="inlineStr">
        <is>
          <t>SEC Schedule, 12-29, Real Estate Companies, Investment in Mortgage Loans on Real Estate [Line Items]</t>
        </is>
      </c>
    </row>
    <row r="23">
      <c r="A23" s="4" t="inlineStr">
        <is>
          <t>Net market valuation gain (loss)</t>
        </is>
      </c>
      <c r="D23" s="6" t="n">
        <v>2340</v>
      </c>
      <c r="G23" s="6" t="n">
        <v>-61500</v>
      </c>
      <c r="H23" s="6" t="n">
        <v>178374</v>
      </c>
    </row>
    <row r="24">
      <c r="A24" s="4" t="inlineStr">
        <is>
          <t>Held-for-investment at fair value | Redwood</t>
        </is>
      </c>
    </row>
    <row r="25">
      <c r="A25" s="3" t="inlineStr">
        <is>
          <t>SEC Schedule, 12-29, Real Estate Companies, Investment in Mortgage Loans on Real Estate [Line Items]</t>
        </is>
      </c>
    </row>
    <row r="26">
      <c r="A26" s="4" t="inlineStr">
        <is>
          <t>Number of loans | loan</t>
        </is>
      </c>
      <c r="B26" s="5" t="n">
        <v>0</v>
      </c>
      <c r="C26" s="5" t="n">
        <v>2940</v>
      </c>
    </row>
    <row r="27">
      <c r="A27" s="4" t="inlineStr">
        <is>
          <t>Loan principal</t>
        </is>
      </c>
      <c r="B27" s="6" t="n">
        <v>0</v>
      </c>
      <c r="C27" s="6" t="n">
        <v>2052778</v>
      </c>
      <c r="D27" s="5" t="n">
        <v>0</v>
      </c>
      <c r="G27" s="5" t="n">
        <v>0</v>
      </c>
    </row>
    <row r="28">
      <c r="A28" s="4" t="inlineStr">
        <is>
          <t>Loans, at fair value</t>
        </is>
      </c>
      <c r="B28" s="6" t="n">
        <v>0</v>
      </c>
      <c r="C28" s="6" t="n">
        <v>2111897</v>
      </c>
      <c r="D28" s="6" t="n">
        <v>0</v>
      </c>
      <c r="G28" s="6" t="n">
        <v>0</v>
      </c>
    </row>
    <row r="29">
      <c r="A29" s="4" t="inlineStr">
        <is>
          <t>Number of loans in foreclosure | loan</t>
        </is>
      </c>
      <c r="B29" s="5" t="n">
        <v>0</v>
      </c>
      <c r="C29" s="5" t="n">
        <v>0</v>
      </c>
      <c r="D29" s="5" t="n">
        <v>0</v>
      </c>
      <c r="G29" s="5" t="n">
        <v>0</v>
      </c>
    </row>
    <row r="30">
      <c r="A30" s="4" t="inlineStr">
        <is>
          <t>Held-for-investment at fair value | Redwood | Financing Receivables, Equal to Greater than 90 Days Past Due</t>
        </is>
      </c>
    </row>
    <row r="31">
      <c r="A31" s="3" t="inlineStr">
        <is>
          <t>SEC Schedule, 12-29, Real Estate Companies, Investment in Mortgage Loans on Real Estate [Line Items]</t>
        </is>
      </c>
    </row>
    <row r="32">
      <c r="A32" s="4" t="inlineStr">
        <is>
          <t>Loan principal</t>
        </is>
      </c>
      <c r="B32" s="6" t="n">
        <v>0</v>
      </c>
      <c r="C32" s="6" t="n">
        <v>1424</v>
      </c>
      <c r="D32" s="6" t="n">
        <v>0</v>
      </c>
      <c r="G32" s="6" t="n">
        <v>0</v>
      </c>
    </row>
    <row r="33">
      <c r="A33" s="4" t="inlineStr">
        <is>
          <t>Number of loans past due | loan</t>
        </is>
      </c>
      <c r="B33" s="5" t="n">
        <v>0</v>
      </c>
      <c r="C33" s="5" t="n">
        <v>2</v>
      </c>
      <c r="D33" s="5" t="n">
        <v>0</v>
      </c>
      <c r="G3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Fair Values of Real Estate Securities (Details) - USD ($) $ in Thousands</t>
        </is>
      </c>
      <c r="C1" s="2" t="inlineStr">
        <is>
          <t>Sep. 30, 2020</t>
        </is>
      </c>
      <c r="D1" s="2" t="inlineStr">
        <is>
          <t>Dec. 31, 2019</t>
        </is>
      </c>
    </row>
    <row r="2">
      <c r="A2" s="3" t="inlineStr">
        <is>
          <t>Investments, Debt and Equity Securities [Abstract]</t>
        </is>
      </c>
    </row>
    <row r="3">
      <c r="A3" s="4" t="inlineStr">
        <is>
          <t>Trading</t>
        </is>
      </c>
      <c r="C3" s="6" t="n">
        <v>144162</v>
      </c>
      <c r="D3" s="6" t="n">
        <v>860540</v>
      </c>
    </row>
    <row r="4">
      <c r="A4" s="4" t="inlineStr">
        <is>
          <t>Available-for-sale</t>
        </is>
      </c>
      <c r="C4" s="5" t="n">
        <v>207173</v>
      </c>
      <c r="D4" s="5" t="n">
        <v>239334</v>
      </c>
    </row>
    <row r="5">
      <c r="A5" s="4" t="inlineStr">
        <is>
          <t>Total Real Estate Securities</t>
        </is>
      </c>
      <c r="B5" s="4" t="inlineStr">
        <is>
          <t>[1]</t>
        </is>
      </c>
      <c r="C5" s="6" t="n">
        <v>351335</v>
      </c>
      <c r="D5" s="6" t="n">
        <v>1099874</v>
      </c>
    </row>
    <row r="6"/>
    <row r="7">
      <c r="A7" s="4" t="inlineStr">
        <is>
          <t>[1]</t>
        </is>
      </c>
      <c r="B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6:C6"/>
    <mergeCell ref="B7:C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Trading Securities by Collateral Type (Details) - USD ($) $ in Thousands</t>
        </is>
      </c>
      <c r="B1" s="2" t="inlineStr">
        <is>
          <t>Sep. 30, 2020</t>
        </is>
      </c>
      <c r="C1" s="2" t="inlineStr">
        <is>
          <t>Dec. 31, 2019</t>
        </is>
      </c>
    </row>
    <row r="2">
      <c r="A2" s="3" t="inlineStr">
        <is>
          <t>Investment Holdings [Line Items]</t>
        </is>
      </c>
    </row>
    <row r="3">
      <c r="A3" s="4" t="inlineStr">
        <is>
          <t>Real estate securities</t>
        </is>
      </c>
      <c r="B3" s="6" t="n">
        <v>144162</v>
      </c>
      <c r="C3" s="6" t="n">
        <v>860540</v>
      </c>
    </row>
    <row r="4">
      <c r="A4" s="4" t="inlineStr">
        <is>
          <t>Senior IO Securities</t>
        </is>
      </c>
    </row>
    <row r="5">
      <c r="A5" s="3" t="inlineStr">
        <is>
          <t>Investment Holdings [Line Items]</t>
        </is>
      </c>
    </row>
    <row r="6">
      <c r="A6" s="4" t="inlineStr">
        <is>
          <t>Real estate securities</t>
        </is>
      </c>
      <c r="B6" s="5" t="n">
        <v>28091</v>
      </c>
      <c r="C6" s="5" t="n">
        <v>150067</v>
      </c>
    </row>
    <row r="7">
      <c r="A7" s="4" t="inlineStr">
        <is>
          <t>Subordinate Securities | Mezzanine</t>
        </is>
      </c>
    </row>
    <row r="8">
      <c r="A8" s="3" t="inlineStr">
        <is>
          <t>Investment Holdings [Line Items]</t>
        </is>
      </c>
    </row>
    <row r="9">
      <c r="A9" s="4" t="inlineStr">
        <is>
          <t>Real estate securities</t>
        </is>
      </c>
      <c r="B9" s="5" t="n">
        <v>3651</v>
      </c>
      <c r="C9" s="5" t="n">
        <v>538489</v>
      </c>
    </row>
    <row r="10">
      <c r="A10" s="4" t="inlineStr">
        <is>
          <t>Subordinate Securities | Subordinate</t>
        </is>
      </c>
    </row>
    <row r="11">
      <c r="A11" s="3" t="inlineStr">
        <is>
          <t>Investment Holdings [Line Items]</t>
        </is>
      </c>
    </row>
    <row r="12">
      <c r="A12" s="4" t="inlineStr">
        <is>
          <t>Real estate securities</t>
        </is>
      </c>
      <c r="B12" s="6" t="n">
        <v>112420</v>
      </c>
      <c r="C12" s="6" t="n">
        <v>1719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31" customWidth="1" min="7" max="7"/>
  </cols>
  <sheetData>
    <row r="1">
      <c r="A1" s="1" t="inlineStr">
        <is>
          <t>Real Estate Securities - Additional Information (Detail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c r="F2" s="2" t="inlineStr">
        <is>
          <t>Jun. 30, 2020USD ($)</t>
        </is>
      </c>
      <c r="G2" s="2" t="inlineStr">
        <is>
          <t>Dec. 31, 2019USD ($)investment</t>
        </is>
      </c>
    </row>
    <row r="3">
      <c r="A3" s="3" t="inlineStr">
        <is>
          <t>Investment Holdings [Line Items]</t>
        </is>
      </c>
    </row>
    <row r="4">
      <c r="A4" s="4" t="inlineStr">
        <is>
          <t>Real estate securities</t>
        </is>
      </c>
      <c r="B4" s="6" t="n">
        <v>144162000</v>
      </c>
      <c r="D4" s="6" t="n">
        <v>144162000</v>
      </c>
      <c r="G4" s="6" t="n">
        <v>860540000</v>
      </c>
    </row>
    <row r="5">
      <c r="A5" s="4" t="inlineStr">
        <is>
          <t>Trading securities acquired</t>
        </is>
      </c>
      <c r="B5" s="5" t="n">
        <v>11000000</v>
      </c>
      <c r="C5" s="6" t="n">
        <v>66000000</v>
      </c>
      <c r="D5" s="5" t="n">
        <v>78000000</v>
      </c>
      <c r="E5" s="6" t="n">
        <v>335000000</v>
      </c>
    </row>
    <row r="6">
      <c r="A6" s="4" t="inlineStr">
        <is>
          <t>Trading securities sold</t>
        </is>
      </c>
      <c r="B6" s="5" t="n">
        <v>16000000</v>
      </c>
      <c r="C6" s="5" t="n">
        <v>236000000</v>
      </c>
      <c r="D6" s="5" t="n">
        <v>721000000</v>
      </c>
      <c r="E6" s="5" t="n">
        <v>397000000</v>
      </c>
    </row>
    <row r="7">
      <c r="A7" s="4" t="inlineStr">
        <is>
          <t>Increase (decrease) in valuation of trading securities</t>
        </is>
      </c>
      <c r="B7" s="5" t="n">
        <v>-4000000</v>
      </c>
      <c r="C7" s="5" t="n">
        <v>15000000</v>
      </c>
      <c r="D7" s="5" t="n">
        <v>-225000000</v>
      </c>
      <c r="E7" s="5" t="n">
        <v>56000000</v>
      </c>
    </row>
    <row r="8">
      <c r="A8" s="4" t="inlineStr">
        <is>
          <t>Available-for-sale securities</t>
        </is>
      </c>
      <c r="B8" s="5" t="n">
        <v>207173000</v>
      </c>
      <c r="D8" s="5" t="n">
        <v>207173000</v>
      </c>
      <c r="G8" s="6" t="n">
        <v>239334000</v>
      </c>
    </row>
    <row r="9">
      <c r="A9" s="4" t="inlineStr">
        <is>
          <t>Available-for-sale securities purchased</t>
        </is>
      </c>
      <c r="B9" s="5" t="n">
        <v>25000000</v>
      </c>
      <c r="C9" s="5" t="n">
        <v>12000000</v>
      </c>
      <c r="D9" s="5" t="n">
        <v>57000000</v>
      </c>
      <c r="E9" s="5" t="n">
        <v>21000000</v>
      </c>
    </row>
    <row r="10">
      <c r="A10" s="4" t="inlineStr">
        <is>
          <t>Available-for-sale securities sold</t>
        </is>
      </c>
      <c r="B10" s="5" t="n">
        <v>0</v>
      </c>
      <c r="C10" s="5" t="n">
        <v>15000000</v>
      </c>
      <c r="D10" s="5" t="n">
        <v>55000000</v>
      </c>
      <c r="E10" s="5" t="n">
        <v>82000000</v>
      </c>
    </row>
    <row r="11">
      <c r="A11" s="4" t="inlineStr">
        <is>
          <t>Net realized gains on AFS securities</t>
        </is>
      </c>
      <c r="B11" s="6" t="n">
        <v>0</v>
      </c>
      <c r="C11" s="6" t="n">
        <v>4000000</v>
      </c>
      <c r="D11" s="6" t="n">
        <v>5000000</v>
      </c>
      <c r="E11" s="6" t="n">
        <v>13000000</v>
      </c>
    </row>
    <row r="12">
      <c r="A12" s="4" t="inlineStr">
        <is>
          <t>Number of AFS securities (in investments) | investment</t>
        </is>
      </c>
      <c r="B12" s="5" t="n">
        <v>96</v>
      </c>
      <c r="D12" s="5" t="n">
        <v>96</v>
      </c>
      <c r="G12" s="5" t="n">
        <v>107</v>
      </c>
    </row>
    <row r="13">
      <c r="A13" s="4" t="inlineStr">
        <is>
          <t>Number of securities in unrealized loss position | investment</t>
        </is>
      </c>
      <c r="B13" s="5" t="n">
        <v>7</v>
      </c>
      <c r="D13" s="5" t="n">
        <v>7</v>
      </c>
      <c r="G13" s="5" t="n">
        <v>1</v>
      </c>
    </row>
    <row r="14">
      <c r="A14" s="4" t="inlineStr">
        <is>
          <t>Number of securities in a continuous unrealized loss position for twelve consecutive months or longer (in investments) | investment</t>
        </is>
      </c>
      <c r="B14" s="5" t="n">
        <v>0</v>
      </c>
      <c r="D14" s="5" t="n">
        <v>0</v>
      </c>
      <c r="G14" s="5" t="n">
        <v>1</v>
      </c>
    </row>
    <row r="15">
      <c r="A15" s="4" t="inlineStr">
        <is>
          <t>Gross unrealized losses</t>
        </is>
      </c>
      <c r="B15" s="6" t="n">
        <v>2507000</v>
      </c>
      <c r="D15" s="6" t="n">
        <v>2507000</v>
      </c>
      <c r="G15" s="6" t="n">
        <v>29000</v>
      </c>
    </row>
    <row r="16">
      <c r="A16" s="4" t="inlineStr">
        <is>
          <t>CECL credit allowance</t>
        </is>
      </c>
      <c r="B16" s="5" t="n">
        <v>1027000</v>
      </c>
      <c r="D16" s="5" t="n">
        <v>1027000</v>
      </c>
      <c r="F16" s="6" t="n">
        <v>1471000</v>
      </c>
      <c r="G16" s="5" t="n">
        <v>0</v>
      </c>
    </row>
    <row r="17">
      <c r="A17" s="4" t="inlineStr">
        <is>
          <t>Interest Only Senior Trading Securities</t>
        </is>
      </c>
    </row>
    <row r="18">
      <c r="A18" s="3" t="inlineStr">
        <is>
          <t>Investment Holdings [Line Items]</t>
        </is>
      </c>
    </row>
    <row r="19">
      <c r="A19" s="4" t="inlineStr">
        <is>
          <t>Debt securities, trading</t>
        </is>
      </c>
      <c r="B19" s="5" t="n">
        <v>28000000</v>
      </c>
      <c r="D19" s="5" t="n">
        <v>28000000</v>
      </c>
      <c r="G19" s="5" t="n">
        <v>64000000</v>
      </c>
    </row>
    <row r="20">
      <c r="A20" s="4" t="inlineStr">
        <is>
          <t>Unpaid principal balance</t>
        </is>
      </c>
      <c r="B20" s="5" t="n">
        <v>0</v>
      </c>
      <c r="D20" s="5" t="n">
        <v>0</v>
      </c>
      <c r="G20" s="5" t="n">
        <v>84000000</v>
      </c>
    </row>
    <row r="21">
      <c r="A21" s="4" t="inlineStr">
        <is>
          <t>Certificated Servicing Strips</t>
        </is>
      </c>
    </row>
    <row r="22">
      <c r="A22" s="3" t="inlineStr">
        <is>
          <t>Investment Holdings [Line Items]</t>
        </is>
      </c>
    </row>
    <row r="23">
      <c r="A23" s="4" t="inlineStr">
        <is>
          <t>Debt securities, trading</t>
        </is>
      </c>
      <c r="B23" s="5" t="n">
        <v>12000000</v>
      </c>
      <c r="D23" s="5" t="n">
        <v>12000000</v>
      </c>
      <c r="G23" s="5" t="n">
        <v>36000000</v>
      </c>
    </row>
    <row r="24">
      <c r="A24" s="4" t="inlineStr">
        <is>
          <t>Re-preforming Loans Securities</t>
        </is>
      </c>
    </row>
    <row r="25">
      <c r="A25" s="3" t="inlineStr">
        <is>
          <t>Investment Holdings [Line Items]</t>
        </is>
      </c>
    </row>
    <row r="26">
      <c r="A26" s="4" t="inlineStr">
        <is>
          <t>Debt securities, trading</t>
        </is>
      </c>
      <c r="B26" s="5" t="n">
        <v>60000000</v>
      </c>
      <c r="D26" s="5" t="n">
        <v>60000000</v>
      </c>
      <c r="G26" s="5" t="n">
        <v>161000000</v>
      </c>
    </row>
    <row r="27">
      <c r="A27" s="4" t="inlineStr">
        <is>
          <t>Third Party Multifamily Mortgage-backed Securities</t>
        </is>
      </c>
    </row>
    <row r="28">
      <c r="A28" s="3" t="inlineStr">
        <is>
          <t>Investment Holdings [Line Items]</t>
        </is>
      </c>
    </row>
    <row r="29">
      <c r="A29" s="4" t="inlineStr">
        <is>
          <t>Available-for-sale securities</t>
        </is>
      </c>
      <c r="B29" s="5" t="n">
        <v>48000000</v>
      </c>
      <c r="D29" s="5" t="n">
        <v>48000000</v>
      </c>
      <c r="G29" s="5" t="n">
        <v>9000000</v>
      </c>
    </row>
    <row r="30">
      <c r="A30" s="4" t="inlineStr">
        <is>
          <t>Residential</t>
        </is>
      </c>
    </row>
    <row r="31">
      <c r="A31" s="3" t="inlineStr">
        <is>
          <t>Investment Holdings [Line Items]</t>
        </is>
      </c>
    </row>
    <row r="32">
      <c r="A32" s="4" t="inlineStr">
        <is>
          <t>Available-for-sale securities</t>
        </is>
      </c>
      <c r="B32" s="5" t="n">
        <v>160000000</v>
      </c>
      <c r="D32" s="5" t="n">
        <v>160000000</v>
      </c>
      <c r="G32" s="5" t="n">
        <v>230000000</v>
      </c>
    </row>
    <row r="33">
      <c r="A33" s="4" t="inlineStr">
        <is>
          <t>AFS securities, contractual maturities</t>
        </is>
      </c>
      <c r="B33" s="5" t="n">
        <v>45000000</v>
      </c>
      <c r="D33" s="5" t="n">
        <v>45000000</v>
      </c>
    </row>
    <row r="34">
      <c r="A34" s="4" t="inlineStr">
        <is>
          <t>Marketable securities, due from five to ten years</t>
        </is>
      </c>
      <c r="B34" s="5" t="n">
        <v>3000000</v>
      </c>
      <c r="D34" s="5" t="n">
        <v>3000000</v>
      </c>
    </row>
    <row r="35">
      <c r="A35" s="4" t="inlineStr">
        <is>
          <t>CECL credit allowance</t>
        </is>
      </c>
      <c r="B35" s="5" t="n">
        <v>43186000</v>
      </c>
      <c r="D35" s="5" t="n">
        <v>43186000</v>
      </c>
      <c r="F35" s="6" t="n">
        <v>37785000</v>
      </c>
      <c r="G35" s="5" t="n">
        <v>32940000</v>
      </c>
    </row>
    <row r="36">
      <c r="A36" s="4" t="inlineStr">
        <is>
          <t>Residential | Sequoia Choice</t>
        </is>
      </c>
    </row>
    <row r="37">
      <c r="A37" s="3" t="inlineStr">
        <is>
          <t>Investment Holdings [Line Items]</t>
        </is>
      </c>
    </row>
    <row r="38">
      <c r="A38" s="4" t="inlineStr">
        <is>
          <t>Available-for-sale securities</t>
        </is>
      </c>
      <c r="B38" s="5" t="n">
        <v>124000000</v>
      </c>
      <c r="D38" s="5" t="n">
        <v>124000000</v>
      </c>
      <c r="G38" s="5" t="n">
        <v>141000000</v>
      </c>
    </row>
    <row r="39">
      <c r="A39" s="4" t="inlineStr">
        <is>
          <t>Residential | Other Third Party Securities</t>
        </is>
      </c>
    </row>
    <row r="40">
      <c r="A40" s="3" t="inlineStr">
        <is>
          <t>Investment Holdings [Line Items]</t>
        </is>
      </c>
    </row>
    <row r="41">
      <c r="A41" s="4" t="inlineStr">
        <is>
          <t>Available-for-sale securities</t>
        </is>
      </c>
      <c r="B41" s="5" t="n">
        <v>35000000</v>
      </c>
      <c r="D41" s="5" t="n">
        <v>35000000</v>
      </c>
      <c r="G41" s="5" t="n">
        <v>90000000</v>
      </c>
    </row>
    <row r="42">
      <c r="A42" s="4" t="inlineStr">
        <is>
          <t>Mezzanine</t>
        </is>
      </c>
    </row>
    <row r="43">
      <c r="A43" s="3" t="inlineStr">
        <is>
          <t>Investment Holdings [Line Items]</t>
        </is>
      </c>
    </row>
    <row r="44">
      <c r="A44" s="4" t="inlineStr">
        <is>
          <t>Available-for-sale securities</t>
        </is>
      </c>
      <c r="B44" s="5" t="n">
        <v>2016000</v>
      </c>
      <c r="D44" s="5" t="n">
        <v>2016000</v>
      </c>
      <c r="G44" s="5" t="n">
        <v>13687000</v>
      </c>
    </row>
    <row r="45">
      <c r="A45" s="4" t="inlineStr">
        <is>
          <t>Gross unrealized losses</t>
        </is>
      </c>
      <c r="B45" s="5" t="n">
        <v>0</v>
      </c>
      <c r="D45" s="5" t="n">
        <v>0</v>
      </c>
      <c r="G45" s="5" t="n">
        <v>0</v>
      </c>
    </row>
    <row r="46">
      <c r="A46" s="4" t="inlineStr">
        <is>
          <t>CECL credit allowance</t>
        </is>
      </c>
      <c r="B46" s="5" t="n">
        <v>0</v>
      </c>
      <c r="D46" s="5" t="n">
        <v>0</v>
      </c>
    </row>
    <row r="47">
      <c r="A47" s="4" t="inlineStr">
        <is>
          <t>Mezzanine | Re-preforming Loans Securities</t>
        </is>
      </c>
    </row>
    <row r="48">
      <c r="A48" s="3" t="inlineStr">
        <is>
          <t>Investment Holdings [Line Items]</t>
        </is>
      </c>
    </row>
    <row r="49">
      <c r="A49" s="4" t="inlineStr">
        <is>
          <t>Real estate securities</t>
        </is>
      </c>
      <c r="B49" s="5" t="n">
        <v>0</v>
      </c>
      <c r="D49" s="5" t="n">
        <v>0</v>
      </c>
      <c r="G49" s="5" t="n">
        <v>30000000</v>
      </c>
    </row>
    <row r="50">
      <c r="A50" s="4" t="inlineStr">
        <is>
          <t>Mezzanine | Trading securities</t>
        </is>
      </c>
    </row>
    <row r="51">
      <c r="A51" s="3" t="inlineStr">
        <is>
          <t>Investment Holdings [Line Items]</t>
        </is>
      </c>
    </row>
    <row r="52">
      <c r="A52" s="4" t="inlineStr">
        <is>
          <t>Unpaid principal balance</t>
        </is>
      </c>
      <c r="B52" s="5" t="n">
        <v>4000000</v>
      </c>
      <c r="D52" s="5" t="n">
        <v>4000000</v>
      </c>
      <c r="G52" s="5" t="n">
        <v>537000000</v>
      </c>
    </row>
    <row r="53">
      <c r="A53" s="4" t="inlineStr">
        <is>
          <t>Mezzanine | Sequoia securities</t>
        </is>
      </c>
    </row>
    <row r="54">
      <c r="A54" s="3" t="inlineStr">
        <is>
          <t>Investment Holdings [Line Items]</t>
        </is>
      </c>
    </row>
    <row r="55">
      <c r="A55" s="4" t="inlineStr">
        <is>
          <t>Real estate securities</t>
        </is>
      </c>
      <c r="B55" s="5" t="n">
        <v>4000000</v>
      </c>
      <c r="D55" s="5" t="n">
        <v>4000000</v>
      </c>
      <c r="G55" s="5" t="n">
        <v>39000000</v>
      </c>
    </row>
    <row r="56">
      <c r="A56" s="4" t="inlineStr">
        <is>
          <t>Mezzanine | Subordinate Securities</t>
        </is>
      </c>
    </row>
    <row r="57">
      <c r="A57" s="3" t="inlineStr">
        <is>
          <t>Investment Holdings [Line Items]</t>
        </is>
      </c>
    </row>
    <row r="58">
      <c r="A58" s="4" t="inlineStr">
        <is>
          <t>Real estate securities</t>
        </is>
      </c>
      <c r="B58" s="5" t="n">
        <v>3651000</v>
      </c>
      <c r="D58" s="5" t="n">
        <v>3651000</v>
      </c>
      <c r="G58" s="5" t="n">
        <v>538489000</v>
      </c>
    </row>
    <row r="59">
      <c r="A59" s="4" t="inlineStr">
        <is>
          <t>Available-for-sale securities</t>
        </is>
      </c>
      <c r="B59" s="5" t="n">
        <v>2016000</v>
      </c>
      <c r="D59" s="5" t="n">
        <v>2016000</v>
      </c>
      <c r="G59" s="5" t="n">
        <v>13687000</v>
      </c>
    </row>
    <row r="60">
      <c r="A60" s="4" t="inlineStr">
        <is>
          <t>Mezzanine | Third Party Multifamily Mortgage-backed Securities</t>
        </is>
      </c>
    </row>
    <row r="61">
      <c r="A61" s="3" t="inlineStr">
        <is>
          <t>Investment Holdings [Line Items]</t>
        </is>
      </c>
    </row>
    <row r="62">
      <c r="A62" s="4" t="inlineStr">
        <is>
          <t>Real estate securities</t>
        </is>
      </c>
      <c r="B62" s="5" t="n">
        <v>0</v>
      </c>
      <c r="D62" s="5" t="n">
        <v>0</v>
      </c>
      <c r="G62" s="5" t="n">
        <v>395000000</v>
      </c>
    </row>
    <row r="63">
      <c r="A63" s="4" t="inlineStr">
        <is>
          <t>Mezzanine | Other Third Party Securities</t>
        </is>
      </c>
    </row>
    <row r="64">
      <c r="A64" s="3" t="inlineStr">
        <is>
          <t>Investment Holdings [Line Items]</t>
        </is>
      </c>
    </row>
    <row r="65">
      <c r="A65" s="4" t="inlineStr">
        <is>
          <t>Real estate securities</t>
        </is>
      </c>
      <c r="B65" s="5" t="n">
        <v>0</v>
      </c>
      <c r="D65" s="5" t="n">
        <v>0</v>
      </c>
      <c r="G65" s="5" t="n">
        <v>104000000</v>
      </c>
    </row>
    <row r="66">
      <c r="A66" s="4" t="inlineStr">
        <is>
          <t>Subordinate Securities</t>
        </is>
      </c>
    </row>
    <row r="67">
      <c r="A67" s="3" t="inlineStr">
        <is>
          <t>Investment Holdings [Line Items]</t>
        </is>
      </c>
    </row>
    <row r="68">
      <c r="A68" s="4" t="inlineStr">
        <is>
          <t>Available-for-sale securities</t>
        </is>
      </c>
      <c r="B68" s="5" t="n">
        <v>205157000</v>
      </c>
      <c r="D68" s="5" t="n">
        <v>205157000</v>
      </c>
      <c r="G68" s="5" t="n">
        <v>199855000</v>
      </c>
    </row>
    <row r="69">
      <c r="A69" s="4" t="inlineStr">
        <is>
          <t>Gross unrealized losses</t>
        </is>
      </c>
      <c r="B69" s="5" t="n">
        <v>2507000</v>
      </c>
      <c r="D69" s="5" t="n">
        <v>2507000</v>
      </c>
      <c r="G69" s="5" t="n">
        <v>0</v>
      </c>
    </row>
    <row r="70">
      <c r="A70" s="4" t="inlineStr">
        <is>
          <t>CECL credit allowance</t>
        </is>
      </c>
      <c r="B70" s="5" t="n">
        <v>1027000</v>
      </c>
      <c r="D70" s="5" t="n">
        <v>1027000</v>
      </c>
    </row>
    <row r="71">
      <c r="A71" s="4" t="inlineStr">
        <is>
          <t>Subordinate Securities | Re-preforming Loans Securities</t>
        </is>
      </c>
    </row>
    <row r="72">
      <c r="A72" s="3" t="inlineStr">
        <is>
          <t>Investment Holdings [Line Items]</t>
        </is>
      </c>
    </row>
    <row r="73">
      <c r="A73" s="4" t="inlineStr">
        <is>
          <t>Real estate securities</t>
        </is>
      </c>
      <c r="B73" s="5" t="n">
        <v>51000000</v>
      </c>
      <c r="D73" s="5" t="n">
        <v>51000000</v>
      </c>
      <c r="G73" s="5" t="n">
        <v>76000000</v>
      </c>
    </row>
    <row r="74">
      <c r="A74" s="4" t="inlineStr">
        <is>
          <t>Subordinate Securities | Other Third Party Securities</t>
        </is>
      </c>
    </row>
    <row r="75">
      <c r="A75" s="3" t="inlineStr">
        <is>
          <t>Investment Holdings [Line Items]</t>
        </is>
      </c>
    </row>
    <row r="76">
      <c r="A76" s="4" t="inlineStr">
        <is>
          <t>Real estate securities</t>
        </is>
      </c>
      <c r="B76" s="5" t="n">
        <v>55000000</v>
      </c>
      <c r="D76" s="5" t="n">
        <v>55000000</v>
      </c>
      <c r="G76" s="5" t="n">
        <v>82000000</v>
      </c>
    </row>
    <row r="77">
      <c r="A77" s="4" t="inlineStr">
        <is>
          <t>Subordinate Securities | Credit Risk Transfer (CRT) Securities</t>
        </is>
      </c>
    </row>
    <row r="78">
      <c r="A78" s="3" t="inlineStr">
        <is>
          <t>Investment Holdings [Line Items]</t>
        </is>
      </c>
    </row>
    <row r="79">
      <c r="A79" s="4" t="inlineStr">
        <is>
          <t>Real estate securities</t>
        </is>
      </c>
      <c r="B79" s="5" t="n">
        <v>50000000</v>
      </c>
      <c r="D79" s="5" t="n">
        <v>50000000</v>
      </c>
      <c r="G79" s="5" t="n">
        <v>90000000</v>
      </c>
    </row>
    <row r="80">
      <c r="A80" s="4" t="inlineStr">
        <is>
          <t>Residential Subordinate Securities | Trading securities</t>
        </is>
      </c>
    </row>
    <row r="81">
      <c r="A81" s="3" t="inlineStr">
        <is>
          <t>Investment Holdings [Line Items]</t>
        </is>
      </c>
    </row>
    <row r="82">
      <c r="A82" s="4" t="inlineStr">
        <is>
          <t>Unpaid principal balance</t>
        </is>
      </c>
      <c r="B82" s="5" t="n">
        <v>266000000</v>
      </c>
      <c r="D82" s="5" t="n">
        <v>266000000</v>
      </c>
      <c r="G82" s="5" t="n">
        <v>302000000</v>
      </c>
    </row>
    <row r="83">
      <c r="A83" s="4" t="inlineStr">
        <is>
          <t>Subordinate | Subordinate Securities</t>
        </is>
      </c>
    </row>
    <row r="84">
      <c r="A84" s="3" t="inlineStr">
        <is>
          <t>Investment Holdings [Line Items]</t>
        </is>
      </c>
    </row>
    <row r="85">
      <c r="A85" s="4" t="inlineStr">
        <is>
          <t>Real estate securities</t>
        </is>
      </c>
      <c r="B85" s="5" t="n">
        <v>112420000</v>
      </c>
      <c r="D85" s="5" t="n">
        <v>112420000</v>
      </c>
      <c r="G85" s="5" t="n">
        <v>171984000</v>
      </c>
    </row>
    <row r="86">
      <c r="A86" s="4" t="inlineStr">
        <is>
          <t>Available-for-sale securities</t>
        </is>
      </c>
      <c r="B86" s="6" t="n">
        <v>205157000</v>
      </c>
      <c r="D86" s="6" t="n">
        <v>205157000</v>
      </c>
      <c r="G86" s="6" t="n">
        <v>199855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vailable for Sale Securities by Collateral Type (Details) - USD ($) $ in Thousands</t>
        </is>
      </c>
      <c r="B1" s="2" t="inlineStr">
        <is>
          <t>Sep. 30, 2020</t>
        </is>
      </c>
      <c r="C1" s="2" t="inlineStr">
        <is>
          <t>Dec. 31, 2019</t>
        </is>
      </c>
    </row>
    <row r="2">
      <c r="A2" s="3" t="inlineStr">
        <is>
          <t>Investment Holdings [Line Items]</t>
        </is>
      </c>
    </row>
    <row r="3">
      <c r="A3" s="4" t="inlineStr">
        <is>
          <t>Available-for-sale</t>
        </is>
      </c>
      <c r="B3" s="6" t="n">
        <v>207173</v>
      </c>
      <c r="C3" s="6" t="n">
        <v>239334</v>
      </c>
    </row>
    <row r="4">
      <c r="A4" s="4" t="inlineStr">
        <is>
          <t>Senior IO Securities</t>
        </is>
      </c>
    </row>
    <row r="5">
      <c r="A5" s="3" t="inlineStr">
        <is>
          <t>Investment Holdings [Line Items]</t>
        </is>
      </c>
    </row>
    <row r="6">
      <c r="A6" s="4" t="inlineStr">
        <is>
          <t>Available-for-sale</t>
        </is>
      </c>
      <c r="B6" s="5" t="n">
        <v>0</v>
      </c>
      <c r="C6" s="5" t="n">
        <v>25792</v>
      </c>
    </row>
    <row r="7">
      <c r="A7" s="4" t="inlineStr">
        <is>
          <t>Mezzanine</t>
        </is>
      </c>
    </row>
    <row r="8">
      <c r="A8" s="3" t="inlineStr">
        <is>
          <t>Investment Holdings [Line Items]</t>
        </is>
      </c>
    </row>
    <row r="9">
      <c r="A9" s="4" t="inlineStr">
        <is>
          <t>Available-for-sale</t>
        </is>
      </c>
      <c r="B9" s="5" t="n">
        <v>2016</v>
      </c>
      <c r="C9" s="5" t="n">
        <v>13687</v>
      </c>
    </row>
    <row r="10">
      <c r="A10" s="4" t="inlineStr">
        <is>
          <t>Senior IO Securities</t>
        </is>
      </c>
    </row>
    <row r="11">
      <c r="A11" s="3" t="inlineStr">
        <is>
          <t>Investment Holdings [Line Items]</t>
        </is>
      </c>
    </row>
    <row r="12">
      <c r="A12" s="4" t="inlineStr">
        <is>
          <t>Available-for-sale</t>
        </is>
      </c>
      <c r="B12" s="5" t="n">
        <v>0</v>
      </c>
      <c r="C12" s="5" t="n">
        <v>25792</v>
      </c>
    </row>
    <row r="13">
      <c r="A13" s="4" t="inlineStr">
        <is>
          <t>Subordinate Securities | Mezzanine</t>
        </is>
      </c>
    </row>
    <row r="14">
      <c r="A14" s="3" t="inlineStr">
        <is>
          <t>Investment Holdings [Line Items]</t>
        </is>
      </c>
    </row>
    <row r="15">
      <c r="A15" s="4" t="inlineStr">
        <is>
          <t>Available-for-sale</t>
        </is>
      </c>
      <c r="B15" s="5" t="n">
        <v>2016</v>
      </c>
      <c r="C15" s="5" t="n">
        <v>13687</v>
      </c>
    </row>
    <row r="16">
      <c r="A16" s="4" t="inlineStr">
        <is>
          <t>Subordinate Securities | Subordinate</t>
        </is>
      </c>
    </row>
    <row r="17">
      <c r="A17" s="3" t="inlineStr">
        <is>
          <t>Investment Holdings [Line Items]</t>
        </is>
      </c>
    </row>
    <row r="18">
      <c r="A18" s="4" t="inlineStr">
        <is>
          <t>Available-for-sale</t>
        </is>
      </c>
      <c r="B18" s="6" t="n">
        <v>205157</v>
      </c>
      <c r="C18" s="6" t="n">
        <v>1998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STATEMENTS OF CASH FLOWS (PARENTHETICAL) - USD ($) $ in Thousands</t>
        </is>
      </c>
      <c r="C1" s="2" t="inlineStr">
        <is>
          <t>Sep. 30, 2020</t>
        </is>
      </c>
      <c r="D1" s="2" t="inlineStr">
        <is>
          <t>Dec. 31, 2019</t>
        </is>
      </c>
    </row>
    <row r="2">
      <c r="A2" s="3" t="inlineStr">
        <is>
          <t>Statement of Cash Flows [Abstract]</t>
        </is>
      </c>
    </row>
    <row r="3">
      <c r="A3" s="4" t="inlineStr">
        <is>
          <t>Cash and cash equivalents</t>
        </is>
      </c>
      <c r="B3" s="4" t="inlineStr">
        <is>
          <t>[1]</t>
        </is>
      </c>
      <c r="C3" s="6" t="n">
        <v>450684</v>
      </c>
      <c r="D3" s="6" t="n">
        <v>196966</v>
      </c>
    </row>
    <row r="4">
      <c r="A4" s="4" t="inlineStr">
        <is>
          <t>Restricted cash</t>
        </is>
      </c>
      <c r="B4" s="4" t="inlineStr">
        <is>
          <t>[1]</t>
        </is>
      </c>
      <c r="C4" s="6" t="n">
        <v>73594</v>
      </c>
      <c r="D4" s="6" t="n">
        <v>93867</v>
      </c>
    </row>
    <row r="5"/>
    <row r="6">
      <c r="A6" s="4" t="inlineStr">
        <is>
          <t>[1]</t>
        </is>
      </c>
      <c r="B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5:C5"/>
    <mergeCell ref="B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Sep. 30, 2020</t>
        </is>
      </c>
      <c r="C1" s="2" t="inlineStr">
        <is>
          <t>Jun. 30, 2020</t>
        </is>
      </c>
      <c r="D1" s="2" t="inlineStr">
        <is>
          <t>Dec. 31, 2019</t>
        </is>
      </c>
    </row>
    <row r="2">
      <c r="A2" s="3" t="inlineStr">
        <is>
          <t>Debt Securities, Available-for-sale [Line Items]</t>
        </is>
      </c>
    </row>
    <row r="3">
      <c r="A3" s="4" t="inlineStr">
        <is>
          <t>Principal balance</t>
        </is>
      </c>
      <c r="B3" s="6" t="n">
        <v>289659</v>
      </c>
      <c r="D3" s="6" t="n">
        <v>304077</v>
      </c>
    </row>
    <row r="4">
      <c r="A4" s="4" t="inlineStr">
        <is>
          <t>Credit reserve</t>
        </is>
      </c>
      <c r="B4" s="5" t="n">
        <v>-43186</v>
      </c>
      <c r="D4" s="5" t="n">
        <v>-32940</v>
      </c>
    </row>
    <row r="5">
      <c r="A5" s="4" t="inlineStr">
        <is>
          <t>Unamortized discount, net</t>
        </is>
      </c>
      <c r="B5" s="5" t="n">
        <v>-99221</v>
      </c>
      <c r="D5" s="5" t="n">
        <v>-124255</v>
      </c>
    </row>
    <row r="6">
      <c r="A6" s="4" t="inlineStr">
        <is>
          <t>Amortized cost</t>
        </is>
      </c>
      <c r="B6" s="5" t="n">
        <v>147252</v>
      </c>
      <c r="D6" s="5" t="n">
        <v>146882</v>
      </c>
    </row>
    <row r="7">
      <c r="A7" s="4" t="inlineStr">
        <is>
          <t>Gross unrealized gains</t>
        </is>
      </c>
      <c r="B7" s="5" t="n">
        <v>63455</v>
      </c>
      <c r="D7" s="5" t="n">
        <v>92481</v>
      </c>
    </row>
    <row r="8">
      <c r="A8" s="4" t="inlineStr">
        <is>
          <t>Gross unrealized losses</t>
        </is>
      </c>
      <c r="B8" s="5" t="n">
        <v>-2507</v>
      </c>
      <c r="D8" s="5" t="n">
        <v>-29</v>
      </c>
    </row>
    <row r="9">
      <c r="A9" s="4" t="inlineStr">
        <is>
          <t>Allowance for credit losses</t>
        </is>
      </c>
      <c r="B9" s="5" t="n">
        <v>-1027</v>
      </c>
      <c r="C9" s="6" t="n">
        <v>-1471</v>
      </c>
      <c r="D9" s="5" t="n">
        <v>0</v>
      </c>
    </row>
    <row r="10">
      <c r="A10" s="4" t="inlineStr">
        <is>
          <t>Carrying Value</t>
        </is>
      </c>
      <c r="B10" s="5" t="n">
        <v>207173</v>
      </c>
      <c r="D10" s="5" t="n">
        <v>239334</v>
      </c>
    </row>
    <row r="11">
      <c r="A11" s="4" t="inlineStr">
        <is>
          <t>Senior</t>
        </is>
      </c>
    </row>
    <row r="12">
      <c r="A12" s="3" t="inlineStr">
        <is>
          <t>Debt Securities, Available-for-sale [Line Items]</t>
        </is>
      </c>
    </row>
    <row r="13">
      <c r="A13" s="4" t="inlineStr">
        <is>
          <t>Principal balance</t>
        </is>
      </c>
      <c r="B13" s="5" t="n">
        <v>0</v>
      </c>
      <c r="D13" s="5" t="n">
        <v>26331</v>
      </c>
    </row>
    <row r="14">
      <c r="A14" s="4" t="inlineStr">
        <is>
          <t>Credit reserve</t>
        </is>
      </c>
      <c r="B14" s="5" t="n">
        <v>0</v>
      </c>
      <c r="D14" s="5" t="n">
        <v>-533</v>
      </c>
    </row>
    <row r="15">
      <c r="A15" s="4" t="inlineStr">
        <is>
          <t>Unamortized discount, net</t>
        </is>
      </c>
      <c r="B15" s="5" t="n">
        <v>0</v>
      </c>
      <c r="D15" s="5" t="n">
        <v>-10427</v>
      </c>
    </row>
    <row r="16">
      <c r="A16" s="4" t="inlineStr">
        <is>
          <t>Amortized cost</t>
        </is>
      </c>
      <c r="B16" s="5" t="n">
        <v>0</v>
      </c>
      <c r="D16" s="5" t="n">
        <v>15371</v>
      </c>
    </row>
    <row r="17">
      <c r="A17" s="4" t="inlineStr">
        <is>
          <t>Gross unrealized gains</t>
        </is>
      </c>
      <c r="B17" s="5" t="n">
        <v>0</v>
      </c>
      <c r="D17" s="5" t="n">
        <v>10450</v>
      </c>
    </row>
    <row r="18">
      <c r="A18" s="4" t="inlineStr">
        <is>
          <t>Gross unrealized losses</t>
        </is>
      </c>
      <c r="B18" s="5" t="n">
        <v>0</v>
      </c>
      <c r="D18" s="5" t="n">
        <v>-29</v>
      </c>
    </row>
    <row r="19">
      <c r="A19" s="4" t="inlineStr">
        <is>
          <t>Allowance for credit losses</t>
        </is>
      </c>
      <c r="B19" s="5" t="n">
        <v>0</v>
      </c>
    </row>
    <row r="20">
      <c r="A20" s="4" t="inlineStr">
        <is>
          <t>Carrying Value</t>
        </is>
      </c>
      <c r="B20" s="5" t="n">
        <v>0</v>
      </c>
      <c r="D20" s="5" t="n">
        <v>25792</v>
      </c>
    </row>
    <row r="21">
      <c r="A21" s="4" t="inlineStr">
        <is>
          <t>Mezzanine</t>
        </is>
      </c>
    </row>
    <row r="22">
      <c r="A22" s="3" t="inlineStr">
        <is>
          <t>Debt Securities, Available-for-sale [Line Items]</t>
        </is>
      </c>
    </row>
    <row r="23">
      <c r="A23" s="4" t="inlineStr">
        <is>
          <t>Principal balance</t>
        </is>
      </c>
      <c r="B23" s="5" t="n">
        <v>2000</v>
      </c>
      <c r="D23" s="5" t="n">
        <v>13512</v>
      </c>
    </row>
    <row r="24">
      <c r="A24" s="4" t="inlineStr">
        <is>
          <t>Credit reserve</t>
        </is>
      </c>
      <c r="B24" s="5" t="n">
        <v>0</v>
      </c>
      <c r="D24" s="5" t="n">
        <v>0</v>
      </c>
    </row>
    <row r="25">
      <c r="A25" s="4" t="inlineStr">
        <is>
          <t>Unamortized discount, net</t>
        </is>
      </c>
      <c r="B25" s="5" t="n">
        <v>0</v>
      </c>
      <c r="D25" s="5" t="n">
        <v>-527</v>
      </c>
    </row>
    <row r="26">
      <c r="A26" s="4" t="inlineStr">
        <is>
          <t>Amortized cost</t>
        </is>
      </c>
      <c r="B26" s="5" t="n">
        <v>2000</v>
      </c>
      <c r="D26" s="5" t="n">
        <v>12985</v>
      </c>
    </row>
    <row r="27">
      <c r="A27" s="4" t="inlineStr">
        <is>
          <t>Gross unrealized gains</t>
        </is>
      </c>
      <c r="B27" s="5" t="n">
        <v>16</v>
      </c>
      <c r="D27" s="5" t="n">
        <v>702</v>
      </c>
    </row>
    <row r="28">
      <c r="A28" s="4" t="inlineStr">
        <is>
          <t>Gross unrealized losses</t>
        </is>
      </c>
      <c r="B28" s="5" t="n">
        <v>0</v>
      </c>
      <c r="D28" s="5" t="n">
        <v>0</v>
      </c>
    </row>
    <row r="29">
      <c r="A29" s="4" t="inlineStr">
        <is>
          <t>Allowance for credit losses</t>
        </is>
      </c>
      <c r="B29" s="5" t="n">
        <v>0</v>
      </c>
    </row>
    <row r="30">
      <c r="A30" s="4" t="inlineStr">
        <is>
          <t>Carrying Value</t>
        </is>
      </c>
      <c r="B30" s="5" t="n">
        <v>2016</v>
      </c>
      <c r="D30" s="5" t="n">
        <v>13687</v>
      </c>
    </row>
    <row r="31">
      <c r="A31" s="4" t="inlineStr">
        <is>
          <t>Subordinate</t>
        </is>
      </c>
    </row>
    <row r="32">
      <c r="A32" s="3" t="inlineStr">
        <is>
          <t>Debt Securities, Available-for-sale [Line Items]</t>
        </is>
      </c>
    </row>
    <row r="33">
      <c r="A33" s="4" t="inlineStr">
        <is>
          <t>Principal balance</t>
        </is>
      </c>
      <c r="B33" s="5" t="n">
        <v>287659</v>
      </c>
      <c r="D33" s="5" t="n">
        <v>264234</v>
      </c>
    </row>
    <row r="34">
      <c r="A34" s="4" t="inlineStr">
        <is>
          <t>Credit reserve</t>
        </is>
      </c>
      <c r="B34" s="5" t="n">
        <v>-43186</v>
      </c>
      <c r="D34" s="5" t="n">
        <v>-32407</v>
      </c>
    </row>
    <row r="35">
      <c r="A35" s="4" t="inlineStr">
        <is>
          <t>Unamortized discount, net</t>
        </is>
      </c>
      <c r="B35" s="5" t="n">
        <v>-99221</v>
      </c>
      <c r="D35" s="5" t="n">
        <v>-113301</v>
      </c>
    </row>
    <row r="36">
      <c r="A36" s="4" t="inlineStr">
        <is>
          <t>Amortized cost</t>
        </is>
      </c>
      <c r="B36" s="5" t="n">
        <v>145252</v>
      </c>
      <c r="D36" s="5" t="n">
        <v>118526</v>
      </c>
    </row>
    <row r="37">
      <c r="A37" s="4" t="inlineStr">
        <is>
          <t>Gross unrealized gains</t>
        </is>
      </c>
      <c r="B37" s="5" t="n">
        <v>63439</v>
      </c>
      <c r="D37" s="5" t="n">
        <v>81329</v>
      </c>
    </row>
    <row r="38">
      <c r="A38" s="4" t="inlineStr">
        <is>
          <t>Gross unrealized losses</t>
        </is>
      </c>
      <c r="B38" s="5" t="n">
        <v>-2507</v>
      </c>
      <c r="D38" s="5" t="n">
        <v>0</v>
      </c>
    </row>
    <row r="39">
      <c r="A39" s="4" t="inlineStr">
        <is>
          <t>Allowance for credit losses</t>
        </is>
      </c>
      <c r="B39" s="5" t="n">
        <v>-1027</v>
      </c>
    </row>
    <row r="40">
      <c r="A40" s="4" t="inlineStr">
        <is>
          <t>Carrying Value</t>
        </is>
      </c>
      <c r="B40" s="6" t="n">
        <v>205157</v>
      </c>
      <c r="D40" s="6" t="n">
        <v>1998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9 Months Ended</t>
        </is>
      </c>
    </row>
    <row r="2">
      <c r="B2" s="2" t="inlineStr">
        <is>
          <t>Sep. 30, 2020</t>
        </is>
      </c>
      <c r="C2" s="2" t="inlineStr">
        <is>
          <t>Sep. 30, 2020</t>
        </is>
      </c>
    </row>
    <row r="3">
      <c r="A3" s="3" t="inlineStr">
        <is>
          <t>Credit Reserve</t>
        </is>
      </c>
    </row>
    <row r="4">
      <c r="A4" s="4" t="inlineStr">
        <is>
          <t>Beginning balance</t>
        </is>
      </c>
      <c r="B4" s="6" t="n">
        <v>1471</v>
      </c>
      <c r="C4" s="6" t="n">
        <v>0</v>
      </c>
    </row>
    <row r="5">
      <c r="A5" s="4" t="inlineStr">
        <is>
          <t>Sales, calls, other</t>
        </is>
      </c>
      <c r="B5" s="5" t="n">
        <v>0</v>
      </c>
      <c r="C5" s="5" t="n">
        <v>0</v>
      </c>
    </row>
    <row r="6">
      <c r="A6" s="4" t="inlineStr">
        <is>
          <t>Ending Balance</t>
        </is>
      </c>
      <c r="B6" s="5" t="n">
        <v>1027</v>
      </c>
      <c r="C6" s="5" t="n">
        <v>1027</v>
      </c>
    </row>
    <row r="7">
      <c r="A7" s="3" t="inlineStr">
        <is>
          <t>Unamortized Discount, Net</t>
        </is>
      </c>
    </row>
    <row r="8">
      <c r="A8" s="4" t="inlineStr">
        <is>
          <t>Beginning balance</t>
        </is>
      </c>
      <c r="C8" s="5" t="n">
        <v>124255</v>
      </c>
    </row>
    <row r="9">
      <c r="A9" s="4" t="inlineStr">
        <is>
          <t>Ending Balance</t>
        </is>
      </c>
      <c r="B9" s="5" t="n">
        <v>99221</v>
      </c>
      <c r="C9" s="5" t="n">
        <v>99221</v>
      </c>
    </row>
    <row r="10">
      <c r="A10" s="4" t="inlineStr">
        <is>
          <t>Residential</t>
        </is>
      </c>
    </row>
    <row r="11">
      <c r="A11" s="3" t="inlineStr">
        <is>
          <t>Credit Reserve</t>
        </is>
      </c>
    </row>
    <row r="12">
      <c r="A12" s="4" t="inlineStr">
        <is>
          <t>Beginning balance</t>
        </is>
      </c>
      <c r="B12" s="5" t="n">
        <v>37785</v>
      </c>
      <c r="C12" s="5" t="n">
        <v>32940</v>
      </c>
    </row>
    <row r="13">
      <c r="A13" s="4" t="inlineStr">
        <is>
          <t>Amortization of net discount</t>
        </is>
      </c>
      <c r="B13" s="5" t="n">
        <v>0</v>
      </c>
      <c r="C13" s="5" t="n">
        <v>0</v>
      </c>
    </row>
    <row r="14">
      <c r="A14" s="4" t="inlineStr">
        <is>
          <t>Realized credit losses</t>
        </is>
      </c>
      <c r="B14" s="5" t="n">
        <v>-194</v>
      </c>
      <c r="C14" s="5" t="n">
        <v>-897</v>
      </c>
    </row>
    <row r="15">
      <c r="A15" s="4" t="inlineStr">
        <is>
          <t>Acquisitions</t>
        </is>
      </c>
      <c r="B15" s="5" t="n">
        <v>1303</v>
      </c>
      <c r="C15" s="5" t="n">
        <v>6487</v>
      </c>
    </row>
    <row r="16">
      <c r="A16" s="4" t="inlineStr">
        <is>
          <t>Sales, calls, other</t>
        </is>
      </c>
      <c r="B16" s="5" t="n">
        <v>0</v>
      </c>
      <c r="C16" s="5" t="n">
        <v>-726</v>
      </c>
    </row>
    <row r="17">
      <c r="A17" s="4" t="inlineStr">
        <is>
          <t>(Release of) transfers to credit reserves, net</t>
        </is>
      </c>
      <c r="B17" s="5" t="n">
        <v>4292</v>
      </c>
      <c r="C17" s="5" t="n">
        <v>5382</v>
      </c>
    </row>
    <row r="18">
      <c r="A18" s="4" t="inlineStr">
        <is>
          <t>Ending Balance</t>
        </is>
      </c>
      <c r="B18" s="5" t="n">
        <v>43186</v>
      </c>
      <c r="C18" s="5" t="n">
        <v>43186</v>
      </c>
    </row>
    <row r="19">
      <c r="A19" s="3" t="inlineStr">
        <is>
          <t>Unamortized Discount, Net</t>
        </is>
      </c>
    </row>
    <row r="20">
      <c r="A20" s="4" t="inlineStr">
        <is>
          <t>Beginning balance</t>
        </is>
      </c>
      <c r="B20" s="5" t="n">
        <v>104260</v>
      </c>
      <c r="C20" s="5" t="n">
        <v>124255</v>
      </c>
    </row>
    <row r="21">
      <c r="A21" s="4" t="inlineStr">
        <is>
          <t>Amortization of net discount</t>
        </is>
      </c>
      <c r="B21" s="5" t="n">
        <v>-1766</v>
      </c>
      <c r="C21" s="5" t="n">
        <v>-4607</v>
      </c>
    </row>
    <row r="22">
      <c r="A22" s="4" t="inlineStr">
        <is>
          <t>Realized credit losses</t>
        </is>
      </c>
      <c r="B22" s="5" t="n">
        <v>0</v>
      </c>
      <c r="C22" s="5" t="n">
        <v>0</v>
      </c>
    </row>
    <row r="23">
      <c r="A23" s="4" t="inlineStr">
        <is>
          <t>Acquisitions</t>
        </is>
      </c>
      <c r="B23" s="5" t="n">
        <v>1019</v>
      </c>
      <c r="C23" s="5" t="n">
        <v>1796</v>
      </c>
    </row>
    <row r="24">
      <c r="A24" s="4" t="inlineStr">
        <is>
          <t>Sales, calls, other</t>
        </is>
      </c>
      <c r="B24" s="5" t="n">
        <v>0</v>
      </c>
      <c r="C24" s="5" t="n">
        <v>-16841</v>
      </c>
    </row>
    <row r="25">
      <c r="A25" s="4" t="inlineStr">
        <is>
          <t>(Release of) transfers to credit reserves, net</t>
        </is>
      </c>
      <c r="B25" s="5" t="n">
        <v>-4292</v>
      </c>
      <c r="C25" s="5" t="n">
        <v>-5382</v>
      </c>
    </row>
    <row r="26">
      <c r="A26" s="4" t="inlineStr">
        <is>
          <t>Ending Balance</t>
        </is>
      </c>
      <c r="B26" s="6" t="n">
        <v>99221</v>
      </c>
      <c r="C26" s="6" t="n">
        <v>992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Sep. 30, 2020</t>
        </is>
      </c>
      <c r="C1" s="2" t="inlineStr">
        <is>
          <t>Dec. 31, 2019</t>
        </is>
      </c>
    </row>
    <row r="2">
      <c r="A2" s="3" t="inlineStr">
        <is>
          <t>Debt Securities, Available-for-sale [Line Items]</t>
        </is>
      </c>
    </row>
    <row r="3">
      <c r="A3" s="4" t="inlineStr">
        <is>
          <t>Less Than 12 Consecutive Months, Amortized Cost</t>
        </is>
      </c>
      <c r="B3" s="6" t="n">
        <v>32890</v>
      </c>
      <c r="C3" s="6" t="n">
        <v>0</v>
      </c>
    </row>
    <row r="4">
      <c r="A4" s="4" t="inlineStr">
        <is>
          <t>Less Than 12 Consecutive Months, Unrealized Losses</t>
        </is>
      </c>
      <c r="B4" s="5" t="n">
        <v>-2507</v>
      </c>
      <c r="C4" s="5" t="n">
        <v>0</v>
      </c>
    </row>
    <row r="5">
      <c r="A5" s="4" t="inlineStr">
        <is>
          <t>Less Than 12 Consecutive Months, Fair Value</t>
        </is>
      </c>
      <c r="B5" s="5" t="n">
        <v>30330</v>
      </c>
      <c r="C5" s="5" t="n">
        <v>0</v>
      </c>
    </row>
    <row r="6">
      <c r="A6" s="4" t="inlineStr">
        <is>
          <t>12 Consecutive Months or Longer, Amortized Cost</t>
        </is>
      </c>
      <c r="B6" s="5" t="n">
        <v>0</v>
      </c>
      <c r="C6" s="5" t="n">
        <v>5830</v>
      </c>
    </row>
    <row r="7">
      <c r="A7" s="4" t="inlineStr">
        <is>
          <t>12 Consecutive Months or Longer, Unrealized Losses</t>
        </is>
      </c>
      <c r="B7" s="5" t="n">
        <v>0</v>
      </c>
      <c r="C7" s="5" t="n">
        <v>-29</v>
      </c>
    </row>
    <row r="8">
      <c r="A8" s="4" t="inlineStr">
        <is>
          <t>12 Consecutive Months or Longer, Fair Value</t>
        </is>
      </c>
      <c r="B8" s="6" t="n">
        <v>0</v>
      </c>
      <c r="C8" s="6" t="n">
        <v>58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9 Months Ended</t>
        </is>
      </c>
    </row>
    <row r="2">
      <c r="B2" s="2" t="inlineStr">
        <is>
          <t>Sep. 30, 2020</t>
        </is>
      </c>
    </row>
    <row r="3">
      <c r="A3" s="3" t="inlineStr">
        <is>
          <t>Debt Securities, Available-for-sale [Line Items]</t>
        </is>
      </c>
    </row>
    <row r="4">
      <c r="A4" s="4" t="inlineStr">
        <is>
          <t>Default rate</t>
        </is>
      </c>
      <c r="B4" s="4" t="inlineStr">
        <is>
          <t>0.50%</t>
        </is>
      </c>
    </row>
    <row r="5">
      <c r="A5" s="4" t="inlineStr">
        <is>
          <t>Loss severity</t>
        </is>
      </c>
      <c r="B5" s="4" t="inlineStr">
        <is>
          <t>2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9 Months Ended</t>
        </is>
      </c>
    </row>
    <row r="2">
      <c r="B2" s="2" t="inlineStr">
        <is>
          <t>Sep. 30, 2020</t>
        </is>
      </c>
      <c r="C2" s="2" t="inlineStr">
        <is>
          <t>Sep. 30, 2020</t>
        </is>
      </c>
    </row>
    <row r="3">
      <c r="A3" s="3" t="inlineStr">
        <is>
          <t>Rollforward of Allowance for Credit Losses</t>
        </is>
      </c>
    </row>
    <row r="4">
      <c r="A4" s="4" t="inlineStr">
        <is>
          <t>Beginning balance</t>
        </is>
      </c>
      <c r="B4" s="6" t="n">
        <v>1471</v>
      </c>
      <c r="C4" s="6" t="n">
        <v>0</v>
      </c>
    </row>
    <row r="5">
      <c r="A5" s="4" t="inlineStr">
        <is>
          <t>Additions to allowance for credit losses on securities for which credit losses were not previously recorded</t>
        </is>
      </c>
      <c r="B5" s="5" t="n">
        <v>339</v>
      </c>
      <c r="C5" s="5" t="n">
        <v>1864</v>
      </c>
    </row>
    <row r="6">
      <c r="A6" s="4" t="inlineStr">
        <is>
          <t>Additional increases or decreases to the allowance for credit losses on securities that had an allowance recorded in a previous period</t>
        </is>
      </c>
      <c r="B6" s="5" t="n">
        <v>-783</v>
      </c>
      <c r="C6" s="5" t="n">
        <v>-837</v>
      </c>
    </row>
    <row r="7">
      <c r="A7" s="4" t="inlineStr">
        <is>
          <t>Allowance on purchased financial assets with credit deterioration</t>
        </is>
      </c>
      <c r="B7" s="5" t="n">
        <v>0</v>
      </c>
      <c r="C7" s="5" t="n">
        <v>0</v>
      </c>
    </row>
    <row r="8">
      <c r="A8" s="4" t="inlineStr">
        <is>
          <t>Reduction to allowance for securities sold during the period</t>
        </is>
      </c>
      <c r="B8" s="5" t="n">
        <v>0</v>
      </c>
      <c r="C8" s="5" t="n">
        <v>0</v>
      </c>
    </row>
    <row r="9">
      <c r="A9" s="4" t="inlineStr">
        <is>
          <t>Reduction to allowance for securities we intend to sell or more likely than not will be required to sell</t>
        </is>
      </c>
      <c r="B9" s="5" t="n">
        <v>0</v>
      </c>
      <c r="C9" s="5" t="n">
        <v>0</v>
      </c>
    </row>
    <row r="10">
      <c r="A10" s="4" t="inlineStr">
        <is>
          <t>Write-offs charged against allowance</t>
        </is>
      </c>
      <c r="B10" s="5" t="n">
        <v>0</v>
      </c>
      <c r="C10" s="5" t="n">
        <v>0</v>
      </c>
    </row>
    <row r="11">
      <c r="A11" s="4" t="inlineStr">
        <is>
          <t>Recoveries of amounts previously written off</t>
        </is>
      </c>
      <c r="B11" s="5" t="n">
        <v>0</v>
      </c>
      <c r="C11" s="5" t="n">
        <v>0</v>
      </c>
    </row>
    <row r="12">
      <c r="A12" s="4" t="inlineStr">
        <is>
          <t>Ending Balance</t>
        </is>
      </c>
      <c r="B12" s="5" t="n">
        <v>1027</v>
      </c>
      <c r="C12" s="5" t="n">
        <v>1027</v>
      </c>
    </row>
    <row r="13">
      <c r="A13" s="4" t="inlineStr">
        <is>
          <t>Cumulative Effect, Period of Adoption, Adjustment</t>
        </is>
      </c>
    </row>
    <row r="14">
      <c r="A14" s="3" t="inlineStr">
        <is>
          <t>Rollforward of Allowance for Credit Losses</t>
        </is>
      </c>
    </row>
    <row r="15">
      <c r="A15" s="4" t="inlineStr">
        <is>
          <t>Beginning balance</t>
        </is>
      </c>
      <c r="B15" s="6" t="n">
        <v>0</v>
      </c>
      <c r="C15"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Gross Realized Gains and Losses on Sales and Calls of Available for Sa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Gross realized gains</t>
        </is>
      </c>
      <c r="B4" s="6" t="n">
        <v>0</v>
      </c>
      <c r="C4" s="6" t="n">
        <v>4000</v>
      </c>
      <c r="D4" s="6" t="n">
        <v>5000</v>
      </c>
      <c r="E4" s="6" t="n">
        <v>13000</v>
      </c>
    </row>
    <row r="5">
      <c r="A5" s="4" t="inlineStr">
        <is>
          <t>Total Realized Gains on Sales and Calls of AFS Securities, net</t>
        </is>
      </c>
      <c r="B5" s="5" t="n">
        <v>0</v>
      </c>
      <c r="C5" s="5" t="n">
        <v>4714</v>
      </c>
      <c r="D5" s="5" t="n">
        <v>4635</v>
      </c>
      <c r="E5" s="5" t="n">
        <v>18227</v>
      </c>
    </row>
    <row r="6">
      <c r="A6" s="4" t="inlineStr">
        <is>
          <t>Sales</t>
        </is>
      </c>
    </row>
    <row r="7">
      <c r="A7" s="3" t="inlineStr">
        <is>
          <t>Debt Securities, Available-for-sale [Line Items]</t>
        </is>
      </c>
    </row>
    <row r="8">
      <c r="A8" s="4" t="inlineStr">
        <is>
          <t>Gross realized gains</t>
        </is>
      </c>
      <c r="B8" s="5" t="n">
        <v>0</v>
      </c>
      <c r="C8" s="5" t="n">
        <v>3656</v>
      </c>
      <c r="D8" s="5" t="n">
        <v>8779</v>
      </c>
      <c r="E8" s="5" t="n">
        <v>13143</v>
      </c>
    </row>
    <row r="9">
      <c r="A9" s="4" t="inlineStr">
        <is>
          <t>Gross realized losses - sales</t>
        </is>
      </c>
      <c r="B9" s="5" t="n">
        <v>0</v>
      </c>
      <c r="C9" s="5" t="n">
        <v>0</v>
      </c>
      <c r="D9" s="5" t="n">
        <v>-4144</v>
      </c>
      <c r="E9" s="5" t="n">
        <v>0</v>
      </c>
    </row>
    <row r="10">
      <c r="A10" s="4" t="inlineStr">
        <is>
          <t>Calls</t>
        </is>
      </c>
    </row>
    <row r="11">
      <c r="A11" s="3" t="inlineStr">
        <is>
          <t>Debt Securities, Available-for-sale [Line Items]</t>
        </is>
      </c>
    </row>
    <row r="12">
      <c r="A12" s="4" t="inlineStr">
        <is>
          <t>Gross realized gains</t>
        </is>
      </c>
      <c r="B12" s="6" t="n">
        <v>0</v>
      </c>
      <c r="C12" s="6" t="n">
        <v>1058</v>
      </c>
      <c r="D12" s="6" t="n">
        <v>0</v>
      </c>
      <c r="E12" s="6" t="n">
        <v>508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Investments - Summary of Other Investments (Details) - USD ($) $ in Thousands</t>
        </is>
      </c>
      <c r="C1" s="2" t="inlineStr">
        <is>
          <t>Sep. 30, 2020</t>
        </is>
      </c>
      <c r="D1" s="2" t="inlineStr">
        <is>
          <t>Dec. 31, 2019</t>
        </is>
      </c>
    </row>
    <row r="2">
      <c r="A2" s="3" t="inlineStr">
        <is>
          <t>Net Investment Income [Line Items]</t>
        </is>
      </c>
    </row>
    <row r="3">
      <c r="A3" s="4" t="inlineStr">
        <is>
          <t>Servicing asset, fair value</t>
        </is>
      </c>
      <c r="C3" s="6" t="n">
        <v>242059</v>
      </c>
      <c r="D3" s="6" t="n">
        <v>151582</v>
      </c>
    </row>
    <row r="4">
      <c r="A4" s="4" t="inlineStr">
        <is>
          <t>Other Investments</t>
        </is>
      </c>
      <c r="B4" s="4" t="inlineStr">
        <is>
          <t>[1]</t>
        </is>
      </c>
      <c r="C4" s="5" t="n">
        <v>384628</v>
      </c>
      <c r="D4" s="5" t="n">
        <v>358130</v>
      </c>
    </row>
    <row r="5">
      <c r="A5" s="4" t="inlineStr">
        <is>
          <t>Residential Loans</t>
        </is>
      </c>
    </row>
    <row r="6">
      <c r="A6" s="3" t="inlineStr">
        <is>
          <t>Net Investment Income [Line Items]</t>
        </is>
      </c>
    </row>
    <row r="7">
      <c r="A7" s="4" t="inlineStr">
        <is>
          <t>Servicing asset, fair value</t>
        </is>
      </c>
      <c r="C7" s="5" t="n">
        <v>258621</v>
      </c>
      <c r="D7" s="5" t="n">
        <v>169204</v>
      </c>
    </row>
    <row r="8">
      <c r="A8" s="4" t="inlineStr">
        <is>
          <t>Excess MSRs</t>
        </is>
      </c>
    </row>
    <row r="9">
      <c r="A9" s="3" t="inlineStr">
        <is>
          <t>Net Investment Income [Line Items]</t>
        </is>
      </c>
    </row>
    <row r="10">
      <c r="A10" s="4" t="inlineStr">
        <is>
          <t>Servicing asset, fair value</t>
        </is>
      </c>
      <c r="C10" s="5" t="n">
        <v>35070</v>
      </c>
      <c r="D10" s="5" t="n">
        <v>31814</v>
      </c>
    </row>
    <row r="11">
      <c r="A11" s="4" t="inlineStr">
        <is>
          <t>Shared home appreciation options</t>
        </is>
      </c>
    </row>
    <row r="12">
      <c r="A12" s="3" t="inlineStr">
        <is>
          <t>Net Investment Income [Line Items]</t>
        </is>
      </c>
    </row>
    <row r="13">
      <c r="A13" s="4" t="inlineStr">
        <is>
          <t>Shared home appreciation options</t>
        </is>
      </c>
      <c r="D13" s="5" t="n">
        <v>45085</v>
      </c>
    </row>
    <row r="14">
      <c r="A14" s="4" t="inlineStr">
        <is>
          <t>Mortgage servicing rights</t>
        </is>
      </c>
    </row>
    <row r="15">
      <c r="A15" s="3" t="inlineStr">
        <is>
          <t>Net Investment Income [Line Items]</t>
        </is>
      </c>
    </row>
    <row r="16">
      <c r="A16" s="4" t="inlineStr">
        <is>
          <t>Servicing asset, fair value</t>
        </is>
      </c>
      <c r="C16" s="5" t="n">
        <v>14878</v>
      </c>
      <c r="D16" s="5" t="n">
        <v>42224</v>
      </c>
    </row>
    <row r="17">
      <c r="A17" s="4" t="inlineStr">
        <is>
          <t>Investment in multifamily loan fund</t>
        </is>
      </c>
    </row>
    <row r="18">
      <c r="A18" s="3" t="inlineStr">
        <is>
          <t>Net Investment Income [Line Items]</t>
        </is>
      </c>
    </row>
    <row r="19">
      <c r="A19" s="4" t="inlineStr">
        <is>
          <t>Shared home appreciation options</t>
        </is>
      </c>
      <c r="C19" s="5" t="n">
        <v>-323</v>
      </c>
      <c r="D19" s="5" t="n">
        <v>39802</v>
      </c>
    </row>
    <row r="20">
      <c r="A20" s="4" t="inlineStr">
        <is>
          <t>Other</t>
        </is>
      </c>
    </row>
    <row r="21">
      <c r="A21" s="3" t="inlineStr">
        <is>
          <t>Net Investment Income [Line Items]</t>
        </is>
      </c>
    </row>
    <row r="22">
      <c r="A22" s="4" t="inlineStr">
        <is>
          <t>Shared home appreciation options</t>
        </is>
      </c>
      <c r="C22" s="6" t="n">
        <v>34624</v>
      </c>
      <c r="D22" s="6" t="n">
        <v>30001</v>
      </c>
    </row>
    <row r="23"/>
    <row r="24">
      <c r="A24" s="4" t="inlineStr">
        <is>
          <t>[1]</t>
        </is>
      </c>
      <c r="B2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0 and December 31, 2019, assets of consolidated VIEs totaled $8,197,095 and $11,931,869, respectively. At September 30, 2020 and December 31, 2019, liabilities of consolidated VIEs totaled $7,238,047 and $10,717,072, respectively. See Note 4 for further discussion.</t>
        </is>
      </c>
    </row>
  </sheetData>
  <mergeCells count="3">
    <mergeCell ref="A1:B1"/>
    <mergeCell ref="A23:C23"/>
    <mergeCell ref="B24:C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Other Investments - Additional Information (Details)</t>
        </is>
      </c>
      <c r="B1" s="2" t="inlineStr">
        <is>
          <t>Sep. 30, 2020USD ($)</t>
        </is>
      </c>
      <c r="C1" s="2" t="inlineStr">
        <is>
          <t>Sep. 30, 2020USD ($)</t>
        </is>
      </c>
      <c r="D1" s="2" t="inlineStr">
        <is>
          <t>Sep. 30, 2019USD ($)</t>
        </is>
      </c>
      <c r="E1" s="2" t="inlineStr">
        <is>
          <t>Sep. 30, 2020USD ($)</t>
        </is>
      </c>
      <c r="F1" s="2" t="inlineStr">
        <is>
          <t>Sep. 30, 2019USD ($)</t>
        </is>
      </c>
      <c r="G1" s="2" t="inlineStr">
        <is>
          <t>Dec. 31, 2018partnership</t>
        </is>
      </c>
      <c r="H1" s="2" t="inlineStr">
        <is>
          <t>Dec. 31, 2019USD ($)</t>
        </is>
      </c>
    </row>
    <row r="2">
      <c r="A2" s="3" t="inlineStr">
        <is>
          <t>Net Investment Income [Line Items]</t>
        </is>
      </c>
    </row>
    <row r="3">
      <c r="A3" s="4" t="inlineStr">
        <is>
          <t>Number of partnerships consolidated | partnership</t>
        </is>
      </c>
      <c r="G3" s="5" t="n">
        <v>2</v>
      </c>
    </row>
    <row r="4">
      <c r="A4" s="4" t="inlineStr">
        <is>
          <t>Commitment to fund partnership</t>
        </is>
      </c>
      <c r="B4" s="6" t="n">
        <v>94000000</v>
      </c>
    </row>
    <row r="5">
      <c r="A5" s="4" t="inlineStr">
        <is>
          <t>Servicing asset, fair value</t>
        </is>
      </c>
      <c r="B5" s="5" t="n">
        <v>242059000</v>
      </c>
      <c r="C5" s="6" t="n">
        <v>242059000</v>
      </c>
      <c r="E5" s="6" t="n">
        <v>242059000</v>
      </c>
      <c r="H5" s="6" t="n">
        <v>151582000</v>
      </c>
    </row>
    <row r="6">
      <c r="A6" s="4" t="inlineStr">
        <is>
          <t>Equity investment income</t>
        </is>
      </c>
      <c r="C6" s="5" t="n">
        <v>341000</v>
      </c>
      <c r="D6" s="6" t="n">
        <v>560000</v>
      </c>
      <c r="E6" s="5" t="n">
        <v>615000</v>
      </c>
      <c r="F6" s="6" t="n">
        <v>732000</v>
      </c>
    </row>
    <row r="7">
      <c r="A7" s="4" t="inlineStr">
        <is>
          <t>Investment fair value changes, net</t>
        </is>
      </c>
      <c r="C7" s="5" t="n">
        <v>107047000</v>
      </c>
      <c r="D7" s="5" t="n">
        <v>11444000</v>
      </c>
      <c r="E7" s="5" t="n">
        <v>-611557000</v>
      </c>
      <c r="F7" s="5" t="n">
        <v>34741000</v>
      </c>
    </row>
    <row r="8">
      <c r="A8" s="4" t="inlineStr">
        <is>
          <t>Interest income</t>
        </is>
      </c>
      <c r="C8" s="5" t="n">
        <v>121982000</v>
      </c>
      <c r="D8" s="5" t="n">
        <v>150117000</v>
      </c>
      <c r="E8" s="5" t="n">
        <v>450009000</v>
      </c>
      <c r="F8" s="5" t="n">
        <v>429700000</v>
      </c>
    </row>
    <row r="9">
      <c r="A9" s="4" t="inlineStr">
        <is>
          <t>Servicer advance financing</t>
        </is>
      </c>
    </row>
    <row r="10">
      <c r="A10" s="3" t="inlineStr">
        <is>
          <t>Net Investment Income [Line Items]</t>
        </is>
      </c>
    </row>
    <row r="11">
      <c r="A11" s="4" t="inlineStr">
        <is>
          <t>Collateral amounts</t>
        </is>
      </c>
      <c r="B11" s="5" t="n">
        <v>242000000</v>
      </c>
      <c r="C11" s="5" t="n">
        <v>242000000</v>
      </c>
      <c r="E11" s="5" t="n">
        <v>242000000</v>
      </c>
    </row>
    <row r="12">
      <c r="A12" s="4" t="inlineStr">
        <is>
          <t>Equity investment income</t>
        </is>
      </c>
      <c r="C12" s="5" t="n">
        <v>3000000</v>
      </c>
      <c r="D12" s="5" t="n">
        <v>3000000</v>
      </c>
      <c r="E12" s="5" t="n">
        <v>8000000</v>
      </c>
      <c r="F12" s="5" t="n">
        <v>9000000</v>
      </c>
    </row>
    <row r="13">
      <c r="A13" s="4" t="inlineStr">
        <is>
          <t>Investment fair value changes, net</t>
        </is>
      </c>
      <c r="C13" s="5" t="n">
        <v>100000</v>
      </c>
      <c r="D13" s="5" t="n">
        <v>2000000</v>
      </c>
      <c r="E13" s="5" t="n">
        <v>-6000000</v>
      </c>
      <c r="F13" s="5" t="n">
        <v>3000000</v>
      </c>
    </row>
    <row r="14">
      <c r="A14" s="4" t="inlineStr">
        <is>
          <t>Residential Loans</t>
        </is>
      </c>
    </row>
    <row r="15">
      <c r="A15" s="3" t="inlineStr">
        <is>
          <t>Net Investment Income [Line Items]</t>
        </is>
      </c>
    </row>
    <row r="16">
      <c r="A16" s="4" t="inlineStr">
        <is>
          <t>Servicing asset, fair value</t>
        </is>
      </c>
      <c r="B16" s="5" t="n">
        <v>258621000</v>
      </c>
      <c r="C16" s="5" t="n">
        <v>258621000</v>
      </c>
      <c r="E16" s="5" t="n">
        <v>258621000</v>
      </c>
      <c r="H16" s="5" t="n">
        <v>169204000</v>
      </c>
    </row>
    <row r="17">
      <c r="A17" s="4" t="inlineStr">
        <is>
          <t>Servicing asset, unpaid principal balance on underlying loan</t>
        </is>
      </c>
      <c r="B17" s="5" t="n">
        <v>9710000000</v>
      </c>
      <c r="C17" s="5" t="n">
        <v>9710000000</v>
      </c>
      <c r="E17" s="5" t="n">
        <v>9710000000</v>
      </c>
    </row>
    <row r="18">
      <c r="A18" s="4" t="inlineStr">
        <is>
          <t>Excess MSRs</t>
        </is>
      </c>
    </row>
    <row r="19">
      <c r="A19" s="3" t="inlineStr">
        <is>
          <t>Net Investment Income [Line Items]</t>
        </is>
      </c>
    </row>
    <row r="20">
      <c r="A20" s="4" t="inlineStr">
        <is>
          <t>Servicing asset, fair value</t>
        </is>
      </c>
      <c r="B20" s="5" t="n">
        <v>35070000</v>
      </c>
      <c r="C20" s="5" t="n">
        <v>35070000</v>
      </c>
      <c r="E20" s="5" t="n">
        <v>35070000</v>
      </c>
      <c r="H20" s="5" t="n">
        <v>31814000</v>
      </c>
    </row>
    <row r="21">
      <c r="A21" s="4" t="inlineStr">
        <is>
          <t>Investment fair value changes, net</t>
        </is>
      </c>
      <c r="C21" s="5" t="n">
        <v>-1000000</v>
      </c>
      <c r="D21" s="5" t="n">
        <v>-2000000</v>
      </c>
      <c r="E21" s="5" t="n">
        <v>-8000000</v>
      </c>
    </row>
    <row r="22">
      <c r="A22" s="4" t="inlineStr">
        <is>
          <t>Interest income</t>
        </is>
      </c>
      <c r="C22" s="5" t="n">
        <v>3000000</v>
      </c>
      <c r="D22" s="5" t="n">
        <v>2000000</v>
      </c>
      <c r="E22" s="5" t="n">
        <v>9000000</v>
      </c>
      <c r="F22" s="5" t="n">
        <v>6000000</v>
      </c>
    </row>
    <row r="23">
      <c r="A23" s="4" t="inlineStr">
        <is>
          <t>Light-Renovation Multifamily Loans</t>
        </is>
      </c>
    </row>
    <row r="24">
      <c r="A24" s="3" t="inlineStr">
        <is>
          <t>Net Investment Income [Line Items]</t>
        </is>
      </c>
    </row>
    <row r="25">
      <c r="A25" s="4" t="inlineStr">
        <is>
          <t>Equity investment income</t>
        </is>
      </c>
      <c r="C25" s="5" t="n">
        <v>300000</v>
      </c>
      <c r="D25" s="5" t="n">
        <v>1000000</v>
      </c>
      <c r="E25" s="5" t="n">
        <v>600000</v>
      </c>
      <c r="F25" s="5" t="n">
        <v>500000</v>
      </c>
    </row>
    <row r="26">
      <c r="A26" s="4" t="inlineStr">
        <is>
          <t>Carrying amount of investment in partnership</t>
        </is>
      </c>
      <c r="B26" s="5" t="n">
        <v>0</v>
      </c>
      <c r="C26" s="5" t="n">
        <v>0</v>
      </c>
      <c r="E26" s="5" t="n">
        <v>0</v>
      </c>
    </row>
    <row r="27">
      <c r="A27" s="4" t="inlineStr">
        <is>
          <t>Commitment to fund partnership, funded amount</t>
        </is>
      </c>
      <c r="B27" s="5" t="n">
        <v>0</v>
      </c>
      <c r="C27" s="5" t="n">
        <v>0</v>
      </c>
      <c r="E27" s="5" t="n">
        <v>0</v>
      </c>
    </row>
    <row r="28">
      <c r="A28" s="4" t="inlineStr">
        <is>
          <t>Securities acquired from first securitization transaction</t>
        </is>
      </c>
      <c r="C28" s="5" t="n">
        <v>28000000</v>
      </c>
      <c r="E28" s="5" t="n">
        <v>56000000</v>
      </c>
    </row>
    <row r="29">
      <c r="A29" s="4" t="inlineStr">
        <is>
          <t>MSRs</t>
        </is>
      </c>
    </row>
    <row r="30">
      <c r="A30" s="3" t="inlineStr">
        <is>
          <t>Net Investment Income [Line Items]</t>
        </is>
      </c>
    </row>
    <row r="31">
      <c r="A31" s="4" t="inlineStr">
        <is>
          <t>Servicing asset, fair value</t>
        </is>
      </c>
      <c r="B31" s="5" t="n">
        <v>14878000</v>
      </c>
      <c r="C31" s="5" t="n">
        <v>14878000</v>
      </c>
      <c r="E31" s="5" t="n">
        <v>14878000</v>
      </c>
      <c r="H31" s="5" t="n">
        <v>42224000</v>
      </c>
    </row>
    <row r="32">
      <c r="A32" s="4" t="inlineStr">
        <is>
          <t>Servicing asset</t>
        </is>
      </c>
      <c r="B32" s="5" t="n">
        <v>3140000000</v>
      </c>
      <c r="C32" s="5" t="n">
        <v>3140000000</v>
      </c>
      <c r="E32" s="5" t="n">
        <v>3140000000</v>
      </c>
      <c r="H32" s="6" t="n">
        <v>4350000000</v>
      </c>
    </row>
    <row r="33">
      <c r="A33" s="4" t="inlineStr">
        <is>
          <t>MSR income (losses), net</t>
        </is>
      </c>
      <c r="C33" s="5" t="n">
        <v>-2000000</v>
      </c>
      <c r="D33" s="6" t="n">
        <v>400000</v>
      </c>
      <c r="E33" s="5" t="n">
        <v>-6000000</v>
      </c>
      <c r="F33" s="6" t="n">
        <v>2000000</v>
      </c>
    </row>
    <row r="34">
      <c r="A34" s="4" t="inlineStr">
        <is>
          <t>Shared home appreciation options</t>
        </is>
      </c>
    </row>
    <row r="35">
      <c r="A35" s="3" t="inlineStr">
        <is>
          <t>Net Investment Income [Line Items]</t>
        </is>
      </c>
    </row>
    <row r="36">
      <c r="A36" s="4" t="inlineStr">
        <is>
          <t>Payments to acquire investments</t>
        </is>
      </c>
      <c r="B36" s="5" t="n">
        <v>47000000</v>
      </c>
    </row>
    <row r="37">
      <c r="A37" s="4" t="inlineStr">
        <is>
          <t>Shared home appreciation options | Commitment To Fund Investment</t>
        </is>
      </c>
    </row>
    <row r="38">
      <c r="A38" s="3" t="inlineStr">
        <is>
          <t>Net Investment Income [Line Items]</t>
        </is>
      </c>
    </row>
    <row r="39">
      <c r="A39" s="4" t="inlineStr">
        <is>
          <t>Investment fair value changes, net</t>
        </is>
      </c>
      <c r="C39" s="5" t="n">
        <v>2000000</v>
      </c>
      <c r="E39" s="5" t="n">
        <v>-4000000</v>
      </c>
    </row>
    <row r="40">
      <c r="A40" s="4" t="inlineStr">
        <is>
          <t>Commitment to fund loan</t>
        </is>
      </c>
      <c r="B40" s="6" t="n">
        <v>3000000</v>
      </c>
      <c r="C40" s="6" t="n">
        <v>3000000</v>
      </c>
      <c r="E40" s="6" t="n">
        <v>3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Sep. 30, 2020</t>
        </is>
      </c>
      <c r="C1" s="2" t="inlineStr">
        <is>
          <t>Dec. 31, 2019</t>
        </is>
      </c>
    </row>
    <row r="2">
      <c r="A2" s="3" t="inlineStr">
        <is>
          <t>Schedule of Investments [Line Items]</t>
        </is>
      </c>
    </row>
    <row r="3">
      <c r="A3" s="4" t="inlineStr">
        <is>
          <t>Total Servicer Advance Receivables</t>
        </is>
      </c>
      <c r="B3" s="6" t="n">
        <v>242059</v>
      </c>
      <c r="C3" s="6" t="n">
        <v>151582</v>
      </c>
    </row>
    <row r="4">
      <c r="A4" s="4" t="inlineStr">
        <is>
          <t>Residential Loans</t>
        </is>
      </c>
    </row>
    <row r="5">
      <c r="A5" s="3" t="inlineStr">
        <is>
          <t>Schedule of Investments [Line Items]</t>
        </is>
      </c>
    </row>
    <row r="6">
      <c r="A6" s="4" t="inlineStr">
        <is>
          <t>Principal and interest advances</t>
        </is>
      </c>
      <c r="B6" s="5" t="n">
        <v>88370</v>
      </c>
      <c r="C6" s="5" t="n">
        <v>15081</v>
      </c>
    </row>
    <row r="7">
      <c r="A7" s="4" t="inlineStr">
        <is>
          <t>Escrow advances (taxes and insurance advances)</t>
        </is>
      </c>
      <c r="B7" s="5" t="n">
        <v>115352</v>
      </c>
      <c r="C7" s="5" t="n">
        <v>96732</v>
      </c>
    </row>
    <row r="8">
      <c r="A8" s="4" t="inlineStr">
        <is>
          <t>Corporate advances</t>
        </is>
      </c>
      <c r="B8" s="6" t="n">
        <v>38337</v>
      </c>
      <c r="C8" s="6" t="n">
        <v>397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Aggregate Fair Value and Notional Amount of Derivative Financial Instruments (Details) - USD ($)</t>
        </is>
      </c>
      <c r="B1" s="2" t="inlineStr">
        <is>
          <t>Sep. 30, 2020</t>
        </is>
      </c>
      <c r="C1" s="2" t="inlineStr">
        <is>
          <t>Dec. 31, 2019</t>
        </is>
      </c>
    </row>
    <row r="2">
      <c r="A2" s="3" t="inlineStr">
        <is>
          <t>Derivative [Line Items]</t>
        </is>
      </c>
    </row>
    <row r="3">
      <c r="A3" s="4" t="inlineStr">
        <is>
          <t>Fair Value</t>
        </is>
      </c>
      <c r="B3" s="6" t="n">
        <v>13097000</v>
      </c>
      <c r="C3" s="6" t="n">
        <v>-127723000</v>
      </c>
    </row>
    <row r="4">
      <c r="A4" s="4" t="inlineStr">
        <is>
          <t>Notional Amount</t>
        </is>
      </c>
      <c r="B4" s="5" t="n">
        <v>2575858000</v>
      </c>
      <c r="C4" s="5" t="n">
        <v>13589356000</v>
      </c>
    </row>
    <row r="5">
      <c r="A5" s="4" t="inlineStr">
        <is>
          <t>TBAs</t>
        </is>
      </c>
    </row>
    <row r="6">
      <c r="A6" s="3" t="inlineStr">
        <is>
          <t>Derivative [Line Items]</t>
        </is>
      </c>
    </row>
    <row r="7">
      <c r="A7" s="4" t="inlineStr">
        <is>
          <t>Notional Amount</t>
        </is>
      </c>
      <c r="B7" s="5" t="n">
        <v>245000000</v>
      </c>
      <c r="C7" s="5" t="n">
        <v>6610000000</v>
      </c>
    </row>
    <row r="8">
      <c r="A8" s="4" t="inlineStr">
        <is>
          <t>Interest rate futures</t>
        </is>
      </c>
    </row>
    <row r="9">
      <c r="A9" s="3" t="inlineStr">
        <is>
          <t>Derivative [Line Items]</t>
        </is>
      </c>
    </row>
    <row r="10">
      <c r="A10" s="4" t="inlineStr">
        <is>
          <t>Notional Amount</t>
        </is>
      </c>
      <c r="B10" s="5" t="n">
        <v>40000000</v>
      </c>
      <c r="C10" s="5" t="n">
        <v>226000000</v>
      </c>
    </row>
    <row r="11">
      <c r="A11" s="4" t="inlineStr">
        <is>
          <t>Derivative Liabilities</t>
        </is>
      </c>
    </row>
    <row r="12">
      <c r="A12" s="3" t="inlineStr">
        <is>
          <t>Derivative [Line Items]</t>
        </is>
      </c>
    </row>
    <row r="13">
      <c r="A13" s="4" t="inlineStr">
        <is>
          <t>Fair Value</t>
        </is>
      </c>
      <c r="B13" s="5" t="n">
        <v>-1612000</v>
      </c>
      <c r="C13" s="5" t="n">
        <v>-163424000</v>
      </c>
    </row>
    <row r="14">
      <c r="A14" s="4" t="inlineStr">
        <is>
          <t>Notional Amount</t>
        </is>
      </c>
      <c r="B14" s="5" t="n">
        <v>361651000</v>
      </c>
      <c r="C14" s="5" t="n">
        <v>6929494000</v>
      </c>
    </row>
    <row r="15">
      <c r="A15" s="4" t="inlineStr">
        <is>
          <t>Derivative Liabilities | Interest rate swaps</t>
        </is>
      </c>
    </row>
    <row r="16">
      <c r="A16" s="3" t="inlineStr">
        <is>
          <t>Derivative [Line Items]</t>
        </is>
      </c>
    </row>
    <row r="17">
      <c r="A17" s="4" t="inlineStr">
        <is>
          <t>Fair Value</t>
        </is>
      </c>
      <c r="B17" s="5" t="n">
        <v>-15000</v>
      </c>
      <c r="C17" s="5" t="n">
        <v>-97235000</v>
      </c>
    </row>
    <row r="18">
      <c r="A18" s="4" t="inlineStr">
        <is>
          <t>Notional Amount</t>
        </is>
      </c>
      <c r="B18" s="5" t="n">
        <v>25000000</v>
      </c>
      <c r="C18" s="5" t="n">
        <v>2314300000</v>
      </c>
    </row>
    <row r="19">
      <c r="A19" s="4" t="inlineStr">
        <is>
          <t>Derivative Liabilities | Interest rate swaps | Cash Flow Hedging</t>
        </is>
      </c>
    </row>
    <row r="20">
      <c r="A20" s="3" t="inlineStr">
        <is>
          <t>Derivative [Line Items]</t>
        </is>
      </c>
    </row>
    <row r="21">
      <c r="A21" s="4" t="inlineStr">
        <is>
          <t>Fair Value</t>
        </is>
      </c>
      <c r="B21" s="5" t="n">
        <v>0</v>
      </c>
      <c r="C21" s="5" t="n">
        <v>-51530000</v>
      </c>
    </row>
    <row r="22">
      <c r="A22" s="4" t="inlineStr">
        <is>
          <t>Notional Amount</t>
        </is>
      </c>
      <c r="B22" s="5" t="n">
        <v>0</v>
      </c>
      <c r="C22" s="5" t="n">
        <v>139500000</v>
      </c>
    </row>
    <row r="23">
      <c r="A23" s="4" t="inlineStr">
        <is>
          <t>Derivative Liabilities | TBAs</t>
        </is>
      </c>
    </row>
    <row r="24">
      <c r="A24" s="3" t="inlineStr">
        <is>
          <t>Derivative [Line Items]</t>
        </is>
      </c>
    </row>
    <row r="25">
      <c r="A25" s="4" t="inlineStr">
        <is>
          <t>Fair Value</t>
        </is>
      </c>
      <c r="B25" s="5" t="n">
        <v>-263000</v>
      </c>
      <c r="C25" s="5" t="n">
        <v>-13359000</v>
      </c>
    </row>
    <row r="26">
      <c r="A26" s="4" t="inlineStr">
        <is>
          <t>Notional Amount</t>
        </is>
      </c>
      <c r="B26" s="5" t="n">
        <v>105000000</v>
      </c>
      <c r="C26" s="5" t="n">
        <v>4160000000</v>
      </c>
    </row>
    <row r="27">
      <c r="A27" s="4" t="inlineStr">
        <is>
          <t>Derivative Liabilities | Interest rate futures</t>
        </is>
      </c>
    </row>
    <row r="28">
      <c r="A28" s="3" t="inlineStr">
        <is>
          <t>Derivative [Line Items]</t>
        </is>
      </c>
    </row>
    <row r="29">
      <c r="A29" s="4" t="inlineStr">
        <is>
          <t>Fair Value</t>
        </is>
      </c>
      <c r="B29" s="5" t="n">
        <v>0</v>
      </c>
      <c r="C29" s="5" t="n">
        <v>-10000</v>
      </c>
    </row>
    <row r="30">
      <c r="A30" s="4" t="inlineStr">
        <is>
          <t>Notional Amount</t>
        </is>
      </c>
      <c r="B30" s="5" t="n">
        <v>0</v>
      </c>
      <c r="C30" s="5" t="n">
        <v>12300000</v>
      </c>
    </row>
    <row r="31">
      <c r="A31" s="4" t="inlineStr">
        <is>
          <t>Derivative Liabilities | Loan purchase and interest rate lock commitments</t>
        </is>
      </c>
    </row>
    <row r="32">
      <c r="A32" s="3" t="inlineStr">
        <is>
          <t>Derivative [Line Items]</t>
        </is>
      </c>
    </row>
    <row r="33">
      <c r="A33" s="4" t="inlineStr">
        <is>
          <t>Fair Value</t>
        </is>
      </c>
      <c r="B33" s="5" t="n">
        <v>-1334000</v>
      </c>
      <c r="C33" s="5" t="n">
        <v>-1290000</v>
      </c>
    </row>
    <row r="34">
      <c r="A34" s="4" t="inlineStr">
        <is>
          <t>Notional Amount</t>
        </is>
      </c>
      <c r="B34" s="5" t="n">
        <v>231651000</v>
      </c>
      <c r="C34" s="5" t="n">
        <v>303394000</v>
      </c>
    </row>
    <row r="35">
      <c r="A35" s="4" t="inlineStr">
        <is>
          <t>Derivative Assets</t>
        </is>
      </c>
    </row>
    <row r="36">
      <c r="A36" s="3" t="inlineStr">
        <is>
          <t>Derivative [Line Items]</t>
        </is>
      </c>
    </row>
    <row r="37">
      <c r="A37" s="4" t="inlineStr">
        <is>
          <t>Fair Value</t>
        </is>
      </c>
      <c r="B37" s="5" t="n">
        <v>14709000</v>
      </c>
      <c r="C37" s="5" t="n">
        <v>35701000</v>
      </c>
    </row>
    <row r="38">
      <c r="A38" s="4" t="inlineStr">
        <is>
          <t>Notional Amount</t>
        </is>
      </c>
      <c r="B38" s="5" t="n">
        <v>2214207000</v>
      </c>
      <c r="C38" s="5" t="n">
        <v>6659862000</v>
      </c>
    </row>
    <row r="39">
      <c r="A39" s="4" t="inlineStr">
        <is>
          <t>Derivative Assets | Interest rate swaps</t>
        </is>
      </c>
    </row>
    <row r="40">
      <c r="A40" s="3" t="inlineStr">
        <is>
          <t>Derivative [Line Items]</t>
        </is>
      </c>
    </row>
    <row r="41">
      <c r="A41" s="4" t="inlineStr">
        <is>
          <t>Fair Value</t>
        </is>
      </c>
      <c r="B41" s="5" t="n">
        <v>78000</v>
      </c>
      <c r="C41" s="5" t="n">
        <v>17095000</v>
      </c>
    </row>
    <row r="42">
      <c r="A42" s="4" t="inlineStr">
        <is>
          <t>Notional Amount</t>
        </is>
      </c>
      <c r="B42" s="5" t="n">
        <v>25000000</v>
      </c>
      <c r="C42" s="5" t="n">
        <v>1399000000</v>
      </c>
    </row>
    <row r="43">
      <c r="A43" s="4" t="inlineStr">
        <is>
          <t>Derivative Assets | TBAs</t>
        </is>
      </c>
    </row>
    <row r="44">
      <c r="A44" s="3" t="inlineStr">
        <is>
          <t>Derivative [Line Items]</t>
        </is>
      </c>
    </row>
    <row r="45">
      <c r="A45" s="4" t="inlineStr">
        <is>
          <t>Fair Value</t>
        </is>
      </c>
      <c r="B45" s="5" t="n">
        <v>402000</v>
      </c>
      <c r="C45" s="5" t="n">
        <v>5755000</v>
      </c>
    </row>
    <row r="46">
      <c r="A46" s="4" t="inlineStr">
        <is>
          <t>Notional Amount</t>
        </is>
      </c>
      <c r="B46" s="5" t="n">
        <v>140000000</v>
      </c>
      <c r="C46" s="5" t="n">
        <v>2445000000</v>
      </c>
    </row>
    <row r="47">
      <c r="A47" s="4" t="inlineStr">
        <is>
          <t>Derivative Assets | Interest rate futures</t>
        </is>
      </c>
    </row>
    <row r="48">
      <c r="A48" s="3" t="inlineStr">
        <is>
          <t>Derivative [Line Items]</t>
        </is>
      </c>
    </row>
    <row r="49">
      <c r="A49" s="4" t="inlineStr">
        <is>
          <t>Fair Value</t>
        </is>
      </c>
      <c r="B49" s="5" t="n">
        <v>63000</v>
      </c>
      <c r="C49" s="5" t="n">
        <v>777000</v>
      </c>
    </row>
    <row r="50">
      <c r="A50" s="4" t="inlineStr">
        <is>
          <t>Notional Amount</t>
        </is>
      </c>
      <c r="B50" s="5" t="n">
        <v>40000000</v>
      </c>
      <c r="C50" s="5" t="n">
        <v>213700000</v>
      </c>
    </row>
    <row r="51">
      <c r="A51" s="4" t="inlineStr">
        <is>
          <t>Derivative Assets | Swaptions</t>
        </is>
      </c>
    </row>
    <row r="52">
      <c r="A52" s="3" t="inlineStr">
        <is>
          <t>Derivative [Line Items]</t>
        </is>
      </c>
    </row>
    <row r="53">
      <c r="A53" s="4" t="inlineStr">
        <is>
          <t>Fair Value</t>
        </is>
      </c>
      <c r="B53" s="5" t="n">
        <v>3393000</v>
      </c>
      <c r="C53" s="5" t="n">
        <v>1925000</v>
      </c>
    </row>
    <row r="54">
      <c r="A54" s="4" t="inlineStr">
        <is>
          <t>Notional Amount</t>
        </is>
      </c>
      <c r="B54" s="5" t="n">
        <v>285000000</v>
      </c>
      <c r="C54" s="5" t="n">
        <v>1065000000</v>
      </c>
    </row>
    <row r="55">
      <c r="A55" s="4" t="inlineStr">
        <is>
          <t>Derivative Assets | Loan purchase and interest rate lock commitments</t>
        </is>
      </c>
    </row>
    <row r="56">
      <c r="A56" s="3" t="inlineStr">
        <is>
          <t>Derivative [Line Items]</t>
        </is>
      </c>
    </row>
    <row r="57">
      <c r="A57" s="4" t="inlineStr">
        <is>
          <t>Fair Value</t>
        </is>
      </c>
      <c r="B57" s="5" t="n">
        <v>10773000</v>
      </c>
      <c r="C57" s="5" t="n">
        <v>10149000</v>
      </c>
    </row>
    <row r="58">
      <c r="A58" s="4" t="inlineStr">
        <is>
          <t>Notional Amount</t>
        </is>
      </c>
      <c r="B58" s="6" t="n">
        <v>1724207000</v>
      </c>
      <c r="C58" s="6" t="n">
        <v>153716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7:27Z</dcterms:created>
  <dcterms:modified xmlns:dcterms="http://purl.org/dc/terms/" xmlns:xsi="http://www.w3.org/2001/XMLSchema-instance" xsi:type="dcterms:W3CDTF">2020-11-06T16:57:27Z</dcterms:modified>
</cp:coreProperties>
</file>